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0" r:id="rId5"/>
    <sheet name="Condensed_Consolidated_Stateme3" sheetId="6" r:id="rId6"/>
    <sheet name="Organization" sheetId="81" r:id="rId7"/>
    <sheet name="Accounting_Policies" sheetId="82" r:id="rId8"/>
    <sheet name="Acquisition" sheetId="83" r:id="rId9"/>
    <sheet name="Gains_on_Dispositions_of_Plant" sheetId="84" r:id="rId10"/>
    <sheet name="Earnings_Per_Share" sheetId="85" r:id="rId11"/>
    <sheet name="Accumulated_Other_Comprehensiv" sheetId="86" r:id="rId12"/>
    <sheet name="Income_Taxes" sheetId="87" r:id="rId13"/>
    <sheet name="StockBased_Compensation" sheetId="88" r:id="rId14"/>
    <sheet name="Retirement_Plans_and_Other_Pos" sheetId="89" r:id="rId15"/>
    <sheet name="Inventories" sheetId="90" r:id="rId16"/>
    <sheet name="LongTerm_Debt" sheetId="91" r:id="rId17"/>
    <sheet name="Asset_Retirement_Obligation" sheetId="92" r:id="rId18"/>
    <sheet name="Fair_Value_of_Financial_Instru" sheetId="93" r:id="rId19"/>
    <sheet name="Financial_Derivatives_and_Hedg" sheetId="94" r:id="rId20"/>
    <sheet name="Share_Repurchases" sheetId="95" r:id="rId21"/>
    <sheet name="Commitments_Contingencies_and_" sheetId="96" r:id="rId22"/>
    <sheet name="Segment_Information" sheetId="97" r:id="rId23"/>
    <sheet name="Condensed_Consolidating_Financ" sheetId="98" r:id="rId24"/>
    <sheet name="Accounting_Policies_Policies" sheetId="99" r:id="rId25"/>
    <sheet name="Acquisition_Tables" sheetId="100" r:id="rId26"/>
    <sheet name="Gains_on_Dispositions_of_Plant1" sheetId="101" r:id="rId27"/>
    <sheet name="Earnings_Per_Share_Tables" sheetId="102" r:id="rId28"/>
    <sheet name="Accumulated_Other_Comprehensiv1" sheetId="103" r:id="rId29"/>
    <sheet name="Income_Taxes_Tables" sheetId="104" r:id="rId30"/>
    <sheet name="StockBased_Compensation_Tables" sheetId="105" r:id="rId31"/>
    <sheet name="Retirement_Plans_and_Other_Pos1" sheetId="106" r:id="rId32"/>
    <sheet name="Inventories_Tables" sheetId="107" r:id="rId33"/>
    <sheet name="LongTerm_Debt_Tables" sheetId="108" r:id="rId34"/>
    <sheet name="Asset_Retirement_Obligation_Ta" sheetId="109" r:id="rId35"/>
    <sheet name="Fair_Value_of_Financial_Instru1" sheetId="110" r:id="rId36"/>
    <sheet name="Financial_Derivatives_and_Hedg1" sheetId="111" r:id="rId37"/>
    <sheet name="Share_Repurchases_Tables" sheetId="112" r:id="rId38"/>
    <sheet name="Segment_Information_Tables" sheetId="113" r:id="rId39"/>
    <sheet name="Condensed_Consolidating_Financ1" sheetId="114" r:id="rId40"/>
    <sheet name="Acquisition_Additional_Informa" sheetId="115" r:id="rId41"/>
    <sheet name="Acquisition_Summary_of_Prelimi" sheetId="116" r:id="rId42"/>
    <sheet name="Acquisition_Summary_of_Pro_For" sheetId="43" r:id="rId43"/>
    <sheet name="Gains_on_Dispositions_of_Plant2" sheetId="44" r:id="rId44"/>
    <sheet name="Earnings_Per_Share_Details_of_" sheetId="45" r:id="rId45"/>
    <sheet name="Earnings_Per_Share_Number_of_P" sheetId="46" r:id="rId46"/>
    <sheet name="Accumulated_Other_Comprehensiv2" sheetId="47" r:id="rId47"/>
    <sheet name="Accumulated_Other_Comprehensiv3" sheetId="48" r:id="rId48"/>
    <sheet name="Income_Taxes_Additional_Inform" sheetId="117" r:id="rId49"/>
    <sheet name="Income_Taxes_Summary_of_Tax_Ye" sheetId="50" r:id="rId50"/>
    <sheet name="Income_Taxes_Summary_of_Inform" sheetId="51" r:id="rId51"/>
    <sheet name="StockBased_Compensation_Additi" sheetId="52" r:id="rId52"/>
    <sheet name="StockBased_Compensation_Summar" sheetId="53" r:id="rId53"/>
    <sheet name="StockBased_Compensation_Compen" sheetId="54" r:id="rId54"/>
    <sheet name="StockBased_Compensation_Schedu" sheetId="55" r:id="rId55"/>
    <sheet name="Retirement_Plans_and_Other_Pos2" sheetId="56" r:id="rId56"/>
    <sheet name="Inventories_Inventories_Net_of" sheetId="118" r:id="rId57"/>
    <sheet name="LongTerm_Debt_Summary_of_LongT" sheetId="119" r:id="rId58"/>
    <sheet name="LongTerm_Debt_Summary_of_LongT1" sheetId="59" r:id="rId59"/>
    <sheet name="LongTerm_Debt_Additional_Infor" sheetId="120" r:id="rId60"/>
    <sheet name="Asset_Retirement_Obligation_Ad" sheetId="121" r:id="rId61"/>
    <sheet name="Asset_Retirement_Obligation_Sc" sheetId="62" r:id="rId62"/>
    <sheet name="Asset_Retirement_Obligation_Sc1" sheetId="122" r:id="rId63"/>
    <sheet name="Fair_Value_of_Financial_Instru2" sheetId="123" r:id="rId64"/>
    <sheet name="Fair_Value_of_Financial_Instru3" sheetId="124" r:id="rId65"/>
    <sheet name="Financial_Derivatives_and_Hedg2" sheetId="66" r:id="rId66"/>
    <sheet name="Financial_Derivatives_and_Hedg3" sheetId="125" r:id="rId67"/>
    <sheet name="Financial_Derivatives_and_Hedg4" sheetId="126" r:id="rId68"/>
    <sheet name="Financial_Derivatives_and_Hedg5" sheetId="69" r:id="rId69"/>
    <sheet name="Financial_Derivatives_and_Hedg6" sheetId="70" r:id="rId70"/>
    <sheet name="Share_Repurchases_Additional_I" sheetId="71" r:id="rId71"/>
    <sheet name="Share_Repurchases_Summary_of_S" sheetId="72" r:id="rId72"/>
    <sheet name="Commitments_Contingencies_and_1" sheetId="127" r:id="rId73"/>
    <sheet name="Segment_Information_Schedule_o" sheetId="128" r:id="rId74"/>
    <sheet name="Segment_Information_Additional" sheetId="75" r:id="rId75"/>
    <sheet name="Condensed_Consolidating_Financ2" sheetId="76" r:id="rId76"/>
    <sheet name="Condensed_Consolidating_Financ3" sheetId="77" r:id="rId77"/>
    <sheet name="Condensed_Consolidating_Financ4" sheetId="129" r:id="rId78"/>
    <sheet name="Condensed_Consolidating_Financ5" sheetId="79" r:id="rId79"/>
  </sheets>
  <calcPr calcId="0"/>
</workbook>
</file>

<file path=xl/sharedStrings.xml><?xml version="1.0" encoding="utf-8"?>
<sst xmlns="http://schemas.openxmlformats.org/spreadsheetml/2006/main" count="8039" uniqueCount="1014">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GLT</t>
  </si>
  <si>
    <t>Entity Registrant Name</t>
  </si>
  <si>
    <t>'GLATFELTER P H CO</t>
  </si>
  <si>
    <t>Entity Central Index Key</t>
  </si>
  <si>
    <t>'0000041719</t>
  </si>
  <si>
    <t>Current Fiscal Year End Date</t>
  </si>
  <si>
    <t>'--12-31</t>
  </si>
  <si>
    <t>Entity Filer Category</t>
  </si>
  <si>
    <t>'Large Accelerated Filer</t>
  </si>
  <si>
    <t>Entity Common Stock, Shares Outstanding</t>
  </si>
  <si>
    <t>Condensed Consolidated Statements of Income (USD $)</t>
  </si>
  <si>
    <t>In Thousands, except Per Share data, unless otherwise specified</t>
  </si>
  <si>
    <t>Mar. 31, 2013</t>
  </si>
  <si>
    <t>Income Statement [Abstract]</t>
  </si>
  <si>
    <t>Net sales</t>
  </si>
  <si>
    <t>Energy and related sales, net</t>
  </si>
  <si>
    <t>Total revenues</t>
  </si>
  <si>
    <t>Costs of products sold</t>
  </si>
  <si>
    <t>Gross profit</t>
  </si>
  <si>
    <t>Selling, general and administrative expenses</t>
  </si>
  <si>
    <t>Gains on dispositions of plant, equipment and timberlands, net</t>
  </si>
  <si>
    <t>Operating income</t>
  </si>
  <si>
    <t>Non-operating income (expense)</t>
  </si>
  <si>
    <t>Interest expense</t>
  </si>
  <si>
    <t>Interest income</t>
  </si>
  <si>
    <t>Other, net</t>
  </si>
  <si>
    <t>Total non-operating expense</t>
  </si>
  <si>
    <t>Income before income taxes</t>
  </si>
  <si>
    <t>Income tax provision</t>
  </si>
  <si>
    <t>Net income</t>
  </si>
  <si>
    <t>Earnings per share</t>
  </si>
  <si>
    <t>Basic</t>
  </si>
  <si>
    <t>Diluted</t>
  </si>
  <si>
    <t>Cash dividends declared per common share</t>
  </si>
  <si>
    <t>Weighted average shares outstanding</t>
  </si>
  <si>
    <t>Condensed Consolidated Statements of Comprehensive Income (USD $)</t>
  </si>
  <si>
    <t>In Thousands, unless otherwise specified</t>
  </si>
  <si>
    <t>Statement Of Income And Comprehensive Income [Abstract]</t>
  </si>
  <si>
    <t>Foreign currency translation adjustments</t>
  </si>
  <si>
    <t>Net change in:</t>
  </si>
  <si>
    <t>Deferred gains (losses) on cash flow hedges, net of taxes of $27 and $(170), respectively</t>
  </si>
  <si>
    <t>Unrecognized retirement obligations, net of taxes of $(1,415) and $(2,313), respectively</t>
  </si>
  <si>
    <t>Other comprehensive income (loss)</t>
  </si>
  <si>
    <t>Comprehensive income</t>
  </si>
  <si>
    <t>Condensed Consolidated Statements of Comprehensive Income (Parenthetical) (USD $)</t>
  </si>
  <si>
    <t>Taxes on deferred gains (losses) on cash flow hedges</t>
  </si>
  <si>
    <t>Taxes on unrecognized retirement obligations</t>
  </si>
  <si>
    <t>Condensed Consolidated Balance Sheets (USD $)</t>
  </si>
  <si>
    <t>Dec. 31, 2013</t>
  </si>
  <si>
    <t>Assets</t>
  </si>
  <si>
    <t>Cash and cash equivalents</t>
  </si>
  <si>
    <t>Accounts receivable, net</t>
  </si>
  <si>
    <t>Inventories</t>
  </si>
  <si>
    <t>Prepaid expenses and other current assets</t>
  </si>
  <si>
    <t>Total current assets</t>
  </si>
  <si>
    <t>Plant, equipment and timberlands, net</t>
  </si>
  <si>
    <t>Goodwill</t>
  </si>
  <si>
    <t>Intangible assets</t>
  </si>
  <si>
    <t>Other assets</t>
  </si>
  <si>
    <t>Total assets</t>
  </si>
  <si>
    <t>Liabilities and Shareholders' Equity</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densed Consolidated Statements of Cash Flows (USD $)</t>
  </si>
  <si>
    <t>Operating activities</t>
  </si>
  <si>
    <t>Adjustments to reconcile to net cash (used) provided by operations:</t>
  </si>
  <si>
    <t>Depreciation, depletion and amortization</t>
  </si>
  <si>
    <t>Amortization of debt issue costs and original issue discount</t>
  </si>
  <si>
    <t>Pension expense, net of unfunded benefits paid</t>
  </si>
  <si>
    <t>Deferred income tax (provision) benefit</t>
  </si>
  <si>
    <t>Share-based compensation</t>
  </si>
  <si>
    <t>Change in operating assets and liabilities</t>
  </si>
  <si>
    <t>Accounts receivable</t>
  </si>
  <si>
    <t>Prepaid and other current assets</t>
  </si>
  <si>
    <t>Accruals and other current liabilities</t>
  </si>
  <si>
    <t>Other</t>
  </si>
  <si>
    <t>Net cash (used) provided by operating activities</t>
  </si>
  <si>
    <t>Investing activities</t>
  </si>
  <si>
    <t>Expenditures for purchases of plant, equipment and timberlands</t>
  </si>
  <si>
    <t>Proceeds from disposals of plant, equipment and timberlands, net</t>
  </si>
  <si>
    <t>Net cash used by investing activities</t>
  </si>
  <si>
    <t>Financing activities</t>
  </si>
  <si>
    <t>Net repayments of revolving credit facility</t>
  </si>
  <si>
    <t>Payments of borrowing costs</t>
  </si>
  <si>
    <t>Repurchases of common stock</t>
  </si>
  <si>
    <t>Payments of dividends</t>
  </si>
  <si>
    <t>Payments related to share-based compensation awards and other</t>
  </si>
  <si>
    <t>Net cash used by financing activities</t>
  </si>
  <si>
    <t>Effect of exchange rate changes on cash</t>
  </si>
  <si>
    <t>Net decrease in cash and cash equivalents</t>
  </si>
  <si>
    <t>Cash and cash equivalents at the beginning of period</t>
  </si>
  <si>
    <t>Cash and cash equivalents at the end of period</t>
  </si>
  <si>
    <t>Cash paid (received) for:</t>
  </si>
  <si>
    <t>Interest, net of amounts capitalized</t>
  </si>
  <si>
    <t>Income taxes, net</t>
  </si>
  <si>
    <t>Organization</t>
  </si>
  <si>
    <t>Accounting Policies [Abstract]</t>
  </si>
  <si>
    <t>ORGANIZATION</t>
  </si>
  <si>
    <t>P. H. Glatfelter Company and subsidiaries (“Glatfelter”) is a manufacturer of specialty papers and fiber-based engineered materials. Headquartered in York, Pennsylvania, our manufacturing facilities are located in Spring Grove, Pennsylvania; Chillicothe and Freemont, Ohio; Gatineau, Quebec, Canada; Lydney, England; Caerphilly, Wales; Gernsbach, Falkenhagen and Heidenau, Germany; Scaër, France; and the Philippines. Our products are marketed worldwide, either through wholesale paper merchants, brokers and agents, or directly to customers.</t>
  </si>
  <si>
    <t>Accounting Policies</t>
  </si>
  <si>
    <t>ACCOUNTING POLICIES</t>
  </si>
  <si>
    <r>
      <t>Basis of Presentation</t>
    </r>
    <r>
      <rPr>
        <sz val="10"/>
        <color theme="1"/>
        <rFont val="Times New Roman"/>
        <family val="1"/>
      </rPr>
      <t xml:space="preserve"> The unaudited condensed consolidated financial statements (“financial statements”) include the accounts of Glatfelter and its wholly owned subsidiaries. All intercompany balances and transactions have been eliminated.</t>
    </r>
  </si>
  <si>
    <t>We prepared these financial statements in accordance with accounting principles generally accepted in the United States of America (“generally accepted accounting principles” or “GAAP”).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3 Annual Report on Form 10-K.</t>
  </si>
  <si>
    <r>
      <t>Accounting Estimates</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that actual results may differ from those estimates and assumptions.</t>
    </r>
  </si>
  <si>
    <t>Acquisition</t>
  </si>
  <si>
    <t>Business Combinations [Abstract]</t>
  </si>
  <si>
    <t>ACQUISITION</t>
  </si>
  <si>
    <t>On April 30, 2013, we completed the acquisition of all outstanding shares of Dresden Papier GmbH (“Dresden”) from Fortress Paper Ltd. for $211 million, net of cash acquired. Dresden, based in Heidenau, Germany, is the leading global supplier of nonwoven wallpaper base materials, and is a major supplier to most of the world’s largest wallpaper manufacturers. Dresden’s revenue for the full year 2013 was $158.6 million and it employed approximately 146 people at its state-of-the-art, 72,800 short-ton-capacity manufacturing facility. We financed the acquisition through a combination of cash on hand and borrowings under our Revolving Credit Facility.</t>
  </si>
  <si>
    <t>The acquisition of Dresden added another industry-leading nonwovens product line to our Composite Fibers business, and broadens our relationship with leading producers of consumer and industrial products. The Dresden acquisition also provided additional operational leverage and growth opportunities for Glatfelter globally, particularly in large markets such as Russia and China, and other developing markets in Eastern Europe and Asia.</t>
  </si>
  <si>
    <t>Dresden now operates as part of our Composite Fibers business unit which manufactures fiber-based products for growing global niche markets including filtration papers for tea and single serve coffee applications, metallized papers, and technical specialties.</t>
  </si>
  <si>
    <t>The share purchase agreement provides for, among other terms, indemnification provisions for claims that may arise, including among others, uncertain tax positions and other third party claims. The preliminary allocation of the purchase price to assets acquired and liabilities assumed is as follows:</t>
  </si>
  <si>
    <t>In thousands</t>
  </si>
  <si>
    <t>As</t>
  </si>
  <si>
    <t>originally</t>
  </si>
  <si>
    <t>presented</t>
  </si>
  <si>
    <t>Cumulative</t>
  </si>
  <si>
    <t>adjustments</t>
  </si>
  <si>
    <t>Adjusted</t>
  </si>
  <si>
    <t>$</t>
  </si>
  <si>
    <t>  </t>
  </si>
  <si>
    <t>—  </t>
  </si>
  <si>
    <t>Inventory</t>
  </si>
  <si>
    <t>Plant, equipment and timberlands</t>
  </si>
  <si>
    <t>(1,386</t>
  </si>
  <si>
    <t>) </t>
  </si>
  <si>
    <t>Liabilities</t>
  </si>
  <si>
    <t>(107</t>
  </si>
  <si>
    <t>Deferred tax liabilities</t>
  </si>
  <si>
    <t>Other long term liabilities</t>
  </si>
  <si>
    <t>Total</t>
  </si>
  <si>
    <t>less cash acquired</t>
  </si>
  <si>
    <t>(12,227</t>
  </si>
  <si>
    <t>Total purchase price</t>
  </si>
  <si>
    <t>The adjustments set forth above primarily relate to the recognition of additional indemnification receivable from the seller associated with certain tax matters. Such adjustments were recorded in the third quarter of 2013 and did not impact previously reported results of operations, earnings per share, or cash flows.</t>
  </si>
  <si>
    <t>The preliminary purchase price allocation set forth above is based on all information available to us at the present time and is subject to change. In the event new information related to an on-going tax audit for periods prior to the acquisition becomes available, the measurement of the amounts of an indemnification receivable reflected above under the caption “Prepaid and other current assets” may be affected.</t>
  </si>
  <si>
    <t>For purposes of allocating the total purchase price, assets acquired and liabilities assumed are recorded at their estimated fair market value. The allocation set forth above is based on management’s estimate of the fair value using valuation techniques such as discounted cash flow models, appraisals and similar methodologies. The amount allocated to intangible assets represents the estimated value of customer relationships, technological know-how and trade name.</t>
  </si>
  <si>
    <t>Acquired property, plant and equipment are preliminarily being depreciated on a straight-line basis with estimated remaining lives ranging from 5 years to 30 years. Intangible assets are being amortized on a straight-line basis over an average estimated remaining life of 17 years reflecting the expected future value.</t>
  </si>
  <si>
    <t>In connection with the Dresden acquisition we recorded $74.9 million of goodwill and $87.6 million of intangible assets. The goodwill arising from the acquisition largely relates to strategic benefits, product and market diversification, assembled workforce, and similar factors. For tax purposes, none of the goodwill is deductible. Intangible assets consist of $9.8 million of non-amortizing tradename, and the remainder consists of technology and customer relationships.</t>
  </si>
  <si>
    <t>Our results of operations include the results of Dresden prospectively since the acquisition was completed on April 30, 2013. All such results reported herein are included as part of the Composite Fibers business unit. Revenue and operating income of Dresden included in our consolidated results of operations for the first quarter of 2014 totaled $41.3 million and $8.5 million, respectively.</t>
  </si>
  <si>
    <t>The table below summarizes pro forma financial information as if the acquisition and related financing transaction occurred as of January 1, 2013:</t>
  </si>
  <si>
    <t>In thousands, except per share</t>
  </si>
  <si>
    <t>Three months ended</t>
  </si>
  <si>
    <t>March  31, 2013</t>
  </si>
  <si>
    <t>Pro forma</t>
  </si>
  <si>
    <t>Diluted earnings per share</t>
  </si>
  <si>
    <t>This unaudited pro forma financial information above is not necessarily indicative of what the operating results would have been had the acquisition been completed at the beginning of the respective period nor is it indicative of future results.</t>
  </si>
  <si>
    <t>Gains on Dispositions of Plant, Equipment and Timberlands, Net</t>
  </si>
  <si>
    <t>Property Plant And Equipment [Abstract]</t>
  </si>
  <si>
    <t>GAINS ON DISPOSITIONS OF PLANT, EQUIPMENT AND TIMBERLANDS, NET</t>
  </si>
  <si>
    <t>During the first three months of 2014 and 2013, we completed sales of assets as summarized in the following table:</t>
  </si>
  <si>
    <t>Dollars in thousands</t>
  </si>
  <si>
    <t>Acres</t>
  </si>
  <si>
    <t>Proceeds</t>
  </si>
  <si>
    <t>Gain (loss)</t>
  </si>
  <si>
    <t>Timberlands</t>
  </si>
  <si>
    <t>n/a</t>
  </si>
  <si>
    <t>(3</t>
  </si>
  <si>
    <t>Earnings Per Share</t>
  </si>
  <si>
    <t>Earnings Per Share [Abstract]</t>
  </si>
  <si>
    <t>EARNINGS PER SHARE</t>
  </si>
  <si>
    <t>The following table sets forth the details of basic and diluted earnings per share (“EPS”):</t>
  </si>
  <si>
    <t>Three months ended</t>
  </si>
  <si>
    <t>March 31</t>
  </si>
  <si>
    <t>Weighted average common shares outstanding used in basic EPS</t>
  </si>
  <si>
    <t>Common shares issuable upon exercise of dilutive stock options and PSAs / RSUs</t>
  </si>
  <si>
    <t>Weighted average common shares outstanding and common share equivalents used in diluted EPS</t>
  </si>
  <si>
    <t>The following table sets forth potential common shares outstanding for stock options and restricted stock units that were not included in the computation of diluted EPS for the period indicated, because their effect would be anti-dilutive:</t>
  </si>
  <si>
    <t>Potential common shares</t>
  </si>
  <si>
    <t>Accumulated Other Comprehensive Income</t>
  </si>
  <si>
    <t>Equity [Abstract]</t>
  </si>
  <si>
    <t>ACCUMULATED OTHER COMPREHENSIVE INCOME</t>
  </si>
  <si>
    <t>The following table sets forth details of the changes in accumulated other comprehensive income (losses) for the three months ended March 31, 2014 and 2013.</t>
  </si>
  <si>
    <t>in thousands</t>
  </si>
  <si>
    <t>Currency</t>
  </si>
  <si>
    <t>Translation</t>
  </si>
  <si>
    <t>Adjustments</t>
  </si>
  <si>
    <t>Unrealized</t>
  </si>
  <si>
    <t>gain (loss)</t>
  </si>
  <si>
    <t>on</t>
  </si>
  <si>
    <t>cash flow</t>
  </si>
  <si>
    <t>hedges</t>
  </si>
  <si>
    <t>Pension Plans</t>
  </si>
  <si>
    <t>postretirement</t>
  </si>
  <si>
    <t>benefit plans</t>
  </si>
  <si>
    <t>Balance at January 1, 2014</t>
  </si>
  <si>
    <t>(941</t>
  </si>
  <si>
    <t>(89,547</t>
  </si>
  <si>
    <t>(10</t>
  </si>
  <si>
    <t>(75,357</t>
  </si>
  <si>
    <t>Other comprehensive income before reclassifications (net of tax)</t>
  </si>
  <si>
    <t>(403</t>
  </si>
  <si>
    <t>Amounts reclassified from accumulated other comprehensive income (net of tax)</t>
  </si>
  <si>
    <t>Net current period other comprehensive income (loss)</t>
  </si>
  <si>
    <t>(79</t>
  </si>
  <si>
    <t>Balance at March 31, 2014</t>
  </si>
  <si>
    <t>(1,020</t>
  </si>
  <si>
    <t>(87,266</t>
  </si>
  <si>
    <t>(72,392</t>
  </si>
  <si>
    <t>Balance at January 1, 2013</t>
  </si>
  <si>
    <t>(424</t>
  </si>
  <si>
    <t>(159,560</t>
  </si>
  <si>
    <t>(4,297</t>
  </si>
  <si>
    <t>(163,966</t>
  </si>
  <si>
    <t>(11,957</t>
  </si>
  <si>
    <t>(11,567</t>
  </si>
  <si>
    <t>(7,689</t>
  </si>
  <si>
    <t>Balance at March 31, 2013</t>
  </si>
  <si>
    <t>(11,642</t>
  </si>
  <si>
    <t>(155,781</t>
  </si>
  <si>
    <t>(4,249</t>
  </si>
  <si>
    <t>(171,655</t>
  </si>
  <si>
    <t>Reclassifications out of accumulated other comprehensive income were as follows:</t>
  </si>
  <si>
    <t>Description</t>
  </si>
  <si>
    <t>Line Item in Statements of Income</t>
  </si>
  <si>
    <t>Cash flow hedges (Note 14)</t>
  </si>
  <si>
    <t>(Gains) losses on cash flow hedges</t>
  </si>
  <si>
    <t>(125</t>
  </si>
  <si>
    <t>(19</t>
  </si>
  <si>
    <t>Net of tax</t>
  </si>
  <si>
    <t>Retirement plan obligations (Note 9)</t>
  </si>
  <si>
    <t>Amortization of deferred benefit pension plan items</t>
  </si>
  <si>
    <t>Prior service costs</t>
  </si>
  <si>
    <t>Selling, general and administrative</t>
  </si>
  <si>
    <t>Actuarial losses</t>
  </si>
  <si>
    <t>(1,393</t>
  </si>
  <si>
    <t>(2,284</t>
  </si>
  <si>
    <t>Amortization of deferred benefit other plan items</t>
  </si>
  <si>
    <t>(59</t>
  </si>
  <si>
    <t>(100</t>
  </si>
  <si>
    <t>(13</t>
  </si>
  <si>
    <t>(25</t>
  </si>
  <si>
    <t>(22</t>
  </si>
  <si>
    <t>(29</t>
  </si>
  <si>
    <t>Total reclassifications, net of tax</t>
  </si>
  <si>
    <t>Income Taxes</t>
  </si>
  <si>
    <t>Income Tax Disclosure [Abstract]</t>
  </si>
  <si>
    <t>INCOME TAXES</t>
  </si>
  <si>
    <t>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t>
  </si>
  <si>
    <t>As of March 31, 2014 and December 31, 2013, we had $14.9 million of gross unrecognized tax benefits. If such benefits were to be recognized as of March 31, 2014, approximately $14.9 million would be recorded as a component of income tax expense, thereby affecting our effective tax rate.</t>
  </si>
  <si>
    <t>We, or one of our subsidiaries, file income tax returns with the United States Internal Revenue Service, as well as various state and foreign authorities.</t>
  </si>
  <si>
    <t>The following table summarizes, by major jurisdiction, tax years that remain subject to examination:</t>
  </si>
  <si>
    <t>Open Tax Years</t>
  </si>
  <si>
    <t>Jurisdiction</t>
  </si>
  <si>
    <t>Examinations not</t>
  </si>
  <si>
    <t>yet initiated</t>
  </si>
  <si>
    <t>Examination</t>
  </si>
  <si>
    <t>in progress</t>
  </si>
  <si>
    <t>United States</t>
  </si>
  <si>
    <t>Federal</t>
  </si>
  <si>
    <t>2010, 2013</t>
  </si>
  <si>
    <t>2011 - 2012</t>
  </si>
  <si>
    <t>State</t>
  </si>
  <si>
    <t>2009 - 2013</t>
  </si>
  <si>
    <t>N/A</t>
  </si>
  <si>
    <t>Canada (1)</t>
  </si>
  <si>
    <t>2010 - 2013</t>
  </si>
  <si>
    <t>Germany (1)</t>
  </si>
  <si>
    <t>2012 - 2013</t>
  </si>
  <si>
    <t>2007 - 2012</t>
  </si>
  <si>
    <t>France</t>
  </si>
  <si>
    <t>2010, 2013</t>
  </si>
  <si>
    <t>United Kingdom</t>
  </si>
  <si>
    <t>Philippines</t>
  </si>
  <si>
    <t>2010 - 2011</t>
  </si>
  <si>
    <t>– includes provincial or similar local jurisdictions, as applicable</t>
  </si>
  <si>
    <t>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5.3 million. Substantially all of this range relates to tax positions taken in the U.S. and Germany.</t>
  </si>
  <si>
    <t>We recognize interest and penalties related to uncertain tax positions as income tax expense. The following table summarizes information related to interest and penalties on uncertain tax positions:</t>
  </si>
  <si>
    <t>March 31,</t>
  </si>
  <si>
    <t>In millions</t>
  </si>
  <si>
    <t>Interest expense (income)</t>
  </si>
  <si>
    <t>(0.2</t>
  </si>
  <si>
    <t>Penalties</t>
  </si>
  <si>
    <t>December 31</t>
  </si>
  <si>
    <t>Accrued interest payable</t>
  </si>
  <si>
    <t>Stock-Based Compensation</t>
  </si>
  <si>
    <t>Disclosure Of Compensation Related Costs Sharebased Payments [Abstract]</t>
  </si>
  <si>
    <t>STOCK-BASED COMPENSATION</t>
  </si>
  <si>
    <t>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t>
  </si>
  <si>
    <t>Pursuant to terms of the LTIP, we have issued to eligible participants restricted stock units, performance share awards and stock only stock appreciation rights.</t>
  </si>
  <si>
    <r>
      <t>Restricted Stock Units (“RSU”) and Performance Share Awards (“PSAs”)</t>
    </r>
    <r>
      <rPr>
        <sz val="10"/>
        <color theme="1"/>
        <rFont val="Times New Roman"/>
        <family val="1"/>
      </rPr>
      <t xml:space="preserve"> Awards of RSUs and PSAs are made under our LTIP. The RSUs vest on the passage of time, generally on a graded scale over a three, four, and five-year period, or in certain instances the RSUs were issued with five year cliff vesting. PSAs are issued annually to members of management and each respective grant cliff vests each December 31 of the third year following the grant, assuming the achievement of predetermined, three-year cumulative performance targets. The performance measures include a minimum, target and maximum performance level providing the grantees an opportunity to receive more or less shares than targeted depending on actual financial performance. For both RSUs and PSAs, the grant date fair value of the awards, which is equal to the closing price per common share on the date of the award, is used to determine the amount of expense to be recognized over the applicable service period. Settlement of RSUs and PSAs will be made in shares of our common stock currently held in treasury.</t>
    </r>
  </si>
  <si>
    <t>The following table summarizes RSU and PSA activity during the first three months of 2014 and 2013:</t>
  </si>
  <si>
    <t>Units</t>
  </si>
  <si>
    <t>Balance January 1,</t>
  </si>
  <si>
    <t>Granted</t>
  </si>
  <si>
    <t>Forfeited</t>
  </si>
  <si>
    <t>(11,605</t>
  </si>
  <si>
    <t>(9,313</t>
  </si>
  <si>
    <t>Shares delivered</t>
  </si>
  <si>
    <t>(83,051</t>
  </si>
  <si>
    <t>(97,681</t>
  </si>
  <si>
    <t>Balance March 31,</t>
  </si>
  <si>
    <t>The amount granted in 2014 and 2013 includes PSAs of 90,791 and 151,955, respectively, exclusive of reinvested dividends.</t>
  </si>
  <si>
    <t>The following table sets forth aggregate RSU and PSA compensation expense for the periods indicated:</t>
  </si>
  <si>
    <r>
      <t>Stock Only Stock Appreciation Rights (“SOSARs”)</t>
    </r>
    <r>
      <rPr>
        <sz val="10"/>
        <color theme="1"/>
        <rFont val="Times New Roman"/>
        <family val="1"/>
      </rPr>
      <t xml:space="preserve"> Under terms of the SOSAR, a recipient receives the right to a payment in the form of shares of common stock equal to the difference, if any, in the fair market value of one share of common stock at the time of exercising the SOSAR and the exercise price. The SOSARs vest ratably over a three year period and have a term of ten years.</t>
    </r>
  </si>
  <si>
    <t>The following table sets forth information related to outstanding SOSARS.</t>
  </si>
  <si>
    <t>SOSARS</t>
  </si>
  <si>
    <t>Shares</t>
  </si>
  <si>
    <t>Wtd Avg</t>
  </si>
  <si>
    <t>Exercise</t>
  </si>
  <si>
    <t>Price</t>
  </si>
  <si>
    <t>Outstanding at January 1,</t>
  </si>
  <si>
    <t>Exercised</t>
  </si>
  <si>
    <t>(15,974</t>
  </si>
  <si>
    <t>(40,986</t>
  </si>
  <si>
    <t>Canceled / forfeited</t>
  </si>
  <si>
    <t>(23,920</t>
  </si>
  <si>
    <t>Outstanding at March 31,</t>
  </si>
  <si>
    <t>SOSAR Grants</t>
  </si>
  <si>
    <t>Weighted average grant date fair value per share</t>
  </si>
  <si>
    <r>
      <t xml:space="preserve">Aggregate grant date fair value </t>
    </r>
    <r>
      <rPr>
        <i/>
        <sz val="7.5"/>
        <color theme="1"/>
        <rFont val="Times New Roman"/>
        <family val="1"/>
      </rPr>
      <t>(in thousands)</t>
    </r>
  </si>
  <si>
    <t>Black-Scholes assumptions</t>
  </si>
  <si>
    <t>Dividend yield</t>
  </si>
  <si>
    <t>% </t>
  </si>
  <si>
    <t>Risk free rate of return</t>
  </si>
  <si>
    <t>Volatility</t>
  </si>
  <si>
    <t>Expected life</t>
  </si>
  <si>
    <t>6 yrs</t>
  </si>
  <si>
    <t>The following table sets forth SOSAR compensation expense for the periods indicated:</t>
  </si>
  <si>
    <t>Retirement Plans and Other Post-Retirement Benefits</t>
  </si>
  <si>
    <t>Compensation And Retirement Disclosure [Abstract]</t>
  </si>
  <si>
    <t>RETIREMENT PLANS AND OTHER POST-RETIREMENT BENEFITS</t>
  </si>
  <si>
    <t>The following tables provide information with respect to the net periodic costs of our pension and post retirement medical benefit plans.</t>
  </si>
  <si>
    <t>Pension Benefits</t>
  </si>
  <si>
    <t>Service cost</t>
  </si>
  <si>
    <t>Interest cost</t>
  </si>
  <si>
    <t>Expected return on plan assets</t>
  </si>
  <si>
    <t>(11,007</t>
  </si>
  <si>
    <t>(10,903</t>
  </si>
  <si>
    <t>Amortization of prior service cost</t>
  </si>
  <si>
    <t>Amortization of unrecognized loss</t>
  </si>
  <si>
    <t>Net periodic benefit cost</t>
  </si>
  <si>
    <t>Other Benefits</t>
  </si>
  <si>
    <t>(72</t>
  </si>
  <si>
    <t>Inventory Disclosure [Abstract]</t>
  </si>
  <si>
    <t>INVENTORIES</t>
  </si>
  <si>
    <t>Inventories, net of reserves, were as follows:</t>
  </si>
  <si>
    <t>Raw materials</t>
  </si>
  <si>
    <t>In-process and finished</t>
  </si>
  <si>
    <t>Supplies</t>
  </si>
  <si>
    <t>Long-Term Debt</t>
  </si>
  <si>
    <t>Debt Disclosure [Abstract]</t>
  </si>
  <si>
    <t>LONG-TERM DEBT</t>
  </si>
  <si>
    <t>Long-term debt is summarized as follows:</t>
  </si>
  <si>
    <t>Revolving credit facility, due Nov. 2016</t>
  </si>
  <si>
    <t>5.375% Notes, due Oct. 2020</t>
  </si>
  <si>
    <t>2.05% Term Loan, due Mar. 2023</t>
  </si>
  <si>
    <t>Total long-term debt</t>
  </si>
  <si>
    <t>Less current portion</t>
  </si>
  <si>
    <t>Long-term debt, net of current portion</t>
  </si>
  <si>
    <t>On November 21, 2011, we entered into an amendment to our revolving credit agreement with a consortium of banks (the “Revolving Credit Facility”) which increased the amount available for borrowing to $350 million, extended the maturity of the facility to November 21, 2016, and instituted a lower interest rate pricing grid.</t>
  </si>
  <si>
    <t>For all U.S. dollar denominated borrowings under the Revolving Credit Facility, the borrowing rate is, at our option, (a) the bank’s base rate which is equal to the greater of i) the prime rate; ii) the federal funds rate plus 50 basis points plus an applicable spread ranging from 25 basis points to 125 basis points based on our corporate credit ratings determined by Standard &amp; Poor’s Rating Services and Moody’s Investor Service, Inc. (the “Corporate Credit Rating”); or iii) the daily Euro-rate plus 100 basis points; or (b) the daily Euro-rate plus an applicable margin ranging from 125 basis points to 225 basis points based on the Corporate Credit Rating. For non-US dollar denominated borrowings, interest is based on (b) above.</t>
  </si>
  <si>
    <t>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arnings before interest, taxes, depreciation and amortization (“EBITDA”) ratio (the “leverage ratio”); ii) a consolidated EBITDA to interest expense ratio; and iii) beginning December 31, 2015, a minimum liquidity ratio. The most restrictive of our covenants is a maximum leverage ratio of 3.5x. As of March 31, 2014, the leverage ratio, as calculated in accordance with the definition in our credit agreement, was 2.36x, within the limits set forth in our credit agreement. A breach of these requirements would give rise to certain remedies under the Revolving Credit Facility, among which are the termination of the agreement and accelerated repayment of the outstanding borrowings plus accrued and unpaid interest under the credit facility.</t>
  </si>
  <si>
    <t>On October 3, 2012, we completed a private placement offering of $250.0 million aggregate principal amount of 5.375% Senior Notes due 2020 (the “5.375% Notes”). The 5.375% Notes are fully and unconditionally guaranteed, jointly and severally, by PHG Tea Leaves, Inc., Mollanvick, Inc., and Glatfelter Holdings, LLC (the “Guarantors”). The net proceeds from this were used to refinance our previous $200.0 million, to repay amounts outstanding under our revolving credit facility and for general corporate purposes.</t>
  </si>
  <si>
    <t>Interest on the 5.375% Notes is payable semiannually in arrears on April 15 and October 15, commencing on April 15, 2013.</t>
  </si>
  <si>
    <t>The 5.375% Notes are redeemable, in whole or in part, at anytime on or after October 15, 2016 at the redemption prices specified in the applicable Indenture. Prior to October 15, 2016, we may redeem some or all of the Notes at a “make-whole” premium as specified in the Indenture. These Notes and the guarantees of the notes are senior obligations of the Company and the Guarantors, respectively, rank equally in right of payment with future senior indebtedness of the Company and the Guarantors and will mature on October 15, 2020.</t>
  </si>
  <si>
    <t>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Agreement at maturity or a default under the Revolving Credit Agreement that accelerates the debt outstanding thereunder. As of March 31, 2014, we met all of the requirements of our debt covenants.</t>
  </si>
  <si>
    <t>On April 11, 2013, Glatfelter Gernsbach GmbH &amp; Co. KG (“Gernsbach”), a wholly-owned subsidiary of ours, entered into an agreement with IKB Deutsche Industriebank AG, Düsseldorf (“IKB”), pursuant to which Gernsbach borrowed from IKB approximately €42.7 million (or $57.6 million) aggregate principal amount (the “IKB Loan”).</t>
  </si>
  <si>
    <t>The IKB Loan, guaranteed in full by us, is repayable in 32 quarterly installments beginning on June 30, 2015 and ending on March 31, 2023 and will bear interest at a rate of 2.05% per annum. Interest on the IKB Loan or portion thereof is payable quarterly in each year of the term of the loan with interest accruing from the date the loan or portion thereof is drawn.</t>
  </si>
  <si>
    <t>The IKB Loan provides for representations, warranties and covenants customary for financings of this type. The financial covenants contained in the IBK Loan, which relate to the minimum ratio of consolidated EBITDA to consolidated interest expense and the maximum ratio of consolidated total net debt to consolidated adjusted EBITDA, will be calculated by reference to our Amended and Restated Credit Agreement, dated November 21, 2011.</t>
  </si>
  <si>
    <t>P. H. Glatfelter Company guarantees all debt obligations of its subsidiaries. All such obligations are recorded in these condensed consolidated financial statements.</t>
  </si>
  <si>
    <t>As of March 31, 2014 and December 31, 2013, we had $5.2 million of letters of credit issued to us by certain financial institutions.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Asset Retirement Obligation</t>
  </si>
  <si>
    <t>Asset Retirement Obligation Disclosure [Abstract]</t>
  </si>
  <si>
    <t>ASSET RETIREMENT OBLIGATION</t>
  </si>
  <si>
    <t>During 2008, we recorded $11.5 million, net present value, of asset retirement obligations related to the legal requirement to close several lagoons at the Spring Grove, PA facility. Historically, lagoons were used to dispose of residual waste material. Closure of the lagoons is expected to be completed in 2016 and will be accomplished by filling the lagoons, installing a non-permeable liner which will be covered with soil to construct the required cap over the lagoons. The retirement obligation was accrued with a corresponding increase in the carrying value of the property, equipment and timberlands caption on the consolidated balance sheet. The amount capitalized is being amortized as a charge to operations on the straight-line basis in relation to the expected closure period. Following is a summary of activity recorded during the first three months of 2014 and 2013:</t>
  </si>
  <si>
    <t>Balance at January 1,</t>
  </si>
  <si>
    <t>Accretion</t>
  </si>
  <si>
    <t>Payments</t>
  </si>
  <si>
    <t>(176</t>
  </si>
  <si>
    <t>(662</t>
  </si>
  <si>
    <t>Gain</t>
  </si>
  <si>
    <t>(43</t>
  </si>
  <si>
    <t>Balance at March 31,</t>
  </si>
  <si>
    <t>The following table summarizes the line items in the accompanying condensed consolidated balance sheets where the asset retirement obligations are recorded:</t>
  </si>
  <si>
    <t>Fair Value of Financial Instruments</t>
  </si>
  <si>
    <t>Fair Value Disclosures [Abstract]</t>
  </si>
  <si>
    <t>FAIR VALUE OF FINANCIAL INSTRUMENTS</t>
  </si>
  <si>
    <t>The amounts reported on the condensed consolidated balance sheets for cash and cash equivalents and accounts receivable approximate fair value. The following table sets forth carrying value and fair value of long-term debt:</t>
  </si>
  <si>
    <t>March 31, 2014</t>
  </si>
  <si>
    <t>December 31, 2013</t>
  </si>
  <si>
    <t>Carrying</t>
  </si>
  <si>
    <t>Value</t>
  </si>
  <si>
    <t>Fair Value</t>
  </si>
  <si>
    <t>Fixed-rate bonds</t>
  </si>
  <si>
    <t>2.05% Term loan</t>
  </si>
  <si>
    <t>Variable rate debt</t>
  </si>
  <si>
    <t>As of March 31, 2014, and December 31, 2013, we had $250.0 million of 5.375% fixed rate bonds. These bonds are publicly registered, but thinly traded. Accordingly, the values set forth above for the bonds, as well as our other debt instruments, are based on observable inputs and other relevant market data (Level 2). The fair value of financial derivatives is set forth below in Note 14.</t>
  </si>
  <si>
    <t>Financial Derivatives and Hedging Activities</t>
  </si>
  <si>
    <t>Derivative Instruments And Hedging Activities Disclosure [Abstract]</t>
  </si>
  <si>
    <t>FINANCIAL DERIVATIVES AND HEDGING ACTIVITIES</t>
  </si>
  <si>
    <t>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t>
  </si>
  <si>
    <r>
      <t>Derivatives Designated as Hedging Instruments - Cash Flow Hedges</t>
    </r>
    <r>
      <rPr>
        <sz val="10"/>
        <color theme="1"/>
        <rFont val="Times New Roman"/>
        <family val="1"/>
      </rPr>
      <t xml:space="preserve"> We use currency forward contracts as cash flow hedges to manage our exposure to fluctuations in the currency exchange rates on certain forecasted production costs expected to be incurred over a maximum of twelve months. Currency forward contracts involve fixing the exchange for delivery of a specified amount of foreign currency on a specified date.</t>
    </r>
  </si>
  <si>
    <t>We designate certain currency forward contracts as cash flow hedges of forecasted raw material purchases or certain production cost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densed consolidated balance sheets and is subsequently reclassified into costs of products sold in the period that inventory produced using the hedged transaction affects earnings. The ineffective portion of the change in fair value of the derivative is recognized directly to earnings and reflected in the accompanying condensed consolidated statements of income as non-operating income (expense) under the caption “Other-net.”</t>
  </si>
  <si>
    <t>We had the following outstanding derivatives that were used to hedge foreign exchange risks associated with forecasted transactions and designated as hedging instruments:</t>
  </si>
  <si>
    <t>Derivative</t>
  </si>
  <si>
    <t>Buy Notional</t>
  </si>
  <si>
    <t>Sell / Buy</t>
  </si>
  <si>
    <t>Euro / U.S. dollar</t>
  </si>
  <si>
    <t>U.S. dollar / Canadian dollar</t>
  </si>
  <si>
    <t>Euro / Philippine peso</t>
  </si>
  <si>
    <t>British Pound / Philippine peso</t>
  </si>
  <si>
    <t>Euro / British Pound</t>
  </si>
  <si>
    <t>These contracts have maturities of twelve months or less.</t>
  </si>
  <si>
    <r>
      <t>Derivatives Not Designated as Hedging Instruments—Foreign Currency Hedges</t>
    </r>
    <r>
      <rPr>
        <sz val="10"/>
        <color theme="1"/>
        <rFont val="Times New Roman"/>
        <family val="1"/>
      </rPr>
      <t xml:space="preserve">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 net.”</t>
    </r>
  </si>
  <si>
    <t>The following sets forth derivatives used to mitigate the impact changes in currency exchange rates have on balance sheet monetary assets and liabilities:</t>
  </si>
  <si>
    <t>Sell (Buy) Notional</t>
  </si>
  <si>
    <t>(9,000</t>
  </si>
  <si>
    <t>(8,000</t>
  </si>
  <si>
    <t>Canadian dollar / U.S. dollar</t>
  </si>
  <si>
    <t>U.S. dollar / Euro</t>
  </si>
  <si>
    <t>U.S. dollar / British Pound</t>
  </si>
  <si>
    <t>These contracts have maturities of one month from the date originally entered into.</t>
  </si>
  <si>
    <r>
      <t>Fair Value Measurements</t>
    </r>
    <r>
      <rPr>
        <sz val="10"/>
        <color theme="1"/>
        <rFont val="Times New Roman"/>
        <family val="1"/>
      </rPr>
      <t xml:space="preserve"> The following table summarizes the fair values of derivative instruments for the period indicated and the line items in the accompanying condensed consolidated balance sheets where the instruments are recorded:</t>
    </r>
  </si>
  <si>
    <t>Balance</t>
  </si>
  <si>
    <t>sheet</t>
  </si>
  <si>
    <t>caption</t>
  </si>
  <si>
    <t>Prepaid Expenses and Other</t>
  </si>
  <si>
    <t>Current Assets</t>
  </si>
  <si>
    <t>Other Current</t>
  </si>
  <si>
    <t>Designated as hedging:</t>
  </si>
  <si>
    <t>Forward foreign currency exchange contracts</t>
  </si>
  <si>
    <t>Not designated as hedging:</t>
  </si>
  <si>
    <t>The amounts set forth in the table above represent the net asset or liability giving effect to rights of offset with each counterparty. The effect of netting the amounts presented above did not have a material effect on our consolidated financial position.</t>
  </si>
  <si>
    <t>The following table summarizes the amount of income or (loss) from derivative instruments recognized in our results of operations for the periods indicated and the line items in the accompanying condensed consolidated statements of income where the results are recorded:</t>
  </si>
  <si>
    <t>Forward foreign currency exchange contracts:</t>
  </si>
  <si>
    <t>Effective portion – cost of products sold</t>
  </si>
  <si>
    <t>(449</t>
  </si>
  <si>
    <t>(70</t>
  </si>
  <si>
    <t>Ineffective portion – other – net</t>
  </si>
  <si>
    <t>(18</t>
  </si>
  <si>
    <r>
      <t>Not designated as hedging</t>
    </r>
    <r>
      <rPr>
        <i/>
        <sz val="10"/>
        <color theme="1"/>
        <rFont val="Times New Roman"/>
        <family val="1"/>
      </rPr>
      <t>:</t>
    </r>
  </si>
  <si>
    <t>Other – net</t>
  </si>
  <si>
    <t>The impact of activity not designated as hedging was substantially all offset by the remeasurement of the underlying on-balance sheet item.</t>
  </si>
  <si>
    <t>The fair value hierarchy consists of three broad levels, which gives the highest priority to unadjusted quoted prices in active markets for identical assets or liabilities (Level 1) and the lowest priority to unobservable inputs (Level 3).</t>
  </si>
  <si>
    <t>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t>
  </si>
  <si>
    <t>A rollforward of fair value amounts recorded as a component of accumulated other comprehensive income is as follows:</t>
  </si>
  <si>
    <t>Balance at January 1,</t>
  </si>
  <si>
    <t>(1,296</t>
  </si>
  <si>
    <t>($</t>
  </si>
  <si>
    <t>Deferred (losses) gains on cash flow hedges</t>
  </si>
  <si>
    <t>(555</t>
  </si>
  <si>
    <t>Reclassified to earnings</t>
  </si>
  <si>
    <t>Balance at March 31,</t>
  </si>
  <si>
    <t>(1,402</t>
  </si>
  <si>
    <t>We expect substantially all of the amounts recorded as a component of accumulated other comprehensive income will be realized in results of operations within the next twelve months and the amount ultimately recognized will vary depending on actual market rates.</t>
  </si>
  <si>
    <t>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si>
  <si>
    <t>Share Repurchases</t>
  </si>
  <si>
    <t>Text Block [Abstract]</t>
  </si>
  <si>
    <t>SHARE REPURCHASES</t>
  </si>
  <si>
    <t>In May 2012, our Board of Directors authorized a two-year share repurchase program for up to $25.0 million of our outstanding common stock, exclusive of commissions. The following table summarizes share repurchases through March 31, 2014, made under this program:</t>
  </si>
  <si>
    <t>shares</t>
  </si>
  <si>
    <t>(thousands)</t>
  </si>
  <si>
    <t>Authorized amount</t>
  </si>
  <si>
    <t>Repurchases</t>
  </si>
  <si>
    <t>(6,036</t>
  </si>
  <si>
    <t>Remaining authorization</t>
  </si>
  <si>
    <t>The total repurchases set forth above includes 55,703 shares at a cost of $1.6 million completed in 2014. No shares were repurchased in the first quarter of 2013.</t>
  </si>
  <si>
    <t>Commitments, Contingencies and Legal Proceedings</t>
  </si>
  <si>
    <t>Commitments And Contingencies Disclosure [Abstract]</t>
  </si>
  <si>
    <t>COMMITMENTS, CONTINGENCIES AND LEGAL PROCEEDINGS</t>
  </si>
  <si>
    <t>Fox River – Neenah, Wisconsin</t>
  </si>
  <si>
    <r>
      <t>Background.</t>
    </r>
    <r>
      <rPr>
        <sz val="10"/>
        <color theme="1"/>
        <rFont val="Times New Roman"/>
        <family val="1"/>
      </rPr>
      <t xml:space="preserve"> We have significant uncertainties associated with environmental claims arising out of the presence of polychlorinated biphenyls (“PCBs”) in sediments in the lower Fox River, on which our former Neenah facility was located, and in the Bay of Green Bay Wisconsin (collectively, the “Site”). The United States, the State of Wisconsin, and two Indian tribes (collectively, the “Governments”) seek to require (a) a cleanup of the Site (“response actions”), (b) reimbursement of cleanup costs (“response costs”), and (c) natural resource damages (“NRDs”). They claim that we, together with seven other entities that have been formally notified that they are potentially responsible parties (“PRPs”) under CERCLA for response costs or NRDs, are jointly and severally responsible under the Comprehensive Environmental Response, Compensation and Liability Act (“CERCLA” or “Superfund”) for those response actions, response costs, and NRDs, all of which may total in excess of $1 billion.</t>
    </r>
  </si>
  <si>
    <t>The PRPs consist of us, Appvion, Inc. (formerly known as Appleton Papers Inc.), CBC Coating, Inc. (formerly known as Riverside Paper Corporation), Georgia-Pacific Consumer Products, L.P. (formerly known as Fort James Operating Company), Menasha Corporation, NCR Corporation (“NCR”), U.S. Paper Mills Corp., and WTM I Company.</t>
  </si>
  <si>
    <r>
      <t>The Governments have identified manufacturing and recycling of NCR</t>
    </r>
    <r>
      <rPr>
        <vertAlign val="superscript"/>
        <sz val="7.5"/>
        <color theme="1"/>
        <rFont val="Times New Roman"/>
        <family val="1"/>
      </rPr>
      <t>®</t>
    </r>
    <r>
      <rPr>
        <sz val="10"/>
        <color theme="1"/>
        <rFont val="Times New Roman"/>
        <family val="1"/>
      </rPr>
      <t>-brand carbonless copy paper as the principal source of the PCBs in sediments at the Site. Our predecessor, the Bergstrom Paper Company and later we, operated a deinking paper mill in Neenah, Wisconsin. This mill received NCR</t>
    </r>
    <r>
      <rPr>
        <vertAlign val="superscript"/>
        <sz val="7.5"/>
        <color theme="1"/>
        <rFont val="Times New Roman"/>
        <family val="1"/>
      </rPr>
      <t>®</t>
    </r>
    <r>
      <rPr>
        <sz val="10"/>
        <color theme="1"/>
        <rFont val="Times New Roman"/>
        <family val="1"/>
      </rPr>
      <t>-brand carbonless copy paper in its furnish and discharged PCBs to Little Lake Butte des Morts, an impoundment of the river at the upstream end of the Site.</t>
    </r>
  </si>
  <si>
    <t>The United States Environmental Protection Agency (“EPA”) has divided the Site into five “operable units”, including the most upstream (“OU1”) and four downstream reaches of the river and bay (“OU2-5”). OU1 extends from primarily Lake Winnebago to the dam at Appleton, and is comprised of Little Lake Butte des Morts. The Neenah Facility discharged its wastewater into this portion of the site.</t>
  </si>
  <si>
    <r>
      <t xml:space="preserve">We have resolved our liability for response actions and response costs associated with the permanent cleanup of Little Lake Butte des Morts through a consent decree, and amendments, entered in </t>
    </r>
    <r>
      <rPr>
        <i/>
        <sz val="10"/>
        <color theme="1"/>
        <rFont val="Times New Roman"/>
        <family val="1"/>
      </rPr>
      <t>United States v. P.H. Glatfelter Co.</t>
    </r>
    <r>
      <rPr>
        <sz val="10"/>
        <color theme="1"/>
        <rFont val="Times New Roman"/>
        <family val="1"/>
      </rPr>
      <t>, No. 2:03-cv-949-LA (E.D. Wis.). Together with WTM I Company and with assistance from Menasha Corporation, we have completed that cleanup except for on-going operation and maintenance.</t>
    </r>
  </si>
  <si>
    <t>In November 2007, the EPA issued a unilateral administrative order for remedial action (“UAO”) to us and to seven other respondents directing us to implement the cleanup of the Site downstream of Little Lake Butte des Morts. Since that time, the district court has held that one of the respondents, Appvion, is not liable for this Site. In addition, the United States and the State of Wisconsin have entered into a settlement with another respondent, Georgia-Pacific LLP (“GP”), limiting GP’s responsibility to the downstream-most three miles of the river. Work has proceeded to implement the UAO, mostly funded by NCR and its indemnitors.</t>
  </si>
  <si>
    <r>
      <t xml:space="preserve">In January 2008, two of the UAO respondents, NCR and Appleton Papers Inc. (now known as Appvion), brought two actions, consolidated under the caption </t>
    </r>
    <r>
      <rPr>
        <i/>
        <sz val="10"/>
        <color theme="1"/>
        <rFont val="Times New Roman"/>
        <family val="1"/>
      </rPr>
      <t>Appleton Papers Inc. v. George A. Whiting Paper Co.</t>
    </r>
    <r>
      <rPr>
        <sz val="10"/>
        <color theme="1"/>
        <rFont val="Times New Roman"/>
        <family val="1"/>
      </rPr>
      <t>, No. 2:08-cv-16-WCG (E.D. Wis.) (“Whiting Litigation”), that ultimately involved us and more than two dozen parties in litigation to allocate among the parties the responsibility for response actions, response costs, and NRDs for this Site. Most of the parties responsible for relatively small discharges of PCBs settled with the Governments, resolving their liability. On June 27, 2013, the district court entered a final judgment that (a) neither NCR nor Appvion may pursue any other party for contribution, (b) NCR owes us and the other non-settling parties “full contribution” for any amounts we may have to pay on account of response actions or response costs downstream of Little Lake Butte des Morts or on account of NRDs, (c) NCR is not liable for response costs, response actions, or NRDs in Little Lake Butte des Morts, and (d) NCR owes us reimbursement of $4.28 million in costs we incurred in the past. NCR and Appvion have appealed that judgment. We have filed a cross-appeal of that judgment (as have several other defendants), challenging those portions of the judgment with which we disagree, including the ruling that NCR is not liable for response costs, response actions, or NRDs in Little Lake Butte des Morts. Until the Whiting Litigation judgment is affirmed on appeal, all past and future costs or damages incurred by any person remain the subject of litigation against us.</t>
    </r>
  </si>
  <si>
    <r>
      <t xml:space="preserve">In October 2010, the United States and the State of Wisconsin sued us and thirteen other defendants to recover an injunction requiring the UAO respondents to complete the response actions required by the UAO and all parties to reimburse past and future response costs incurred by the Governments as well as to pay NRDs. That case is captioned </t>
    </r>
    <r>
      <rPr>
        <i/>
        <sz val="10"/>
        <color theme="1"/>
        <rFont val="Times New Roman"/>
        <family val="1"/>
      </rPr>
      <t>United States v. NCR Corp.</t>
    </r>
    <r>
      <rPr>
        <sz val="10"/>
        <color theme="1"/>
        <rFont val="Times New Roman"/>
        <family val="1"/>
      </rPr>
      <t>, No. 1:10-cv-910-WCG (E.D. Wis.) (“Government Action”). To date, litigation of the Government Action has been limited to the United States’ claim against the UAO respondents for a mandatory injunction to require implementation of the remaining work under the UAO, that is, completion of the remedy in the 33 miles of the river downstream of Little Lake Butte des Morts. Following a trial in December 2012, on May 1, 2013, the district court granted that injunction (“May 2013 Order”). The May 2013 Order directs the Company “jointly and severally” along with three other defendants that are also enjoined (NCR, WTM I Company, and Menasha Corporation) to comply with the UAO. An accompanying declaratory judgment declares the Company and those three defendants jointly and severally liable with three additional defendants (Georgia-Pacific, LLP, U.S. Paper Mills, Inc., and CBC Coatings, Inc.) that have entered into agreements with the United States governing those parties’ compliance with the UAO. The district court has denied NCR’s motion to require us to contribute to compliance with the injunction. We have appealed the May 2013 Order, as have NCR, WTM I, and Menasha.</t>
    </r>
  </si>
  <si>
    <t>On March 26, 2014, the United States lodged three proposed consent decrees under which all parties, other than NCR, GP, and us, would resolve their liability for this Site. Under the terms of those consent decrees, the Settling Defendants would pay a cash amount aggregating $56.6 million primarily for NRDs and past response costs, and would have no further obligations under the UAO or to satisfy any judgment in the Government Action.</t>
  </si>
  <si>
    <r>
      <t>Cost estimates.</t>
    </r>
    <r>
      <rPr>
        <sz val="10"/>
        <color theme="1"/>
        <rFont val="Times New Roman"/>
        <family val="1"/>
      </rPr>
      <t xml:space="preserve"> Estimates of the Site remediation change over time as we, or others, gain additional data and experience at the Site. In addition, disagreement exists over the likely costs for some of this work. Based upon estimates made by the Governments and independent estimates commissioned by various potentially responsible parties, we have no reason to disagree with the Governments’ assertion that total past and future response costs and NRDs at this site may exceed $1 billion and that $1.5 billion is a reasonable “outside estimate.” Much of that amount has already been incurred. As described below, some of that amount is NRDs. The parties implementing the response action under the UAO in the downstream part of the river estimate the cost of work done in 2013 and the future cost of work yet to be done totals approximately $360 million. The Governments seek to have that work done at a rate estimated to cost approximately $70 million each year from 2013 through 2016, and at lower rates afterward.</t>
    </r>
  </si>
  <si>
    <r>
      <t>NRDs.</t>
    </r>
    <r>
      <rPr>
        <sz val="10"/>
        <color theme="1"/>
        <rFont val="Times New Roman"/>
        <family val="1"/>
      </rPr>
      <t xml:space="preserve"> The Governments’ NRD assessment documents claimed that we are jointly and severally responsible for NRDs with a value between $176 million and $333 million. The Governments now claim that this range should be inflated to 2009 dollars and then certain unreimbursed past assessment costs should be added, so that the range of their claim would be $287 million to $423 million. We deny liability for most of these NRDs and believe that even if anyone is liable, that we are not jointly and severally liable for the full amount. The May 2013 Order does not determine whether liability for NRDs would be joint and several. Moreover, we believe that the Natural Resource Trustees may not legally pursue this claim at this late date, as the limitations period for NRD claims is three years from discovery.</t>
    </r>
  </si>
  <si>
    <r>
      <t>Reserves for the Site.</t>
    </r>
    <r>
      <rPr>
        <sz val="10"/>
        <color theme="1"/>
        <rFont val="Times New Roman"/>
        <family val="1"/>
      </rPr>
      <t xml:space="preserve"> As of March 31, 2014, our reserve for the Site, including our remediation and ongoing monitoring obligations in Little Lake Butte des Morts, our share of remediation of the rest of the Site, NRDs associated with PCB contamination at the Site and all pending, threatened or asserted and unasserted claims against us relating to PCB contamination at the Site totaled $16.3 million. Of our total reserve for the Fox River, $0.1 million is recorded in the accompanying condensed consolidated balance sheets under the caption “Environmental liabilities” and the remainder is recorded under the caption “Other long term liabilities.”</t>
    </r>
  </si>
  <si>
    <t>Although we believe that amounts already funded by us and WTM I to implement the Little Lake Butte des Morts remedy are adequate and no payments have been required since January 2009, there can be no assurance that these amounts will in fact suffice. WTM I has filed a bankruptcy petition in the Bankruptcy Court in Richmond; accordingly, there can be no assurance that WTM I will be able to fulfill its obligation to pay half of any additional costs, if required.</t>
  </si>
  <si>
    <t>We do not believe that we will be allocated a significant percentage share of liability in any final equitable allocation of the response costs and NRDs. The accompanying condensed consolidated financial statements do not include reserves for defense costs for the Whiting Litigation, the Government Action, or any future defense costs related to our involvement at the Site, which could be significant.</t>
  </si>
  <si>
    <t>In setting our reserve for the Site, we have assessed our legal defenses, including our successful defenses to the allegations made in the Whiting Litigation and the determination in the Whiting Litigation that NCR owes us “full contribution” for response costs and NRDs that we may become obligated to pay except in OU1, and assumed that we will not bear the entire cost of remediation or damages to the exclusion of other known parties at the Site, who are also potentially jointly and severally liable. The existence and ability of other parties to participate has also been taken into account in setting our reserve, and is generally based on our evaluation of recent publicly available financial information on certain of the responsible parties and any known insurance, indemnity or cost sharing agreements between responsible parties and third parties. In addition, our assessment is based upon the magnitude, nature, location and circumstances associated with the various discharges of PCBs to the river and the relationship of those discharges to identified contamination. We will continue to evaluate our exposure and the level of our reserves, including, but not limited to, our potential share of the costs and NRDs, if any, associated with the Site.</t>
  </si>
  <si>
    <t>The amount and timing of future expenditures for environmental compliance, cleanup, remediation and personal injury, NRDs and property damage liabilities cannot be ascertained with any certainty due to, among other things, the unknown extent and nature of any contamination, the response actions that may ultimately be required, the availability of remediation equipment and landfill space, and the number and financial resources of any other PRPs.</t>
  </si>
  <si>
    <r>
      <t>Other Information.</t>
    </r>
    <r>
      <rPr>
        <sz val="10"/>
        <color theme="1"/>
        <rFont val="Times New Roman"/>
        <family val="1"/>
      </rPr>
      <t xml:space="preserve"> The Governments have published studies estimating the amount of PCBs discharged by each identified potentially responsible party (“PRP’s”) to the lower Fox River and Green Bay. These reports estimate our Neenah mill’s share of the mass of PCBs discharged to be as high as 27%. The district court in its May 2013 Order found the discharge mass estimates used in these studies not to be accurate. We believe that the Neenah mill’s absolute and relative contribution of PCB mass is significantly lower than the estimates set forth in these studies. The trial court in the Government Action has found that the Neenah mill discharged an unknown amount of PCBs.</t>
    </r>
  </si>
  <si>
    <t>In any event, based upon the rulings in the Whiting Litigation and the Government Action, neither of which endorsed an equitable allocation in proportion to the mass of PCBs discharged, we continue to believe that an allocation in proportion to mass of PCBs discharged would not constitute an equitable allocation of the potential liability for the contamination at the Fox River. We contend that other factors, such as the location of contamination, the location of discharge, and a party’s role in causing discharge, must be considered in order for the allocation to be equitable.</t>
  </si>
  <si>
    <t>In the 1990s, we entered into interim cost-sharing agreements with six of the other PRPs, which provided for those PRPs to share certain costs relating to scientific studies of PCBs discharged at the Site (“Interim Cost Sharing Agreements”). These Interim Cost Sharing Agreements do not establish the final allocation of remediation costs incurred at the Site. Based upon our evaluation of the rulings in the Whiting Litigation as well as the volume, nature and location of the various discharges of PCBs at the Site and the relationship of those discharges to identified contamination, we believe our allocable share of liability at the Site is less than our share of costs under the Interim Cost Sharing Agreements.</t>
  </si>
  <si>
    <r>
      <t>Range of Reasonably Possible Outcomes.</t>
    </r>
    <r>
      <rPr>
        <sz val="10"/>
        <color theme="1"/>
        <rFont val="Times New Roman"/>
        <family val="1"/>
      </rPr>
      <t xml:space="preserve"> Our analysis of the range of reasonably possible outcomes is derived from all available information, including but not limited to decisions of the courts, official documents such as records of decision, discussions with the United States and other parties, as well as legal counsel and engineering consultants. Based on our analysis of the current records of decision and cost estimates for work to be performed at the Site, we believe that it is reasonably possible that our costs associated with the Fox River matter may exceed our cost estimates and the aggregate amounts accrued for the Fox River matter by amounts that are insignificant or that could range up to $275 million over an undeterminable period that could range beyond 10 years. We believe that the likelihood of an outcome in the upper end of the monetary range is significantly less than other possible outcomes within the range and that the possibility of an outcome in excess of the upper end of the monetary range is remote. The rulings in our favor in the Whiting Litigation, if sustained on appeal, suggest that outcomes in the upper end of the monetary range have become somewhat less likely, while adverse rulings on some issues in the Whiting Litigation and the Government Action and increases in cost estimates for some of the work may make an outcome in the upper end of the range more likely. The Company also believes that the effect of reading the Whiting Litigation decisions together with the May 2013 Order requires the ongoing compliance with the UAO to be funded by NCR, or to the extent that the Company is required to provide any such funding, that NCR will be required to reimburse the Company. There can be no assurance, however, that the May 2013 Order will not have a material adverse effect on the Company’s consolidated financial position, liquidity or results of operation.</t>
    </r>
  </si>
  <si>
    <r>
      <t>Summary.</t>
    </r>
    <r>
      <rPr>
        <sz val="10"/>
        <color theme="1"/>
        <rFont val="Times New Roman"/>
        <family val="1"/>
      </rPr>
      <t xml:space="preserve"> Our current assessment is that we will be able to manage this environmental matter without a long-term, material adverse impact on the Company. This matter could, however, at any particular time or for any particular year or years, have a material adverse effect on our consolidated financial position, liquidity and/or results of operations or could result in a default under our debt covenants. Moreover, there can be no assurance that our reserves will be adequate to provide for future obligations related to this matter, that our share of costs and/or damages will not exceed our available resources, or that those obligations will not have a long-term, material adverse effect on our consolidated financial position, liquidity or results of operations. Should a court grant the United States or the State of Wisconsin relief that requires us individually either to perform directly or to contribute significant amounts towards remedial action downstream of Little Lake Butte des Morts or to NRDs, those developments could have a material adverse effect on our consolidated financial position, liquidity and results of operations and might result in a default under our loan covenants.</t>
    </r>
  </si>
  <si>
    <t>Segment Information</t>
  </si>
  <si>
    <t>Segment Reporting [Abstract]</t>
  </si>
  <si>
    <t>17. SEGMENT INFORMATION</t>
  </si>
  <si>
    <t>The following table sets forth financial and other information by business unit for the period indicated:</t>
  </si>
  <si>
    <t>Three months ended March 31</t>
  </si>
  <si>
    <t>Dollars in millions</t>
  </si>
  <si>
    <t>Composite Fibers</t>
  </si>
  <si>
    <t>Advanced Airlaid</t>
  </si>
  <si>
    <t>Materials</t>
  </si>
  <si>
    <t>Specialty Papers</t>
  </si>
  <si>
    <t>Other and</t>
  </si>
  <si>
    <t>Unallocated</t>
  </si>
  <si>
    <t>Total revenue</t>
  </si>
  <si>
    <t>Cost of products sold</t>
  </si>
  <si>
    <t>Gross profit (loss)</t>
  </si>
  <si>
    <t>(1.8</t>
  </si>
  <si>
    <t>(3.5</t>
  </si>
  <si>
    <t>SG&amp;A</t>
  </si>
  <si>
    <t>(0.8</t>
  </si>
  <si>
    <t>(0.1</t>
  </si>
  <si>
    <t>Total operating income (loss)</t>
  </si>
  <si>
    <t>(5.2</t>
  </si>
  <si>
    <t>(10.5</t>
  </si>
  <si>
    <t>Non-operating expense</t>
  </si>
  <si>
    <t>(4.5</t>
  </si>
  <si>
    <t>Income (loss) before income taxes</t>
  </si>
  <si>
    <t>(9.8</t>
  </si>
  <si>
    <t>(13.9</t>
  </si>
  <si>
    <t>Supplementary Data</t>
  </si>
  <si>
    <r>
      <t xml:space="preserve">Net tons sold </t>
    </r>
    <r>
      <rPr>
        <i/>
        <sz val="10"/>
        <color theme="1"/>
        <rFont val="Times New Roman"/>
        <family val="1"/>
      </rPr>
      <t>(thousands)</t>
    </r>
  </si>
  <si>
    <t>Capital expenditures</t>
  </si>
  <si>
    <t>The sum of individual amounts set forth above may not agree to the consolidated financial statements included herein due to rounding.</t>
  </si>
  <si>
    <t>On April 30, 2013, we completed the acquisition of Dresden for $211 million. Dresden’s results are included prospectively from the acquisition date as part of the Composite Fibers business unit. For additional information related to this acquisition, refer to Note 3 – Acquisition.</t>
  </si>
  <si>
    <t>Results of individual business uni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The costs incurred by support areas not directly aligned with the business unit are allocated primarily based on an estimated utilization of support area services or are included in “Other and Unallocated” in the Business Unit Performance table.</t>
  </si>
  <si>
    <t>Management evaluates results of operations of the business units before pension expense, certain corporate level costs, and the effects of certain gains or losses not considered to be related to the core business operations. Management believes this is a more meaningful representation of the operating performance of its core businesses, the profitability of business units and the extent of cash flow generated from these core operations. Such amounts are presented under the caption “Other and Unallocated.” This presentation is aligned with the management and operating structure of our company and is the basis on which the Company’s performance is evaluated internally and by the Company’s Board of Directors.</t>
  </si>
  <si>
    <t>Condensed Consolidating Financial Statements</t>
  </si>
  <si>
    <t>Condensed Financial Information Of Parent Company Only Disclosure [Abstract]</t>
  </si>
  <si>
    <t>CONDENSED CONSOLIDATING FINANCIAL STATEMENTS</t>
  </si>
  <si>
    <t>Our 5.375% Notes are fully and unconditionally guaranteed, on a joint and several basis, by certain of our 100%-owned domestic subsidiaries, PHG Tea Leaves, Inc., Mollanvick, Inc.,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and (iii) upon our exercise of our legal defeasance option or our covenant defeasance option, all of which are more fully described in the Indenture dated as of October 3, 2012 among us, the Guarantors and US Bank National Association, as Trustee, relating to the 5.375% Notes. The following presents our condensed consolidating statements of income, including comprehensive income for the three months ended March 31, 2014 and 2013, our condensed consolidating balance sheets as of March 31, 2014 and December 31, 2013 and condensed consolidating cash flows for the three months ended March 31, 2014 and 2013. These financial statements reflect P. H. Glatfelter Company (the parent), the guarantor subsidiaries (on a combined basis), the non-guarantor subsidiaries (on a combined basis) and elimination entries necessary to combine such entities on a consolidated basis. Effective December 31, 2013, Glatfelter Pulpwood Company, previously a guarantor, was merged with and into the parent. Accordingly, all condensed consolidating financial statements have been restated to give effect to this merger as of the earliest period presented. In addition, the amounts of intercompany investing and financing activities and the related interest expense and interest income previously presented net for the three months ended March 31, 2013 have been presented on a gross basis to conform to the current year’s presentation.</t>
  </si>
  <si>
    <t>Condensed Consolidating Statements of Income and Comprehensive Income for the</t>
  </si>
  <si>
    <t>three months ended March 31, 2014</t>
  </si>
  <si>
    <t>Parent</t>
  </si>
  <si>
    <t>Company</t>
  </si>
  <si>
    <t>Guarantors</t>
  </si>
  <si>
    <t>Non</t>
  </si>
  <si>
    <t>Adjustments/</t>
  </si>
  <si>
    <t>Eliminations</t>
  </si>
  <si>
    <t>Consolidated</t>
  </si>
  <si>
    <t>(Gains) losses on dispositions of plant, equipment and timberlands, net</t>
  </si>
  <si>
    <t>(812</t>
  </si>
  <si>
    <t>(809</t>
  </si>
  <si>
    <t>Operating income (loss)</t>
  </si>
  <si>
    <t>(2,604</t>
  </si>
  <si>
    <t>(12</t>
  </si>
  <si>
    <t>Other non-operating income (expense)</t>
  </si>
  <si>
    <t>(4,739</t>
  </si>
  <si>
    <t>(2,731</t>
  </si>
  <si>
    <t>(4,812</t>
  </si>
  <si>
    <t>(2,658</t>
  </si>
  <si>
    <t>(22,499</t>
  </si>
  <si>
    <t>Total other non-operating income (expense)</t>
  </si>
  <si>
    <t>(1,642</t>
  </si>
  <si>
    <t>(4,540</t>
  </si>
  <si>
    <t>Income tax provision (benefit)</t>
  </si>
  <si>
    <t>(220</t>
  </si>
  <si>
    <t>Other comprehensive income</t>
  </si>
  <si>
    <t>(886</t>
  </si>
  <si>
    <t>Comprehensive income (loss)</t>
  </si>
  <si>
    <t>(23,385</t>
  </si>
  <si>
    <t>three months ended March 31, 2013</t>
  </si>
  <si>
    <t>(5</t>
  </si>
  <si>
    <t>(73</t>
  </si>
  <si>
    <t>(4,716</t>
  </si>
  <si>
    <t>(814</t>
  </si>
  <si>
    <t>(3,841</t>
  </si>
  <si>
    <t>(1,689</t>
  </si>
  <si>
    <t>(4</t>
  </si>
  <si>
    <t>(12,445</t>
  </si>
  <si>
    <t>(56</t>
  </si>
  <si>
    <t>(3,492</t>
  </si>
  <si>
    <t>(90</t>
  </si>
  <si>
    <t>(4,608</t>
  </si>
  <si>
    <t>(7,978</t>
  </si>
  <si>
    <t>(3,611</t>
  </si>
  <si>
    <t>Condensed Consolidating Balance Sheet as of</t>
  </si>
  <si>
    <t>Other current assets</t>
  </si>
  <si>
    <t>(344,582</t>
  </si>
  <si>
    <t>(1,080,328</t>
  </si>
  <si>
    <t>(1,424,910</t>
  </si>
  <si>
    <t>Liabilities and Shareholders’ Equity</t>
  </si>
  <si>
    <t>Current liabilities</t>
  </si>
  <si>
    <t>(350,746</t>
  </si>
  <si>
    <t>(321,526</t>
  </si>
  <si>
    <t>(169</t>
  </si>
  <si>
    <t>(12,281</t>
  </si>
  <si>
    <t>(681,843</t>
  </si>
  <si>
    <t>Shareholders’ equity</t>
  </si>
  <si>
    <t>(743,067</t>
  </si>
  <si>
    <t>Total liabilities and shareholders’ equity</t>
  </si>
  <si>
    <t>(326,045</t>
  </si>
  <si>
    <t>(1,055,972</t>
  </si>
  <si>
    <t>(1,382,017</t>
  </si>
  <si>
    <t>(337,878</t>
  </si>
  <si>
    <t>(320,795</t>
  </si>
  <si>
    <t>(283</t>
  </si>
  <si>
    <t>(8,319</t>
  </si>
  <si>
    <t>(663,583</t>
  </si>
  <si>
    <t>(718,434</t>
  </si>
  <si>
    <t>Condensed Consolidating Statement of Cash Flows for the three</t>
  </si>
  <si>
    <t>months ended March 31, 2014</t>
  </si>
  <si>
    <t>Net cash provided (used) by</t>
  </si>
  <si>
    <t>(3,797</t>
  </si>
  <si>
    <t>(7,394</t>
  </si>
  <si>
    <t>(10,210</t>
  </si>
  <si>
    <t>(6,979</t>
  </si>
  <si>
    <t>(7,456</t>
  </si>
  <si>
    <t>(14,435</t>
  </si>
  <si>
    <t>Proceeds from disposal plant, equipment and timberlands, net</t>
  </si>
  <si>
    <t>Advances of intercompany loans</t>
  </si>
  <si>
    <t>(1,250</t>
  </si>
  <si>
    <t>Total investing activities</t>
  </si>
  <si>
    <t>(6,141</t>
  </si>
  <si>
    <t>(7,455</t>
  </si>
  <si>
    <t>(13,596</t>
  </si>
  <si>
    <t>Net repayments of indebtedness</t>
  </si>
  <si>
    <t>(17,933</t>
  </si>
  <si>
    <t>Payment of dividends to shareholders</t>
  </si>
  <si>
    <t>(4,363</t>
  </si>
  <si>
    <t>(1,251</t>
  </si>
  <si>
    <t>Borrowings of intercompany loans</t>
  </si>
  <si>
    <t>(781</t>
  </si>
  <si>
    <t>Total financing activities</t>
  </si>
  <si>
    <t>(5,145</t>
  </si>
  <si>
    <t>(24,328</t>
  </si>
  <si>
    <t>Effect of exchange rate on cash</t>
  </si>
  <si>
    <t>Net decrease in cash</t>
  </si>
  <si>
    <t>(15,083</t>
  </si>
  <si>
    <t>(269</t>
  </si>
  <si>
    <t>(32,745</t>
  </si>
  <si>
    <t>(48,097</t>
  </si>
  <si>
    <t>Cash at the beginning of period</t>
  </si>
  <si>
    <t>Cash at the end of period</t>
  </si>
  <si>
    <t>months ended March 31, 2013</t>
  </si>
  <si>
    <t>(11,820</t>
  </si>
  <si>
    <t>(19,571</t>
  </si>
  <si>
    <t>(31,391</t>
  </si>
  <si>
    <t>Repayments from intercompany loans</t>
  </si>
  <si>
    <t>(6,193</t>
  </si>
  <si>
    <t>(6,350</t>
  </si>
  <si>
    <t>Intercompany capital contributed</t>
  </si>
  <si>
    <t>(175</t>
  </si>
  <si>
    <t>(11,922</t>
  </si>
  <si>
    <t>(247</t>
  </si>
  <si>
    <t>(31,493</t>
  </si>
  <si>
    <t>Payments of note offering costs</t>
  </si>
  <si>
    <t>(108</t>
  </si>
  <si>
    <t>(3,905</t>
  </si>
  <si>
    <t>Repayments of intercompany loans</t>
  </si>
  <si>
    <t>(1,107</t>
  </si>
  <si>
    <t>(5,086</t>
  </si>
  <si>
    <t>Intercompany capital received</t>
  </si>
  <si>
    <t>(586</t>
  </si>
  <si>
    <t>(4,996</t>
  </si>
  <si>
    <t>(4,599</t>
  </si>
  <si>
    <t>(942</t>
  </si>
  <si>
    <t>Net increase (decrease) in cash</t>
  </si>
  <si>
    <t>(3,604</t>
  </si>
  <si>
    <t>(19,115</t>
  </si>
  <si>
    <t>(21,239</t>
  </si>
  <si>
    <t>Accounting Policies (Policies)</t>
  </si>
  <si>
    <t>Basis of Presentation</t>
  </si>
  <si>
    <t>Accounting Estimates</t>
  </si>
  <si>
    <t>Acquisition (Tables)</t>
  </si>
  <si>
    <t>Summary of Preliminary Allocation of Purchase Price to Assets Acquired and Liabilities Assumed</t>
  </si>
  <si>
    <t>The preliminary allocation of the purchase price to assets acquired and liabilities assumed is as follows:</t>
  </si>
  <si>
    <t>Summary of Pro Forma Financial Information</t>
  </si>
  <si>
    <t>Gains on Dispositions of Plant, Equipment and Timberlands, Net (Tables)</t>
  </si>
  <si>
    <t>Summary for Sale of Timberlands and Other Assets</t>
  </si>
  <si>
    <t>Earnings Per Share (Tables)</t>
  </si>
  <si>
    <t>Details of Basic and Diluted Earnings Per Share (EPS)</t>
  </si>
  <si>
    <t>Number of Potential Common Shares that have been Excluded from Computation of Diluted Earnings Per Share for Indicated Period Due to Their Anti-Dilutive Nature</t>
  </si>
  <si>
    <t>Accumulated Other Comprehensive Income (Tables)</t>
  </si>
  <si>
    <t>Schedule of Changes in Accumulated Other Comprehensive Income (Losses)</t>
  </si>
  <si>
    <t>Schedule of Reclassifications Out of Accumulated Other Comprehensive Income</t>
  </si>
  <si>
    <t>Income Taxes (Tables)</t>
  </si>
  <si>
    <t>Summary of Tax Years that Remain Subject to Examination by Major Jurisdiction</t>
  </si>
  <si>
    <t>Summary of Information Related to Interest and Penalties on Uncertain Tax Positions</t>
  </si>
  <si>
    <t>The following table summarizes information related to interest and penalties on uncertain tax positions:</t>
  </si>
  <si>
    <t>Stock-Based Compensation (Tables)</t>
  </si>
  <si>
    <t>Restricted Stock Units (RSU) and Performance Share Awards (PSAs) [Member]</t>
  </si>
  <si>
    <t>Summary of Stock Option Activity</t>
  </si>
  <si>
    <t>Compensation Expense for Stock Option Activity</t>
  </si>
  <si>
    <t>Stock Only Stock Appreciation Rights (SOSARs) [Member]</t>
  </si>
  <si>
    <t>Retirement Plans and Other Post-Retirement Benefits (Tables)</t>
  </si>
  <si>
    <t>Schedule of Net Periodic Costs of Pension and Post Retirement Medical Benefit Plans</t>
  </si>
  <si>
    <t>Inventories (Tables)</t>
  </si>
  <si>
    <t>Inventories, Net of Reserves</t>
  </si>
  <si>
    <t>Long-Term Debt (Tables)</t>
  </si>
  <si>
    <t>Summary of Long-Term Debt</t>
  </si>
  <si>
    <t>Asset Retirement Obligation (Tables)</t>
  </si>
  <si>
    <t>Schedule of Asset Retirement Obligation</t>
  </si>
  <si>
    <t>Following is a summary of activity recorded during the first three months of 2014 and 2013:</t>
  </si>
  <si>
    <t>Schedule of Consolidated Balance Sheets where Asset Retirement Obligations Recorded</t>
  </si>
  <si>
    <t>Fair Value of Financial Instruments (Tables)</t>
  </si>
  <si>
    <t>Carrying Value and Fair Value of Long-Term Debt</t>
  </si>
  <si>
    <t>The following table sets forth carrying value and fair value of long-term debt:</t>
  </si>
  <si>
    <t>Financial Derivatives and Hedging Activities (Tables)</t>
  </si>
  <si>
    <t>Fair Values of Derivative Instruments</t>
  </si>
  <si>
    <t>The following table summarizes the fair values of derivative instruments for the period indicated and the line items in the accompanying condensed consolidated balance sheets where the instruments are recorded:</t>
  </si>
  <si>
    <t>Income or (Loss) from Derivative Instruments Recognized in Results of Operations</t>
  </si>
  <si>
    <t>Fair Value Amounts Recorded as Component of Accumulated Other Comprehensive Income</t>
  </si>
  <si>
    <t>Designated as Hedging [Member]</t>
  </si>
  <si>
    <t>Outstanding Derivatives Used to Hedge Foreign Exchange Risks</t>
  </si>
  <si>
    <t>Not Designated as Hedging [Member]</t>
  </si>
  <si>
    <t>Share Repurchases (Tables)</t>
  </si>
  <si>
    <t>Summary of Share Repurchases under Stock Repurchase Plan</t>
  </si>
  <si>
    <t>The following table summarizes share repurchases through March 31, 2014, made under this program:</t>
  </si>
  <si>
    <t>Segment Information (Tables)</t>
  </si>
  <si>
    <t>Schedule of Financial and Other Information by Business Unit</t>
  </si>
  <si>
    <t>Condensed Consolidating Financial Statements (Tables)</t>
  </si>
  <si>
    <t>Condensed Consolidating Statements of Income and Comprehensive Income</t>
  </si>
  <si>
    <t>Condensed Consolidating Balance Sheet</t>
  </si>
  <si>
    <t>Condensed Consolidating Statement of Cash Flows</t>
  </si>
  <si>
    <t>Acquisition - Additional Information (Detail) (USD $)</t>
  </si>
  <si>
    <t>0 Months Ended</t>
  </si>
  <si>
    <t>12 Months Ended</t>
  </si>
  <si>
    <t>Apr. 30, 2013</t>
  </si>
  <si>
    <t>Minimum [Member]</t>
  </si>
  <si>
    <t>Maximum [Member]</t>
  </si>
  <si>
    <t>Dresden Papier GmbH [Member]</t>
  </si>
  <si>
    <t>Employees</t>
  </si>
  <si>
    <t>t</t>
  </si>
  <si>
    <t>Business Acquisition [Line Items]</t>
  </si>
  <si>
    <t>Payment made for acquisition, net of cash acquired</t>
  </si>
  <si>
    <t>Revenue</t>
  </si>
  <si>
    <t>Number of employees</t>
  </si>
  <si>
    <t>Manufacturing capacity</t>
  </si>
  <si>
    <t>Date of acquisition</t>
  </si>
  <si>
    <t>Useful life of property plant and equipment</t>
  </si>
  <si>
    <t>'5 years</t>
  </si>
  <si>
    <t>'30 years</t>
  </si>
  <si>
    <t>Remaining useful life of intangible assets</t>
  </si>
  <si>
    <t>'17 years</t>
  </si>
  <si>
    <t>Identifiable intangible assets</t>
  </si>
  <si>
    <t>Acquisition - Summary of Preliminary Allocation of Purchase Price to Assets Acquired and Liabilities Assumed (Detail) (USD $)</t>
  </si>
  <si>
    <t>As Originally Presented [Member]</t>
  </si>
  <si>
    <t>Cumulative Adjustments [Member]</t>
  </si>
  <si>
    <t>Acquisition - Summary of Pro Forma Financial Information (Detail) (USD $)</t>
  </si>
  <si>
    <t>Gains on Dispositions of Plant, Equipment and Timberlands, Net - Summary for Sale of Timberlands and Other Assets (Detail) (USD $)</t>
  </si>
  <si>
    <t>Property, Plant and Equipment [Line Items]</t>
  </si>
  <si>
    <t>Gain (loss)</t>
  </si>
  <si>
    <t>Timberlands [Member]</t>
  </si>
  <si>
    <t>Other [Member]</t>
  </si>
  <si>
    <t>Earnings Per Share - Details of Basic and Diluted Earnings Per Share (EPS) (Detail) (USD $)</t>
  </si>
  <si>
    <t>Earnings Per Share - Number of Potential Common Shares that have been Excluded from Computation of Diluted Earnings Per Share for Indicated Period Due to Their Anti-Dilutive Nature (Detail)</t>
  </si>
  <si>
    <t>Accumulated Other Comprehensive Income - Schedule of Changes in Accumulated Other Comprehensive Income (Losses) (Detail) (USD $)</t>
  </si>
  <si>
    <t>Accumulated Other Comprehensive Income (Loss) [Line Items]</t>
  </si>
  <si>
    <t>Beginning Balance</t>
  </si>
  <si>
    <t>Ending Balance</t>
  </si>
  <si>
    <t>Currency Translation Adjustments [Member]</t>
  </si>
  <si>
    <t>Unrealized Gain (Loss) on Cash Flow Hedges [Member]</t>
  </si>
  <si>
    <t>Pension Plans [Member]</t>
  </si>
  <si>
    <t>Other Postretirement Benefit Plans [Member]</t>
  </si>
  <si>
    <t>Accumulated Other Comprehensive Income - Schedule of Amounts Reclassifications Out of Accumulated Other Comprehensive Income (Detail) (USD $)</t>
  </si>
  <si>
    <t>Defined Benefit Plan Disclosure [Line Items]</t>
  </si>
  <si>
    <t>Reclassifications Out of Accumulated Other Comprehensive Income [Member]</t>
  </si>
  <si>
    <t>Reclassifications Out of Accumulated Other Comprehensive Income [Member] | Amortization of Deferred Benefit Pension Plan Items [Member]</t>
  </si>
  <si>
    <t>Before tax</t>
  </si>
  <si>
    <t>Reclassifications Out of Accumulated Other Comprehensive Income [Member] | Amortization of Deferred Benefit Pension Plan Items [Member] | Prior Service Costs [Member]</t>
  </si>
  <si>
    <t>Reclassifications Out of Accumulated Other Comprehensive Income [Member] | Amortization of Deferred Benefit Pension Plan Items [Member] | Actuarial Losses [Member]</t>
  </si>
  <si>
    <t>Reclassifications Out of Accumulated Other Comprehensive Income [Member] | Amortization of Deferred Benefit Other Plan Items [Member]</t>
  </si>
  <si>
    <t>Reclassifications Out of Accumulated Other Comprehensive Income [Member] | Amortization of Deferred Benefit Other Plan Items [Member] | Prior Service Costs [Member]</t>
  </si>
  <si>
    <t>Reclassifications Out of Accumulated Other Comprehensive Income [Member] | Amortization of Deferred Benefit Other Plan Items [Member] | Actuarial Losses [Member]</t>
  </si>
  <si>
    <t>Reclassifications Out of Accumulated Other Comprehensive Income [Member] | Cash Flow Hedges [Member] | (Gains) Losses on Cash Flow Hedges [Member]</t>
  </si>
  <si>
    <t>Income Taxes - Additional Information (Detail) (USD $)</t>
  </si>
  <si>
    <t>In Millions, unless otherwise specified</t>
  </si>
  <si>
    <t>Gross unrecognized tax benefits</t>
  </si>
  <si>
    <t>Unrecognized tax benefits that would impact effective tax rate</t>
  </si>
  <si>
    <t>Lower range of gross unrecognized tax benefits balance may decrease within the next twelve months</t>
  </si>
  <si>
    <t>Higher range of gross unrecognized tax benefits balance may decrease within the next twelve months</t>
  </si>
  <si>
    <t>Income Taxes - Summary of Tax Years that Remain Subject to Examination by Major Jurisdiction (Detail)</t>
  </si>
  <si>
    <t>United States - Federal [Member]</t>
  </si>
  <si>
    <t>Income Tax Examination [Line Items]</t>
  </si>
  <si>
    <t>Examinations not yet initiated</t>
  </si>
  <si>
    <t>'2010, 2013</t>
  </si>
  <si>
    <t>Examination in progress</t>
  </si>
  <si>
    <t>'2011 - 2012</t>
  </si>
  <si>
    <t>United States - State [Member]</t>
  </si>
  <si>
    <t>'2009 - 2013</t>
  </si>
  <si>
    <t>Canada [Member]</t>
  </si>
  <si>
    <t>'2010 - 2013</t>
  </si>
  <si>
    <t>'2009</t>
  </si>
  <si>
    <t>Germany [Member]</t>
  </si>
  <si>
    <t>'2012 - 2013</t>
  </si>
  <si>
    <t>'2007 - 2012</t>
  </si>
  <si>
    <t>France [Member]</t>
  </si>
  <si>
    <t>United Kingdom [Member]</t>
  </si>
  <si>
    <t>Philippines [Member]</t>
  </si>
  <si>
    <t>'2010 - 2011</t>
  </si>
  <si>
    <t>Income Taxes - Summary of Information Related to Interest and Penalties on Uncertain Tax Positions (Detail) (USD $)</t>
  </si>
  <si>
    <t>Stock-Based Compensation - Additional Information (Detail)</t>
  </si>
  <si>
    <t>Share-based Compensation Arrangement by Share-based Payment Award [Line Items]</t>
  </si>
  <si>
    <t>Vesting period of stock</t>
  </si>
  <si>
    <t>'3 years</t>
  </si>
  <si>
    <t>Vesting term</t>
  </si>
  <si>
    <t>'10 years</t>
  </si>
  <si>
    <t>Performance Share Awards (PSAs) [Member]</t>
  </si>
  <si>
    <t>Cumulative performance targets</t>
  </si>
  <si>
    <t>Grants under performance share awards</t>
  </si>
  <si>
    <t>Restricted Stock Units (RSU) [Member]</t>
  </si>
  <si>
    <t>The vesting graded scale</t>
  </si>
  <si>
    <t>'Over a three, four, and five-year period, or in certain instances the RSUs were issued with five year cliff vesting.</t>
  </si>
  <si>
    <t>Stock-Based Compensation - Summary of RSU and PSA Activity (Detail) (Restricted Stock Units (RSU) and Performance Share Awards (PSAs) [Member])</t>
  </si>
  <si>
    <t>Stock-Based Compensation - Compensation Expense for Stock Option Activity (Detail) (USD $)</t>
  </si>
  <si>
    <t>Compensation expense</t>
  </si>
  <si>
    <t>Stock-Based Compensation - Schedule of Information Related to Outstanding SOSARS (Detail) (Stock Only Stock Appreciation Rights (SOSARs) [Member], USD $)</t>
  </si>
  <si>
    <t>In Thousands, except Share data, unless otherwise specified</t>
  </si>
  <si>
    <t>Beginning Balance, Outstanding</t>
  </si>
  <si>
    <t>Ending Balance, Outstanding</t>
  </si>
  <si>
    <t>Beginning Balance, Weighted Average Exercise Price, Outstanding</t>
  </si>
  <si>
    <t>Weighted Average Exercise Price, Granted</t>
  </si>
  <si>
    <t>Weighted Average Exercise Price, Exercised</t>
  </si>
  <si>
    <t>Weighted Average Exercise Price, Canceled / forfeited</t>
  </si>
  <si>
    <t>Ending Balance, Weighted Average Exercise Price, Outstanding</t>
  </si>
  <si>
    <t>Aggregate grant date fair value</t>
  </si>
  <si>
    <t>'6 years</t>
  </si>
  <si>
    <t>Retirement Plans and Other Post-Retirement Benefits - Schedule of Net Periodic Costs of Pension and Post Retirement Medical Benefit Plans (Detail) (USD $)</t>
  </si>
  <si>
    <t>Amortization of Deferred Benefit Pension Plan Items [Member]</t>
  </si>
  <si>
    <t>Other Benefits [Member]</t>
  </si>
  <si>
    <t>Inventories - Inventories, Net of Reserves (Detail) (USD $)</t>
  </si>
  <si>
    <t>Long-Term Debt - Summary of Long-Term Debt (Detail) (USD $)</t>
  </si>
  <si>
    <t>Debt Instrument [Line Items]</t>
  </si>
  <si>
    <t>5.375% Notes, Due Oct. 2020 [Member]</t>
  </si>
  <si>
    <t>2.05% Term Loan, Due Mar. 2023 [Member]</t>
  </si>
  <si>
    <t>Revolving Credit Facility, Due Nov. 2016 [Member]</t>
  </si>
  <si>
    <t>Long-Term Debt - Summary of Long-Term Debt (Parenthetical) (Detail)</t>
  </si>
  <si>
    <t>Long-term debt, maturity date</t>
  </si>
  <si>
    <t>Percentage of aggregate principal amount of outstanding</t>
  </si>
  <si>
    <t>Long-Term Debt - Additional Information (Detail)</t>
  </si>
  <si>
    <t>USD ($)</t>
  </si>
  <si>
    <t>IKB Loan [Member]</t>
  </si>
  <si>
    <t>Installment</t>
  </si>
  <si>
    <t>Apr. 11, 2013</t>
  </si>
  <si>
    <t>EUR (€)</t>
  </si>
  <si>
    <t>Federal Funds Rate [Member]</t>
  </si>
  <si>
    <t>5.375% Notes [Member]</t>
  </si>
  <si>
    <t>Oct. 03, 2012</t>
  </si>
  <si>
    <t>Revolving Credit Facility [Member]</t>
  </si>
  <si>
    <t>Nov. 21, 2011</t>
  </si>
  <si>
    <t>Daily Euro Rate [Member]</t>
  </si>
  <si>
    <t>Letters of Credit [Member]</t>
  </si>
  <si>
    <t>Line of credit facility, maximum borrowing capacity</t>
  </si>
  <si>
    <t>Debt instrument maturity date</t>
  </si>
  <si>
    <t>Federal fund rate spread</t>
  </si>
  <si>
    <t>Margin over Euro-rate</t>
  </si>
  <si>
    <t>Leverage ratio</t>
  </si>
  <si>
    <t>Aggregate principal amount</t>
  </si>
  <si>
    <t>Net proceeds used to refinance previous debt</t>
  </si>
  <si>
    <t>Frequency of interest payable</t>
  </si>
  <si>
    <t>'Semiannually</t>
  </si>
  <si>
    <t>Number of installments</t>
  </si>
  <si>
    <t>Installments beginning date</t>
  </si>
  <si>
    <t>Installments ending date</t>
  </si>
  <si>
    <t>Letters of credit issued</t>
  </si>
  <si>
    <t>Letters of credit outstanding</t>
  </si>
  <si>
    <t>Asset Retirement Obligation - Additional Information (Detail) (USD $)</t>
  </si>
  <si>
    <t>Dec. 31, 2008</t>
  </si>
  <si>
    <t>Fair value of asset retirement obligations related to the legal requirements</t>
  </si>
  <si>
    <t>Asset Retirement Obligation - Schedule of Asset Retirement Obligation (Detail) (USD $)</t>
  </si>
  <si>
    <t>Asset Retirement Obligation - Schedule of Consolidated Balance Sheets where Asset Retirement Obligations Recorded (Detail) (USD $)</t>
  </si>
  <si>
    <t>Dec. 31, 2012</t>
  </si>
  <si>
    <t>Asset retirement obligations</t>
  </si>
  <si>
    <t>Other Current Liabilities [Member]</t>
  </si>
  <si>
    <t>Other Long-Term Liabilities [Member]</t>
  </si>
  <si>
    <t>Fair Value of Financial Instruments - Carrying Value and Fair Value of Long-Term Debt (Detail) (USD $)</t>
  </si>
  <si>
    <t>Fair Value, Balance Sheet Grouping, Financial Statement Captions [Line Items]</t>
  </si>
  <si>
    <t>Carrying Value</t>
  </si>
  <si>
    <t>Fair Value</t>
  </si>
  <si>
    <t>Fixed-Rate Bonds [Member]</t>
  </si>
  <si>
    <t>2.05% Term Loan [Member]</t>
  </si>
  <si>
    <t>Variable Rate Debt [Member]</t>
  </si>
  <si>
    <t>Fair Value of Financial Instruments - Additional Information (Detail) (5.375% Fixed Rate Bonds [Member], USD $)</t>
  </si>
  <si>
    <t>5.375% Fixed Rate Bonds [Member]</t>
  </si>
  <si>
    <t>Amount of fixed rate debt</t>
  </si>
  <si>
    <t>Financial Derivatives and Hedging Activities - Additional Information (Detail)</t>
  </si>
  <si>
    <t>Derivative [Line Items]</t>
  </si>
  <si>
    <t>Production costs expected to be incurred maximum period</t>
  </si>
  <si>
    <t>'12 months</t>
  </si>
  <si>
    <t>Maximum maturity period of foreign currency derivative contracts designated as hedging instruments</t>
  </si>
  <si>
    <t>Maturities of foreign currency derivative contracts not designated as hedging instruments</t>
  </si>
  <si>
    <t>'1 month</t>
  </si>
  <si>
    <t>Fair Value, Measurements [Member]</t>
  </si>
  <si>
    <t>Accumulated other comprehensive income realization period</t>
  </si>
  <si>
    <t>Financial Derivatives and Hedging Activities - Outstanding Derivatives Used to Hedge Foreign Exchange Risks (Detail)</t>
  </si>
  <si>
    <t>Cash Flow Hedges [Member]</t>
  </si>
  <si>
    <t>Euro / U.S. Dollar [Member]</t>
  </si>
  <si>
    <t>U.S. Dollar / Canadian Dollar [Member]</t>
  </si>
  <si>
    <t>Euro / Philippine Peso [Member]</t>
  </si>
  <si>
    <t>British Pound / Philippine Peso [Member]</t>
  </si>
  <si>
    <t>GBP (£)</t>
  </si>
  <si>
    <t>Euro / British Pound [Member]</t>
  </si>
  <si>
    <t>Foreign Currency Hedges [Member]</t>
  </si>
  <si>
    <t>Canadian Dollar / U.S Dollar [Member]</t>
  </si>
  <si>
    <t>CAD</t>
  </si>
  <si>
    <t>U.S Dollar / Euro [Member]</t>
  </si>
  <si>
    <t>U.S. Dollar / British Pound [Member]</t>
  </si>
  <si>
    <t>Derivative Instruments and Hedging Activities Disclosures [Line Items]</t>
  </si>
  <si>
    <t>£ (4,399)</t>
  </si>
  <si>
    <t>Financial Derivatives and Hedging Activities - Fair Values of Derivative Instruments (Detail) (Forward Foreign Currency Exchange Contracts [Member], USD $)</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Forward Foreign Currency Exchange Contracts [Member], USD $)</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Detail) (USD $)</t>
  </si>
  <si>
    <t>Share Repurchases - Additional Information (Detail) (USD $)</t>
  </si>
  <si>
    <t>1 Months Ended</t>
  </si>
  <si>
    <t>23 Months Ended</t>
  </si>
  <si>
    <t>Authorized a share repurchase under a stock repurchase plan</t>
  </si>
  <si>
    <t>Share repurchase program period</t>
  </si>
  <si>
    <t>'2 years</t>
  </si>
  <si>
    <t>Repurchases, shares</t>
  </si>
  <si>
    <t>Repurchases, amount</t>
  </si>
  <si>
    <t>Share Repurchases - Summary of Share Repurchases under Stock Repurchase Plan (Detail) (USD $)</t>
  </si>
  <si>
    <t>Authorized, shares</t>
  </si>
  <si>
    <t>Authorized, amount</t>
  </si>
  <si>
    <t>Remaining authorization, amount</t>
  </si>
  <si>
    <t>Commitments, Contingencies and Legal Proceedings - Additional Information (Detail) (USD $)</t>
  </si>
  <si>
    <t>Oct. 31, 2010</t>
  </si>
  <si>
    <t>Defendant</t>
  </si>
  <si>
    <t>Decree</t>
  </si>
  <si>
    <t>Participants</t>
  </si>
  <si>
    <t>Operable_Unit</t>
  </si>
  <si>
    <t>Entity</t>
  </si>
  <si>
    <t>Nov. 30, 2007</t>
  </si>
  <si>
    <t>Little Lake Butte Des Morts [Member]</t>
  </si>
  <si>
    <t>site</t>
  </si>
  <si>
    <t>Appvion [Member]</t>
  </si>
  <si>
    <t>Commitments Contingencies And Litigation [Line Items]</t>
  </si>
  <si>
    <t>Aggregate of response actions, response costs and NRDs</t>
  </si>
  <si>
    <t>Number of entities</t>
  </si>
  <si>
    <t>Number of operable units</t>
  </si>
  <si>
    <t>Number of respondents directing to implement the cleanup of the Site downstream</t>
  </si>
  <si>
    <t>Number of respondents not liable for this site</t>
  </si>
  <si>
    <t>Cost of response incurred by government</t>
  </si>
  <si>
    <t>Number of defendants</t>
  </si>
  <si>
    <t>Number of proposed consent decrees</t>
  </si>
  <si>
    <t>Cash settlement amount</t>
  </si>
  <si>
    <t>Reasonable outside estimate for cost of remediation made by Government to all parties</t>
  </si>
  <si>
    <t>Estimated future cost of work yet to be done</t>
  </si>
  <si>
    <t>Annual estimated cost rate seek by Government</t>
  </si>
  <si>
    <t>Initial minimum amount of NRD assessment</t>
  </si>
  <si>
    <t>Initial maximum amount of NRD assessment</t>
  </si>
  <si>
    <t>Revised minimum amount of NRD assessment</t>
  </si>
  <si>
    <t>Revised maximum amount of NRD assessment</t>
  </si>
  <si>
    <t>The limitations period for the NRD claims</t>
  </si>
  <si>
    <t>Reserve for environmental liabilities, current portion</t>
  </si>
  <si>
    <t>Reserve for claiming liability</t>
  </si>
  <si>
    <t>Maximum estimated percentage of discharge</t>
  </si>
  <si>
    <t>Number of other PRP entered into interim cost-sharing agreement</t>
  </si>
  <si>
    <t>Maximum estimated cost related to Fox River matter</t>
  </si>
  <si>
    <t>Period over which estimated cost accrued</t>
  </si>
  <si>
    <t>Segment Information - Schedule of Financial and Other Information by Business Unit (Detail) (USD $)</t>
  </si>
  <si>
    <t>T</t>
  </si>
  <si>
    <t>Segment Reporting Information [Line Items]</t>
  </si>
  <si>
    <t>Net tons sold</t>
  </si>
  <si>
    <t>Composite Fibers [Member]</t>
  </si>
  <si>
    <t>Advanced Airlaid Materials [Member]</t>
  </si>
  <si>
    <t>Specialty Papers [Member]</t>
  </si>
  <si>
    <t>Other and Unallocated [Member]</t>
  </si>
  <si>
    <t>Segment Information - Additional Information (Detail) (USD $)</t>
  </si>
  <si>
    <t>Condensed Consolidating Financial Statements - Additional Information (Detail)</t>
  </si>
  <si>
    <t>PHG Tea Leaves, Inc. [Member]</t>
  </si>
  <si>
    <t>Schedule of Equity Method Investments [Line Items]</t>
  </si>
  <si>
    <t>Percentage owned in domestic subsidiaries</t>
  </si>
  <si>
    <t>Mollanvick, Inc. [Member]</t>
  </si>
  <si>
    <t>Glatfelter Holdings, LLC [Member]</t>
  </si>
  <si>
    <t>Interest rate on notes guaranteed</t>
  </si>
  <si>
    <t>Condensed Consolidating Financial Statements - Condensed Consolidating Statements of Income and Comprehensive Income (Detail) (USD $)</t>
  </si>
  <si>
    <t>Condensed Income Statements, Captions [Line Items]</t>
  </si>
  <si>
    <t>Adjustments/ Eliminations [Member]</t>
  </si>
  <si>
    <t>Parent Company [Member]</t>
  </si>
  <si>
    <t>Guarantors [Member]</t>
  </si>
  <si>
    <t>Non Guarantors [Member]</t>
  </si>
  <si>
    <t>Condensed Consolidating Financial Statements - Condensed Consolidating Balance Sheet (Detail) (USD $)</t>
  </si>
  <si>
    <t>Condensed Consolidating Financial Statements - Condensed Consolidating Statement of Cash Flows (Detail) (USD $)</t>
  </si>
  <si>
    <t>Condensed Cash Flow Statements, Captions [Line Items]</t>
  </si>
  <si>
    <t>Net cash provided (used) by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i/>
      <sz val="7.5"/>
      <color theme="1"/>
      <name val="Times New Roman"/>
      <family val="1"/>
    </font>
    <font>
      <sz val="7.5"/>
      <color theme="1"/>
      <name val="Calibri"/>
      <family val="2"/>
      <scheme val="minor"/>
    </font>
    <font>
      <b/>
      <sz val="7.5"/>
      <color theme="1"/>
      <name val="Times New Roman"/>
      <family val="1"/>
    </font>
    <font>
      <b/>
      <i/>
      <sz val="10"/>
      <color theme="1"/>
      <name val="Times New Roman"/>
      <family val="1"/>
    </font>
    <font>
      <sz val="14"/>
      <color theme="1"/>
      <name val="Calibri"/>
      <family val="2"/>
      <scheme val="minor"/>
    </font>
    <font>
      <b/>
      <i/>
      <sz val="7.5"/>
      <color theme="1"/>
      <name val="Times New Roman"/>
      <family val="1"/>
    </font>
    <font>
      <i/>
      <sz val="10"/>
      <color theme="1"/>
      <name val="Times New Roman"/>
      <family val="1"/>
    </font>
    <font>
      <vertAlign val="superscript"/>
      <sz val="7.5"/>
      <color theme="1"/>
      <name val="Times New Roman"/>
      <family val="1"/>
    </font>
    <font>
      <sz val="10"/>
      <color theme="1"/>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i/>
      <sz val="7.5"/>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xf numFmtId="0" fontId="24"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indent="3"/>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right" wrapText="1"/>
    </xf>
    <xf numFmtId="0" fontId="20" fillId="0" borderId="11" xfId="0" applyFont="1" applyBorder="1" applyAlignment="1">
      <alignment wrapText="1"/>
    </xf>
    <xf numFmtId="0" fontId="18"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3"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0" fillId="0" borderId="0" xfId="0" applyFont="1" applyAlignment="1">
      <alignment wrapText="1"/>
    </xf>
    <xf numFmtId="0" fontId="21" fillId="0" borderId="0" xfId="0" applyFont="1" applyAlignment="1">
      <alignment wrapText="1"/>
    </xf>
    <xf numFmtId="0" fontId="23" fillId="0" borderId="10" xfId="0" applyFont="1" applyBorder="1"/>
    <xf numFmtId="0" fontId="18" fillId="33" borderId="0" xfId="0" applyFont="1" applyFill="1" applyAlignment="1">
      <alignment horizontal="right" wrapText="1"/>
    </xf>
    <xf numFmtId="0" fontId="22" fillId="0" borderId="10" xfId="0" applyFont="1" applyBorder="1" applyAlignment="1">
      <alignment horizontal="center" wrapText="1"/>
    </xf>
    <xf numFmtId="0" fontId="18" fillId="33" borderId="0" xfId="0" applyFont="1" applyFill="1" applyAlignment="1">
      <alignment horizontal="right"/>
    </xf>
    <xf numFmtId="0" fontId="27" fillId="0" borderId="0" xfId="0" applyFont="1" applyAlignment="1">
      <alignment wrapText="1"/>
    </xf>
    <xf numFmtId="0" fontId="18" fillId="0" borderId="0" xfId="0" applyFont="1" applyAlignment="1">
      <alignment horizontal="left" vertical="top" wrapText="1" indent="2"/>
    </xf>
    <xf numFmtId="0" fontId="18" fillId="0" borderId="0" xfId="0" applyFont="1" applyAlignment="1">
      <alignment horizontal="right"/>
    </xf>
    <xf numFmtId="0" fontId="18" fillId="33" borderId="0" xfId="0" applyFont="1" applyFill="1" applyAlignment="1">
      <alignment horizontal="left" vertical="top" wrapText="1" indent="2"/>
    </xf>
    <xf numFmtId="0" fontId="20" fillId="0" borderId="12" xfId="0" applyFont="1" applyBorder="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vertical="top" wrapText="1"/>
    </xf>
    <xf numFmtId="0" fontId="22" fillId="0" borderId="0" xfId="0" applyFont="1" applyAlignment="1">
      <alignment horizontal="center" wrapText="1"/>
    </xf>
    <xf numFmtId="0" fontId="24" fillId="0" borderId="11" xfId="0" applyFont="1" applyBorder="1" applyAlignment="1">
      <alignment wrapText="1"/>
    </xf>
    <xf numFmtId="0" fontId="25" fillId="0" borderId="0" xfId="0" applyFont="1"/>
    <xf numFmtId="0" fontId="25" fillId="0" borderId="0" xfId="0" applyFont="1"/>
    <xf numFmtId="0" fontId="25" fillId="0" borderId="11" xfId="0" applyFont="1" applyBorder="1" applyAlignment="1">
      <alignment horizontal="center" wrapText="1"/>
    </xf>
    <xf numFmtId="0" fontId="18" fillId="0" borderId="0" xfId="0" applyFont="1" applyAlignment="1">
      <alignment horizontal="left" vertical="top" wrapText="1"/>
    </xf>
    <xf numFmtId="0" fontId="25" fillId="0" borderId="13" xfId="0" applyFont="1" applyBorder="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22"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2" fillId="0" borderId="0" xfId="0" applyFont="1" applyAlignment="1">
      <alignment horizontal="right" wrapText="1"/>
    </xf>
    <xf numFmtId="0" fontId="22" fillId="33" borderId="0" xfId="0" applyFont="1" applyFill="1" applyAlignment="1">
      <alignment horizontal="left" vertical="top" wrapText="1" indent="3"/>
    </xf>
    <xf numFmtId="0" fontId="25" fillId="0" borderId="0" xfId="0" applyFont="1" applyAlignment="1">
      <alignment horizontal="right"/>
    </xf>
    <xf numFmtId="0" fontId="25" fillId="0" borderId="10" xfId="0" applyFont="1" applyBorder="1"/>
    <xf numFmtId="0" fontId="22" fillId="0" borderId="0" xfId="0" applyFont="1" applyAlignment="1">
      <alignment horizontal="left" vertical="top" wrapText="1" indent="1"/>
    </xf>
    <xf numFmtId="0" fontId="22" fillId="0" borderId="11" xfId="0" applyFont="1" applyBorder="1" applyAlignment="1">
      <alignment horizontal="center" wrapText="1"/>
    </xf>
    <xf numFmtId="0" fontId="19" fillId="0" borderId="0" xfId="0" applyFont="1" applyAlignment="1">
      <alignment horizontal="left" vertical="top" wrapText="1" indent="1"/>
    </xf>
    <xf numFmtId="0" fontId="22" fillId="0" borderId="10" xfId="0" applyFont="1" applyBorder="1"/>
    <xf numFmtId="0" fontId="28" fillId="33" borderId="0" xfId="0" applyFont="1" applyFill="1" applyAlignment="1">
      <alignment horizontal="left" vertical="top" wrapText="1" indent="1"/>
    </xf>
    <xf numFmtId="0" fontId="22" fillId="0" borderId="0" xfId="0" applyFont="1" applyAlignment="1">
      <alignment horizontal="right"/>
    </xf>
    <xf numFmtId="0" fontId="26"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horizontal="left" wrapText="1" indent="3"/>
    </xf>
    <xf numFmtId="0" fontId="18" fillId="0" borderId="0" xfId="0" applyFont="1" applyAlignment="1">
      <alignment horizontal="left" vertical="top" wrapText="1" indent="7"/>
    </xf>
    <xf numFmtId="0" fontId="29" fillId="0" borderId="0" xfId="0" applyFont="1" applyAlignment="1">
      <alignment wrapText="1"/>
    </xf>
    <xf numFmtId="0" fontId="32" fillId="0" borderId="0" xfId="0" applyFont="1" applyAlignment="1">
      <alignment horizontal="left" vertical="top"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1" fillId="0" borderId="0" xfId="0" applyFont="1" applyAlignment="1">
      <alignment horizontal="left" vertical="top"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0" borderId="0" xfId="0" applyFont="1" applyAlignment="1">
      <alignment horizontal="right"/>
    </xf>
    <xf numFmtId="0" fontId="31" fillId="33" borderId="0" xfId="0" applyFont="1" applyFill="1" applyAlignment="1">
      <alignment horizontal="left" vertical="top" wrapText="1" indent="3"/>
    </xf>
    <xf numFmtId="0" fontId="31" fillId="0" borderId="0" xfId="0" applyFont="1" applyAlignment="1">
      <alignment horizontal="right" wrapText="1"/>
    </xf>
    <xf numFmtId="0" fontId="31" fillId="33" borderId="0" xfId="0" applyFont="1" applyFill="1" applyAlignment="1">
      <alignment horizontal="right"/>
    </xf>
    <xf numFmtId="0" fontId="31" fillId="0" borderId="0" xfId="0" applyFont="1" applyAlignment="1">
      <alignment horizontal="left" vertical="top" wrapText="1" indent="3"/>
    </xf>
    <xf numFmtId="0" fontId="31" fillId="33" borderId="0" xfId="0" applyFont="1" applyFill="1" applyAlignment="1">
      <alignment horizontal="left" vertical="top" wrapText="1" indent="5"/>
    </xf>
    <xf numFmtId="0" fontId="31" fillId="0" borderId="0" xfId="0" applyFont="1" applyAlignment="1">
      <alignment horizontal="left" vertical="top" wrapText="1" indent="7"/>
    </xf>
    <xf numFmtId="0" fontId="31" fillId="33" borderId="0" xfId="0" applyFont="1" applyFill="1" applyAlignment="1">
      <alignment horizontal="left" vertical="top" wrapText="1" indent="7"/>
    </xf>
    <xf numFmtId="0" fontId="36"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32" fillId="33" borderId="0" xfId="0" applyFont="1" applyFill="1" applyAlignment="1">
      <alignment horizontal="center" vertical="top" wrapText="1"/>
    </xf>
    <xf numFmtId="0" fontId="31" fillId="33" borderId="0" xfId="0" applyFont="1" applyFill="1" applyAlignment="1">
      <alignment horizontal="center" vertical="top" wrapText="1"/>
    </xf>
    <xf numFmtId="0" fontId="31" fillId="0" borderId="0" xfId="0" applyFont="1" applyAlignment="1">
      <alignment horizontal="left" vertical="top" wrapText="1" indent="5"/>
    </xf>
    <xf numFmtId="0" fontId="33" fillId="0" borderId="0" xfId="0" applyFont="1" applyAlignment="1">
      <alignment wrapText="1"/>
    </xf>
    <xf numFmtId="0" fontId="34" fillId="0" borderId="0" xfId="0" applyFont="1" applyAlignment="1">
      <alignment horizontal="center" wrapText="1"/>
    </xf>
    <xf numFmtId="0" fontId="35" fillId="0" borderId="0" xfId="0" applyFont="1" applyAlignment="1">
      <alignment wrapText="1"/>
    </xf>
    <xf numFmtId="0" fontId="37"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30689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6.28515625" customWidth="1"/>
    <col min="3" max="3" width="36.5703125" bestFit="1" customWidth="1"/>
    <col min="4" max="4" width="9.42578125" customWidth="1"/>
    <col min="5" max="5" width="4.140625" customWidth="1"/>
    <col min="6" max="6" width="1.85546875" customWidth="1"/>
    <col min="7" max="7" width="1.5703125" customWidth="1"/>
    <col min="8" max="8" width="2.7109375" customWidth="1"/>
    <col min="9" max="9" width="5.85546875" customWidth="1"/>
    <col min="10" max="10" width="1.85546875" customWidth="1"/>
    <col min="11" max="11" width="1.5703125" customWidth="1"/>
    <col min="12" max="12" width="3" customWidth="1"/>
    <col min="13" max="13" width="6.28515625" customWidth="1"/>
    <col min="14" max="14" width="2"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3" t="s">
        <v>5</v>
      </c>
      <c r="C3" s="13"/>
      <c r="D3" s="13"/>
      <c r="E3" s="13"/>
      <c r="F3" s="13"/>
      <c r="G3" s="13"/>
      <c r="H3" s="13"/>
      <c r="I3" s="13"/>
      <c r="J3" s="13"/>
      <c r="K3" s="13"/>
      <c r="L3" s="13"/>
      <c r="M3" s="13"/>
      <c r="N3" s="13"/>
    </row>
    <row r="4" spans="1:14" ht="15" customHeight="1" x14ac:dyDescent="0.25">
      <c r="A4" s="14" t="s">
        <v>180</v>
      </c>
      <c r="B4" s="13" t="s">
        <v>5</v>
      </c>
      <c r="C4" s="13"/>
      <c r="D4" s="13"/>
      <c r="E4" s="13"/>
      <c r="F4" s="13"/>
      <c r="G4" s="13"/>
      <c r="H4" s="13"/>
      <c r="I4" s="13"/>
      <c r="J4" s="13"/>
      <c r="K4" s="13"/>
      <c r="L4" s="13"/>
      <c r="M4" s="13"/>
      <c r="N4" s="13"/>
    </row>
    <row r="5" spans="1:14" ht="25.5" x14ac:dyDescent="0.25">
      <c r="A5" s="14"/>
      <c r="B5" s="11">
        <v>4</v>
      </c>
      <c r="C5" s="11" t="s">
        <v>182</v>
      </c>
    </row>
    <row r="6" spans="1:14" x14ac:dyDescent="0.25">
      <c r="A6" s="14"/>
      <c r="B6" s="15" t="s">
        <v>183</v>
      </c>
      <c r="C6" s="15"/>
      <c r="D6" s="15"/>
      <c r="E6" s="15"/>
      <c r="F6" s="15"/>
      <c r="G6" s="15"/>
      <c r="H6" s="15"/>
      <c r="I6" s="15"/>
      <c r="J6" s="15"/>
      <c r="K6" s="15"/>
      <c r="L6" s="15"/>
      <c r="M6" s="15"/>
      <c r="N6" s="15"/>
    </row>
    <row r="7" spans="1:14" x14ac:dyDescent="0.25">
      <c r="A7" s="14"/>
      <c r="B7" s="54"/>
      <c r="C7" s="54"/>
      <c r="D7" s="54"/>
      <c r="E7" s="54"/>
      <c r="F7" s="54"/>
      <c r="G7" s="54"/>
      <c r="H7" s="54"/>
      <c r="I7" s="54"/>
      <c r="J7" s="54"/>
      <c r="K7" s="54"/>
      <c r="L7" s="54"/>
      <c r="M7" s="54"/>
      <c r="N7" s="54"/>
    </row>
    <row r="8" spans="1:14" x14ac:dyDescent="0.25">
      <c r="A8" s="14"/>
      <c r="B8" s="4"/>
      <c r="C8" s="4"/>
      <c r="D8" s="4"/>
      <c r="E8" s="4"/>
      <c r="F8" s="4"/>
      <c r="G8" s="4"/>
      <c r="H8" s="4"/>
      <c r="I8" s="4"/>
      <c r="J8" s="4"/>
      <c r="K8" s="4"/>
      <c r="L8" s="4"/>
      <c r="M8" s="4"/>
      <c r="N8" s="4"/>
    </row>
    <row r="9" spans="1:14" ht="19.5" customHeight="1" thickBot="1" x14ac:dyDescent="0.3">
      <c r="A9" s="14"/>
      <c r="B9" s="55" t="s">
        <v>184</v>
      </c>
      <c r="C9" s="21" t="s">
        <v>153</v>
      </c>
      <c r="D9" s="45" t="s">
        <v>185</v>
      </c>
      <c r="E9" s="45"/>
      <c r="F9" s="21"/>
      <c r="G9" s="21" t="s">
        <v>153</v>
      </c>
      <c r="H9" s="45" t="s">
        <v>186</v>
      </c>
      <c r="I9" s="45"/>
      <c r="J9" s="21"/>
      <c r="K9" s="21" t="s">
        <v>153</v>
      </c>
      <c r="L9" s="45" t="s">
        <v>187</v>
      </c>
      <c r="M9" s="45"/>
      <c r="N9" s="21"/>
    </row>
    <row r="10" spans="1:14" x14ac:dyDescent="0.25">
      <c r="A10" s="14"/>
      <c r="B10" s="23">
        <v>2014</v>
      </c>
      <c r="C10" s="25" t="s">
        <v>153</v>
      </c>
      <c r="D10" s="24"/>
      <c r="E10" s="24"/>
      <c r="F10" s="24"/>
      <c r="G10" s="25" t="s">
        <v>153</v>
      </c>
      <c r="H10" s="24"/>
      <c r="I10" s="24"/>
      <c r="J10" s="24"/>
      <c r="K10" s="25" t="s">
        <v>153</v>
      </c>
      <c r="L10" s="24"/>
      <c r="M10" s="24"/>
      <c r="N10" s="24"/>
    </row>
    <row r="11" spans="1:14" x14ac:dyDescent="0.25">
      <c r="A11" s="14"/>
      <c r="B11" s="26" t="s">
        <v>188</v>
      </c>
      <c r="C11" s="21" t="s">
        <v>153</v>
      </c>
      <c r="D11" s="17"/>
      <c r="E11" s="34">
        <v>498</v>
      </c>
      <c r="F11" s="16" t="s">
        <v>153</v>
      </c>
      <c r="G11" s="21" t="s">
        <v>153</v>
      </c>
      <c r="H11" s="17" t="s">
        <v>152</v>
      </c>
      <c r="I11" s="34">
        <v>838</v>
      </c>
      <c r="J11" s="16" t="s">
        <v>153</v>
      </c>
      <c r="K11" s="21" t="s">
        <v>153</v>
      </c>
      <c r="L11" s="17" t="s">
        <v>152</v>
      </c>
      <c r="M11" s="34">
        <v>812</v>
      </c>
      <c r="N11" s="16" t="s">
        <v>153</v>
      </c>
    </row>
    <row r="12" spans="1:14" ht="15.75" thickBot="1" x14ac:dyDescent="0.3">
      <c r="A12" s="14"/>
      <c r="B12" s="29" t="s">
        <v>109</v>
      </c>
      <c r="C12" s="25" t="s">
        <v>153</v>
      </c>
      <c r="D12" s="30"/>
      <c r="E12" s="38" t="s">
        <v>189</v>
      </c>
      <c r="F12" s="32" t="s">
        <v>153</v>
      </c>
      <c r="G12" s="25" t="s">
        <v>153</v>
      </c>
      <c r="H12" s="30"/>
      <c r="I12" s="38">
        <v>1</v>
      </c>
      <c r="J12" s="32" t="s">
        <v>153</v>
      </c>
      <c r="K12" s="25" t="s">
        <v>153</v>
      </c>
      <c r="L12" s="30"/>
      <c r="M12" s="38" t="s">
        <v>190</v>
      </c>
      <c r="N12" s="32" t="s">
        <v>158</v>
      </c>
    </row>
    <row r="13" spans="1:14" x14ac:dyDescent="0.25">
      <c r="A13" s="14"/>
      <c r="B13" s="19"/>
      <c r="C13" s="19" t="s">
        <v>153</v>
      </c>
      <c r="D13" s="19"/>
      <c r="E13" s="19"/>
      <c r="F13" s="19"/>
      <c r="G13" s="19" t="s">
        <v>153</v>
      </c>
      <c r="H13" s="35"/>
      <c r="I13" s="35"/>
      <c r="J13" s="19"/>
      <c r="K13" s="19" t="s">
        <v>153</v>
      </c>
      <c r="L13" s="35"/>
      <c r="M13" s="35"/>
      <c r="N13" s="19"/>
    </row>
    <row r="14" spans="1:14" ht="15.75" thickBot="1" x14ac:dyDescent="0.3">
      <c r="A14" s="14"/>
      <c r="B14" s="39" t="s">
        <v>163</v>
      </c>
      <c r="C14" s="21" t="s">
        <v>153</v>
      </c>
      <c r="D14" s="4"/>
      <c r="E14" s="4"/>
      <c r="F14" s="4"/>
      <c r="G14" s="21" t="s">
        <v>153</v>
      </c>
      <c r="H14" s="17" t="s">
        <v>152</v>
      </c>
      <c r="I14" s="34">
        <v>839</v>
      </c>
      <c r="J14" s="16" t="s">
        <v>153</v>
      </c>
      <c r="K14" s="21" t="s">
        <v>153</v>
      </c>
      <c r="L14" s="17" t="s">
        <v>152</v>
      </c>
      <c r="M14" s="34">
        <v>809</v>
      </c>
      <c r="N14" s="16" t="s">
        <v>153</v>
      </c>
    </row>
    <row r="15" spans="1:14" x14ac:dyDescent="0.25">
      <c r="A15" s="14"/>
      <c r="B15" s="19"/>
      <c r="C15" s="19" t="s">
        <v>153</v>
      </c>
      <c r="D15" s="19"/>
      <c r="E15" s="19"/>
      <c r="F15" s="19"/>
      <c r="G15" s="19" t="s">
        <v>153</v>
      </c>
      <c r="H15" s="35"/>
      <c r="I15" s="35"/>
      <c r="J15" s="19"/>
      <c r="K15" s="19" t="s">
        <v>153</v>
      </c>
      <c r="L15" s="35"/>
      <c r="M15" s="35"/>
      <c r="N15" s="19"/>
    </row>
    <row r="16" spans="1:14" x14ac:dyDescent="0.25">
      <c r="A16" s="14"/>
      <c r="B16" s="4"/>
      <c r="C16" s="13"/>
      <c r="D16" s="13"/>
      <c r="E16" s="13"/>
      <c r="F16" s="13"/>
      <c r="G16" s="13"/>
      <c r="H16" s="13"/>
      <c r="I16" s="13"/>
      <c r="J16" s="13"/>
      <c r="K16" s="13"/>
      <c r="L16" s="13"/>
      <c r="M16" s="13"/>
      <c r="N16" s="13"/>
    </row>
    <row r="17" spans="1:14" x14ac:dyDescent="0.25">
      <c r="A17" s="14"/>
      <c r="B17" s="36">
        <v>2013</v>
      </c>
      <c r="C17" s="25" t="s">
        <v>153</v>
      </c>
      <c r="D17" s="24"/>
      <c r="E17" s="24"/>
      <c r="F17" s="24"/>
      <c r="G17" s="25" t="s">
        <v>153</v>
      </c>
      <c r="H17" s="24"/>
      <c r="I17" s="24"/>
      <c r="J17" s="24"/>
      <c r="K17" s="25" t="s">
        <v>153</v>
      </c>
      <c r="L17" s="24"/>
      <c r="M17" s="24"/>
      <c r="N17" s="24"/>
    </row>
    <row r="18" spans="1:14" ht="15.75" thickBot="1" x14ac:dyDescent="0.3">
      <c r="A18" s="14"/>
      <c r="B18" s="26" t="s">
        <v>109</v>
      </c>
      <c r="C18" s="21" t="s">
        <v>153</v>
      </c>
      <c r="D18" s="12"/>
      <c r="E18" s="52" t="s">
        <v>189</v>
      </c>
      <c r="F18" s="48" t="s">
        <v>153</v>
      </c>
      <c r="G18" s="21" t="s">
        <v>153</v>
      </c>
      <c r="H18" s="12"/>
      <c r="I18" s="52">
        <v>73</v>
      </c>
      <c r="J18" s="48" t="s">
        <v>153</v>
      </c>
      <c r="K18" s="21" t="s">
        <v>153</v>
      </c>
      <c r="L18" s="12"/>
      <c r="M18" s="52">
        <v>73</v>
      </c>
      <c r="N18" s="48" t="s">
        <v>153</v>
      </c>
    </row>
    <row r="19" spans="1:14" x14ac:dyDescent="0.25">
      <c r="A19" s="14"/>
      <c r="B19" s="19"/>
      <c r="C19" s="19" t="s">
        <v>153</v>
      </c>
      <c r="D19" s="19"/>
      <c r="E19" s="19"/>
      <c r="F19" s="19"/>
      <c r="G19" s="19" t="s">
        <v>153</v>
      </c>
      <c r="H19" s="35"/>
      <c r="I19" s="35"/>
      <c r="J19" s="19"/>
      <c r="K19" s="19" t="s">
        <v>153</v>
      </c>
      <c r="L19" s="35"/>
      <c r="M19" s="35"/>
      <c r="N19" s="19"/>
    </row>
    <row r="20" spans="1:14" ht="15.75" thickBot="1" x14ac:dyDescent="0.3">
      <c r="A20" s="14"/>
      <c r="B20" s="36" t="s">
        <v>163</v>
      </c>
      <c r="C20" s="25" t="s">
        <v>153</v>
      </c>
      <c r="D20" s="24"/>
      <c r="E20" s="24"/>
      <c r="F20" s="24"/>
      <c r="G20" s="25" t="s">
        <v>153</v>
      </c>
      <c r="H20" s="49" t="s">
        <v>152</v>
      </c>
      <c r="I20" s="56">
        <v>73</v>
      </c>
      <c r="J20" s="51" t="s">
        <v>153</v>
      </c>
      <c r="K20" s="25" t="s">
        <v>153</v>
      </c>
      <c r="L20" s="49" t="s">
        <v>152</v>
      </c>
      <c r="M20" s="56">
        <v>73</v>
      </c>
      <c r="N20" s="51" t="s">
        <v>153</v>
      </c>
    </row>
    <row r="21" spans="1:14" x14ac:dyDescent="0.25">
      <c r="A21" s="14"/>
      <c r="B21" s="19"/>
      <c r="C21" s="19" t="s">
        <v>153</v>
      </c>
      <c r="D21" s="19"/>
      <c r="E21" s="19"/>
      <c r="F21" s="19"/>
      <c r="G21" s="19" t="s">
        <v>153</v>
      </c>
      <c r="H21" s="35"/>
      <c r="I21" s="35"/>
      <c r="J21" s="19"/>
      <c r="K21" s="19" t="s">
        <v>153</v>
      </c>
      <c r="L21" s="35"/>
      <c r="M21" s="35"/>
      <c r="N21" s="19"/>
    </row>
    <row r="22" spans="1:14" x14ac:dyDescent="0.25">
      <c r="A22" s="14"/>
      <c r="B22" s="53"/>
      <c r="C22" s="53"/>
      <c r="D22" s="53"/>
      <c r="E22" s="53"/>
      <c r="F22" s="53"/>
      <c r="G22" s="53"/>
      <c r="H22" s="53"/>
      <c r="I22" s="53"/>
      <c r="J22" s="53"/>
      <c r="K22" s="53"/>
      <c r="L22" s="53"/>
      <c r="M22" s="53"/>
      <c r="N22" s="53"/>
    </row>
    <row r="23" spans="1:14" x14ac:dyDescent="0.25">
      <c r="A23" s="14"/>
      <c r="B23" s="13"/>
      <c r="C23" s="13"/>
      <c r="D23" s="13"/>
      <c r="E23" s="13"/>
      <c r="F23" s="13"/>
      <c r="G23" s="13"/>
      <c r="H23" s="13"/>
      <c r="I23" s="13"/>
      <c r="J23" s="13"/>
      <c r="K23" s="13"/>
      <c r="L23" s="13"/>
      <c r="M23" s="13"/>
      <c r="N23" s="13"/>
    </row>
    <row r="24" spans="1:14" x14ac:dyDescent="0.25">
      <c r="A24" s="14"/>
      <c r="B24" s="10"/>
    </row>
  </sheetData>
  <mergeCells count="16">
    <mergeCell ref="A1:A2"/>
    <mergeCell ref="B1:N1"/>
    <mergeCell ref="B2:N2"/>
    <mergeCell ref="B3:N3"/>
    <mergeCell ref="A4:A24"/>
    <mergeCell ref="B4:N4"/>
    <mergeCell ref="B6:N6"/>
    <mergeCell ref="B7:N7"/>
    <mergeCell ref="B22:N22"/>
    <mergeCell ref="B23:N23"/>
    <mergeCell ref="D9:E9"/>
    <mergeCell ref="H9:I9"/>
    <mergeCell ref="L9:M9"/>
    <mergeCell ref="C16:F16"/>
    <mergeCell ref="G16:J16"/>
    <mergeCell ref="K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36.5703125" customWidth="1"/>
    <col min="4" max="4" width="4.7109375" customWidth="1"/>
    <col min="5" max="5" width="15.140625" customWidth="1"/>
    <col min="6" max="6" width="4.28515625" customWidth="1"/>
    <col min="7" max="7" width="3.7109375" customWidth="1"/>
    <col min="8" max="8" width="4.28515625" customWidth="1"/>
    <col min="9" max="9" width="13.42578125" customWidth="1"/>
    <col min="10" max="10" width="4.28515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3" t="s">
        <v>5</v>
      </c>
      <c r="C3" s="13"/>
      <c r="D3" s="13"/>
      <c r="E3" s="13"/>
      <c r="F3" s="13"/>
      <c r="G3" s="13"/>
      <c r="H3" s="13"/>
      <c r="I3" s="13"/>
      <c r="J3" s="13"/>
    </row>
    <row r="4" spans="1:10" ht="15" customHeight="1" x14ac:dyDescent="0.25">
      <c r="A4" s="14" t="s">
        <v>191</v>
      </c>
      <c r="B4" s="13" t="s">
        <v>5</v>
      </c>
      <c r="C4" s="13"/>
      <c r="D4" s="13"/>
      <c r="E4" s="13"/>
      <c r="F4" s="13"/>
      <c r="G4" s="13"/>
      <c r="H4" s="13"/>
      <c r="I4" s="13"/>
      <c r="J4" s="13"/>
    </row>
    <row r="5" spans="1:10" x14ac:dyDescent="0.25">
      <c r="A5" s="14"/>
      <c r="B5" s="11">
        <v>5</v>
      </c>
      <c r="C5" s="11" t="s">
        <v>193</v>
      </c>
    </row>
    <row r="6" spans="1:10" x14ac:dyDescent="0.25">
      <c r="A6" s="14"/>
      <c r="B6" s="15" t="s">
        <v>194</v>
      </c>
      <c r="C6" s="15"/>
      <c r="D6" s="15"/>
      <c r="E6" s="15"/>
      <c r="F6" s="15"/>
      <c r="G6" s="15"/>
      <c r="H6" s="15"/>
      <c r="I6" s="15"/>
      <c r="J6" s="15"/>
    </row>
    <row r="7" spans="1:10" x14ac:dyDescent="0.25">
      <c r="A7" s="14"/>
      <c r="B7" s="54"/>
      <c r="C7" s="54"/>
      <c r="D7" s="54"/>
      <c r="E7" s="54"/>
      <c r="F7" s="54"/>
      <c r="G7" s="54"/>
      <c r="H7" s="54"/>
      <c r="I7" s="54"/>
      <c r="J7" s="54"/>
    </row>
    <row r="8" spans="1:10" x14ac:dyDescent="0.25">
      <c r="A8" s="14"/>
      <c r="B8" s="4"/>
      <c r="C8" s="4"/>
      <c r="D8" s="4"/>
      <c r="E8" s="4"/>
      <c r="F8" s="4"/>
      <c r="G8" s="4"/>
      <c r="H8" s="4"/>
      <c r="I8" s="4"/>
      <c r="J8" s="4"/>
    </row>
    <row r="9" spans="1:10" x14ac:dyDescent="0.25">
      <c r="A9" s="14"/>
      <c r="B9" s="43"/>
      <c r="C9" s="43" t="s">
        <v>153</v>
      </c>
      <c r="D9" s="44" t="s">
        <v>195</v>
      </c>
      <c r="E9" s="44"/>
      <c r="F9" s="44"/>
      <c r="G9" s="44"/>
      <c r="H9" s="44"/>
      <c r="I9" s="44"/>
      <c r="J9" s="43"/>
    </row>
    <row r="10" spans="1:10" x14ac:dyDescent="0.25">
      <c r="A10" s="14"/>
      <c r="B10" s="43"/>
      <c r="C10" s="43"/>
      <c r="D10" s="44" t="s">
        <v>196</v>
      </c>
      <c r="E10" s="44"/>
      <c r="F10" s="44"/>
      <c r="G10" s="44"/>
      <c r="H10" s="44"/>
      <c r="I10" s="44"/>
      <c r="J10" s="43"/>
    </row>
    <row r="11" spans="1:10" ht="15.75" thickBot="1" x14ac:dyDescent="0.3">
      <c r="A11" s="14"/>
      <c r="B11" s="55" t="s">
        <v>174</v>
      </c>
      <c r="C11" s="21" t="s">
        <v>153</v>
      </c>
      <c r="D11" s="45">
        <v>2014</v>
      </c>
      <c r="E11" s="45"/>
      <c r="F11" s="21"/>
      <c r="G11" s="21" t="s">
        <v>153</v>
      </c>
      <c r="H11" s="57">
        <v>2013</v>
      </c>
      <c r="I11" s="57"/>
      <c r="J11" s="21"/>
    </row>
    <row r="12" spans="1:10" ht="15.75" thickBot="1" x14ac:dyDescent="0.3">
      <c r="A12" s="14"/>
      <c r="B12" s="29" t="s">
        <v>45</v>
      </c>
      <c r="C12" s="25" t="s">
        <v>153</v>
      </c>
      <c r="D12" s="30" t="s">
        <v>152</v>
      </c>
      <c r="E12" s="31">
        <v>14648</v>
      </c>
      <c r="F12" s="32" t="s">
        <v>153</v>
      </c>
      <c r="G12" s="25" t="s">
        <v>153</v>
      </c>
      <c r="H12" s="49" t="s">
        <v>152</v>
      </c>
      <c r="I12" s="50">
        <v>15629</v>
      </c>
      <c r="J12" s="51" t="s">
        <v>153</v>
      </c>
    </row>
    <row r="13" spans="1:10" x14ac:dyDescent="0.25">
      <c r="A13" s="14"/>
      <c r="B13" s="19"/>
      <c r="C13" s="19" t="s">
        <v>153</v>
      </c>
      <c r="D13" s="35"/>
      <c r="E13" s="35"/>
      <c r="F13" s="19"/>
      <c r="G13" s="19" t="s">
        <v>153</v>
      </c>
      <c r="H13" s="35"/>
      <c r="I13" s="35"/>
      <c r="J13" s="19"/>
    </row>
    <row r="14" spans="1:10" ht="25.5" x14ac:dyDescent="0.25">
      <c r="A14" s="14"/>
      <c r="B14" s="26" t="s">
        <v>197</v>
      </c>
      <c r="C14" s="21" t="s">
        <v>153</v>
      </c>
      <c r="D14" s="17"/>
      <c r="E14" s="27">
        <v>43366</v>
      </c>
      <c r="F14" s="16" t="s">
        <v>153</v>
      </c>
      <c r="G14" s="21" t="s">
        <v>153</v>
      </c>
      <c r="H14" s="12"/>
      <c r="I14" s="47">
        <v>42966</v>
      </c>
      <c r="J14" s="48" t="s">
        <v>153</v>
      </c>
    </row>
    <row r="15" spans="1:10" ht="26.25" thickBot="1" x14ac:dyDescent="0.3">
      <c r="A15" s="14"/>
      <c r="B15" s="29" t="s">
        <v>198</v>
      </c>
      <c r="C15" s="25" t="s">
        <v>153</v>
      </c>
      <c r="D15" s="30"/>
      <c r="E15" s="38">
        <v>994</v>
      </c>
      <c r="F15" s="32" t="s">
        <v>153</v>
      </c>
      <c r="G15" s="25" t="s">
        <v>153</v>
      </c>
      <c r="H15" s="49"/>
      <c r="I15" s="56">
        <v>955</v>
      </c>
      <c r="J15" s="51" t="s">
        <v>153</v>
      </c>
    </row>
    <row r="16" spans="1:10" x14ac:dyDescent="0.25">
      <c r="A16" s="14"/>
      <c r="B16" s="19"/>
      <c r="C16" s="19" t="s">
        <v>153</v>
      </c>
      <c r="D16" s="35"/>
      <c r="E16" s="35"/>
      <c r="F16" s="19"/>
      <c r="G16" s="19" t="s">
        <v>153</v>
      </c>
      <c r="H16" s="35"/>
      <c r="I16" s="35"/>
      <c r="J16" s="19"/>
    </row>
    <row r="17" spans="1:10" ht="39" thickBot="1" x14ac:dyDescent="0.3">
      <c r="A17" s="14"/>
      <c r="B17" s="26" t="s">
        <v>199</v>
      </c>
      <c r="C17" s="21" t="s">
        <v>153</v>
      </c>
      <c r="D17" s="17"/>
      <c r="E17" s="27">
        <v>44360</v>
      </c>
      <c r="F17" s="16" t="s">
        <v>153</v>
      </c>
      <c r="G17" s="21" t="s">
        <v>153</v>
      </c>
      <c r="H17" s="12"/>
      <c r="I17" s="47">
        <v>43921</v>
      </c>
      <c r="J17" s="48" t="s">
        <v>153</v>
      </c>
    </row>
    <row r="18" spans="1:10" x14ac:dyDescent="0.25">
      <c r="A18" s="14"/>
      <c r="B18" s="19"/>
      <c r="C18" s="19" t="s">
        <v>153</v>
      </c>
      <c r="D18" s="35"/>
      <c r="E18" s="35"/>
      <c r="F18" s="19"/>
      <c r="G18" s="19" t="s">
        <v>153</v>
      </c>
      <c r="H18" s="35"/>
      <c r="I18" s="35"/>
      <c r="J18" s="19"/>
    </row>
    <row r="19" spans="1:10" x14ac:dyDescent="0.25">
      <c r="A19" s="14"/>
      <c r="B19" s="4"/>
      <c r="C19" s="13"/>
      <c r="D19" s="13"/>
      <c r="E19" s="13"/>
      <c r="F19" s="13"/>
      <c r="G19" s="13"/>
      <c r="H19" s="13"/>
      <c r="I19" s="13"/>
      <c r="J19" s="13"/>
    </row>
    <row r="20" spans="1:10" x14ac:dyDescent="0.25">
      <c r="A20" s="14"/>
      <c r="B20" s="29" t="s">
        <v>46</v>
      </c>
      <c r="C20" s="25" t="s">
        <v>153</v>
      </c>
      <c r="D20" s="24"/>
      <c r="E20" s="24"/>
      <c r="F20" s="24"/>
      <c r="G20" s="25" t="s">
        <v>153</v>
      </c>
      <c r="H20" s="24"/>
      <c r="I20" s="24"/>
      <c r="J20" s="24"/>
    </row>
    <row r="21" spans="1:10" x14ac:dyDescent="0.25">
      <c r="A21" s="14"/>
      <c r="B21" s="39" t="s">
        <v>47</v>
      </c>
      <c r="C21" s="21" t="s">
        <v>153</v>
      </c>
      <c r="D21" s="17" t="s">
        <v>152</v>
      </c>
      <c r="E21" s="34">
        <v>0.34</v>
      </c>
      <c r="F21" s="16" t="s">
        <v>153</v>
      </c>
      <c r="G21" s="21" t="s">
        <v>153</v>
      </c>
      <c r="H21" s="12" t="s">
        <v>152</v>
      </c>
      <c r="I21" s="52">
        <v>0.36</v>
      </c>
      <c r="J21" s="48" t="s">
        <v>153</v>
      </c>
    </row>
    <row r="22" spans="1:10" x14ac:dyDescent="0.25">
      <c r="A22" s="14"/>
      <c r="B22" s="36" t="s">
        <v>48</v>
      </c>
      <c r="C22" s="25" t="s">
        <v>153</v>
      </c>
      <c r="D22" s="30"/>
      <c r="E22" s="38">
        <v>0.33</v>
      </c>
      <c r="F22" s="32" t="s">
        <v>153</v>
      </c>
      <c r="G22" s="25" t="s">
        <v>153</v>
      </c>
      <c r="H22" s="49"/>
      <c r="I22" s="56">
        <v>0.36</v>
      </c>
      <c r="J22" s="51" t="s">
        <v>153</v>
      </c>
    </row>
    <row r="23" spans="1:10" ht="25.5" customHeight="1" x14ac:dyDescent="0.25">
      <c r="A23" s="14"/>
      <c r="B23" s="15" t="s">
        <v>200</v>
      </c>
      <c r="C23" s="15"/>
      <c r="D23" s="15"/>
      <c r="E23" s="15"/>
      <c r="F23" s="15"/>
      <c r="G23" s="15"/>
      <c r="H23" s="15"/>
      <c r="I23" s="15"/>
      <c r="J23" s="15"/>
    </row>
    <row r="24" spans="1:10" x14ac:dyDescent="0.25">
      <c r="A24" s="14"/>
      <c r="B24" s="54"/>
      <c r="C24" s="54"/>
      <c r="D24" s="54"/>
      <c r="E24" s="54"/>
      <c r="F24" s="54"/>
      <c r="G24" s="54"/>
      <c r="H24" s="54"/>
      <c r="I24" s="54"/>
      <c r="J24" s="54"/>
    </row>
    <row r="25" spans="1:10" x14ac:dyDescent="0.25">
      <c r="A25" s="14"/>
      <c r="B25" s="4"/>
      <c r="C25" s="4"/>
      <c r="D25" s="4"/>
      <c r="E25" s="4"/>
      <c r="F25" s="4"/>
      <c r="G25" s="4"/>
      <c r="H25" s="4"/>
      <c r="I25" s="4"/>
      <c r="J25" s="4"/>
    </row>
    <row r="26" spans="1:10" x14ac:dyDescent="0.25">
      <c r="A26" s="14"/>
      <c r="B26" s="21"/>
      <c r="C26" s="21" t="s">
        <v>153</v>
      </c>
      <c r="D26" s="44" t="s">
        <v>196</v>
      </c>
      <c r="E26" s="44"/>
      <c r="F26" s="44"/>
      <c r="G26" s="44"/>
      <c r="H26" s="44"/>
      <c r="I26" s="44"/>
      <c r="J26" s="21"/>
    </row>
    <row r="27" spans="1:10" ht="15.75" thickBot="1" x14ac:dyDescent="0.3">
      <c r="A27" s="14"/>
      <c r="B27" s="21"/>
      <c r="C27" s="21" t="s">
        <v>153</v>
      </c>
      <c r="D27" s="45">
        <v>2014</v>
      </c>
      <c r="E27" s="45"/>
      <c r="F27" s="21"/>
      <c r="G27" s="21" t="s">
        <v>153</v>
      </c>
      <c r="H27" s="57">
        <v>2013</v>
      </c>
      <c r="I27" s="57"/>
      <c r="J27" s="21"/>
    </row>
    <row r="28" spans="1:10" x14ac:dyDescent="0.25">
      <c r="A28" s="14"/>
      <c r="B28" s="29" t="s">
        <v>201</v>
      </c>
      <c r="C28" s="25" t="s">
        <v>153</v>
      </c>
      <c r="D28" s="30"/>
      <c r="E28" s="38">
        <v>276</v>
      </c>
      <c r="F28" s="32" t="s">
        <v>153</v>
      </c>
      <c r="G28" s="25" t="s">
        <v>153</v>
      </c>
      <c r="H28" s="51"/>
      <c r="I28" s="58" t="s">
        <v>154</v>
      </c>
      <c r="J28" s="51" t="s">
        <v>153</v>
      </c>
    </row>
    <row r="29" spans="1:10" ht="18.75" x14ac:dyDescent="0.3">
      <c r="A29" s="14"/>
      <c r="B29" s="59"/>
      <c r="C29" s="59"/>
      <c r="D29" s="59"/>
      <c r="E29" s="59"/>
      <c r="F29" s="59"/>
      <c r="G29" s="59"/>
      <c r="H29" s="59"/>
      <c r="I29" s="59"/>
      <c r="J29" s="59"/>
    </row>
  </sheetData>
  <mergeCells count="23">
    <mergeCell ref="B4:J4"/>
    <mergeCell ref="B6:J6"/>
    <mergeCell ref="B7:J7"/>
    <mergeCell ref="B23:J23"/>
    <mergeCell ref="B24:J24"/>
    <mergeCell ref="B29:J29"/>
    <mergeCell ref="C19:F19"/>
    <mergeCell ref="G19:J19"/>
    <mergeCell ref="D26:I26"/>
    <mergeCell ref="D27:E27"/>
    <mergeCell ref="H27:I27"/>
    <mergeCell ref="A1:A2"/>
    <mergeCell ref="B1:J1"/>
    <mergeCell ref="B2:J2"/>
    <mergeCell ref="B3:J3"/>
    <mergeCell ref="A4:A29"/>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3" width="36.5703125" bestFit="1" customWidth="1"/>
    <col min="4" max="4" width="2.42578125" customWidth="1"/>
    <col min="5" max="5" width="8.28515625" customWidth="1"/>
    <col min="6" max="6" width="2" bestFit="1" customWidth="1"/>
    <col min="8" max="8" width="2.42578125" customWidth="1"/>
    <col min="9" max="9" width="7" customWidth="1"/>
    <col min="10" max="10" width="2" bestFit="1" customWidth="1"/>
    <col min="12" max="12" width="28.42578125" bestFit="1" customWidth="1"/>
    <col min="13" max="13" width="7.140625" bestFit="1" customWidth="1"/>
    <col min="14" max="14" width="2" bestFit="1" customWidth="1"/>
    <col min="16" max="16" width="3.140625" customWidth="1"/>
    <col min="17" max="17" width="9.28515625"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7" t="s">
        <v>2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3</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02</v>
      </c>
      <c r="B4" s="13" t="s">
        <v>5</v>
      </c>
      <c r="C4" s="13"/>
      <c r="D4" s="13"/>
      <c r="E4" s="13"/>
      <c r="F4" s="13"/>
      <c r="G4" s="13"/>
      <c r="H4" s="13"/>
      <c r="I4" s="13"/>
      <c r="J4" s="13"/>
      <c r="K4" s="13"/>
      <c r="L4" s="13"/>
      <c r="M4" s="13"/>
      <c r="N4" s="13"/>
      <c r="O4" s="13"/>
      <c r="P4" s="13"/>
      <c r="Q4" s="13"/>
      <c r="R4" s="13"/>
      <c r="S4" s="13"/>
      <c r="T4" s="13"/>
      <c r="U4" s="13"/>
      <c r="V4" s="13"/>
    </row>
    <row r="5" spans="1:22" ht="25.5" x14ac:dyDescent="0.25">
      <c r="A5" s="14"/>
      <c r="B5" s="11">
        <v>6</v>
      </c>
      <c r="C5" s="11" t="s">
        <v>204</v>
      </c>
    </row>
    <row r="6" spans="1:22" x14ac:dyDescent="0.25">
      <c r="A6" s="14"/>
      <c r="B6" s="15" t="s">
        <v>205</v>
      </c>
      <c r="C6" s="15"/>
      <c r="D6" s="15"/>
      <c r="E6" s="15"/>
      <c r="F6" s="15"/>
      <c r="G6" s="15"/>
      <c r="H6" s="15"/>
      <c r="I6" s="15"/>
      <c r="J6" s="15"/>
      <c r="K6" s="15"/>
      <c r="L6" s="15"/>
      <c r="M6" s="15"/>
      <c r="N6" s="15"/>
      <c r="O6" s="15"/>
      <c r="P6" s="15"/>
      <c r="Q6" s="15"/>
      <c r="R6" s="15"/>
      <c r="S6" s="15"/>
      <c r="T6" s="15"/>
      <c r="U6" s="15"/>
      <c r="V6" s="15"/>
    </row>
    <row r="7" spans="1:22" x14ac:dyDescent="0.25">
      <c r="A7" s="14"/>
      <c r="B7" s="54"/>
      <c r="C7" s="54"/>
      <c r="D7" s="54"/>
      <c r="E7" s="54"/>
      <c r="F7" s="54"/>
      <c r="G7" s="54"/>
      <c r="H7" s="54"/>
      <c r="I7" s="54"/>
      <c r="J7" s="54"/>
      <c r="K7" s="54"/>
      <c r="L7" s="54"/>
      <c r="M7" s="54"/>
      <c r="N7" s="54"/>
      <c r="O7" s="54"/>
      <c r="P7" s="54"/>
      <c r="Q7" s="54"/>
      <c r="R7" s="54"/>
      <c r="S7" s="54"/>
      <c r="T7" s="54"/>
      <c r="U7" s="54"/>
      <c r="V7" s="54"/>
    </row>
    <row r="8" spans="1:22" x14ac:dyDescent="0.25">
      <c r="A8" s="14"/>
      <c r="B8" s="4"/>
      <c r="C8" s="4"/>
      <c r="D8" s="4"/>
      <c r="E8" s="4"/>
      <c r="F8" s="4"/>
      <c r="G8" s="4"/>
      <c r="H8" s="4"/>
      <c r="I8" s="4"/>
      <c r="J8" s="4"/>
      <c r="K8" s="4"/>
      <c r="L8" s="4"/>
      <c r="M8" s="4"/>
      <c r="N8" s="4"/>
      <c r="O8" s="4"/>
      <c r="P8" s="4"/>
      <c r="Q8" s="4"/>
      <c r="R8" s="4"/>
      <c r="S8" s="4"/>
      <c r="T8" s="4"/>
      <c r="U8" s="4"/>
      <c r="V8" s="4"/>
    </row>
    <row r="9" spans="1:22" x14ac:dyDescent="0.25">
      <c r="A9" s="14"/>
      <c r="B9" s="42" t="s">
        <v>206</v>
      </c>
      <c r="C9" s="43" t="s">
        <v>153</v>
      </c>
      <c r="D9" s="44" t="s">
        <v>207</v>
      </c>
      <c r="E9" s="44"/>
      <c r="F9" s="43"/>
      <c r="G9" s="43"/>
      <c r="H9" s="44" t="s">
        <v>210</v>
      </c>
      <c r="I9" s="44"/>
      <c r="J9" s="43"/>
      <c r="K9" s="43"/>
      <c r="L9" s="44" t="s">
        <v>215</v>
      </c>
      <c r="M9" s="44"/>
      <c r="N9" s="43"/>
      <c r="O9" s="43"/>
      <c r="P9" s="44" t="s">
        <v>109</v>
      </c>
      <c r="Q9" s="44"/>
      <c r="R9" s="43"/>
      <c r="S9" s="43"/>
      <c r="T9" s="44" t="s">
        <v>163</v>
      </c>
      <c r="U9" s="44"/>
      <c r="V9" s="43"/>
    </row>
    <row r="10" spans="1:22" x14ac:dyDescent="0.25">
      <c r="A10" s="14"/>
      <c r="B10" s="42"/>
      <c r="C10" s="43"/>
      <c r="D10" s="44" t="s">
        <v>208</v>
      </c>
      <c r="E10" s="44"/>
      <c r="F10" s="43"/>
      <c r="G10" s="43"/>
      <c r="H10" s="44" t="s">
        <v>211</v>
      </c>
      <c r="I10" s="44"/>
      <c r="J10" s="43"/>
      <c r="K10" s="43"/>
      <c r="L10" s="44"/>
      <c r="M10" s="44"/>
      <c r="N10" s="43"/>
      <c r="O10" s="43"/>
      <c r="P10" s="44" t="s">
        <v>216</v>
      </c>
      <c r="Q10" s="44"/>
      <c r="R10" s="43"/>
      <c r="S10" s="43"/>
      <c r="T10" s="44"/>
      <c r="U10" s="44"/>
      <c r="V10" s="43"/>
    </row>
    <row r="11" spans="1:22" x14ac:dyDescent="0.25">
      <c r="A11" s="14"/>
      <c r="B11" s="42"/>
      <c r="C11" s="43"/>
      <c r="D11" s="44" t="s">
        <v>209</v>
      </c>
      <c r="E11" s="44"/>
      <c r="F11" s="43"/>
      <c r="G11" s="43"/>
      <c r="H11" s="44" t="s">
        <v>212</v>
      </c>
      <c r="I11" s="44"/>
      <c r="J11" s="43"/>
      <c r="K11" s="43"/>
      <c r="L11" s="44"/>
      <c r="M11" s="44"/>
      <c r="N11" s="43"/>
      <c r="O11" s="43"/>
      <c r="P11" s="44" t="s">
        <v>217</v>
      </c>
      <c r="Q11" s="44"/>
      <c r="R11" s="43"/>
      <c r="S11" s="43"/>
      <c r="T11" s="44"/>
      <c r="U11" s="44"/>
      <c r="V11" s="43"/>
    </row>
    <row r="12" spans="1:22" x14ac:dyDescent="0.25">
      <c r="A12" s="14"/>
      <c r="B12" s="42"/>
      <c r="C12" s="43"/>
      <c r="D12" s="44"/>
      <c r="E12" s="44"/>
      <c r="F12" s="43"/>
      <c r="G12" s="43"/>
      <c r="H12" s="44" t="s">
        <v>213</v>
      </c>
      <c r="I12" s="44"/>
      <c r="J12" s="43"/>
      <c r="K12" s="43"/>
      <c r="L12" s="44"/>
      <c r="M12" s="44"/>
      <c r="N12" s="43"/>
      <c r="O12" s="43"/>
      <c r="P12" s="44"/>
      <c r="Q12" s="44"/>
      <c r="R12" s="43"/>
      <c r="S12" s="43"/>
      <c r="T12" s="44"/>
      <c r="U12" s="44"/>
      <c r="V12" s="43"/>
    </row>
    <row r="13" spans="1:22" ht="15.75" thickBot="1" x14ac:dyDescent="0.3">
      <c r="A13" s="14"/>
      <c r="B13" s="42"/>
      <c r="C13" s="43"/>
      <c r="D13" s="45"/>
      <c r="E13" s="45"/>
      <c r="F13" s="43"/>
      <c r="G13" s="43"/>
      <c r="H13" s="45" t="s">
        <v>214</v>
      </c>
      <c r="I13" s="45"/>
      <c r="J13" s="43"/>
      <c r="K13" s="43"/>
      <c r="L13" s="45"/>
      <c r="M13" s="45"/>
      <c r="N13" s="43"/>
      <c r="O13" s="43"/>
      <c r="P13" s="45"/>
      <c r="Q13" s="45"/>
      <c r="R13" s="43"/>
      <c r="S13" s="43"/>
      <c r="T13" s="45"/>
      <c r="U13" s="45"/>
      <c r="V13" s="43"/>
    </row>
    <row r="14" spans="1:22" x14ac:dyDescent="0.25">
      <c r="A14" s="14"/>
      <c r="B14" s="29" t="s">
        <v>218</v>
      </c>
      <c r="C14" s="25" t="s">
        <v>153</v>
      </c>
      <c r="D14" s="49" t="s">
        <v>152</v>
      </c>
      <c r="E14" s="50">
        <v>15141</v>
      </c>
      <c r="F14" s="51" t="s">
        <v>153</v>
      </c>
      <c r="G14" s="25"/>
      <c r="H14" s="49" t="s">
        <v>152</v>
      </c>
      <c r="I14" s="56" t="s">
        <v>219</v>
      </c>
      <c r="J14" s="51" t="s">
        <v>158</v>
      </c>
      <c r="K14" s="25"/>
      <c r="L14" s="49" t="s">
        <v>152</v>
      </c>
      <c r="M14" s="56" t="s">
        <v>220</v>
      </c>
      <c r="N14" s="51" t="s">
        <v>158</v>
      </c>
      <c r="O14" s="25"/>
      <c r="P14" s="49" t="s">
        <v>152</v>
      </c>
      <c r="Q14" s="56" t="s">
        <v>221</v>
      </c>
      <c r="R14" s="51" t="s">
        <v>158</v>
      </c>
      <c r="S14" s="25"/>
      <c r="T14" s="49" t="s">
        <v>152</v>
      </c>
      <c r="U14" s="56" t="s">
        <v>222</v>
      </c>
      <c r="V14" s="51" t="s">
        <v>158</v>
      </c>
    </row>
    <row r="15" spans="1:22" ht="25.5" x14ac:dyDescent="0.25">
      <c r="A15" s="14"/>
      <c r="B15" s="60" t="s">
        <v>223</v>
      </c>
      <c r="C15" s="21" t="s">
        <v>153</v>
      </c>
      <c r="D15" s="12"/>
      <c r="E15" s="52">
        <v>728</v>
      </c>
      <c r="F15" s="48" t="s">
        <v>153</v>
      </c>
      <c r="G15" s="21"/>
      <c r="H15" s="12"/>
      <c r="I15" s="52" t="s">
        <v>224</v>
      </c>
      <c r="J15" s="48" t="s">
        <v>158</v>
      </c>
      <c r="K15" s="21"/>
      <c r="L15" s="48"/>
      <c r="M15" s="61" t="s">
        <v>154</v>
      </c>
      <c r="N15" s="48" t="s">
        <v>153</v>
      </c>
      <c r="O15" s="21"/>
      <c r="P15" s="48"/>
      <c r="Q15" s="61" t="s">
        <v>154</v>
      </c>
      <c r="R15" s="48" t="s">
        <v>153</v>
      </c>
      <c r="S15" s="21"/>
      <c r="T15" s="12"/>
      <c r="U15" s="52">
        <v>325</v>
      </c>
      <c r="V15" s="48" t="s">
        <v>153</v>
      </c>
    </row>
    <row r="16" spans="1:22" ht="26.25" thickBot="1" x14ac:dyDescent="0.3">
      <c r="A16" s="14"/>
      <c r="B16" s="62" t="s">
        <v>225</v>
      </c>
      <c r="C16" s="25" t="s">
        <v>153</v>
      </c>
      <c r="D16" s="51"/>
      <c r="E16" s="58" t="s">
        <v>154</v>
      </c>
      <c r="F16" s="51" t="s">
        <v>153</v>
      </c>
      <c r="G16" s="25"/>
      <c r="H16" s="49"/>
      <c r="I16" s="56">
        <v>324</v>
      </c>
      <c r="J16" s="51" t="s">
        <v>153</v>
      </c>
      <c r="K16" s="25"/>
      <c r="L16" s="49"/>
      <c r="M16" s="50">
        <v>2281</v>
      </c>
      <c r="N16" s="51" t="s">
        <v>153</v>
      </c>
      <c r="O16" s="25"/>
      <c r="P16" s="49"/>
      <c r="Q16" s="56">
        <v>35</v>
      </c>
      <c r="R16" s="51" t="s">
        <v>153</v>
      </c>
      <c r="S16" s="25"/>
      <c r="T16" s="49"/>
      <c r="U16" s="50">
        <v>2640</v>
      </c>
      <c r="V16" s="51" t="s">
        <v>153</v>
      </c>
    </row>
    <row r="17" spans="1:22" x14ac:dyDescent="0.25">
      <c r="A17" s="14"/>
      <c r="B17" s="19"/>
      <c r="C17" s="19" t="s">
        <v>153</v>
      </c>
      <c r="D17" s="35"/>
      <c r="E17" s="35"/>
      <c r="F17" s="19"/>
      <c r="G17" s="19"/>
      <c r="H17" s="35"/>
      <c r="I17" s="35"/>
      <c r="J17" s="19"/>
      <c r="K17" s="19"/>
      <c r="L17" s="35"/>
      <c r="M17" s="35"/>
      <c r="N17" s="19"/>
      <c r="O17" s="19"/>
      <c r="P17" s="35"/>
      <c r="Q17" s="35"/>
      <c r="R17" s="19"/>
      <c r="S17" s="19"/>
      <c r="T17" s="35"/>
      <c r="U17" s="35"/>
      <c r="V17" s="19"/>
    </row>
    <row r="18" spans="1:22" ht="26.25" thickBot="1" x14ac:dyDescent="0.3">
      <c r="A18" s="14"/>
      <c r="B18" s="60" t="s">
        <v>226</v>
      </c>
      <c r="C18" s="21" t="s">
        <v>153</v>
      </c>
      <c r="D18" s="12"/>
      <c r="E18" s="52">
        <v>728</v>
      </c>
      <c r="F18" s="48" t="s">
        <v>153</v>
      </c>
      <c r="G18" s="21"/>
      <c r="H18" s="12"/>
      <c r="I18" s="52" t="s">
        <v>227</v>
      </c>
      <c r="J18" s="48" t="s">
        <v>158</v>
      </c>
      <c r="K18" s="21"/>
      <c r="L18" s="12"/>
      <c r="M18" s="47">
        <v>2281</v>
      </c>
      <c r="N18" s="48" t="s">
        <v>153</v>
      </c>
      <c r="O18" s="21"/>
      <c r="P18" s="12"/>
      <c r="Q18" s="52">
        <v>35</v>
      </c>
      <c r="R18" s="48" t="s">
        <v>153</v>
      </c>
      <c r="S18" s="21"/>
      <c r="T18" s="12"/>
      <c r="U18" s="47">
        <v>2965</v>
      </c>
      <c r="V18" s="48" t="s">
        <v>153</v>
      </c>
    </row>
    <row r="19" spans="1:22" x14ac:dyDescent="0.25">
      <c r="A19" s="14"/>
      <c r="B19" s="19"/>
      <c r="C19" s="19" t="s">
        <v>153</v>
      </c>
      <c r="D19" s="35"/>
      <c r="E19" s="35"/>
      <c r="F19" s="19"/>
      <c r="G19" s="19"/>
      <c r="H19" s="35"/>
      <c r="I19" s="35"/>
      <c r="J19" s="19"/>
      <c r="K19" s="19"/>
      <c r="L19" s="35"/>
      <c r="M19" s="35"/>
      <c r="N19" s="19"/>
      <c r="O19" s="19"/>
      <c r="P19" s="35"/>
      <c r="Q19" s="35"/>
      <c r="R19" s="19"/>
      <c r="S19" s="19"/>
      <c r="T19" s="35"/>
      <c r="U19" s="35"/>
      <c r="V19" s="19"/>
    </row>
    <row r="20" spans="1:22" ht="15.75" thickBot="1" x14ac:dyDescent="0.3">
      <c r="A20" s="14"/>
      <c r="B20" s="29" t="s">
        <v>228</v>
      </c>
      <c r="C20" s="25" t="s">
        <v>153</v>
      </c>
      <c r="D20" s="49" t="s">
        <v>152</v>
      </c>
      <c r="E20" s="50">
        <v>15869</v>
      </c>
      <c r="F20" s="51" t="s">
        <v>153</v>
      </c>
      <c r="G20" s="25"/>
      <c r="H20" s="49" t="s">
        <v>152</v>
      </c>
      <c r="I20" s="56" t="s">
        <v>229</v>
      </c>
      <c r="J20" s="51" t="s">
        <v>158</v>
      </c>
      <c r="K20" s="25"/>
      <c r="L20" s="49" t="s">
        <v>152</v>
      </c>
      <c r="M20" s="56" t="s">
        <v>230</v>
      </c>
      <c r="N20" s="51" t="s">
        <v>158</v>
      </c>
      <c r="O20" s="25"/>
      <c r="P20" s="49" t="s">
        <v>152</v>
      </c>
      <c r="Q20" s="56">
        <v>25</v>
      </c>
      <c r="R20" s="51" t="s">
        <v>153</v>
      </c>
      <c r="S20" s="25"/>
      <c r="T20" s="49" t="s">
        <v>152</v>
      </c>
      <c r="U20" s="56" t="s">
        <v>231</v>
      </c>
      <c r="V20" s="51" t="s">
        <v>158</v>
      </c>
    </row>
    <row r="21" spans="1:22" ht="15.75" thickTop="1" x14ac:dyDescent="0.25">
      <c r="A21" s="14"/>
      <c r="B21" s="19"/>
      <c r="C21" s="19" t="s">
        <v>153</v>
      </c>
      <c r="D21" s="63"/>
      <c r="E21" s="63"/>
      <c r="F21" s="19"/>
      <c r="G21" s="19"/>
      <c r="H21" s="63"/>
      <c r="I21" s="63"/>
      <c r="J21" s="19"/>
      <c r="K21" s="19"/>
      <c r="L21" s="63"/>
      <c r="M21" s="63"/>
      <c r="N21" s="19"/>
      <c r="O21" s="19"/>
      <c r="P21" s="63"/>
      <c r="Q21" s="63"/>
      <c r="R21" s="19"/>
      <c r="S21" s="19"/>
      <c r="T21" s="63"/>
      <c r="U21" s="63"/>
      <c r="V21" s="19"/>
    </row>
    <row r="22" spans="1:22" x14ac:dyDescent="0.25">
      <c r="A22" s="14"/>
      <c r="B22" s="4"/>
      <c r="C22" s="13"/>
      <c r="D22" s="13"/>
      <c r="E22" s="13"/>
      <c r="F22" s="13"/>
      <c r="G22" s="13"/>
      <c r="H22" s="13"/>
      <c r="I22" s="13"/>
      <c r="J22" s="13"/>
      <c r="K22" s="13"/>
      <c r="L22" s="13"/>
      <c r="M22" s="13"/>
      <c r="N22" s="13"/>
      <c r="O22" s="13"/>
      <c r="P22" s="13"/>
      <c r="Q22" s="13"/>
      <c r="R22" s="13"/>
      <c r="S22" s="13"/>
      <c r="T22" s="13"/>
      <c r="U22" s="13"/>
      <c r="V22" s="13"/>
    </row>
    <row r="23" spans="1:22" x14ac:dyDescent="0.25">
      <c r="A23" s="14"/>
      <c r="B23" s="26" t="s">
        <v>232</v>
      </c>
      <c r="C23" s="21" t="s">
        <v>153</v>
      </c>
      <c r="D23" s="12" t="s">
        <v>152</v>
      </c>
      <c r="E23" s="52">
        <v>315</v>
      </c>
      <c r="F23" s="48" t="s">
        <v>153</v>
      </c>
      <c r="G23" s="21"/>
      <c r="H23" s="12" t="s">
        <v>152</v>
      </c>
      <c r="I23" s="52" t="s">
        <v>233</v>
      </c>
      <c r="J23" s="48" t="s">
        <v>158</v>
      </c>
      <c r="K23" s="21"/>
      <c r="L23" s="12" t="s">
        <v>152</v>
      </c>
      <c r="M23" s="52" t="s">
        <v>234</v>
      </c>
      <c r="N23" s="48" t="s">
        <v>158</v>
      </c>
      <c r="O23" s="21"/>
      <c r="P23" s="12" t="s">
        <v>152</v>
      </c>
      <c r="Q23" s="52" t="s">
        <v>235</v>
      </c>
      <c r="R23" s="48" t="s">
        <v>158</v>
      </c>
      <c r="S23" s="21"/>
      <c r="T23" s="12" t="s">
        <v>152</v>
      </c>
      <c r="U23" s="52" t="s">
        <v>236</v>
      </c>
      <c r="V23" s="48" t="s">
        <v>158</v>
      </c>
    </row>
    <row r="24" spans="1:22" ht="25.5" x14ac:dyDescent="0.25">
      <c r="A24" s="14"/>
      <c r="B24" s="62" t="s">
        <v>223</v>
      </c>
      <c r="C24" s="25" t="s">
        <v>153</v>
      </c>
      <c r="D24" s="49"/>
      <c r="E24" s="56" t="s">
        <v>237</v>
      </c>
      <c r="F24" s="51" t="s">
        <v>158</v>
      </c>
      <c r="G24" s="25"/>
      <c r="H24" s="49"/>
      <c r="I24" s="56">
        <v>390</v>
      </c>
      <c r="J24" s="51" t="s">
        <v>153</v>
      </c>
      <c r="K24" s="25"/>
      <c r="L24" s="51"/>
      <c r="M24" s="58" t="s">
        <v>154</v>
      </c>
      <c r="N24" s="51" t="s">
        <v>153</v>
      </c>
      <c r="O24" s="25"/>
      <c r="P24" s="51"/>
      <c r="Q24" s="58" t="s">
        <v>154</v>
      </c>
      <c r="R24" s="51" t="s">
        <v>153</v>
      </c>
      <c r="S24" s="25"/>
      <c r="T24" s="49"/>
      <c r="U24" s="56" t="s">
        <v>238</v>
      </c>
      <c r="V24" s="51" t="s">
        <v>158</v>
      </c>
    </row>
    <row r="25" spans="1:22" ht="26.25" thickBot="1" x14ac:dyDescent="0.3">
      <c r="A25" s="14"/>
      <c r="B25" s="60" t="s">
        <v>225</v>
      </c>
      <c r="C25" s="21" t="s">
        <v>153</v>
      </c>
      <c r="D25" s="48"/>
      <c r="E25" s="61" t="s">
        <v>154</v>
      </c>
      <c r="F25" s="48" t="s">
        <v>153</v>
      </c>
      <c r="G25" s="21"/>
      <c r="H25" s="12"/>
      <c r="I25" s="52">
        <v>51</v>
      </c>
      <c r="J25" s="48" t="s">
        <v>153</v>
      </c>
      <c r="K25" s="21"/>
      <c r="L25" s="12"/>
      <c r="M25" s="47">
        <v>3779</v>
      </c>
      <c r="N25" s="48" t="s">
        <v>153</v>
      </c>
      <c r="O25" s="21"/>
      <c r="P25" s="12"/>
      <c r="Q25" s="52">
        <v>48</v>
      </c>
      <c r="R25" s="48" t="s">
        <v>153</v>
      </c>
      <c r="S25" s="21"/>
      <c r="T25" s="12"/>
      <c r="U25" s="47">
        <v>3878</v>
      </c>
      <c r="V25" s="48" t="s">
        <v>153</v>
      </c>
    </row>
    <row r="26" spans="1:22" x14ac:dyDescent="0.25">
      <c r="A26" s="14"/>
      <c r="B26" s="19"/>
      <c r="C26" s="19" t="s">
        <v>153</v>
      </c>
      <c r="D26" s="35"/>
      <c r="E26" s="35"/>
      <c r="F26" s="19"/>
      <c r="G26" s="19"/>
      <c r="H26" s="35"/>
      <c r="I26" s="35"/>
      <c r="J26" s="19"/>
      <c r="K26" s="19"/>
      <c r="L26" s="35"/>
      <c r="M26" s="35"/>
      <c r="N26" s="19"/>
      <c r="O26" s="19"/>
      <c r="P26" s="35"/>
      <c r="Q26" s="35"/>
      <c r="R26" s="19"/>
      <c r="S26" s="19"/>
      <c r="T26" s="35"/>
      <c r="U26" s="35"/>
      <c r="V26" s="19"/>
    </row>
    <row r="27" spans="1:22" ht="26.25" thickBot="1" x14ac:dyDescent="0.3">
      <c r="A27" s="14"/>
      <c r="B27" s="62" t="s">
        <v>226</v>
      </c>
      <c r="C27" s="25" t="s">
        <v>153</v>
      </c>
      <c r="D27" s="49"/>
      <c r="E27" s="56" t="s">
        <v>237</v>
      </c>
      <c r="F27" s="51" t="s">
        <v>158</v>
      </c>
      <c r="G27" s="25"/>
      <c r="H27" s="49"/>
      <c r="I27" s="56">
        <v>441</v>
      </c>
      <c r="J27" s="51" t="s">
        <v>153</v>
      </c>
      <c r="K27" s="25"/>
      <c r="L27" s="49"/>
      <c r="M27" s="50">
        <v>3779</v>
      </c>
      <c r="N27" s="51" t="s">
        <v>153</v>
      </c>
      <c r="O27" s="25"/>
      <c r="P27" s="49"/>
      <c r="Q27" s="56">
        <v>48</v>
      </c>
      <c r="R27" s="51" t="s">
        <v>153</v>
      </c>
      <c r="S27" s="25"/>
      <c r="T27" s="49"/>
      <c r="U27" s="56" t="s">
        <v>239</v>
      </c>
      <c r="V27" s="51" t="s">
        <v>158</v>
      </c>
    </row>
    <row r="28" spans="1:22" x14ac:dyDescent="0.25">
      <c r="A28" s="14"/>
      <c r="B28" s="19"/>
      <c r="C28" s="19" t="s">
        <v>153</v>
      </c>
      <c r="D28" s="35"/>
      <c r="E28" s="35"/>
      <c r="F28" s="19"/>
      <c r="G28" s="19"/>
      <c r="H28" s="35"/>
      <c r="I28" s="35"/>
      <c r="J28" s="19"/>
      <c r="K28" s="19"/>
      <c r="L28" s="35"/>
      <c r="M28" s="35"/>
      <c r="N28" s="19"/>
      <c r="O28" s="19"/>
      <c r="P28" s="35"/>
      <c r="Q28" s="35"/>
      <c r="R28" s="19"/>
      <c r="S28" s="19"/>
      <c r="T28" s="35"/>
      <c r="U28" s="35"/>
      <c r="V28" s="19"/>
    </row>
    <row r="29" spans="1:22" ht="15.75" thickBot="1" x14ac:dyDescent="0.3">
      <c r="A29" s="14"/>
      <c r="B29" s="26" t="s">
        <v>240</v>
      </c>
      <c r="C29" s="21" t="s">
        <v>153</v>
      </c>
      <c r="D29" s="12" t="s">
        <v>152</v>
      </c>
      <c r="E29" s="52" t="s">
        <v>241</v>
      </c>
      <c r="F29" s="48" t="s">
        <v>158</v>
      </c>
      <c r="G29" s="21"/>
      <c r="H29" s="12" t="s">
        <v>152</v>
      </c>
      <c r="I29" s="52">
        <v>17</v>
      </c>
      <c r="J29" s="48" t="s">
        <v>153</v>
      </c>
      <c r="K29" s="21"/>
      <c r="L29" s="12" t="s">
        <v>152</v>
      </c>
      <c r="M29" s="52" t="s">
        <v>242</v>
      </c>
      <c r="N29" s="48" t="s">
        <v>158</v>
      </c>
      <c r="O29" s="21"/>
      <c r="P29" s="12" t="s">
        <v>152</v>
      </c>
      <c r="Q29" s="52" t="s">
        <v>243</v>
      </c>
      <c r="R29" s="48" t="s">
        <v>158</v>
      </c>
      <c r="S29" s="21"/>
      <c r="T29" s="12" t="s">
        <v>152</v>
      </c>
      <c r="U29" s="52" t="s">
        <v>244</v>
      </c>
      <c r="V29" s="48" t="s">
        <v>158</v>
      </c>
    </row>
    <row r="30" spans="1:22" ht="15.75" thickTop="1" x14ac:dyDescent="0.25">
      <c r="A30" s="14"/>
      <c r="B30" s="19"/>
      <c r="C30" s="19" t="s">
        <v>153</v>
      </c>
      <c r="D30" s="63"/>
      <c r="E30" s="63"/>
      <c r="F30" s="19"/>
      <c r="G30" s="19"/>
      <c r="H30" s="63"/>
      <c r="I30" s="63"/>
      <c r="J30" s="19"/>
      <c r="K30" s="19"/>
      <c r="L30" s="63"/>
      <c r="M30" s="63"/>
      <c r="N30" s="19"/>
      <c r="O30" s="19"/>
      <c r="P30" s="63"/>
      <c r="Q30" s="63"/>
      <c r="R30" s="19"/>
      <c r="S30" s="19"/>
      <c r="T30" s="63"/>
      <c r="U30" s="63"/>
      <c r="V30" s="19"/>
    </row>
    <row r="31" spans="1:22" x14ac:dyDescent="0.25">
      <c r="A31" s="14"/>
      <c r="B31" s="53"/>
      <c r="C31" s="53"/>
      <c r="D31" s="53"/>
      <c r="E31" s="53"/>
      <c r="F31" s="53"/>
      <c r="G31" s="53"/>
      <c r="H31" s="53"/>
      <c r="I31" s="53"/>
      <c r="J31" s="53"/>
      <c r="K31" s="53"/>
      <c r="L31" s="53"/>
      <c r="M31" s="53"/>
      <c r="N31" s="53"/>
      <c r="O31" s="53"/>
      <c r="P31" s="53"/>
      <c r="Q31" s="53"/>
      <c r="R31" s="53"/>
      <c r="S31" s="53"/>
      <c r="T31" s="53"/>
      <c r="U31" s="53"/>
      <c r="V31" s="53"/>
    </row>
    <row r="32" spans="1:22" x14ac:dyDescent="0.25">
      <c r="A32" s="14"/>
      <c r="B32" s="15" t="s">
        <v>245</v>
      </c>
      <c r="C32" s="15"/>
      <c r="D32" s="15"/>
      <c r="E32" s="15"/>
      <c r="F32" s="15"/>
      <c r="G32" s="15"/>
      <c r="H32" s="15"/>
      <c r="I32" s="15"/>
      <c r="J32" s="15"/>
      <c r="K32" s="15"/>
      <c r="L32" s="15"/>
      <c r="M32" s="15"/>
      <c r="N32" s="15"/>
      <c r="O32" s="15"/>
      <c r="P32" s="15"/>
      <c r="Q32" s="15"/>
      <c r="R32" s="15"/>
      <c r="S32" s="15"/>
      <c r="T32" s="15"/>
      <c r="U32" s="15"/>
      <c r="V32" s="15"/>
    </row>
    <row r="33" spans="1:22" x14ac:dyDescent="0.25">
      <c r="A33" s="14"/>
      <c r="B33" s="54"/>
      <c r="C33" s="54"/>
      <c r="D33" s="54"/>
      <c r="E33" s="54"/>
      <c r="F33" s="54"/>
      <c r="G33" s="54"/>
      <c r="H33" s="54"/>
      <c r="I33" s="54"/>
      <c r="J33" s="54"/>
      <c r="K33" s="54"/>
      <c r="L33" s="54"/>
      <c r="M33" s="54"/>
      <c r="N33" s="54"/>
      <c r="O33" s="54"/>
      <c r="P33" s="54"/>
      <c r="Q33" s="54"/>
      <c r="R33" s="54"/>
      <c r="S33" s="54"/>
      <c r="T33" s="54"/>
      <c r="U33" s="54"/>
      <c r="V33" s="54"/>
    </row>
    <row r="34" spans="1:22" x14ac:dyDescent="0.25">
      <c r="A34" s="14"/>
      <c r="B34" s="4"/>
      <c r="C34" s="4"/>
      <c r="D34" s="4"/>
      <c r="E34" s="4"/>
      <c r="F34" s="4"/>
      <c r="G34" s="4"/>
      <c r="H34" s="4"/>
      <c r="I34" s="4"/>
      <c r="J34" s="4"/>
      <c r="K34" s="4"/>
      <c r="L34" s="4"/>
    </row>
    <row r="35" spans="1:22" x14ac:dyDescent="0.25">
      <c r="A35" s="14"/>
      <c r="B35" s="43"/>
      <c r="C35" s="43" t="s">
        <v>153</v>
      </c>
      <c r="D35" s="67" t="s">
        <v>195</v>
      </c>
      <c r="E35" s="67"/>
      <c r="F35" s="67"/>
      <c r="G35" s="67"/>
      <c r="H35" s="67"/>
      <c r="I35" s="67"/>
      <c r="J35" s="43"/>
      <c r="K35" s="43"/>
      <c r="L35" s="43"/>
    </row>
    <row r="36" spans="1:22" x14ac:dyDescent="0.25">
      <c r="A36" s="14"/>
      <c r="B36" s="43"/>
      <c r="C36" s="43"/>
      <c r="D36" s="67" t="s">
        <v>196</v>
      </c>
      <c r="E36" s="67"/>
      <c r="F36" s="67"/>
      <c r="G36" s="67"/>
      <c r="H36" s="67"/>
      <c r="I36" s="67"/>
      <c r="J36" s="43"/>
      <c r="K36" s="43"/>
      <c r="L36" s="43"/>
    </row>
    <row r="37" spans="1:22" ht="15.75" thickBot="1" x14ac:dyDescent="0.3">
      <c r="A37" s="14"/>
      <c r="B37" s="55" t="s">
        <v>145</v>
      </c>
      <c r="C37" s="21" t="s">
        <v>153</v>
      </c>
      <c r="D37" s="45">
        <v>2014</v>
      </c>
      <c r="E37" s="45"/>
      <c r="F37" s="21"/>
      <c r="G37" s="21"/>
      <c r="H37" s="57">
        <v>2013</v>
      </c>
      <c r="I37" s="57"/>
      <c r="J37" s="21"/>
      <c r="K37" s="21"/>
      <c r="L37" s="21"/>
    </row>
    <row r="38" spans="1:22" x14ac:dyDescent="0.25">
      <c r="A38" s="14"/>
      <c r="B38" s="64" t="s">
        <v>246</v>
      </c>
      <c r="C38" s="21" t="s">
        <v>153</v>
      </c>
      <c r="D38" s="68"/>
      <c r="E38" s="68"/>
      <c r="F38" s="21"/>
      <c r="G38" s="21"/>
      <c r="H38" s="68"/>
      <c r="I38" s="68"/>
      <c r="J38" s="21"/>
      <c r="K38" s="21"/>
      <c r="L38" s="22" t="s">
        <v>247</v>
      </c>
    </row>
    <row r="39" spans="1:22" x14ac:dyDescent="0.25">
      <c r="A39" s="14"/>
      <c r="B39" s="65" t="s">
        <v>248</v>
      </c>
      <c r="C39" s="25" t="s">
        <v>153</v>
      </c>
      <c r="D39" s="24"/>
      <c r="E39" s="24"/>
      <c r="F39" s="24"/>
      <c r="G39" s="25"/>
      <c r="H39" s="24"/>
      <c r="I39" s="24"/>
      <c r="J39" s="24"/>
      <c r="K39" s="25"/>
      <c r="L39" s="24"/>
    </row>
    <row r="40" spans="1:22" x14ac:dyDescent="0.25">
      <c r="A40" s="14"/>
      <c r="B40" s="4"/>
      <c r="C40" s="13"/>
      <c r="D40" s="13"/>
      <c r="E40" s="13"/>
      <c r="F40" s="13"/>
      <c r="G40" s="13"/>
      <c r="H40" s="13"/>
      <c r="I40" s="13"/>
      <c r="J40" s="13"/>
      <c r="K40" s="13"/>
      <c r="L40" s="13"/>
    </row>
    <row r="41" spans="1:22" x14ac:dyDescent="0.25">
      <c r="A41" s="14"/>
      <c r="B41" s="26" t="s">
        <v>249</v>
      </c>
      <c r="C41" s="21" t="s">
        <v>153</v>
      </c>
      <c r="D41" s="17" t="s">
        <v>152</v>
      </c>
      <c r="E41" s="34">
        <v>449</v>
      </c>
      <c r="F41" s="16" t="s">
        <v>153</v>
      </c>
      <c r="G41" s="21"/>
      <c r="H41" s="12" t="s">
        <v>152</v>
      </c>
      <c r="I41" s="52">
        <v>70</v>
      </c>
      <c r="J41" s="48" t="s">
        <v>153</v>
      </c>
      <c r="K41" s="21"/>
      <c r="L41" s="12" t="s">
        <v>33</v>
      </c>
    </row>
    <row r="42" spans="1:22" ht="15.75" thickBot="1" x14ac:dyDescent="0.3">
      <c r="A42" s="14"/>
      <c r="B42" s="66"/>
      <c r="C42" s="25" t="s">
        <v>153</v>
      </c>
      <c r="D42" s="30"/>
      <c r="E42" s="38" t="s">
        <v>250</v>
      </c>
      <c r="F42" s="32" t="s">
        <v>158</v>
      </c>
      <c r="G42" s="25"/>
      <c r="H42" s="49"/>
      <c r="I42" s="56" t="s">
        <v>251</v>
      </c>
      <c r="J42" s="51" t="s">
        <v>158</v>
      </c>
      <c r="K42" s="25"/>
      <c r="L42" s="49" t="s">
        <v>44</v>
      </c>
    </row>
    <row r="43" spans="1:22" x14ac:dyDescent="0.25">
      <c r="A43" s="14"/>
      <c r="B43" s="19"/>
      <c r="C43" s="19" t="s">
        <v>153</v>
      </c>
      <c r="D43" s="35"/>
      <c r="E43" s="35"/>
      <c r="F43" s="19"/>
      <c r="G43" s="19"/>
      <c r="H43" s="35"/>
      <c r="I43" s="35"/>
      <c r="J43" s="19"/>
      <c r="K43" s="19"/>
      <c r="L43" s="19"/>
    </row>
    <row r="44" spans="1:22" x14ac:dyDescent="0.25">
      <c r="A44" s="14"/>
      <c r="B44" s="41" t="s">
        <v>252</v>
      </c>
      <c r="C44" s="21" t="s">
        <v>153</v>
      </c>
      <c r="D44" s="17"/>
      <c r="E44" s="34">
        <v>324</v>
      </c>
      <c r="F44" s="16" t="s">
        <v>153</v>
      </c>
      <c r="G44" s="21"/>
      <c r="H44" s="12"/>
      <c r="I44" s="52">
        <v>51</v>
      </c>
      <c r="J44" s="48" t="s">
        <v>153</v>
      </c>
      <c r="K44" s="21"/>
      <c r="L44" s="4"/>
    </row>
    <row r="45" spans="1:22" x14ac:dyDescent="0.25">
      <c r="A45" s="14"/>
      <c r="B45" s="65" t="s">
        <v>253</v>
      </c>
      <c r="C45" s="25" t="s">
        <v>153</v>
      </c>
      <c r="D45" s="24"/>
      <c r="E45" s="24"/>
      <c r="F45" s="24"/>
      <c r="G45" s="25"/>
      <c r="H45" s="24"/>
      <c r="I45" s="24"/>
      <c r="J45" s="24"/>
      <c r="K45" s="25"/>
      <c r="L45" s="24"/>
    </row>
    <row r="46" spans="1:22" ht="25.5" x14ac:dyDescent="0.25">
      <c r="A46" s="14"/>
      <c r="B46" s="26" t="s">
        <v>254</v>
      </c>
      <c r="C46" s="21" t="s">
        <v>153</v>
      </c>
      <c r="D46" s="4"/>
      <c r="E46" s="4"/>
      <c r="F46" s="4"/>
      <c r="G46" s="21"/>
      <c r="H46" s="4"/>
      <c r="I46" s="4"/>
      <c r="J46" s="4"/>
      <c r="K46" s="21"/>
      <c r="L46" s="4"/>
    </row>
    <row r="47" spans="1:22" x14ac:dyDescent="0.25">
      <c r="A47" s="14"/>
      <c r="B47" s="36" t="s">
        <v>255</v>
      </c>
      <c r="C47" s="25" t="s">
        <v>153</v>
      </c>
      <c r="D47" s="30"/>
      <c r="E47" s="38">
        <v>548</v>
      </c>
      <c r="F47" s="32" t="s">
        <v>153</v>
      </c>
      <c r="G47" s="25"/>
      <c r="H47" s="49"/>
      <c r="I47" s="56">
        <v>613</v>
      </c>
      <c r="J47" s="51" t="s">
        <v>153</v>
      </c>
      <c r="K47" s="25"/>
      <c r="L47" s="49" t="s">
        <v>33</v>
      </c>
    </row>
    <row r="48" spans="1:22" x14ac:dyDescent="0.25">
      <c r="A48" s="14"/>
      <c r="B48" s="2"/>
      <c r="C48" s="21" t="s">
        <v>153</v>
      </c>
      <c r="D48" s="17"/>
      <c r="E48" s="34">
        <v>186</v>
      </c>
      <c r="F48" s="16" t="s">
        <v>153</v>
      </c>
      <c r="G48" s="21"/>
      <c r="H48" s="12"/>
      <c r="I48" s="52">
        <v>161</v>
      </c>
      <c r="J48" s="48" t="s">
        <v>153</v>
      </c>
      <c r="K48" s="21"/>
      <c r="L48" s="12" t="s">
        <v>256</v>
      </c>
    </row>
    <row r="49" spans="1:12" x14ac:dyDescent="0.25">
      <c r="A49" s="14"/>
      <c r="B49" s="36" t="s">
        <v>257</v>
      </c>
      <c r="C49" s="25" t="s">
        <v>153</v>
      </c>
      <c r="D49" s="30"/>
      <c r="E49" s="31">
        <v>2196</v>
      </c>
      <c r="F49" s="32" t="s">
        <v>153</v>
      </c>
      <c r="G49" s="25"/>
      <c r="H49" s="49"/>
      <c r="I49" s="50">
        <v>4114</v>
      </c>
      <c r="J49" s="51" t="s">
        <v>153</v>
      </c>
      <c r="K49" s="25"/>
      <c r="L49" s="49" t="s">
        <v>33</v>
      </c>
    </row>
    <row r="50" spans="1:12" ht="15.75" thickBot="1" x14ac:dyDescent="0.3">
      <c r="A50" s="14"/>
      <c r="B50" s="2"/>
      <c r="C50" s="21" t="s">
        <v>153</v>
      </c>
      <c r="D50" s="17"/>
      <c r="E50" s="34">
        <v>744</v>
      </c>
      <c r="F50" s="16" t="s">
        <v>153</v>
      </c>
      <c r="G50" s="21"/>
      <c r="H50" s="12"/>
      <c r="I50" s="47">
        <v>1175</v>
      </c>
      <c r="J50" s="48" t="s">
        <v>153</v>
      </c>
      <c r="K50" s="21"/>
      <c r="L50" s="12" t="s">
        <v>256</v>
      </c>
    </row>
    <row r="51" spans="1:12" x14ac:dyDescent="0.25">
      <c r="A51" s="14"/>
      <c r="B51" s="19"/>
      <c r="C51" s="19" t="s">
        <v>153</v>
      </c>
      <c r="D51" s="35"/>
      <c r="E51" s="35"/>
      <c r="F51" s="19"/>
      <c r="G51" s="19"/>
      <c r="H51" s="35"/>
      <c r="I51" s="35"/>
      <c r="J51" s="19"/>
      <c r="K51" s="19"/>
      <c r="L51" s="19"/>
    </row>
    <row r="52" spans="1:12" x14ac:dyDescent="0.25">
      <c r="A52" s="14"/>
      <c r="B52" s="66"/>
      <c r="C52" s="25" t="s">
        <v>153</v>
      </c>
      <c r="D52" s="30"/>
      <c r="E52" s="31">
        <v>3674</v>
      </c>
      <c r="F52" s="32" t="s">
        <v>153</v>
      </c>
      <c r="G52" s="25"/>
      <c r="H52" s="49"/>
      <c r="I52" s="50">
        <v>6063</v>
      </c>
      <c r="J52" s="51" t="s">
        <v>153</v>
      </c>
      <c r="K52" s="25"/>
      <c r="L52" s="24"/>
    </row>
    <row r="53" spans="1:12" ht="15.75" thickBot="1" x14ac:dyDescent="0.3">
      <c r="A53" s="14"/>
      <c r="B53" s="2"/>
      <c r="C53" s="21" t="s">
        <v>153</v>
      </c>
      <c r="D53" s="17"/>
      <c r="E53" s="34" t="s">
        <v>258</v>
      </c>
      <c r="F53" s="16" t="s">
        <v>158</v>
      </c>
      <c r="G53" s="21"/>
      <c r="H53" s="12"/>
      <c r="I53" s="52" t="s">
        <v>259</v>
      </c>
      <c r="J53" s="48" t="s">
        <v>158</v>
      </c>
      <c r="K53" s="21"/>
      <c r="L53" s="12" t="s">
        <v>44</v>
      </c>
    </row>
    <row r="54" spans="1:12" x14ac:dyDescent="0.25">
      <c r="A54" s="14"/>
      <c r="B54" s="19"/>
      <c r="C54" s="19" t="s">
        <v>153</v>
      </c>
      <c r="D54" s="35"/>
      <c r="E54" s="35"/>
      <c r="F54" s="19"/>
      <c r="G54" s="19"/>
      <c r="H54" s="35"/>
      <c r="I54" s="35"/>
      <c r="J54" s="19"/>
      <c r="K54" s="19"/>
      <c r="L54" s="19"/>
    </row>
    <row r="55" spans="1:12" x14ac:dyDescent="0.25">
      <c r="A55" s="14"/>
      <c r="B55" s="40" t="s">
        <v>252</v>
      </c>
      <c r="C55" s="25" t="s">
        <v>153</v>
      </c>
      <c r="D55" s="30"/>
      <c r="E55" s="31">
        <v>2281</v>
      </c>
      <c r="F55" s="32" t="s">
        <v>153</v>
      </c>
      <c r="G55" s="25"/>
      <c r="H55" s="49"/>
      <c r="I55" s="50">
        <v>3779</v>
      </c>
      <c r="J55" s="51" t="s">
        <v>153</v>
      </c>
      <c r="K55" s="25"/>
      <c r="L55" s="24"/>
    </row>
    <row r="56" spans="1:12" ht="25.5" x14ac:dyDescent="0.25">
      <c r="A56" s="14"/>
      <c r="B56" s="26" t="s">
        <v>260</v>
      </c>
      <c r="C56" s="21" t="s">
        <v>153</v>
      </c>
      <c r="D56" s="4"/>
      <c r="E56" s="4"/>
      <c r="F56" s="4"/>
      <c r="G56" s="21"/>
      <c r="H56" s="4"/>
      <c r="I56" s="4"/>
      <c r="J56" s="4"/>
      <c r="K56" s="21"/>
      <c r="L56" s="4"/>
    </row>
    <row r="57" spans="1:12" x14ac:dyDescent="0.25">
      <c r="A57" s="14"/>
      <c r="B57" s="36" t="s">
        <v>255</v>
      </c>
      <c r="C57" s="25" t="s">
        <v>153</v>
      </c>
      <c r="D57" s="30"/>
      <c r="E57" s="38" t="s">
        <v>261</v>
      </c>
      <c r="F57" s="32" t="s">
        <v>158</v>
      </c>
      <c r="G57" s="25"/>
      <c r="H57" s="49"/>
      <c r="I57" s="56" t="s">
        <v>262</v>
      </c>
      <c r="J57" s="51" t="s">
        <v>158</v>
      </c>
      <c r="K57" s="25"/>
      <c r="L57" s="49" t="s">
        <v>33</v>
      </c>
    </row>
    <row r="58" spans="1:12" x14ac:dyDescent="0.25">
      <c r="A58" s="14"/>
      <c r="B58" s="2"/>
      <c r="C58" s="21" t="s">
        <v>153</v>
      </c>
      <c r="D58" s="17"/>
      <c r="E58" s="34" t="s">
        <v>263</v>
      </c>
      <c r="F58" s="16" t="s">
        <v>158</v>
      </c>
      <c r="G58" s="21"/>
      <c r="H58" s="12"/>
      <c r="I58" s="52" t="s">
        <v>264</v>
      </c>
      <c r="J58" s="48" t="s">
        <v>158</v>
      </c>
      <c r="K58" s="21"/>
      <c r="L58" s="12" t="s">
        <v>256</v>
      </c>
    </row>
    <row r="59" spans="1:12" x14ac:dyDescent="0.25">
      <c r="A59" s="14"/>
      <c r="B59" s="36" t="s">
        <v>257</v>
      </c>
      <c r="C59" s="25" t="s">
        <v>153</v>
      </c>
      <c r="D59" s="30"/>
      <c r="E59" s="38">
        <v>106</v>
      </c>
      <c r="F59" s="32" t="s">
        <v>153</v>
      </c>
      <c r="G59" s="25"/>
      <c r="H59" s="49"/>
      <c r="I59" s="56">
        <v>155</v>
      </c>
      <c r="J59" s="51" t="s">
        <v>153</v>
      </c>
      <c r="K59" s="25"/>
      <c r="L59" s="49" t="s">
        <v>33</v>
      </c>
    </row>
    <row r="60" spans="1:12" ht="15.75" thickBot="1" x14ac:dyDescent="0.3">
      <c r="A60" s="14"/>
      <c r="B60" s="2"/>
      <c r="C60" s="21" t="s">
        <v>153</v>
      </c>
      <c r="D60" s="17"/>
      <c r="E60" s="34">
        <v>23</v>
      </c>
      <c r="F60" s="16" t="s">
        <v>153</v>
      </c>
      <c r="G60" s="21"/>
      <c r="H60" s="12"/>
      <c r="I60" s="52">
        <v>47</v>
      </c>
      <c r="J60" s="48" t="s">
        <v>153</v>
      </c>
      <c r="K60" s="21"/>
      <c r="L60" s="12" t="s">
        <v>256</v>
      </c>
    </row>
    <row r="61" spans="1:12" x14ac:dyDescent="0.25">
      <c r="A61" s="14"/>
      <c r="B61" s="19"/>
      <c r="C61" s="19" t="s">
        <v>153</v>
      </c>
      <c r="D61" s="35"/>
      <c r="E61" s="35"/>
      <c r="F61" s="19"/>
      <c r="G61" s="19"/>
      <c r="H61" s="35"/>
      <c r="I61" s="35"/>
      <c r="J61" s="19"/>
      <c r="K61" s="19"/>
      <c r="L61" s="19"/>
    </row>
    <row r="62" spans="1:12" x14ac:dyDescent="0.25">
      <c r="A62" s="14"/>
      <c r="B62" s="66"/>
      <c r="C62" s="25" t="s">
        <v>153</v>
      </c>
      <c r="D62" s="30"/>
      <c r="E62" s="38">
        <v>57</v>
      </c>
      <c r="F62" s="32" t="s">
        <v>153</v>
      </c>
      <c r="G62" s="25"/>
      <c r="H62" s="49"/>
      <c r="I62" s="56">
        <v>77</v>
      </c>
      <c r="J62" s="51" t="s">
        <v>153</v>
      </c>
      <c r="K62" s="25"/>
      <c r="L62" s="24"/>
    </row>
    <row r="63" spans="1:12" ht="15.75" thickBot="1" x14ac:dyDescent="0.3">
      <c r="A63" s="14"/>
      <c r="B63" s="2"/>
      <c r="C63" s="21" t="s">
        <v>153</v>
      </c>
      <c r="D63" s="17"/>
      <c r="E63" s="34" t="s">
        <v>265</v>
      </c>
      <c r="F63" s="16" t="s">
        <v>158</v>
      </c>
      <c r="G63" s="21"/>
      <c r="H63" s="12"/>
      <c r="I63" s="52" t="s">
        <v>266</v>
      </c>
      <c r="J63" s="48" t="s">
        <v>158</v>
      </c>
      <c r="K63" s="21"/>
      <c r="L63" s="12" t="s">
        <v>44</v>
      </c>
    </row>
    <row r="64" spans="1:12" x14ac:dyDescent="0.25">
      <c r="A64" s="14"/>
      <c r="B64" s="19"/>
      <c r="C64" s="19" t="s">
        <v>153</v>
      </c>
      <c r="D64" s="35"/>
      <c r="E64" s="35"/>
      <c r="F64" s="19"/>
      <c r="G64" s="19"/>
      <c r="H64" s="35"/>
      <c r="I64" s="35"/>
      <c r="J64" s="19"/>
      <c r="K64" s="19"/>
      <c r="L64" s="19"/>
    </row>
    <row r="65" spans="1:12" ht="15.75" thickBot="1" x14ac:dyDescent="0.3">
      <c r="A65" s="14"/>
      <c r="B65" s="40" t="s">
        <v>252</v>
      </c>
      <c r="C65" s="25" t="s">
        <v>153</v>
      </c>
      <c r="D65" s="30"/>
      <c r="E65" s="38">
        <v>35</v>
      </c>
      <c r="F65" s="32" t="s">
        <v>153</v>
      </c>
      <c r="G65" s="25"/>
      <c r="H65" s="49"/>
      <c r="I65" s="56">
        <v>48</v>
      </c>
      <c r="J65" s="51" t="s">
        <v>153</v>
      </c>
      <c r="K65" s="25"/>
      <c r="L65" s="24"/>
    </row>
    <row r="66" spans="1:12" x14ac:dyDescent="0.25">
      <c r="A66" s="14"/>
      <c r="B66" s="19"/>
      <c r="C66" s="19" t="s">
        <v>153</v>
      </c>
      <c r="D66" s="35"/>
      <c r="E66" s="35"/>
      <c r="F66" s="19"/>
      <c r="G66" s="19"/>
      <c r="H66" s="35"/>
      <c r="I66" s="35"/>
      <c r="J66" s="19"/>
      <c r="K66" s="19"/>
      <c r="L66" s="19"/>
    </row>
    <row r="67" spans="1:12" ht="15.75" thickBot="1" x14ac:dyDescent="0.3">
      <c r="A67" s="14"/>
      <c r="B67" s="26" t="s">
        <v>267</v>
      </c>
      <c r="C67" s="21" t="s">
        <v>153</v>
      </c>
      <c r="D67" s="17" t="s">
        <v>152</v>
      </c>
      <c r="E67" s="27">
        <v>2640</v>
      </c>
      <c r="F67" s="16" t="s">
        <v>153</v>
      </c>
      <c r="G67" s="21"/>
      <c r="H67" s="12" t="s">
        <v>152</v>
      </c>
      <c r="I67" s="47">
        <v>3878</v>
      </c>
      <c r="J67" s="48" t="s">
        <v>153</v>
      </c>
      <c r="K67" s="21"/>
      <c r="L67" s="4"/>
    </row>
    <row r="68" spans="1:12" x14ac:dyDescent="0.25">
      <c r="A68" s="14"/>
      <c r="B68" s="19"/>
      <c r="C68" s="19" t="s">
        <v>153</v>
      </c>
      <c r="D68" s="35"/>
      <c r="E68" s="35"/>
      <c r="F68" s="19"/>
      <c r="G68" s="19"/>
      <c r="H68" s="35"/>
      <c r="I68" s="35"/>
      <c r="J68" s="19"/>
      <c r="K68" s="19"/>
      <c r="L68" s="19"/>
    </row>
  </sheetData>
  <mergeCells count="58">
    <mergeCell ref="B33:V33"/>
    <mergeCell ref="A1:A2"/>
    <mergeCell ref="B1:V1"/>
    <mergeCell ref="B2:V2"/>
    <mergeCell ref="B3:V3"/>
    <mergeCell ref="A4:A68"/>
    <mergeCell ref="B4:V4"/>
    <mergeCell ref="B6:V6"/>
    <mergeCell ref="B7:V7"/>
    <mergeCell ref="B31:V31"/>
    <mergeCell ref="B32:V32"/>
    <mergeCell ref="L35:L36"/>
    <mergeCell ref="D37:E37"/>
    <mergeCell ref="H37:I37"/>
    <mergeCell ref="D38:E38"/>
    <mergeCell ref="H38:I38"/>
    <mergeCell ref="C40:F40"/>
    <mergeCell ref="G40:J40"/>
    <mergeCell ref="K40:L40"/>
    <mergeCell ref="B35:B36"/>
    <mergeCell ref="C35:C36"/>
    <mergeCell ref="D35:I35"/>
    <mergeCell ref="D36:I36"/>
    <mergeCell ref="J35:J36"/>
    <mergeCell ref="K35:K36"/>
    <mergeCell ref="R9:R13"/>
    <mergeCell ref="S9:S13"/>
    <mergeCell ref="T9:U13"/>
    <mergeCell ref="V9:V13"/>
    <mergeCell ref="C22:F22"/>
    <mergeCell ref="G22:J22"/>
    <mergeCell ref="K22:N22"/>
    <mergeCell ref="O22:R22"/>
    <mergeCell ref="S22:V22"/>
    <mergeCell ref="J9:J13"/>
    <mergeCell ref="K9:K13"/>
    <mergeCell ref="L9:M13"/>
    <mergeCell ref="N9:N13"/>
    <mergeCell ref="O9:O13"/>
    <mergeCell ref="P9:Q9"/>
    <mergeCell ref="P10:Q10"/>
    <mergeCell ref="P11:Q11"/>
    <mergeCell ref="P12:Q12"/>
    <mergeCell ref="P13:Q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6.5703125" customWidth="1"/>
    <col min="5" max="5" width="30.7109375" customWidth="1"/>
    <col min="6" max="6" width="6" customWidth="1"/>
    <col min="7" max="7" width="5" customWidth="1"/>
    <col min="8" max="8" width="6" customWidth="1"/>
    <col min="9" max="9" width="30.7109375" customWidth="1"/>
    <col min="10" max="10" width="6.5703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3" t="s">
        <v>5</v>
      </c>
      <c r="C3" s="13"/>
      <c r="D3" s="13"/>
      <c r="E3" s="13"/>
      <c r="F3" s="13"/>
      <c r="G3" s="13"/>
      <c r="H3" s="13"/>
      <c r="I3" s="13"/>
      <c r="J3" s="13"/>
    </row>
    <row r="4" spans="1:10" ht="15" customHeight="1" x14ac:dyDescent="0.25">
      <c r="A4" s="14" t="s">
        <v>268</v>
      </c>
      <c r="B4" s="13" t="s">
        <v>5</v>
      </c>
      <c r="C4" s="13"/>
      <c r="D4" s="13"/>
      <c r="E4" s="13"/>
      <c r="F4" s="13"/>
      <c r="G4" s="13"/>
      <c r="H4" s="13"/>
      <c r="I4" s="13"/>
      <c r="J4" s="13"/>
    </row>
    <row r="5" spans="1:10" x14ac:dyDescent="0.25">
      <c r="A5" s="14"/>
      <c r="B5" s="11">
        <v>7</v>
      </c>
      <c r="C5" s="11" t="s">
        <v>270</v>
      </c>
    </row>
    <row r="6" spans="1:10" ht="25.5" customHeight="1" x14ac:dyDescent="0.25">
      <c r="A6" s="14"/>
      <c r="B6" s="15" t="s">
        <v>271</v>
      </c>
      <c r="C6" s="15"/>
      <c r="D6" s="15"/>
      <c r="E6" s="15"/>
      <c r="F6" s="15"/>
      <c r="G6" s="15"/>
      <c r="H6" s="15"/>
      <c r="I6" s="15"/>
      <c r="J6" s="15"/>
    </row>
    <row r="7" spans="1:10" ht="25.5" customHeight="1" x14ac:dyDescent="0.25">
      <c r="A7" s="14"/>
      <c r="B7" s="15" t="s">
        <v>272</v>
      </c>
      <c r="C7" s="15"/>
      <c r="D7" s="15"/>
      <c r="E7" s="15"/>
      <c r="F7" s="15"/>
      <c r="G7" s="15"/>
      <c r="H7" s="15"/>
      <c r="I7" s="15"/>
      <c r="J7" s="15"/>
    </row>
    <row r="8" spans="1:10" x14ac:dyDescent="0.25">
      <c r="A8" s="14"/>
      <c r="B8" s="15" t="s">
        <v>273</v>
      </c>
      <c r="C8" s="15"/>
      <c r="D8" s="15"/>
      <c r="E8" s="15"/>
      <c r="F8" s="15"/>
      <c r="G8" s="15"/>
      <c r="H8" s="15"/>
      <c r="I8" s="15"/>
      <c r="J8" s="15"/>
    </row>
    <row r="9" spans="1:10" x14ac:dyDescent="0.25">
      <c r="A9" s="14"/>
      <c r="B9" s="53"/>
      <c r="C9" s="53"/>
      <c r="D9" s="53"/>
      <c r="E9" s="53"/>
      <c r="F9" s="53"/>
      <c r="G9" s="53"/>
      <c r="H9" s="53"/>
      <c r="I9" s="53"/>
      <c r="J9" s="53"/>
    </row>
    <row r="10" spans="1:10" x14ac:dyDescent="0.25">
      <c r="A10" s="14"/>
      <c r="B10" s="15" t="s">
        <v>274</v>
      </c>
      <c r="C10" s="15"/>
      <c r="D10" s="15"/>
      <c r="E10" s="15"/>
      <c r="F10" s="15"/>
      <c r="G10" s="15"/>
      <c r="H10" s="15"/>
      <c r="I10" s="15"/>
      <c r="J10" s="15"/>
    </row>
    <row r="11" spans="1:10" x14ac:dyDescent="0.25">
      <c r="A11" s="14"/>
      <c r="B11" s="54"/>
      <c r="C11" s="54"/>
      <c r="D11" s="54"/>
      <c r="E11" s="54"/>
      <c r="F11" s="54"/>
      <c r="G11" s="54"/>
      <c r="H11" s="54"/>
      <c r="I11" s="54"/>
      <c r="J11" s="54"/>
    </row>
    <row r="12" spans="1:10" x14ac:dyDescent="0.25">
      <c r="A12" s="14"/>
      <c r="B12" s="4"/>
      <c r="C12" s="4"/>
      <c r="D12" s="4"/>
      <c r="E12" s="4"/>
      <c r="F12" s="4"/>
      <c r="G12" s="4"/>
      <c r="H12" s="4"/>
      <c r="I12" s="4"/>
      <c r="J12" s="4"/>
    </row>
    <row r="13" spans="1:10" ht="15.75" thickBot="1" x14ac:dyDescent="0.3">
      <c r="A13" s="14"/>
      <c r="B13" s="21"/>
      <c r="C13" s="21" t="s">
        <v>153</v>
      </c>
      <c r="D13" s="45" t="s">
        <v>275</v>
      </c>
      <c r="E13" s="45"/>
      <c r="F13" s="45"/>
      <c r="G13" s="45"/>
      <c r="H13" s="45"/>
      <c r="I13" s="45"/>
      <c r="J13" s="21"/>
    </row>
    <row r="14" spans="1:10" x14ac:dyDescent="0.25">
      <c r="A14" s="14"/>
      <c r="B14" s="70" t="s">
        <v>276</v>
      </c>
      <c r="C14" s="43" t="s">
        <v>153</v>
      </c>
      <c r="D14" s="71" t="s">
        <v>277</v>
      </c>
      <c r="E14" s="71"/>
      <c r="F14" s="68"/>
      <c r="G14" s="68" t="s">
        <v>153</v>
      </c>
      <c r="H14" s="71" t="s">
        <v>279</v>
      </c>
      <c r="I14" s="71"/>
      <c r="J14" s="43"/>
    </row>
    <row r="15" spans="1:10" ht="15.75" thickBot="1" x14ac:dyDescent="0.3">
      <c r="A15" s="14"/>
      <c r="B15" s="70"/>
      <c r="C15" s="43"/>
      <c r="D15" s="45" t="s">
        <v>278</v>
      </c>
      <c r="E15" s="45"/>
      <c r="F15" s="43"/>
      <c r="G15" s="43"/>
      <c r="H15" s="45" t="s">
        <v>280</v>
      </c>
      <c r="I15" s="45"/>
      <c r="J15" s="43"/>
    </row>
    <row r="16" spans="1:10" x14ac:dyDescent="0.25">
      <c r="A16" s="14"/>
      <c r="B16" s="4"/>
      <c r="C16" s="13"/>
      <c r="D16" s="13"/>
      <c r="E16" s="13"/>
      <c r="F16" s="13"/>
      <c r="G16" s="13"/>
      <c r="H16" s="13"/>
      <c r="I16" s="13"/>
      <c r="J16" s="13"/>
    </row>
    <row r="17" spans="1:10" x14ac:dyDescent="0.25">
      <c r="A17" s="14"/>
      <c r="B17" s="29" t="s">
        <v>281</v>
      </c>
      <c r="C17" s="25" t="s">
        <v>153</v>
      </c>
      <c r="D17" s="24"/>
      <c r="E17" s="24"/>
      <c r="F17" s="24"/>
      <c r="G17" s="25" t="s">
        <v>153</v>
      </c>
      <c r="H17" s="24"/>
      <c r="I17" s="24"/>
      <c r="J17" s="24"/>
    </row>
    <row r="18" spans="1:10" x14ac:dyDescent="0.25">
      <c r="A18" s="14"/>
      <c r="B18" s="39" t="s">
        <v>282</v>
      </c>
      <c r="C18" s="21" t="s">
        <v>153</v>
      </c>
      <c r="D18" s="48"/>
      <c r="E18" s="61" t="s">
        <v>283</v>
      </c>
      <c r="F18" s="48" t="s">
        <v>153</v>
      </c>
      <c r="G18" s="21" t="s">
        <v>153</v>
      </c>
      <c r="H18" s="48"/>
      <c r="I18" s="61" t="s">
        <v>284</v>
      </c>
      <c r="J18" s="48" t="s">
        <v>153</v>
      </c>
    </row>
    <row r="19" spans="1:10" x14ac:dyDescent="0.25">
      <c r="A19" s="14"/>
      <c r="B19" s="36" t="s">
        <v>285</v>
      </c>
      <c r="C19" s="25" t="s">
        <v>153</v>
      </c>
      <c r="D19" s="51"/>
      <c r="E19" s="58" t="s">
        <v>286</v>
      </c>
      <c r="F19" s="51" t="s">
        <v>153</v>
      </c>
      <c r="G19" s="25" t="s">
        <v>153</v>
      </c>
      <c r="H19" s="51"/>
      <c r="I19" s="58" t="s">
        <v>287</v>
      </c>
      <c r="J19" s="51" t="s">
        <v>153</v>
      </c>
    </row>
    <row r="20" spans="1:10" x14ac:dyDescent="0.25">
      <c r="A20" s="14"/>
      <c r="B20" s="26" t="s">
        <v>288</v>
      </c>
      <c r="C20" s="21" t="s">
        <v>153</v>
      </c>
      <c r="D20" s="48"/>
      <c r="E20" s="61" t="s">
        <v>289</v>
      </c>
      <c r="F20" s="48" t="s">
        <v>153</v>
      </c>
      <c r="G20" s="21" t="s">
        <v>153</v>
      </c>
      <c r="H20" s="48"/>
      <c r="I20" s="61">
        <v>2009</v>
      </c>
      <c r="J20" s="48" t="s">
        <v>153</v>
      </c>
    </row>
    <row r="21" spans="1:10" x14ac:dyDescent="0.25">
      <c r="A21" s="14"/>
      <c r="B21" s="29" t="s">
        <v>290</v>
      </c>
      <c r="C21" s="25" t="s">
        <v>153</v>
      </c>
      <c r="D21" s="51"/>
      <c r="E21" s="58" t="s">
        <v>291</v>
      </c>
      <c r="F21" s="51" t="s">
        <v>153</v>
      </c>
      <c r="G21" s="25" t="s">
        <v>153</v>
      </c>
      <c r="H21" s="51"/>
      <c r="I21" s="58" t="s">
        <v>292</v>
      </c>
      <c r="J21" s="51" t="s">
        <v>153</v>
      </c>
    </row>
    <row r="22" spans="1:10" x14ac:dyDescent="0.25">
      <c r="A22" s="14"/>
      <c r="B22" s="26" t="s">
        <v>293</v>
      </c>
      <c r="C22" s="21" t="s">
        <v>153</v>
      </c>
      <c r="D22" s="48"/>
      <c r="E22" s="61" t="s">
        <v>294</v>
      </c>
      <c r="F22" s="48" t="s">
        <v>153</v>
      </c>
      <c r="G22" s="21" t="s">
        <v>153</v>
      </c>
      <c r="H22" s="48"/>
      <c r="I22" s="61" t="s">
        <v>284</v>
      </c>
      <c r="J22" s="48" t="s">
        <v>153</v>
      </c>
    </row>
    <row r="23" spans="1:10" x14ac:dyDescent="0.25">
      <c r="A23" s="14"/>
      <c r="B23" s="29" t="s">
        <v>295</v>
      </c>
      <c r="C23" s="25" t="s">
        <v>153</v>
      </c>
      <c r="D23" s="51"/>
      <c r="E23" s="58" t="s">
        <v>289</v>
      </c>
      <c r="F23" s="51" t="s">
        <v>153</v>
      </c>
      <c r="G23" s="25" t="s">
        <v>153</v>
      </c>
      <c r="H23" s="51"/>
      <c r="I23" s="58" t="s">
        <v>287</v>
      </c>
      <c r="J23" s="51" t="s">
        <v>153</v>
      </c>
    </row>
    <row r="24" spans="1:10" x14ac:dyDescent="0.25">
      <c r="A24" s="14"/>
      <c r="B24" s="26" t="s">
        <v>296</v>
      </c>
      <c r="C24" s="21" t="s">
        <v>153</v>
      </c>
      <c r="D24" s="48"/>
      <c r="E24" s="61" t="s">
        <v>291</v>
      </c>
      <c r="F24" s="48" t="s">
        <v>153</v>
      </c>
      <c r="G24" s="21" t="s">
        <v>153</v>
      </c>
      <c r="H24" s="48"/>
      <c r="I24" s="61" t="s">
        <v>297</v>
      </c>
      <c r="J24" s="48" t="s">
        <v>153</v>
      </c>
    </row>
    <row r="25" spans="1:10" x14ac:dyDescent="0.25">
      <c r="A25" s="14"/>
      <c r="B25" s="54"/>
      <c r="C25" s="54"/>
      <c r="D25" s="54"/>
      <c r="E25" s="54"/>
      <c r="F25" s="54"/>
      <c r="G25" s="54"/>
      <c r="H25" s="54"/>
      <c r="I25" s="54"/>
      <c r="J25" s="54"/>
    </row>
    <row r="26" spans="1:10" ht="25.5" x14ac:dyDescent="0.25">
      <c r="A26" s="14"/>
      <c r="B26" s="72">
        <v>-1</v>
      </c>
      <c r="C26" s="72" t="s">
        <v>298</v>
      </c>
    </row>
    <row r="27" spans="1:10" ht="63.75" customHeight="1" x14ac:dyDescent="0.25">
      <c r="A27" s="14"/>
      <c r="B27" s="15" t="s">
        <v>299</v>
      </c>
      <c r="C27" s="15"/>
      <c r="D27" s="15"/>
      <c r="E27" s="15"/>
      <c r="F27" s="15"/>
      <c r="G27" s="15"/>
      <c r="H27" s="15"/>
      <c r="I27" s="15"/>
      <c r="J27" s="15"/>
    </row>
    <row r="28" spans="1:10" x14ac:dyDescent="0.25">
      <c r="A28" s="14"/>
      <c r="B28" s="15" t="s">
        <v>300</v>
      </c>
      <c r="C28" s="15"/>
      <c r="D28" s="15"/>
      <c r="E28" s="15"/>
      <c r="F28" s="15"/>
      <c r="G28" s="15"/>
      <c r="H28" s="15"/>
      <c r="I28" s="15"/>
      <c r="J28" s="15"/>
    </row>
    <row r="29" spans="1:10" x14ac:dyDescent="0.25">
      <c r="A29" s="14"/>
      <c r="B29" s="54"/>
      <c r="C29" s="54"/>
      <c r="D29" s="54"/>
      <c r="E29" s="54"/>
      <c r="F29" s="54"/>
      <c r="G29" s="54"/>
      <c r="H29" s="54"/>
      <c r="I29" s="54"/>
      <c r="J29" s="54"/>
    </row>
    <row r="30" spans="1:10" x14ac:dyDescent="0.25">
      <c r="A30" s="14"/>
      <c r="B30" s="4"/>
      <c r="C30" s="4"/>
      <c r="D30" s="4"/>
      <c r="E30" s="4"/>
      <c r="F30" s="4"/>
      <c r="G30" s="4"/>
      <c r="H30" s="4"/>
      <c r="I30" s="4"/>
      <c r="J30" s="4"/>
    </row>
    <row r="31" spans="1:10" x14ac:dyDescent="0.25">
      <c r="A31" s="14"/>
      <c r="B31" s="43"/>
      <c r="C31" s="43" t="s">
        <v>153</v>
      </c>
      <c r="D31" s="67" t="s">
        <v>175</v>
      </c>
      <c r="E31" s="67"/>
      <c r="F31" s="67"/>
      <c r="G31" s="67"/>
      <c r="H31" s="67"/>
      <c r="I31" s="67"/>
      <c r="J31" s="43"/>
    </row>
    <row r="32" spans="1:10" ht="15.75" thickBot="1" x14ac:dyDescent="0.3">
      <c r="A32" s="14"/>
      <c r="B32" s="43"/>
      <c r="C32" s="43"/>
      <c r="D32" s="57" t="s">
        <v>301</v>
      </c>
      <c r="E32" s="57"/>
      <c r="F32" s="57"/>
      <c r="G32" s="57"/>
      <c r="H32" s="57"/>
      <c r="I32" s="57"/>
      <c r="J32" s="43"/>
    </row>
    <row r="33" spans="1:10" ht="15.75" thickBot="1" x14ac:dyDescent="0.3">
      <c r="A33" s="14"/>
      <c r="B33" s="55" t="s">
        <v>302</v>
      </c>
      <c r="C33" s="21" t="s">
        <v>153</v>
      </c>
      <c r="D33" s="73">
        <v>2014</v>
      </c>
      <c r="E33" s="73"/>
      <c r="F33" s="21"/>
      <c r="G33" s="21" t="s">
        <v>153</v>
      </c>
      <c r="H33" s="74">
        <v>2013</v>
      </c>
      <c r="I33" s="74"/>
      <c r="J33" s="21"/>
    </row>
    <row r="34" spans="1:10" x14ac:dyDescent="0.25">
      <c r="A34" s="14"/>
      <c r="B34" s="29" t="s">
        <v>303</v>
      </c>
      <c r="C34" s="25" t="s">
        <v>153</v>
      </c>
      <c r="D34" s="30" t="s">
        <v>152</v>
      </c>
      <c r="E34" s="38">
        <v>0.1</v>
      </c>
      <c r="F34" s="32" t="s">
        <v>153</v>
      </c>
      <c r="G34" s="25" t="s">
        <v>153</v>
      </c>
      <c r="H34" s="49" t="s">
        <v>152</v>
      </c>
      <c r="I34" s="56" t="s">
        <v>304</v>
      </c>
      <c r="J34" s="51" t="s">
        <v>158</v>
      </c>
    </row>
    <row r="35" spans="1:10" x14ac:dyDescent="0.25">
      <c r="A35" s="14"/>
      <c r="B35" s="26" t="s">
        <v>305</v>
      </c>
      <c r="C35" s="21" t="s">
        <v>153</v>
      </c>
      <c r="D35" s="16"/>
      <c r="E35" s="28" t="s">
        <v>154</v>
      </c>
      <c r="F35" s="16" t="s">
        <v>153</v>
      </c>
      <c r="G35" s="21" t="s">
        <v>153</v>
      </c>
      <c r="H35" s="48"/>
      <c r="I35" s="61" t="s">
        <v>154</v>
      </c>
      <c r="J35" s="48" t="s">
        <v>153</v>
      </c>
    </row>
    <row r="36" spans="1:10" x14ac:dyDescent="0.25">
      <c r="A36" s="14"/>
      <c r="B36" s="54"/>
      <c r="C36" s="54"/>
      <c r="D36" s="54"/>
      <c r="E36" s="54"/>
      <c r="F36" s="54"/>
      <c r="G36" s="54"/>
      <c r="H36" s="54"/>
      <c r="I36" s="54"/>
      <c r="J36" s="54"/>
    </row>
    <row r="37" spans="1:10" x14ac:dyDescent="0.25">
      <c r="A37" s="14"/>
      <c r="B37" s="4"/>
      <c r="C37" s="4"/>
      <c r="D37" s="4"/>
      <c r="E37" s="4"/>
      <c r="F37" s="4"/>
      <c r="G37" s="4"/>
      <c r="H37" s="4"/>
      <c r="I37" s="4"/>
      <c r="J37" s="4"/>
    </row>
    <row r="38" spans="1:10" x14ac:dyDescent="0.25">
      <c r="A38" s="14"/>
      <c r="B38" s="43"/>
      <c r="C38" s="43" t="s">
        <v>153</v>
      </c>
      <c r="D38" s="44" t="s">
        <v>196</v>
      </c>
      <c r="E38" s="44"/>
      <c r="F38" s="43"/>
      <c r="G38" s="43" t="s">
        <v>153</v>
      </c>
      <c r="H38" s="67" t="s">
        <v>306</v>
      </c>
      <c r="I38" s="67"/>
      <c r="J38" s="43"/>
    </row>
    <row r="39" spans="1:10" ht="15.75" thickBot="1" x14ac:dyDescent="0.3">
      <c r="A39" s="14"/>
      <c r="B39" s="43"/>
      <c r="C39" s="43"/>
      <c r="D39" s="45">
        <v>2014</v>
      </c>
      <c r="E39" s="45"/>
      <c r="F39" s="43"/>
      <c r="G39" s="43"/>
      <c r="H39" s="57">
        <v>2013</v>
      </c>
      <c r="I39" s="57"/>
      <c r="J39" s="43"/>
    </row>
    <row r="40" spans="1:10" x14ac:dyDescent="0.25">
      <c r="A40" s="14"/>
      <c r="B40" s="29" t="s">
        <v>307</v>
      </c>
      <c r="C40" s="25" t="s">
        <v>153</v>
      </c>
      <c r="D40" s="30" t="s">
        <v>152</v>
      </c>
      <c r="E40" s="38">
        <v>0.7</v>
      </c>
      <c r="F40" s="51" t="s">
        <v>153</v>
      </c>
      <c r="G40" s="25" t="s">
        <v>153</v>
      </c>
      <c r="H40" s="49" t="s">
        <v>152</v>
      </c>
      <c r="I40" s="56">
        <v>0.6</v>
      </c>
      <c r="J40" s="51" t="s">
        <v>153</v>
      </c>
    </row>
  </sheetData>
  <mergeCells count="45">
    <mergeCell ref="B36:J36"/>
    <mergeCell ref="B9:J9"/>
    <mergeCell ref="B10:J10"/>
    <mergeCell ref="B11:J11"/>
    <mergeCell ref="B25:J25"/>
    <mergeCell ref="B27:J27"/>
    <mergeCell ref="B28:J28"/>
    <mergeCell ref="J38:J39"/>
    <mergeCell ref="A1:A2"/>
    <mergeCell ref="B1:J1"/>
    <mergeCell ref="B2:J2"/>
    <mergeCell ref="B3:J3"/>
    <mergeCell ref="A4:A40"/>
    <mergeCell ref="B4:J4"/>
    <mergeCell ref="B6:J6"/>
    <mergeCell ref="B7:J7"/>
    <mergeCell ref="B8:J8"/>
    <mergeCell ref="D33:E33"/>
    <mergeCell ref="H33:I33"/>
    <mergeCell ref="B38:B39"/>
    <mergeCell ref="C38:C39"/>
    <mergeCell ref="D38:E38"/>
    <mergeCell ref="D39:E39"/>
    <mergeCell ref="F38:F39"/>
    <mergeCell ref="G38:G39"/>
    <mergeCell ref="H38:I38"/>
    <mergeCell ref="H39:I39"/>
    <mergeCell ref="J14:J15"/>
    <mergeCell ref="C16:F16"/>
    <mergeCell ref="G16:J16"/>
    <mergeCell ref="B31:B32"/>
    <mergeCell ref="C31:C32"/>
    <mergeCell ref="D31:I31"/>
    <mergeCell ref="D32:I32"/>
    <mergeCell ref="J31:J32"/>
    <mergeCell ref="B29:J29"/>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3" width="36.5703125" customWidth="1"/>
    <col min="4" max="4" width="9.140625" customWidth="1"/>
    <col min="5" max="5" width="36.5703125" customWidth="1"/>
    <col min="6" max="6" width="12.140625" customWidth="1"/>
    <col min="7" max="7" width="6.28515625" customWidth="1"/>
    <col min="8" max="8" width="9.140625" customWidth="1"/>
    <col min="9" max="9" width="26.85546875" customWidth="1"/>
    <col min="10" max="10" width="7.85546875" customWidth="1"/>
    <col min="11" max="11" width="36.5703125" customWidth="1"/>
    <col min="12" max="12" width="7.28515625" customWidth="1"/>
    <col min="13" max="13" width="29.5703125" customWidth="1"/>
    <col min="14" max="14" width="10.28515625" customWidth="1"/>
    <col min="15" max="15" width="36.5703125" customWidth="1"/>
    <col min="16" max="16" width="7.28515625" customWidth="1"/>
    <col min="17" max="17" width="21.28515625" customWidth="1"/>
    <col min="18" max="18" width="6.285156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13" t="s">
        <v>5</v>
      </c>
      <c r="C3" s="13"/>
      <c r="D3" s="13"/>
      <c r="E3" s="13"/>
      <c r="F3" s="13"/>
      <c r="G3" s="13"/>
      <c r="H3" s="13"/>
      <c r="I3" s="13"/>
      <c r="J3" s="13"/>
      <c r="K3" s="13"/>
      <c r="L3" s="13"/>
      <c r="M3" s="13"/>
      <c r="N3" s="13"/>
      <c r="O3" s="13"/>
      <c r="P3" s="13"/>
      <c r="Q3" s="13"/>
      <c r="R3" s="13"/>
    </row>
    <row r="4" spans="1:18" ht="15" customHeight="1" x14ac:dyDescent="0.25">
      <c r="A4" s="14" t="s">
        <v>308</v>
      </c>
      <c r="B4" s="13" t="s">
        <v>5</v>
      </c>
      <c r="C4" s="13"/>
      <c r="D4" s="13"/>
      <c r="E4" s="13"/>
      <c r="F4" s="13"/>
      <c r="G4" s="13"/>
      <c r="H4" s="13"/>
      <c r="I4" s="13"/>
      <c r="J4" s="13"/>
      <c r="K4" s="13"/>
      <c r="L4" s="13"/>
      <c r="M4" s="13"/>
      <c r="N4" s="13"/>
      <c r="O4" s="13"/>
      <c r="P4" s="13"/>
      <c r="Q4" s="13"/>
      <c r="R4" s="13"/>
    </row>
    <row r="5" spans="1:18" x14ac:dyDescent="0.25">
      <c r="A5" s="14"/>
      <c r="B5" s="11">
        <v>8</v>
      </c>
      <c r="C5" s="11" t="s">
        <v>310</v>
      </c>
    </row>
    <row r="6" spans="1:18" x14ac:dyDescent="0.25">
      <c r="A6" s="14"/>
      <c r="B6" s="15" t="s">
        <v>311</v>
      </c>
      <c r="C6" s="15"/>
      <c r="D6" s="15"/>
      <c r="E6" s="15"/>
      <c r="F6" s="15"/>
      <c r="G6" s="15"/>
      <c r="H6" s="15"/>
      <c r="I6" s="15"/>
      <c r="J6" s="15"/>
      <c r="K6" s="15"/>
      <c r="L6" s="15"/>
      <c r="M6" s="15"/>
      <c r="N6" s="15"/>
      <c r="O6" s="15"/>
      <c r="P6" s="15"/>
      <c r="Q6" s="15"/>
      <c r="R6" s="15"/>
    </row>
    <row r="7" spans="1:18" x14ac:dyDescent="0.25">
      <c r="A7" s="14"/>
      <c r="B7" s="15" t="s">
        <v>312</v>
      </c>
      <c r="C7" s="15"/>
      <c r="D7" s="15"/>
      <c r="E7" s="15"/>
      <c r="F7" s="15"/>
      <c r="G7" s="15"/>
      <c r="H7" s="15"/>
      <c r="I7" s="15"/>
      <c r="J7" s="15"/>
      <c r="K7" s="15"/>
      <c r="L7" s="15"/>
      <c r="M7" s="15"/>
      <c r="N7" s="15"/>
      <c r="O7" s="15"/>
      <c r="P7" s="15"/>
      <c r="Q7" s="15"/>
      <c r="R7" s="15"/>
    </row>
    <row r="8" spans="1:18" x14ac:dyDescent="0.25">
      <c r="A8" s="14"/>
      <c r="B8" s="53"/>
      <c r="C8" s="53"/>
      <c r="D8" s="53"/>
      <c r="E8" s="53"/>
      <c r="F8" s="53"/>
      <c r="G8" s="53"/>
      <c r="H8" s="53"/>
      <c r="I8" s="53"/>
      <c r="J8" s="53"/>
      <c r="K8" s="53"/>
      <c r="L8" s="53"/>
      <c r="M8" s="53"/>
      <c r="N8" s="53"/>
      <c r="O8" s="53"/>
      <c r="P8" s="53"/>
      <c r="Q8" s="53"/>
      <c r="R8" s="53"/>
    </row>
    <row r="9" spans="1:18" ht="38.25" customHeight="1" x14ac:dyDescent="0.25">
      <c r="A9" s="14"/>
      <c r="B9" s="18" t="s">
        <v>313</v>
      </c>
      <c r="C9" s="18"/>
      <c r="D9" s="18"/>
      <c r="E9" s="18"/>
      <c r="F9" s="18"/>
      <c r="G9" s="18"/>
      <c r="H9" s="18"/>
      <c r="I9" s="18"/>
      <c r="J9" s="18"/>
      <c r="K9" s="18"/>
      <c r="L9" s="18"/>
      <c r="M9" s="18"/>
      <c r="N9" s="18"/>
      <c r="O9" s="18"/>
      <c r="P9" s="18"/>
      <c r="Q9" s="18"/>
      <c r="R9" s="18"/>
    </row>
    <row r="10" spans="1:18" x14ac:dyDescent="0.25">
      <c r="A10" s="14"/>
      <c r="B10" s="15" t="s">
        <v>314</v>
      </c>
      <c r="C10" s="15"/>
      <c r="D10" s="15"/>
      <c r="E10" s="15"/>
      <c r="F10" s="15"/>
      <c r="G10" s="15"/>
      <c r="H10" s="15"/>
      <c r="I10" s="15"/>
      <c r="J10" s="15"/>
      <c r="K10" s="15"/>
      <c r="L10" s="15"/>
      <c r="M10" s="15"/>
      <c r="N10" s="15"/>
      <c r="O10" s="15"/>
      <c r="P10" s="15"/>
      <c r="Q10" s="15"/>
      <c r="R10" s="15"/>
    </row>
    <row r="11" spans="1:18" x14ac:dyDescent="0.25">
      <c r="A11" s="14"/>
      <c r="B11" s="54"/>
      <c r="C11" s="54"/>
      <c r="D11" s="54"/>
      <c r="E11" s="54"/>
      <c r="F11" s="54"/>
      <c r="G11" s="54"/>
      <c r="H11" s="54"/>
      <c r="I11" s="54"/>
      <c r="J11" s="54"/>
      <c r="K11" s="54"/>
      <c r="L11" s="54"/>
      <c r="M11" s="54"/>
      <c r="N11" s="54"/>
      <c r="O11" s="54"/>
      <c r="P11" s="54"/>
      <c r="Q11" s="54"/>
      <c r="R11" s="54"/>
    </row>
    <row r="12" spans="1:18" x14ac:dyDescent="0.25">
      <c r="A12" s="14"/>
      <c r="B12" s="4"/>
      <c r="C12" s="4"/>
      <c r="D12" s="4"/>
      <c r="E12" s="4"/>
      <c r="F12" s="4"/>
      <c r="G12" s="4"/>
      <c r="H12" s="4"/>
      <c r="I12" s="4"/>
      <c r="J12" s="4"/>
    </row>
    <row r="13" spans="1:18" ht="15.75" thickBot="1" x14ac:dyDescent="0.3">
      <c r="A13" s="14"/>
      <c r="B13" s="55" t="s">
        <v>315</v>
      </c>
      <c r="C13" s="21" t="s">
        <v>153</v>
      </c>
      <c r="D13" s="45">
        <v>2014</v>
      </c>
      <c r="E13" s="45"/>
      <c r="F13" s="21"/>
      <c r="G13" s="21"/>
      <c r="H13" s="57">
        <v>2013</v>
      </c>
      <c r="I13" s="57"/>
      <c r="J13" s="21"/>
    </row>
    <row r="14" spans="1:18" x14ac:dyDescent="0.25">
      <c r="A14" s="14"/>
      <c r="B14" s="4"/>
      <c r="C14" s="13"/>
      <c r="D14" s="13"/>
      <c r="E14" s="13"/>
      <c r="F14" s="13"/>
      <c r="G14" s="13"/>
      <c r="H14" s="13"/>
      <c r="I14" s="13"/>
      <c r="J14" s="13"/>
    </row>
    <row r="15" spans="1:18" x14ac:dyDescent="0.25">
      <c r="A15" s="14"/>
      <c r="B15" s="29" t="s">
        <v>316</v>
      </c>
      <c r="C15" s="25" t="s">
        <v>153</v>
      </c>
      <c r="D15" s="30"/>
      <c r="E15" s="31">
        <v>1001814</v>
      </c>
      <c r="F15" s="32" t="s">
        <v>153</v>
      </c>
      <c r="G15" s="25"/>
      <c r="H15" s="49"/>
      <c r="I15" s="50">
        <v>847679</v>
      </c>
      <c r="J15" s="51" t="s">
        <v>153</v>
      </c>
    </row>
    <row r="16" spans="1:18" x14ac:dyDescent="0.25">
      <c r="A16" s="14"/>
      <c r="B16" s="26" t="s">
        <v>317</v>
      </c>
      <c r="C16" s="21" t="s">
        <v>153</v>
      </c>
      <c r="D16" s="17"/>
      <c r="E16" s="27">
        <v>133089</v>
      </c>
      <c r="F16" s="16" t="s">
        <v>153</v>
      </c>
      <c r="G16" s="21"/>
      <c r="H16" s="12"/>
      <c r="I16" s="47">
        <v>153265</v>
      </c>
      <c r="J16" s="48" t="s">
        <v>153</v>
      </c>
    </row>
    <row r="17" spans="1:18" x14ac:dyDescent="0.25">
      <c r="A17" s="14"/>
      <c r="B17" s="29" t="s">
        <v>318</v>
      </c>
      <c r="C17" s="25" t="s">
        <v>153</v>
      </c>
      <c r="D17" s="30"/>
      <c r="E17" s="38" t="s">
        <v>319</v>
      </c>
      <c r="F17" s="32" t="s">
        <v>158</v>
      </c>
      <c r="G17" s="25"/>
      <c r="H17" s="49"/>
      <c r="I17" s="56" t="s">
        <v>320</v>
      </c>
      <c r="J17" s="51" t="s">
        <v>158</v>
      </c>
    </row>
    <row r="18" spans="1:18" ht="15.75" thickBot="1" x14ac:dyDescent="0.3">
      <c r="A18" s="14"/>
      <c r="B18" s="26" t="s">
        <v>321</v>
      </c>
      <c r="C18" s="21" t="s">
        <v>153</v>
      </c>
      <c r="D18" s="17"/>
      <c r="E18" s="34" t="s">
        <v>322</v>
      </c>
      <c r="F18" s="16" t="s">
        <v>158</v>
      </c>
      <c r="G18" s="21"/>
      <c r="H18" s="12"/>
      <c r="I18" s="52" t="s">
        <v>323</v>
      </c>
      <c r="J18" s="48" t="s">
        <v>158</v>
      </c>
    </row>
    <row r="19" spans="1:18" x14ac:dyDescent="0.25">
      <c r="A19" s="14"/>
      <c r="B19" s="19"/>
      <c r="C19" s="19" t="s">
        <v>153</v>
      </c>
      <c r="D19" s="35"/>
      <c r="E19" s="35"/>
      <c r="F19" s="19"/>
      <c r="G19" s="19"/>
      <c r="H19" s="35"/>
      <c r="I19" s="35"/>
      <c r="J19" s="19"/>
    </row>
    <row r="20" spans="1:18" ht="15.75" thickBot="1" x14ac:dyDescent="0.3">
      <c r="A20" s="14"/>
      <c r="B20" s="36" t="s">
        <v>324</v>
      </c>
      <c r="C20" s="25" t="s">
        <v>153</v>
      </c>
      <c r="D20" s="30"/>
      <c r="E20" s="31">
        <v>1040247</v>
      </c>
      <c r="F20" s="32" t="s">
        <v>153</v>
      </c>
      <c r="G20" s="25"/>
      <c r="H20" s="49"/>
      <c r="I20" s="50">
        <v>893950</v>
      </c>
      <c r="J20" s="51" t="s">
        <v>153</v>
      </c>
    </row>
    <row r="21" spans="1:18" x14ac:dyDescent="0.25">
      <c r="A21" s="14"/>
      <c r="B21" s="19"/>
      <c r="C21" s="19" t="s">
        <v>153</v>
      </c>
      <c r="D21" s="35"/>
      <c r="E21" s="35"/>
      <c r="F21" s="19"/>
      <c r="G21" s="19"/>
      <c r="H21" s="35"/>
      <c r="I21" s="35"/>
      <c r="J21" s="19"/>
    </row>
    <row r="22" spans="1:18" x14ac:dyDescent="0.25">
      <c r="A22" s="14"/>
      <c r="B22" s="15" t="s">
        <v>325</v>
      </c>
      <c r="C22" s="15"/>
      <c r="D22" s="15"/>
      <c r="E22" s="15"/>
      <c r="F22" s="15"/>
      <c r="G22" s="15"/>
      <c r="H22" s="15"/>
      <c r="I22" s="15"/>
      <c r="J22" s="15"/>
      <c r="K22" s="15"/>
      <c r="L22" s="15"/>
      <c r="M22" s="15"/>
      <c r="N22" s="15"/>
      <c r="O22" s="15"/>
      <c r="P22" s="15"/>
      <c r="Q22" s="15"/>
      <c r="R22" s="15"/>
    </row>
    <row r="23" spans="1:18" x14ac:dyDescent="0.25">
      <c r="A23" s="14"/>
      <c r="B23" s="15" t="s">
        <v>326</v>
      </c>
      <c r="C23" s="15"/>
      <c r="D23" s="15"/>
      <c r="E23" s="15"/>
      <c r="F23" s="15"/>
      <c r="G23" s="15"/>
      <c r="H23" s="15"/>
      <c r="I23" s="15"/>
      <c r="J23" s="15"/>
      <c r="K23" s="15"/>
      <c r="L23" s="15"/>
      <c r="M23" s="15"/>
      <c r="N23" s="15"/>
      <c r="O23" s="15"/>
      <c r="P23" s="15"/>
      <c r="Q23" s="15"/>
      <c r="R23" s="15"/>
    </row>
    <row r="24" spans="1:18" x14ac:dyDescent="0.25">
      <c r="A24" s="14"/>
      <c r="B24" s="54"/>
      <c r="C24" s="54"/>
      <c r="D24" s="54"/>
      <c r="E24" s="54"/>
      <c r="F24" s="54"/>
      <c r="G24" s="54"/>
      <c r="H24" s="54"/>
      <c r="I24" s="54"/>
      <c r="J24" s="54"/>
      <c r="K24" s="54"/>
      <c r="L24" s="54"/>
      <c r="M24" s="54"/>
      <c r="N24" s="54"/>
      <c r="O24" s="54"/>
      <c r="P24" s="54"/>
      <c r="Q24" s="54"/>
      <c r="R24" s="54"/>
    </row>
    <row r="25" spans="1:18" x14ac:dyDescent="0.25">
      <c r="A25" s="14"/>
      <c r="B25" s="4"/>
      <c r="C25" s="4"/>
      <c r="D25" s="4"/>
      <c r="E25" s="4"/>
      <c r="F25" s="4"/>
      <c r="G25" s="4"/>
      <c r="H25" s="4"/>
      <c r="I25" s="4"/>
      <c r="J25" s="4"/>
    </row>
    <row r="26" spans="1:18" x14ac:dyDescent="0.25">
      <c r="A26" s="14"/>
      <c r="B26" s="21"/>
      <c r="C26" s="21" t="s">
        <v>153</v>
      </c>
      <c r="D26" s="44" t="s">
        <v>196</v>
      </c>
      <c r="E26" s="44"/>
      <c r="F26" s="44"/>
      <c r="G26" s="44"/>
      <c r="H26" s="44"/>
      <c r="I26" s="44"/>
      <c r="J26" s="21"/>
    </row>
    <row r="27" spans="1:18" ht="15.75" thickBot="1" x14ac:dyDescent="0.3">
      <c r="A27" s="14"/>
      <c r="B27" s="55" t="s">
        <v>145</v>
      </c>
      <c r="C27" s="21" t="s">
        <v>153</v>
      </c>
      <c r="D27" s="45">
        <v>2014</v>
      </c>
      <c r="E27" s="45"/>
      <c r="F27" s="21"/>
      <c r="G27" s="21" t="s">
        <v>153</v>
      </c>
      <c r="H27" s="57">
        <v>2013</v>
      </c>
      <c r="I27" s="57"/>
      <c r="J27" s="21"/>
    </row>
    <row r="28" spans="1:18" x14ac:dyDescent="0.25">
      <c r="A28" s="14"/>
      <c r="B28" s="4"/>
      <c r="C28" s="13"/>
      <c r="D28" s="13"/>
      <c r="E28" s="13"/>
      <c r="F28" s="13"/>
      <c r="G28" s="13"/>
      <c r="H28" s="13"/>
      <c r="I28" s="13"/>
      <c r="J28" s="13"/>
    </row>
    <row r="29" spans="1:18" x14ac:dyDescent="0.25">
      <c r="A29" s="14"/>
      <c r="B29" s="29" t="s">
        <v>195</v>
      </c>
      <c r="C29" s="25" t="s">
        <v>153</v>
      </c>
      <c r="D29" s="30" t="s">
        <v>152</v>
      </c>
      <c r="E29" s="38">
        <v>579</v>
      </c>
      <c r="F29" s="32" t="s">
        <v>153</v>
      </c>
      <c r="G29" s="25" t="s">
        <v>153</v>
      </c>
      <c r="H29" s="49" t="s">
        <v>152</v>
      </c>
      <c r="I29" s="56">
        <v>720</v>
      </c>
      <c r="J29" s="51" t="s">
        <v>153</v>
      </c>
    </row>
    <row r="30" spans="1:18" x14ac:dyDescent="0.25">
      <c r="A30" s="14"/>
      <c r="B30" s="18" t="s">
        <v>327</v>
      </c>
      <c r="C30" s="18"/>
      <c r="D30" s="18"/>
      <c r="E30" s="18"/>
      <c r="F30" s="18"/>
      <c r="G30" s="18"/>
      <c r="H30" s="18"/>
      <c r="I30" s="18"/>
      <c r="J30" s="18"/>
      <c r="K30" s="18"/>
      <c r="L30" s="18"/>
      <c r="M30" s="18"/>
      <c r="N30" s="18"/>
      <c r="O30" s="18"/>
      <c r="P30" s="18"/>
      <c r="Q30" s="18"/>
      <c r="R30" s="18"/>
    </row>
    <row r="31" spans="1:18" x14ac:dyDescent="0.25">
      <c r="A31" s="14"/>
      <c r="B31" s="53"/>
      <c r="C31" s="53"/>
      <c r="D31" s="53"/>
      <c r="E31" s="53"/>
      <c r="F31" s="53"/>
      <c r="G31" s="53"/>
      <c r="H31" s="53"/>
      <c r="I31" s="53"/>
      <c r="J31" s="53"/>
      <c r="K31" s="53"/>
      <c r="L31" s="53"/>
      <c r="M31" s="53"/>
      <c r="N31" s="53"/>
      <c r="O31" s="53"/>
      <c r="P31" s="53"/>
      <c r="Q31" s="53"/>
      <c r="R31" s="53"/>
    </row>
    <row r="32" spans="1:18" x14ac:dyDescent="0.25">
      <c r="A32" s="14"/>
      <c r="B32" s="15" t="s">
        <v>328</v>
      </c>
      <c r="C32" s="15"/>
      <c r="D32" s="15"/>
      <c r="E32" s="15"/>
      <c r="F32" s="15"/>
      <c r="G32" s="15"/>
      <c r="H32" s="15"/>
      <c r="I32" s="15"/>
      <c r="J32" s="15"/>
      <c r="K32" s="15"/>
      <c r="L32" s="15"/>
      <c r="M32" s="15"/>
      <c r="N32" s="15"/>
      <c r="O32" s="15"/>
      <c r="P32" s="15"/>
      <c r="Q32" s="15"/>
      <c r="R32" s="15"/>
    </row>
    <row r="33" spans="1:18" x14ac:dyDescent="0.25">
      <c r="A33" s="14"/>
      <c r="B33" s="54"/>
      <c r="C33" s="54"/>
      <c r="D33" s="54"/>
      <c r="E33" s="54"/>
      <c r="F33" s="54"/>
      <c r="G33" s="54"/>
      <c r="H33" s="54"/>
      <c r="I33" s="54"/>
      <c r="J33" s="54"/>
      <c r="K33" s="54"/>
      <c r="L33" s="54"/>
      <c r="M33" s="54"/>
      <c r="N33" s="54"/>
      <c r="O33" s="54"/>
      <c r="P33" s="54"/>
      <c r="Q33" s="54"/>
      <c r="R33" s="54"/>
    </row>
    <row r="34" spans="1:18" x14ac:dyDescent="0.25">
      <c r="A34" s="14"/>
      <c r="B34" s="4"/>
      <c r="C34" s="4"/>
      <c r="D34" s="4"/>
      <c r="E34" s="4"/>
      <c r="F34" s="4"/>
      <c r="G34" s="4"/>
      <c r="H34" s="4"/>
      <c r="I34" s="4"/>
      <c r="J34" s="4"/>
      <c r="K34" s="4"/>
      <c r="L34" s="4"/>
      <c r="M34" s="4"/>
      <c r="N34" s="4"/>
      <c r="O34" s="4"/>
      <c r="P34" s="4"/>
      <c r="Q34" s="4"/>
      <c r="R34" s="4"/>
    </row>
    <row r="35" spans="1:18" ht="15.75" thickBot="1" x14ac:dyDescent="0.3">
      <c r="A35" s="14"/>
      <c r="B35" s="21"/>
      <c r="C35" s="21"/>
      <c r="D35" s="45">
        <v>2014</v>
      </c>
      <c r="E35" s="45"/>
      <c r="F35" s="45"/>
      <c r="G35" s="45"/>
      <c r="H35" s="45"/>
      <c r="I35" s="45"/>
      <c r="J35" s="21"/>
      <c r="K35" s="21"/>
      <c r="L35" s="57">
        <v>2013</v>
      </c>
      <c r="M35" s="57"/>
      <c r="N35" s="57"/>
      <c r="O35" s="57"/>
      <c r="P35" s="57"/>
      <c r="Q35" s="57"/>
      <c r="R35" s="21"/>
    </row>
    <row r="36" spans="1:18" x14ac:dyDescent="0.25">
      <c r="A36" s="14"/>
      <c r="B36" s="70" t="s">
        <v>329</v>
      </c>
      <c r="C36" s="43"/>
      <c r="D36" s="95" t="s">
        <v>330</v>
      </c>
      <c r="E36" s="95"/>
      <c r="F36" s="68"/>
      <c r="G36" s="68"/>
      <c r="H36" s="95" t="s">
        <v>331</v>
      </c>
      <c r="I36" s="95"/>
      <c r="J36" s="43"/>
      <c r="K36" s="43"/>
      <c r="L36" s="95" t="s">
        <v>330</v>
      </c>
      <c r="M36" s="95"/>
      <c r="N36" s="68"/>
      <c r="O36" s="68"/>
      <c r="P36" s="95" t="s">
        <v>331</v>
      </c>
      <c r="Q36" s="95"/>
      <c r="R36" s="43"/>
    </row>
    <row r="37" spans="1:18" x14ac:dyDescent="0.25">
      <c r="A37" s="14"/>
      <c r="B37" s="70"/>
      <c r="C37" s="43"/>
      <c r="D37" s="67"/>
      <c r="E37" s="67"/>
      <c r="F37" s="43"/>
      <c r="G37" s="43"/>
      <c r="H37" s="67" t="s">
        <v>332</v>
      </c>
      <c r="I37" s="67"/>
      <c r="J37" s="43"/>
      <c r="K37" s="43"/>
      <c r="L37" s="67"/>
      <c r="M37" s="67"/>
      <c r="N37" s="43"/>
      <c r="O37" s="43"/>
      <c r="P37" s="67" t="s">
        <v>332</v>
      </c>
      <c r="Q37" s="67"/>
      <c r="R37" s="43"/>
    </row>
    <row r="38" spans="1:18" ht="15.75" thickBot="1" x14ac:dyDescent="0.3">
      <c r="A38" s="14"/>
      <c r="B38" s="70"/>
      <c r="C38" s="43"/>
      <c r="D38" s="57"/>
      <c r="E38" s="57"/>
      <c r="F38" s="43"/>
      <c r="G38" s="43"/>
      <c r="H38" s="57" t="s">
        <v>333</v>
      </c>
      <c r="I38" s="57"/>
      <c r="J38" s="43"/>
      <c r="K38" s="43"/>
      <c r="L38" s="57"/>
      <c r="M38" s="57"/>
      <c r="N38" s="43"/>
      <c r="O38" s="43"/>
      <c r="P38" s="57" t="s">
        <v>333</v>
      </c>
      <c r="Q38" s="57"/>
      <c r="R38" s="43"/>
    </row>
    <row r="39" spans="1:18" x14ac:dyDescent="0.25">
      <c r="A39" s="14"/>
      <c r="B39" s="75" t="s">
        <v>334</v>
      </c>
      <c r="C39" s="25"/>
      <c r="D39" s="76"/>
      <c r="E39" s="77">
        <v>1977133</v>
      </c>
      <c r="F39" s="78" t="s">
        <v>153</v>
      </c>
      <c r="G39" s="25"/>
      <c r="H39" s="76" t="s">
        <v>152</v>
      </c>
      <c r="I39" s="79">
        <v>13.91</v>
      </c>
      <c r="J39" s="78" t="s">
        <v>153</v>
      </c>
      <c r="K39" s="25"/>
      <c r="L39" s="80"/>
      <c r="M39" s="81">
        <v>2121454</v>
      </c>
      <c r="N39" s="82" t="s">
        <v>153</v>
      </c>
      <c r="O39" s="25"/>
      <c r="P39" s="80" t="s">
        <v>152</v>
      </c>
      <c r="Q39" s="83">
        <v>12.93</v>
      </c>
      <c r="R39" s="82" t="s">
        <v>153</v>
      </c>
    </row>
    <row r="40" spans="1:18" x14ac:dyDescent="0.25">
      <c r="A40" s="14"/>
      <c r="B40" s="84" t="s">
        <v>317</v>
      </c>
      <c r="C40" s="21"/>
      <c r="D40" s="64"/>
      <c r="E40" s="85">
        <v>275529</v>
      </c>
      <c r="F40" s="69" t="s">
        <v>153</v>
      </c>
      <c r="G40" s="21"/>
      <c r="H40" s="64"/>
      <c r="I40" s="86">
        <v>29.89</v>
      </c>
      <c r="J40" s="69" t="s">
        <v>153</v>
      </c>
      <c r="K40" s="21"/>
      <c r="L40" s="87"/>
      <c r="M40" s="88">
        <v>361923</v>
      </c>
      <c r="N40" s="89" t="s">
        <v>153</v>
      </c>
      <c r="O40" s="21"/>
      <c r="P40" s="87"/>
      <c r="Q40" s="90">
        <v>18.36</v>
      </c>
      <c r="R40" s="89" t="s">
        <v>153</v>
      </c>
    </row>
    <row r="41" spans="1:18" x14ac:dyDescent="0.25">
      <c r="A41" s="14"/>
      <c r="B41" s="91" t="s">
        <v>335</v>
      </c>
      <c r="C41" s="25"/>
      <c r="D41" s="76"/>
      <c r="E41" s="79" t="s">
        <v>336</v>
      </c>
      <c r="F41" s="78" t="s">
        <v>158</v>
      </c>
      <c r="G41" s="25"/>
      <c r="H41" s="76"/>
      <c r="I41" s="79">
        <v>15.48</v>
      </c>
      <c r="J41" s="78" t="s">
        <v>153</v>
      </c>
      <c r="K41" s="25"/>
      <c r="L41" s="80"/>
      <c r="M41" s="83" t="s">
        <v>337</v>
      </c>
      <c r="N41" s="82" t="s">
        <v>158</v>
      </c>
      <c r="O41" s="25"/>
      <c r="P41" s="80"/>
      <c r="Q41" s="83">
        <v>13.9</v>
      </c>
      <c r="R41" s="82" t="s">
        <v>153</v>
      </c>
    </row>
    <row r="42" spans="1:18" ht="15.75" thickBot="1" x14ac:dyDescent="0.3">
      <c r="A42" s="14"/>
      <c r="B42" s="84" t="s">
        <v>338</v>
      </c>
      <c r="C42" s="21"/>
      <c r="D42" s="69"/>
      <c r="E42" s="92" t="s">
        <v>154</v>
      </c>
      <c r="F42" s="69" t="s">
        <v>153</v>
      </c>
      <c r="G42" s="21"/>
      <c r="H42" s="69"/>
      <c r="I42" s="92" t="s">
        <v>154</v>
      </c>
      <c r="J42" s="69" t="s">
        <v>153</v>
      </c>
      <c r="K42" s="21"/>
      <c r="L42" s="87"/>
      <c r="M42" s="90" t="s">
        <v>339</v>
      </c>
      <c r="N42" s="89" t="s">
        <v>158</v>
      </c>
      <c r="O42" s="21"/>
      <c r="P42" s="87"/>
      <c r="Q42" s="90">
        <v>15.61</v>
      </c>
      <c r="R42" s="89" t="s">
        <v>153</v>
      </c>
    </row>
    <row r="43" spans="1:18" x14ac:dyDescent="0.25">
      <c r="A43" s="14"/>
      <c r="B43" s="19"/>
      <c r="C43" s="19"/>
      <c r="D43" s="35"/>
      <c r="E43" s="35"/>
      <c r="F43" s="19"/>
      <c r="G43" s="19"/>
      <c r="H43" s="19"/>
      <c r="I43" s="19"/>
      <c r="J43" s="19"/>
      <c r="K43" s="19"/>
      <c r="L43" s="35"/>
      <c r="M43" s="35"/>
      <c r="N43" s="19"/>
      <c r="O43" s="19"/>
      <c r="P43" s="19"/>
      <c r="Q43" s="19"/>
      <c r="R43" s="19"/>
    </row>
    <row r="44" spans="1:18" x14ac:dyDescent="0.25">
      <c r="A44" s="14"/>
      <c r="B44" s="91" t="s">
        <v>340</v>
      </c>
      <c r="C44" s="25"/>
      <c r="D44" s="76"/>
      <c r="E44" s="77">
        <v>2236688</v>
      </c>
      <c r="F44" s="78" t="s">
        <v>153</v>
      </c>
      <c r="G44" s="25"/>
      <c r="H44" s="76" t="s">
        <v>152</v>
      </c>
      <c r="I44" s="79">
        <v>15.86</v>
      </c>
      <c r="J44" s="78" t="s">
        <v>153</v>
      </c>
      <c r="K44" s="25"/>
      <c r="L44" s="80"/>
      <c r="M44" s="81">
        <v>2418471</v>
      </c>
      <c r="N44" s="82" t="s">
        <v>153</v>
      </c>
      <c r="O44" s="25"/>
      <c r="P44" s="80" t="s">
        <v>152</v>
      </c>
      <c r="Q44" s="83">
        <v>13.7</v>
      </c>
      <c r="R44" s="82" t="s">
        <v>153</v>
      </c>
    </row>
    <row r="45" spans="1:18" x14ac:dyDescent="0.25">
      <c r="A45" s="14"/>
      <c r="B45" s="4"/>
      <c r="C45" s="13"/>
      <c r="D45" s="13"/>
      <c r="E45" s="13"/>
      <c r="F45" s="13"/>
      <c r="G45" s="13"/>
      <c r="H45" s="13"/>
      <c r="I45" s="13"/>
      <c r="J45" s="13"/>
      <c r="K45" s="13"/>
      <c r="L45" s="13"/>
      <c r="M45" s="13"/>
      <c r="N45" s="13"/>
      <c r="O45" s="13"/>
      <c r="P45" s="13"/>
      <c r="Q45" s="13"/>
      <c r="R45" s="13"/>
    </row>
    <row r="46" spans="1:18" ht="15.75" thickBot="1" x14ac:dyDescent="0.3">
      <c r="A46" s="14"/>
      <c r="B46" s="93" t="s">
        <v>341</v>
      </c>
      <c r="C46" s="21"/>
      <c r="D46" s="43"/>
      <c r="E46" s="43"/>
      <c r="F46" s="21"/>
      <c r="G46" s="21"/>
      <c r="H46" s="43"/>
      <c r="I46" s="43"/>
      <c r="J46" s="21"/>
      <c r="K46" s="21"/>
      <c r="L46" s="43"/>
      <c r="M46" s="43"/>
      <c r="N46" s="21"/>
      <c r="O46" s="21"/>
      <c r="P46" s="43"/>
      <c r="Q46" s="43"/>
      <c r="R46" s="21"/>
    </row>
    <row r="47" spans="1:18" x14ac:dyDescent="0.25">
      <c r="A47" s="14"/>
      <c r="B47" s="75" t="s">
        <v>342</v>
      </c>
      <c r="C47" s="25"/>
      <c r="D47" s="76" t="s">
        <v>152</v>
      </c>
      <c r="E47" s="79">
        <v>9.85</v>
      </c>
      <c r="F47" s="78" t="s">
        <v>153</v>
      </c>
      <c r="G47" s="25"/>
      <c r="H47" s="24"/>
      <c r="I47" s="24"/>
      <c r="J47" s="24"/>
      <c r="K47" s="25"/>
      <c r="L47" s="80" t="s">
        <v>152</v>
      </c>
      <c r="M47" s="83">
        <v>5.64</v>
      </c>
      <c r="N47" s="82" t="s">
        <v>153</v>
      </c>
      <c r="O47" s="25"/>
      <c r="P47" s="24"/>
      <c r="Q47" s="24"/>
      <c r="R47" s="24"/>
    </row>
    <row r="48" spans="1:18" x14ac:dyDescent="0.25">
      <c r="A48" s="14"/>
      <c r="B48" s="94" t="s">
        <v>343</v>
      </c>
      <c r="C48" s="21"/>
      <c r="D48" s="64" t="s">
        <v>152</v>
      </c>
      <c r="E48" s="85">
        <v>2713</v>
      </c>
      <c r="F48" s="69" t="s">
        <v>153</v>
      </c>
      <c r="G48" s="21"/>
      <c r="H48" s="4"/>
      <c r="I48" s="4"/>
      <c r="J48" s="4"/>
      <c r="K48" s="21"/>
      <c r="L48" s="87" t="s">
        <v>152</v>
      </c>
      <c r="M48" s="88">
        <v>2042</v>
      </c>
      <c r="N48" s="89" t="s">
        <v>153</v>
      </c>
      <c r="O48" s="21"/>
      <c r="P48" s="4"/>
      <c r="Q48" s="4"/>
      <c r="R48" s="4"/>
    </row>
    <row r="49" spans="1:18" x14ac:dyDescent="0.25">
      <c r="A49" s="14"/>
      <c r="B49" s="75" t="s">
        <v>344</v>
      </c>
      <c r="C49" s="25"/>
      <c r="D49" s="24"/>
      <c r="E49" s="24"/>
      <c r="F49" s="24"/>
      <c r="G49" s="25"/>
      <c r="H49" s="24"/>
      <c r="I49" s="24"/>
      <c r="J49" s="24"/>
      <c r="K49" s="25"/>
      <c r="L49" s="24"/>
      <c r="M49" s="24"/>
      <c r="N49" s="24"/>
      <c r="O49" s="25"/>
      <c r="P49" s="24"/>
      <c r="Q49" s="24"/>
      <c r="R49" s="24"/>
    </row>
    <row r="50" spans="1:18" x14ac:dyDescent="0.25">
      <c r="A50" s="14"/>
      <c r="B50" s="84" t="s">
        <v>345</v>
      </c>
      <c r="C50" s="21"/>
      <c r="D50" s="64"/>
      <c r="E50" s="86">
        <v>1.47</v>
      </c>
      <c r="F50" s="69" t="s">
        <v>346</v>
      </c>
      <c r="G50" s="21"/>
      <c r="H50" s="4"/>
      <c r="I50" s="4"/>
      <c r="J50" s="4"/>
      <c r="K50" s="21"/>
      <c r="L50" s="87"/>
      <c r="M50" s="90">
        <v>2.1800000000000002</v>
      </c>
      <c r="N50" s="89" t="s">
        <v>346</v>
      </c>
      <c r="O50" s="21"/>
      <c r="P50" s="4"/>
      <c r="Q50" s="4"/>
      <c r="R50" s="4"/>
    </row>
    <row r="51" spans="1:18" x14ac:dyDescent="0.25">
      <c r="A51" s="14"/>
      <c r="B51" s="91" t="s">
        <v>347</v>
      </c>
      <c r="C51" s="25"/>
      <c r="D51" s="76"/>
      <c r="E51" s="79">
        <v>1.73</v>
      </c>
      <c r="F51" s="78" t="s">
        <v>346</v>
      </c>
      <c r="G51" s="25"/>
      <c r="H51" s="24"/>
      <c r="I51" s="24"/>
      <c r="J51" s="24"/>
      <c r="K51" s="25"/>
      <c r="L51" s="80"/>
      <c r="M51" s="83">
        <v>0.99</v>
      </c>
      <c r="N51" s="82" t="s">
        <v>346</v>
      </c>
      <c r="O51" s="25"/>
      <c r="P51" s="24"/>
      <c r="Q51" s="24"/>
      <c r="R51" s="24"/>
    </row>
    <row r="52" spans="1:18" x14ac:dyDescent="0.25">
      <c r="A52" s="14"/>
      <c r="B52" s="84" t="s">
        <v>348</v>
      </c>
      <c r="C52" s="21"/>
      <c r="D52" s="64"/>
      <c r="E52" s="86">
        <v>37.590000000000003</v>
      </c>
      <c r="F52" s="69" t="s">
        <v>346</v>
      </c>
      <c r="G52" s="21"/>
      <c r="H52" s="4"/>
      <c r="I52" s="4"/>
      <c r="J52" s="4"/>
      <c r="K52" s="21"/>
      <c r="L52" s="87"/>
      <c r="M52" s="90">
        <v>39.619999999999997</v>
      </c>
      <c r="N52" s="89" t="s">
        <v>346</v>
      </c>
      <c r="O52" s="21"/>
      <c r="P52" s="4"/>
      <c r="Q52" s="4"/>
      <c r="R52" s="4"/>
    </row>
    <row r="53" spans="1:18" x14ac:dyDescent="0.25">
      <c r="A53" s="14"/>
      <c r="B53" s="91" t="s">
        <v>349</v>
      </c>
      <c r="C53" s="25"/>
      <c r="D53" s="76"/>
      <c r="E53" s="79" t="s">
        <v>350</v>
      </c>
      <c r="F53" s="78" t="s">
        <v>153</v>
      </c>
      <c r="G53" s="25"/>
      <c r="H53" s="24"/>
      <c r="I53" s="24"/>
      <c r="J53" s="24"/>
      <c r="K53" s="25"/>
      <c r="L53" s="80"/>
      <c r="M53" s="83" t="s">
        <v>350</v>
      </c>
      <c r="N53" s="82" t="s">
        <v>153</v>
      </c>
      <c r="O53" s="25"/>
      <c r="P53" s="24"/>
      <c r="Q53" s="24"/>
      <c r="R53" s="24"/>
    </row>
    <row r="54" spans="1:18" x14ac:dyDescent="0.25">
      <c r="A54" s="14"/>
      <c r="B54" s="4"/>
      <c r="C54" s="21"/>
      <c r="D54" s="4"/>
      <c r="E54" s="4"/>
      <c r="F54" s="4"/>
      <c r="G54" s="21"/>
      <c r="H54" s="4"/>
      <c r="I54" s="4"/>
      <c r="J54" s="4"/>
      <c r="K54" s="21"/>
      <c r="L54" s="4"/>
      <c r="M54" s="4"/>
      <c r="N54" s="4"/>
      <c r="O54" s="21"/>
      <c r="P54" s="4"/>
      <c r="Q54" s="4"/>
      <c r="R54" s="4"/>
    </row>
    <row r="55" spans="1:18" x14ac:dyDescent="0.25">
      <c r="A55" s="14"/>
      <c r="B55" s="15" t="s">
        <v>351</v>
      </c>
      <c r="C55" s="15"/>
      <c r="D55" s="15"/>
      <c r="E55" s="15"/>
      <c r="F55" s="15"/>
      <c r="G55" s="15"/>
      <c r="H55" s="15"/>
      <c r="I55" s="15"/>
      <c r="J55" s="15"/>
      <c r="K55" s="15"/>
      <c r="L55" s="15"/>
      <c r="M55" s="15"/>
      <c r="N55" s="15"/>
      <c r="O55" s="15"/>
      <c r="P55" s="15"/>
      <c r="Q55" s="15"/>
      <c r="R55" s="15"/>
    </row>
    <row r="56" spans="1:18" x14ac:dyDescent="0.25">
      <c r="A56" s="14"/>
      <c r="B56" s="54"/>
      <c r="C56" s="54"/>
      <c r="D56" s="54"/>
      <c r="E56" s="54"/>
      <c r="F56" s="54"/>
      <c r="G56" s="54"/>
      <c r="H56" s="54"/>
      <c r="I56" s="54"/>
      <c r="J56" s="54"/>
      <c r="K56" s="54"/>
      <c r="L56" s="54"/>
      <c r="M56" s="54"/>
      <c r="N56" s="54"/>
      <c r="O56" s="54"/>
      <c r="P56" s="54"/>
      <c r="Q56" s="54"/>
      <c r="R56" s="54"/>
    </row>
    <row r="57" spans="1:18" x14ac:dyDescent="0.25">
      <c r="A57" s="14"/>
      <c r="B57" s="4"/>
      <c r="C57" s="4"/>
      <c r="D57" s="4"/>
      <c r="E57" s="4"/>
      <c r="F57" s="4"/>
      <c r="G57" s="4"/>
      <c r="H57" s="4"/>
      <c r="I57" s="4"/>
      <c r="J57" s="4"/>
    </row>
    <row r="58" spans="1:18" x14ac:dyDescent="0.25">
      <c r="A58" s="14"/>
      <c r="B58" s="21"/>
      <c r="C58" s="21" t="s">
        <v>153</v>
      </c>
      <c r="D58" s="44" t="s">
        <v>196</v>
      </c>
      <c r="E58" s="44"/>
      <c r="F58" s="44"/>
      <c r="G58" s="44"/>
      <c r="H58" s="44"/>
      <c r="I58" s="44"/>
      <c r="J58" s="21"/>
    </row>
    <row r="59" spans="1:18" ht="15.75" thickBot="1" x14ac:dyDescent="0.3">
      <c r="A59" s="14"/>
      <c r="B59" s="55" t="s">
        <v>145</v>
      </c>
      <c r="C59" s="21" t="s">
        <v>153</v>
      </c>
      <c r="D59" s="45">
        <v>2014</v>
      </c>
      <c r="E59" s="45"/>
      <c r="F59" s="21"/>
      <c r="G59" s="21" t="s">
        <v>153</v>
      </c>
      <c r="H59" s="57">
        <v>2013</v>
      </c>
      <c r="I59" s="57"/>
      <c r="J59" s="21"/>
    </row>
    <row r="60" spans="1:18" x14ac:dyDescent="0.25">
      <c r="A60" s="14"/>
      <c r="B60" s="4"/>
      <c r="C60" s="13"/>
      <c r="D60" s="13"/>
      <c r="E60" s="13"/>
      <c r="F60" s="13"/>
      <c r="G60" s="13"/>
      <c r="H60" s="13"/>
      <c r="I60" s="13"/>
      <c r="J60" s="13"/>
    </row>
    <row r="61" spans="1:18" x14ac:dyDescent="0.25">
      <c r="A61" s="14"/>
      <c r="B61" s="29" t="s">
        <v>195</v>
      </c>
      <c r="C61" s="25" t="s">
        <v>153</v>
      </c>
      <c r="D61" s="30" t="s">
        <v>152</v>
      </c>
      <c r="E61" s="38">
        <v>449</v>
      </c>
      <c r="F61" s="32" t="s">
        <v>153</v>
      </c>
      <c r="G61" s="25" t="s">
        <v>153</v>
      </c>
      <c r="H61" s="49" t="s">
        <v>152</v>
      </c>
      <c r="I61" s="56">
        <v>385</v>
      </c>
      <c r="J61" s="51" t="s">
        <v>153</v>
      </c>
    </row>
  </sheetData>
  <mergeCells count="62">
    <mergeCell ref="B30:R30"/>
    <mergeCell ref="B31:R31"/>
    <mergeCell ref="B32:R32"/>
    <mergeCell ref="B33:R33"/>
    <mergeCell ref="B55:R55"/>
    <mergeCell ref="B56:R56"/>
    <mergeCell ref="B8:R8"/>
    <mergeCell ref="B9:R9"/>
    <mergeCell ref="B10:R10"/>
    <mergeCell ref="B11:R11"/>
    <mergeCell ref="B22:R22"/>
    <mergeCell ref="B23:R23"/>
    <mergeCell ref="C60:F60"/>
    <mergeCell ref="G60:J60"/>
    <mergeCell ref="A1:A2"/>
    <mergeCell ref="B1:R1"/>
    <mergeCell ref="B2:R2"/>
    <mergeCell ref="B3:R3"/>
    <mergeCell ref="A4:A61"/>
    <mergeCell ref="B4:R4"/>
    <mergeCell ref="B6:R6"/>
    <mergeCell ref="B7:R7"/>
    <mergeCell ref="D46:E46"/>
    <mergeCell ref="H46:I46"/>
    <mergeCell ref="L46:M46"/>
    <mergeCell ref="P46:Q46"/>
    <mergeCell ref="D58:I58"/>
    <mergeCell ref="D59:E59"/>
    <mergeCell ref="H59:I59"/>
    <mergeCell ref="O36:O38"/>
    <mergeCell ref="P36:Q36"/>
    <mergeCell ref="P37:Q37"/>
    <mergeCell ref="P38:Q38"/>
    <mergeCell ref="R36:R38"/>
    <mergeCell ref="C45:F45"/>
    <mergeCell ref="G45:J45"/>
    <mergeCell ref="K45:N45"/>
    <mergeCell ref="O45:R45"/>
    <mergeCell ref="H37:I37"/>
    <mergeCell ref="H38:I38"/>
    <mergeCell ref="J36:J38"/>
    <mergeCell ref="K36:K38"/>
    <mergeCell ref="L36:M38"/>
    <mergeCell ref="N36:N38"/>
    <mergeCell ref="C28:F28"/>
    <mergeCell ref="G28:J28"/>
    <mergeCell ref="D35:I35"/>
    <mergeCell ref="L35:Q35"/>
    <mergeCell ref="B36:B38"/>
    <mergeCell ref="C36:C38"/>
    <mergeCell ref="D36:E38"/>
    <mergeCell ref="F36:F38"/>
    <mergeCell ref="G36:G38"/>
    <mergeCell ref="H36:I36"/>
    <mergeCell ref="D13:E13"/>
    <mergeCell ref="H13:I13"/>
    <mergeCell ref="C14:F14"/>
    <mergeCell ref="G14:J14"/>
    <mergeCell ref="D26:I26"/>
    <mergeCell ref="D27:E27"/>
    <mergeCell ref="H27:I27"/>
    <mergeCell ref="B24:R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2.140625" customWidth="1"/>
    <col min="5" max="5" width="7.7109375" customWidth="1"/>
    <col min="6" max="6" width="2.140625" customWidth="1"/>
    <col min="7" max="7" width="10.140625" customWidth="1"/>
    <col min="8" max="8" width="2" customWidth="1"/>
    <col min="9" max="9" width="7" customWidth="1"/>
    <col min="10" max="10" width="2.1406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13" t="s">
        <v>5</v>
      </c>
      <c r="C3" s="13"/>
      <c r="D3" s="13"/>
      <c r="E3" s="13"/>
      <c r="F3" s="13"/>
      <c r="G3" s="13"/>
      <c r="H3" s="13"/>
      <c r="I3" s="13"/>
      <c r="J3" s="13"/>
    </row>
    <row r="4" spans="1:10" ht="15" customHeight="1" x14ac:dyDescent="0.25">
      <c r="A4" s="14" t="s">
        <v>352</v>
      </c>
      <c r="B4" s="13" t="s">
        <v>5</v>
      </c>
      <c r="C4" s="13"/>
      <c r="D4" s="13"/>
      <c r="E4" s="13"/>
      <c r="F4" s="13"/>
      <c r="G4" s="13"/>
      <c r="H4" s="13"/>
      <c r="I4" s="13"/>
      <c r="J4" s="13"/>
    </row>
    <row r="5" spans="1:10" ht="25.5" x14ac:dyDescent="0.25">
      <c r="A5" s="14"/>
      <c r="B5" s="11">
        <v>9</v>
      </c>
      <c r="C5" s="11" t="s">
        <v>354</v>
      </c>
    </row>
    <row r="6" spans="1:10" ht="25.5" customHeight="1" x14ac:dyDescent="0.25">
      <c r="A6" s="14"/>
      <c r="B6" s="15" t="s">
        <v>355</v>
      </c>
      <c r="C6" s="15"/>
      <c r="D6" s="15"/>
      <c r="E6" s="15"/>
      <c r="F6" s="15"/>
      <c r="G6" s="15"/>
      <c r="H6" s="15"/>
      <c r="I6" s="15"/>
      <c r="J6" s="15"/>
    </row>
    <row r="7" spans="1:10" x14ac:dyDescent="0.25">
      <c r="A7" s="14"/>
      <c r="B7" s="54"/>
      <c r="C7" s="54"/>
      <c r="D7" s="54"/>
      <c r="E7" s="54"/>
      <c r="F7" s="54"/>
      <c r="G7" s="54"/>
      <c r="H7" s="54"/>
      <c r="I7" s="54"/>
      <c r="J7" s="54"/>
    </row>
    <row r="8" spans="1:10" x14ac:dyDescent="0.25">
      <c r="A8" s="14"/>
      <c r="B8" s="4"/>
      <c r="C8" s="4"/>
      <c r="D8" s="4"/>
      <c r="E8" s="4"/>
      <c r="F8" s="4"/>
      <c r="G8" s="4"/>
      <c r="H8" s="4"/>
      <c r="I8" s="4"/>
      <c r="J8" s="4"/>
    </row>
    <row r="9" spans="1:10" x14ac:dyDescent="0.25">
      <c r="A9" s="14"/>
      <c r="B9" s="43"/>
      <c r="C9" s="21" t="s">
        <v>153</v>
      </c>
      <c r="D9" s="44" t="s">
        <v>195</v>
      </c>
      <c r="E9" s="44"/>
      <c r="F9" s="44"/>
      <c r="G9" s="44"/>
      <c r="H9" s="44"/>
      <c r="I9" s="44"/>
      <c r="J9" s="21"/>
    </row>
    <row r="10" spans="1:10" x14ac:dyDescent="0.25">
      <c r="A10" s="14"/>
      <c r="B10" s="43"/>
      <c r="C10" s="21" t="s">
        <v>153</v>
      </c>
      <c r="D10" s="44" t="s">
        <v>196</v>
      </c>
      <c r="E10" s="44"/>
      <c r="F10" s="44"/>
      <c r="G10" s="44"/>
      <c r="H10" s="44"/>
      <c r="I10" s="44"/>
      <c r="J10" s="21"/>
    </row>
    <row r="11" spans="1:10" ht="15.75" thickBot="1" x14ac:dyDescent="0.3">
      <c r="A11" s="14"/>
      <c r="B11" s="55" t="s">
        <v>145</v>
      </c>
      <c r="C11" s="21" t="s">
        <v>153</v>
      </c>
      <c r="D11" s="45">
        <v>2014</v>
      </c>
      <c r="E11" s="45"/>
      <c r="F11" s="21"/>
      <c r="G11" s="21"/>
      <c r="H11" s="57">
        <v>2013</v>
      </c>
      <c r="I11" s="57"/>
      <c r="J11" s="21"/>
    </row>
    <row r="12" spans="1:10" x14ac:dyDescent="0.25">
      <c r="A12" s="14"/>
      <c r="B12" s="65" t="s">
        <v>356</v>
      </c>
      <c r="C12" s="25" t="s">
        <v>153</v>
      </c>
      <c r="D12" s="24"/>
      <c r="E12" s="24"/>
      <c r="F12" s="24"/>
      <c r="G12" s="25"/>
      <c r="H12" s="24"/>
      <c r="I12" s="24"/>
      <c r="J12" s="24"/>
    </row>
    <row r="13" spans="1:10" x14ac:dyDescent="0.25">
      <c r="A13" s="14"/>
      <c r="B13" s="26" t="s">
        <v>357</v>
      </c>
      <c r="C13" s="21" t="s">
        <v>153</v>
      </c>
      <c r="D13" s="17" t="s">
        <v>152</v>
      </c>
      <c r="E13" s="27">
        <v>2703</v>
      </c>
      <c r="F13" s="16" t="s">
        <v>153</v>
      </c>
      <c r="G13" s="21"/>
      <c r="H13" s="12" t="s">
        <v>152</v>
      </c>
      <c r="I13" s="47">
        <v>3211</v>
      </c>
      <c r="J13" s="48" t="s">
        <v>153</v>
      </c>
    </row>
    <row r="14" spans="1:10" x14ac:dyDescent="0.25">
      <c r="A14" s="14"/>
      <c r="B14" s="29" t="s">
        <v>358</v>
      </c>
      <c r="C14" s="25" t="s">
        <v>153</v>
      </c>
      <c r="D14" s="30"/>
      <c r="E14" s="31">
        <v>6171</v>
      </c>
      <c r="F14" s="32" t="s">
        <v>153</v>
      </c>
      <c r="G14" s="25"/>
      <c r="H14" s="49"/>
      <c r="I14" s="50">
        <v>5520</v>
      </c>
      <c r="J14" s="51" t="s">
        <v>153</v>
      </c>
    </row>
    <row r="15" spans="1:10" x14ac:dyDescent="0.25">
      <c r="A15" s="14"/>
      <c r="B15" s="26" t="s">
        <v>359</v>
      </c>
      <c r="C15" s="21" t="s">
        <v>153</v>
      </c>
      <c r="D15" s="17"/>
      <c r="E15" s="34" t="s">
        <v>360</v>
      </c>
      <c r="F15" s="16" t="s">
        <v>158</v>
      </c>
      <c r="G15" s="21"/>
      <c r="H15" s="12"/>
      <c r="I15" s="52" t="s">
        <v>361</v>
      </c>
      <c r="J15" s="48" t="s">
        <v>158</v>
      </c>
    </row>
    <row r="16" spans="1:10" x14ac:dyDescent="0.25">
      <c r="A16" s="14"/>
      <c r="B16" s="29" t="s">
        <v>362</v>
      </c>
      <c r="C16" s="25" t="s">
        <v>153</v>
      </c>
      <c r="D16" s="30"/>
      <c r="E16" s="38">
        <v>734</v>
      </c>
      <c r="F16" s="32" t="s">
        <v>153</v>
      </c>
      <c r="G16" s="25"/>
      <c r="H16" s="49"/>
      <c r="I16" s="56">
        <v>774</v>
      </c>
      <c r="J16" s="51" t="s">
        <v>153</v>
      </c>
    </row>
    <row r="17" spans="1:10" ht="15.75" thickBot="1" x14ac:dyDescent="0.3">
      <c r="A17" s="14"/>
      <c r="B17" s="26" t="s">
        <v>363</v>
      </c>
      <c r="C17" s="21" t="s">
        <v>153</v>
      </c>
      <c r="D17" s="17"/>
      <c r="E17" s="27">
        <v>2940</v>
      </c>
      <c r="F17" s="16" t="s">
        <v>153</v>
      </c>
      <c r="G17" s="21"/>
      <c r="H17" s="12"/>
      <c r="I17" s="47">
        <v>5289</v>
      </c>
      <c r="J17" s="48" t="s">
        <v>153</v>
      </c>
    </row>
    <row r="18" spans="1:10" x14ac:dyDescent="0.25">
      <c r="A18" s="14"/>
      <c r="B18" s="19"/>
      <c r="C18" s="19" t="s">
        <v>153</v>
      </c>
      <c r="D18" s="35"/>
      <c r="E18" s="35"/>
      <c r="F18" s="19"/>
      <c r="G18" s="19"/>
      <c r="H18" s="35"/>
      <c r="I18" s="35"/>
      <c r="J18" s="19"/>
    </row>
    <row r="19" spans="1:10" ht="15.75" thickBot="1" x14ac:dyDescent="0.3">
      <c r="A19" s="14"/>
      <c r="B19" s="36" t="s">
        <v>364</v>
      </c>
      <c r="C19" s="25" t="s">
        <v>153</v>
      </c>
      <c r="D19" s="30" t="s">
        <v>152</v>
      </c>
      <c r="E19" s="31">
        <v>1541</v>
      </c>
      <c r="F19" s="32" t="s">
        <v>153</v>
      </c>
      <c r="G19" s="25"/>
      <c r="H19" s="49" t="s">
        <v>152</v>
      </c>
      <c r="I19" s="50">
        <v>3891</v>
      </c>
      <c r="J19" s="51" t="s">
        <v>153</v>
      </c>
    </row>
    <row r="20" spans="1:10" ht="15.75" thickTop="1" x14ac:dyDescent="0.25">
      <c r="A20" s="14"/>
      <c r="B20" s="19"/>
      <c r="C20" s="19" t="s">
        <v>153</v>
      </c>
      <c r="D20" s="63"/>
      <c r="E20" s="63"/>
      <c r="F20" s="19"/>
      <c r="G20" s="19"/>
      <c r="H20" s="63"/>
      <c r="I20" s="63"/>
      <c r="J20" s="19"/>
    </row>
    <row r="21" spans="1:10" x14ac:dyDescent="0.25">
      <c r="A21" s="14"/>
      <c r="B21" s="4"/>
      <c r="C21" s="13"/>
      <c r="D21" s="13"/>
      <c r="E21" s="13"/>
      <c r="F21" s="13"/>
      <c r="G21" s="13"/>
      <c r="H21" s="13"/>
      <c r="I21" s="13"/>
      <c r="J21" s="13"/>
    </row>
    <row r="22" spans="1:10" x14ac:dyDescent="0.25">
      <c r="A22" s="14"/>
      <c r="B22" s="96" t="s">
        <v>365</v>
      </c>
      <c r="C22" s="21" t="s">
        <v>153</v>
      </c>
      <c r="D22" s="4"/>
      <c r="E22" s="4"/>
      <c r="F22" s="4"/>
      <c r="G22" s="21"/>
      <c r="H22" s="4"/>
      <c r="I22" s="4"/>
      <c r="J22" s="4"/>
    </row>
    <row r="23" spans="1:10" x14ac:dyDescent="0.25">
      <c r="A23" s="14"/>
      <c r="B23" s="29" t="s">
        <v>357</v>
      </c>
      <c r="C23" s="25" t="s">
        <v>153</v>
      </c>
      <c r="D23" s="30" t="s">
        <v>152</v>
      </c>
      <c r="E23" s="38">
        <v>615</v>
      </c>
      <c r="F23" s="32" t="s">
        <v>153</v>
      </c>
      <c r="G23" s="25"/>
      <c r="H23" s="49" t="s">
        <v>152</v>
      </c>
      <c r="I23" s="56">
        <v>789</v>
      </c>
      <c r="J23" s="51" t="s">
        <v>153</v>
      </c>
    </row>
    <row r="24" spans="1:10" x14ac:dyDescent="0.25">
      <c r="A24" s="14"/>
      <c r="B24" s="26" t="s">
        <v>358</v>
      </c>
      <c r="C24" s="21" t="s">
        <v>153</v>
      </c>
      <c r="D24" s="17"/>
      <c r="E24" s="34">
        <v>598</v>
      </c>
      <c r="F24" s="16" t="s">
        <v>153</v>
      </c>
      <c r="G24" s="21"/>
      <c r="H24" s="12"/>
      <c r="I24" s="52">
        <v>545</v>
      </c>
      <c r="J24" s="48" t="s">
        <v>153</v>
      </c>
    </row>
    <row r="25" spans="1:10" x14ac:dyDescent="0.25">
      <c r="A25" s="14"/>
      <c r="B25" s="29" t="s">
        <v>362</v>
      </c>
      <c r="C25" s="25" t="s">
        <v>153</v>
      </c>
      <c r="D25" s="30"/>
      <c r="E25" s="38" t="s">
        <v>366</v>
      </c>
      <c r="F25" s="32" t="s">
        <v>158</v>
      </c>
      <c r="G25" s="25"/>
      <c r="H25" s="49"/>
      <c r="I25" s="56" t="s">
        <v>250</v>
      </c>
      <c r="J25" s="51" t="s">
        <v>158</v>
      </c>
    </row>
    <row r="26" spans="1:10" ht="15.75" thickBot="1" x14ac:dyDescent="0.3">
      <c r="A26" s="14"/>
      <c r="B26" s="26" t="s">
        <v>363</v>
      </c>
      <c r="C26" s="21" t="s">
        <v>153</v>
      </c>
      <c r="D26" s="17"/>
      <c r="E26" s="34">
        <v>129</v>
      </c>
      <c r="F26" s="16" t="s">
        <v>153</v>
      </c>
      <c r="G26" s="21"/>
      <c r="H26" s="12"/>
      <c r="I26" s="52">
        <v>202</v>
      </c>
      <c r="J26" s="48" t="s">
        <v>153</v>
      </c>
    </row>
    <row r="27" spans="1:10" x14ac:dyDescent="0.25">
      <c r="A27" s="14"/>
      <c r="B27" s="19"/>
      <c r="C27" s="19" t="s">
        <v>153</v>
      </c>
      <c r="D27" s="35"/>
      <c r="E27" s="35"/>
      <c r="F27" s="19"/>
      <c r="G27" s="19"/>
      <c r="H27" s="35"/>
      <c r="I27" s="35"/>
      <c r="J27" s="19"/>
    </row>
    <row r="28" spans="1:10" ht="15.75" thickBot="1" x14ac:dyDescent="0.3">
      <c r="A28" s="14"/>
      <c r="B28" s="29" t="s">
        <v>364</v>
      </c>
      <c r="C28" s="25" t="s">
        <v>153</v>
      </c>
      <c r="D28" s="30" t="s">
        <v>152</v>
      </c>
      <c r="E28" s="31">
        <v>1270</v>
      </c>
      <c r="F28" s="32" t="s">
        <v>153</v>
      </c>
      <c r="G28" s="25"/>
      <c r="H28" s="49" t="s">
        <v>152</v>
      </c>
      <c r="I28" s="50">
        <v>1411</v>
      </c>
      <c r="J28" s="51" t="s">
        <v>153</v>
      </c>
    </row>
    <row r="29" spans="1:10" x14ac:dyDescent="0.25">
      <c r="A29" s="14"/>
      <c r="B29" s="19"/>
      <c r="C29" s="19" t="s">
        <v>153</v>
      </c>
      <c r="D29" s="35"/>
      <c r="E29" s="35"/>
      <c r="F29" s="19"/>
      <c r="G29" s="19"/>
      <c r="H29" s="35"/>
      <c r="I29" s="35"/>
      <c r="J29" s="19"/>
    </row>
  </sheetData>
  <mergeCells count="15">
    <mergeCell ref="A1:A2"/>
    <mergeCell ref="B1:J1"/>
    <mergeCell ref="B2:J2"/>
    <mergeCell ref="B3:J3"/>
    <mergeCell ref="A4:A29"/>
    <mergeCell ref="B4:J4"/>
    <mergeCell ref="B6:J6"/>
    <mergeCell ref="B7:J7"/>
    <mergeCell ref="B9:B10"/>
    <mergeCell ref="D9:I9"/>
    <mergeCell ref="D10:I10"/>
    <mergeCell ref="D11:E11"/>
    <mergeCell ref="H11:I11"/>
    <mergeCell ref="C21:F21"/>
    <mergeCell ref="G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0.5703125" bestFit="1" customWidth="1"/>
    <col min="3" max="3" width="13.140625" bestFit="1" customWidth="1"/>
    <col min="4" max="4" width="2" bestFit="1" customWidth="1"/>
    <col min="5" max="5" width="7.42578125" bestFit="1" customWidth="1"/>
    <col min="6" max="6" width="1.85546875" bestFit="1" customWidth="1"/>
    <col min="7" max="7" width="1.5703125" bestFit="1" customWidth="1"/>
    <col min="8" max="8" width="2" customWidth="1"/>
    <col min="9" max="9" width="7.28515625" customWidth="1"/>
    <col min="10" max="10" width="1.85546875" bestFit="1" customWidth="1"/>
  </cols>
  <sheetData>
    <row r="1" spans="1:10" ht="15" customHeight="1" x14ac:dyDescent="0.25">
      <c r="A1" s="7" t="s">
        <v>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13" t="s">
        <v>5</v>
      </c>
      <c r="C3" s="13"/>
      <c r="D3" s="13"/>
      <c r="E3" s="13"/>
      <c r="F3" s="13"/>
      <c r="G3" s="13"/>
      <c r="H3" s="13"/>
      <c r="I3" s="13"/>
      <c r="J3" s="13"/>
    </row>
    <row r="4" spans="1:10" ht="15" customHeight="1" x14ac:dyDescent="0.25">
      <c r="A4" s="14" t="s">
        <v>68</v>
      </c>
      <c r="B4" s="13" t="s">
        <v>5</v>
      </c>
      <c r="C4" s="13"/>
      <c r="D4" s="13"/>
      <c r="E4" s="13"/>
      <c r="F4" s="13"/>
      <c r="G4" s="13"/>
      <c r="H4" s="13"/>
      <c r="I4" s="13"/>
      <c r="J4" s="13"/>
    </row>
    <row r="5" spans="1:10" x14ac:dyDescent="0.25">
      <c r="A5" s="14"/>
      <c r="B5" s="11">
        <v>10</v>
      </c>
      <c r="C5" s="11" t="s">
        <v>368</v>
      </c>
    </row>
    <row r="6" spans="1:10" x14ac:dyDescent="0.25">
      <c r="A6" s="14"/>
      <c r="B6" s="15" t="s">
        <v>369</v>
      </c>
      <c r="C6" s="15"/>
      <c r="D6" s="15"/>
      <c r="E6" s="15"/>
      <c r="F6" s="15"/>
      <c r="G6" s="15"/>
      <c r="H6" s="15"/>
      <c r="I6" s="15"/>
      <c r="J6" s="15"/>
    </row>
    <row r="7" spans="1:10" x14ac:dyDescent="0.25">
      <c r="A7" s="14"/>
      <c r="B7" s="54"/>
      <c r="C7" s="54"/>
      <c r="D7" s="54"/>
      <c r="E7" s="54"/>
      <c r="F7" s="54"/>
      <c r="G7" s="54"/>
      <c r="H7" s="54"/>
      <c r="I7" s="54"/>
      <c r="J7" s="54"/>
    </row>
    <row r="8" spans="1:10" x14ac:dyDescent="0.25">
      <c r="A8" s="14"/>
      <c r="B8" s="4"/>
      <c r="C8" s="4"/>
      <c r="D8" s="4"/>
      <c r="E8" s="4"/>
      <c r="F8" s="4"/>
      <c r="G8" s="4"/>
      <c r="H8" s="4"/>
      <c r="I8" s="4"/>
      <c r="J8" s="4"/>
    </row>
    <row r="9" spans="1:10" x14ac:dyDescent="0.25">
      <c r="A9" s="14"/>
      <c r="B9" s="42" t="s">
        <v>145</v>
      </c>
      <c r="C9" s="43" t="s">
        <v>153</v>
      </c>
      <c r="D9" s="44" t="s">
        <v>196</v>
      </c>
      <c r="E9" s="44"/>
      <c r="F9" s="43"/>
      <c r="G9" s="43" t="s">
        <v>153</v>
      </c>
      <c r="H9" s="67" t="s">
        <v>306</v>
      </c>
      <c r="I9" s="67"/>
      <c r="J9" s="43"/>
    </row>
    <row r="10" spans="1:10" ht="15.75" thickBot="1" x14ac:dyDescent="0.3">
      <c r="A10" s="14"/>
      <c r="B10" s="42"/>
      <c r="C10" s="43"/>
      <c r="D10" s="45">
        <v>2014</v>
      </c>
      <c r="E10" s="45"/>
      <c r="F10" s="43"/>
      <c r="G10" s="43"/>
      <c r="H10" s="57">
        <v>2013</v>
      </c>
      <c r="I10" s="57"/>
      <c r="J10" s="43"/>
    </row>
    <row r="11" spans="1:10" x14ac:dyDescent="0.25">
      <c r="A11" s="14"/>
      <c r="B11" s="29" t="s">
        <v>370</v>
      </c>
      <c r="C11" s="25" t="s">
        <v>153</v>
      </c>
      <c r="D11" s="30" t="s">
        <v>152</v>
      </c>
      <c r="E11" s="31">
        <v>62307</v>
      </c>
      <c r="F11" s="32" t="s">
        <v>153</v>
      </c>
      <c r="G11" s="25" t="s">
        <v>153</v>
      </c>
      <c r="H11" s="49" t="s">
        <v>152</v>
      </c>
      <c r="I11" s="50">
        <v>59440</v>
      </c>
      <c r="J11" s="51" t="s">
        <v>153</v>
      </c>
    </row>
    <row r="12" spans="1:10" x14ac:dyDescent="0.25">
      <c r="A12" s="14"/>
      <c r="B12" s="26" t="s">
        <v>371</v>
      </c>
      <c r="C12" s="21" t="s">
        <v>153</v>
      </c>
      <c r="D12" s="17"/>
      <c r="E12" s="27">
        <v>117653</v>
      </c>
      <c r="F12" s="16" t="s">
        <v>153</v>
      </c>
      <c r="G12" s="21" t="s">
        <v>153</v>
      </c>
      <c r="H12" s="12"/>
      <c r="I12" s="47">
        <v>109578</v>
      </c>
      <c r="J12" s="48" t="s">
        <v>153</v>
      </c>
    </row>
    <row r="13" spans="1:10" ht="15.75" thickBot="1" x14ac:dyDescent="0.3">
      <c r="A13" s="14"/>
      <c r="B13" s="29" t="s">
        <v>372</v>
      </c>
      <c r="C13" s="25" t="s">
        <v>153</v>
      </c>
      <c r="D13" s="30"/>
      <c r="E13" s="31">
        <v>67809</v>
      </c>
      <c r="F13" s="32" t="s">
        <v>153</v>
      </c>
      <c r="G13" s="25" t="s">
        <v>153</v>
      </c>
      <c r="H13" s="49"/>
      <c r="I13" s="50">
        <v>67292</v>
      </c>
      <c r="J13" s="51" t="s">
        <v>153</v>
      </c>
    </row>
    <row r="14" spans="1:10" x14ac:dyDescent="0.25">
      <c r="A14" s="14"/>
      <c r="B14" s="19"/>
      <c r="C14" s="19" t="s">
        <v>153</v>
      </c>
      <c r="D14" s="35"/>
      <c r="E14" s="35"/>
      <c r="F14" s="19"/>
      <c r="G14" s="19" t="s">
        <v>153</v>
      </c>
      <c r="H14" s="35"/>
      <c r="I14" s="35"/>
      <c r="J14" s="19"/>
    </row>
    <row r="15" spans="1:10" ht="15.75" thickBot="1" x14ac:dyDescent="0.3">
      <c r="A15" s="14"/>
      <c r="B15" s="39" t="s">
        <v>163</v>
      </c>
      <c r="C15" s="21" t="s">
        <v>153</v>
      </c>
      <c r="D15" s="17" t="s">
        <v>152</v>
      </c>
      <c r="E15" s="27">
        <v>247769</v>
      </c>
      <c r="F15" s="16" t="s">
        <v>153</v>
      </c>
      <c r="G15" s="21" t="s">
        <v>153</v>
      </c>
      <c r="H15" s="12" t="s">
        <v>152</v>
      </c>
      <c r="I15" s="47">
        <v>236310</v>
      </c>
      <c r="J15" s="48" t="s">
        <v>153</v>
      </c>
    </row>
    <row r="16" spans="1:10" x14ac:dyDescent="0.25">
      <c r="A16" s="14"/>
      <c r="B16" s="19"/>
      <c r="C16" s="19" t="s">
        <v>153</v>
      </c>
      <c r="D16" s="35"/>
      <c r="E16" s="35"/>
      <c r="F16" s="19"/>
      <c r="G16" s="19" t="s">
        <v>153</v>
      </c>
      <c r="H16" s="35"/>
      <c r="I16" s="35"/>
      <c r="J16" s="19"/>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3" width="36.5703125" customWidth="1"/>
    <col min="4" max="4" width="7.85546875" customWidth="1"/>
    <col min="5" max="5" width="29.42578125" customWidth="1"/>
    <col min="6" max="6" width="7.28515625" customWidth="1"/>
    <col min="7" max="7" width="6.140625" customWidth="1"/>
    <col min="8" max="8" width="7.28515625" customWidth="1"/>
    <col min="9" max="9" width="26" customWidth="1"/>
    <col min="10" max="10" width="7.285156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4</v>
      </c>
      <c r="B3" s="13" t="s">
        <v>5</v>
      </c>
      <c r="C3" s="13"/>
      <c r="D3" s="13"/>
      <c r="E3" s="13"/>
      <c r="F3" s="13"/>
      <c r="G3" s="13"/>
      <c r="H3" s="13"/>
      <c r="I3" s="13"/>
      <c r="J3" s="13"/>
    </row>
    <row r="4" spans="1:10" ht="15" customHeight="1" x14ac:dyDescent="0.25">
      <c r="A4" s="14" t="s">
        <v>373</v>
      </c>
      <c r="B4" s="13" t="s">
        <v>5</v>
      </c>
      <c r="C4" s="13"/>
      <c r="D4" s="13"/>
      <c r="E4" s="13"/>
      <c r="F4" s="13"/>
      <c r="G4" s="13"/>
      <c r="H4" s="13"/>
      <c r="I4" s="13"/>
      <c r="J4" s="13"/>
    </row>
    <row r="5" spans="1:10" x14ac:dyDescent="0.25">
      <c r="A5" s="14"/>
      <c r="B5" s="11">
        <v>11</v>
      </c>
      <c r="C5" s="11" t="s">
        <v>375</v>
      </c>
    </row>
    <row r="6" spans="1:10" x14ac:dyDescent="0.25">
      <c r="A6" s="14"/>
      <c r="B6" s="15" t="s">
        <v>376</v>
      </c>
      <c r="C6" s="15"/>
      <c r="D6" s="15"/>
      <c r="E6" s="15"/>
      <c r="F6" s="15"/>
      <c r="G6" s="15"/>
      <c r="H6" s="15"/>
      <c r="I6" s="15"/>
      <c r="J6" s="15"/>
    </row>
    <row r="7" spans="1:10" x14ac:dyDescent="0.25">
      <c r="A7" s="14"/>
      <c r="B7" s="54"/>
      <c r="C7" s="54"/>
      <c r="D7" s="54"/>
      <c r="E7" s="54"/>
      <c r="F7" s="54"/>
      <c r="G7" s="54"/>
      <c r="H7" s="54"/>
      <c r="I7" s="54"/>
      <c r="J7" s="54"/>
    </row>
    <row r="8" spans="1:10" x14ac:dyDescent="0.25">
      <c r="A8" s="14"/>
      <c r="B8" s="4"/>
      <c r="C8" s="4"/>
      <c r="D8" s="4"/>
      <c r="E8" s="4"/>
      <c r="F8" s="4"/>
      <c r="G8" s="4"/>
      <c r="H8" s="4"/>
      <c r="I8" s="4"/>
      <c r="J8" s="4"/>
    </row>
    <row r="9" spans="1:10" x14ac:dyDescent="0.25">
      <c r="A9" s="14"/>
      <c r="B9" s="42" t="s">
        <v>145</v>
      </c>
      <c r="C9" s="43" t="s">
        <v>153</v>
      </c>
      <c r="D9" s="44" t="s">
        <v>196</v>
      </c>
      <c r="E9" s="44"/>
      <c r="F9" s="43"/>
      <c r="G9" s="43" t="s">
        <v>153</v>
      </c>
      <c r="H9" s="67" t="s">
        <v>306</v>
      </c>
      <c r="I9" s="67"/>
      <c r="J9" s="43"/>
    </row>
    <row r="10" spans="1:10" ht="15.75" thickBot="1" x14ac:dyDescent="0.3">
      <c r="A10" s="14"/>
      <c r="B10" s="42"/>
      <c r="C10" s="43"/>
      <c r="D10" s="45">
        <v>2014</v>
      </c>
      <c r="E10" s="45"/>
      <c r="F10" s="43"/>
      <c r="G10" s="43"/>
      <c r="H10" s="57">
        <v>2013</v>
      </c>
      <c r="I10" s="57"/>
      <c r="J10" s="43"/>
    </row>
    <row r="11" spans="1:10" x14ac:dyDescent="0.25">
      <c r="A11" s="14"/>
      <c r="B11" s="29" t="s">
        <v>377</v>
      </c>
      <c r="C11" s="25" t="s">
        <v>153</v>
      </c>
      <c r="D11" s="30" t="s">
        <v>152</v>
      </c>
      <c r="E11" s="31">
        <v>115907</v>
      </c>
      <c r="F11" s="32" t="s">
        <v>153</v>
      </c>
      <c r="G11" s="25" t="s">
        <v>153</v>
      </c>
      <c r="H11" s="49" t="s">
        <v>152</v>
      </c>
      <c r="I11" s="50">
        <v>133540</v>
      </c>
      <c r="J11" s="51" t="s">
        <v>153</v>
      </c>
    </row>
    <row r="12" spans="1:10" x14ac:dyDescent="0.25">
      <c r="A12" s="14"/>
      <c r="B12" s="26" t="s">
        <v>378</v>
      </c>
      <c r="C12" s="21" t="s">
        <v>153</v>
      </c>
      <c r="D12" s="17"/>
      <c r="E12" s="27">
        <v>250000</v>
      </c>
      <c r="F12" s="16" t="s">
        <v>153</v>
      </c>
      <c r="G12" s="21" t="s">
        <v>153</v>
      </c>
      <c r="H12" s="12"/>
      <c r="I12" s="47">
        <v>250000</v>
      </c>
      <c r="J12" s="48" t="s">
        <v>153</v>
      </c>
    </row>
    <row r="13" spans="1:10" ht="15.75" thickBot="1" x14ac:dyDescent="0.3">
      <c r="A13" s="14"/>
      <c r="B13" s="29" t="s">
        <v>379</v>
      </c>
      <c r="C13" s="25" t="s">
        <v>153</v>
      </c>
      <c r="D13" s="30"/>
      <c r="E13" s="31">
        <v>58919</v>
      </c>
      <c r="F13" s="32" t="s">
        <v>153</v>
      </c>
      <c r="G13" s="25" t="s">
        <v>153</v>
      </c>
      <c r="H13" s="49"/>
      <c r="I13" s="50">
        <v>58785</v>
      </c>
      <c r="J13" s="51" t="s">
        <v>153</v>
      </c>
    </row>
    <row r="14" spans="1:10" x14ac:dyDescent="0.25">
      <c r="A14" s="14"/>
      <c r="B14" s="19"/>
      <c r="C14" s="19" t="s">
        <v>153</v>
      </c>
      <c r="D14" s="35"/>
      <c r="E14" s="35"/>
      <c r="F14" s="19"/>
      <c r="G14" s="19" t="s">
        <v>153</v>
      </c>
      <c r="H14" s="35"/>
      <c r="I14" s="35"/>
      <c r="J14" s="19"/>
    </row>
    <row r="15" spans="1:10" x14ac:dyDescent="0.25">
      <c r="A15" s="14"/>
      <c r="B15" s="39" t="s">
        <v>380</v>
      </c>
      <c r="C15" s="21" t="s">
        <v>153</v>
      </c>
      <c r="D15" s="17"/>
      <c r="E15" s="27">
        <v>424826</v>
      </c>
      <c r="F15" s="16" t="s">
        <v>153</v>
      </c>
      <c r="G15" s="21" t="s">
        <v>153</v>
      </c>
      <c r="H15" s="12"/>
      <c r="I15" s="47">
        <v>442325</v>
      </c>
      <c r="J15" s="48" t="s">
        <v>153</v>
      </c>
    </row>
    <row r="16" spans="1:10" ht="15.75" thickBot="1" x14ac:dyDescent="0.3">
      <c r="A16" s="14"/>
      <c r="B16" s="36" t="s">
        <v>381</v>
      </c>
      <c r="C16" s="25" t="s">
        <v>153</v>
      </c>
      <c r="D16" s="32"/>
      <c r="E16" s="33" t="s">
        <v>154</v>
      </c>
      <c r="F16" s="32" t="s">
        <v>153</v>
      </c>
      <c r="G16" s="25" t="s">
        <v>153</v>
      </c>
      <c r="H16" s="51"/>
      <c r="I16" s="58" t="s">
        <v>154</v>
      </c>
      <c r="J16" s="51" t="s">
        <v>153</v>
      </c>
    </row>
    <row r="17" spans="1:10" x14ac:dyDescent="0.25">
      <c r="A17" s="14"/>
      <c r="B17" s="19"/>
      <c r="C17" s="19" t="s">
        <v>153</v>
      </c>
      <c r="D17" s="35"/>
      <c r="E17" s="35"/>
      <c r="F17" s="19"/>
      <c r="G17" s="19" t="s">
        <v>153</v>
      </c>
      <c r="H17" s="35"/>
      <c r="I17" s="35"/>
      <c r="J17" s="19"/>
    </row>
    <row r="18" spans="1:10" ht="15.75" thickBot="1" x14ac:dyDescent="0.3">
      <c r="A18" s="14"/>
      <c r="B18" s="26" t="s">
        <v>382</v>
      </c>
      <c r="C18" s="21" t="s">
        <v>153</v>
      </c>
      <c r="D18" s="17" t="s">
        <v>152</v>
      </c>
      <c r="E18" s="27">
        <v>424826</v>
      </c>
      <c r="F18" s="16" t="s">
        <v>153</v>
      </c>
      <c r="G18" s="21" t="s">
        <v>153</v>
      </c>
      <c r="H18" s="12" t="s">
        <v>152</v>
      </c>
      <c r="I18" s="47">
        <v>442325</v>
      </c>
      <c r="J18" s="48" t="s">
        <v>153</v>
      </c>
    </row>
    <row r="19" spans="1:10" x14ac:dyDescent="0.25">
      <c r="A19" s="14"/>
      <c r="B19" s="19"/>
      <c r="C19" s="19" t="s">
        <v>153</v>
      </c>
      <c r="D19" s="35"/>
      <c r="E19" s="35"/>
      <c r="F19" s="19"/>
      <c r="G19" s="19" t="s">
        <v>153</v>
      </c>
      <c r="H19" s="35"/>
      <c r="I19" s="35"/>
      <c r="J19" s="19"/>
    </row>
    <row r="20" spans="1:10" ht="25.5" customHeight="1" x14ac:dyDescent="0.25">
      <c r="A20" s="14"/>
      <c r="B20" s="15" t="s">
        <v>383</v>
      </c>
      <c r="C20" s="15"/>
      <c r="D20" s="15"/>
      <c r="E20" s="15"/>
      <c r="F20" s="15"/>
      <c r="G20" s="15"/>
      <c r="H20" s="15"/>
      <c r="I20" s="15"/>
      <c r="J20" s="15"/>
    </row>
    <row r="21" spans="1:10" ht="51" customHeight="1" x14ac:dyDescent="0.25">
      <c r="A21" s="14"/>
      <c r="B21" s="15" t="s">
        <v>384</v>
      </c>
      <c r="C21" s="15"/>
      <c r="D21" s="15"/>
      <c r="E21" s="15"/>
      <c r="F21" s="15"/>
      <c r="G21" s="15"/>
      <c r="H21" s="15"/>
      <c r="I21" s="15"/>
      <c r="J21" s="15"/>
    </row>
    <row r="22" spans="1:10" ht="76.5" customHeight="1" x14ac:dyDescent="0.25">
      <c r="A22" s="14"/>
      <c r="B22" s="15" t="s">
        <v>385</v>
      </c>
      <c r="C22" s="15"/>
      <c r="D22" s="15"/>
      <c r="E22" s="15"/>
      <c r="F22" s="15"/>
      <c r="G22" s="15"/>
      <c r="H22" s="15"/>
      <c r="I22" s="15"/>
      <c r="J22" s="15"/>
    </row>
    <row r="23" spans="1:10" ht="38.25" customHeight="1" x14ac:dyDescent="0.25">
      <c r="A23" s="14"/>
      <c r="B23" s="15" t="s">
        <v>386</v>
      </c>
      <c r="C23" s="15"/>
      <c r="D23" s="15"/>
      <c r="E23" s="15"/>
      <c r="F23" s="15"/>
      <c r="G23" s="15"/>
      <c r="H23" s="15"/>
      <c r="I23" s="15"/>
      <c r="J23" s="15"/>
    </row>
    <row r="24" spans="1:10" x14ac:dyDescent="0.25">
      <c r="A24" s="14"/>
      <c r="B24" s="15" t="s">
        <v>387</v>
      </c>
      <c r="C24" s="15"/>
      <c r="D24" s="15"/>
      <c r="E24" s="15"/>
      <c r="F24" s="15"/>
      <c r="G24" s="15"/>
      <c r="H24" s="15"/>
      <c r="I24" s="15"/>
      <c r="J24" s="15"/>
    </row>
    <row r="25" spans="1:10" ht="38.25" customHeight="1" x14ac:dyDescent="0.25">
      <c r="A25" s="14"/>
      <c r="B25" s="15" t="s">
        <v>388</v>
      </c>
      <c r="C25" s="15"/>
      <c r="D25" s="15"/>
      <c r="E25" s="15"/>
      <c r="F25" s="15"/>
      <c r="G25" s="15"/>
      <c r="H25" s="15"/>
      <c r="I25" s="15"/>
      <c r="J25" s="15"/>
    </row>
    <row r="26" spans="1:10" ht="51" customHeight="1" x14ac:dyDescent="0.25">
      <c r="A26" s="14"/>
      <c r="B26" s="15" t="s">
        <v>389</v>
      </c>
      <c r="C26" s="15"/>
      <c r="D26" s="15"/>
      <c r="E26" s="15"/>
      <c r="F26" s="15"/>
      <c r="G26" s="15"/>
      <c r="H26" s="15"/>
      <c r="I26" s="15"/>
      <c r="J26" s="15"/>
    </row>
    <row r="27" spans="1:10" ht="25.5" customHeight="1" x14ac:dyDescent="0.25">
      <c r="A27" s="14"/>
      <c r="B27" s="15" t="s">
        <v>390</v>
      </c>
      <c r="C27" s="15"/>
      <c r="D27" s="15"/>
      <c r="E27" s="15"/>
      <c r="F27" s="15"/>
      <c r="G27" s="15"/>
      <c r="H27" s="15"/>
      <c r="I27" s="15"/>
      <c r="J27" s="15"/>
    </row>
    <row r="28" spans="1:10" ht="25.5" customHeight="1" x14ac:dyDescent="0.25">
      <c r="A28" s="14"/>
      <c r="B28" s="15" t="s">
        <v>391</v>
      </c>
      <c r="C28" s="15"/>
      <c r="D28" s="15"/>
      <c r="E28" s="15"/>
      <c r="F28" s="15"/>
      <c r="G28" s="15"/>
      <c r="H28" s="15"/>
      <c r="I28" s="15"/>
      <c r="J28" s="15"/>
    </row>
    <row r="29" spans="1:10" ht="38.25" customHeight="1" x14ac:dyDescent="0.25">
      <c r="A29" s="14"/>
      <c r="B29" s="15" t="s">
        <v>392</v>
      </c>
      <c r="C29" s="15"/>
      <c r="D29" s="15"/>
      <c r="E29" s="15"/>
      <c r="F29" s="15"/>
      <c r="G29" s="15"/>
      <c r="H29" s="15"/>
      <c r="I29" s="15"/>
      <c r="J29" s="15"/>
    </row>
    <row r="30" spans="1:10" x14ac:dyDescent="0.25">
      <c r="A30" s="14"/>
      <c r="B30" s="15" t="s">
        <v>393</v>
      </c>
      <c r="C30" s="15"/>
      <c r="D30" s="15"/>
      <c r="E30" s="15"/>
      <c r="F30" s="15"/>
      <c r="G30" s="15"/>
      <c r="H30" s="15"/>
      <c r="I30" s="15"/>
      <c r="J30" s="15"/>
    </row>
    <row r="31" spans="1:10" ht="38.25" customHeight="1" x14ac:dyDescent="0.25">
      <c r="A31" s="14"/>
      <c r="B31" s="15" t="s">
        <v>394</v>
      </c>
      <c r="C31" s="15"/>
      <c r="D31" s="15"/>
      <c r="E31" s="15"/>
      <c r="F31" s="15"/>
      <c r="G31" s="15"/>
      <c r="H31" s="15"/>
      <c r="I31" s="15"/>
      <c r="J31" s="15"/>
    </row>
  </sheetData>
  <mergeCells count="29">
    <mergeCell ref="B31:J31"/>
    <mergeCell ref="B25:J25"/>
    <mergeCell ref="B26:J26"/>
    <mergeCell ref="B27:J27"/>
    <mergeCell ref="B28:J28"/>
    <mergeCell ref="B29:J29"/>
    <mergeCell ref="B30:J30"/>
    <mergeCell ref="B7:J7"/>
    <mergeCell ref="B20:J20"/>
    <mergeCell ref="B21:J21"/>
    <mergeCell ref="B22:J22"/>
    <mergeCell ref="B23:J23"/>
    <mergeCell ref="B24:J24"/>
    <mergeCell ref="H9:I9"/>
    <mergeCell ref="H10:I10"/>
    <mergeCell ref="J9:J10"/>
    <mergeCell ref="A1:A2"/>
    <mergeCell ref="B1:J1"/>
    <mergeCell ref="B2:J2"/>
    <mergeCell ref="B3:J3"/>
    <mergeCell ref="A4:A31"/>
    <mergeCell ref="B4:J4"/>
    <mergeCell ref="B6:J6"/>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7" customWidth="1"/>
    <col min="5" max="5" width="19.140625" customWidth="1"/>
    <col min="6" max="6" width="7" customWidth="1"/>
    <col min="7" max="7" width="5.42578125" customWidth="1"/>
    <col min="8" max="8" width="6.42578125" customWidth="1"/>
    <col min="9" max="9" width="17.140625" customWidth="1"/>
    <col min="10" max="10" width="7"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6</v>
      </c>
      <c r="B3" s="13" t="s">
        <v>5</v>
      </c>
      <c r="C3" s="13"/>
      <c r="D3" s="13"/>
      <c r="E3" s="13"/>
      <c r="F3" s="13"/>
      <c r="G3" s="13"/>
      <c r="H3" s="13"/>
      <c r="I3" s="13"/>
      <c r="J3" s="13"/>
    </row>
    <row r="4" spans="1:10" ht="15" customHeight="1" x14ac:dyDescent="0.25">
      <c r="A4" s="14" t="s">
        <v>395</v>
      </c>
      <c r="B4" s="13" t="s">
        <v>5</v>
      </c>
      <c r="C4" s="13"/>
      <c r="D4" s="13"/>
      <c r="E4" s="13"/>
      <c r="F4" s="13"/>
      <c r="G4" s="13"/>
      <c r="H4" s="13"/>
      <c r="I4" s="13"/>
      <c r="J4" s="13"/>
    </row>
    <row r="5" spans="1:10" x14ac:dyDescent="0.25">
      <c r="A5" s="14"/>
      <c r="B5" s="11">
        <v>12</v>
      </c>
      <c r="C5" s="11" t="s">
        <v>397</v>
      </c>
    </row>
    <row r="6" spans="1:10" ht="63.75" customHeight="1" x14ac:dyDescent="0.25">
      <c r="A6" s="14"/>
      <c r="B6" s="15" t="s">
        <v>398</v>
      </c>
      <c r="C6" s="15"/>
      <c r="D6" s="15"/>
      <c r="E6" s="15"/>
      <c r="F6" s="15"/>
      <c r="G6" s="15"/>
      <c r="H6" s="15"/>
      <c r="I6" s="15"/>
      <c r="J6" s="15"/>
    </row>
    <row r="7" spans="1:10" x14ac:dyDescent="0.25">
      <c r="A7" s="14"/>
      <c r="B7" s="53"/>
      <c r="C7" s="53"/>
      <c r="D7" s="53"/>
      <c r="E7" s="53"/>
      <c r="F7" s="53"/>
      <c r="G7" s="53"/>
      <c r="H7" s="53"/>
      <c r="I7" s="53"/>
      <c r="J7" s="53"/>
    </row>
    <row r="8" spans="1:10" x14ac:dyDescent="0.25">
      <c r="A8" s="14"/>
      <c r="B8" s="4"/>
      <c r="C8" s="4"/>
      <c r="D8" s="4"/>
      <c r="E8" s="4"/>
      <c r="F8" s="4"/>
      <c r="G8" s="4"/>
      <c r="H8" s="4"/>
      <c r="I8" s="4"/>
      <c r="J8" s="4"/>
    </row>
    <row r="9" spans="1:10" ht="15.75" thickBot="1" x14ac:dyDescent="0.3">
      <c r="A9" s="14"/>
      <c r="B9" s="55" t="s">
        <v>145</v>
      </c>
      <c r="C9" s="21" t="s">
        <v>153</v>
      </c>
      <c r="D9" s="45">
        <v>2014</v>
      </c>
      <c r="E9" s="45"/>
      <c r="F9" s="21"/>
      <c r="G9" s="21"/>
      <c r="H9" s="57">
        <v>2013</v>
      </c>
      <c r="I9" s="57"/>
      <c r="J9" s="21"/>
    </row>
    <row r="10" spans="1:10" x14ac:dyDescent="0.25">
      <c r="A10" s="14"/>
      <c r="B10" s="29" t="s">
        <v>399</v>
      </c>
      <c r="C10" s="25" t="s">
        <v>153</v>
      </c>
      <c r="D10" s="30" t="s">
        <v>152</v>
      </c>
      <c r="E10" s="31">
        <v>5032</v>
      </c>
      <c r="F10" s="32" t="s">
        <v>153</v>
      </c>
      <c r="G10" s="25"/>
      <c r="H10" s="49" t="s">
        <v>152</v>
      </c>
      <c r="I10" s="50">
        <v>8882</v>
      </c>
      <c r="J10" s="51" t="s">
        <v>153</v>
      </c>
    </row>
    <row r="11" spans="1:10" x14ac:dyDescent="0.25">
      <c r="A11" s="14"/>
      <c r="B11" s="26" t="s">
        <v>400</v>
      </c>
      <c r="C11" s="21" t="s">
        <v>153</v>
      </c>
      <c r="D11" s="17"/>
      <c r="E11" s="34">
        <v>38</v>
      </c>
      <c r="F11" s="16" t="s">
        <v>153</v>
      </c>
      <c r="G11" s="21"/>
      <c r="H11" s="12"/>
      <c r="I11" s="52">
        <v>82</v>
      </c>
      <c r="J11" s="48" t="s">
        <v>153</v>
      </c>
    </row>
    <row r="12" spans="1:10" x14ac:dyDescent="0.25">
      <c r="A12" s="14"/>
      <c r="B12" s="29" t="s">
        <v>401</v>
      </c>
      <c r="C12" s="25" t="s">
        <v>153</v>
      </c>
      <c r="D12" s="30"/>
      <c r="E12" s="38" t="s">
        <v>402</v>
      </c>
      <c r="F12" s="32" t="s">
        <v>158</v>
      </c>
      <c r="G12" s="25"/>
      <c r="H12" s="49"/>
      <c r="I12" s="56" t="s">
        <v>403</v>
      </c>
      <c r="J12" s="51" t="s">
        <v>158</v>
      </c>
    </row>
    <row r="13" spans="1:10" ht="15.75" thickBot="1" x14ac:dyDescent="0.3">
      <c r="A13" s="14"/>
      <c r="B13" s="26" t="s">
        <v>404</v>
      </c>
      <c r="C13" s="21" t="s">
        <v>153</v>
      </c>
      <c r="D13" s="17"/>
      <c r="E13" s="34" t="s">
        <v>405</v>
      </c>
      <c r="F13" s="16" t="s">
        <v>158</v>
      </c>
      <c r="G13" s="21"/>
      <c r="H13" s="48"/>
      <c r="I13" s="61" t="s">
        <v>154</v>
      </c>
      <c r="J13" s="48" t="s">
        <v>153</v>
      </c>
    </row>
    <row r="14" spans="1:10" x14ac:dyDescent="0.25">
      <c r="A14" s="14"/>
      <c r="B14" s="19"/>
      <c r="C14" s="19" t="s">
        <v>153</v>
      </c>
      <c r="D14" s="35"/>
      <c r="E14" s="35"/>
      <c r="F14" s="19"/>
      <c r="G14" s="19"/>
      <c r="H14" s="35"/>
      <c r="I14" s="35"/>
      <c r="J14" s="19"/>
    </row>
    <row r="15" spans="1:10" ht="15.75" thickBot="1" x14ac:dyDescent="0.3">
      <c r="A15" s="14"/>
      <c r="B15" s="36" t="s">
        <v>406</v>
      </c>
      <c r="C15" s="25" t="s">
        <v>153</v>
      </c>
      <c r="D15" s="30" t="s">
        <v>152</v>
      </c>
      <c r="E15" s="31">
        <v>4851</v>
      </c>
      <c r="F15" s="32" t="s">
        <v>153</v>
      </c>
      <c r="G15" s="25"/>
      <c r="H15" s="49" t="s">
        <v>152</v>
      </c>
      <c r="I15" s="50">
        <v>8302</v>
      </c>
      <c r="J15" s="51" t="s">
        <v>153</v>
      </c>
    </row>
    <row r="16" spans="1:10" x14ac:dyDescent="0.25">
      <c r="A16" s="14"/>
      <c r="B16" s="19"/>
      <c r="C16" s="19" t="s">
        <v>153</v>
      </c>
      <c r="D16" s="35"/>
      <c r="E16" s="35"/>
      <c r="F16" s="19"/>
      <c r="G16" s="19"/>
      <c r="H16" s="35"/>
      <c r="I16" s="35"/>
      <c r="J16" s="19"/>
    </row>
    <row r="17" spans="1:10" x14ac:dyDescent="0.25">
      <c r="A17" s="14"/>
      <c r="B17" s="15" t="s">
        <v>407</v>
      </c>
      <c r="C17" s="15"/>
      <c r="D17" s="15"/>
      <c r="E17" s="15"/>
      <c r="F17" s="15"/>
      <c r="G17" s="15"/>
      <c r="H17" s="15"/>
      <c r="I17" s="15"/>
      <c r="J17" s="15"/>
    </row>
    <row r="18" spans="1:10" x14ac:dyDescent="0.25">
      <c r="A18" s="14"/>
      <c r="B18" s="54"/>
      <c r="C18" s="54"/>
      <c r="D18" s="54"/>
      <c r="E18" s="54"/>
      <c r="F18" s="54"/>
      <c r="G18" s="54"/>
      <c r="H18" s="54"/>
      <c r="I18" s="54"/>
      <c r="J18" s="54"/>
    </row>
    <row r="19" spans="1:10" x14ac:dyDescent="0.25">
      <c r="A19" s="14"/>
      <c r="B19" s="4"/>
      <c r="C19" s="4"/>
      <c r="D19" s="4"/>
      <c r="E19" s="4"/>
      <c r="F19" s="4"/>
      <c r="G19" s="4"/>
      <c r="H19" s="4"/>
      <c r="I19" s="4"/>
      <c r="J19" s="4"/>
    </row>
    <row r="20" spans="1:10" x14ac:dyDescent="0.25">
      <c r="A20" s="14"/>
      <c r="B20" s="42" t="s">
        <v>145</v>
      </c>
      <c r="C20" s="43" t="s">
        <v>153</v>
      </c>
      <c r="D20" s="44" t="s">
        <v>196</v>
      </c>
      <c r="E20" s="44"/>
      <c r="F20" s="43"/>
      <c r="G20" s="43" t="s">
        <v>153</v>
      </c>
      <c r="H20" s="67" t="s">
        <v>306</v>
      </c>
      <c r="I20" s="67"/>
      <c r="J20" s="43"/>
    </row>
    <row r="21" spans="1:10" ht="15.75" thickBot="1" x14ac:dyDescent="0.3">
      <c r="A21" s="14"/>
      <c r="B21" s="42"/>
      <c r="C21" s="43"/>
      <c r="D21" s="45">
        <v>2014</v>
      </c>
      <c r="E21" s="45"/>
      <c r="F21" s="43"/>
      <c r="G21" s="43"/>
      <c r="H21" s="57">
        <v>2013</v>
      </c>
      <c r="I21" s="57"/>
      <c r="J21" s="43"/>
    </row>
    <row r="22" spans="1:10" x14ac:dyDescent="0.25">
      <c r="A22" s="14"/>
      <c r="B22" s="29" t="s">
        <v>80</v>
      </c>
      <c r="C22" s="25" t="s">
        <v>153</v>
      </c>
      <c r="D22" s="30" t="s">
        <v>152</v>
      </c>
      <c r="E22" s="31">
        <v>1915</v>
      </c>
      <c r="F22" s="32" t="s">
        <v>153</v>
      </c>
      <c r="G22" s="25" t="s">
        <v>153</v>
      </c>
      <c r="H22" s="49" t="s">
        <v>152</v>
      </c>
      <c r="I22" s="56">
        <v>915</v>
      </c>
      <c r="J22" s="51" t="s">
        <v>153</v>
      </c>
    </row>
    <row r="23" spans="1:10" ht="15.75" thickBot="1" x14ac:dyDescent="0.3">
      <c r="A23" s="14"/>
      <c r="B23" s="26" t="s">
        <v>84</v>
      </c>
      <c r="C23" s="21" t="s">
        <v>153</v>
      </c>
      <c r="D23" s="17"/>
      <c r="E23" s="27">
        <v>2936</v>
      </c>
      <c r="F23" s="16" t="s">
        <v>153</v>
      </c>
      <c r="G23" s="21" t="s">
        <v>153</v>
      </c>
      <c r="H23" s="12"/>
      <c r="I23" s="47">
        <v>4117</v>
      </c>
      <c r="J23" s="48" t="s">
        <v>153</v>
      </c>
    </row>
    <row r="24" spans="1:10" x14ac:dyDescent="0.25">
      <c r="A24" s="14"/>
      <c r="B24" s="19"/>
      <c r="C24" s="19" t="s">
        <v>153</v>
      </c>
      <c r="D24" s="35"/>
      <c r="E24" s="35"/>
      <c r="F24" s="19"/>
      <c r="G24" s="19" t="s">
        <v>153</v>
      </c>
      <c r="H24" s="35"/>
      <c r="I24" s="35"/>
      <c r="J24" s="19"/>
    </row>
    <row r="25" spans="1:10" ht="15.75" thickBot="1" x14ac:dyDescent="0.3">
      <c r="A25" s="14"/>
      <c r="B25" s="36" t="s">
        <v>163</v>
      </c>
      <c r="C25" s="25" t="s">
        <v>153</v>
      </c>
      <c r="D25" s="30" t="s">
        <v>152</v>
      </c>
      <c r="E25" s="31">
        <v>4851</v>
      </c>
      <c r="F25" s="32" t="s">
        <v>153</v>
      </c>
      <c r="G25" s="25" t="s">
        <v>153</v>
      </c>
      <c r="H25" s="49" t="s">
        <v>152</v>
      </c>
      <c r="I25" s="50">
        <v>5032</v>
      </c>
      <c r="J25" s="51" t="s">
        <v>153</v>
      </c>
    </row>
    <row r="26" spans="1:10" x14ac:dyDescent="0.25">
      <c r="A26" s="14"/>
      <c r="B26" s="19"/>
      <c r="C26" s="19" t="s">
        <v>153</v>
      </c>
      <c r="D26" s="35"/>
      <c r="E26" s="35"/>
      <c r="F26" s="19"/>
      <c r="G26" s="19" t="s">
        <v>153</v>
      </c>
      <c r="H26" s="35"/>
      <c r="I26" s="35"/>
      <c r="J26" s="19"/>
    </row>
  </sheetData>
  <mergeCells count="21">
    <mergeCell ref="B18:J18"/>
    <mergeCell ref="J20:J21"/>
    <mergeCell ref="A1:A2"/>
    <mergeCell ref="B1:J1"/>
    <mergeCell ref="B2:J2"/>
    <mergeCell ref="B3:J3"/>
    <mergeCell ref="A4:A26"/>
    <mergeCell ref="B4:J4"/>
    <mergeCell ref="B6:J6"/>
    <mergeCell ref="B7:J7"/>
    <mergeCell ref="B17:J17"/>
    <mergeCell ref="D9:E9"/>
    <mergeCell ref="H9:I9"/>
    <mergeCell ref="B20:B21"/>
    <mergeCell ref="C20:C21"/>
    <mergeCell ref="D20:E20"/>
    <mergeCell ref="D21:E21"/>
    <mergeCell ref="F20:F21"/>
    <mergeCell ref="G20:G21"/>
    <mergeCell ref="H20:I20"/>
    <mergeCell ref="H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6.85546875" customWidth="1"/>
    <col min="5" max="5" width="26.5703125" customWidth="1"/>
    <col min="6" max="6" width="6.5703125" customWidth="1"/>
    <col min="7" max="7" width="5.42578125" customWidth="1"/>
    <col min="8" max="8" width="6.85546875" customWidth="1"/>
    <col min="9" max="9" width="26.5703125" customWidth="1"/>
    <col min="10" max="10" width="6.5703125" customWidth="1"/>
    <col min="11" max="11" width="5.42578125" customWidth="1"/>
    <col min="12" max="12" width="6.5703125" customWidth="1"/>
    <col min="13" max="13" width="23.42578125" customWidth="1"/>
    <col min="14" max="14" width="6.5703125" customWidth="1"/>
    <col min="15" max="15" width="5.42578125" customWidth="1"/>
    <col min="16" max="16" width="6.5703125" customWidth="1"/>
    <col min="17" max="17" width="23.42578125" customWidth="1"/>
    <col min="18" max="18" width="6.570312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13" t="s">
        <v>5</v>
      </c>
      <c r="C3" s="13"/>
      <c r="D3" s="13"/>
      <c r="E3" s="13"/>
      <c r="F3" s="13"/>
      <c r="G3" s="13"/>
      <c r="H3" s="13"/>
      <c r="I3" s="13"/>
      <c r="J3" s="13"/>
      <c r="K3" s="13"/>
      <c r="L3" s="13"/>
      <c r="M3" s="13"/>
      <c r="N3" s="13"/>
      <c r="O3" s="13"/>
      <c r="P3" s="13"/>
      <c r="Q3" s="13"/>
      <c r="R3" s="13"/>
    </row>
    <row r="4" spans="1:18" ht="15" customHeight="1" x14ac:dyDescent="0.25">
      <c r="A4" s="14" t="s">
        <v>408</v>
      </c>
      <c r="B4" s="13" t="s">
        <v>5</v>
      </c>
      <c r="C4" s="13"/>
      <c r="D4" s="13"/>
      <c r="E4" s="13"/>
      <c r="F4" s="13"/>
      <c r="G4" s="13"/>
      <c r="H4" s="13"/>
      <c r="I4" s="13"/>
      <c r="J4" s="13"/>
      <c r="K4" s="13"/>
      <c r="L4" s="13"/>
      <c r="M4" s="13"/>
      <c r="N4" s="13"/>
      <c r="O4" s="13"/>
      <c r="P4" s="13"/>
      <c r="Q4" s="13"/>
      <c r="R4" s="13"/>
    </row>
    <row r="5" spans="1:18" ht="25.5" x14ac:dyDescent="0.25">
      <c r="A5" s="14"/>
      <c r="B5" s="11">
        <v>13</v>
      </c>
      <c r="C5" s="11" t="s">
        <v>410</v>
      </c>
    </row>
    <row r="6" spans="1:18" x14ac:dyDescent="0.25">
      <c r="A6" s="14"/>
      <c r="B6" s="15" t="s">
        <v>411</v>
      </c>
      <c r="C6" s="15"/>
      <c r="D6" s="15"/>
      <c r="E6" s="15"/>
      <c r="F6" s="15"/>
      <c r="G6" s="15"/>
      <c r="H6" s="15"/>
      <c r="I6" s="15"/>
      <c r="J6" s="15"/>
      <c r="K6" s="15"/>
      <c r="L6" s="15"/>
      <c r="M6" s="15"/>
      <c r="N6" s="15"/>
      <c r="O6" s="15"/>
      <c r="P6" s="15"/>
      <c r="Q6" s="15"/>
      <c r="R6" s="15"/>
    </row>
    <row r="7" spans="1:18" x14ac:dyDescent="0.25">
      <c r="A7" s="14"/>
      <c r="B7" s="54"/>
      <c r="C7" s="54"/>
      <c r="D7" s="54"/>
      <c r="E7" s="54"/>
      <c r="F7" s="54"/>
      <c r="G7" s="54"/>
      <c r="H7" s="54"/>
      <c r="I7" s="54"/>
      <c r="J7" s="54"/>
      <c r="K7" s="54"/>
      <c r="L7" s="54"/>
      <c r="M7" s="54"/>
      <c r="N7" s="54"/>
      <c r="O7" s="54"/>
      <c r="P7" s="54"/>
      <c r="Q7" s="54"/>
      <c r="R7" s="54"/>
    </row>
    <row r="8" spans="1:18" x14ac:dyDescent="0.25">
      <c r="A8" s="14"/>
      <c r="B8" s="4"/>
      <c r="C8" s="4"/>
      <c r="D8" s="4"/>
      <c r="E8" s="4"/>
      <c r="F8" s="4"/>
      <c r="G8" s="4"/>
      <c r="H8" s="4"/>
      <c r="I8" s="4"/>
      <c r="J8" s="4"/>
      <c r="K8" s="4"/>
      <c r="L8" s="4"/>
      <c r="M8" s="4"/>
      <c r="N8" s="4"/>
      <c r="O8" s="4"/>
      <c r="P8" s="4"/>
      <c r="Q8" s="4"/>
      <c r="R8" s="4"/>
    </row>
    <row r="9" spans="1:18" ht="15.75" thickBot="1" x14ac:dyDescent="0.3">
      <c r="A9" s="14"/>
      <c r="B9" s="21"/>
      <c r="C9" s="21" t="s">
        <v>153</v>
      </c>
      <c r="D9" s="45" t="s">
        <v>412</v>
      </c>
      <c r="E9" s="45"/>
      <c r="F9" s="45"/>
      <c r="G9" s="45"/>
      <c r="H9" s="45"/>
      <c r="I9" s="45"/>
      <c r="J9" s="21"/>
      <c r="K9" s="21" t="s">
        <v>153</v>
      </c>
      <c r="L9" s="57" t="s">
        <v>413</v>
      </c>
      <c r="M9" s="57"/>
      <c r="N9" s="57"/>
      <c r="O9" s="57"/>
      <c r="P9" s="57"/>
      <c r="Q9" s="57"/>
      <c r="R9" s="21"/>
    </row>
    <row r="10" spans="1:18" x14ac:dyDescent="0.25">
      <c r="A10" s="14"/>
      <c r="B10" s="42" t="s">
        <v>145</v>
      </c>
      <c r="C10" s="43" t="s">
        <v>153</v>
      </c>
      <c r="D10" s="95" t="s">
        <v>414</v>
      </c>
      <c r="E10" s="95"/>
      <c r="F10" s="68"/>
      <c r="G10" s="68" t="s">
        <v>153</v>
      </c>
      <c r="H10" s="95" t="s">
        <v>416</v>
      </c>
      <c r="I10" s="95"/>
      <c r="J10" s="43"/>
      <c r="K10" s="43" t="s">
        <v>153</v>
      </c>
      <c r="L10" s="95" t="s">
        <v>414</v>
      </c>
      <c r="M10" s="95"/>
      <c r="N10" s="68"/>
      <c r="O10" s="68" t="s">
        <v>153</v>
      </c>
      <c r="P10" s="95" t="s">
        <v>416</v>
      </c>
      <c r="Q10" s="95"/>
      <c r="R10" s="43"/>
    </row>
    <row r="11" spans="1:18" ht="15.75" thickBot="1" x14ac:dyDescent="0.3">
      <c r="A11" s="14"/>
      <c r="B11" s="42"/>
      <c r="C11" s="43"/>
      <c r="D11" s="57" t="s">
        <v>415</v>
      </c>
      <c r="E11" s="57"/>
      <c r="F11" s="43"/>
      <c r="G11" s="43"/>
      <c r="H11" s="57"/>
      <c r="I11" s="57"/>
      <c r="J11" s="43"/>
      <c r="K11" s="43"/>
      <c r="L11" s="57" t="s">
        <v>415</v>
      </c>
      <c r="M11" s="57"/>
      <c r="N11" s="43"/>
      <c r="O11" s="43"/>
      <c r="P11" s="57"/>
      <c r="Q11" s="57"/>
      <c r="R11" s="43"/>
    </row>
    <row r="12" spans="1:18" x14ac:dyDescent="0.25">
      <c r="A12" s="14"/>
      <c r="B12" s="29" t="s">
        <v>417</v>
      </c>
      <c r="C12" s="25" t="s">
        <v>153</v>
      </c>
      <c r="D12" s="30" t="s">
        <v>152</v>
      </c>
      <c r="E12" s="31">
        <v>250000</v>
      </c>
      <c r="F12" s="32" t="s">
        <v>153</v>
      </c>
      <c r="G12" s="25" t="s">
        <v>153</v>
      </c>
      <c r="H12" s="30" t="s">
        <v>152</v>
      </c>
      <c r="I12" s="31">
        <v>265416</v>
      </c>
      <c r="J12" s="32" t="s">
        <v>153</v>
      </c>
      <c r="K12" s="25" t="s">
        <v>153</v>
      </c>
      <c r="L12" s="49" t="s">
        <v>152</v>
      </c>
      <c r="M12" s="50">
        <v>250000</v>
      </c>
      <c r="N12" s="51" t="s">
        <v>153</v>
      </c>
      <c r="O12" s="25" t="s">
        <v>153</v>
      </c>
      <c r="P12" s="49" t="s">
        <v>152</v>
      </c>
      <c r="Q12" s="50">
        <v>254533</v>
      </c>
      <c r="R12" s="51" t="s">
        <v>153</v>
      </c>
    </row>
    <row r="13" spans="1:18" x14ac:dyDescent="0.25">
      <c r="A13" s="14"/>
      <c r="B13" s="26" t="s">
        <v>418</v>
      </c>
      <c r="C13" s="21" t="s">
        <v>153</v>
      </c>
      <c r="D13" s="17"/>
      <c r="E13" s="27">
        <v>58919</v>
      </c>
      <c r="F13" s="16" t="s">
        <v>153</v>
      </c>
      <c r="G13" s="21" t="s">
        <v>153</v>
      </c>
      <c r="H13" s="17"/>
      <c r="I13" s="27">
        <v>58536</v>
      </c>
      <c r="J13" s="16" t="s">
        <v>153</v>
      </c>
      <c r="K13" s="21" t="s">
        <v>153</v>
      </c>
      <c r="L13" s="12"/>
      <c r="M13" s="47">
        <v>58785</v>
      </c>
      <c r="N13" s="48" t="s">
        <v>153</v>
      </c>
      <c r="O13" s="21" t="s">
        <v>153</v>
      </c>
      <c r="P13" s="12"/>
      <c r="Q13" s="47">
        <v>57952</v>
      </c>
      <c r="R13" s="48" t="s">
        <v>153</v>
      </c>
    </row>
    <row r="14" spans="1:18" ht="15.75" thickBot="1" x14ac:dyDescent="0.3">
      <c r="A14" s="14"/>
      <c r="B14" s="29" t="s">
        <v>419</v>
      </c>
      <c r="C14" s="25" t="s">
        <v>153</v>
      </c>
      <c r="D14" s="30"/>
      <c r="E14" s="31">
        <v>115907</v>
      </c>
      <c r="F14" s="32" t="s">
        <v>153</v>
      </c>
      <c r="G14" s="25" t="s">
        <v>153</v>
      </c>
      <c r="H14" s="30"/>
      <c r="I14" s="31">
        <v>115907</v>
      </c>
      <c r="J14" s="32" t="s">
        <v>153</v>
      </c>
      <c r="K14" s="25" t="s">
        <v>153</v>
      </c>
      <c r="L14" s="49"/>
      <c r="M14" s="50">
        <v>133540</v>
      </c>
      <c r="N14" s="51" t="s">
        <v>153</v>
      </c>
      <c r="O14" s="25" t="s">
        <v>153</v>
      </c>
      <c r="P14" s="49"/>
      <c r="Q14" s="50">
        <v>133540</v>
      </c>
      <c r="R14" s="51" t="s">
        <v>153</v>
      </c>
    </row>
    <row r="15" spans="1:18" x14ac:dyDescent="0.25">
      <c r="A15" s="14"/>
      <c r="B15" s="19"/>
      <c r="C15" s="19" t="s">
        <v>153</v>
      </c>
      <c r="D15" s="35"/>
      <c r="E15" s="35"/>
      <c r="F15" s="19"/>
      <c r="G15" s="19" t="s">
        <v>153</v>
      </c>
      <c r="H15" s="35"/>
      <c r="I15" s="35"/>
      <c r="J15" s="19"/>
      <c r="K15" s="19" t="s">
        <v>153</v>
      </c>
      <c r="L15" s="35"/>
      <c r="M15" s="35"/>
      <c r="N15" s="19"/>
      <c r="O15" s="19" t="s">
        <v>153</v>
      </c>
      <c r="P15" s="35"/>
      <c r="Q15" s="35"/>
      <c r="R15" s="19"/>
    </row>
    <row r="16" spans="1:18" ht="15.75" thickBot="1" x14ac:dyDescent="0.3">
      <c r="A16" s="14"/>
      <c r="B16" s="39" t="s">
        <v>163</v>
      </c>
      <c r="C16" s="21" t="s">
        <v>153</v>
      </c>
      <c r="D16" s="17" t="s">
        <v>152</v>
      </c>
      <c r="E16" s="27">
        <v>424826</v>
      </c>
      <c r="F16" s="16" t="s">
        <v>153</v>
      </c>
      <c r="G16" s="21" t="s">
        <v>153</v>
      </c>
      <c r="H16" s="17" t="s">
        <v>152</v>
      </c>
      <c r="I16" s="27">
        <v>439859</v>
      </c>
      <c r="J16" s="16" t="s">
        <v>153</v>
      </c>
      <c r="K16" s="21" t="s">
        <v>153</v>
      </c>
      <c r="L16" s="12" t="s">
        <v>152</v>
      </c>
      <c r="M16" s="47">
        <v>442325</v>
      </c>
      <c r="N16" s="48" t="s">
        <v>153</v>
      </c>
      <c r="O16" s="21" t="s">
        <v>153</v>
      </c>
      <c r="P16" s="12" t="s">
        <v>152</v>
      </c>
      <c r="Q16" s="47">
        <v>446025</v>
      </c>
      <c r="R16" s="48" t="s">
        <v>153</v>
      </c>
    </row>
    <row r="17" spans="1:18" x14ac:dyDescent="0.25">
      <c r="A17" s="14"/>
      <c r="B17" s="19"/>
      <c r="C17" s="19" t="s">
        <v>153</v>
      </c>
      <c r="D17" s="35"/>
      <c r="E17" s="35"/>
      <c r="F17" s="19"/>
      <c r="G17" s="19" t="s">
        <v>153</v>
      </c>
      <c r="H17" s="35"/>
      <c r="I17" s="35"/>
      <c r="J17" s="19"/>
      <c r="K17" s="19" t="s">
        <v>153</v>
      </c>
      <c r="L17" s="35"/>
      <c r="M17" s="35"/>
      <c r="N17" s="19"/>
      <c r="O17" s="19" t="s">
        <v>153</v>
      </c>
      <c r="P17" s="35"/>
      <c r="Q17" s="35"/>
      <c r="R17" s="19"/>
    </row>
    <row r="18" spans="1:18" ht="25.5" customHeight="1" x14ac:dyDescent="0.25">
      <c r="A18" s="14"/>
      <c r="B18" s="15" t="s">
        <v>420</v>
      </c>
      <c r="C18" s="15"/>
      <c r="D18" s="15"/>
      <c r="E18" s="15"/>
      <c r="F18" s="15"/>
      <c r="G18" s="15"/>
      <c r="H18" s="15"/>
      <c r="I18" s="15"/>
      <c r="J18" s="15"/>
      <c r="K18" s="15"/>
      <c r="L18" s="15"/>
      <c r="M18" s="15"/>
      <c r="N18" s="15"/>
      <c r="O18" s="15"/>
      <c r="P18" s="15"/>
      <c r="Q18" s="15"/>
      <c r="R18" s="15"/>
    </row>
  </sheetData>
  <mergeCells count="26">
    <mergeCell ref="R10:R11"/>
    <mergeCell ref="A1:A2"/>
    <mergeCell ref="B1:R1"/>
    <mergeCell ref="B2:R2"/>
    <mergeCell ref="B3:R3"/>
    <mergeCell ref="A4:A18"/>
    <mergeCell ref="B4:R4"/>
    <mergeCell ref="B6:R6"/>
    <mergeCell ref="B7:R7"/>
    <mergeCell ref="B18:R18"/>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5</v>
      </c>
      <c r="C3" s="4" t="s">
        <v>5</v>
      </c>
    </row>
    <row r="4" spans="1:3" x14ac:dyDescent="0.25">
      <c r="A4" s="2" t="s">
        <v>30</v>
      </c>
      <c r="B4" s="8">
        <v>455721</v>
      </c>
      <c r="C4" s="8">
        <v>405189</v>
      </c>
    </row>
    <row r="5" spans="1:3" x14ac:dyDescent="0.25">
      <c r="A5" s="2" t="s">
        <v>31</v>
      </c>
      <c r="B5" s="6">
        <v>5262</v>
      </c>
      <c r="C5" s="6">
        <v>1101</v>
      </c>
    </row>
    <row r="6" spans="1:3" x14ac:dyDescent="0.25">
      <c r="A6" s="2" t="s">
        <v>32</v>
      </c>
      <c r="B6" s="6">
        <v>460983</v>
      </c>
      <c r="C6" s="6">
        <v>406290</v>
      </c>
    </row>
    <row r="7" spans="1:3" x14ac:dyDescent="0.25">
      <c r="A7" s="2" t="s">
        <v>33</v>
      </c>
      <c r="B7" s="6">
        <v>405943</v>
      </c>
      <c r="C7" s="6">
        <v>348915</v>
      </c>
    </row>
    <row r="8" spans="1:3" x14ac:dyDescent="0.25">
      <c r="A8" s="2" t="s">
        <v>34</v>
      </c>
      <c r="B8" s="6">
        <v>55040</v>
      </c>
      <c r="C8" s="6">
        <v>57375</v>
      </c>
    </row>
    <row r="9" spans="1:3" ht="30" x14ac:dyDescent="0.25">
      <c r="A9" s="2" t="s">
        <v>35</v>
      </c>
      <c r="B9" s="6">
        <v>33551</v>
      </c>
      <c r="C9" s="6">
        <v>33487</v>
      </c>
    </row>
    <row r="10" spans="1:3" ht="30" x14ac:dyDescent="0.25">
      <c r="A10" s="2" t="s">
        <v>36</v>
      </c>
      <c r="B10" s="4">
        <v>-809</v>
      </c>
      <c r="C10" s="4">
        <v>-73</v>
      </c>
    </row>
    <row r="11" spans="1:3" x14ac:dyDescent="0.25">
      <c r="A11" s="2" t="s">
        <v>37</v>
      </c>
      <c r="B11" s="6">
        <v>22298</v>
      </c>
      <c r="C11" s="6">
        <v>23961</v>
      </c>
    </row>
    <row r="12" spans="1:3" x14ac:dyDescent="0.25">
      <c r="A12" s="3" t="s">
        <v>38</v>
      </c>
      <c r="B12" s="4" t="s">
        <v>5</v>
      </c>
      <c r="C12" s="4" t="s">
        <v>5</v>
      </c>
    </row>
    <row r="13" spans="1:3" x14ac:dyDescent="0.25">
      <c r="A13" s="2" t="s">
        <v>39</v>
      </c>
      <c r="B13" s="6">
        <v>-4812</v>
      </c>
      <c r="C13" s="6">
        <v>-3841</v>
      </c>
    </row>
    <row r="14" spans="1:3" x14ac:dyDescent="0.25">
      <c r="A14" s="2" t="s">
        <v>40</v>
      </c>
      <c r="B14" s="4">
        <v>61</v>
      </c>
      <c r="C14" s="4">
        <v>102</v>
      </c>
    </row>
    <row r="15" spans="1:3" x14ac:dyDescent="0.25">
      <c r="A15" s="2" t="s">
        <v>41</v>
      </c>
      <c r="B15" s="4">
        <v>211</v>
      </c>
      <c r="C15" s="4">
        <v>247</v>
      </c>
    </row>
    <row r="16" spans="1:3" x14ac:dyDescent="0.25">
      <c r="A16" s="2" t="s">
        <v>42</v>
      </c>
      <c r="B16" s="6">
        <v>-4540</v>
      </c>
      <c r="C16" s="6">
        <v>-3492</v>
      </c>
    </row>
    <row r="17" spans="1:3" x14ac:dyDescent="0.25">
      <c r="A17" s="2" t="s">
        <v>43</v>
      </c>
      <c r="B17" s="6">
        <v>17758</v>
      </c>
      <c r="C17" s="6">
        <v>20469</v>
      </c>
    </row>
    <row r="18" spans="1:3" x14ac:dyDescent="0.25">
      <c r="A18" s="2" t="s">
        <v>44</v>
      </c>
      <c r="B18" s="6">
        <v>3110</v>
      </c>
      <c r="C18" s="6">
        <v>4840</v>
      </c>
    </row>
    <row r="19" spans="1:3" x14ac:dyDescent="0.25">
      <c r="A19" s="2" t="s">
        <v>45</v>
      </c>
      <c r="B19" s="8">
        <v>14648</v>
      </c>
      <c r="C19" s="8">
        <v>15629</v>
      </c>
    </row>
    <row r="20" spans="1:3" x14ac:dyDescent="0.25">
      <c r="A20" s="3" t="s">
        <v>46</v>
      </c>
      <c r="B20" s="4" t="s">
        <v>5</v>
      </c>
      <c r="C20" s="4" t="s">
        <v>5</v>
      </c>
    </row>
    <row r="21" spans="1:3" x14ac:dyDescent="0.25">
      <c r="A21" s="2" t="s">
        <v>47</v>
      </c>
      <c r="B21" s="9">
        <v>0.34</v>
      </c>
      <c r="C21" s="9">
        <v>0.36</v>
      </c>
    </row>
    <row r="22" spans="1:3" x14ac:dyDescent="0.25">
      <c r="A22" s="2" t="s">
        <v>48</v>
      </c>
      <c r="B22" s="9">
        <v>0.33</v>
      </c>
      <c r="C22" s="9">
        <v>0.36</v>
      </c>
    </row>
    <row r="23" spans="1:3" ht="30" x14ac:dyDescent="0.25">
      <c r="A23" s="2" t="s">
        <v>49</v>
      </c>
      <c r="B23" s="9">
        <v>0.11</v>
      </c>
      <c r="C23" s="9">
        <v>0.1</v>
      </c>
    </row>
    <row r="24" spans="1:3" x14ac:dyDescent="0.25">
      <c r="A24" s="3" t="s">
        <v>50</v>
      </c>
      <c r="B24" s="4" t="s">
        <v>5</v>
      </c>
      <c r="C24" s="4" t="s">
        <v>5</v>
      </c>
    </row>
    <row r="25" spans="1:3" x14ac:dyDescent="0.25">
      <c r="A25" s="2" t="s">
        <v>47</v>
      </c>
      <c r="B25" s="6">
        <v>43366</v>
      </c>
      <c r="C25" s="6">
        <v>42966</v>
      </c>
    </row>
    <row r="26" spans="1:3" x14ac:dyDescent="0.25">
      <c r="A26" s="2" t="s">
        <v>48</v>
      </c>
      <c r="B26" s="6">
        <v>44360</v>
      </c>
      <c r="C26" s="6">
        <v>4392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9.28515625" customWidth="1"/>
    <col min="5" max="5" width="31.140625" customWidth="1"/>
    <col min="6" max="6" width="8" customWidth="1"/>
    <col min="7" max="7" width="6.28515625" customWidth="1"/>
    <col min="8" max="8" width="10.140625" customWidth="1"/>
    <col min="9" max="9" width="24" customWidth="1"/>
    <col min="10" max="10" width="8" customWidth="1"/>
    <col min="11" max="11" width="36.5703125" customWidth="1"/>
    <col min="12" max="12" width="9.28515625" customWidth="1"/>
    <col min="13" max="13" width="22.140625" customWidth="1"/>
    <col min="14" max="14" width="8" customWidth="1"/>
    <col min="15" max="15" width="36.5703125" customWidth="1"/>
    <col min="16" max="16" width="7.5703125" customWidth="1"/>
    <col min="17" max="17" width="17.7109375" customWidth="1"/>
    <col min="18" max="18" width="6.285156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2</v>
      </c>
      <c r="B3" s="13" t="s">
        <v>5</v>
      </c>
      <c r="C3" s="13"/>
      <c r="D3" s="13"/>
      <c r="E3" s="13"/>
      <c r="F3" s="13"/>
      <c r="G3" s="13"/>
      <c r="H3" s="13"/>
      <c r="I3" s="13"/>
      <c r="J3" s="13"/>
      <c r="K3" s="13"/>
      <c r="L3" s="13"/>
      <c r="M3" s="13"/>
      <c r="N3" s="13"/>
      <c r="O3" s="13"/>
      <c r="P3" s="13"/>
      <c r="Q3" s="13"/>
      <c r="R3" s="13"/>
    </row>
    <row r="4" spans="1:18" ht="15" customHeight="1" x14ac:dyDescent="0.25">
      <c r="A4" s="14" t="s">
        <v>421</v>
      </c>
      <c r="B4" s="13" t="s">
        <v>5</v>
      </c>
      <c r="C4" s="13"/>
      <c r="D4" s="13"/>
      <c r="E4" s="13"/>
      <c r="F4" s="13"/>
      <c r="G4" s="13"/>
      <c r="H4" s="13"/>
      <c r="I4" s="13"/>
      <c r="J4" s="13"/>
      <c r="K4" s="13"/>
      <c r="L4" s="13"/>
      <c r="M4" s="13"/>
      <c r="N4" s="13"/>
      <c r="O4" s="13"/>
      <c r="P4" s="13"/>
      <c r="Q4" s="13"/>
      <c r="R4" s="13"/>
    </row>
    <row r="5" spans="1:18" ht="25.5" x14ac:dyDescent="0.25">
      <c r="A5" s="14"/>
      <c r="B5" s="11">
        <v>14</v>
      </c>
      <c r="C5" s="11" t="s">
        <v>423</v>
      </c>
    </row>
    <row r="6" spans="1:18" x14ac:dyDescent="0.25">
      <c r="A6" s="14"/>
      <c r="B6" s="15" t="s">
        <v>424</v>
      </c>
      <c r="C6" s="15"/>
      <c r="D6" s="15"/>
      <c r="E6" s="15"/>
      <c r="F6" s="15"/>
      <c r="G6" s="15"/>
      <c r="H6" s="15"/>
      <c r="I6" s="15"/>
      <c r="J6" s="15"/>
      <c r="K6" s="15"/>
      <c r="L6" s="15"/>
      <c r="M6" s="15"/>
      <c r="N6" s="15"/>
      <c r="O6" s="15"/>
      <c r="P6" s="15"/>
      <c r="Q6" s="15"/>
      <c r="R6" s="15"/>
    </row>
    <row r="7" spans="1:18" ht="26.25" customHeight="1" x14ac:dyDescent="0.25">
      <c r="A7" s="14"/>
      <c r="B7" s="100" t="s">
        <v>425</v>
      </c>
      <c r="C7" s="100"/>
      <c r="D7" s="100"/>
      <c r="E7" s="100"/>
      <c r="F7" s="100"/>
      <c r="G7" s="100"/>
      <c r="H7" s="100"/>
      <c r="I7" s="100"/>
      <c r="J7" s="100"/>
      <c r="K7" s="100"/>
      <c r="L7" s="100"/>
      <c r="M7" s="100"/>
      <c r="N7" s="100"/>
      <c r="O7" s="100"/>
      <c r="P7" s="100"/>
      <c r="Q7" s="100"/>
      <c r="R7" s="100"/>
    </row>
    <row r="8" spans="1:18" ht="38.25" customHeight="1" x14ac:dyDescent="0.25">
      <c r="A8" s="14"/>
      <c r="B8" s="15" t="s">
        <v>426</v>
      </c>
      <c r="C8" s="15"/>
      <c r="D8" s="15"/>
      <c r="E8" s="15"/>
      <c r="F8" s="15"/>
      <c r="G8" s="15"/>
      <c r="H8" s="15"/>
      <c r="I8" s="15"/>
      <c r="J8" s="15"/>
      <c r="K8" s="15"/>
      <c r="L8" s="15"/>
      <c r="M8" s="15"/>
      <c r="N8" s="15"/>
      <c r="O8" s="15"/>
      <c r="P8" s="15"/>
      <c r="Q8" s="15"/>
      <c r="R8" s="15"/>
    </row>
    <row r="9" spans="1:18" x14ac:dyDescent="0.25">
      <c r="A9" s="14"/>
      <c r="B9" s="15" t="s">
        <v>427</v>
      </c>
      <c r="C9" s="15"/>
      <c r="D9" s="15"/>
      <c r="E9" s="15"/>
      <c r="F9" s="15"/>
      <c r="G9" s="15"/>
      <c r="H9" s="15"/>
      <c r="I9" s="15"/>
      <c r="J9" s="15"/>
      <c r="K9" s="15"/>
      <c r="L9" s="15"/>
      <c r="M9" s="15"/>
      <c r="N9" s="15"/>
      <c r="O9" s="15"/>
      <c r="P9" s="15"/>
      <c r="Q9" s="15"/>
      <c r="R9" s="15"/>
    </row>
    <row r="10" spans="1:18" x14ac:dyDescent="0.25">
      <c r="A10" s="14"/>
      <c r="B10" s="54"/>
      <c r="C10" s="54"/>
      <c r="D10" s="54"/>
      <c r="E10" s="54"/>
      <c r="F10" s="54"/>
      <c r="G10" s="54"/>
      <c r="H10" s="54"/>
      <c r="I10" s="54"/>
      <c r="J10" s="54"/>
      <c r="K10" s="54"/>
      <c r="L10" s="54"/>
      <c r="M10" s="54"/>
      <c r="N10" s="54"/>
      <c r="O10" s="54"/>
      <c r="P10" s="54"/>
      <c r="Q10" s="54"/>
      <c r="R10" s="54"/>
    </row>
    <row r="11" spans="1:18" x14ac:dyDescent="0.25">
      <c r="A11" s="14"/>
      <c r="B11" s="4"/>
      <c r="C11" s="4"/>
      <c r="D11" s="4"/>
      <c r="E11" s="4"/>
      <c r="F11" s="4"/>
      <c r="G11" s="4"/>
      <c r="H11" s="4"/>
      <c r="I11" s="4"/>
      <c r="J11" s="4"/>
    </row>
    <row r="12" spans="1:18" x14ac:dyDescent="0.25">
      <c r="A12" s="14"/>
      <c r="B12" s="42" t="s">
        <v>145</v>
      </c>
      <c r="C12" s="43" t="s">
        <v>153</v>
      </c>
      <c r="D12" s="44" t="s">
        <v>196</v>
      </c>
      <c r="E12" s="44"/>
      <c r="F12" s="43"/>
      <c r="G12" s="43" t="s">
        <v>153</v>
      </c>
      <c r="H12" s="67" t="s">
        <v>306</v>
      </c>
      <c r="I12" s="67"/>
      <c r="J12" s="43"/>
    </row>
    <row r="13" spans="1:18" ht="15.75" thickBot="1" x14ac:dyDescent="0.3">
      <c r="A13" s="14"/>
      <c r="B13" s="42"/>
      <c r="C13" s="43"/>
      <c r="D13" s="45">
        <v>2014</v>
      </c>
      <c r="E13" s="45"/>
      <c r="F13" s="43"/>
      <c r="G13" s="43"/>
      <c r="H13" s="57">
        <v>2013</v>
      </c>
      <c r="I13" s="57"/>
      <c r="J13" s="43"/>
    </row>
    <row r="14" spans="1:18" ht="15.75" thickBot="1" x14ac:dyDescent="0.3">
      <c r="A14" s="14"/>
      <c r="B14" s="97" t="s">
        <v>428</v>
      </c>
      <c r="C14" s="21" t="s">
        <v>153</v>
      </c>
      <c r="D14" s="57" t="s">
        <v>429</v>
      </c>
      <c r="E14" s="57"/>
      <c r="F14" s="57"/>
      <c r="G14" s="57"/>
      <c r="H14" s="57"/>
      <c r="I14" s="57"/>
      <c r="J14" s="21"/>
    </row>
    <row r="15" spans="1:18" x14ac:dyDescent="0.25">
      <c r="A15" s="14"/>
      <c r="B15" s="29" t="s">
        <v>430</v>
      </c>
      <c r="C15" s="25" t="s">
        <v>153</v>
      </c>
      <c r="D15" s="24"/>
      <c r="E15" s="24"/>
      <c r="F15" s="24"/>
      <c r="G15" s="25" t="s">
        <v>153</v>
      </c>
      <c r="H15" s="24"/>
      <c r="I15" s="24"/>
      <c r="J15" s="24"/>
    </row>
    <row r="16" spans="1:18" x14ac:dyDescent="0.25">
      <c r="A16" s="14"/>
      <c r="B16" s="39" t="s">
        <v>431</v>
      </c>
      <c r="C16" s="21" t="s">
        <v>153</v>
      </c>
      <c r="D16" s="17"/>
      <c r="E16" s="27">
        <v>27976</v>
      </c>
      <c r="F16" s="16" t="s">
        <v>153</v>
      </c>
      <c r="G16" s="21" t="s">
        <v>153</v>
      </c>
      <c r="H16" s="12"/>
      <c r="I16" s="47">
        <v>27105</v>
      </c>
      <c r="J16" s="48" t="s">
        <v>153</v>
      </c>
    </row>
    <row r="17" spans="1:18" x14ac:dyDescent="0.25">
      <c r="A17" s="14"/>
      <c r="B17" s="36" t="s">
        <v>432</v>
      </c>
      <c r="C17" s="25" t="s">
        <v>153</v>
      </c>
      <c r="D17" s="30"/>
      <c r="E17" s="31">
        <v>11628</v>
      </c>
      <c r="F17" s="32" t="s">
        <v>153</v>
      </c>
      <c r="G17" s="25" t="s">
        <v>153</v>
      </c>
      <c r="H17" s="49"/>
      <c r="I17" s="50">
        <v>13077</v>
      </c>
      <c r="J17" s="51" t="s">
        <v>153</v>
      </c>
    </row>
    <row r="18" spans="1:18" x14ac:dyDescent="0.25">
      <c r="A18" s="14"/>
      <c r="B18" s="39" t="s">
        <v>433</v>
      </c>
      <c r="C18" s="21" t="s">
        <v>153</v>
      </c>
      <c r="D18" s="17"/>
      <c r="E18" s="27">
        <v>448711</v>
      </c>
      <c r="F18" s="16" t="s">
        <v>153</v>
      </c>
      <c r="G18" s="21" t="s">
        <v>153</v>
      </c>
      <c r="H18" s="48"/>
      <c r="I18" s="61" t="s">
        <v>154</v>
      </c>
      <c r="J18" s="48" t="s">
        <v>153</v>
      </c>
    </row>
    <row r="19" spans="1:18" x14ac:dyDescent="0.25">
      <c r="A19" s="14"/>
      <c r="B19" s="36" t="s">
        <v>434</v>
      </c>
      <c r="C19" s="25" t="s">
        <v>153</v>
      </c>
      <c r="D19" s="30"/>
      <c r="E19" s="31">
        <v>4399</v>
      </c>
      <c r="F19" s="32" t="s">
        <v>153</v>
      </c>
      <c r="G19" s="25" t="s">
        <v>153</v>
      </c>
      <c r="H19" s="51"/>
      <c r="I19" s="58" t="s">
        <v>154</v>
      </c>
      <c r="J19" s="51" t="s">
        <v>153</v>
      </c>
    </row>
    <row r="20" spans="1:18" x14ac:dyDescent="0.25">
      <c r="A20" s="14"/>
      <c r="B20" s="39" t="s">
        <v>435</v>
      </c>
      <c r="C20" s="21" t="s">
        <v>153</v>
      </c>
      <c r="D20" s="17"/>
      <c r="E20" s="34">
        <v>59</v>
      </c>
      <c r="F20" s="16" t="s">
        <v>153</v>
      </c>
      <c r="G20" s="21" t="s">
        <v>153</v>
      </c>
      <c r="H20" s="48"/>
      <c r="I20" s="61" t="s">
        <v>154</v>
      </c>
      <c r="J20" s="48" t="s">
        <v>153</v>
      </c>
    </row>
    <row r="21" spans="1:18" x14ac:dyDescent="0.25">
      <c r="A21" s="14"/>
      <c r="B21" s="15" t="s">
        <v>436</v>
      </c>
      <c r="C21" s="15"/>
      <c r="D21" s="15"/>
      <c r="E21" s="15"/>
      <c r="F21" s="15"/>
      <c r="G21" s="15"/>
      <c r="H21" s="15"/>
      <c r="I21" s="15"/>
      <c r="J21" s="15"/>
      <c r="K21" s="15"/>
      <c r="L21" s="15"/>
      <c r="M21" s="15"/>
      <c r="N21" s="15"/>
      <c r="O21" s="15"/>
      <c r="P21" s="15"/>
      <c r="Q21" s="15"/>
      <c r="R21" s="15"/>
    </row>
    <row r="22" spans="1:18" x14ac:dyDescent="0.25">
      <c r="A22" s="14"/>
      <c r="B22" s="53"/>
      <c r="C22" s="53"/>
      <c r="D22" s="53"/>
      <c r="E22" s="53"/>
      <c r="F22" s="53"/>
      <c r="G22" s="53"/>
      <c r="H22" s="53"/>
      <c r="I22" s="53"/>
      <c r="J22" s="53"/>
      <c r="K22" s="53"/>
      <c r="L22" s="53"/>
      <c r="M22" s="53"/>
      <c r="N22" s="53"/>
      <c r="O22" s="53"/>
      <c r="P22" s="53"/>
      <c r="Q22" s="53"/>
      <c r="R22" s="53"/>
    </row>
    <row r="23" spans="1:18" ht="26.25" customHeight="1" x14ac:dyDescent="0.25">
      <c r="A23" s="14"/>
      <c r="B23" s="100" t="s">
        <v>437</v>
      </c>
      <c r="C23" s="100"/>
      <c r="D23" s="100"/>
      <c r="E23" s="100"/>
      <c r="F23" s="100"/>
      <c r="G23" s="100"/>
      <c r="H23" s="100"/>
      <c r="I23" s="100"/>
      <c r="J23" s="100"/>
      <c r="K23" s="100"/>
      <c r="L23" s="100"/>
      <c r="M23" s="100"/>
      <c r="N23" s="100"/>
      <c r="O23" s="100"/>
      <c r="P23" s="100"/>
      <c r="Q23" s="100"/>
      <c r="R23" s="100"/>
    </row>
    <row r="24" spans="1:18" x14ac:dyDescent="0.25">
      <c r="A24" s="14"/>
      <c r="B24" s="15" t="s">
        <v>438</v>
      </c>
      <c r="C24" s="15"/>
      <c r="D24" s="15"/>
      <c r="E24" s="15"/>
      <c r="F24" s="15"/>
      <c r="G24" s="15"/>
      <c r="H24" s="15"/>
      <c r="I24" s="15"/>
      <c r="J24" s="15"/>
      <c r="K24" s="15"/>
      <c r="L24" s="15"/>
      <c r="M24" s="15"/>
      <c r="N24" s="15"/>
      <c r="O24" s="15"/>
      <c r="P24" s="15"/>
      <c r="Q24" s="15"/>
      <c r="R24" s="15"/>
    </row>
    <row r="25" spans="1:18" x14ac:dyDescent="0.25">
      <c r="A25" s="14"/>
      <c r="B25" s="54"/>
      <c r="C25" s="54"/>
      <c r="D25" s="54"/>
      <c r="E25" s="54"/>
      <c r="F25" s="54"/>
      <c r="G25" s="54"/>
      <c r="H25" s="54"/>
      <c r="I25" s="54"/>
      <c r="J25" s="54"/>
      <c r="K25" s="54"/>
      <c r="L25" s="54"/>
      <c r="M25" s="54"/>
      <c r="N25" s="54"/>
      <c r="O25" s="54"/>
      <c r="P25" s="54"/>
      <c r="Q25" s="54"/>
      <c r="R25" s="54"/>
    </row>
    <row r="26" spans="1:18" x14ac:dyDescent="0.25">
      <c r="A26" s="14"/>
      <c r="B26" s="4"/>
      <c r="C26" s="4"/>
      <c r="D26" s="4"/>
      <c r="E26" s="4"/>
      <c r="F26" s="4"/>
      <c r="G26" s="4"/>
      <c r="H26" s="4"/>
      <c r="I26" s="4"/>
      <c r="J26" s="4"/>
    </row>
    <row r="27" spans="1:18" x14ac:dyDescent="0.25">
      <c r="A27" s="14"/>
      <c r="B27" s="42" t="s">
        <v>145</v>
      </c>
      <c r="C27" s="43" t="s">
        <v>153</v>
      </c>
      <c r="D27" s="44" t="s">
        <v>196</v>
      </c>
      <c r="E27" s="44"/>
      <c r="F27" s="43"/>
      <c r="G27" s="43"/>
      <c r="H27" s="67" t="s">
        <v>306</v>
      </c>
      <c r="I27" s="67"/>
      <c r="J27" s="43"/>
    </row>
    <row r="28" spans="1:18" ht="15.75" thickBot="1" x14ac:dyDescent="0.3">
      <c r="A28" s="14"/>
      <c r="B28" s="42"/>
      <c r="C28" s="43"/>
      <c r="D28" s="45">
        <v>2014</v>
      </c>
      <c r="E28" s="45"/>
      <c r="F28" s="43"/>
      <c r="G28" s="43"/>
      <c r="H28" s="57">
        <v>2013</v>
      </c>
      <c r="I28" s="57"/>
      <c r="J28" s="43"/>
    </row>
    <row r="29" spans="1:18" ht="15.75" thickBot="1" x14ac:dyDescent="0.3">
      <c r="A29" s="14"/>
      <c r="B29" s="97" t="s">
        <v>428</v>
      </c>
      <c r="C29" s="21" t="s">
        <v>153</v>
      </c>
      <c r="D29" s="57" t="s">
        <v>439</v>
      </c>
      <c r="E29" s="57"/>
      <c r="F29" s="57"/>
      <c r="G29" s="57"/>
      <c r="H29" s="57"/>
      <c r="I29" s="57"/>
      <c r="J29" s="21"/>
    </row>
    <row r="30" spans="1:18" x14ac:dyDescent="0.25">
      <c r="A30" s="14"/>
      <c r="B30" s="29" t="s">
        <v>430</v>
      </c>
      <c r="C30" s="25" t="s">
        <v>153</v>
      </c>
      <c r="D30" s="24"/>
      <c r="E30" s="24"/>
      <c r="F30" s="24"/>
      <c r="G30" s="25"/>
      <c r="H30" s="24"/>
      <c r="I30" s="24"/>
      <c r="J30" s="24"/>
    </row>
    <row r="31" spans="1:18" x14ac:dyDescent="0.25">
      <c r="A31" s="14"/>
      <c r="B31" s="39" t="s">
        <v>431</v>
      </c>
      <c r="C31" s="21" t="s">
        <v>153</v>
      </c>
      <c r="D31" s="17"/>
      <c r="E31" s="27">
        <v>8000</v>
      </c>
      <c r="F31" s="16" t="s">
        <v>153</v>
      </c>
      <c r="G31" s="21"/>
      <c r="H31" s="12"/>
      <c r="I31" s="47">
        <v>9000</v>
      </c>
      <c r="J31" s="48" t="s">
        <v>153</v>
      </c>
    </row>
    <row r="32" spans="1:18" x14ac:dyDescent="0.25">
      <c r="A32" s="14"/>
      <c r="B32" s="36" t="s">
        <v>435</v>
      </c>
      <c r="C32" s="25" t="s">
        <v>153</v>
      </c>
      <c r="D32" s="30"/>
      <c r="E32" s="38" t="s">
        <v>440</v>
      </c>
      <c r="F32" s="32" t="s">
        <v>158</v>
      </c>
      <c r="G32" s="25"/>
      <c r="H32" s="49"/>
      <c r="I32" s="56" t="s">
        <v>441</v>
      </c>
      <c r="J32" s="51" t="s">
        <v>158</v>
      </c>
    </row>
    <row r="33" spans="1:18" x14ac:dyDescent="0.25">
      <c r="A33" s="14"/>
      <c r="B33" s="39" t="s">
        <v>435</v>
      </c>
      <c r="C33" s="21" t="s">
        <v>153</v>
      </c>
      <c r="D33" s="17"/>
      <c r="E33" s="27">
        <v>5000</v>
      </c>
      <c r="F33" s="16" t="s">
        <v>153</v>
      </c>
      <c r="G33" s="21"/>
      <c r="H33" s="12"/>
      <c r="I33" s="47">
        <v>5000</v>
      </c>
      <c r="J33" s="48" t="s">
        <v>153</v>
      </c>
    </row>
    <row r="34" spans="1:18" x14ac:dyDescent="0.25">
      <c r="A34" s="14"/>
      <c r="B34" s="36" t="s">
        <v>442</v>
      </c>
      <c r="C34" s="25" t="s">
        <v>153</v>
      </c>
      <c r="D34" s="30"/>
      <c r="E34" s="31">
        <v>2000</v>
      </c>
      <c r="F34" s="32" t="s">
        <v>153</v>
      </c>
      <c r="G34" s="25"/>
      <c r="H34" s="49"/>
      <c r="I34" s="50">
        <v>2000</v>
      </c>
      <c r="J34" s="51" t="s">
        <v>153</v>
      </c>
    </row>
    <row r="35" spans="1:18" x14ac:dyDescent="0.25">
      <c r="A35" s="14"/>
      <c r="B35" s="39" t="s">
        <v>443</v>
      </c>
      <c r="C35" s="21" t="s">
        <v>153</v>
      </c>
      <c r="D35" s="17"/>
      <c r="E35" s="27">
        <v>2000</v>
      </c>
      <c r="F35" s="16" t="s">
        <v>153</v>
      </c>
      <c r="G35" s="21"/>
      <c r="H35" s="12"/>
      <c r="I35" s="47">
        <v>2000</v>
      </c>
      <c r="J35" s="48" t="s">
        <v>153</v>
      </c>
    </row>
    <row r="36" spans="1:18" x14ac:dyDescent="0.25">
      <c r="A36" s="14"/>
      <c r="B36" s="36" t="s">
        <v>444</v>
      </c>
      <c r="C36" s="25" t="s">
        <v>153</v>
      </c>
      <c r="D36" s="30"/>
      <c r="E36" s="31">
        <v>7000</v>
      </c>
      <c r="F36" s="32" t="s">
        <v>153</v>
      </c>
      <c r="G36" s="25"/>
      <c r="H36" s="49"/>
      <c r="I36" s="50">
        <v>6000</v>
      </c>
      <c r="J36" s="51" t="s">
        <v>153</v>
      </c>
    </row>
    <row r="37" spans="1:18" x14ac:dyDescent="0.25">
      <c r="A37" s="14"/>
      <c r="B37" s="15" t="s">
        <v>445</v>
      </c>
      <c r="C37" s="15"/>
      <c r="D37" s="15"/>
      <c r="E37" s="15"/>
      <c r="F37" s="15"/>
      <c r="G37" s="15"/>
      <c r="H37" s="15"/>
      <c r="I37" s="15"/>
      <c r="J37" s="15"/>
      <c r="K37" s="15"/>
      <c r="L37" s="15"/>
      <c r="M37" s="15"/>
      <c r="N37" s="15"/>
      <c r="O37" s="15"/>
      <c r="P37" s="15"/>
      <c r="Q37" s="15"/>
      <c r="R37" s="15"/>
    </row>
    <row r="38" spans="1:18" x14ac:dyDescent="0.25">
      <c r="A38" s="14"/>
      <c r="B38" s="100" t="s">
        <v>446</v>
      </c>
      <c r="C38" s="100"/>
      <c r="D38" s="100"/>
      <c r="E38" s="100"/>
      <c r="F38" s="100"/>
      <c r="G38" s="100"/>
      <c r="H38" s="100"/>
      <c r="I38" s="100"/>
      <c r="J38" s="100"/>
      <c r="K38" s="100"/>
      <c r="L38" s="100"/>
      <c r="M38" s="100"/>
      <c r="N38" s="100"/>
      <c r="O38" s="100"/>
      <c r="P38" s="100"/>
      <c r="Q38" s="100"/>
      <c r="R38" s="100"/>
    </row>
    <row r="39" spans="1:18" x14ac:dyDescent="0.25">
      <c r="A39" s="14"/>
      <c r="B39" s="54"/>
      <c r="C39" s="54"/>
      <c r="D39" s="54"/>
      <c r="E39" s="54"/>
      <c r="F39" s="54"/>
      <c r="G39" s="54"/>
      <c r="H39" s="54"/>
      <c r="I39" s="54"/>
      <c r="J39" s="54"/>
      <c r="K39" s="54"/>
      <c r="L39" s="54"/>
      <c r="M39" s="54"/>
      <c r="N39" s="54"/>
      <c r="O39" s="54"/>
      <c r="P39" s="54"/>
      <c r="Q39" s="54"/>
      <c r="R39" s="54"/>
    </row>
    <row r="40" spans="1:18" x14ac:dyDescent="0.25">
      <c r="A40" s="14"/>
      <c r="B40" s="4"/>
      <c r="C40" s="4"/>
      <c r="D40" s="4"/>
      <c r="E40" s="4"/>
      <c r="F40" s="4"/>
      <c r="G40" s="4"/>
      <c r="H40" s="4"/>
      <c r="I40" s="4"/>
      <c r="J40" s="4"/>
      <c r="K40" s="4"/>
      <c r="L40" s="4"/>
      <c r="M40" s="4"/>
      <c r="N40" s="4"/>
      <c r="O40" s="4"/>
      <c r="P40" s="4"/>
      <c r="Q40" s="4"/>
      <c r="R40" s="4"/>
    </row>
    <row r="41" spans="1:18" x14ac:dyDescent="0.25">
      <c r="A41" s="14"/>
      <c r="B41" s="42" t="s">
        <v>145</v>
      </c>
      <c r="C41" s="43"/>
      <c r="D41" s="44" t="s">
        <v>196</v>
      </c>
      <c r="E41" s="44"/>
      <c r="F41" s="43"/>
      <c r="G41" s="43"/>
      <c r="H41" s="67" t="s">
        <v>306</v>
      </c>
      <c r="I41" s="67"/>
      <c r="J41" s="43"/>
      <c r="K41" s="43"/>
      <c r="L41" s="44" t="s">
        <v>196</v>
      </c>
      <c r="M41" s="44"/>
      <c r="N41" s="43"/>
      <c r="O41" s="43"/>
      <c r="P41" s="67" t="s">
        <v>306</v>
      </c>
      <c r="Q41" s="67"/>
      <c r="R41" s="43"/>
    </row>
    <row r="42" spans="1:18" ht="15.75" thickBot="1" x14ac:dyDescent="0.3">
      <c r="A42" s="14"/>
      <c r="B42" s="42"/>
      <c r="C42" s="43"/>
      <c r="D42" s="45">
        <v>2014</v>
      </c>
      <c r="E42" s="45"/>
      <c r="F42" s="43"/>
      <c r="G42" s="43"/>
      <c r="H42" s="57">
        <v>2013</v>
      </c>
      <c r="I42" s="57"/>
      <c r="J42" s="43"/>
      <c r="K42" s="43"/>
      <c r="L42" s="45">
        <v>2014</v>
      </c>
      <c r="M42" s="45"/>
      <c r="N42" s="43"/>
      <c r="O42" s="43"/>
      <c r="P42" s="57">
        <v>2013</v>
      </c>
      <c r="Q42" s="57"/>
      <c r="R42" s="43"/>
    </row>
    <row r="43" spans="1:18" x14ac:dyDescent="0.25">
      <c r="A43" s="14"/>
      <c r="B43" s="87" t="s">
        <v>447</v>
      </c>
      <c r="C43" s="43"/>
      <c r="D43" s="67" t="s">
        <v>450</v>
      </c>
      <c r="E43" s="67"/>
      <c r="F43" s="67"/>
      <c r="G43" s="67"/>
      <c r="H43" s="67"/>
      <c r="I43" s="67"/>
      <c r="J43" s="43"/>
      <c r="K43" s="43"/>
      <c r="L43" s="67" t="s">
        <v>452</v>
      </c>
      <c r="M43" s="67"/>
      <c r="N43" s="67"/>
      <c r="O43" s="67"/>
      <c r="P43" s="67"/>
      <c r="Q43" s="67"/>
      <c r="R43" s="43"/>
    </row>
    <row r="44" spans="1:18" x14ac:dyDescent="0.25">
      <c r="A44" s="14"/>
      <c r="B44" s="87" t="s">
        <v>448</v>
      </c>
      <c r="C44" s="43"/>
      <c r="D44" s="67" t="s">
        <v>451</v>
      </c>
      <c r="E44" s="67"/>
      <c r="F44" s="67"/>
      <c r="G44" s="67"/>
      <c r="H44" s="67"/>
      <c r="I44" s="67"/>
      <c r="J44" s="43"/>
      <c r="K44" s="43"/>
      <c r="L44" s="67" t="s">
        <v>159</v>
      </c>
      <c r="M44" s="67"/>
      <c r="N44" s="67"/>
      <c r="O44" s="67"/>
      <c r="P44" s="67"/>
      <c r="Q44" s="67"/>
      <c r="R44" s="43"/>
    </row>
    <row r="45" spans="1:18" ht="15.75" thickBot="1" x14ac:dyDescent="0.3">
      <c r="A45" s="14"/>
      <c r="B45" s="87" t="s">
        <v>449</v>
      </c>
      <c r="C45" s="43"/>
      <c r="D45" s="57"/>
      <c r="E45" s="57"/>
      <c r="F45" s="57"/>
      <c r="G45" s="57"/>
      <c r="H45" s="57"/>
      <c r="I45" s="57"/>
      <c r="J45" s="43"/>
      <c r="K45" s="43"/>
      <c r="L45" s="57"/>
      <c r="M45" s="57"/>
      <c r="N45" s="57"/>
      <c r="O45" s="57"/>
      <c r="P45" s="57"/>
      <c r="Q45" s="57"/>
      <c r="R45" s="43"/>
    </row>
    <row r="46" spans="1:18" x14ac:dyDescent="0.25">
      <c r="A46" s="14"/>
      <c r="B46" s="98" t="s">
        <v>453</v>
      </c>
      <c r="C46" s="25"/>
      <c r="D46" s="24"/>
      <c r="E46" s="24"/>
      <c r="F46" s="24"/>
      <c r="G46" s="25"/>
      <c r="H46" s="24"/>
      <c r="I46" s="24"/>
      <c r="J46" s="24"/>
      <c r="K46" s="25"/>
      <c r="L46" s="24"/>
      <c r="M46" s="24"/>
      <c r="N46" s="24"/>
      <c r="O46" s="25"/>
      <c r="P46" s="24"/>
      <c r="Q46" s="24"/>
      <c r="R46" s="24"/>
    </row>
    <row r="47" spans="1:18" x14ac:dyDescent="0.25">
      <c r="A47" s="14"/>
      <c r="B47" s="94" t="s">
        <v>454</v>
      </c>
      <c r="C47" s="21"/>
      <c r="D47" s="69" t="s">
        <v>152</v>
      </c>
      <c r="E47" s="92" t="s">
        <v>154</v>
      </c>
      <c r="F47" s="69" t="s">
        <v>153</v>
      </c>
      <c r="G47" s="21"/>
      <c r="H47" s="89" t="s">
        <v>152</v>
      </c>
      <c r="I47" s="99" t="s">
        <v>154</v>
      </c>
      <c r="J47" s="89" t="s">
        <v>153</v>
      </c>
      <c r="K47" s="21"/>
      <c r="L47" s="64" t="s">
        <v>152</v>
      </c>
      <c r="M47" s="85">
        <v>1137</v>
      </c>
      <c r="N47" s="69" t="s">
        <v>153</v>
      </c>
      <c r="O47" s="21"/>
      <c r="P47" s="87" t="s">
        <v>152</v>
      </c>
      <c r="Q47" s="88">
        <v>1163</v>
      </c>
      <c r="R47" s="89" t="s">
        <v>153</v>
      </c>
    </row>
    <row r="48" spans="1:18" x14ac:dyDescent="0.25">
      <c r="A48" s="14"/>
      <c r="B48" s="4"/>
      <c r="C48" s="13"/>
      <c r="D48" s="13"/>
      <c r="E48" s="13"/>
      <c r="F48" s="13"/>
      <c r="G48" s="13"/>
      <c r="H48" s="13"/>
      <c r="I48" s="13"/>
      <c r="J48" s="13"/>
      <c r="K48" s="13"/>
      <c r="L48" s="13"/>
      <c r="M48" s="13"/>
      <c r="N48" s="13"/>
      <c r="O48" s="13"/>
      <c r="P48" s="13"/>
      <c r="Q48" s="13"/>
      <c r="R48" s="13"/>
    </row>
    <row r="49" spans="1:18" x14ac:dyDescent="0.25">
      <c r="A49" s="14"/>
      <c r="B49" s="98" t="s">
        <v>455</v>
      </c>
      <c r="C49" s="25"/>
      <c r="D49" s="24"/>
      <c r="E49" s="24"/>
      <c r="F49" s="24"/>
      <c r="G49" s="25"/>
      <c r="H49" s="24"/>
      <c r="I49" s="24"/>
      <c r="J49" s="24"/>
      <c r="K49" s="25"/>
      <c r="L49" s="24"/>
      <c r="M49" s="24"/>
      <c r="N49" s="24"/>
      <c r="O49" s="25"/>
      <c r="P49" s="24"/>
      <c r="Q49" s="24"/>
      <c r="R49" s="24"/>
    </row>
    <row r="50" spans="1:18" x14ac:dyDescent="0.25">
      <c r="A50" s="14"/>
      <c r="B50" s="94" t="s">
        <v>454</v>
      </c>
      <c r="C50" s="21"/>
      <c r="D50" s="64" t="s">
        <v>152</v>
      </c>
      <c r="E50" s="86">
        <v>3</v>
      </c>
      <c r="F50" s="69" t="s">
        <v>153</v>
      </c>
      <c r="G50" s="21"/>
      <c r="H50" s="87" t="s">
        <v>152</v>
      </c>
      <c r="I50" s="90">
        <v>36</v>
      </c>
      <c r="J50" s="89" t="s">
        <v>153</v>
      </c>
      <c r="K50" s="21"/>
      <c r="L50" s="64" t="s">
        <v>152</v>
      </c>
      <c r="M50" s="86">
        <v>52</v>
      </c>
      <c r="N50" s="69" t="s">
        <v>153</v>
      </c>
      <c r="O50" s="21"/>
      <c r="P50" s="87" t="s">
        <v>152</v>
      </c>
      <c r="Q50" s="90">
        <v>46</v>
      </c>
      <c r="R50" s="89" t="s">
        <v>153</v>
      </c>
    </row>
    <row r="51" spans="1:18" x14ac:dyDescent="0.25">
      <c r="A51" s="14"/>
      <c r="B51" s="15" t="s">
        <v>456</v>
      </c>
      <c r="C51" s="15"/>
      <c r="D51" s="15"/>
      <c r="E51" s="15"/>
      <c r="F51" s="15"/>
      <c r="G51" s="15"/>
      <c r="H51" s="15"/>
      <c r="I51" s="15"/>
      <c r="J51" s="15"/>
      <c r="K51" s="15"/>
      <c r="L51" s="15"/>
      <c r="M51" s="15"/>
      <c r="N51" s="15"/>
      <c r="O51" s="15"/>
      <c r="P51" s="15"/>
      <c r="Q51" s="15"/>
      <c r="R51" s="15"/>
    </row>
    <row r="52" spans="1:18" x14ac:dyDescent="0.25">
      <c r="A52" s="14"/>
      <c r="B52" s="53"/>
      <c r="C52" s="53"/>
      <c r="D52" s="53"/>
      <c r="E52" s="53"/>
      <c r="F52" s="53"/>
      <c r="G52" s="53"/>
      <c r="H52" s="53"/>
      <c r="I52" s="53"/>
      <c r="J52" s="53"/>
      <c r="K52" s="53"/>
      <c r="L52" s="53"/>
      <c r="M52" s="53"/>
      <c r="N52" s="53"/>
      <c r="O52" s="53"/>
      <c r="P52" s="53"/>
      <c r="Q52" s="53"/>
      <c r="R52" s="53"/>
    </row>
    <row r="53" spans="1:18" x14ac:dyDescent="0.25">
      <c r="A53" s="14"/>
      <c r="B53" s="15" t="s">
        <v>457</v>
      </c>
      <c r="C53" s="15"/>
      <c r="D53" s="15"/>
      <c r="E53" s="15"/>
      <c r="F53" s="15"/>
      <c r="G53" s="15"/>
      <c r="H53" s="15"/>
      <c r="I53" s="15"/>
      <c r="J53" s="15"/>
      <c r="K53" s="15"/>
      <c r="L53" s="15"/>
      <c r="M53" s="15"/>
      <c r="N53" s="15"/>
      <c r="O53" s="15"/>
      <c r="P53" s="15"/>
      <c r="Q53" s="15"/>
      <c r="R53" s="15"/>
    </row>
    <row r="54" spans="1:18" x14ac:dyDescent="0.25">
      <c r="A54" s="14"/>
      <c r="B54" s="54"/>
      <c r="C54" s="54"/>
      <c r="D54" s="54"/>
      <c r="E54" s="54"/>
      <c r="F54" s="54"/>
      <c r="G54" s="54"/>
      <c r="H54" s="54"/>
      <c r="I54" s="54"/>
      <c r="J54" s="54"/>
      <c r="K54" s="54"/>
      <c r="L54" s="54"/>
      <c r="M54" s="54"/>
      <c r="N54" s="54"/>
      <c r="O54" s="54"/>
      <c r="P54" s="54"/>
      <c r="Q54" s="54"/>
      <c r="R54" s="54"/>
    </row>
    <row r="55" spans="1:18" x14ac:dyDescent="0.25">
      <c r="A55" s="14"/>
      <c r="B55" s="4"/>
      <c r="C55" s="4"/>
      <c r="D55" s="4"/>
      <c r="E55" s="4"/>
      <c r="F55" s="4"/>
      <c r="G55" s="4"/>
      <c r="H55" s="4"/>
      <c r="I55" s="4"/>
      <c r="J55" s="4"/>
    </row>
    <row r="56" spans="1:18" x14ac:dyDescent="0.25">
      <c r="A56" s="14"/>
      <c r="B56" s="43"/>
      <c r="C56" s="43" t="s">
        <v>153</v>
      </c>
      <c r="D56" s="67" t="s">
        <v>175</v>
      </c>
      <c r="E56" s="67"/>
      <c r="F56" s="67"/>
      <c r="G56" s="67"/>
      <c r="H56" s="67"/>
      <c r="I56" s="67"/>
      <c r="J56" s="43"/>
    </row>
    <row r="57" spans="1:18" x14ac:dyDescent="0.25">
      <c r="A57" s="14"/>
      <c r="B57" s="43"/>
      <c r="C57" s="43"/>
      <c r="D57" s="67" t="s">
        <v>196</v>
      </c>
      <c r="E57" s="67"/>
      <c r="F57" s="67"/>
      <c r="G57" s="67"/>
      <c r="H57" s="67"/>
      <c r="I57" s="67"/>
      <c r="J57" s="43"/>
    </row>
    <row r="58" spans="1:18" ht="15.75" thickBot="1" x14ac:dyDescent="0.3">
      <c r="A58" s="14"/>
      <c r="B58" s="55" t="s">
        <v>145</v>
      </c>
      <c r="C58" s="21" t="s">
        <v>153</v>
      </c>
      <c r="D58" s="45">
        <v>2014</v>
      </c>
      <c r="E58" s="45"/>
      <c r="F58" s="21"/>
      <c r="G58" s="21"/>
      <c r="H58" s="57">
        <v>2013</v>
      </c>
      <c r="I58" s="57"/>
      <c r="J58" s="21"/>
    </row>
    <row r="59" spans="1:18" x14ac:dyDescent="0.25">
      <c r="A59" s="14"/>
      <c r="B59" s="46" t="s">
        <v>453</v>
      </c>
      <c r="C59" s="25" t="s">
        <v>153</v>
      </c>
      <c r="D59" s="24"/>
      <c r="E59" s="24"/>
      <c r="F59" s="24"/>
      <c r="G59" s="25"/>
      <c r="H59" s="24"/>
      <c r="I59" s="24"/>
      <c r="J59" s="24"/>
    </row>
    <row r="60" spans="1:18" ht="25.5" x14ac:dyDescent="0.25">
      <c r="A60" s="14"/>
      <c r="B60" s="26" t="s">
        <v>458</v>
      </c>
      <c r="C60" s="21" t="s">
        <v>153</v>
      </c>
      <c r="D60" s="4"/>
      <c r="E60" s="4"/>
      <c r="F60" s="4"/>
      <c r="G60" s="21"/>
      <c r="H60" s="4"/>
      <c r="I60" s="4"/>
      <c r="J60" s="4"/>
    </row>
    <row r="61" spans="1:18" x14ac:dyDescent="0.25">
      <c r="A61" s="14"/>
      <c r="B61" s="36" t="s">
        <v>459</v>
      </c>
      <c r="C61" s="25" t="s">
        <v>153</v>
      </c>
      <c r="D61" s="30" t="s">
        <v>152</v>
      </c>
      <c r="E61" s="38" t="s">
        <v>460</v>
      </c>
      <c r="F61" s="32" t="s">
        <v>158</v>
      </c>
      <c r="G61" s="25"/>
      <c r="H61" s="49" t="s">
        <v>152</v>
      </c>
      <c r="I61" s="56" t="s">
        <v>461</v>
      </c>
      <c r="J61" s="51" t="s">
        <v>158</v>
      </c>
    </row>
    <row r="62" spans="1:18" x14ac:dyDescent="0.25">
      <c r="A62" s="14"/>
      <c r="B62" s="39" t="s">
        <v>462</v>
      </c>
      <c r="C62" s="21" t="s">
        <v>153</v>
      </c>
      <c r="D62" s="17"/>
      <c r="E62" s="34" t="s">
        <v>463</v>
      </c>
      <c r="F62" s="16" t="s">
        <v>158</v>
      </c>
      <c r="G62" s="21"/>
      <c r="H62" s="12"/>
      <c r="I62" s="52">
        <v>79</v>
      </c>
      <c r="J62" s="48" t="s">
        <v>153</v>
      </c>
    </row>
    <row r="63" spans="1:18" x14ac:dyDescent="0.25">
      <c r="A63" s="14"/>
      <c r="B63" s="46" t="s">
        <v>464</v>
      </c>
      <c r="C63" s="25" t="s">
        <v>153</v>
      </c>
      <c r="D63" s="24"/>
      <c r="E63" s="24"/>
      <c r="F63" s="24"/>
      <c r="G63" s="25"/>
      <c r="H63" s="24"/>
      <c r="I63" s="24"/>
      <c r="J63" s="24"/>
    </row>
    <row r="64" spans="1:18" ht="25.5" x14ac:dyDescent="0.25">
      <c r="A64" s="14"/>
      <c r="B64" s="26" t="s">
        <v>458</v>
      </c>
      <c r="C64" s="21" t="s">
        <v>153</v>
      </c>
      <c r="D64" s="4"/>
      <c r="E64" s="4"/>
      <c r="F64" s="4"/>
      <c r="G64" s="21"/>
      <c r="H64" s="4"/>
      <c r="I64" s="4"/>
      <c r="J64" s="4"/>
    </row>
    <row r="65" spans="1:18" x14ac:dyDescent="0.25">
      <c r="A65" s="14"/>
      <c r="B65" s="40" t="s">
        <v>465</v>
      </c>
      <c r="C65" s="25" t="s">
        <v>153</v>
      </c>
      <c r="D65" s="30" t="s">
        <v>152</v>
      </c>
      <c r="E65" s="38">
        <v>336</v>
      </c>
      <c r="F65" s="32" t="s">
        <v>153</v>
      </c>
      <c r="G65" s="25"/>
      <c r="H65" s="49" t="s">
        <v>152</v>
      </c>
      <c r="I65" s="56">
        <v>304</v>
      </c>
      <c r="J65" s="51" t="s">
        <v>153</v>
      </c>
    </row>
    <row r="66" spans="1:18" x14ac:dyDescent="0.25">
      <c r="A66" s="14"/>
      <c r="B66" s="15" t="s">
        <v>466</v>
      </c>
      <c r="C66" s="15"/>
      <c r="D66" s="15"/>
      <c r="E66" s="15"/>
      <c r="F66" s="15"/>
      <c r="G66" s="15"/>
      <c r="H66" s="15"/>
      <c r="I66" s="15"/>
      <c r="J66" s="15"/>
      <c r="K66" s="15"/>
      <c r="L66" s="15"/>
      <c r="M66" s="15"/>
      <c r="N66" s="15"/>
      <c r="O66" s="15"/>
      <c r="P66" s="15"/>
      <c r="Q66" s="15"/>
      <c r="R66" s="15"/>
    </row>
    <row r="67" spans="1:18" x14ac:dyDescent="0.25">
      <c r="A67" s="14"/>
      <c r="B67" s="15" t="s">
        <v>467</v>
      </c>
      <c r="C67" s="15"/>
      <c r="D67" s="15"/>
      <c r="E67" s="15"/>
      <c r="F67" s="15"/>
      <c r="G67" s="15"/>
      <c r="H67" s="15"/>
      <c r="I67" s="15"/>
      <c r="J67" s="15"/>
      <c r="K67" s="15"/>
      <c r="L67" s="15"/>
      <c r="M67" s="15"/>
      <c r="N67" s="15"/>
      <c r="O67" s="15"/>
      <c r="P67" s="15"/>
      <c r="Q67" s="15"/>
      <c r="R67" s="15"/>
    </row>
    <row r="68" spans="1:18" ht="25.5" customHeight="1" x14ac:dyDescent="0.25">
      <c r="A68" s="14"/>
      <c r="B68" s="15" t="s">
        <v>468</v>
      </c>
      <c r="C68" s="15"/>
      <c r="D68" s="15"/>
      <c r="E68" s="15"/>
      <c r="F68" s="15"/>
      <c r="G68" s="15"/>
      <c r="H68" s="15"/>
      <c r="I68" s="15"/>
      <c r="J68" s="15"/>
      <c r="K68" s="15"/>
      <c r="L68" s="15"/>
      <c r="M68" s="15"/>
      <c r="N68" s="15"/>
      <c r="O68" s="15"/>
      <c r="P68" s="15"/>
      <c r="Q68" s="15"/>
      <c r="R68" s="15"/>
    </row>
    <row r="69" spans="1:18" x14ac:dyDescent="0.25">
      <c r="A69" s="14"/>
      <c r="B69" s="15" t="s">
        <v>469</v>
      </c>
      <c r="C69" s="15"/>
      <c r="D69" s="15"/>
      <c r="E69" s="15"/>
      <c r="F69" s="15"/>
      <c r="G69" s="15"/>
      <c r="H69" s="15"/>
      <c r="I69" s="15"/>
      <c r="J69" s="15"/>
      <c r="K69" s="15"/>
      <c r="L69" s="15"/>
      <c r="M69" s="15"/>
      <c r="N69" s="15"/>
      <c r="O69" s="15"/>
      <c r="P69" s="15"/>
      <c r="Q69" s="15"/>
      <c r="R69" s="15"/>
    </row>
    <row r="70" spans="1:18" x14ac:dyDescent="0.25">
      <c r="A70" s="14"/>
      <c r="B70" s="54"/>
      <c r="C70" s="54"/>
      <c r="D70" s="54"/>
      <c r="E70" s="54"/>
      <c r="F70" s="54"/>
      <c r="G70" s="54"/>
      <c r="H70" s="54"/>
      <c r="I70" s="54"/>
      <c r="J70" s="54"/>
      <c r="K70" s="54"/>
      <c r="L70" s="54"/>
      <c r="M70" s="54"/>
      <c r="N70" s="54"/>
      <c r="O70" s="54"/>
      <c r="P70" s="54"/>
      <c r="Q70" s="54"/>
      <c r="R70" s="54"/>
    </row>
    <row r="71" spans="1:18" x14ac:dyDescent="0.25">
      <c r="A71" s="14"/>
      <c r="B71" s="4"/>
      <c r="C71" s="4"/>
      <c r="D71" s="4"/>
      <c r="E71" s="4"/>
      <c r="F71" s="4"/>
      <c r="G71" s="4"/>
      <c r="H71" s="4"/>
      <c r="I71" s="4"/>
      <c r="J71" s="4"/>
    </row>
    <row r="72" spans="1:18" ht="15.75" thickBot="1" x14ac:dyDescent="0.3">
      <c r="A72" s="14"/>
      <c r="B72" s="55" t="s">
        <v>145</v>
      </c>
      <c r="C72" s="21" t="s">
        <v>153</v>
      </c>
      <c r="D72" s="45">
        <v>2014</v>
      </c>
      <c r="E72" s="45"/>
      <c r="F72" s="21"/>
      <c r="G72" s="21"/>
      <c r="H72" s="57">
        <v>2013</v>
      </c>
      <c r="I72" s="57"/>
      <c r="J72" s="21"/>
    </row>
    <row r="73" spans="1:18" x14ac:dyDescent="0.25">
      <c r="A73" s="14"/>
      <c r="B73" s="29" t="s">
        <v>470</v>
      </c>
      <c r="C73" s="25" t="s">
        <v>153</v>
      </c>
      <c r="D73" s="30" t="s">
        <v>152</v>
      </c>
      <c r="E73" s="38" t="s">
        <v>471</v>
      </c>
      <c r="F73" s="32" t="s">
        <v>158</v>
      </c>
      <c r="G73" s="25"/>
      <c r="H73" s="49" t="s">
        <v>472</v>
      </c>
      <c r="I73" s="56">
        <v>599</v>
      </c>
      <c r="J73" s="51" t="s">
        <v>158</v>
      </c>
    </row>
    <row r="74" spans="1:18" ht="25.5" x14ac:dyDescent="0.25">
      <c r="A74" s="14"/>
      <c r="B74" s="26" t="s">
        <v>473</v>
      </c>
      <c r="C74" s="21" t="s">
        <v>153</v>
      </c>
      <c r="D74" s="17"/>
      <c r="E74" s="34" t="s">
        <v>474</v>
      </c>
      <c r="F74" s="16" t="s">
        <v>158</v>
      </c>
      <c r="G74" s="21"/>
      <c r="H74" s="12"/>
      <c r="I74" s="52">
        <v>541</v>
      </c>
      <c r="J74" s="48" t="s">
        <v>153</v>
      </c>
    </row>
    <row r="75" spans="1:18" ht="15.75" thickBot="1" x14ac:dyDescent="0.3">
      <c r="A75" s="14"/>
      <c r="B75" s="29" t="s">
        <v>475</v>
      </c>
      <c r="C75" s="25" t="s">
        <v>153</v>
      </c>
      <c r="D75" s="30"/>
      <c r="E75" s="38">
        <v>449</v>
      </c>
      <c r="F75" s="32" t="s">
        <v>153</v>
      </c>
      <c r="G75" s="25"/>
      <c r="H75" s="49"/>
      <c r="I75" s="56">
        <v>70</v>
      </c>
      <c r="J75" s="51" t="s">
        <v>153</v>
      </c>
    </row>
    <row r="76" spans="1:18" x14ac:dyDescent="0.25">
      <c r="A76" s="14"/>
      <c r="B76" s="19"/>
      <c r="C76" s="19" t="s">
        <v>153</v>
      </c>
      <c r="D76" s="35"/>
      <c r="E76" s="35"/>
      <c r="F76" s="19"/>
      <c r="G76" s="19"/>
      <c r="H76" s="35"/>
      <c r="I76" s="35"/>
      <c r="J76" s="19"/>
    </row>
    <row r="77" spans="1:18" ht="15.75" thickBot="1" x14ac:dyDescent="0.3">
      <c r="A77" s="14"/>
      <c r="B77" s="39" t="s">
        <v>476</v>
      </c>
      <c r="C77" s="21" t="s">
        <v>153</v>
      </c>
      <c r="D77" s="17" t="s">
        <v>152</v>
      </c>
      <c r="E77" s="34" t="s">
        <v>477</v>
      </c>
      <c r="F77" s="16" t="s">
        <v>158</v>
      </c>
      <c r="G77" s="21"/>
      <c r="H77" s="12" t="s">
        <v>152</v>
      </c>
      <c r="I77" s="52">
        <v>12</v>
      </c>
      <c r="J77" s="48" t="s">
        <v>153</v>
      </c>
    </row>
    <row r="78" spans="1:18" x14ac:dyDescent="0.25">
      <c r="A78" s="14"/>
      <c r="B78" s="19"/>
      <c r="C78" s="19" t="s">
        <v>153</v>
      </c>
      <c r="D78" s="35"/>
      <c r="E78" s="35"/>
      <c r="F78" s="19"/>
      <c r="G78" s="19"/>
      <c r="H78" s="35"/>
      <c r="I78" s="35"/>
      <c r="J78" s="19"/>
    </row>
    <row r="79" spans="1:18" x14ac:dyDescent="0.25">
      <c r="A79" s="14"/>
      <c r="B79" s="15" t="s">
        <v>478</v>
      </c>
      <c r="C79" s="15"/>
      <c r="D79" s="15"/>
      <c r="E79" s="15"/>
      <c r="F79" s="15"/>
      <c r="G79" s="15"/>
      <c r="H79" s="15"/>
      <c r="I79" s="15"/>
      <c r="J79" s="15"/>
      <c r="K79" s="15"/>
      <c r="L79" s="15"/>
      <c r="M79" s="15"/>
      <c r="N79" s="15"/>
      <c r="O79" s="15"/>
      <c r="P79" s="15"/>
      <c r="Q79" s="15"/>
      <c r="R79" s="15"/>
    </row>
    <row r="80" spans="1:18" x14ac:dyDescent="0.25">
      <c r="A80" s="14"/>
      <c r="B80" s="15" t="s">
        <v>479</v>
      </c>
      <c r="C80" s="15"/>
      <c r="D80" s="15"/>
      <c r="E80" s="15"/>
      <c r="F80" s="15"/>
      <c r="G80" s="15"/>
      <c r="H80" s="15"/>
      <c r="I80" s="15"/>
      <c r="J80" s="15"/>
      <c r="K80" s="15"/>
      <c r="L80" s="15"/>
      <c r="M80" s="15"/>
      <c r="N80" s="15"/>
      <c r="O80" s="15"/>
      <c r="P80" s="15"/>
      <c r="Q80" s="15"/>
      <c r="R80" s="15"/>
    </row>
  </sheetData>
  <mergeCells count="90">
    <mergeCell ref="B69:R69"/>
    <mergeCell ref="B70:R70"/>
    <mergeCell ref="B79:R79"/>
    <mergeCell ref="B80:R80"/>
    <mergeCell ref="B52:R52"/>
    <mergeCell ref="B53:R53"/>
    <mergeCell ref="B54:R54"/>
    <mergeCell ref="B66:R66"/>
    <mergeCell ref="B67:R67"/>
    <mergeCell ref="B68:R68"/>
    <mergeCell ref="B24:R24"/>
    <mergeCell ref="B25:R25"/>
    <mergeCell ref="B37:R37"/>
    <mergeCell ref="B38:R38"/>
    <mergeCell ref="B39:R39"/>
    <mergeCell ref="B51:R51"/>
    <mergeCell ref="B8:R8"/>
    <mergeCell ref="B9:R9"/>
    <mergeCell ref="B10:R10"/>
    <mergeCell ref="B21:R21"/>
    <mergeCell ref="B22:R22"/>
    <mergeCell ref="B23:R23"/>
    <mergeCell ref="D72:E72"/>
    <mergeCell ref="H72:I72"/>
    <mergeCell ref="A1:A2"/>
    <mergeCell ref="B1:R1"/>
    <mergeCell ref="B2:R2"/>
    <mergeCell ref="B3:R3"/>
    <mergeCell ref="A4:A80"/>
    <mergeCell ref="B4:R4"/>
    <mergeCell ref="B6:R6"/>
    <mergeCell ref="B7:R7"/>
    <mergeCell ref="B56:B57"/>
    <mergeCell ref="C56:C57"/>
    <mergeCell ref="D56:I56"/>
    <mergeCell ref="D57:I57"/>
    <mergeCell ref="J56:J57"/>
    <mergeCell ref="D58:E58"/>
    <mergeCell ref="H58:I58"/>
    <mergeCell ref="K43:K45"/>
    <mergeCell ref="L43:Q43"/>
    <mergeCell ref="L44:Q44"/>
    <mergeCell ref="L45:Q45"/>
    <mergeCell ref="R43:R45"/>
    <mergeCell ref="C48:F48"/>
    <mergeCell ref="G48:J48"/>
    <mergeCell ref="K48:N48"/>
    <mergeCell ref="O48:R48"/>
    <mergeCell ref="N41:N42"/>
    <mergeCell ref="O41:O42"/>
    <mergeCell ref="P41:Q41"/>
    <mergeCell ref="P42:Q42"/>
    <mergeCell ref="R41:R42"/>
    <mergeCell ref="C43:C45"/>
    <mergeCell ref="D43:I43"/>
    <mergeCell ref="D44:I44"/>
    <mergeCell ref="D45:I45"/>
    <mergeCell ref="J43:J45"/>
    <mergeCell ref="H41:I41"/>
    <mergeCell ref="H42:I42"/>
    <mergeCell ref="J41:J42"/>
    <mergeCell ref="K41:K42"/>
    <mergeCell ref="L41:M41"/>
    <mergeCell ref="L42:M42"/>
    <mergeCell ref="H27:I27"/>
    <mergeCell ref="H28:I28"/>
    <mergeCell ref="J27:J28"/>
    <mergeCell ref="D29:I29"/>
    <mergeCell ref="B41:B42"/>
    <mergeCell ref="C41:C42"/>
    <mergeCell ref="D41:E41"/>
    <mergeCell ref="D42:E42"/>
    <mergeCell ref="F41:F42"/>
    <mergeCell ref="G41:G42"/>
    <mergeCell ref="H12:I12"/>
    <mergeCell ref="H13:I13"/>
    <mergeCell ref="J12:J13"/>
    <mergeCell ref="D14:I14"/>
    <mergeCell ref="B27:B28"/>
    <mergeCell ref="C27:C28"/>
    <mergeCell ref="D27:E27"/>
    <mergeCell ref="D28:E28"/>
    <mergeCell ref="F27:F28"/>
    <mergeCell ref="G27:G28"/>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3" width="36.5703125" customWidth="1"/>
    <col min="4" max="4" width="26.5703125" customWidth="1"/>
    <col min="5" max="5" width="19" customWidth="1"/>
    <col min="6" max="6" width="5.28515625" customWidth="1"/>
    <col min="7" max="7" width="4.42578125" customWidth="1"/>
    <col min="8" max="8" width="5.28515625" customWidth="1"/>
    <col min="9" max="9" width="16.5703125" customWidth="1"/>
    <col min="10" max="10" width="5.710937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1</v>
      </c>
      <c r="B3" s="13" t="s">
        <v>5</v>
      </c>
      <c r="C3" s="13"/>
      <c r="D3" s="13"/>
      <c r="E3" s="13"/>
      <c r="F3" s="13"/>
      <c r="G3" s="13"/>
      <c r="H3" s="13"/>
      <c r="I3" s="13"/>
      <c r="J3" s="13"/>
    </row>
    <row r="4" spans="1:10" ht="15" customHeight="1" x14ac:dyDescent="0.25">
      <c r="A4" s="14" t="s">
        <v>480</v>
      </c>
      <c r="B4" s="13" t="s">
        <v>5</v>
      </c>
      <c r="C4" s="13"/>
      <c r="D4" s="13"/>
      <c r="E4" s="13"/>
      <c r="F4" s="13"/>
      <c r="G4" s="13"/>
      <c r="H4" s="13"/>
      <c r="I4" s="13"/>
      <c r="J4" s="13"/>
    </row>
    <row r="5" spans="1:10" x14ac:dyDescent="0.25">
      <c r="A5" s="14"/>
      <c r="B5" s="11">
        <v>15</v>
      </c>
      <c r="C5" s="11" t="s">
        <v>482</v>
      </c>
    </row>
    <row r="6" spans="1:10" ht="25.5" customHeight="1" x14ac:dyDescent="0.25">
      <c r="A6" s="14"/>
      <c r="B6" s="15" t="s">
        <v>483</v>
      </c>
      <c r="C6" s="15"/>
      <c r="D6" s="15"/>
      <c r="E6" s="15"/>
      <c r="F6" s="15"/>
      <c r="G6" s="15"/>
      <c r="H6" s="15"/>
      <c r="I6" s="15"/>
      <c r="J6" s="15"/>
    </row>
    <row r="7" spans="1:10" x14ac:dyDescent="0.25">
      <c r="A7" s="14"/>
      <c r="B7" s="54"/>
      <c r="C7" s="54"/>
      <c r="D7" s="54"/>
      <c r="E7" s="54"/>
      <c r="F7" s="54"/>
      <c r="G7" s="54"/>
      <c r="H7" s="54"/>
      <c r="I7" s="54"/>
      <c r="J7" s="54"/>
    </row>
    <row r="8" spans="1:10" x14ac:dyDescent="0.25">
      <c r="A8" s="14"/>
      <c r="B8" s="4"/>
      <c r="C8" s="4"/>
      <c r="D8" s="4"/>
      <c r="E8" s="4"/>
      <c r="F8" s="4"/>
      <c r="G8" s="4"/>
      <c r="H8" s="4"/>
      <c r="I8" s="4"/>
      <c r="J8" s="4"/>
    </row>
    <row r="9" spans="1:10" ht="15.75" thickBot="1" x14ac:dyDescent="0.3">
      <c r="A9" s="14"/>
      <c r="B9" s="21"/>
      <c r="C9" s="21" t="s">
        <v>153</v>
      </c>
      <c r="D9" s="57" t="s">
        <v>484</v>
      </c>
      <c r="E9" s="57"/>
      <c r="F9" s="21"/>
      <c r="G9" s="21" t="s">
        <v>153</v>
      </c>
      <c r="H9" s="101" t="s">
        <v>485</v>
      </c>
      <c r="I9" s="101"/>
      <c r="J9" s="21"/>
    </row>
    <row r="10" spans="1:10" x14ac:dyDescent="0.25">
      <c r="A10" s="14"/>
      <c r="B10" s="29" t="s">
        <v>486</v>
      </c>
      <c r="C10" s="25" t="s">
        <v>153</v>
      </c>
      <c r="D10" s="49"/>
      <c r="E10" s="56" t="s">
        <v>189</v>
      </c>
      <c r="F10" s="51" t="s">
        <v>153</v>
      </c>
      <c r="G10" s="25" t="s">
        <v>153</v>
      </c>
      <c r="H10" s="49" t="s">
        <v>152</v>
      </c>
      <c r="I10" s="50">
        <v>25000</v>
      </c>
      <c r="J10" s="51" t="s">
        <v>153</v>
      </c>
    </row>
    <row r="11" spans="1:10" ht="15.75" thickBot="1" x14ac:dyDescent="0.3">
      <c r="A11" s="14"/>
      <c r="B11" s="26" t="s">
        <v>487</v>
      </c>
      <c r="C11" s="21" t="s">
        <v>153</v>
      </c>
      <c r="D11" s="12"/>
      <c r="E11" s="47">
        <v>346823</v>
      </c>
      <c r="F11" s="48" t="s">
        <v>153</v>
      </c>
      <c r="G11" s="21" t="s">
        <v>153</v>
      </c>
      <c r="H11" s="12"/>
      <c r="I11" s="52" t="s">
        <v>488</v>
      </c>
      <c r="J11" s="48" t="s">
        <v>158</v>
      </c>
    </row>
    <row r="12" spans="1:10" x14ac:dyDescent="0.25">
      <c r="A12" s="14"/>
      <c r="B12" s="19"/>
      <c r="C12" s="19" t="s">
        <v>153</v>
      </c>
      <c r="D12" s="19"/>
      <c r="E12" s="19"/>
      <c r="F12" s="19"/>
      <c r="G12" s="19" t="s">
        <v>153</v>
      </c>
      <c r="H12" s="35"/>
      <c r="I12" s="35"/>
      <c r="J12" s="19"/>
    </row>
    <row r="13" spans="1:10" ht="15.75" thickBot="1" x14ac:dyDescent="0.3">
      <c r="A13" s="14"/>
      <c r="B13" s="36" t="s">
        <v>489</v>
      </c>
      <c r="C13" s="25" t="s">
        <v>153</v>
      </c>
      <c r="D13" s="24"/>
      <c r="E13" s="24"/>
      <c r="F13" s="24"/>
      <c r="G13" s="25" t="s">
        <v>153</v>
      </c>
      <c r="H13" s="49" t="s">
        <v>152</v>
      </c>
      <c r="I13" s="50">
        <v>18964</v>
      </c>
      <c r="J13" s="51" t="s">
        <v>153</v>
      </c>
    </row>
    <row r="14" spans="1:10" x14ac:dyDescent="0.25">
      <c r="A14" s="14"/>
      <c r="B14" s="19"/>
      <c r="C14" s="19" t="s">
        <v>153</v>
      </c>
      <c r="D14" s="19"/>
      <c r="E14" s="19"/>
      <c r="F14" s="19"/>
      <c r="G14" s="19" t="s">
        <v>153</v>
      </c>
      <c r="H14" s="35"/>
      <c r="I14" s="35"/>
      <c r="J14" s="19"/>
    </row>
    <row r="15" spans="1:10" x14ac:dyDescent="0.25">
      <c r="A15" s="14"/>
      <c r="B15" s="15" t="s">
        <v>490</v>
      </c>
      <c r="C15" s="15"/>
      <c r="D15" s="15"/>
      <c r="E15" s="15"/>
      <c r="F15" s="15"/>
      <c r="G15" s="15"/>
      <c r="H15" s="15"/>
      <c r="I15" s="15"/>
      <c r="J15" s="15"/>
    </row>
  </sheetData>
  <mergeCells count="11">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91</v>
      </c>
      <c r="B1" s="7" t="s">
        <v>1</v>
      </c>
      <c r="C1" s="7"/>
    </row>
    <row r="2" spans="1:3" ht="15" customHeight="1" x14ac:dyDescent="0.25">
      <c r="A2" s="7"/>
      <c r="B2" s="7" t="s">
        <v>2</v>
      </c>
      <c r="C2" s="7"/>
    </row>
    <row r="3" spans="1:3" ht="30" x14ac:dyDescent="0.25">
      <c r="A3" s="3" t="s">
        <v>492</v>
      </c>
      <c r="B3" s="13" t="s">
        <v>5</v>
      </c>
      <c r="C3" s="13"/>
    </row>
    <row r="4" spans="1:3" ht="15" customHeight="1" x14ac:dyDescent="0.25">
      <c r="A4" s="14" t="s">
        <v>491</v>
      </c>
      <c r="B4" s="13" t="s">
        <v>5</v>
      </c>
      <c r="C4" s="13"/>
    </row>
    <row r="5" spans="1:3" ht="25.5" x14ac:dyDescent="0.25">
      <c r="A5" s="14"/>
      <c r="B5" s="11">
        <v>16</v>
      </c>
      <c r="C5" s="11" t="s">
        <v>493</v>
      </c>
    </row>
    <row r="6" spans="1:3" x14ac:dyDescent="0.25">
      <c r="A6" s="14"/>
      <c r="B6" s="102" t="s">
        <v>494</v>
      </c>
      <c r="C6" s="102"/>
    </row>
    <row r="7" spans="1:3" ht="268.5" customHeight="1" x14ac:dyDescent="0.25">
      <c r="A7" s="14"/>
      <c r="B7" s="100" t="s">
        <v>495</v>
      </c>
      <c r="C7" s="100"/>
    </row>
    <row r="8" spans="1:3" ht="89.25" customHeight="1" x14ac:dyDescent="0.25">
      <c r="A8" s="14"/>
      <c r="B8" s="15" t="s">
        <v>496</v>
      </c>
      <c r="C8" s="15"/>
    </row>
    <row r="9" spans="1:3" ht="127.5" customHeight="1" x14ac:dyDescent="0.25">
      <c r="A9" s="14"/>
      <c r="B9" s="15" t="s">
        <v>497</v>
      </c>
      <c r="C9" s="15"/>
    </row>
    <row r="10" spans="1:3" ht="114.75" customHeight="1" x14ac:dyDescent="0.25">
      <c r="A10" s="14"/>
      <c r="B10" s="15" t="s">
        <v>498</v>
      </c>
      <c r="C10" s="15"/>
    </row>
    <row r="11" spans="1:3" ht="114.75" customHeight="1" x14ac:dyDescent="0.25">
      <c r="A11" s="14"/>
      <c r="B11" s="15" t="s">
        <v>499</v>
      </c>
      <c r="C11" s="15"/>
    </row>
    <row r="12" spans="1:3" ht="165.75" customHeight="1" x14ac:dyDescent="0.25">
      <c r="A12" s="14"/>
      <c r="B12" s="15" t="s">
        <v>500</v>
      </c>
      <c r="C12" s="15"/>
    </row>
    <row r="13" spans="1:3" ht="409.6" customHeight="1" x14ac:dyDescent="0.25">
      <c r="A13" s="14"/>
      <c r="B13" s="15" t="s">
        <v>501</v>
      </c>
      <c r="C13" s="15"/>
    </row>
    <row r="14" spans="1:3" ht="409.6" customHeight="1" x14ac:dyDescent="0.25">
      <c r="A14" s="14"/>
      <c r="B14" s="15" t="s">
        <v>502</v>
      </c>
      <c r="C14" s="15"/>
    </row>
    <row r="15" spans="1:3" ht="127.5" customHeight="1" x14ac:dyDescent="0.25">
      <c r="A15" s="14"/>
      <c r="B15" s="15" t="s">
        <v>503</v>
      </c>
      <c r="C15" s="15"/>
    </row>
    <row r="16" spans="1:3" ht="280.5" customHeight="1" x14ac:dyDescent="0.25">
      <c r="A16" s="14"/>
      <c r="B16" s="18" t="s">
        <v>504</v>
      </c>
      <c r="C16" s="18"/>
    </row>
    <row r="17" spans="1:3" ht="229.5" customHeight="1" x14ac:dyDescent="0.25">
      <c r="A17" s="14"/>
      <c r="B17" s="18" t="s">
        <v>505</v>
      </c>
      <c r="C17" s="18"/>
    </row>
    <row r="18" spans="1:3" ht="178.5" customHeight="1" x14ac:dyDescent="0.25">
      <c r="A18" s="14"/>
      <c r="B18" s="18" t="s">
        <v>506</v>
      </c>
      <c r="C18" s="18"/>
    </row>
    <row r="19" spans="1:3" ht="127.5" customHeight="1" x14ac:dyDescent="0.25">
      <c r="A19" s="14"/>
      <c r="B19" s="15" t="s">
        <v>507</v>
      </c>
      <c r="C19" s="15"/>
    </row>
    <row r="20" spans="1:3" ht="114.75" customHeight="1" x14ac:dyDescent="0.25">
      <c r="A20" s="14"/>
      <c r="B20" s="15" t="s">
        <v>508</v>
      </c>
      <c r="C20" s="15"/>
    </row>
    <row r="21" spans="1:3" ht="344.25" customHeight="1" x14ac:dyDescent="0.25">
      <c r="A21" s="14"/>
      <c r="B21" s="15" t="s">
        <v>509</v>
      </c>
      <c r="C21" s="15"/>
    </row>
    <row r="22" spans="1:3" ht="127.5" customHeight="1" x14ac:dyDescent="0.25">
      <c r="A22" s="14"/>
      <c r="B22" s="15" t="s">
        <v>510</v>
      </c>
      <c r="C22" s="15"/>
    </row>
    <row r="23" spans="1:3" ht="191.25" customHeight="1" x14ac:dyDescent="0.25">
      <c r="A23" s="14"/>
      <c r="B23" s="18" t="s">
        <v>511</v>
      </c>
      <c r="C23" s="18"/>
    </row>
    <row r="24" spans="1:3" ht="165.75" customHeight="1" x14ac:dyDescent="0.25">
      <c r="A24" s="14"/>
      <c r="B24" s="15" t="s">
        <v>512</v>
      </c>
      <c r="C24" s="15"/>
    </row>
    <row r="25" spans="1:3" ht="191.25" customHeight="1" x14ac:dyDescent="0.25">
      <c r="A25" s="14"/>
      <c r="B25" s="15" t="s">
        <v>513</v>
      </c>
      <c r="C25" s="15"/>
    </row>
    <row r="26" spans="1:3" ht="409.6" customHeight="1" x14ac:dyDescent="0.25">
      <c r="A26" s="14"/>
      <c r="B26" s="18" t="s">
        <v>514</v>
      </c>
      <c r="C26" s="18"/>
    </row>
    <row r="27" spans="1:3" ht="318.75" customHeight="1" x14ac:dyDescent="0.25">
      <c r="A27" s="14"/>
      <c r="B27" s="18" t="s">
        <v>515</v>
      </c>
      <c r="C27" s="18"/>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x14ac:dyDescent="0.25"/>
  <cols>
    <col min="1" max="1" width="27.7109375" bestFit="1" customWidth="1"/>
    <col min="2" max="2" width="36.5703125" bestFit="1" customWidth="1"/>
    <col min="3" max="3" width="30.42578125" customWidth="1"/>
    <col min="4" max="4" width="6.5703125" customWidth="1"/>
    <col min="5" max="5" width="20.140625" customWidth="1"/>
    <col min="6" max="6" width="6" customWidth="1"/>
    <col min="7" max="7" width="30.42578125" customWidth="1"/>
    <col min="8" max="8" width="6" customWidth="1"/>
    <col min="9" max="9" width="17.85546875" customWidth="1"/>
    <col min="10" max="10" width="6" customWidth="1"/>
    <col min="11" max="11" width="30.42578125" customWidth="1"/>
    <col min="12" max="12" width="6.5703125" customWidth="1"/>
    <col min="13" max="13" width="16.42578125" customWidth="1"/>
    <col min="14" max="14" width="6" customWidth="1"/>
    <col min="15" max="15" width="30.42578125" customWidth="1"/>
    <col min="16" max="16" width="6" customWidth="1"/>
    <col min="17" max="17" width="14.5703125" customWidth="1"/>
    <col min="18" max="18" width="6" customWidth="1"/>
    <col min="19" max="19" width="30.42578125" customWidth="1"/>
    <col min="20" max="20" width="6.5703125" customWidth="1"/>
    <col min="21" max="21" width="20.140625" customWidth="1"/>
    <col min="22" max="22" width="6" customWidth="1"/>
    <col min="23" max="23" width="30.42578125" customWidth="1"/>
    <col min="24" max="24" width="6" customWidth="1"/>
    <col min="25" max="25" width="17.85546875" customWidth="1"/>
    <col min="26" max="26" width="6" customWidth="1"/>
    <col min="27" max="27" width="30.42578125" customWidth="1"/>
    <col min="28" max="28" width="6.5703125" customWidth="1"/>
    <col min="29" max="29" width="13.140625" customWidth="1"/>
    <col min="30" max="30" width="6.5703125" customWidth="1"/>
    <col min="31" max="31" width="30.42578125" customWidth="1"/>
    <col min="32" max="32" width="6" customWidth="1"/>
    <col min="33" max="33" width="15" customWidth="1"/>
    <col min="34" max="34" width="6.5703125" customWidth="1"/>
    <col min="35" max="35" width="30.42578125" customWidth="1"/>
    <col min="36" max="36" width="6.5703125" customWidth="1"/>
    <col min="37" max="37" width="20.140625" customWidth="1"/>
    <col min="38" max="38" width="6.5703125" customWidth="1"/>
    <col min="39" max="39" width="30.42578125" customWidth="1"/>
    <col min="40" max="40" width="6" customWidth="1"/>
    <col min="41" max="41" width="17.85546875" customWidth="1"/>
    <col min="42" max="42" width="6.5703125" customWidth="1"/>
  </cols>
  <sheetData>
    <row r="1" spans="1:42" ht="15" customHeight="1" x14ac:dyDescent="0.25">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517</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ht="15" customHeight="1" x14ac:dyDescent="0.25">
      <c r="A4" s="14" t="s">
        <v>516</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4"/>
      <c r="B5" s="18" t="s">
        <v>51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row>
    <row r="6" spans="1:42" x14ac:dyDescent="0.25">
      <c r="A6" s="14"/>
      <c r="B6" s="15" t="s">
        <v>519</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row>
    <row r="7" spans="1:42" x14ac:dyDescent="0.25">
      <c r="A7" s="14"/>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c r="AM7" s="54"/>
      <c r="AN7" s="54"/>
      <c r="AO7" s="54"/>
      <c r="AP7" s="54"/>
    </row>
    <row r="8" spans="1:42" x14ac:dyDescent="0.25">
      <c r="A8" s="14"/>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x14ac:dyDescent="0.25">
      <c r="A9" s="14"/>
      <c r="B9" s="89" t="s">
        <v>520</v>
      </c>
      <c r="C9" s="43"/>
      <c r="D9" s="67" t="s">
        <v>522</v>
      </c>
      <c r="E9" s="67"/>
      <c r="F9" s="67"/>
      <c r="G9" s="67"/>
      <c r="H9" s="67"/>
      <c r="I9" s="67"/>
      <c r="J9" s="43"/>
      <c r="K9" s="43"/>
      <c r="L9" s="67" t="s">
        <v>523</v>
      </c>
      <c r="M9" s="67"/>
      <c r="N9" s="67"/>
      <c r="O9" s="67"/>
      <c r="P9" s="67"/>
      <c r="Q9" s="67"/>
      <c r="R9" s="43"/>
      <c r="S9" s="43"/>
      <c r="T9" s="67" t="s">
        <v>525</v>
      </c>
      <c r="U9" s="67"/>
      <c r="V9" s="67"/>
      <c r="W9" s="67"/>
      <c r="X9" s="67"/>
      <c r="Y9" s="67"/>
      <c r="Z9" s="43"/>
      <c r="AA9" s="43"/>
      <c r="AB9" s="67" t="s">
        <v>526</v>
      </c>
      <c r="AC9" s="67"/>
      <c r="AD9" s="67"/>
      <c r="AE9" s="67"/>
      <c r="AF9" s="67"/>
      <c r="AG9" s="67"/>
      <c r="AH9" s="43"/>
      <c r="AI9" s="43"/>
      <c r="AJ9" s="67" t="s">
        <v>163</v>
      </c>
      <c r="AK9" s="67"/>
      <c r="AL9" s="67"/>
      <c r="AM9" s="67"/>
      <c r="AN9" s="67"/>
      <c r="AO9" s="67"/>
      <c r="AP9" s="43"/>
    </row>
    <row r="10" spans="1:42" ht="15.75" thickBot="1" x14ac:dyDescent="0.3">
      <c r="A10" s="14"/>
      <c r="B10" s="20" t="s">
        <v>521</v>
      </c>
      <c r="C10" s="43"/>
      <c r="D10" s="57"/>
      <c r="E10" s="57"/>
      <c r="F10" s="57"/>
      <c r="G10" s="57"/>
      <c r="H10" s="57"/>
      <c r="I10" s="57"/>
      <c r="J10" s="43"/>
      <c r="K10" s="43"/>
      <c r="L10" s="57" t="s">
        <v>524</v>
      </c>
      <c r="M10" s="57"/>
      <c r="N10" s="57"/>
      <c r="O10" s="57"/>
      <c r="P10" s="57"/>
      <c r="Q10" s="57"/>
      <c r="R10" s="43"/>
      <c r="S10" s="43"/>
      <c r="T10" s="57"/>
      <c r="U10" s="57"/>
      <c r="V10" s="57"/>
      <c r="W10" s="57"/>
      <c r="X10" s="57"/>
      <c r="Y10" s="57"/>
      <c r="Z10" s="43"/>
      <c r="AA10" s="43"/>
      <c r="AB10" s="57" t="s">
        <v>527</v>
      </c>
      <c r="AC10" s="57"/>
      <c r="AD10" s="57"/>
      <c r="AE10" s="57"/>
      <c r="AF10" s="57"/>
      <c r="AG10" s="57"/>
      <c r="AH10" s="43"/>
      <c r="AI10" s="43"/>
      <c r="AJ10" s="57"/>
      <c r="AK10" s="57"/>
      <c r="AL10" s="57"/>
      <c r="AM10" s="57"/>
      <c r="AN10" s="57"/>
      <c r="AO10" s="57"/>
      <c r="AP10" s="43"/>
    </row>
    <row r="11" spans="1:42" ht="15.75" thickBot="1" x14ac:dyDescent="0.3">
      <c r="A11" s="14"/>
      <c r="B11" s="21"/>
      <c r="C11" s="21"/>
      <c r="D11" s="73">
        <v>2014</v>
      </c>
      <c r="E11" s="73"/>
      <c r="F11" s="21"/>
      <c r="G11" s="21"/>
      <c r="H11" s="74">
        <v>2013</v>
      </c>
      <c r="I11" s="74"/>
      <c r="J11" s="21"/>
      <c r="K11" s="21"/>
      <c r="L11" s="73">
        <v>2014</v>
      </c>
      <c r="M11" s="73"/>
      <c r="N11" s="21"/>
      <c r="O11" s="21"/>
      <c r="P11" s="74">
        <v>2013</v>
      </c>
      <c r="Q11" s="74"/>
      <c r="R11" s="21"/>
      <c r="S11" s="21"/>
      <c r="T11" s="73">
        <v>2014</v>
      </c>
      <c r="U11" s="73"/>
      <c r="V11" s="21"/>
      <c r="W11" s="21"/>
      <c r="X11" s="74">
        <v>2013</v>
      </c>
      <c r="Y11" s="74"/>
      <c r="Z11" s="21"/>
      <c r="AA11" s="21"/>
      <c r="AB11" s="73">
        <v>2014</v>
      </c>
      <c r="AC11" s="73"/>
      <c r="AD11" s="21"/>
      <c r="AE11" s="21"/>
      <c r="AF11" s="74">
        <v>2013</v>
      </c>
      <c r="AG11" s="74"/>
      <c r="AH11" s="21"/>
      <c r="AI11" s="21"/>
      <c r="AJ11" s="73">
        <v>2014</v>
      </c>
      <c r="AK11" s="73"/>
      <c r="AL11" s="21"/>
      <c r="AM11" s="21"/>
      <c r="AN11" s="74">
        <v>2013</v>
      </c>
      <c r="AO11" s="74"/>
      <c r="AP11" s="21"/>
    </row>
    <row r="12" spans="1:42" x14ac:dyDescent="0.25">
      <c r="A12" s="14"/>
      <c r="B12" s="29" t="s">
        <v>30</v>
      </c>
      <c r="C12" s="25"/>
      <c r="D12" s="30" t="s">
        <v>152</v>
      </c>
      <c r="E12" s="38">
        <v>158.6</v>
      </c>
      <c r="F12" s="32" t="s">
        <v>153</v>
      </c>
      <c r="G12" s="25"/>
      <c r="H12" s="49" t="s">
        <v>152</v>
      </c>
      <c r="I12" s="56">
        <v>111.8</v>
      </c>
      <c r="J12" s="51" t="s">
        <v>153</v>
      </c>
      <c r="K12" s="25"/>
      <c r="L12" s="30" t="s">
        <v>152</v>
      </c>
      <c r="M12" s="38">
        <v>71.3</v>
      </c>
      <c r="N12" s="32" t="s">
        <v>153</v>
      </c>
      <c r="O12" s="25"/>
      <c r="P12" s="49" t="s">
        <v>152</v>
      </c>
      <c r="Q12" s="56">
        <v>66.2</v>
      </c>
      <c r="R12" s="51" t="s">
        <v>153</v>
      </c>
      <c r="S12" s="25"/>
      <c r="T12" s="30" t="s">
        <v>152</v>
      </c>
      <c r="U12" s="38">
        <v>225.8</v>
      </c>
      <c r="V12" s="32" t="s">
        <v>153</v>
      </c>
      <c r="W12" s="25"/>
      <c r="X12" s="49" t="s">
        <v>152</v>
      </c>
      <c r="Y12" s="56">
        <v>227.1</v>
      </c>
      <c r="Z12" s="51" t="s">
        <v>153</v>
      </c>
      <c r="AA12" s="25"/>
      <c r="AB12" s="32" t="s">
        <v>152</v>
      </c>
      <c r="AC12" s="33" t="s">
        <v>154</v>
      </c>
      <c r="AD12" s="32" t="s">
        <v>153</v>
      </c>
      <c r="AE12" s="25"/>
      <c r="AF12" s="51" t="s">
        <v>152</v>
      </c>
      <c r="AG12" s="58" t="s">
        <v>154</v>
      </c>
      <c r="AH12" s="51" t="s">
        <v>153</v>
      </c>
      <c r="AI12" s="25"/>
      <c r="AJ12" s="30" t="s">
        <v>152</v>
      </c>
      <c r="AK12" s="38">
        <v>455.7</v>
      </c>
      <c r="AL12" s="32" t="s">
        <v>153</v>
      </c>
      <c r="AM12" s="25"/>
      <c r="AN12" s="49" t="s">
        <v>152</v>
      </c>
      <c r="AO12" s="56">
        <v>405.2</v>
      </c>
      <c r="AP12" s="51" t="s">
        <v>153</v>
      </c>
    </row>
    <row r="13" spans="1:42" ht="15.75" thickBot="1" x14ac:dyDescent="0.3">
      <c r="A13" s="14"/>
      <c r="B13" s="26" t="s">
        <v>31</v>
      </c>
      <c r="C13" s="21"/>
      <c r="D13" s="16"/>
      <c r="E13" s="28" t="s">
        <v>154</v>
      </c>
      <c r="F13" s="16" t="s">
        <v>153</v>
      </c>
      <c r="G13" s="21"/>
      <c r="H13" s="48"/>
      <c r="I13" s="61" t="s">
        <v>154</v>
      </c>
      <c r="J13" s="48" t="s">
        <v>153</v>
      </c>
      <c r="K13" s="21"/>
      <c r="L13" s="16"/>
      <c r="M13" s="28" t="s">
        <v>154</v>
      </c>
      <c r="N13" s="16" t="s">
        <v>153</v>
      </c>
      <c r="O13" s="21"/>
      <c r="P13" s="48"/>
      <c r="Q13" s="61" t="s">
        <v>154</v>
      </c>
      <c r="R13" s="48" t="s">
        <v>153</v>
      </c>
      <c r="S13" s="21"/>
      <c r="T13" s="17"/>
      <c r="U13" s="34">
        <v>5.3</v>
      </c>
      <c r="V13" s="16" t="s">
        <v>153</v>
      </c>
      <c r="W13" s="21"/>
      <c r="X13" s="12"/>
      <c r="Y13" s="52">
        <v>1.1000000000000001</v>
      </c>
      <c r="Z13" s="48" t="s">
        <v>153</v>
      </c>
      <c r="AA13" s="21"/>
      <c r="AB13" s="16"/>
      <c r="AC13" s="28" t="s">
        <v>154</v>
      </c>
      <c r="AD13" s="16" t="s">
        <v>153</v>
      </c>
      <c r="AE13" s="21"/>
      <c r="AF13" s="48"/>
      <c r="AG13" s="61" t="s">
        <v>154</v>
      </c>
      <c r="AH13" s="48" t="s">
        <v>153</v>
      </c>
      <c r="AI13" s="21"/>
      <c r="AJ13" s="17"/>
      <c r="AK13" s="34">
        <v>5.3</v>
      </c>
      <c r="AL13" s="16" t="s">
        <v>153</v>
      </c>
      <c r="AM13" s="21"/>
      <c r="AN13" s="12"/>
      <c r="AO13" s="52">
        <v>1.1000000000000001</v>
      </c>
      <c r="AP13" s="48" t="s">
        <v>153</v>
      </c>
    </row>
    <row r="14" spans="1:42" x14ac:dyDescent="0.25">
      <c r="A14" s="14"/>
      <c r="B14" s="19"/>
      <c r="C14" s="19"/>
      <c r="D14" s="35"/>
      <c r="E14" s="35"/>
      <c r="F14" s="19"/>
      <c r="G14" s="19"/>
      <c r="H14" s="35"/>
      <c r="I14" s="35"/>
      <c r="J14" s="19"/>
      <c r="K14" s="19"/>
      <c r="L14" s="35"/>
      <c r="M14" s="35"/>
      <c r="N14" s="19"/>
      <c r="O14" s="19"/>
      <c r="P14" s="35"/>
      <c r="Q14" s="35"/>
      <c r="R14" s="19"/>
      <c r="S14" s="19"/>
      <c r="T14" s="35"/>
      <c r="U14" s="35"/>
      <c r="V14" s="19"/>
      <c r="W14" s="19"/>
      <c r="X14" s="35"/>
      <c r="Y14" s="35"/>
      <c r="Z14" s="19"/>
      <c r="AA14" s="19"/>
      <c r="AB14" s="35"/>
      <c r="AC14" s="35"/>
      <c r="AD14" s="19"/>
      <c r="AE14" s="19"/>
      <c r="AF14" s="35"/>
      <c r="AG14" s="35"/>
      <c r="AH14" s="19"/>
      <c r="AI14" s="19"/>
      <c r="AJ14" s="35"/>
      <c r="AK14" s="35"/>
      <c r="AL14" s="19"/>
      <c r="AM14" s="19"/>
      <c r="AN14" s="35"/>
      <c r="AO14" s="35"/>
      <c r="AP14" s="19"/>
    </row>
    <row r="15" spans="1:42" x14ac:dyDescent="0.25">
      <c r="A15" s="14"/>
      <c r="B15" s="36" t="s">
        <v>528</v>
      </c>
      <c r="C15" s="25"/>
      <c r="D15" s="30"/>
      <c r="E15" s="38">
        <v>158.6</v>
      </c>
      <c r="F15" s="32" t="s">
        <v>153</v>
      </c>
      <c r="G15" s="25"/>
      <c r="H15" s="49"/>
      <c r="I15" s="56">
        <v>111.8</v>
      </c>
      <c r="J15" s="51" t="s">
        <v>153</v>
      </c>
      <c r="K15" s="25"/>
      <c r="L15" s="30"/>
      <c r="M15" s="38">
        <v>71.3</v>
      </c>
      <c r="N15" s="32" t="s">
        <v>153</v>
      </c>
      <c r="O15" s="25"/>
      <c r="P15" s="49"/>
      <c r="Q15" s="56">
        <v>66.2</v>
      </c>
      <c r="R15" s="51" t="s">
        <v>153</v>
      </c>
      <c r="S15" s="25"/>
      <c r="T15" s="30"/>
      <c r="U15" s="38">
        <v>231.1</v>
      </c>
      <c r="V15" s="32" t="s">
        <v>153</v>
      </c>
      <c r="W15" s="25"/>
      <c r="X15" s="49"/>
      <c r="Y15" s="56">
        <v>228.2</v>
      </c>
      <c r="Z15" s="51" t="s">
        <v>153</v>
      </c>
      <c r="AA15" s="25"/>
      <c r="AB15" s="32"/>
      <c r="AC15" s="33" t="s">
        <v>154</v>
      </c>
      <c r="AD15" s="32" t="s">
        <v>153</v>
      </c>
      <c r="AE15" s="25"/>
      <c r="AF15" s="51"/>
      <c r="AG15" s="58" t="s">
        <v>154</v>
      </c>
      <c r="AH15" s="51" t="s">
        <v>153</v>
      </c>
      <c r="AI15" s="25"/>
      <c r="AJ15" s="30"/>
      <c r="AK15" s="38">
        <v>461</v>
      </c>
      <c r="AL15" s="32" t="s">
        <v>153</v>
      </c>
      <c r="AM15" s="25"/>
      <c r="AN15" s="49"/>
      <c r="AO15" s="56">
        <v>406.3</v>
      </c>
      <c r="AP15" s="51" t="s">
        <v>153</v>
      </c>
    </row>
    <row r="16" spans="1:42" ht="15.75" thickBot="1" x14ac:dyDescent="0.3">
      <c r="A16" s="14"/>
      <c r="B16" s="26" t="s">
        <v>529</v>
      </c>
      <c r="C16" s="21"/>
      <c r="D16" s="17"/>
      <c r="E16" s="34">
        <v>126</v>
      </c>
      <c r="F16" s="16" t="s">
        <v>153</v>
      </c>
      <c r="G16" s="21"/>
      <c r="H16" s="12"/>
      <c r="I16" s="52">
        <v>90.4</v>
      </c>
      <c r="J16" s="48" t="s">
        <v>153</v>
      </c>
      <c r="K16" s="21"/>
      <c r="L16" s="17"/>
      <c r="M16" s="34">
        <v>63.1</v>
      </c>
      <c r="N16" s="16" t="s">
        <v>153</v>
      </c>
      <c r="O16" s="21"/>
      <c r="P16" s="12"/>
      <c r="Q16" s="52">
        <v>59.5</v>
      </c>
      <c r="R16" s="48" t="s">
        <v>153</v>
      </c>
      <c r="S16" s="21"/>
      <c r="T16" s="17"/>
      <c r="U16" s="34">
        <v>215</v>
      </c>
      <c r="V16" s="16" t="s">
        <v>153</v>
      </c>
      <c r="W16" s="21"/>
      <c r="X16" s="12"/>
      <c r="Y16" s="52">
        <v>195.5</v>
      </c>
      <c r="Z16" s="48" t="s">
        <v>153</v>
      </c>
      <c r="AA16" s="21"/>
      <c r="AB16" s="17"/>
      <c r="AC16" s="34">
        <v>1.8</v>
      </c>
      <c r="AD16" s="16" t="s">
        <v>153</v>
      </c>
      <c r="AE16" s="21"/>
      <c r="AF16" s="12"/>
      <c r="AG16" s="52">
        <v>3.5</v>
      </c>
      <c r="AH16" s="48" t="s">
        <v>153</v>
      </c>
      <c r="AI16" s="21"/>
      <c r="AJ16" s="17"/>
      <c r="AK16" s="34">
        <v>405.9</v>
      </c>
      <c r="AL16" s="16" t="s">
        <v>153</v>
      </c>
      <c r="AM16" s="21"/>
      <c r="AN16" s="12"/>
      <c r="AO16" s="52">
        <v>348.9</v>
      </c>
      <c r="AP16" s="48" t="s">
        <v>153</v>
      </c>
    </row>
    <row r="17" spans="1:42" x14ac:dyDescent="0.25">
      <c r="A17" s="14"/>
      <c r="B17" s="19"/>
      <c r="C17" s="19"/>
      <c r="D17" s="35"/>
      <c r="E17" s="35"/>
      <c r="F17" s="19"/>
      <c r="G17" s="19"/>
      <c r="H17" s="35"/>
      <c r="I17" s="35"/>
      <c r="J17" s="19"/>
      <c r="K17" s="19"/>
      <c r="L17" s="35"/>
      <c r="M17" s="35"/>
      <c r="N17" s="19"/>
      <c r="O17" s="19"/>
      <c r="P17" s="35"/>
      <c r="Q17" s="35"/>
      <c r="R17" s="19"/>
      <c r="S17" s="19"/>
      <c r="T17" s="35"/>
      <c r="U17" s="35"/>
      <c r="V17" s="19"/>
      <c r="W17" s="19"/>
      <c r="X17" s="35"/>
      <c r="Y17" s="35"/>
      <c r="Z17" s="19"/>
      <c r="AA17" s="19"/>
      <c r="AB17" s="35"/>
      <c r="AC17" s="35"/>
      <c r="AD17" s="19"/>
      <c r="AE17" s="19"/>
      <c r="AF17" s="35"/>
      <c r="AG17" s="35"/>
      <c r="AH17" s="19"/>
      <c r="AI17" s="19"/>
      <c r="AJ17" s="35"/>
      <c r="AK17" s="35"/>
      <c r="AL17" s="19"/>
      <c r="AM17" s="19"/>
      <c r="AN17" s="35"/>
      <c r="AO17" s="35"/>
      <c r="AP17" s="19"/>
    </row>
    <row r="18" spans="1:42" x14ac:dyDescent="0.25">
      <c r="A18" s="14"/>
      <c r="B18" s="36" t="s">
        <v>530</v>
      </c>
      <c r="C18" s="25"/>
      <c r="D18" s="30"/>
      <c r="E18" s="38">
        <v>32.6</v>
      </c>
      <c r="F18" s="32" t="s">
        <v>153</v>
      </c>
      <c r="G18" s="25"/>
      <c r="H18" s="49"/>
      <c r="I18" s="56">
        <v>21.5</v>
      </c>
      <c r="J18" s="51" t="s">
        <v>153</v>
      </c>
      <c r="K18" s="25"/>
      <c r="L18" s="30"/>
      <c r="M18" s="38">
        <v>8.1999999999999993</v>
      </c>
      <c r="N18" s="32" t="s">
        <v>153</v>
      </c>
      <c r="O18" s="25"/>
      <c r="P18" s="49"/>
      <c r="Q18" s="56">
        <v>6.7</v>
      </c>
      <c r="R18" s="51" t="s">
        <v>153</v>
      </c>
      <c r="S18" s="25"/>
      <c r="T18" s="30"/>
      <c r="U18" s="38">
        <v>16.100000000000001</v>
      </c>
      <c r="V18" s="32" t="s">
        <v>153</v>
      </c>
      <c r="W18" s="25"/>
      <c r="X18" s="49"/>
      <c r="Y18" s="56">
        <v>32.700000000000003</v>
      </c>
      <c r="Z18" s="51" t="s">
        <v>153</v>
      </c>
      <c r="AA18" s="25"/>
      <c r="AB18" s="30"/>
      <c r="AC18" s="38" t="s">
        <v>531</v>
      </c>
      <c r="AD18" s="32" t="s">
        <v>158</v>
      </c>
      <c r="AE18" s="25"/>
      <c r="AF18" s="49"/>
      <c r="AG18" s="56" t="s">
        <v>532</v>
      </c>
      <c r="AH18" s="51" t="s">
        <v>158</v>
      </c>
      <c r="AI18" s="25"/>
      <c r="AJ18" s="30"/>
      <c r="AK18" s="38">
        <v>55</v>
      </c>
      <c r="AL18" s="32" t="s">
        <v>153</v>
      </c>
      <c r="AM18" s="25"/>
      <c r="AN18" s="49"/>
      <c r="AO18" s="56">
        <v>57.4</v>
      </c>
      <c r="AP18" s="51" t="s">
        <v>153</v>
      </c>
    </row>
    <row r="19" spans="1:42" x14ac:dyDescent="0.25">
      <c r="A19" s="14"/>
      <c r="B19" s="26" t="s">
        <v>533</v>
      </c>
      <c r="C19" s="21"/>
      <c r="D19" s="17"/>
      <c r="E19" s="34">
        <v>13.3</v>
      </c>
      <c r="F19" s="16" t="s">
        <v>153</v>
      </c>
      <c r="G19" s="21"/>
      <c r="H19" s="12"/>
      <c r="I19" s="52">
        <v>9.8000000000000007</v>
      </c>
      <c r="J19" s="48" t="s">
        <v>153</v>
      </c>
      <c r="K19" s="21"/>
      <c r="L19" s="17"/>
      <c r="M19" s="34">
        <v>2.2999999999999998</v>
      </c>
      <c r="N19" s="16" t="s">
        <v>153</v>
      </c>
      <c r="O19" s="21"/>
      <c r="P19" s="12"/>
      <c r="Q19" s="52">
        <v>2.2000000000000002</v>
      </c>
      <c r="R19" s="48" t="s">
        <v>153</v>
      </c>
      <c r="S19" s="21"/>
      <c r="T19" s="17"/>
      <c r="U19" s="34">
        <v>13.7</v>
      </c>
      <c r="V19" s="16" t="s">
        <v>153</v>
      </c>
      <c r="W19" s="21"/>
      <c r="X19" s="12"/>
      <c r="Y19" s="52">
        <v>14.5</v>
      </c>
      <c r="Z19" s="48" t="s">
        <v>153</v>
      </c>
      <c r="AA19" s="21"/>
      <c r="AB19" s="17"/>
      <c r="AC19" s="34">
        <v>4.3</v>
      </c>
      <c r="AD19" s="16" t="s">
        <v>153</v>
      </c>
      <c r="AE19" s="21"/>
      <c r="AF19" s="12"/>
      <c r="AG19" s="52">
        <v>7</v>
      </c>
      <c r="AH19" s="48" t="s">
        <v>153</v>
      </c>
      <c r="AI19" s="21"/>
      <c r="AJ19" s="17"/>
      <c r="AK19" s="34">
        <v>33.6</v>
      </c>
      <c r="AL19" s="16" t="s">
        <v>153</v>
      </c>
      <c r="AM19" s="21"/>
      <c r="AN19" s="12"/>
      <c r="AO19" s="52">
        <v>33.5</v>
      </c>
      <c r="AP19" s="48" t="s">
        <v>153</v>
      </c>
    </row>
    <row r="20" spans="1:42" ht="26.25" thickBot="1" x14ac:dyDescent="0.3">
      <c r="A20" s="14"/>
      <c r="B20" s="29" t="s">
        <v>36</v>
      </c>
      <c r="C20" s="25"/>
      <c r="D20" s="32"/>
      <c r="E20" s="33" t="s">
        <v>154</v>
      </c>
      <c r="F20" s="32" t="s">
        <v>153</v>
      </c>
      <c r="G20" s="25"/>
      <c r="H20" s="51"/>
      <c r="I20" s="58" t="s">
        <v>154</v>
      </c>
      <c r="J20" s="51" t="s">
        <v>153</v>
      </c>
      <c r="K20" s="25"/>
      <c r="L20" s="32"/>
      <c r="M20" s="33" t="s">
        <v>154</v>
      </c>
      <c r="N20" s="32" t="s">
        <v>153</v>
      </c>
      <c r="O20" s="25"/>
      <c r="P20" s="51"/>
      <c r="Q20" s="58" t="s">
        <v>154</v>
      </c>
      <c r="R20" s="51" t="s">
        <v>153</v>
      </c>
      <c r="S20" s="25"/>
      <c r="T20" s="32"/>
      <c r="U20" s="33" t="s">
        <v>154</v>
      </c>
      <c r="V20" s="32" t="s">
        <v>153</v>
      </c>
      <c r="W20" s="25"/>
      <c r="X20" s="51"/>
      <c r="Y20" s="58" t="s">
        <v>154</v>
      </c>
      <c r="Z20" s="51" t="s">
        <v>153</v>
      </c>
      <c r="AA20" s="25"/>
      <c r="AB20" s="30"/>
      <c r="AC20" s="38" t="s">
        <v>534</v>
      </c>
      <c r="AD20" s="32" t="s">
        <v>158</v>
      </c>
      <c r="AE20" s="25"/>
      <c r="AF20" s="49"/>
      <c r="AG20" s="56" t="s">
        <v>535</v>
      </c>
      <c r="AH20" s="51" t="s">
        <v>158</v>
      </c>
      <c r="AI20" s="25"/>
      <c r="AJ20" s="30"/>
      <c r="AK20" s="38" t="s">
        <v>534</v>
      </c>
      <c r="AL20" s="32" t="s">
        <v>158</v>
      </c>
      <c r="AM20" s="25"/>
      <c r="AN20" s="49"/>
      <c r="AO20" s="56" t="s">
        <v>535</v>
      </c>
      <c r="AP20" s="51" t="s">
        <v>158</v>
      </c>
    </row>
    <row r="21" spans="1:42" x14ac:dyDescent="0.25">
      <c r="A21" s="14"/>
      <c r="B21" s="19"/>
      <c r="C21" s="19"/>
      <c r="D21" s="35"/>
      <c r="E21" s="35"/>
      <c r="F21" s="19"/>
      <c r="G21" s="19"/>
      <c r="H21" s="35"/>
      <c r="I21" s="35"/>
      <c r="J21" s="19"/>
      <c r="K21" s="19"/>
      <c r="L21" s="35"/>
      <c r="M21" s="35"/>
      <c r="N21" s="19"/>
      <c r="O21" s="19"/>
      <c r="P21" s="35"/>
      <c r="Q21" s="35"/>
      <c r="R21" s="19"/>
      <c r="S21" s="19"/>
      <c r="T21" s="35"/>
      <c r="U21" s="35"/>
      <c r="V21" s="19"/>
      <c r="W21" s="19"/>
      <c r="X21" s="35"/>
      <c r="Y21" s="35"/>
      <c r="Z21" s="19"/>
      <c r="AA21" s="19"/>
      <c r="AB21" s="35"/>
      <c r="AC21" s="35"/>
      <c r="AD21" s="19"/>
      <c r="AE21" s="19"/>
      <c r="AF21" s="35"/>
      <c r="AG21" s="35"/>
      <c r="AH21" s="19"/>
      <c r="AI21" s="19"/>
      <c r="AJ21" s="35"/>
      <c r="AK21" s="35"/>
      <c r="AL21" s="19"/>
      <c r="AM21" s="19"/>
      <c r="AN21" s="35"/>
      <c r="AO21" s="35"/>
      <c r="AP21" s="19"/>
    </row>
    <row r="22" spans="1:42" x14ac:dyDescent="0.25">
      <c r="A22" s="14"/>
      <c r="B22" s="26" t="s">
        <v>536</v>
      </c>
      <c r="C22" s="21"/>
      <c r="D22" s="17"/>
      <c r="E22" s="34">
        <v>19.3</v>
      </c>
      <c r="F22" s="16" t="s">
        <v>153</v>
      </c>
      <c r="G22" s="21"/>
      <c r="H22" s="12"/>
      <c r="I22" s="52">
        <v>11.6</v>
      </c>
      <c r="J22" s="48" t="s">
        <v>153</v>
      </c>
      <c r="K22" s="21"/>
      <c r="L22" s="17"/>
      <c r="M22" s="34">
        <v>5.9</v>
      </c>
      <c r="N22" s="16" t="s">
        <v>153</v>
      </c>
      <c r="O22" s="21"/>
      <c r="P22" s="12"/>
      <c r="Q22" s="52">
        <v>4.5</v>
      </c>
      <c r="R22" s="48" t="s">
        <v>153</v>
      </c>
      <c r="S22" s="21"/>
      <c r="T22" s="17"/>
      <c r="U22" s="34">
        <v>2.4</v>
      </c>
      <c r="V22" s="16" t="s">
        <v>153</v>
      </c>
      <c r="W22" s="21"/>
      <c r="X22" s="12"/>
      <c r="Y22" s="52">
        <v>18.3</v>
      </c>
      <c r="Z22" s="48" t="s">
        <v>153</v>
      </c>
      <c r="AA22" s="21"/>
      <c r="AB22" s="17"/>
      <c r="AC22" s="34" t="s">
        <v>537</v>
      </c>
      <c r="AD22" s="16" t="s">
        <v>158</v>
      </c>
      <c r="AE22" s="21"/>
      <c r="AF22" s="12"/>
      <c r="AG22" s="52" t="s">
        <v>538</v>
      </c>
      <c r="AH22" s="48" t="s">
        <v>158</v>
      </c>
      <c r="AI22" s="21"/>
      <c r="AJ22" s="17"/>
      <c r="AK22" s="34">
        <v>22.3</v>
      </c>
      <c r="AL22" s="16" t="s">
        <v>153</v>
      </c>
      <c r="AM22" s="21"/>
      <c r="AN22" s="12"/>
      <c r="AO22" s="52">
        <v>24</v>
      </c>
      <c r="AP22" s="48" t="s">
        <v>153</v>
      </c>
    </row>
    <row r="23" spans="1:42" ht="15.75" thickBot="1" x14ac:dyDescent="0.3">
      <c r="A23" s="14"/>
      <c r="B23" s="36" t="s">
        <v>539</v>
      </c>
      <c r="C23" s="25"/>
      <c r="D23" s="32"/>
      <c r="E23" s="33" t="s">
        <v>154</v>
      </c>
      <c r="F23" s="32" t="s">
        <v>153</v>
      </c>
      <c r="G23" s="25"/>
      <c r="H23" s="51"/>
      <c r="I23" s="58" t="s">
        <v>154</v>
      </c>
      <c r="J23" s="51" t="s">
        <v>153</v>
      </c>
      <c r="K23" s="25"/>
      <c r="L23" s="32"/>
      <c r="M23" s="33" t="s">
        <v>154</v>
      </c>
      <c r="N23" s="32" t="s">
        <v>153</v>
      </c>
      <c r="O23" s="25"/>
      <c r="P23" s="51"/>
      <c r="Q23" s="58" t="s">
        <v>154</v>
      </c>
      <c r="R23" s="51" t="s">
        <v>153</v>
      </c>
      <c r="S23" s="25"/>
      <c r="T23" s="32"/>
      <c r="U23" s="33" t="s">
        <v>154</v>
      </c>
      <c r="V23" s="32" t="s">
        <v>153</v>
      </c>
      <c r="W23" s="25"/>
      <c r="X23" s="51"/>
      <c r="Y23" s="58" t="s">
        <v>154</v>
      </c>
      <c r="Z23" s="51" t="s">
        <v>153</v>
      </c>
      <c r="AA23" s="25"/>
      <c r="AB23" s="30"/>
      <c r="AC23" s="38" t="s">
        <v>540</v>
      </c>
      <c r="AD23" s="32" t="s">
        <v>158</v>
      </c>
      <c r="AE23" s="25"/>
      <c r="AF23" s="49"/>
      <c r="AG23" s="56" t="s">
        <v>532</v>
      </c>
      <c r="AH23" s="51" t="s">
        <v>158</v>
      </c>
      <c r="AI23" s="25"/>
      <c r="AJ23" s="30"/>
      <c r="AK23" s="38" t="s">
        <v>540</v>
      </c>
      <c r="AL23" s="32" t="s">
        <v>158</v>
      </c>
      <c r="AM23" s="25"/>
      <c r="AN23" s="49"/>
      <c r="AO23" s="56" t="s">
        <v>532</v>
      </c>
      <c r="AP23" s="51" t="s">
        <v>158</v>
      </c>
    </row>
    <row r="24" spans="1:42" x14ac:dyDescent="0.25">
      <c r="A24" s="14"/>
      <c r="B24" s="19"/>
      <c r="C24" s="19"/>
      <c r="D24" s="35"/>
      <c r="E24" s="35"/>
      <c r="F24" s="19"/>
      <c r="G24" s="19"/>
      <c r="H24" s="35"/>
      <c r="I24" s="35"/>
      <c r="J24" s="19"/>
      <c r="K24" s="19"/>
      <c r="L24" s="35"/>
      <c r="M24" s="35"/>
      <c r="N24" s="19"/>
      <c r="O24" s="19"/>
      <c r="P24" s="35"/>
      <c r="Q24" s="35"/>
      <c r="R24" s="19"/>
      <c r="S24" s="19"/>
      <c r="T24" s="35"/>
      <c r="U24" s="35"/>
      <c r="V24" s="19"/>
      <c r="W24" s="19"/>
      <c r="X24" s="35"/>
      <c r="Y24" s="35"/>
      <c r="Z24" s="19"/>
      <c r="AA24" s="19"/>
      <c r="AB24" s="35"/>
      <c r="AC24" s="35"/>
      <c r="AD24" s="19"/>
      <c r="AE24" s="19"/>
      <c r="AF24" s="35"/>
      <c r="AG24" s="35"/>
      <c r="AH24" s="19"/>
      <c r="AI24" s="19"/>
      <c r="AJ24" s="35"/>
      <c r="AK24" s="35"/>
      <c r="AL24" s="19"/>
      <c r="AM24" s="19"/>
      <c r="AN24" s="35"/>
      <c r="AO24" s="35"/>
      <c r="AP24" s="19"/>
    </row>
    <row r="25" spans="1:42" ht="15.75" thickBot="1" x14ac:dyDescent="0.3">
      <c r="A25" s="14"/>
      <c r="B25" s="103" t="s">
        <v>541</v>
      </c>
      <c r="C25" s="21"/>
      <c r="D25" s="17" t="s">
        <v>152</v>
      </c>
      <c r="E25" s="34">
        <v>19.3</v>
      </c>
      <c r="F25" s="16" t="s">
        <v>153</v>
      </c>
      <c r="G25" s="21"/>
      <c r="H25" s="12" t="s">
        <v>152</v>
      </c>
      <c r="I25" s="52">
        <v>11.6</v>
      </c>
      <c r="J25" s="48" t="s">
        <v>153</v>
      </c>
      <c r="K25" s="21"/>
      <c r="L25" s="17" t="s">
        <v>152</v>
      </c>
      <c r="M25" s="34">
        <v>5.9</v>
      </c>
      <c r="N25" s="16" t="s">
        <v>153</v>
      </c>
      <c r="O25" s="21"/>
      <c r="P25" s="12" t="s">
        <v>152</v>
      </c>
      <c r="Q25" s="52">
        <v>4.5</v>
      </c>
      <c r="R25" s="48" t="s">
        <v>153</v>
      </c>
      <c r="S25" s="21"/>
      <c r="T25" s="17" t="s">
        <v>152</v>
      </c>
      <c r="U25" s="34">
        <v>2.4</v>
      </c>
      <c r="V25" s="16" t="s">
        <v>153</v>
      </c>
      <c r="W25" s="21"/>
      <c r="X25" s="12" t="s">
        <v>152</v>
      </c>
      <c r="Y25" s="52">
        <v>18.3</v>
      </c>
      <c r="Z25" s="48" t="s">
        <v>153</v>
      </c>
      <c r="AA25" s="21"/>
      <c r="AB25" s="17" t="s">
        <v>152</v>
      </c>
      <c r="AC25" s="34" t="s">
        <v>542</v>
      </c>
      <c r="AD25" s="16" t="s">
        <v>158</v>
      </c>
      <c r="AE25" s="21"/>
      <c r="AF25" s="12" t="s">
        <v>152</v>
      </c>
      <c r="AG25" s="52" t="s">
        <v>543</v>
      </c>
      <c r="AH25" s="48" t="s">
        <v>158</v>
      </c>
      <c r="AI25" s="21"/>
      <c r="AJ25" s="17" t="s">
        <v>152</v>
      </c>
      <c r="AK25" s="34">
        <v>17.8</v>
      </c>
      <c r="AL25" s="16" t="s">
        <v>153</v>
      </c>
      <c r="AM25" s="21"/>
      <c r="AN25" s="12" t="s">
        <v>152</v>
      </c>
      <c r="AO25" s="52">
        <v>20.5</v>
      </c>
      <c r="AP25" s="48" t="s">
        <v>153</v>
      </c>
    </row>
    <row r="26" spans="1:42" x14ac:dyDescent="0.25">
      <c r="A26" s="14"/>
      <c r="B26" s="19"/>
      <c r="C26" s="19"/>
      <c r="D26" s="35"/>
      <c r="E26" s="35"/>
      <c r="F26" s="19"/>
      <c r="G26" s="19"/>
      <c r="H26" s="35"/>
      <c r="I26" s="35"/>
      <c r="J26" s="19"/>
      <c r="K26" s="19"/>
      <c r="L26" s="35"/>
      <c r="M26" s="35"/>
      <c r="N26" s="19"/>
      <c r="O26" s="19"/>
      <c r="P26" s="35"/>
      <c r="Q26" s="35"/>
      <c r="R26" s="19"/>
      <c r="S26" s="19"/>
      <c r="T26" s="35"/>
      <c r="U26" s="35"/>
      <c r="V26" s="19"/>
      <c r="W26" s="19"/>
      <c r="X26" s="35"/>
      <c r="Y26" s="35"/>
      <c r="Z26" s="19"/>
      <c r="AA26" s="19"/>
      <c r="AB26" s="35"/>
      <c r="AC26" s="35"/>
      <c r="AD26" s="19"/>
      <c r="AE26" s="19"/>
      <c r="AF26" s="35"/>
      <c r="AG26" s="35"/>
      <c r="AH26" s="19"/>
      <c r="AI26" s="19"/>
      <c r="AJ26" s="35"/>
      <c r="AK26" s="35"/>
      <c r="AL26" s="19"/>
      <c r="AM26" s="19"/>
      <c r="AN26" s="35"/>
      <c r="AO26" s="35"/>
      <c r="AP26" s="19"/>
    </row>
    <row r="27" spans="1:42" x14ac:dyDescent="0.25">
      <c r="A27" s="14"/>
      <c r="B27" s="4"/>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row>
    <row r="28" spans="1:42" x14ac:dyDescent="0.25">
      <c r="A28" s="14"/>
      <c r="B28" s="65" t="s">
        <v>544</v>
      </c>
      <c r="C28" s="25"/>
      <c r="D28" s="24"/>
      <c r="E28" s="24"/>
      <c r="F28" s="24"/>
      <c r="G28" s="25"/>
      <c r="H28" s="24"/>
      <c r="I28" s="24"/>
      <c r="J28" s="24"/>
      <c r="K28" s="25"/>
      <c r="L28" s="24"/>
      <c r="M28" s="24"/>
      <c r="N28" s="24"/>
      <c r="O28" s="25"/>
      <c r="P28" s="24"/>
      <c r="Q28" s="24"/>
      <c r="R28" s="24"/>
      <c r="S28" s="25"/>
      <c r="T28" s="24"/>
      <c r="U28" s="24"/>
      <c r="V28" s="24"/>
      <c r="W28" s="25"/>
      <c r="X28" s="24"/>
      <c r="Y28" s="24"/>
      <c r="Z28" s="24"/>
      <c r="AA28" s="25"/>
      <c r="AB28" s="24"/>
      <c r="AC28" s="24"/>
      <c r="AD28" s="24"/>
      <c r="AE28" s="25"/>
      <c r="AF28" s="24"/>
      <c r="AG28" s="24"/>
      <c r="AH28" s="24"/>
      <c r="AI28" s="25"/>
      <c r="AJ28" s="24"/>
      <c r="AK28" s="24"/>
      <c r="AL28" s="24"/>
      <c r="AM28" s="25"/>
      <c r="AN28" s="24"/>
      <c r="AO28" s="24"/>
      <c r="AP28" s="24"/>
    </row>
    <row r="29" spans="1:42" x14ac:dyDescent="0.25">
      <c r="A29" s="14"/>
      <c r="B29" s="26" t="s">
        <v>545</v>
      </c>
      <c r="C29" s="21"/>
      <c r="D29" s="17"/>
      <c r="E29" s="34">
        <v>40</v>
      </c>
      <c r="F29" s="16" t="s">
        <v>153</v>
      </c>
      <c r="G29" s="21"/>
      <c r="H29" s="12"/>
      <c r="I29" s="52">
        <v>22.5</v>
      </c>
      <c r="J29" s="48" t="s">
        <v>153</v>
      </c>
      <c r="K29" s="21"/>
      <c r="L29" s="17"/>
      <c r="M29" s="34">
        <v>25.1</v>
      </c>
      <c r="N29" s="16" t="s">
        <v>153</v>
      </c>
      <c r="O29" s="21"/>
      <c r="P29" s="12"/>
      <c r="Q29" s="52">
        <v>23.9</v>
      </c>
      <c r="R29" s="48" t="s">
        <v>153</v>
      </c>
      <c r="S29" s="21"/>
      <c r="T29" s="17"/>
      <c r="U29" s="34">
        <v>202.2</v>
      </c>
      <c r="V29" s="16" t="s">
        <v>153</v>
      </c>
      <c r="W29" s="21"/>
      <c r="X29" s="12"/>
      <c r="Y29" s="52">
        <v>202.3</v>
      </c>
      <c r="Z29" s="48" t="s">
        <v>153</v>
      </c>
      <c r="AA29" s="21"/>
      <c r="AB29" s="16"/>
      <c r="AC29" s="28" t="s">
        <v>154</v>
      </c>
      <c r="AD29" s="16" t="s">
        <v>153</v>
      </c>
      <c r="AE29" s="21"/>
      <c r="AF29" s="48"/>
      <c r="AG29" s="61" t="s">
        <v>154</v>
      </c>
      <c r="AH29" s="48" t="s">
        <v>153</v>
      </c>
      <c r="AI29" s="21"/>
      <c r="AJ29" s="17"/>
      <c r="AK29" s="34">
        <v>267.3</v>
      </c>
      <c r="AL29" s="16" t="s">
        <v>153</v>
      </c>
      <c r="AM29" s="21"/>
      <c r="AN29" s="12"/>
      <c r="AO29" s="52">
        <v>248.8</v>
      </c>
      <c r="AP29" s="48" t="s">
        <v>153</v>
      </c>
    </row>
    <row r="30" spans="1:42" x14ac:dyDescent="0.25">
      <c r="A30" s="14"/>
      <c r="B30" s="29" t="s">
        <v>100</v>
      </c>
      <c r="C30" s="25"/>
      <c r="D30" s="30" t="s">
        <v>152</v>
      </c>
      <c r="E30" s="38">
        <v>7.6</v>
      </c>
      <c r="F30" s="32" t="s">
        <v>153</v>
      </c>
      <c r="G30" s="25"/>
      <c r="H30" s="49" t="s">
        <v>152</v>
      </c>
      <c r="I30" s="56">
        <v>4.5999999999999996</v>
      </c>
      <c r="J30" s="51" t="s">
        <v>153</v>
      </c>
      <c r="K30" s="25"/>
      <c r="L30" s="30" t="s">
        <v>152</v>
      </c>
      <c r="M30" s="38">
        <v>2.2999999999999998</v>
      </c>
      <c r="N30" s="32" t="s">
        <v>153</v>
      </c>
      <c r="O30" s="25"/>
      <c r="P30" s="49" t="s">
        <v>152</v>
      </c>
      <c r="Q30" s="56">
        <v>2.2000000000000002</v>
      </c>
      <c r="R30" s="51" t="s">
        <v>153</v>
      </c>
      <c r="S30" s="25"/>
      <c r="T30" s="30" t="s">
        <v>152</v>
      </c>
      <c r="U30" s="38">
        <v>8.3000000000000007</v>
      </c>
      <c r="V30" s="32" t="s">
        <v>153</v>
      </c>
      <c r="W30" s="25"/>
      <c r="X30" s="49" t="s">
        <v>152</v>
      </c>
      <c r="Y30" s="56">
        <v>8.3000000000000007</v>
      </c>
      <c r="Z30" s="51" t="s">
        <v>153</v>
      </c>
      <c r="AA30" s="25"/>
      <c r="AB30" s="30" t="s">
        <v>152</v>
      </c>
      <c r="AC30" s="38">
        <v>0.5</v>
      </c>
      <c r="AD30" s="32" t="s">
        <v>153</v>
      </c>
      <c r="AE30" s="25"/>
      <c r="AF30" s="49" t="s">
        <v>152</v>
      </c>
      <c r="AG30" s="56">
        <v>0.2</v>
      </c>
      <c r="AH30" s="51" t="s">
        <v>153</v>
      </c>
      <c r="AI30" s="25"/>
      <c r="AJ30" s="30" t="s">
        <v>152</v>
      </c>
      <c r="AK30" s="38">
        <v>18.600000000000001</v>
      </c>
      <c r="AL30" s="32" t="s">
        <v>153</v>
      </c>
      <c r="AM30" s="25"/>
      <c r="AN30" s="49" t="s">
        <v>152</v>
      </c>
      <c r="AO30" s="56">
        <v>15.4</v>
      </c>
      <c r="AP30" s="51" t="s">
        <v>153</v>
      </c>
    </row>
    <row r="31" spans="1:42" x14ac:dyDescent="0.25">
      <c r="A31" s="14"/>
      <c r="B31" s="26" t="s">
        <v>546</v>
      </c>
      <c r="C31" s="21"/>
      <c r="D31" s="17"/>
      <c r="E31" s="34">
        <v>6</v>
      </c>
      <c r="F31" s="16" t="s">
        <v>153</v>
      </c>
      <c r="G31" s="21"/>
      <c r="H31" s="12"/>
      <c r="I31" s="52">
        <v>17.5</v>
      </c>
      <c r="J31" s="48" t="s">
        <v>153</v>
      </c>
      <c r="K31" s="21"/>
      <c r="L31" s="17"/>
      <c r="M31" s="34">
        <v>1.5</v>
      </c>
      <c r="N31" s="16" t="s">
        <v>153</v>
      </c>
      <c r="O31" s="21"/>
      <c r="P31" s="12"/>
      <c r="Q31" s="52">
        <v>2.1</v>
      </c>
      <c r="R31" s="48" t="s">
        <v>153</v>
      </c>
      <c r="S31" s="21"/>
      <c r="T31" s="17"/>
      <c r="U31" s="34">
        <v>6.2</v>
      </c>
      <c r="V31" s="16" t="s">
        <v>153</v>
      </c>
      <c r="W31" s="21"/>
      <c r="X31" s="12"/>
      <c r="Y31" s="52">
        <v>8.6</v>
      </c>
      <c r="Z31" s="48" t="s">
        <v>153</v>
      </c>
      <c r="AA31" s="21"/>
      <c r="AB31" s="17"/>
      <c r="AC31" s="34">
        <v>0.8</v>
      </c>
      <c r="AD31" s="16" t="s">
        <v>153</v>
      </c>
      <c r="AE31" s="21"/>
      <c r="AF31" s="12"/>
      <c r="AG31" s="52">
        <v>3.2</v>
      </c>
      <c r="AH31" s="48" t="s">
        <v>153</v>
      </c>
      <c r="AI31" s="21"/>
      <c r="AJ31" s="17"/>
      <c r="AK31" s="34">
        <v>14.4</v>
      </c>
      <c r="AL31" s="16" t="s">
        <v>153</v>
      </c>
      <c r="AM31" s="21"/>
      <c r="AN31" s="12"/>
      <c r="AO31" s="52">
        <v>31.4</v>
      </c>
      <c r="AP31" s="48" t="s">
        <v>153</v>
      </c>
    </row>
    <row r="32" spans="1:42" x14ac:dyDescent="0.25">
      <c r="A32" s="14"/>
      <c r="B32" s="104" t="s">
        <v>547</v>
      </c>
      <c r="C32" s="104"/>
      <c r="D32" s="104"/>
      <c r="E32" s="104"/>
      <c r="F32" s="104"/>
      <c r="G32" s="104"/>
      <c r="H32" s="104"/>
      <c r="I32" s="104"/>
      <c r="J32" s="104"/>
      <c r="K32" s="104"/>
      <c r="L32" s="104"/>
      <c r="M32" s="104"/>
      <c r="N32" s="104"/>
      <c r="O32" s="104"/>
      <c r="P32" s="104"/>
      <c r="Q32" s="104"/>
      <c r="R32" s="104"/>
      <c r="S32" s="104"/>
      <c r="T32" s="104"/>
      <c r="U32" s="104"/>
      <c r="V32" s="104"/>
      <c r="W32" s="104"/>
      <c r="X32" s="104"/>
      <c r="Y32" s="104"/>
      <c r="Z32" s="104"/>
      <c r="AA32" s="104"/>
      <c r="AB32" s="104"/>
      <c r="AC32" s="104"/>
      <c r="AD32" s="104"/>
      <c r="AE32" s="104"/>
      <c r="AF32" s="104"/>
      <c r="AG32" s="104"/>
      <c r="AH32" s="104"/>
      <c r="AI32" s="104"/>
      <c r="AJ32" s="104"/>
      <c r="AK32" s="104"/>
      <c r="AL32" s="104"/>
      <c r="AM32" s="104"/>
      <c r="AN32" s="104"/>
      <c r="AO32" s="104"/>
      <c r="AP32" s="104"/>
    </row>
    <row r="33" spans="1:42" x14ac:dyDescent="0.25">
      <c r="A33" s="14"/>
      <c r="B33" s="104" t="s">
        <v>548</v>
      </c>
      <c r="C33" s="104"/>
      <c r="D33" s="104"/>
      <c r="E33" s="104"/>
      <c r="F33" s="104"/>
      <c r="G33" s="104"/>
      <c r="H33" s="104"/>
      <c r="I33" s="104"/>
      <c r="J33" s="104"/>
      <c r="K33" s="104"/>
      <c r="L33" s="104"/>
      <c r="M33" s="104"/>
      <c r="N33" s="104"/>
      <c r="O33" s="104"/>
      <c r="P33" s="104"/>
      <c r="Q33" s="104"/>
      <c r="R33" s="104"/>
      <c r="S33" s="104"/>
      <c r="T33" s="104"/>
      <c r="U33" s="104"/>
      <c r="V33" s="104"/>
      <c r="W33" s="104"/>
      <c r="X33" s="104"/>
      <c r="Y33" s="104"/>
      <c r="Z33" s="104"/>
      <c r="AA33" s="104"/>
      <c r="AB33" s="104"/>
      <c r="AC33" s="104"/>
      <c r="AD33" s="104"/>
      <c r="AE33" s="104"/>
      <c r="AF33" s="104"/>
      <c r="AG33" s="104"/>
      <c r="AH33" s="104"/>
      <c r="AI33" s="104"/>
      <c r="AJ33" s="104"/>
      <c r="AK33" s="104"/>
      <c r="AL33" s="104"/>
      <c r="AM33" s="104"/>
      <c r="AN33" s="104"/>
      <c r="AO33" s="104"/>
      <c r="AP33" s="104"/>
    </row>
    <row r="34" spans="1:42" x14ac:dyDescent="0.25">
      <c r="A34" s="14"/>
      <c r="B34" s="54"/>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c r="AI34" s="54"/>
      <c r="AJ34" s="54"/>
      <c r="AK34" s="54"/>
      <c r="AL34" s="54"/>
      <c r="AM34" s="54"/>
      <c r="AN34" s="54"/>
      <c r="AO34" s="54"/>
      <c r="AP34" s="54"/>
    </row>
    <row r="35" spans="1:42" ht="25.5" customHeight="1" x14ac:dyDescent="0.25">
      <c r="A35" s="14"/>
      <c r="B35" s="15" t="s">
        <v>549</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c r="AL35" s="15"/>
      <c r="AM35" s="15"/>
      <c r="AN35" s="15"/>
      <c r="AO35" s="15"/>
      <c r="AP35" s="15"/>
    </row>
    <row r="36" spans="1:42" x14ac:dyDescent="0.25">
      <c r="A36" s="14"/>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c r="AM36" s="53"/>
      <c r="AN36" s="53"/>
      <c r="AO36" s="53"/>
      <c r="AP36" s="53"/>
    </row>
    <row r="37" spans="1:42" x14ac:dyDescent="0.25">
      <c r="A37" s="14"/>
      <c r="B37" s="15" t="s">
        <v>550</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c r="AM37" s="15"/>
      <c r="AN37" s="15"/>
      <c r="AO37" s="15"/>
      <c r="AP37" s="15"/>
    </row>
  </sheetData>
  <mergeCells count="52">
    <mergeCell ref="B35:AP35"/>
    <mergeCell ref="B36:AP36"/>
    <mergeCell ref="B37:AP37"/>
    <mergeCell ref="B5:AP5"/>
    <mergeCell ref="B6:AP6"/>
    <mergeCell ref="B7:AP7"/>
    <mergeCell ref="B32:AP32"/>
    <mergeCell ref="B33:AP33"/>
    <mergeCell ref="B34:AP34"/>
    <mergeCell ref="AA27:AD27"/>
    <mergeCell ref="AE27:AH27"/>
    <mergeCell ref="AI27:AL27"/>
    <mergeCell ref="AM27:AP27"/>
    <mergeCell ref="A1:A2"/>
    <mergeCell ref="B1:AP1"/>
    <mergeCell ref="B2:AP2"/>
    <mergeCell ref="B3:AP3"/>
    <mergeCell ref="A4:A37"/>
    <mergeCell ref="B4:AP4"/>
    <mergeCell ref="AB11:AC11"/>
    <mergeCell ref="AF11:AG11"/>
    <mergeCell ref="AJ11:AK11"/>
    <mergeCell ref="AN11:AO11"/>
    <mergeCell ref="C27:F27"/>
    <mergeCell ref="G27:J27"/>
    <mergeCell ref="K27:N27"/>
    <mergeCell ref="O27:R27"/>
    <mergeCell ref="S27:V27"/>
    <mergeCell ref="W27:Z27"/>
    <mergeCell ref="AH9:AH10"/>
    <mergeCell ref="AI9:AI10"/>
    <mergeCell ref="AJ9:AO10"/>
    <mergeCell ref="AP9:AP10"/>
    <mergeCell ref="D11:E11"/>
    <mergeCell ref="H11:I11"/>
    <mergeCell ref="L11:M11"/>
    <mergeCell ref="P11:Q11"/>
    <mergeCell ref="T11:U11"/>
    <mergeCell ref="X11:Y11"/>
    <mergeCell ref="R9:R10"/>
    <mergeCell ref="S9:S10"/>
    <mergeCell ref="T9:Y10"/>
    <mergeCell ref="Z9:Z10"/>
    <mergeCell ref="AA9:AA10"/>
    <mergeCell ref="AB9:AG9"/>
    <mergeCell ref="AB10:AG10"/>
    <mergeCell ref="C9:C10"/>
    <mergeCell ref="D9:I10"/>
    <mergeCell ref="J9:J10"/>
    <mergeCell ref="K9:K10"/>
    <mergeCell ref="L9:Q9"/>
    <mergeCell ref="L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4"/>
  <sheetViews>
    <sheetView showGridLines="0" workbookViewId="0"/>
  </sheetViews>
  <sheetFormatPr defaultRowHeight="15" x14ac:dyDescent="0.25"/>
  <cols>
    <col min="1" max="3" width="36.5703125" bestFit="1" customWidth="1"/>
    <col min="4" max="4" width="7.7109375" customWidth="1"/>
    <col min="5" max="5" width="34.140625" customWidth="1"/>
    <col min="6" max="6" width="7.7109375" customWidth="1"/>
    <col min="7" max="7" width="6" customWidth="1"/>
    <col min="8" max="8" width="7.7109375" customWidth="1"/>
    <col min="9" max="9" width="28.5703125" customWidth="1"/>
    <col min="10" max="10" width="7.7109375" customWidth="1"/>
    <col min="11" max="11" width="35.28515625" customWidth="1"/>
    <col min="12" max="12" width="7.7109375" customWidth="1"/>
    <col min="13" max="13" width="34.140625" customWidth="1"/>
    <col min="14" max="14" width="7.7109375" customWidth="1"/>
    <col min="15" max="15" width="6" customWidth="1"/>
    <col min="16" max="16" width="7.7109375" customWidth="1"/>
    <col min="17" max="17" width="36.28515625" customWidth="1"/>
    <col min="18" max="18" width="7.7109375" customWidth="1"/>
    <col min="19" max="19" width="35.28515625" customWidth="1"/>
    <col min="20" max="20" width="7.7109375" customWidth="1"/>
    <col min="21" max="21" width="34.140625" customWidth="1"/>
    <col min="22" max="22" width="7.7109375" customWidth="1"/>
  </cols>
  <sheetData>
    <row r="1" spans="1:22" ht="15" customHeight="1" x14ac:dyDescent="0.25">
      <c r="A1" s="7" t="s">
        <v>5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52</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551</v>
      </c>
      <c r="B4" s="13" t="s">
        <v>5</v>
      </c>
      <c r="C4" s="13"/>
      <c r="D4" s="13"/>
      <c r="E4" s="13"/>
      <c r="F4" s="13"/>
      <c r="G4" s="13"/>
      <c r="H4" s="13"/>
      <c r="I4" s="13"/>
      <c r="J4" s="13"/>
      <c r="K4" s="13"/>
      <c r="L4" s="13"/>
      <c r="M4" s="13"/>
      <c r="N4" s="13"/>
      <c r="O4" s="13"/>
      <c r="P4" s="13"/>
      <c r="Q4" s="13"/>
      <c r="R4" s="13"/>
      <c r="S4" s="13"/>
      <c r="T4" s="13"/>
      <c r="U4" s="13"/>
      <c r="V4" s="13"/>
    </row>
    <row r="5" spans="1:22" ht="25.5" x14ac:dyDescent="0.25">
      <c r="A5" s="14"/>
      <c r="B5" s="105">
        <v>18</v>
      </c>
      <c r="C5" s="105" t="s">
        <v>553</v>
      </c>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51" customHeight="1" x14ac:dyDescent="0.25">
      <c r="A7" s="14"/>
      <c r="B7" s="129" t="s">
        <v>554</v>
      </c>
      <c r="C7" s="129"/>
      <c r="D7" s="129"/>
      <c r="E7" s="129"/>
      <c r="F7" s="129"/>
      <c r="G7" s="129"/>
      <c r="H7" s="129"/>
      <c r="I7" s="129"/>
      <c r="J7" s="129"/>
      <c r="K7" s="129"/>
      <c r="L7" s="129"/>
      <c r="M7" s="129"/>
      <c r="N7" s="129"/>
      <c r="O7" s="129"/>
      <c r="P7" s="129"/>
      <c r="Q7" s="129"/>
      <c r="R7" s="129"/>
      <c r="S7" s="129"/>
      <c r="T7" s="129"/>
      <c r="U7" s="129"/>
      <c r="V7" s="129"/>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30" t="s">
        <v>555</v>
      </c>
      <c r="C9" s="130"/>
      <c r="D9" s="130"/>
      <c r="E9" s="130"/>
      <c r="F9" s="130"/>
      <c r="G9" s="130"/>
      <c r="H9" s="130"/>
      <c r="I9" s="130"/>
      <c r="J9" s="130"/>
      <c r="K9" s="130"/>
      <c r="L9" s="130"/>
      <c r="M9" s="130"/>
      <c r="N9" s="130"/>
      <c r="O9" s="130"/>
      <c r="P9" s="130"/>
      <c r="Q9" s="130"/>
      <c r="R9" s="130"/>
      <c r="S9" s="130"/>
      <c r="T9" s="130"/>
      <c r="U9" s="130"/>
      <c r="V9" s="130"/>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30" t="s">
        <v>556</v>
      </c>
      <c r="C11" s="130"/>
      <c r="D11" s="130"/>
      <c r="E11" s="130"/>
      <c r="F11" s="130"/>
      <c r="G11" s="130"/>
      <c r="H11" s="130"/>
      <c r="I11" s="130"/>
      <c r="J11" s="130"/>
      <c r="K11" s="130"/>
      <c r="L11" s="130"/>
      <c r="M11" s="130"/>
      <c r="N11" s="130"/>
      <c r="O11" s="130"/>
      <c r="P11" s="130"/>
      <c r="Q11" s="130"/>
      <c r="R11" s="130"/>
      <c r="S11" s="130"/>
      <c r="T11" s="130"/>
      <c r="U11" s="130"/>
      <c r="V11" s="130"/>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31"/>
      <c r="C13" s="131"/>
      <c r="D13" s="131"/>
      <c r="E13" s="131"/>
      <c r="F13" s="131"/>
      <c r="G13" s="131"/>
      <c r="H13" s="131"/>
      <c r="I13" s="131"/>
      <c r="J13" s="131"/>
      <c r="K13" s="131"/>
      <c r="L13" s="131"/>
      <c r="M13" s="131"/>
      <c r="N13" s="131"/>
      <c r="O13" s="131"/>
      <c r="P13" s="131"/>
      <c r="Q13" s="131"/>
      <c r="R13" s="131"/>
      <c r="S13" s="131"/>
      <c r="T13" s="131"/>
      <c r="U13" s="131"/>
      <c r="V13" s="131"/>
    </row>
    <row r="14" spans="1:22" x14ac:dyDescent="0.25">
      <c r="A14" s="14"/>
      <c r="B14" s="4"/>
      <c r="C14" s="4"/>
      <c r="D14" s="4"/>
      <c r="E14" s="4"/>
      <c r="F14" s="4"/>
      <c r="G14" s="4"/>
      <c r="H14" s="4"/>
      <c r="I14" s="4"/>
      <c r="J14" s="4"/>
      <c r="K14" s="4"/>
      <c r="L14" s="4"/>
      <c r="M14" s="4"/>
      <c r="N14" s="4"/>
      <c r="O14" s="4"/>
      <c r="P14" s="4"/>
      <c r="Q14" s="4"/>
      <c r="R14" s="4"/>
      <c r="S14" s="4"/>
      <c r="T14" s="4"/>
      <c r="U14" s="4"/>
      <c r="V14" s="4"/>
    </row>
    <row r="15" spans="1:22" x14ac:dyDescent="0.25">
      <c r="A15" s="14"/>
      <c r="B15" s="123" t="s">
        <v>145</v>
      </c>
      <c r="C15" s="43" t="s">
        <v>153</v>
      </c>
      <c r="D15" s="124" t="s">
        <v>557</v>
      </c>
      <c r="E15" s="124"/>
      <c r="F15" s="43"/>
      <c r="G15" s="43"/>
      <c r="H15" s="124" t="s">
        <v>559</v>
      </c>
      <c r="I15" s="124"/>
      <c r="J15" s="43"/>
      <c r="K15" s="43"/>
      <c r="L15" s="124" t="s">
        <v>560</v>
      </c>
      <c r="M15" s="124"/>
      <c r="N15" s="43"/>
      <c r="O15" s="43"/>
      <c r="P15" s="124" t="s">
        <v>561</v>
      </c>
      <c r="Q15" s="124"/>
      <c r="R15" s="43"/>
      <c r="S15" s="43"/>
      <c r="T15" s="124" t="s">
        <v>563</v>
      </c>
      <c r="U15" s="124"/>
      <c r="V15" s="43"/>
    </row>
    <row r="16" spans="1:22" ht="15.75" thickBot="1" x14ac:dyDescent="0.3">
      <c r="A16" s="14"/>
      <c r="B16" s="123"/>
      <c r="C16" s="43"/>
      <c r="D16" s="125" t="s">
        <v>558</v>
      </c>
      <c r="E16" s="125"/>
      <c r="F16" s="43"/>
      <c r="G16" s="43"/>
      <c r="H16" s="125"/>
      <c r="I16" s="125"/>
      <c r="J16" s="43"/>
      <c r="K16" s="43"/>
      <c r="L16" s="125" t="s">
        <v>559</v>
      </c>
      <c r="M16" s="125"/>
      <c r="N16" s="43"/>
      <c r="O16" s="43"/>
      <c r="P16" s="125" t="s">
        <v>562</v>
      </c>
      <c r="Q16" s="125"/>
      <c r="R16" s="43"/>
      <c r="S16" s="43"/>
      <c r="T16" s="125"/>
      <c r="U16" s="125"/>
      <c r="V16" s="43"/>
    </row>
    <row r="17" spans="1:22" x14ac:dyDescent="0.25">
      <c r="A17" s="14"/>
      <c r="B17" s="106" t="s">
        <v>30</v>
      </c>
      <c r="C17" s="25" t="s">
        <v>153</v>
      </c>
      <c r="D17" s="107" t="s">
        <v>152</v>
      </c>
      <c r="E17" s="108">
        <v>225831</v>
      </c>
      <c r="F17" s="109" t="s">
        <v>153</v>
      </c>
      <c r="G17" s="25"/>
      <c r="H17" s="107" t="s">
        <v>152</v>
      </c>
      <c r="I17" s="110">
        <v>18</v>
      </c>
      <c r="J17" s="109" t="s">
        <v>153</v>
      </c>
      <c r="K17" s="25"/>
      <c r="L17" s="107" t="s">
        <v>152</v>
      </c>
      <c r="M17" s="108">
        <v>229890</v>
      </c>
      <c r="N17" s="109" t="s">
        <v>153</v>
      </c>
      <c r="O17" s="25"/>
      <c r="P17" s="107" t="s">
        <v>152</v>
      </c>
      <c r="Q17" s="110" t="s">
        <v>463</v>
      </c>
      <c r="R17" s="109" t="s">
        <v>158</v>
      </c>
      <c r="S17" s="25"/>
      <c r="T17" s="107" t="s">
        <v>152</v>
      </c>
      <c r="U17" s="108">
        <v>455721</v>
      </c>
      <c r="V17" s="109" t="s">
        <v>153</v>
      </c>
    </row>
    <row r="18" spans="1:22" ht="15.75" thickBot="1" x14ac:dyDescent="0.3">
      <c r="A18" s="14"/>
      <c r="B18" s="111" t="s">
        <v>31</v>
      </c>
      <c r="C18" s="21" t="s">
        <v>153</v>
      </c>
      <c r="D18" s="112"/>
      <c r="E18" s="113">
        <v>5262</v>
      </c>
      <c r="F18" s="114" t="s">
        <v>153</v>
      </c>
      <c r="G18" s="21"/>
      <c r="H18" s="114"/>
      <c r="I18" s="115" t="s">
        <v>154</v>
      </c>
      <c r="J18" s="114" t="s">
        <v>153</v>
      </c>
      <c r="K18" s="21"/>
      <c r="L18" s="114"/>
      <c r="M18" s="115" t="s">
        <v>154</v>
      </c>
      <c r="N18" s="114" t="s">
        <v>153</v>
      </c>
      <c r="O18" s="21"/>
      <c r="P18" s="114"/>
      <c r="Q18" s="115" t="s">
        <v>154</v>
      </c>
      <c r="R18" s="114" t="s">
        <v>153</v>
      </c>
      <c r="S18" s="21"/>
      <c r="T18" s="112"/>
      <c r="U18" s="113">
        <v>5262</v>
      </c>
      <c r="V18" s="114" t="s">
        <v>153</v>
      </c>
    </row>
    <row r="19" spans="1:22" x14ac:dyDescent="0.25">
      <c r="A19" s="14"/>
      <c r="B19" s="19"/>
      <c r="C19" s="19" t="s">
        <v>153</v>
      </c>
      <c r="D19" s="35"/>
      <c r="E19" s="35"/>
      <c r="F19" s="19"/>
      <c r="G19" s="19"/>
      <c r="H19" s="35"/>
      <c r="I19" s="35"/>
      <c r="J19" s="19"/>
      <c r="K19" s="19"/>
      <c r="L19" s="35"/>
      <c r="M19" s="35"/>
      <c r="N19" s="19"/>
      <c r="O19" s="19"/>
      <c r="P19" s="35"/>
      <c r="Q19" s="35"/>
      <c r="R19" s="19"/>
      <c r="S19" s="19"/>
      <c r="T19" s="35"/>
      <c r="U19" s="35"/>
      <c r="V19" s="19"/>
    </row>
    <row r="20" spans="1:22" x14ac:dyDescent="0.25">
      <c r="A20" s="14"/>
      <c r="B20" s="116" t="s">
        <v>32</v>
      </c>
      <c r="C20" s="25" t="s">
        <v>153</v>
      </c>
      <c r="D20" s="107"/>
      <c r="E20" s="108">
        <v>231093</v>
      </c>
      <c r="F20" s="109" t="s">
        <v>153</v>
      </c>
      <c r="G20" s="25"/>
      <c r="H20" s="107"/>
      <c r="I20" s="110">
        <v>18</v>
      </c>
      <c r="J20" s="109" t="s">
        <v>153</v>
      </c>
      <c r="K20" s="25"/>
      <c r="L20" s="107"/>
      <c r="M20" s="108">
        <v>229890</v>
      </c>
      <c r="N20" s="109" t="s">
        <v>153</v>
      </c>
      <c r="O20" s="25"/>
      <c r="P20" s="107"/>
      <c r="Q20" s="110" t="s">
        <v>463</v>
      </c>
      <c r="R20" s="109" t="s">
        <v>158</v>
      </c>
      <c r="S20" s="25"/>
      <c r="T20" s="107"/>
      <c r="U20" s="108">
        <v>460983</v>
      </c>
      <c r="V20" s="109" t="s">
        <v>153</v>
      </c>
    </row>
    <row r="21" spans="1:22" ht="15.75" thickBot="1" x14ac:dyDescent="0.3">
      <c r="A21" s="14"/>
      <c r="B21" s="111" t="s">
        <v>33</v>
      </c>
      <c r="C21" s="21" t="s">
        <v>153</v>
      </c>
      <c r="D21" s="112"/>
      <c r="E21" s="113">
        <v>216716</v>
      </c>
      <c r="F21" s="114" t="s">
        <v>153</v>
      </c>
      <c r="G21" s="21"/>
      <c r="H21" s="112"/>
      <c r="I21" s="117">
        <v>17</v>
      </c>
      <c r="J21" s="114" t="s">
        <v>153</v>
      </c>
      <c r="K21" s="21"/>
      <c r="L21" s="112"/>
      <c r="M21" s="113">
        <v>189228</v>
      </c>
      <c r="N21" s="114" t="s">
        <v>153</v>
      </c>
      <c r="O21" s="21"/>
      <c r="P21" s="112"/>
      <c r="Q21" s="117" t="s">
        <v>463</v>
      </c>
      <c r="R21" s="114" t="s">
        <v>158</v>
      </c>
      <c r="S21" s="21"/>
      <c r="T21" s="112"/>
      <c r="U21" s="113">
        <v>405943</v>
      </c>
      <c r="V21" s="114" t="s">
        <v>153</v>
      </c>
    </row>
    <row r="22" spans="1:22" x14ac:dyDescent="0.25">
      <c r="A22" s="14"/>
      <c r="B22" s="19"/>
      <c r="C22" s="19" t="s">
        <v>153</v>
      </c>
      <c r="D22" s="35"/>
      <c r="E22" s="35"/>
      <c r="F22" s="19"/>
      <c r="G22" s="19"/>
      <c r="H22" s="35"/>
      <c r="I22" s="35"/>
      <c r="J22" s="19"/>
      <c r="K22" s="19"/>
      <c r="L22" s="35"/>
      <c r="M22" s="35"/>
      <c r="N22" s="19"/>
      <c r="O22" s="19"/>
      <c r="P22" s="35"/>
      <c r="Q22" s="35"/>
      <c r="R22" s="19"/>
      <c r="S22" s="19"/>
      <c r="T22" s="35"/>
      <c r="U22" s="35"/>
      <c r="V22" s="19"/>
    </row>
    <row r="23" spans="1:22" x14ac:dyDescent="0.25">
      <c r="A23" s="14"/>
      <c r="B23" s="116" t="s">
        <v>34</v>
      </c>
      <c r="C23" s="25" t="s">
        <v>153</v>
      </c>
      <c r="D23" s="107"/>
      <c r="E23" s="108">
        <v>14377</v>
      </c>
      <c r="F23" s="109" t="s">
        <v>153</v>
      </c>
      <c r="G23" s="25"/>
      <c r="H23" s="107"/>
      <c r="I23" s="110">
        <v>1</v>
      </c>
      <c r="J23" s="109" t="s">
        <v>153</v>
      </c>
      <c r="K23" s="25"/>
      <c r="L23" s="107"/>
      <c r="M23" s="108">
        <v>40662</v>
      </c>
      <c r="N23" s="109" t="s">
        <v>153</v>
      </c>
      <c r="O23" s="25"/>
      <c r="P23" s="109"/>
      <c r="Q23" s="118" t="s">
        <v>154</v>
      </c>
      <c r="R23" s="109" t="s">
        <v>153</v>
      </c>
      <c r="S23" s="25"/>
      <c r="T23" s="107"/>
      <c r="U23" s="108">
        <v>55040</v>
      </c>
      <c r="V23" s="109" t="s">
        <v>153</v>
      </c>
    </row>
    <row r="24" spans="1:22" ht="25.5" x14ac:dyDescent="0.25">
      <c r="A24" s="14"/>
      <c r="B24" s="111" t="s">
        <v>35</v>
      </c>
      <c r="C24" s="21" t="s">
        <v>153</v>
      </c>
      <c r="D24" s="112"/>
      <c r="E24" s="113">
        <v>17793</v>
      </c>
      <c r="F24" s="114" t="s">
        <v>153</v>
      </c>
      <c r="G24" s="21"/>
      <c r="H24" s="112"/>
      <c r="I24" s="117">
        <v>13</v>
      </c>
      <c r="J24" s="114" t="s">
        <v>153</v>
      </c>
      <c r="K24" s="21"/>
      <c r="L24" s="112"/>
      <c r="M24" s="113">
        <v>15745</v>
      </c>
      <c r="N24" s="114" t="s">
        <v>153</v>
      </c>
      <c r="O24" s="21"/>
      <c r="P24" s="114"/>
      <c r="Q24" s="115" t="s">
        <v>154</v>
      </c>
      <c r="R24" s="114" t="s">
        <v>153</v>
      </c>
      <c r="S24" s="21"/>
      <c r="T24" s="112"/>
      <c r="U24" s="113">
        <v>33551</v>
      </c>
      <c r="V24" s="114" t="s">
        <v>153</v>
      </c>
    </row>
    <row r="25" spans="1:22" ht="26.25" thickBot="1" x14ac:dyDescent="0.3">
      <c r="A25" s="14"/>
      <c r="B25" s="106" t="s">
        <v>564</v>
      </c>
      <c r="C25" s="25" t="s">
        <v>153</v>
      </c>
      <c r="D25" s="107"/>
      <c r="E25" s="110" t="s">
        <v>565</v>
      </c>
      <c r="F25" s="109" t="s">
        <v>158</v>
      </c>
      <c r="G25" s="25"/>
      <c r="H25" s="109"/>
      <c r="I25" s="118" t="s">
        <v>154</v>
      </c>
      <c r="J25" s="109" t="s">
        <v>153</v>
      </c>
      <c r="K25" s="25"/>
      <c r="L25" s="107"/>
      <c r="M25" s="110">
        <v>3</v>
      </c>
      <c r="N25" s="109" t="s">
        <v>153</v>
      </c>
      <c r="O25" s="25"/>
      <c r="P25" s="109"/>
      <c r="Q25" s="118" t="s">
        <v>154</v>
      </c>
      <c r="R25" s="109" t="s">
        <v>153</v>
      </c>
      <c r="S25" s="25"/>
      <c r="T25" s="107"/>
      <c r="U25" s="110" t="s">
        <v>566</v>
      </c>
      <c r="V25" s="109" t="s">
        <v>158</v>
      </c>
    </row>
    <row r="26" spans="1:22" x14ac:dyDescent="0.25">
      <c r="A26" s="14"/>
      <c r="B26" s="19"/>
      <c r="C26" s="19" t="s">
        <v>153</v>
      </c>
      <c r="D26" s="35"/>
      <c r="E26" s="35"/>
      <c r="F26" s="19"/>
      <c r="G26" s="19"/>
      <c r="H26" s="35"/>
      <c r="I26" s="35"/>
      <c r="J26" s="19"/>
      <c r="K26" s="19"/>
      <c r="L26" s="35"/>
      <c r="M26" s="35"/>
      <c r="N26" s="19"/>
      <c r="O26" s="19"/>
      <c r="P26" s="35"/>
      <c r="Q26" s="35"/>
      <c r="R26" s="19"/>
      <c r="S26" s="19"/>
      <c r="T26" s="35"/>
      <c r="U26" s="35"/>
      <c r="V26" s="19"/>
    </row>
    <row r="27" spans="1:22" x14ac:dyDescent="0.25">
      <c r="A27" s="14"/>
      <c r="B27" s="119" t="s">
        <v>567</v>
      </c>
      <c r="C27" s="21" t="s">
        <v>153</v>
      </c>
      <c r="D27" s="112"/>
      <c r="E27" s="117" t="s">
        <v>568</v>
      </c>
      <c r="F27" s="114" t="s">
        <v>158</v>
      </c>
      <c r="G27" s="21"/>
      <c r="H27" s="112"/>
      <c r="I27" s="117" t="s">
        <v>569</v>
      </c>
      <c r="J27" s="114" t="s">
        <v>158</v>
      </c>
      <c r="K27" s="21"/>
      <c r="L27" s="112"/>
      <c r="M27" s="113">
        <v>24914</v>
      </c>
      <c r="N27" s="114" t="s">
        <v>153</v>
      </c>
      <c r="O27" s="21"/>
      <c r="P27" s="114"/>
      <c r="Q27" s="115" t="s">
        <v>154</v>
      </c>
      <c r="R27" s="114" t="s">
        <v>153</v>
      </c>
      <c r="S27" s="21"/>
      <c r="T27" s="112"/>
      <c r="U27" s="113">
        <v>22298</v>
      </c>
      <c r="V27" s="114" t="s">
        <v>153</v>
      </c>
    </row>
    <row r="28" spans="1:22" x14ac:dyDescent="0.25">
      <c r="A28" s="14"/>
      <c r="B28" s="106" t="s">
        <v>570</v>
      </c>
      <c r="C28" s="25" t="s">
        <v>153</v>
      </c>
      <c r="D28" s="24"/>
      <c r="E28" s="24"/>
      <c r="F28" s="24"/>
      <c r="G28" s="25"/>
      <c r="H28" s="24"/>
      <c r="I28" s="24"/>
      <c r="J28" s="24"/>
      <c r="K28" s="25"/>
      <c r="L28" s="24"/>
      <c r="M28" s="24"/>
      <c r="N28" s="24"/>
      <c r="O28" s="25"/>
      <c r="P28" s="24"/>
      <c r="Q28" s="24"/>
      <c r="R28" s="24"/>
      <c r="S28" s="25"/>
      <c r="T28" s="24"/>
      <c r="U28" s="24"/>
      <c r="V28" s="24"/>
    </row>
    <row r="29" spans="1:22" x14ac:dyDescent="0.25">
      <c r="A29" s="14"/>
      <c r="B29" s="119" t="s">
        <v>39</v>
      </c>
      <c r="C29" s="21" t="s">
        <v>153</v>
      </c>
      <c r="D29" s="112"/>
      <c r="E29" s="117" t="s">
        <v>571</v>
      </c>
      <c r="F29" s="114" t="s">
        <v>158</v>
      </c>
      <c r="G29" s="21"/>
      <c r="H29" s="114"/>
      <c r="I29" s="115" t="s">
        <v>154</v>
      </c>
      <c r="J29" s="114" t="s">
        <v>153</v>
      </c>
      <c r="K29" s="21"/>
      <c r="L29" s="112"/>
      <c r="M29" s="117" t="s">
        <v>572</v>
      </c>
      <c r="N29" s="114" t="s">
        <v>158</v>
      </c>
      <c r="O29" s="21"/>
      <c r="P29" s="112"/>
      <c r="Q29" s="113">
        <v>2658</v>
      </c>
      <c r="R29" s="114" t="s">
        <v>153</v>
      </c>
      <c r="S29" s="21"/>
      <c r="T29" s="112"/>
      <c r="U29" s="117" t="s">
        <v>573</v>
      </c>
      <c r="V29" s="114" t="s">
        <v>158</v>
      </c>
    </row>
    <row r="30" spans="1:22" x14ac:dyDescent="0.25">
      <c r="A30" s="14"/>
      <c r="B30" s="116" t="s">
        <v>40</v>
      </c>
      <c r="C30" s="25" t="s">
        <v>153</v>
      </c>
      <c r="D30" s="107"/>
      <c r="E30" s="110">
        <v>153</v>
      </c>
      <c r="F30" s="109" t="s">
        <v>153</v>
      </c>
      <c r="G30" s="25"/>
      <c r="H30" s="107"/>
      <c r="I30" s="108">
        <v>2559</v>
      </c>
      <c r="J30" s="109" t="s">
        <v>153</v>
      </c>
      <c r="K30" s="25"/>
      <c r="L30" s="107"/>
      <c r="M30" s="110">
        <v>7</v>
      </c>
      <c r="N30" s="109" t="s">
        <v>153</v>
      </c>
      <c r="O30" s="25"/>
      <c r="P30" s="107"/>
      <c r="Q30" s="110" t="s">
        <v>574</v>
      </c>
      <c r="R30" s="109" t="s">
        <v>158</v>
      </c>
      <c r="S30" s="25"/>
      <c r="T30" s="107"/>
      <c r="U30" s="110">
        <v>61</v>
      </c>
      <c r="V30" s="109" t="s">
        <v>153</v>
      </c>
    </row>
    <row r="31" spans="1:22" ht="15.75" thickBot="1" x14ac:dyDescent="0.3">
      <c r="A31" s="14"/>
      <c r="B31" s="119" t="s">
        <v>41</v>
      </c>
      <c r="C31" s="21" t="s">
        <v>153</v>
      </c>
      <c r="D31" s="112"/>
      <c r="E31" s="113">
        <v>21618</v>
      </c>
      <c r="F31" s="114" t="s">
        <v>153</v>
      </c>
      <c r="G31" s="21"/>
      <c r="H31" s="112"/>
      <c r="I31" s="117">
        <v>10</v>
      </c>
      <c r="J31" s="114" t="s">
        <v>153</v>
      </c>
      <c r="K31" s="21"/>
      <c r="L31" s="112"/>
      <c r="M31" s="113">
        <v>1082</v>
      </c>
      <c r="N31" s="114" t="s">
        <v>153</v>
      </c>
      <c r="O31" s="21"/>
      <c r="P31" s="112"/>
      <c r="Q31" s="117" t="s">
        <v>575</v>
      </c>
      <c r="R31" s="114" t="s">
        <v>158</v>
      </c>
      <c r="S31" s="21"/>
      <c r="T31" s="112"/>
      <c r="U31" s="117">
        <v>211</v>
      </c>
      <c r="V31" s="114" t="s">
        <v>153</v>
      </c>
    </row>
    <row r="32" spans="1:22" x14ac:dyDescent="0.25">
      <c r="A32" s="14"/>
      <c r="B32" s="19"/>
      <c r="C32" s="19" t="s">
        <v>153</v>
      </c>
      <c r="D32" s="35"/>
      <c r="E32" s="35"/>
      <c r="F32" s="19"/>
      <c r="G32" s="19"/>
      <c r="H32" s="35"/>
      <c r="I32" s="35"/>
      <c r="J32" s="19"/>
      <c r="K32" s="19"/>
      <c r="L32" s="35"/>
      <c r="M32" s="35"/>
      <c r="N32" s="19"/>
      <c r="O32" s="19"/>
      <c r="P32" s="35"/>
      <c r="Q32" s="35"/>
      <c r="R32" s="19"/>
      <c r="S32" s="19"/>
      <c r="T32" s="35"/>
      <c r="U32" s="35"/>
      <c r="V32" s="19"/>
    </row>
    <row r="33" spans="1:22" ht="26.25" thickBot="1" x14ac:dyDescent="0.3">
      <c r="A33" s="14"/>
      <c r="B33" s="120" t="s">
        <v>576</v>
      </c>
      <c r="C33" s="25" t="s">
        <v>153</v>
      </c>
      <c r="D33" s="107"/>
      <c r="E33" s="108">
        <v>17032</v>
      </c>
      <c r="F33" s="109" t="s">
        <v>153</v>
      </c>
      <c r="G33" s="25"/>
      <c r="H33" s="107"/>
      <c r="I33" s="108">
        <v>2569</v>
      </c>
      <c r="J33" s="109" t="s">
        <v>153</v>
      </c>
      <c r="K33" s="25"/>
      <c r="L33" s="107"/>
      <c r="M33" s="110" t="s">
        <v>577</v>
      </c>
      <c r="N33" s="109" t="s">
        <v>158</v>
      </c>
      <c r="O33" s="25"/>
      <c r="P33" s="107"/>
      <c r="Q33" s="110" t="s">
        <v>575</v>
      </c>
      <c r="R33" s="109" t="s">
        <v>158</v>
      </c>
      <c r="S33" s="25"/>
      <c r="T33" s="107"/>
      <c r="U33" s="110" t="s">
        <v>578</v>
      </c>
      <c r="V33" s="109" t="s">
        <v>158</v>
      </c>
    </row>
    <row r="34" spans="1:22" x14ac:dyDescent="0.25">
      <c r="A34" s="14"/>
      <c r="B34" s="19"/>
      <c r="C34" s="19" t="s">
        <v>153</v>
      </c>
      <c r="D34" s="35"/>
      <c r="E34" s="35"/>
      <c r="F34" s="19"/>
      <c r="G34" s="19"/>
      <c r="H34" s="35"/>
      <c r="I34" s="35"/>
      <c r="J34" s="19"/>
      <c r="K34" s="19"/>
      <c r="L34" s="35"/>
      <c r="M34" s="35"/>
      <c r="N34" s="19"/>
      <c r="O34" s="19"/>
      <c r="P34" s="35"/>
      <c r="Q34" s="35"/>
      <c r="R34" s="19"/>
      <c r="S34" s="19"/>
      <c r="T34" s="35"/>
      <c r="U34" s="35"/>
      <c r="V34" s="19"/>
    </row>
    <row r="35" spans="1:22" x14ac:dyDescent="0.25">
      <c r="A35" s="14"/>
      <c r="B35" s="119" t="s">
        <v>43</v>
      </c>
      <c r="C35" s="21" t="s">
        <v>153</v>
      </c>
      <c r="D35" s="112"/>
      <c r="E35" s="113">
        <v>14428</v>
      </c>
      <c r="F35" s="114" t="s">
        <v>153</v>
      </c>
      <c r="G35" s="21"/>
      <c r="H35" s="112"/>
      <c r="I35" s="113">
        <v>2557</v>
      </c>
      <c r="J35" s="114" t="s">
        <v>153</v>
      </c>
      <c r="K35" s="21"/>
      <c r="L35" s="112"/>
      <c r="M35" s="113">
        <v>23272</v>
      </c>
      <c r="N35" s="114" t="s">
        <v>153</v>
      </c>
      <c r="O35" s="21"/>
      <c r="P35" s="112"/>
      <c r="Q35" s="117" t="s">
        <v>575</v>
      </c>
      <c r="R35" s="114" t="s">
        <v>158</v>
      </c>
      <c r="S35" s="21"/>
      <c r="T35" s="112"/>
      <c r="U35" s="113">
        <v>17758</v>
      </c>
      <c r="V35" s="114" t="s">
        <v>153</v>
      </c>
    </row>
    <row r="36" spans="1:22" ht="15.75" thickBot="1" x14ac:dyDescent="0.3">
      <c r="A36" s="14"/>
      <c r="B36" s="116" t="s">
        <v>579</v>
      </c>
      <c r="C36" s="25" t="s">
        <v>153</v>
      </c>
      <c r="D36" s="107"/>
      <c r="E36" s="110" t="s">
        <v>580</v>
      </c>
      <c r="F36" s="109" t="s">
        <v>158</v>
      </c>
      <c r="G36" s="25"/>
      <c r="H36" s="107"/>
      <c r="I36" s="110">
        <v>913</v>
      </c>
      <c r="J36" s="109" t="s">
        <v>153</v>
      </c>
      <c r="K36" s="25"/>
      <c r="L36" s="107"/>
      <c r="M36" s="108">
        <v>2417</v>
      </c>
      <c r="N36" s="109" t="s">
        <v>153</v>
      </c>
      <c r="O36" s="25"/>
      <c r="P36" s="109"/>
      <c r="Q36" s="118" t="s">
        <v>154</v>
      </c>
      <c r="R36" s="109" t="s">
        <v>153</v>
      </c>
      <c r="S36" s="25"/>
      <c r="T36" s="107"/>
      <c r="U36" s="108">
        <v>3110</v>
      </c>
      <c r="V36" s="109" t="s">
        <v>153</v>
      </c>
    </row>
    <row r="37" spans="1:22" x14ac:dyDescent="0.25">
      <c r="A37" s="14"/>
      <c r="B37" s="19"/>
      <c r="C37" s="19" t="s">
        <v>153</v>
      </c>
      <c r="D37" s="35"/>
      <c r="E37" s="35"/>
      <c r="F37" s="19"/>
      <c r="G37" s="19"/>
      <c r="H37" s="35"/>
      <c r="I37" s="35"/>
      <c r="J37" s="19"/>
      <c r="K37" s="19"/>
      <c r="L37" s="35"/>
      <c r="M37" s="35"/>
      <c r="N37" s="19"/>
      <c r="O37" s="19"/>
      <c r="P37" s="35"/>
      <c r="Q37" s="35"/>
      <c r="R37" s="19"/>
      <c r="S37" s="19"/>
      <c r="T37" s="35"/>
      <c r="U37" s="35"/>
      <c r="V37" s="19"/>
    </row>
    <row r="38" spans="1:22" x14ac:dyDescent="0.25">
      <c r="A38" s="14"/>
      <c r="B38" s="121" t="s">
        <v>45</v>
      </c>
      <c r="C38" s="21" t="s">
        <v>153</v>
      </c>
      <c r="D38" s="112"/>
      <c r="E38" s="113">
        <v>14648</v>
      </c>
      <c r="F38" s="114" t="s">
        <v>153</v>
      </c>
      <c r="G38" s="21"/>
      <c r="H38" s="112"/>
      <c r="I38" s="113">
        <v>1644</v>
      </c>
      <c r="J38" s="114" t="s">
        <v>153</v>
      </c>
      <c r="K38" s="21"/>
      <c r="L38" s="112"/>
      <c r="M38" s="113">
        <v>20855</v>
      </c>
      <c r="N38" s="114" t="s">
        <v>153</v>
      </c>
      <c r="O38" s="21"/>
      <c r="P38" s="112"/>
      <c r="Q38" s="117" t="s">
        <v>575</v>
      </c>
      <c r="R38" s="114" t="s">
        <v>158</v>
      </c>
      <c r="S38" s="21"/>
      <c r="T38" s="112"/>
      <c r="U38" s="113">
        <v>14648</v>
      </c>
      <c r="V38" s="114" t="s">
        <v>153</v>
      </c>
    </row>
    <row r="39" spans="1:22" ht="15.75" thickBot="1" x14ac:dyDescent="0.3">
      <c r="A39" s="14"/>
      <c r="B39" s="122" t="s">
        <v>581</v>
      </c>
      <c r="C39" s="25" t="s">
        <v>153</v>
      </c>
      <c r="D39" s="107"/>
      <c r="E39" s="108">
        <v>2965</v>
      </c>
      <c r="F39" s="109" t="s">
        <v>153</v>
      </c>
      <c r="G39" s="25"/>
      <c r="H39" s="107"/>
      <c r="I39" s="110">
        <v>1</v>
      </c>
      <c r="J39" s="109" t="s">
        <v>153</v>
      </c>
      <c r="K39" s="25"/>
      <c r="L39" s="107"/>
      <c r="M39" s="110">
        <v>885</v>
      </c>
      <c r="N39" s="109" t="s">
        <v>153</v>
      </c>
      <c r="O39" s="25"/>
      <c r="P39" s="107"/>
      <c r="Q39" s="110" t="s">
        <v>582</v>
      </c>
      <c r="R39" s="109" t="s">
        <v>158</v>
      </c>
      <c r="S39" s="25"/>
      <c r="T39" s="107"/>
      <c r="U39" s="108">
        <v>2965</v>
      </c>
      <c r="V39" s="109" t="s">
        <v>153</v>
      </c>
    </row>
    <row r="40" spans="1:22" x14ac:dyDescent="0.25">
      <c r="A40" s="14"/>
      <c r="B40" s="19"/>
      <c r="C40" s="19" t="s">
        <v>153</v>
      </c>
      <c r="D40" s="35"/>
      <c r="E40" s="35"/>
      <c r="F40" s="19"/>
      <c r="G40" s="19"/>
      <c r="H40" s="35"/>
      <c r="I40" s="35"/>
      <c r="J40" s="19"/>
      <c r="K40" s="19"/>
      <c r="L40" s="35"/>
      <c r="M40" s="35"/>
      <c r="N40" s="19"/>
      <c r="O40" s="19"/>
      <c r="P40" s="35"/>
      <c r="Q40" s="35"/>
      <c r="R40" s="19"/>
      <c r="S40" s="19"/>
      <c r="T40" s="35"/>
      <c r="U40" s="35"/>
      <c r="V40" s="19"/>
    </row>
    <row r="41" spans="1:22" ht="15.75" thickBot="1" x14ac:dyDescent="0.3">
      <c r="A41" s="14"/>
      <c r="B41" s="121" t="s">
        <v>583</v>
      </c>
      <c r="C41" s="21" t="s">
        <v>153</v>
      </c>
      <c r="D41" s="112" t="s">
        <v>152</v>
      </c>
      <c r="E41" s="113">
        <v>17613</v>
      </c>
      <c r="F41" s="114" t="s">
        <v>153</v>
      </c>
      <c r="G41" s="21"/>
      <c r="H41" s="112" t="s">
        <v>152</v>
      </c>
      <c r="I41" s="113">
        <v>1645</v>
      </c>
      <c r="J41" s="114" t="s">
        <v>153</v>
      </c>
      <c r="K41" s="21"/>
      <c r="L41" s="112" t="s">
        <v>152</v>
      </c>
      <c r="M41" s="113">
        <v>21740</v>
      </c>
      <c r="N41" s="114" t="s">
        <v>153</v>
      </c>
      <c r="O41" s="21"/>
      <c r="P41" s="112" t="s">
        <v>152</v>
      </c>
      <c r="Q41" s="117" t="s">
        <v>584</v>
      </c>
      <c r="R41" s="114" t="s">
        <v>158</v>
      </c>
      <c r="S41" s="21"/>
      <c r="T41" s="112" t="s">
        <v>152</v>
      </c>
      <c r="U41" s="113">
        <v>17613</v>
      </c>
      <c r="V41" s="114" t="s">
        <v>153</v>
      </c>
    </row>
    <row r="42" spans="1:22" ht="15.75" thickTop="1" x14ac:dyDescent="0.25">
      <c r="A42" s="14"/>
      <c r="B42" s="19"/>
      <c r="C42" s="19" t="s">
        <v>153</v>
      </c>
      <c r="D42" s="63"/>
      <c r="E42" s="63"/>
      <c r="F42" s="19"/>
      <c r="G42" s="19"/>
      <c r="H42" s="63"/>
      <c r="I42" s="63"/>
      <c r="J42" s="19"/>
      <c r="K42" s="19"/>
      <c r="L42" s="63"/>
      <c r="M42" s="63"/>
      <c r="N42" s="19"/>
      <c r="O42" s="19"/>
      <c r="P42" s="63"/>
      <c r="Q42" s="63"/>
      <c r="R42" s="19"/>
      <c r="S42" s="19"/>
      <c r="T42" s="63"/>
      <c r="U42" s="63"/>
      <c r="V42" s="19"/>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x14ac:dyDescent="0.25">
      <c r="A44" s="14"/>
      <c r="B44" s="132"/>
      <c r="C44" s="132"/>
      <c r="D44" s="132"/>
      <c r="E44" s="132"/>
      <c r="F44" s="132"/>
      <c r="G44" s="132"/>
      <c r="H44" s="132"/>
      <c r="I44" s="132"/>
      <c r="J44" s="132"/>
      <c r="K44" s="132"/>
      <c r="L44" s="132"/>
      <c r="M44" s="132"/>
      <c r="N44" s="132"/>
      <c r="O44" s="132"/>
      <c r="P44" s="132"/>
      <c r="Q44" s="132"/>
      <c r="R44" s="132"/>
      <c r="S44" s="132"/>
      <c r="T44" s="132"/>
      <c r="U44" s="132"/>
      <c r="V44" s="132"/>
    </row>
    <row r="45" spans="1:22" x14ac:dyDescent="0.25">
      <c r="A45" s="14"/>
      <c r="B45" s="13"/>
      <c r="C45" s="13"/>
      <c r="D45" s="13"/>
      <c r="E45" s="13"/>
      <c r="F45" s="13"/>
      <c r="G45" s="13"/>
      <c r="H45" s="13"/>
      <c r="I45" s="13"/>
      <c r="J45" s="13"/>
      <c r="K45" s="13"/>
      <c r="L45" s="13"/>
      <c r="M45" s="13"/>
      <c r="N45" s="13"/>
      <c r="O45" s="13"/>
      <c r="P45" s="13"/>
      <c r="Q45" s="13"/>
      <c r="R45" s="13"/>
      <c r="S45" s="13"/>
      <c r="T45" s="13"/>
      <c r="U45" s="13"/>
      <c r="V45" s="13"/>
    </row>
    <row r="46" spans="1:22" x14ac:dyDescent="0.25">
      <c r="A46" s="14"/>
      <c r="B46" s="130" t="s">
        <v>555</v>
      </c>
      <c r="C46" s="130"/>
      <c r="D46" s="130"/>
      <c r="E46" s="130"/>
      <c r="F46" s="130"/>
      <c r="G46" s="130"/>
      <c r="H46" s="130"/>
      <c r="I46" s="130"/>
      <c r="J46" s="130"/>
      <c r="K46" s="130"/>
      <c r="L46" s="130"/>
      <c r="M46" s="130"/>
      <c r="N46" s="130"/>
      <c r="O46" s="130"/>
      <c r="P46" s="130"/>
      <c r="Q46" s="130"/>
      <c r="R46" s="130"/>
      <c r="S46" s="130"/>
      <c r="T46" s="130"/>
      <c r="U46" s="130"/>
      <c r="V46" s="130"/>
    </row>
    <row r="47" spans="1:22" x14ac:dyDescent="0.25">
      <c r="A47" s="14"/>
      <c r="B47" s="13"/>
      <c r="C47" s="13"/>
      <c r="D47" s="13"/>
      <c r="E47" s="13"/>
      <c r="F47" s="13"/>
      <c r="G47" s="13"/>
      <c r="H47" s="13"/>
      <c r="I47" s="13"/>
      <c r="J47" s="13"/>
      <c r="K47" s="13"/>
      <c r="L47" s="13"/>
      <c r="M47" s="13"/>
      <c r="N47" s="13"/>
      <c r="O47" s="13"/>
      <c r="P47" s="13"/>
      <c r="Q47" s="13"/>
      <c r="R47" s="13"/>
      <c r="S47" s="13"/>
      <c r="T47" s="13"/>
      <c r="U47" s="13"/>
      <c r="V47" s="13"/>
    </row>
    <row r="48" spans="1:22" x14ac:dyDescent="0.25">
      <c r="A48" s="14"/>
      <c r="B48" s="130" t="s">
        <v>585</v>
      </c>
      <c r="C48" s="130"/>
      <c r="D48" s="130"/>
      <c r="E48" s="130"/>
      <c r="F48" s="130"/>
      <c r="G48" s="130"/>
      <c r="H48" s="130"/>
      <c r="I48" s="130"/>
      <c r="J48" s="130"/>
      <c r="K48" s="130"/>
      <c r="L48" s="130"/>
      <c r="M48" s="130"/>
      <c r="N48" s="130"/>
      <c r="O48" s="130"/>
      <c r="P48" s="130"/>
      <c r="Q48" s="130"/>
      <c r="R48" s="130"/>
      <c r="S48" s="130"/>
      <c r="T48" s="130"/>
      <c r="U48" s="130"/>
      <c r="V48" s="130"/>
    </row>
    <row r="49" spans="1:22"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x14ac:dyDescent="0.25">
      <c r="A50" s="14"/>
      <c r="B50" s="131"/>
      <c r="C50" s="131"/>
      <c r="D50" s="131"/>
      <c r="E50" s="131"/>
      <c r="F50" s="131"/>
      <c r="G50" s="131"/>
      <c r="H50" s="131"/>
      <c r="I50" s="131"/>
      <c r="J50" s="131"/>
      <c r="K50" s="131"/>
      <c r="L50" s="131"/>
      <c r="M50" s="131"/>
      <c r="N50" s="131"/>
      <c r="O50" s="131"/>
      <c r="P50" s="131"/>
      <c r="Q50" s="131"/>
      <c r="R50" s="131"/>
      <c r="S50" s="131"/>
      <c r="T50" s="131"/>
      <c r="U50" s="131"/>
      <c r="V50" s="131"/>
    </row>
    <row r="51" spans="1:22" x14ac:dyDescent="0.25">
      <c r="A51" s="14"/>
      <c r="B51" s="4"/>
      <c r="C51" s="4"/>
      <c r="D51" s="4"/>
      <c r="E51" s="4"/>
      <c r="F51" s="4"/>
      <c r="G51" s="4"/>
      <c r="H51" s="4"/>
      <c r="I51" s="4"/>
      <c r="J51" s="4"/>
      <c r="K51" s="4"/>
      <c r="L51" s="4"/>
      <c r="M51" s="4"/>
      <c r="N51" s="4"/>
      <c r="O51" s="4"/>
      <c r="P51" s="4"/>
      <c r="Q51" s="4"/>
      <c r="R51" s="4"/>
      <c r="S51" s="4"/>
      <c r="T51" s="4"/>
      <c r="U51" s="4"/>
      <c r="V51" s="4"/>
    </row>
    <row r="52" spans="1:22" x14ac:dyDescent="0.25">
      <c r="A52" s="14"/>
      <c r="B52" s="123" t="s">
        <v>145</v>
      </c>
      <c r="C52" s="43" t="s">
        <v>153</v>
      </c>
      <c r="D52" s="124" t="s">
        <v>557</v>
      </c>
      <c r="E52" s="124"/>
      <c r="F52" s="43"/>
      <c r="G52" s="43"/>
      <c r="H52" s="124" t="s">
        <v>559</v>
      </c>
      <c r="I52" s="124"/>
      <c r="J52" s="43"/>
      <c r="K52" s="43"/>
      <c r="L52" s="124" t="s">
        <v>560</v>
      </c>
      <c r="M52" s="124"/>
      <c r="N52" s="43"/>
      <c r="O52" s="43"/>
      <c r="P52" s="124" t="s">
        <v>561</v>
      </c>
      <c r="Q52" s="124"/>
      <c r="R52" s="43"/>
      <c r="S52" s="43"/>
      <c r="T52" s="124" t="s">
        <v>563</v>
      </c>
      <c r="U52" s="124"/>
      <c r="V52" s="43"/>
    </row>
    <row r="53" spans="1:22" ht="15.75" thickBot="1" x14ac:dyDescent="0.3">
      <c r="A53" s="14"/>
      <c r="B53" s="123"/>
      <c r="C53" s="43"/>
      <c r="D53" s="125" t="s">
        <v>558</v>
      </c>
      <c r="E53" s="125"/>
      <c r="F53" s="43"/>
      <c r="G53" s="43"/>
      <c r="H53" s="125"/>
      <c r="I53" s="125"/>
      <c r="J53" s="43"/>
      <c r="K53" s="43"/>
      <c r="L53" s="125" t="s">
        <v>559</v>
      </c>
      <c r="M53" s="125"/>
      <c r="N53" s="43"/>
      <c r="O53" s="43"/>
      <c r="P53" s="125" t="s">
        <v>562</v>
      </c>
      <c r="Q53" s="125"/>
      <c r="R53" s="43"/>
      <c r="S53" s="43"/>
      <c r="T53" s="125"/>
      <c r="U53" s="125"/>
      <c r="V53" s="43"/>
    </row>
    <row r="54" spans="1:22" x14ac:dyDescent="0.25">
      <c r="A54" s="14"/>
      <c r="B54" s="106" t="s">
        <v>30</v>
      </c>
      <c r="C54" s="25" t="s">
        <v>153</v>
      </c>
      <c r="D54" s="107" t="s">
        <v>152</v>
      </c>
      <c r="E54" s="108">
        <v>227116</v>
      </c>
      <c r="F54" s="109" t="s">
        <v>153</v>
      </c>
      <c r="G54" s="25"/>
      <c r="H54" s="107" t="s">
        <v>152</v>
      </c>
      <c r="I54" s="110">
        <v>6</v>
      </c>
      <c r="J54" s="109" t="s">
        <v>153</v>
      </c>
      <c r="K54" s="25"/>
      <c r="L54" s="107" t="s">
        <v>152</v>
      </c>
      <c r="M54" s="108">
        <v>178072</v>
      </c>
      <c r="N54" s="109" t="s">
        <v>153</v>
      </c>
      <c r="O54" s="25"/>
      <c r="P54" s="107" t="s">
        <v>152</v>
      </c>
      <c r="Q54" s="110" t="s">
        <v>586</v>
      </c>
      <c r="R54" s="109" t="s">
        <v>158</v>
      </c>
      <c r="S54" s="25"/>
      <c r="T54" s="107" t="s">
        <v>152</v>
      </c>
      <c r="U54" s="108">
        <v>405189</v>
      </c>
      <c r="V54" s="109" t="s">
        <v>153</v>
      </c>
    </row>
    <row r="55" spans="1:22" ht="15.75" thickBot="1" x14ac:dyDescent="0.3">
      <c r="A55" s="14"/>
      <c r="B55" s="111" t="s">
        <v>31</v>
      </c>
      <c r="C55" s="21" t="s">
        <v>153</v>
      </c>
      <c r="D55" s="112"/>
      <c r="E55" s="113">
        <v>1101</v>
      </c>
      <c r="F55" s="114" t="s">
        <v>153</v>
      </c>
      <c r="G55" s="21"/>
      <c r="H55" s="114"/>
      <c r="I55" s="115" t="s">
        <v>154</v>
      </c>
      <c r="J55" s="114" t="s">
        <v>153</v>
      </c>
      <c r="K55" s="21"/>
      <c r="L55" s="114"/>
      <c r="M55" s="115" t="s">
        <v>154</v>
      </c>
      <c r="N55" s="114" t="s">
        <v>153</v>
      </c>
      <c r="O55" s="21"/>
      <c r="P55" s="114"/>
      <c r="Q55" s="115" t="s">
        <v>154</v>
      </c>
      <c r="R55" s="114" t="s">
        <v>153</v>
      </c>
      <c r="S55" s="21"/>
      <c r="T55" s="112"/>
      <c r="U55" s="113">
        <v>1101</v>
      </c>
      <c r="V55" s="114" t="s">
        <v>153</v>
      </c>
    </row>
    <row r="56" spans="1:22" x14ac:dyDescent="0.25">
      <c r="A56" s="14"/>
      <c r="B56" s="19"/>
      <c r="C56" s="19" t="s">
        <v>153</v>
      </c>
      <c r="D56" s="35"/>
      <c r="E56" s="35"/>
      <c r="F56" s="19"/>
      <c r="G56" s="19"/>
      <c r="H56" s="35"/>
      <c r="I56" s="35"/>
      <c r="J56" s="19"/>
      <c r="K56" s="19"/>
      <c r="L56" s="35"/>
      <c r="M56" s="35"/>
      <c r="N56" s="19"/>
      <c r="O56" s="19"/>
      <c r="P56" s="35"/>
      <c r="Q56" s="35"/>
      <c r="R56" s="19"/>
      <c r="S56" s="19"/>
      <c r="T56" s="35"/>
      <c r="U56" s="35"/>
      <c r="V56" s="19"/>
    </row>
    <row r="57" spans="1:22" x14ac:dyDescent="0.25">
      <c r="A57" s="14"/>
      <c r="B57" s="116" t="s">
        <v>32</v>
      </c>
      <c r="C57" s="25" t="s">
        <v>153</v>
      </c>
      <c r="D57" s="107"/>
      <c r="E57" s="108">
        <v>228217</v>
      </c>
      <c r="F57" s="109" t="s">
        <v>153</v>
      </c>
      <c r="G57" s="25"/>
      <c r="H57" s="107"/>
      <c r="I57" s="110">
        <v>6</v>
      </c>
      <c r="J57" s="109" t="s">
        <v>153</v>
      </c>
      <c r="K57" s="25"/>
      <c r="L57" s="107"/>
      <c r="M57" s="108">
        <v>178072</v>
      </c>
      <c r="N57" s="109" t="s">
        <v>153</v>
      </c>
      <c r="O57" s="25"/>
      <c r="P57" s="107"/>
      <c r="Q57" s="110" t="s">
        <v>586</v>
      </c>
      <c r="R57" s="109" t="s">
        <v>158</v>
      </c>
      <c r="S57" s="25"/>
      <c r="T57" s="107"/>
      <c r="U57" s="108">
        <v>406290</v>
      </c>
      <c r="V57" s="109" t="s">
        <v>153</v>
      </c>
    </row>
    <row r="58" spans="1:22" ht="15.75" thickBot="1" x14ac:dyDescent="0.3">
      <c r="A58" s="14"/>
      <c r="B58" s="111" t="s">
        <v>33</v>
      </c>
      <c r="C58" s="21" t="s">
        <v>153</v>
      </c>
      <c r="D58" s="112"/>
      <c r="E58" s="113">
        <v>198947</v>
      </c>
      <c r="F58" s="114" t="s">
        <v>153</v>
      </c>
      <c r="G58" s="21"/>
      <c r="H58" s="112"/>
      <c r="I58" s="117">
        <v>5</v>
      </c>
      <c r="J58" s="114" t="s">
        <v>153</v>
      </c>
      <c r="K58" s="21"/>
      <c r="L58" s="112"/>
      <c r="M58" s="113">
        <v>149968</v>
      </c>
      <c r="N58" s="114" t="s">
        <v>153</v>
      </c>
      <c r="O58" s="21"/>
      <c r="P58" s="112"/>
      <c r="Q58" s="117" t="s">
        <v>586</v>
      </c>
      <c r="R58" s="114" t="s">
        <v>158</v>
      </c>
      <c r="S58" s="21"/>
      <c r="T58" s="112"/>
      <c r="U58" s="113">
        <v>348915</v>
      </c>
      <c r="V58" s="114" t="s">
        <v>153</v>
      </c>
    </row>
    <row r="59" spans="1:22" x14ac:dyDescent="0.25">
      <c r="A59" s="14"/>
      <c r="B59" s="19"/>
      <c r="C59" s="19" t="s">
        <v>153</v>
      </c>
      <c r="D59" s="35"/>
      <c r="E59" s="35"/>
      <c r="F59" s="19"/>
      <c r="G59" s="19"/>
      <c r="H59" s="35"/>
      <c r="I59" s="35"/>
      <c r="J59" s="19"/>
      <c r="K59" s="19"/>
      <c r="L59" s="35"/>
      <c r="M59" s="35"/>
      <c r="N59" s="19"/>
      <c r="O59" s="19"/>
      <c r="P59" s="35"/>
      <c r="Q59" s="35"/>
      <c r="R59" s="19"/>
      <c r="S59" s="19"/>
      <c r="T59" s="35"/>
      <c r="U59" s="35"/>
      <c r="V59" s="19"/>
    </row>
    <row r="60" spans="1:22" x14ac:dyDescent="0.25">
      <c r="A60" s="14"/>
      <c r="B60" s="116" t="s">
        <v>34</v>
      </c>
      <c r="C60" s="25" t="s">
        <v>153</v>
      </c>
      <c r="D60" s="107"/>
      <c r="E60" s="108">
        <v>29270</v>
      </c>
      <c r="F60" s="109" t="s">
        <v>153</v>
      </c>
      <c r="G60" s="25"/>
      <c r="H60" s="107"/>
      <c r="I60" s="110">
        <v>1</v>
      </c>
      <c r="J60" s="109" t="s">
        <v>153</v>
      </c>
      <c r="K60" s="25"/>
      <c r="L60" s="107"/>
      <c r="M60" s="108">
        <v>28104</v>
      </c>
      <c r="N60" s="109" t="s">
        <v>153</v>
      </c>
      <c r="O60" s="25"/>
      <c r="P60" s="109"/>
      <c r="Q60" s="118" t="s">
        <v>154</v>
      </c>
      <c r="R60" s="109" t="s">
        <v>153</v>
      </c>
      <c r="S60" s="25"/>
      <c r="T60" s="107"/>
      <c r="U60" s="108">
        <v>57375</v>
      </c>
      <c r="V60" s="109" t="s">
        <v>153</v>
      </c>
    </row>
    <row r="61" spans="1:22" ht="25.5" x14ac:dyDescent="0.25">
      <c r="A61" s="14"/>
      <c r="B61" s="111" t="s">
        <v>35</v>
      </c>
      <c r="C61" s="21" t="s">
        <v>153</v>
      </c>
      <c r="D61" s="112"/>
      <c r="E61" s="113">
        <v>21128</v>
      </c>
      <c r="F61" s="114" t="s">
        <v>153</v>
      </c>
      <c r="G61" s="21"/>
      <c r="H61" s="112"/>
      <c r="I61" s="117">
        <v>14</v>
      </c>
      <c r="J61" s="114" t="s">
        <v>153</v>
      </c>
      <c r="K61" s="21"/>
      <c r="L61" s="112"/>
      <c r="M61" s="113">
        <v>12345</v>
      </c>
      <c r="N61" s="114" t="s">
        <v>153</v>
      </c>
      <c r="O61" s="21"/>
      <c r="P61" s="114"/>
      <c r="Q61" s="115" t="s">
        <v>154</v>
      </c>
      <c r="R61" s="114" t="s">
        <v>153</v>
      </c>
      <c r="S61" s="21"/>
      <c r="T61" s="112"/>
      <c r="U61" s="113">
        <v>33487</v>
      </c>
      <c r="V61" s="114" t="s">
        <v>153</v>
      </c>
    </row>
    <row r="62" spans="1:22" ht="26.25" thickBot="1" x14ac:dyDescent="0.3">
      <c r="A62" s="14"/>
      <c r="B62" s="106" t="s">
        <v>36</v>
      </c>
      <c r="C62" s="25" t="s">
        <v>153</v>
      </c>
      <c r="D62" s="107"/>
      <c r="E62" s="110" t="s">
        <v>587</v>
      </c>
      <c r="F62" s="109" t="s">
        <v>158</v>
      </c>
      <c r="G62" s="25"/>
      <c r="H62" s="109"/>
      <c r="I62" s="118" t="s">
        <v>154</v>
      </c>
      <c r="J62" s="109" t="s">
        <v>153</v>
      </c>
      <c r="K62" s="25"/>
      <c r="L62" s="109"/>
      <c r="M62" s="118" t="s">
        <v>154</v>
      </c>
      <c r="N62" s="109" t="s">
        <v>153</v>
      </c>
      <c r="O62" s="25"/>
      <c r="P62" s="109"/>
      <c r="Q62" s="118" t="s">
        <v>154</v>
      </c>
      <c r="R62" s="109" t="s">
        <v>153</v>
      </c>
      <c r="S62" s="25"/>
      <c r="T62" s="107"/>
      <c r="U62" s="110" t="s">
        <v>587</v>
      </c>
      <c r="V62" s="109" t="s">
        <v>158</v>
      </c>
    </row>
    <row r="63" spans="1:22" x14ac:dyDescent="0.25">
      <c r="A63" s="14"/>
      <c r="B63" s="19"/>
      <c r="C63" s="19" t="s">
        <v>153</v>
      </c>
      <c r="D63" s="35"/>
      <c r="E63" s="35"/>
      <c r="F63" s="19"/>
      <c r="G63" s="19"/>
      <c r="H63" s="35"/>
      <c r="I63" s="35"/>
      <c r="J63" s="19"/>
      <c r="K63" s="19"/>
      <c r="L63" s="35"/>
      <c r="M63" s="35"/>
      <c r="N63" s="19"/>
      <c r="O63" s="19"/>
      <c r="P63" s="35"/>
      <c r="Q63" s="35"/>
      <c r="R63" s="19"/>
      <c r="S63" s="19"/>
      <c r="T63" s="35"/>
      <c r="U63" s="35"/>
      <c r="V63" s="19"/>
    </row>
    <row r="64" spans="1:22" x14ac:dyDescent="0.25">
      <c r="A64" s="14"/>
      <c r="B64" s="119" t="s">
        <v>567</v>
      </c>
      <c r="C64" s="21" t="s">
        <v>153</v>
      </c>
      <c r="D64" s="112"/>
      <c r="E64" s="113">
        <v>8215</v>
      </c>
      <c r="F64" s="114" t="s">
        <v>153</v>
      </c>
      <c r="G64" s="21"/>
      <c r="H64" s="112"/>
      <c r="I64" s="117" t="s">
        <v>263</v>
      </c>
      <c r="J64" s="114" t="s">
        <v>158</v>
      </c>
      <c r="K64" s="21"/>
      <c r="L64" s="112"/>
      <c r="M64" s="113">
        <v>15759</v>
      </c>
      <c r="N64" s="114" t="s">
        <v>153</v>
      </c>
      <c r="O64" s="21"/>
      <c r="P64" s="114"/>
      <c r="Q64" s="115" t="s">
        <v>154</v>
      </c>
      <c r="R64" s="114" t="s">
        <v>153</v>
      </c>
      <c r="S64" s="21"/>
      <c r="T64" s="112"/>
      <c r="U64" s="113">
        <v>23961</v>
      </c>
      <c r="V64" s="114" t="s">
        <v>153</v>
      </c>
    </row>
    <row r="65" spans="1:22" x14ac:dyDescent="0.25">
      <c r="A65" s="14"/>
      <c r="B65" s="106" t="s">
        <v>570</v>
      </c>
      <c r="C65" s="25" t="s">
        <v>153</v>
      </c>
      <c r="D65" s="24"/>
      <c r="E65" s="24"/>
      <c r="F65" s="24"/>
      <c r="G65" s="25"/>
      <c r="H65" s="24"/>
      <c r="I65" s="24"/>
      <c r="J65" s="24"/>
      <c r="K65" s="25"/>
      <c r="L65" s="24"/>
      <c r="M65" s="24"/>
      <c r="N65" s="24"/>
      <c r="O65" s="25"/>
      <c r="P65" s="24"/>
      <c r="Q65" s="24"/>
      <c r="R65" s="24"/>
      <c r="S65" s="25"/>
      <c r="T65" s="24"/>
      <c r="U65" s="24"/>
      <c r="V65" s="24"/>
    </row>
    <row r="66" spans="1:22" x14ac:dyDescent="0.25">
      <c r="A66" s="14"/>
      <c r="B66" s="119" t="s">
        <v>39</v>
      </c>
      <c r="C66" s="21" t="s">
        <v>153</v>
      </c>
      <c r="D66" s="112"/>
      <c r="E66" s="117" t="s">
        <v>588</v>
      </c>
      <c r="F66" s="114" t="s">
        <v>158</v>
      </c>
      <c r="G66" s="21"/>
      <c r="H66" s="114"/>
      <c r="I66" s="115" t="s">
        <v>154</v>
      </c>
      <c r="J66" s="114" t="s">
        <v>153</v>
      </c>
      <c r="K66" s="21"/>
      <c r="L66" s="112"/>
      <c r="M66" s="117" t="s">
        <v>589</v>
      </c>
      <c r="N66" s="114" t="s">
        <v>158</v>
      </c>
      <c r="O66" s="21"/>
      <c r="P66" s="112"/>
      <c r="Q66" s="113">
        <v>1689</v>
      </c>
      <c r="R66" s="114" t="s">
        <v>153</v>
      </c>
      <c r="S66" s="21"/>
      <c r="T66" s="112"/>
      <c r="U66" s="117" t="s">
        <v>590</v>
      </c>
      <c r="V66" s="114" t="s">
        <v>158</v>
      </c>
    </row>
    <row r="67" spans="1:22" x14ac:dyDescent="0.25">
      <c r="A67" s="14"/>
      <c r="B67" s="116" t="s">
        <v>40</v>
      </c>
      <c r="C67" s="25" t="s">
        <v>153</v>
      </c>
      <c r="D67" s="107"/>
      <c r="E67" s="110">
        <v>84</v>
      </c>
      <c r="F67" s="109" t="s">
        <v>153</v>
      </c>
      <c r="G67" s="25"/>
      <c r="H67" s="107"/>
      <c r="I67" s="108">
        <v>1689</v>
      </c>
      <c r="J67" s="109" t="s">
        <v>153</v>
      </c>
      <c r="K67" s="25"/>
      <c r="L67" s="107"/>
      <c r="M67" s="110">
        <v>18</v>
      </c>
      <c r="N67" s="109" t="s">
        <v>153</v>
      </c>
      <c r="O67" s="25"/>
      <c r="P67" s="107"/>
      <c r="Q67" s="110" t="s">
        <v>591</v>
      </c>
      <c r="R67" s="109" t="s">
        <v>158</v>
      </c>
      <c r="S67" s="25"/>
      <c r="T67" s="107"/>
      <c r="U67" s="110">
        <v>102</v>
      </c>
      <c r="V67" s="109" t="s">
        <v>153</v>
      </c>
    </row>
    <row r="68" spans="1:22" ht="15.75" thickBot="1" x14ac:dyDescent="0.3">
      <c r="A68" s="14"/>
      <c r="B68" s="119" t="s">
        <v>41</v>
      </c>
      <c r="C68" s="21" t="s">
        <v>153</v>
      </c>
      <c r="D68" s="112"/>
      <c r="E68" s="113">
        <v>11956</v>
      </c>
      <c r="F68" s="114" t="s">
        <v>153</v>
      </c>
      <c r="G68" s="21"/>
      <c r="H68" s="112"/>
      <c r="I68" s="117" t="s">
        <v>592</v>
      </c>
      <c r="J68" s="114" t="s">
        <v>158</v>
      </c>
      <c r="K68" s="21"/>
      <c r="L68" s="112"/>
      <c r="M68" s="117">
        <v>740</v>
      </c>
      <c r="N68" s="114" t="s">
        <v>153</v>
      </c>
      <c r="O68" s="21"/>
      <c r="P68" s="112"/>
      <c r="Q68" s="117" t="s">
        <v>593</v>
      </c>
      <c r="R68" s="114" t="s">
        <v>158</v>
      </c>
      <c r="S68" s="21"/>
      <c r="T68" s="112"/>
      <c r="U68" s="117">
        <v>247</v>
      </c>
      <c r="V68" s="114" t="s">
        <v>153</v>
      </c>
    </row>
    <row r="69" spans="1:22" x14ac:dyDescent="0.25">
      <c r="A69" s="14"/>
      <c r="B69" s="19"/>
      <c r="C69" s="19" t="s">
        <v>153</v>
      </c>
      <c r="D69" s="35"/>
      <c r="E69" s="35"/>
      <c r="F69" s="19"/>
      <c r="G69" s="19"/>
      <c r="H69" s="35"/>
      <c r="I69" s="35"/>
      <c r="J69" s="19"/>
      <c r="K69" s="19"/>
      <c r="L69" s="35"/>
      <c r="M69" s="35"/>
      <c r="N69" s="19"/>
      <c r="O69" s="19"/>
      <c r="P69" s="35"/>
      <c r="Q69" s="35"/>
      <c r="R69" s="19"/>
      <c r="S69" s="19"/>
      <c r="T69" s="35"/>
      <c r="U69" s="35"/>
      <c r="V69" s="19"/>
    </row>
    <row r="70" spans="1:22" ht="26.25" thickBot="1" x14ac:dyDescent="0.3">
      <c r="A70" s="14"/>
      <c r="B70" s="120" t="s">
        <v>576</v>
      </c>
      <c r="C70" s="25" t="s">
        <v>153</v>
      </c>
      <c r="D70" s="107"/>
      <c r="E70" s="108">
        <v>7324</v>
      </c>
      <c r="F70" s="109" t="s">
        <v>153</v>
      </c>
      <c r="G70" s="25"/>
      <c r="H70" s="107"/>
      <c r="I70" s="108">
        <v>1685</v>
      </c>
      <c r="J70" s="109" t="s">
        <v>153</v>
      </c>
      <c r="K70" s="25"/>
      <c r="L70" s="107"/>
      <c r="M70" s="110" t="s">
        <v>594</v>
      </c>
      <c r="N70" s="109" t="s">
        <v>158</v>
      </c>
      <c r="O70" s="25"/>
      <c r="P70" s="107"/>
      <c r="Q70" s="110" t="s">
        <v>593</v>
      </c>
      <c r="R70" s="109" t="s">
        <v>158</v>
      </c>
      <c r="S70" s="25"/>
      <c r="T70" s="107"/>
      <c r="U70" s="110" t="s">
        <v>595</v>
      </c>
      <c r="V70" s="109" t="s">
        <v>158</v>
      </c>
    </row>
    <row r="71" spans="1:22" x14ac:dyDescent="0.25">
      <c r="A71" s="14"/>
      <c r="B71" s="19"/>
      <c r="C71" s="19" t="s">
        <v>153</v>
      </c>
      <c r="D71" s="35"/>
      <c r="E71" s="35"/>
      <c r="F71" s="19"/>
      <c r="G71" s="19"/>
      <c r="H71" s="35"/>
      <c r="I71" s="35"/>
      <c r="J71" s="19"/>
      <c r="K71" s="19"/>
      <c r="L71" s="35"/>
      <c r="M71" s="35"/>
      <c r="N71" s="19"/>
      <c r="O71" s="19"/>
      <c r="P71" s="35"/>
      <c r="Q71" s="35"/>
      <c r="R71" s="19"/>
      <c r="S71" s="19"/>
      <c r="T71" s="35"/>
      <c r="U71" s="35"/>
      <c r="V71" s="19"/>
    </row>
    <row r="72" spans="1:22" x14ac:dyDescent="0.25">
      <c r="A72" s="14"/>
      <c r="B72" s="119" t="s">
        <v>43</v>
      </c>
      <c r="C72" s="21" t="s">
        <v>153</v>
      </c>
      <c r="D72" s="112"/>
      <c r="E72" s="113">
        <v>15539</v>
      </c>
      <c r="F72" s="114" t="s">
        <v>153</v>
      </c>
      <c r="G72" s="21"/>
      <c r="H72" s="112"/>
      <c r="I72" s="113">
        <v>1672</v>
      </c>
      <c r="J72" s="114" t="s">
        <v>153</v>
      </c>
      <c r="K72" s="21"/>
      <c r="L72" s="112"/>
      <c r="M72" s="113">
        <v>15703</v>
      </c>
      <c r="N72" s="114" t="s">
        <v>153</v>
      </c>
      <c r="O72" s="21"/>
      <c r="P72" s="112"/>
      <c r="Q72" s="117" t="s">
        <v>593</v>
      </c>
      <c r="R72" s="114" t="s">
        <v>158</v>
      </c>
      <c r="S72" s="21"/>
      <c r="T72" s="112"/>
      <c r="U72" s="113">
        <v>20469</v>
      </c>
      <c r="V72" s="114" t="s">
        <v>153</v>
      </c>
    </row>
    <row r="73" spans="1:22" ht="15.75" thickBot="1" x14ac:dyDescent="0.3">
      <c r="A73" s="14"/>
      <c r="B73" s="116" t="s">
        <v>579</v>
      </c>
      <c r="C73" s="25" t="s">
        <v>153</v>
      </c>
      <c r="D73" s="107"/>
      <c r="E73" s="110" t="s">
        <v>596</v>
      </c>
      <c r="F73" s="109" t="s">
        <v>158</v>
      </c>
      <c r="G73" s="25"/>
      <c r="H73" s="107"/>
      <c r="I73" s="110">
        <v>675</v>
      </c>
      <c r="J73" s="109" t="s">
        <v>153</v>
      </c>
      <c r="K73" s="25"/>
      <c r="L73" s="107"/>
      <c r="M73" s="108">
        <v>4255</v>
      </c>
      <c r="N73" s="109" t="s">
        <v>153</v>
      </c>
      <c r="O73" s="25"/>
      <c r="P73" s="109"/>
      <c r="Q73" s="118" t="s">
        <v>154</v>
      </c>
      <c r="R73" s="109" t="s">
        <v>153</v>
      </c>
      <c r="S73" s="25"/>
      <c r="T73" s="107"/>
      <c r="U73" s="108">
        <v>4840</v>
      </c>
      <c r="V73" s="109" t="s">
        <v>153</v>
      </c>
    </row>
    <row r="74" spans="1:22" x14ac:dyDescent="0.25">
      <c r="A74" s="14"/>
      <c r="B74" s="19"/>
      <c r="C74" s="19" t="s">
        <v>153</v>
      </c>
      <c r="D74" s="35"/>
      <c r="E74" s="35"/>
      <c r="F74" s="19"/>
      <c r="G74" s="19"/>
      <c r="H74" s="35"/>
      <c r="I74" s="35"/>
      <c r="J74" s="19"/>
      <c r="K74" s="19"/>
      <c r="L74" s="35"/>
      <c r="M74" s="35"/>
      <c r="N74" s="19"/>
      <c r="O74" s="19"/>
      <c r="P74" s="35"/>
      <c r="Q74" s="35"/>
      <c r="R74" s="19"/>
      <c r="S74" s="19"/>
      <c r="T74" s="35"/>
      <c r="U74" s="35"/>
      <c r="V74" s="19"/>
    </row>
    <row r="75" spans="1:22" x14ac:dyDescent="0.25">
      <c r="A75" s="14"/>
      <c r="B75" s="121" t="s">
        <v>45</v>
      </c>
      <c r="C75" s="21" t="s">
        <v>153</v>
      </c>
      <c r="D75" s="112"/>
      <c r="E75" s="113">
        <v>15629</v>
      </c>
      <c r="F75" s="114" t="s">
        <v>153</v>
      </c>
      <c r="G75" s="21"/>
      <c r="H75" s="112"/>
      <c r="I75" s="117">
        <v>997</v>
      </c>
      <c r="J75" s="114" t="s">
        <v>153</v>
      </c>
      <c r="K75" s="21"/>
      <c r="L75" s="112"/>
      <c r="M75" s="113">
        <v>11448</v>
      </c>
      <c r="N75" s="114" t="s">
        <v>153</v>
      </c>
      <c r="O75" s="21"/>
      <c r="P75" s="112"/>
      <c r="Q75" s="117" t="s">
        <v>593</v>
      </c>
      <c r="R75" s="114" t="s">
        <v>158</v>
      </c>
      <c r="S75" s="21"/>
      <c r="T75" s="112"/>
      <c r="U75" s="113">
        <v>15629</v>
      </c>
      <c r="V75" s="114" t="s">
        <v>153</v>
      </c>
    </row>
    <row r="76" spans="1:22" ht="26.25" thickBot="1" x14ac:dyDescent="0.3">
      <c r="A76" s="14"/>
      <c r="B76" s="122" t="s">
        <v>58</v>
      </c>
      <c r="C76" s="25" t="s">
        <v>153</v>
      </c>
      <c r="D76" s="107"/>
      <c r="E76" s="110" t="s">
        <v>239</v>
      </c>
      <c r="F76" s="109" t="s">
        <v>158</v>
      </c>
      <c r="G76" s="25"/>
      <c r="H76" s="107"/>
      <c r="I76" s="110" t="s">
        <v>597</v>
      </c>
      <c r="J76" s="109" t="s">
        <v>158</v>
      </c>
      <c r="K76" s="25"/>
      <c r="L76" s="107"/>
      <c r="M76" s="110" t="s">
        <v>598</v>
      </c>
      <c r="N76" s="109" t="s">
        <v>158</v>
      </c>
      <c r="O76" s="25"/>
      <c r="P76" s="107"/>
      <c r="Q76" s="108">
        <v>12586</v>
      </c>
      <c r="R76" s="109" t="s">
        <v>153</v>
      </c>
      <c r="S76" s="25"/>
      <c r="T76" s="107"/>
      <c r="U76" s="110" t="s">
        <v>239</v>
      </c>
      <c r="V76" s="109" t="s">
        <v>158</v>
      </c>
    </row>
    <row r="77" spans="1:22" x14ac:dyDescent="0.25">
      <c r="A77" s="14"/>
      <c r="B77" s="19"/>
      <c r="C77" s="19" t="s">
        <v>153</v>
      </c>
      <c r="D77" s="35"/>
      <c r="E77" s="35"/>
      <c r="F77" s="19"/>
      <c r="G77" s="19"/>
      <c r="H77" s="35"/>
      <c r="I77" s="35"/>
      <c r="J77" s="19"/>
      <c r="K77" s="19"/>
      <c r="L77" s="35"/>
      <c r="M77" s="35"/>
      <c r="N77" s="19"/>
      <c r="O77" s="19"/>
      <c r="P77" s="35"/>
      <c r="Q77" s="35"/>
      <c r="R77" s="19"/>
      <c r="S77" s="19"/>
      <c r="T77" s="35"/>
      <c r="U77" s="35"/>
      <c r="V77" s="19"/>
    </row>
    <row r="78" spans="1:22" ht="15.75" thickBot="1" x14ac:dyDescent="0.3">
      <c r="A78" s="14"/>
      <c r="B78" s="121" t="s">
        <v>583</v>
      </c>
      <c r="C78" s="21" t="s">
        <v>153</v>
      </c>
      <c r="D78" s="112" t="s">
        <v>152</v>
      </c>
      <c r="E78" s="113">
        <v>7940</v>
      </c>
      <c r="F78" s="114" t="s">
        <v>153</v>
      </c>
      <c r="G78" s="21"/>
      <c r="H78" s="112" t="s">
        <v>152</v>
      </c>
      <c r="I78" s="117" t="s">
        <v>599</v>
      </c>
      <c r="J78" s="114" t="s">
        <v>158</v>
      </c>
      <c r="K78" s="21"/>
      <c r="L78" s="112" t="s">
        <v>152</v>
      </c>
      <c r="M78" s="113">
        <v>3470</v>
      </c>
      <c r="N78" s="114" t="s">
        <v>153</v>
      </c>
      <c r="O78" s="21"/>
      <c r="P78" s="112" t="s">
        <v>152</v>
      </c>
      <c r="Q78" s="117">
        <v>141</v>
      </c>
      <c r="R78" s="114" t="s">
        <v>153</v>
      </c>
      <c r="S78" s="21"/>
      <c r="T78" s="112" t="s">
        <v>152</v>
      </c>
      <c r="U78" s="113">
        <v>7940</v>
      </c>
      <c r="V78" s="114" t="s">
        <v>153</v>
      </c>
    </row>
    <row r="79" spans="1:22" ht="15.75" thickTop="1" x14ac:dyDescent="0.25">
      <c r="A79" s="14"/>
      <c r="B79" s="19"/>
      <c r="C79" s="19" t="s">
        <v>153</v>
      </c>
      <c r="D79" s="63"/>
      <c r="E79" s="63"/>
      <c r="F79" s="19"/>
      <c r="G79" s="19"/>
      <c r="H79" s="63"/>
      <c r="I79" s="63"/>
      <c r="J79" s="19"/>
      <c r="K79" s="19"/>
      <c r="L79" s="63"/>
      <c r="M79" s="63"/>
      <c r="N79" s="19"/>
      <c r="O79" s="19"/>
      <c r="P79" s="63"/>
      <c r="Q79" s="63"/>
      <c r="R79" s="19"/>
      <c r="S79" s="19"/>
      <c r="T79" s="63"/>
      <c r="U79" s="63"/>
      <c r="V79" s="19"/>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x14ac:dyDescent="0.25">
      <c r="A81" s="14"/>
      <c r="B81" s="132"/>
      <c r="C81" s="132"/>
      <c r="D81" s="132"/>
      <c r="E81" s="132"/>
      <c r="F81" s="132"/>
      <c r="G81" s="132"/>
      <c r="H81" s="132"/>
      <c r="I81" s="132"/>
      <c r="J81" s="132"/>
      <c r="K81" s="132"/>
      <c r="L81" s="132"/>
      <c r="M81" s="132"/>
      <c r="N81" s="132"/>
      <c r="O81" s="132"/>
      <c r="P81" s="132"/>
      <c r="Q81" s="132"/>
      <c r="R81" s="132"/>
      <c r="S81" s="132"/>
      <c r="T81" s="132"/>
      <c r="U81" s="132"/>
      <c r="V81" s="132"/>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4"/>
      <c r="B83" s="130" t="s">
        <v>600</v>
      </c>
      <c r="C83" s="130"/>
      <c r="D83" s="130"/>
      <c r="E83" s="130"/>
      <c r="F83" s="130"/>
      <c r="G83" s="130"/>
      <c r="H83" s="130"/>
      <c r="I83" s="130"/>
      <c r="J83" s="130"/>
      <c r="K83" s="130"/>
      <c r="L83" s="130"/>
      <c r="M83" s="130"/>
      <c r="N83" s="130"/>
      <c r="O83" s="130"/>
      <c r="P83" s="130"/>
      <c r="Q83" s="130"/>
      <c r="R83" s="130"/>
      <c r="S83" s="130"/>
      <c r="T83" s="130"/>
      <c r="U83" s="130"/>
      <c r="V83" s="130"/>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x14ac:dyDescent="0.25">
      <c r="A85" s="14"/>
      <c r="B85" s="130" t="s">
        <v>412</v>
      </c>
      <c r="C85" s="130"/>
      <c r="D85" s="130"/>
      <c r="E85" s="130"/>
      <c r="F85" s="130"/>
      <c r="G85" s="130"/>
      <c r="H85" s="130"/>
      <c r="I85" s="130"/>
      <c r="J85" s="130"/>
      <c r="K85" s="130"/>
      <c r="L85" s="130"/>
      <c r="M85" s="130"/>
      <c r="N85" s="130"/>
      <c r="O85" s="130"/>
      <c r="P85" s="130"/>
      <c r="Q85" s="130"/>
      <c r="R85" s="130"/>
      <c r="S85" s="130"/>
      <c r="T85" s="130"/>
      <c r="U85" s="130"/>
      <c r="V85" s="130"/>
    </row>
    <row r="86" spans="1:22" x14ac:dyDescent="0.25">
      <c r="A86" s="14"/>
      <c r="B86" s="13"/>
      <c r="C86" s="13"/>
      <c r="D86" s="13"/>
      <c r="E86" s="13"/>
      <c r="F86" s="13"/>
      <c r="G86" s="13"/>
      <c r="H86" s="13"/>
      <c r="I86" s="13"/>
      <c r="J86" s="13"/>
      <c r="K86" s="13"/>
      <c r="L86" s="13"/>
      <c r="M86" s="13"/>
      <c r="N86" s="13"/>
      <c r="O86" s="13"/>
      <c r="P86" s="13"/>
      <c r="Q86" s="13"/>
      <c r="R86" s="13"/>
      <c r="S86" s="13"/>
      <c r="T86" s="13"/>
      <c r="U86" s="13"/>
      <c r="V86" s="13"/>
    </row>
    <row r="87" spans="1:22" x14ac:dyDescent="0.25">
      <c r="A87" s="14"/>
      <c r="B87" s="131"/>
      <c r="C87" s="131"/>
      <c r="D87" s="131"/>
      <c r="E87" s="131"/>
      <c r="F87" s="131"/>
      <c r="G87" s="131"/>
      <c r="H87" s="131"/>
      <c r="I87" s="131"/>
      <c r="J87" s="131"/>
      <c r="K87" s="131"/>
      <c r="L87" s="131"/>
      <c r="M87" s="131"/>
      <c r="N87" s="131"/>
      <c r="O87" s="131"/>
      <c r="P87" s="131"/>
      <c r="Q87" s="131"/>
      <c r="R87" s="131"/>
      <c r="S87" s="131"/>
      <c r="T87" s="131"/>
      <c r="U87" s="131"/>
      <c r="V87" s="131"/>
    </row>
    <row r="88" spans="1:22" x14ac:dyDescent="0.25">
      <c r="A88" s="14"/>
      <c r="B88" s="4"/>
      <c r="C88" s="4"/>
      <c r="D88" s="4"/>
      <c r="E88" s="4"/>
      <c r="F88" s="4"/>
      <c r="G88" s="4"/>
      <c r="H88" s="4"/>
      <c r="I88" s="4"/>
      <c r="J88" s="4"/>
      <c r="K88" s="4"/>
      <c r="L88" s="4"/>
      <c r="M88" s="4"/>
      <c r="N88" s="4"/>
      <c r="O88" s="4"/>
      <c r="P88" s="4"/>
      <c r="Q88" s="4"/>
      <c r="R88" s="4"/>
      <c r="S88" s="4"/>
      <c r="T88" s="4"/>
      <c r="U88" s="4"/>
      <c r="V88" s="4"/>
    </row>
    <row r="89" spans="1:22" x14ac:dyDescent="0.25">
      <c r="A89" s="14"/>
      <c r="B89" s="123" t="s">
        <v>145</v>
      </c>
      <c r="C89" s="43" t="s">
        <v>153</v>
      </c>
      <c r="D89" s="124" t="s">
        <v>557</v>
      </c>
      <c r="E89" s="124"/>
      <c r="F89" s="43"/>
      <c r="G89" s="43" t="s">
        <v>153</v>
      </c>
      <c r="H89" s="124" t="s">
        <v>559</v>
      </c>
      <c r="I89" s="124"/>
      <c r="J89" s="43"/>
      <c r="K89" s="43"/>
      <c r="L89" s="124" t="s">
        <v>560</v>
      </c>
      <c r="M89" s="124"/>
      <c r="N89" s="43"/>
      <c r="O89" s="43" t="s">
        <v>153</v>
      </c>
      <c r="P89" s="124" t="s">
        <v>561</v>
      </c>
      <c r="Q89" s="124"/>
      <c r="R89" s="43"/>
      <c r="S89" s="43"/>
      <c r="T89" s="124" t="s">
        <v>563</v>
      </c>
      <c r="U89" s="124"/>
      <c r="V89" s="43"/>
    </row>
    <row r="90" spans="1:22" ht="15.75" thickBot="1" x14ac:dyDescent="0.3">
      <c r="A90" s="14"/>
      <c r="B90" s="123"/>
      <c r="C90" s="43"/>
      <c r="D90" s="125" t="s">
        <v>558</v>
      </c>
      <c r="E90" s="125"/>
      <c r="F90" s="43"/>
      <c r="G90" s="43"/>
      <c r="H90" s="125"/>
      <c r="I90" s="125"/>
      <c r="J90" s="43"/>
      <c r="K90" s="43"/>
      <c r="L90" s="125" t="s">
        <v>559</v>
      </c>
      <c r="M90" s="125"/>
      <c r="N90" s="43"/>
      <c r="O90" s="43"/>
      <c r="P90" s="125" t="s">
        <v>562</v>
      </c>
      <c r="Q90" s="125"/>
      <c r="R90" s="43"/>
      <c r="S90" s="43"/>
      <c r="T90" s="125"/>
      <c r="U90" s="125"/>
      <c r="V90" s="43"/>
    </row>
    <row r="91" spans="1:22" x14ac:dyDescent="0.25">
      <c r="A91" s="14"/>
      <c r="B91" s="4"/>
      <c r="C91" s="13"/>
      <c r="D91" s="13"/>
      <c r="E91" s="13"/>
      <c r="F91" s="13"/>
      <c r="G91" s="13"/>
      <c r="H91" s="13"/>
      <c r="I91" s="13"/>
      <c r="J91" s="13"/>
      <c r="K91" s="13"/>
      <c r="L91" s="13"/>
      <c r="M91" s="13"/>
      <c r="N91" s="13"/>
      <c r="O91" s="13"/>
      <c r="P91" s="13"/>
      <c r="Q91" s="13"/>
      <c r="R91" s="13"/>
      <c r="S91" s="13"/>
      <c r="T91" s="13"/>
      <c r="U91" s="13"/>
      <c r="V91" s="13"/>
    </row>
    <row r="92" spans="1:22" x14ac:dyDescent="0.25">
      <c r="A92" s="14"/>
      <c r="B92" s="126" t="s">
        <v>65</v>
      </c>
      <c r="C92" s="25" t="s">
        <v>153</v>
      </c>
      <c r="D92" s="66"/>
      <c r="E92" s="66"/>
      <c r="F92" s="66"/>
      <c r="G92" s="25" t="s">
        <v>153</v>
      </c>
      <c r="H92" s="66"/>
      <c r="I92" s="66"/>
      <c r="J92" s="66"/>
      <c r="K92" s="25"/>
      <c r="L92" s="66"/>
      <c r="M92" s="66"/>
      <c r="N92" s="66"/>
      <c r="O92" s="25" t="s">
        <v>153</v>
      </c>
      <c r="P92" s="66"/>
      <c r="Q92" s="66"/>
      <c r="R92" s="66"/>
      <c r="S92" s="25"/>
      <c r="T92" s="66"/>
      <c r="U92" s="66"/>
      <c r="V92" s="66"/>
    </row>
    <row r="93" spans="1:22" x14ac:dyDescent="0.25">
      <c r="A93" s="14"/>
      <c r="B93" s="111" t="s">
        <v>66</v>
      </c>
      <c r="C93" s="21" t="s">
        <v>153</v>
      </c>
      <c r="D93" s="112" t="s">
        <v>152</v>
      </c>
      <c r="E93" s="113">
        <v>41133</v>
      </c>
      <c r="F93" s="114" t="s">
        <v>153</v>
      </c>
      <c r="G93" s="21" t="s">
        <v>153</v>
      </c>
      <c r="H93" s="112" t="s">
        <v>152</v>
      </c>
      <c r="I93" s="117">
        <v>232</v>
      </c>
      <c r="J93" s="114" t="s">
        <v>153</v>
      </c>
      <c r="K93" s="21"/>
      <c r="L93" s="112" t="s">
        <v>152</v>
      </c>
      <c r="M93" s="113">
        <v>33420</v>
      </c>
      <c r="N93" s="114" t="s">
        <v>153</v>
      </c>
      <c r="O93" s="21" t="s">
        <v>153</v>
      </c>
      <c r="P93" s="114" t="s">
        <v>152</v>
      </c>
      <c r="Q93" s="115" t="s">
        <v>154</v>
      </c>
      <c r="R93" s="114" t="s">
        <v>153</v>
      </c>
      <c r="S93" s="21"/>
      <c r="T93" s="112" t="s">
        <v>152</v>
      </c>
      <c r="U93" s="113">
        <v>74785</v>
      </c>
      <c r="V93" s="114" t="s">
        <v>153</v>
      </c>
    </row>
    <row r="94" spans="1:22" x14ac:dyDescent="0.25">
      <c r="A94" s="14"/>
      <c r="B94" s="106" t="s">
        <v>601</v>
      </c>
      <c r="C94" s="25" t="s">
        <v>153</v>
      </c>
      <c r="D94" s="107"/>
      <c r="E94" s="108">
        <v>212640</v>
      </c>
      <c r="F94" s="109" t="s">
        <v>153</v>
      </c>
      <c r="G94" s="25" t="s">
        <v>153</v>
      </c>
      <c r="H94" s="107"/>
      <c r="I94" s="108">
        <v>331139</v>
      </c>
      <c r="J94" s="109" t="s">
        <v>153</v>
      </c>
      <c r="K94" s="25"/>
      <c r="L94" s="107"/>
      <c r="M94" s="108">
        <v>288578</v>
      </c>
      <c r="N94" s="109" t="s">
        <v>153</v>
      </c>
      <c r="O94" s="25" t="s">
        <v>153</v>
      </c>
      <c r="P94" s="107"/>
      <c r="Q94" s="110" t="s">
        <v>602</v>
      </c>
      <c r="R94" s="109" t="s">
        <v>158</v>
      </c>
      <c r="S94" s="25"/>
      <c r="T94" s="107"/>
      <c r="U94" s="108">
        <v>487775</v>
      </c>
      <c r="V94" s="109" t="s">
        <v>153</v>
      </c>
    </row>
    <row r="95" spans="1:22" x14ac:dyDescent="0.25">
      <c r="A95" s="14"/>
      <c r="B95" s="111" t="s">
        <v>71</v>
      </c>
      <c r="C95" s="21" t="s">
        <v>153</v>
      </c>
      <c r="D95" s="112"/>
      <c r="E95" s="113">
        <v>244809</v>
      </c>
      <c r="F95" s="114" t="s">
        <v>153</v>
      </c>
      <c r="G95" s="21" t="s">
        <v>153</v>
      </c>
      <c r="H95" s="112"/>
      <c r="I95" s="113">
        <v>1036</v>
      </c>
      <c r="J95" s="114" t="s">
        <v>153</v>
      </c>
      <c r="K95" s="21"/>
      <c r="L95" s="112"/>
      <c r="M95" s="113">
        <v>471886</v>
      </c>
      <c r="N95" s="114" t="s">
        <v>153</v>
      </c>
      <c r="O95" s="21" t="s">
        <v>153</v>
      </c>
      <c r="P95" s="114"/>
      <c r="Q95" s="115" t="s">
        <v>154</v>
      </c>
      <c r="R95" s="114" t="s">
        <v>153</v>
      </c>
      <c r="S95" s="21"/>
      <c r="T95" s="112"/>
      <c r="U95" s="113">
        <v>717731</v>
      </c>
      <c r="V95" s="114" t="s">
        <v>153</v>
      </c>
    </row>
    <row r="96" spans="1:22" ht="15.75" thickBot="1" x14ac:dyDescent="0.3">
      <c r="A96" s="14"/>
      <c r="B96" s="106" t="s">
        <v>74</v>
      </c>
      <c r="C96" s="25" t="s">
        <v>153</v>
      </c>
      <c r="D96" s="107"/>
      <c r="E96" s="108">
        <v>1000015</v>
      </c>
      <c r="F96" s="109" t="s">
        <v>153</v>
      </c>
      <c r="G96" s="25" t="s">
        <v>153</v>
      </c>
      <c r="H96" s="107"/>
      <c r="I96" s="108">
        <v>235893</v>
      </c>
      <c r="J96" s="109" t="s">
        <v>153</v>
      </c>
      <c r="K96" s="25"/>
      <c r="L96" s="107"/>
      <c r="M96" s="108">
        <v>213125</v>
      </c>
      <c r="N96" s="109" t="s">
        <v>153</v>
      </c>
      <c r="O96" s="25" t="s">
        <v>153</v>
      </c>
      <c r="P96" s="107"/>
      <c r="Q96" s="110" t="s">
        <v>603</v>
      </c>
      <c r="R96" s="109" t="s">
        <v>158</v>
      </c>
      <c r="S96" s="25"/>
      <c r="T96" s="107"/>
      <c r="U96" s="108">
        <v>368705</v>
      </c>
      <c r="V96" s="109" t="s">
        <v>153</v>
      </c>
    </row>
    <row r="97" spans="1:22" x14ac:dyDescent="0.25">
      <c r="A97" s="14"/>
      <c r="B97" s="19"/>
      <c r="C97" s="19" t="s">
        <v>153</v>
      </c>
      <c r="D97" s="35"/>
      <c r="E97" s="35"/>
      <c r="F97" s="19"/>
      <c r="G97" s="19" t="s">
        <v>153</v>
      </c>
      <c r="H97" s="35"/>
      <c r="I97" s="35"/>
      <c r="J97" s="19"/>
      <c r="K97" s="19"/>
      <c r="L97" s="35"/>
      <c r="M97" s="35"/>
      <c r="N97" s="19"/>
      <c r="O97" s="19" t="s">
        <v>153</v>
      </c>
      <c r="P97" s="35"/>
      <c r="Q97" s="35"/>
      <c r="R97" s="19"/>
      <c r="S97" s="19"/>
      <c r="T97" s="35"/>
      <c r="U97" s="35"/>
      <c r="V97" s="19"/>
    </row>
    <row r="98" spans="1:22" ht="15.75" thickBot="1" x14ac:dyDescent="0.3">
      <c r="A98" s="14"/>
      <c r="B98" s="119" t="s">
        <v>75</v>
      </c>
      <c r="C98" s="21" t="s">
        <v>153</v>
      </c>
      <c r="D98" s="112" t="s">
        <v>152</v>
      </c>
      <c r="E98" s="113">
        <v>1498597</v>
      </c>
      <c r="F98" s="114" t="s">
        <v>153</v>
      </c>
      <c r="G98" s="21" t="s">
        <v>153</v>
      </c>
      <c r="H98" s="112" t="s">
        <v>152</v>
      </c>
      <c r="I98" s="113">
        <v>568300</v>
      </c>
      <c r="J98" s="114" t="s">
        <v>153</v>
      </c>
      <c r="K98" s="21"/>
      <c r="L98" s="112" t="s">
        <v>152</v>
      </c>
      <c r="M98" s="113">
        <v>1007009</v>
      </c>
      <c r="N98" s="114" t="s">
        <v>153</v>
      </c>
      <c r="O98" s="21" t="s">
        <v>153</v>
      </c>
      <c r="P98" s="112" t="s">
        <v>152</v>
      </c>
      <c r="Q98" s="117" t="s">
        <v>604</v>
      </c>
      <c r="R98" s="114" t="s">
        <v>158</v>
      </c>
      <c r="S98" s="21"/>
      <c r="T98" s="112" t="s">
        <v>152</v>
      </c>
      <c r="U98" s="113">
        <v>1648996</v>
      </c>
      <c r="V98" s="114" t="s">
        <v>153</v>
      </c>
    </row>
    <row r="99" spans="1:22" x14ac:dyDescent="0.25">
      <c r="A99" s="14"/>
      <c r="B99" s="19"/>
      <c r="C99" s="19" t="s">
        <v>153</v>
      </c>
      <c r="D99" s="35"/>
      <c r="E99" s="35"/>
      <c r="F99" s="19"/>
      <c r="G99" s="19" t="s">
        <v>153</v>
      </c>
      <c r="H99" s="35"/>
      <c r="I99" s="35"/>
      <c r="J99" s="19"/>
      <c r="K99" s="19"/>
      <c r="L99" s="35"/>
      <c r="M99" s="35"/>
      <c r="N99" s="19"/>
      <c r="O99" s="19" t="s">
        <v>153</v>
      </c>
      <c r="P99" s="35"/>
      <c r="Q99" s="35"/>
      <c r="R99" s="19"/>
      <c r="S99" s="19"/>
      <c r="T99" s="35"/>
      <c r="U99" s="35"/>
      <c r="V99" s="19"/>
    </row>
    <row r="100" spans="1:22" x14ac:dyDescent="0.25">
      <c r="A100" s="14"/>
      <c r="B100" s="4"/>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14"/>
      <c r="B101" s="126" t="s">
        <v>605</v>
      </c>
      <c r="C101" s="25" t="s">
        <v>153</v>
      </c>
      <c r="D101" s="66"/>
      <c r="E101" s="66"/>
      <c r="F101" s="66"/>
      <c r="G101" s="25" t="s">
        <v>153</v>
      </c>
      <c r="H101" s="66"/>
      <c r="I101" s="66"/>
      <c r="J101" s="66"/>
      <c r="K101" s="25"/>
      <c r="L101" s="66"/>
      <c r="M101" s="66"/>
      <c r="N101" s="66"/>
      <c r="O101" s="25" t="s">
        <v>153</v>
      </c>
      <c r="P101" s="66"/>
      <c r="Q101" s="66"/>
      <c r="R101" s="66"/>
      <c r="S101" s="25"/>
      <c r="T101" s="66"/>
      <c r="U101" s="66"/>
      <c r="V101" s="66"/>
    </row>
    <row r="102" spans="1:22" x14ac:dyDescent="0.25">
      <c r="A102" s="14"/>
      <c r="B102" s="111" t="s">
        <v>606</v>
      </c>
      <c r="C102" s="21" t="s">
        <v>153</v>
      </c>
      <c r="D102" s="112" t="s">
        <v>152</v>
      </c>
      <c r="E102" s="113">
        <v>374451</v>
      </c>
      <c r="F102" s="114" t="s">
        <v>153</v>
      </c>
      <c r="G102" s="21" t="s">
        <v>153</v>
      </c>
      <c r="H102" s="112" t="s">
        <v>152</v>
      </c>
      <c r="I102" s="113">
        <v>3030</v>
      </c>
      <c r="J102" s="114" t="s">
        <v>153</v>
      </c>
      <c r="K102" s="21"/>
      <c r="L102" s="112" t="s">
        <v>152</v>
      </c>
      <c r="M102" s="113">
        <v>240477</v>
      </c>
      <c r="N102" s="114" t="s">
        <v>153</v>
      </c>
      <c r="O102" s="21" t="s">
        <v>153</v>
      </c>
      <c r="P102" s="112" t="s">
        <v>152</v>
      </c>
      <c r="Q102" s="117" t="s">
        <v>607</v>
      </c>
      <c r="R102" s="114" t="s">
        <v>158</v>
      </c>
      <c r="S102" s="21"/>
      <c r="T102" s="112" t="s">
        <v>152</v>
      </c>
      <c r="U102" s="113">
        <v>267212</v>
      </c>
      <c r="V102" s="114" t="s">
        <v>153</v>
      </c>
    </row>
    <row r="103" spans="1:22" x14ac:dyDescent="0.25">
      <c r="A103" s="14"/>
      <c r="B103" s="106" t="s">
        <v>82</v>
      </c>
      <c r="C103" s="25" t="s">
        <v>153</v>
      </c>
      <c r="D103" s="107"/>
      <c r="E103" s="108">
        <v>250000</v>
      </c>
      <c r="F103" s="109" t="s">
        <v>153</v>
      </c>
      <c r="G103" s="25" t="s">
        <v>153</v>
      </c>
      <c r="H103" s="109"/>
      <c r="I103" s="118" t="s">
        <v>154</v>
      </c>
      <c r="J103" s="109" t="s">
        <v>153</v>
      </c>
      <c r="K103" s="25"/>
      <c r="L103" s="107"/>
      <c r="M103" s="108">
        <v>496352</v>
      </c>
      <c r="N103" s="109" t="s">
        <v>153</v>
      </c>
      <c r="O103" s="25" t="s">
        <v>153</v>
      </c>
      <c r="P103" s="107"/>
      <c r="Q103" s="110" t="s">
        <v>608</v>
      </c>
      <c r="R103" s="109" t="s">
        <v>158</v>
      </c>
      <c r="S103" s="25"/>
      <c r="T103" s="107"/>
      <c r="U103" s="108">
        <v>424826</v>
      </c>
      <c r="V103" s="109" t="s">
        <v>153</v>
      </c>
    </row>
    <row r="104" spans="1:22" x14ac:dyDescent="0.25">
      <c r="A104" s="14"/>
      <c r="B104" s="111" t="s">
        <v>83</v>
      </c>
      <c r="C104" s="21" t="s">
        <v>153</v>
      </c>
      <c r="D104" s="112"/>
      <c r="E104" s="113">
        <v>72281</v>
      </c>
      <c r="F104" s="114" t="s">
        <v>153</v>
      </c>
      <c r="G104" s="21" t="s">
        <v>153</v>
      </c>
      <c r="H104" s="112"/>
      <c r="I104" s="117" t="s">
        <v>609</v>
      </c>
      <c r="J104" s="114" t="s">
        <v>158</v>
      </c>
      <c r="K104" s="21"/>
      <c r="L104" s="112"/>
      <c r="M104" s="113">
        <v>78671</v>
      </c>
      <c r="N104" s="114" t="s">
        <v>153</v>
      </c>
      <c r="O104" s="21" t="s">
        <v>153</v>
      </c>
      <c r="P104" s="112"/>
      <c r="Q104" s="117" t="s">
        <v>610</v>
      </c>
      <c r="R104" s="114" t="s">
        <v>158</v>
      </c>
      <c r="S104" s="21"/>
      <c r="T104" s="112"/>
      <c r="U104" s="113">
        <v>138502</v>
      </c>
      <c r="V104" s="114" t="s">
        <v>153</v>
      </c>
    </row>
    <row r="105" spans="1:22" ht="15.75" thickBot="1" x14ac:dyDescent="0.3">
      <c r="A105" s="14"/>
      <c r="B105" s="106" t="s">
        <v>84</v>
      </c>
      <c r="C105" s="25" t="s">
        <v>153</v>
      </c>
      <c r="D105" s="107"/>
      <c r="E105" s="108">
        <v>105015</v>
      </c>
      <c r="F105" s="109" t="s">
        <v>153</v>
      </c>
      <c r="G105" s="25" t="s">
        <v>153</v>
      </c>
      <c r="H105" s="109"/>
      <c r="I105" s="118" t="s">
        <v>154</v>
      </c>
      <c r="J105" s="109" t="s">
        <v>153</v>
      </c>
      <c r="K105" s="25"/>
      <c r="L105" s="107"/>
      <c r="M105" s="108">
        <v>13881</v>
      </c>
      <c r="N105" s="109" t="s">
        <v>153</v>
      </c>
      <c r="O105" s="25" t="s">
        <v>153</v>
      </c>
      <c r="P105" s="107"/>
      <c r="Q105" s="108">
        <v>2710</v>
      </c>
      <c r="R105" s="109" t="s">
        <v>153</v>
      </c>
      <c r="S105" s="25"/>
      <c r="T105" s="107"/>
      <c r="U105" s="108">
        <v>121606</v>
      </c>
      <c r="V105" s="109" t="s">
        <v>153</v>
      </c>
    </row>
    <row r="106" spans="1:22" x14ac:dyDescent="0.25">
      <c r="A106" s="14"/>
      <c r="B106" s="19"/>
      <c r="C106" s="19" t="s">
        <v>153</v>
      </c>
      <c r="D106" s="35"/>
      <c r="E106" s="35"/>
      <c r="F106" s="19"/>
      <c r="G106" s="19" t="s">
        <v>153</v>
      </c>
      <c r="H106" s="35"/>
      <c r="I106" s="35"/>
      <c r="J106" s="19"/>
      <c r="K106" s="19"/>
      <c r="L106" s="35"/>
      <c r="M106" s="35"/>
      <c r="N106" s="19"/>
      <c r="O106" s="19" t="s">
        <v>153</v>
      </c>
      <c r="P106" s="35"/>
      <c r="Q106" s="35"/>
      <c r="R106" s="19"/>
      <c r="S106" s="19"/>
      <c r="T106" s="35"/>
      <c r="U106" s="35"/>
      <c r="V106" s="19"/>
    </row>
    <row r="107" spans="1:22" x14ac:dyDescent="0.25">
      <c r="A107" s="14"/>
      <c r="B107" s="119" t="s">
        <v>85</v>
      </c>
      <c r="C107" s="21" t="s">
        <v>153</v>
      </c>
      <c r="D107" s="112"/>
      <c r="E107" s="113">
        <v>801747</v>
      </c>
      <c r="F107" s="114" t="s">
        <v>153</v>
      </c>
      <c r="G107" s="21" t="s">
        <v>153</v>
      </c>
      <c r="H107" s="112"/>
      <c r="I107" s="113">
        <v>2861</v>
      </c>
      <c r="J107" s="114" t="s">
        <v>153</v>
      </c>
      <c r="K107" s="21"/>
      <c r="L107" s="112"/>
      <c r="M107" s="113">
        <v>829381</v>
      </c>
      <c r="N107" s="114" t="s">
        <v>153</v>
      </c>
      <c r="O107" s="21" t="s">
        <v>153</v>
      </c>
      <c r="P107" s="112"/>
      <c r="Q107" s="117" t="s">
        <v>611</v>
      </c>
      <c r="R107" s="114" t="s">
        <v>158</v>
      </c>
      <c r="S107" s="21"/>
      <c r="T107" s="112"/>
      <c r="U107" s="113">
        <v>952146</v>
      </c>
      <c r="V107" s="114" t="s">
        <v>153</v>
      </c>
    </row>
    <row r="108" spans="1:22" ht="15.75" thickBot="1" x14ac:dyDescent="0.3">
      <c r="A108" s="14"/>
      <c r="B108" s="106" t="s">
        <v>612</v>
      </c>
      <c r="C108" s="25" t="s">
        <v>153</v>
      </c>
      <c r="D108" s="107"/>
      <c r="E108" s="108">
        <v>696850</v>
      </c>
      <c r="F108" s="109" t="s">
        <v>153</v>
      </c>
      <c r="G108" s="25" t="s">
        <v>153</v>
      </c>
      <c r="H108" s="107"/>
      <c r="I108" s="108">
        <v>565439</v>
      </c>
      <c r="J108" s="109" t="s">
        <v>153</v>
      </c>
      <c r="K108" s="25"/>
      <c r="L108" s="107"/>
      <c r="M108" s="108">
        <v>177628</v>
      </c>
      <c r="N108" s="109" t="s">
        <v>153</v>
      </c>
      <c r="O108" s="25" t="s">
        <v>153</v>
      </c>
      <c r="P108" s="107"/>
      <c r="Q108" s="110" t="s">
        <v>613</v>
      </c>
      <c r="R108" s="109" t="s">
        <v>158</v>
      </c>
      <c r="S108" s="25"/>
      <c r="T108" s="107"/>
      <c r="U108" s="108">
        <v>696850</v>
      </c>
      <c r="V108" s="109" t="s">
        <v>153</v>
      </c>
    </row>
    <row r="109" spans="1:22" x14ac:dyDescent="0.25">
      <c r="A109" s="14"/>
      <c r="B109" s="19"/>
      <c r="C109" s="19" t="s">
        <v>153</v>
      </c>
      <c r="D109" s="35"/>
      <c r="E109" s="35"/>
      <c r="F109" s="19"/>
      <c r="G109" s="19" t="s">
        <v>153</v>
      </c>
      <c r="H109" s="35"/>
      <c r="I109" s="35"/>
      <c r="J109" s="19"/>
      <c r="K109" s="19"/>
      <c r="L109" s="35"/>
      <c r="M109" s="35"/>
      <c r="N109" s="19"/>
      <c r="O109" s="19" t="s">
        <v>153</v>
      </c>
      <c r="P109" s="35"/>
      <c r="Q109" s="35"/>
      <c r="R109" s="19"/>
      <c r="S109" s="19"/>
      <c r="T109" s="35"/>
      <c r="U109" s="35"/>
      <c r="V109" s="19"/>
    </row>
    <row r="110" spans="1:22" ht="26.25" thickBot="1" x14ac:dyDescent="0.3">
      <c r="A110" s="14"/>
      <c r="B110" s="119" t="s">
        <v>614</v>
      </c>
      <c r="C110" s="21" t="s">
        <v>153</v>
      </c>
      <c r="D110" s="112" t="s">
        <v>152</v>
      </c>
      <c r="E110" s="113">
        <v>1498597</v>
      </c>
      <c r="F110" s="114" t="s">
        <v>153</v>
      </c>
      <c r="G110" s="21" t="s">
        <v>153</v>
      </c>
      <c r="H110" s="112" t="s">
        <v>152</v>
      </c>
      <c r="I110" s="113">
        <v>568300</v>
      </c>
      <c r="J110" s="114" t="s">
        <v>153</v>
      </c>
      <c r="K110" s="21"/>
      <c r="L110" s="112" t="s">
        <v>152</v>
      </c>
      <c r="M110" s="113">
        <v>1007009</v>
      </c>
      <c r="N110" s="114" t="s">
        <v>153</v>
      </c>
      <c r="O110" s="21" t="s">
        <v>153</v>
      </c>
      <c r="P110" s="112" t="s">
        <v>152</v>
      </c>
      <c r="Q110" s="117" t="s">
        <v>604</v>
      </c>
      <c r="R110" s="114" t="s">
        <v>158</v>
      </c>
      <c r="S110" s="21"/>
      <c r="T110" s="112" t="s">
        <v>152</v>
      </c>
      <c r="U110" s="113">
        <v>1648996</v>
      </c>
      <c r="V110" s="114" t="s">
        <v>153</v>
      </c>
    </row>
    <row r="111" spans="1:22" x14ac:dyDescent="0.25">
      <c r="A111" s="14"/>
      <c r="B111" s="19"/>
      <c r="C111" s="19" t="s">
        <v>153</v>
      </c>
      <c r="D111" s="35"/>
      <c r="E111" s="35"/>
      <c r="F111" s="19"/>
      <c r="G111" s="19" t="s">
        <v>153</v>
      </c>
      <c r="H111" s="35"/>
      <c r="I111" s="35"/>
      <c r="J111" s="19"/>
      <c r="K111" s="19"/>
      <c r="L111" s="35"/>
      <c r="M111" s="35"/>
      <c r="N111" s="19"/>
      <c r="O111" s="19" t="s">
        <v>153</v>
      </c>
      <c r="P111" s="35"/>
      <c r="Q111" s="35"/>
      <c r="R111" s="19"/>
      <c r="S111" s="19"/>
      <c r="T111" s="35"/>
      <c r="U111" s="35"/>
      <c r="V111" s="19"/>
    </row>
    <row r="112" spans="1:22"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row>
    <row r="113" spans="1:22" x14ac:dyDescent="0.25">
      <c r="A113" s="14"/>
      <c r="B113" s="130" t="s">
        <v>600</v>
      </c>
      <c r="C113" s="130"/>
      <c r="D113" s="130"/>
      <c r="E113" s="130"/>
      <c r="F113" s="130"/>
      <c r="G113" s="130"/>
      <c r="H113" s="130"/>
      <c r="I113" s="130"/>
      <c r="J113" s="130"/>
      <c r="K113" s="130"/>
      <c r="L113" s="130"/>
      <c r="M113" s="130"/>
      <c r="N113" s="130"/>
      <c r="O113" s="130"/>
      <c r="P113" s="130"/>
      <c r="Q113" s="130"/>
      <c r="R113" s="130"/>
      <c r="S113" s="130"/>
      <c r="T113" s="130"/>
      <c r="U113" s="130"/>
      <c r="V113" s="130"/>
    </row>
    <row r="114" spans="1:22"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row>
    <row r="115" spans="1:22" x14ac:dyDescent="0.25">
      <c r="A115" s="14"/>
      <c r="B115" s="130" t="s">
        <v>413</v>
      </c>
      <c r="C115" s="130"/>
      <c r="D115" s="130"/>
      <c r="E115" s="130"/>
      <c r="F115" s="130"/>
      <c r="G115" s="130"/>
      <c r="H115" s="130"/>
      <c r="I115" s="130"/>
      <c r="J115" s="130"/>
      <c r="K115" s="130"/>
      <c r="L115" s="130"/>
      <c r="M115" s="130"/>
      <c r="N115" s="130"/>
      <c r="O115" s="130"/>
      <c r="P115" s="130"/>
      <c r="Q115" s="130"/>
      <c r="R115" s="130"/>
      <c r="S115" s="130"/>
      <c r="T115" s="130"/>
      <c r="U115" s="130"/>
      <c r="V115" s="130"/>
    </row>
    <row r="116" spans="1:22"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row>
    <row r="117" spans="1:22" x14ac:dyDescent="0.25">
      <c r="A117" s="14"/>
      <c r="B117" s="131"/>
      <c r="C117" s="131"/>
      <c r="D117" s="131"/>
      <c r="E117" s="131"/>
      <c r="F117" s="131"/>
      <c r="G117" s="131"/>
      <c r="H117" s="131"/>
      <c r="I117" s="131"/>
      <c r="J117" s="131"/>
      <c r="K117" s="131"/>
      <c r="L117" s="131"/>
      <c r="M117" s="131"/>
      <c r="N117" s="131"/>
      <c r="O117" s="131"/>
      <c r="P117" s="131"/>
      <c r="Q117" s="131"/>
      <c r="R117" s="131"/>
      <c r="S117" s="131"/>
      <c r="T117" s="131"/>
      <c r="U117" s="131"/>
      <c r="V117" s="131"/>
    </row>
    <row r="118" spans="1:22" x14ac:dyDescent="0.25">
      <c r="A118" s="14"/>
      <c r="B118" s="4"/>
      <c r="C118" s="4"/>
      <c r="D118" s="4"/>
      <c r="E118" s="4"/>
      <c r="F118" s="4"/>
      <c r="G118" s="4"/>
      <c r="H118" s="4"/>
      <c r="I118" s="4"/>
      <c r="J118" s="4"/>
      <c r="K118" s="4"/>
      <c r="L118" s="4"/>
      <c r="M118" s="4"/>
      <c r="N118" s="4"/>
      <c r="O118" s="4"/>
      <c r="P118" s="4"/>
      <c r="Q118" s="4"/>
      <c r="R118" s="4"/>
      <c r="S118" s="4"/>
      <c r="T118" s="4"/>
      <c r="U118" s="4"/>
      <c r="V118" s="4"/>
    </row>
    <row r="119" spans="1:22" x14ac:dyDescent="0.25">
      <c r="A119" s="14"/>
      <c r="B119" s="123" t="s">
        <v>145</v>
      </c>
      <c r="C119" s="43" t="s">
        <v>153</v>
      </c>
      <c r="D119" s="124" t="s">
        <v>557</v>
      </c>
      <c r="E119" s="124"/>
      <c r="F119" s="43"/>
      <c r="G119" s="43" t="s">
        <v>153</v>
      </c>
      <c r="H119" s="124" t="s">
        <v>559</v>
      </c>
      <c r="I119" s="124"/>
      <c r="J119" s="43"/>
      <c r="K119" s="43"/>
      <c r="L119" s="124" t="s">
        <v>560</v>
      </c>
      <c r="M119" s="124"/>
      <c r="N119" s="43"/>
      <c r="O119" s="43" t="s">
        <v>153</v>
      </c>
      <c r="P119" s="124" t="s">
        <v>561</v>
      </c>
      <c r="Q119" s="124"/>
      <c r="R119" s="43"/>
      <c r="S119" s="43"/>
      <c r="T119" s="124" t="s">
        <v>563</v>
      </c>
      <c r="U119" s="124"/>
      <c r="V119" s="43"/>
    </row>
    <row r="120" spans="1:22" ht="15.75" thickBot="1" x14ac:dyDescent="0.3">
      <c r="A120" s="14"/>
      <c r="B120" s="123"/>
      <c r="C120" s="43"/>
      <c r="D120" s="125" t="s">
        <v>558</v>
      </c>
      <c r="E120" s="125"/>
      <c r="F120" s="43"/>
      <c r="G120" s="43"/>
      <c r="H120" s="125"/>
      <c r="I120" s="125"/>
      <c r="J120" s="43"/>
      <c r="K120" s="43"/>
      <c r="L120" s="125" t="s">
        <v>559</v>
      </c>
      <c r="M120" s="125"/>
      <c r="N120" s="43"/>
      <c r="O120" s="43"/>
      <c r="P120" s="125" t="s">
        <v>562</v>
      </c>
      <c r="Q120" s="125"/>
      <c r="R120" s="43"/>
      <c r="S120" s="43"/>
      <c r="T120" s="125"/>
      <c r="U120" s="125"/>
      <c r="V120" s="43"/>
    </row>
    <row r="121" spans="1:22" x14ac:dyDescent="0.25">
      <c r="A121" s="14"/>
      <c r="B121" s="4"/>
      <c r="C121" s="13"/>
      <c r="D121" s="13"/>
      <c r="E121" s="13"/>
      <c r="F121" s="13"/>
      <c r="G121" s="13"/>
      <c r="H121" s="13"/>
      <c r="I121" s="13"/>
      <c r="J121" s="13"/>
      <c r="K121" s="13"/>
      <c r="L121" s="13"/>
      <c r="M121" s="13"/>
      <c r="N121" s="13"/>
      <c r="O121" s="13"/>
      <c r="P121" s="13"/>
      <c r="Q121" s="13"/>
      <c r="R121" s="13"/>
      <c r="S121" s="13"/>
      <c r="T121" s="13"/>
      <c r="U121" s="13"/>
      <c r="V121" s="13"/>
    </row>
    <row r="122" spans="1:22" x14ac:dyDescent="0.25">
      <c r="A122" s="14"/>
      <c r="B122" s="127" t="s">
        <v>65</v>
      </c>
      <c r="C122" s="25" t="s">
        <v>153</v>
      </c>
      <c r="D122" s="66"/>
      <c r="E122" s="66"/>
      <c r="F122" s="66"/>
      <c r="G122" s="25" t="s">
        <v>153</v>
      </c>
      <c r="H122" s="66"/>
      <c r="I122" s="66"/>
      <c r="J122" s="66"/>
      <c r="K122" s="25"/>
      <c r="L122" s="66"/>
      <c r="M122" s="66"/>
      <c r="N122" s="66"/>
      <c r="O122" s="25" t="s">
        <v>153</v>
      </c>
      <c r="P122" s="66"/>
      <c r="Q122" s="66"/>
      <c r="R122" s="66"/>
      <c r="S122" s="25"/>
      <c r="T122" s="66"/>
      <c r="U122" s="66"/>
      <c r="V122" s="66"/>
    </row>
    <row r="123" spans="1:22" x14ac:dyDescent="0.25">
      <c r="A123" s="14"/>
      <c r="B123" s="111" t="s">
        <v>66</v>
      </c>
      <c r="C123" s="21" t="s">
        <v>153</v>
      </c>
      <c r="D123" s="112" t="s">
        <v>152</v>
      </c>
      <c r="E123" s="113">
        <v>56216</v>
      </c>
      <c r="F123" s="114" t="s">
        <v>153</v>
      </c>
      <c r="G123" s="21" t="s">
        <v>153</v>
      </c>
      <c r="H123" s="112" t="s">
        <v>152</v>
      </c>
      <c r="I123" s="117">
        <v>501</v>
      </c>
      <c r="J123" s="114" t="s">
        <v>153</v>
      </c>
      <c r="K123" s="21"/>
      <c r="L123" s="112" t="s">
        <v>152</v>
      </c>
      <c r="M123" s="113">
        <v>66165</v>
      </c>
      <c r="N123" s="114" t="s">
        <v>153</v>
      </c>
      <c r="O123" s="21" t="s">
        <v>153</v>
      </c>
      <c r="P123" s="114" t="s">
        <v>152</v>
      </c>
      <c r="Q123" s="115" t="s">
        <v>154</v>
      </c>
      <c r="R123" s="114" t="s">
        <v>153</v>
      </c>
      <c r="S123" s="21"/>
      <c r="T123" s="112" t="s">
        <v>152</v>
      </c>
      <c r="U123" s="113">
        <v>122882</v>
      </c>
      <c r="V123" s="114" t="s">
        <v>153</v>
      </c>
    </row>
    <row r="124" spans="1:22" x14ac:dyDescent="0.25">
      <c r="A124" s="14"/>
      <c r="B124" s="106" t="s">
        <v>601</v>
      </c>
      <c r="C124" s="25" t="s">
        <v>153</v>
      </c>
      <c r="D124" s="107"/>
      <c r="E124" s="108">
        <v>208814</v>
      </c>
      <c r="F124" s="109" t="s">
        <v>153</v>
      </c>
      <c r="G124" s="25" t="s">
        <v>153</v>
      </c>
      <c r="H124" s="107"/>
      <c r="I124" s="108">
        <v>327152</v>
      </c>
      <c r="J124" s="109" t="s">
        <v>153</v>
      </c>
      <c r="K124" s="25"/>
      <c r="L124" s="107"/>
      <c r="M124" s="108">
        <v>253779</v>
      </c>
      <c r="N124" s="109" t="s">
        <v>153</v>
      </c>
      <c r="O124" s="25" t="s">
        <v>153</v>
      </c>
      <c r="P124" s="107"/>
      <c r="Q124" s="110" t="s">
        <v>615</v>
      </c>
      <c r="R124" s="109" t="s">
        <v>158</v>
      </c>
      <c r="S124" s="25"/>
      <c r="T124" s="107"/>
      <c r="U124" s="108">
        <v>463700</v>
      </c>
      <c r="V124" s="109" t="s">
        <v>153</v>
      </c>
    </row>
    <row r="125" spans="1:22" x14ac:dyDescent="0.25">
      <c r="A125" s="14"/>
      <c r="B125" s="111" t="s">
        <v>71</v>
      </c>
      <c r="C125" s="21" t="s">
        <v>153</v>
      </c>
      <c r="D125" s="112"/>
      <c r="E125" s="113">
        <v>247243</v>
      </c>
      <c r="F125" s="114" t="s">
        <v>153</v>
      </c>
      <c r="G125" s="21" t="s">
        <v>153</v>
      </c>
      <c r="H125" s="112"/>
      <c r="I125" s="113">
        <v>1054</v>
      </c>
      <c r="J125" s="114" t="s">
        <v>153</v>
      </c>
      <c r="K125" s="21"/>
      <c r="L125" s="112"/>
      <c r="M125" s="113">
        <v>475043</v>
      </c>
      <c r="N125" s="114" t="s">
        <v>153</v>
      </c>
      <c r="O125" s="21" t="s">
        <v>153</v>
      </c>
      <c r="P125" s="114"/>
      <c r="Q125" s="115" t="s">
        <v>154</v>
      </c>
      <c r="R125" s="114" t="s">
        <v>153</v>
      </c>
      <c r="S125" s="21"/>
      <c r="T125" s="112"/>
      <c r="U125" s="113">
        <v>723340</v>
      </c>
      <c r="V125" s="114" t="s">
        <v>153</v>
      </c>
    </row>
    <row r="126" spans="1:22" ht="15.75" thickBot="1" x14ac:dyDescent="0.3">
      <c r="A126" s="14"/>
      <c r="B126" s="106" t="s">
        <v>74</v>
      </c>
      <c r="C126" s="25" t="s">
        <v>153</v>
      </c>
      <c r="D126" s="107"/>
      <c r="E126" s="108">
        <v>973748</v>
      </c>
      <c r="F126" s="109" t="s">
        <v>153</v>
      </c>
      <c r="G126" s="25" t="s">
        <v>153</v>
      </c>
      <c r="H126" s="107"/>
      <c r="I126" s="108">
        <v>236411</v>
      </c>
      <c r="J126" s="109" t="s">
        <v>153</v>
      </c>
      <c r="K126" s="25"/>
      <c r="L126" s="107"/>
      <c r="M126" s="108">
        <v>214301</v>
      </c>
      <c r="N126" s="109" t="s">
        <v>153</v>
      </c>
      <c r="O126" s="25" t="s">
        <v>153</v>
      </c>
      <c r="P126" s="107"/>
      <c r="Q126" s="110" t="s">
        <v>616</v>
      </c>
      <c r="R126" s="109" t="s">
        <v>158</v>
      </c>
      <c r="S126" s="25"/>
      <c r="T126" s="107"/>
      <c r="U126" s="108">
        <v>368488</v>
      </c>
      <c r="V126" s="109" t="s">
        <v>153</v>
      </c>
    </row>
    <row r="127" spans="1:22" x14ac:dyDescent="0.25">
      <c r="A127" s="14"/>
      <c r="B127" s="19"/>
      <c r="C127" s="19" t="s">
        <v>153</v>
      </c>
      <c r="D127" s="35"/>
      <c r="E127" s="35"/>
      <c r="F127" s="19"/>
      <c r="G127" s="19" t="s">
        <v>153</v>
      </c>
      <c r="H127" s="35"/>
      <c r="I127" s="35"/>
      <c r="J127" s="19"/>
      <c r="K127" s="19"/>
      <c r="L127" s="35"/>
      <c r="M127" s="35"/>
      <c r="N127" s="19"/>
      <c r="O127" s="19" t="s">
        <v>153</v>
      </c>
      <c r="P127" s="35"/>
      <c r="Q127" s="35"/>
      <c r="R127" s="19"/>
      <c r="S127" s="19"/>
      <c r="T127" s="35"/>
      <c r="U127" s="35"/>
      <c r="V127" s="19"/>
    </row>
    <row r="128" spans="1:22" ht="15.75" thickBot="1" x14ac:dyDescent="0.3">
      <c r="A128" s="14"/>
      <c r="B128" s="119" t="s">
        <v>75</v>
      </c>
      <c r="C128" s="21" t="s">
        <v>153</v>
      </c>
      <c r="D128" s="112" t="s">
        <v>152</v>
      </c>
      <c r="E128" s="113">
        <v>1486021</v>
      </c>
      <c r="F128" s="114" t="s">
        <v>153</v>
      </c>
      <c r="G128" s="21" t="s">
        <v>153</v>
      </c>
      <c r="H128" s="112" t="s">
        <v>152</v>
      </c>
      <c r="I128" s="113">
        <v>565118</v>
      </c>
      <c r="J128" s="114" t="s">
        <v>153</v>
      </c>
      <c r="K128" s="21"/>
      <c r="L128" s="112" t="s">
        <v>152</v>
      </c>
      <c r="M128" s="113">
        <v>1009288</v>
      </c>
      <c r="N128" s="114" t="s">
        <v>153</v>
      </c>
      <c r="O128" s="21" t="s">
        <v>153</v>
      </c>
      <c r="P128" s="112" t="s">
        <v>152</v>
      </c>
      <c r="Q128" s="117" t="s">
        <v>617</v>
      </c>
      <c r="R128" s="114" t="s">
        <v>158</v>
      </c>
      <c r="S128" s="21"/>
      <c r="T128" s="112" t="s">
        <v>152</v>
      </c>
      <c r="U128" s="113">
        <v>1678410</v>
      </c>
      <c r="V128" s="114" t="s">
        <v>153</v>
      </c>
    </row>
    <row r="129" spans="1:22" x14ac:dyDescent="0.25">
      <c r="A129" s="14"/>
      <c r="B129" s="19"/>
      <c r="C129" s="19" t="s">
        <v>153</v>
      </c>
      <c r="D129" s="35"/>
      <c r="E129" s="35"/>
      <c r="F129" s="19"/>
      <c r="G129" s="19" t="s">
        <v>153</v>
      </c>
      <c r="H129" s="35"/>
      <c r="I129" s="35"/>
      <c r="J129" s="19"/>
      <c r="K129" s="19"/>
      <c r="L129" s="35"/>
      <c r="M129" s="35"/>
      <c r="N129" s="19"/>
      <c r="O129" s="19" t="s">
        <v>153</v>
      </c>
      <c r="P129" s="35"/>
      <c r="Q129" s="35"/>
      <c r="R129" s="19"/>
      <c r="S129" s="19"/>
      <c r="T129" s="35"/>
      <c r="U129" s="35"/>
      <c r="V129" s="19"/>
    </row>
    <row r="130" spans="1:22" x14ac:dyDescent="0.25">
      <c r="A130" s="14"/>
      <c r="B130" s="4"/>
      <c r="C130" s="13"/>
      <c r="D130" s="13"/>
      <c r="E130" s="13"/>
      <c r="F130" s="13"/>
      <c r="G130" s="13"/>
      <c r="H130" s="13"/>
      <c r="I130" s="13"/>
      <c r="J130" s="13"/>
      <c r="K130" s="13"/>
      <c r="L130" s="13"/>
      <c r="M130" s="13"/>
      <c r="N130" s="13"/>
      <c r="O130" s="13"/>
      <c r="P130" s="13"/>
      <c r="Q130" s="13"/>
      <c r="R130" s="13"/>
      <c r="S130" s="13"/>
      <c r="T130" s="13"/>
      <c r="U130" s="13"/>
      <c r="V130" s="13"/>
    </row>
    <row r="131" spans="1:22" x14ac:dyDescent="0.25">
      <c r="A131" s="14"/>
      <c r="B131" s="127" t="s">
        <v>605</v>
      </c>
      <c r="C131" s="25" t="s">
        <v>153</v>
      </c>
      <c r="D131" s="66"/>
      <c r="E131" s="66"/>
      <c r="F131" s="66"/>
      <c r="G131" s="25" t="s">
        <v>153</v>
      </c>
      <c r="H131" s="66"/>
      <c r="I131" s="66"/>
      <c r="J131" s="66"/>
      <c r="K131" s="25"/>
      <c r="L131" s="66"/>
      <c r="M131" s="66"/>
      <c r="N131" s="66"/>
      <c r="O131" s="25" t="s">
        <v>153</v>
      </c>
      <c r="P131" s="66"/>
      <c r="Q131" s="66"/>
      <c r="R131" s="66"/>
      <c r="S131" s="25"/>
      <c r="T131" s="66"/>
      <c r="U131" s="66"/>
      <c r="V131" s="66"/>
    </row>
    <row r="132" spans="1:22" x14ac:dyDescent="0.25">
      <c r="A132" s="14"/>
      <c r="B132" s="111" t="s">
        <v>606</v>
      </c>
      <c r="C132" s="21" t="s">
        <v>153</v>
      </c>
      <c r="D132" s="112" t="s">
        <v>152</v>
      </c>
      <c r="E132" s="113">
        <v>375535</v>
      </c>
      <c r="F132" s="114" t="s">
        <v>153</v>
      </c>
      <c r="G132" s="21" t="s">
        <v>153</v>
      </c>
      <c r="H132" s="112" t="s">
        <v>152</v>
      </c>
      <c r="I132" s="113">
        <v>2855</v>
      </c>
      <c r="J132" s="114" t="s">
        <v>153</v>
      </c>
      <c r="K132" s="21"/>
      <c r="L132" s="112" t="s">
        <v>152</v>
      </c>
      <c r="M132" s="113">
        <v>247855</v>
      </c>
      <c r="N132" s="114" t="s">
        <v>153</v>
      </c>
      <c r="O132" s="21" t="s">
        <v>153</v>
      </c>
      <c r="P132" s="112" t="s">
        <v>152</v>
      </c>
      <c r="Q132" s="117" t="s">
        <v>618</v>
      </c>
      <c r="R132" s="114" t="s">
        <v>158</v>
      </c>
      <c r="S132" s="21"/>
      <c r="T132" s="112" t="s">
        <v>152</v>
      </c>
      <c r="U132" s="113">
        <v>288367</v>
      </c>
      <c r="V132" s="114" t="s">
        <v>153</v>
      </c>
    </row>
    <row r="133" spans="1:22" x14ac:dyDescent="0.25">
      <c r="A133" s="14"/>
      <c r="B133" s="106" t="s">
        <v>82</v>
      </c>
      <c r="C133" s="25" t="s">
        <v>153</v>
      </c>
      <c r="D133" s="107"/>
      <c r="E133" s="108">
        <v>250000</v>
      </c>
      <c r="F133" s="109" t="s">
        <v>153</v>
      </c>
      <c r="G133" s="25" t="s">
        <v>153</v>
      </c>
      <c r="H133" s="109"/>
      <c r="I133" s="118" t="s">
        <v>154</v>
      </c>
      <c r="J133" s="109" t="s">
        <v>153</v>
      </c>
      <c r="K133" s="25"/>
      <c r="L133" s="107"/>
      <c r="M133" s="108">
        <v>513120</v>
      </c>
      <c r="N133" s="109" t="s">
        <v>153</v>
      </c>
      <c r="O133" s="25" t="s">
        <v>153</v>
      </c>
      <c r="P133" s="107"/>
      <c r="Q133" s="110" t="s">
        <v>619</v>
      </c>
      <c r="R133" s="109" t="s">
        <v>158</v>
      </c>
      <c r="S133" s="25"/>
      <c r="T133" s="107"/>
      <c r="U133" s="108">
        <v>442325</v>
      </c>
      <c r="V133" s="109" t="s">
        <v>153</v>
      </c>
    </row>
    <row r="134" spans="1:22" x14ac:dyDescent="0.25">
      <c r="A134" s="14"/>
      <c r="B134" s="111" t="s">
        <v>83</v>
      </c>
      <c r="C134" s="21" t="s">
        <v>153</v>
      </c>
      <c r="D134" s="112"/>
      <c r="E134" s="113">
        <v>70989</v>
      </c>
      <c r="F134" s="114" t="s">
        <v>153</v>
      </c>
      <c r="G134" s="21" t="s">
        <v>153</v>
      </c>
      <c r="H134" s="112"/>
      <c r="I134" s="117" t="s">
        <v>620</v>
      </c>
      <c r="J134" s="114" t="s">
        <v>158</v>
      </c>
      <c r="K134" s="21"/>
      <c r="L134" s="112"/>
      <c r="M134" s="113">
        <v>78633</v>
      </c>
      <c r="N134" s="114" t="s">
        <v>153</v>
      </c>
      <c r="O134" s="21" t="s">
        <v>153</v>
      </c>
      <c r="P134" s="112"/>
      <c r="Q134" s="117" t="s">
        <v>621</v>
      </c>
      <c r="R134" s="114" t="s">
        <v>158</v>
      </c>
      <c r="S134" s="21"/>
      <c r="T134" s="112"/>
      <c r="U134" s="113">
        <v>141020</v>
      </c>
      <c r="V134" s="114" t="s">
        <v>153</v>
      </c>
    </row>
    <row r="135" spans="1:22" ht="15.75" thickBot="1" x14ac:dyDescent="0.3">
      <c r="A135" s="14"/>
      <c r="B135" s="106" t="s">
        <v>84</v>
      </c>
      <c r="C135" s="25" t="s">
        <v>153</v>
      </c>
      <c r="D135" s="107"/>
      <c r="E135" s="108">
        <v>105021</v>
      </c>
      <c r="F135" s="109" t="s">
        <v>153</v>
      </c>
      <c r="G135" s="25" t="s">
        <v>153</v>
      </c>
      <c r="H135" s="109"/>
      <c r="I135" s="118" t="s">
        <v>154</v>
      </c>
      <c r="J135" s="109" t="s">
        <v>153</v>
      </c>
      <c r="K135" s="25"/>
      <c r="L135" s="107"/>
      <c r="M135" s="108">
        <v>13792</v>
      </c>
      <c r="N135" s="109" t="s">
        <v>153</v>
      </c>
      <c r="O135" s="25" t="s">
        <v>153</v>
      </c>
      <c r="P135" s="107"/>
      <c r="Q135" s="108">
        <v>3409</v>
      </c>
      <c r="R135" s="109" t="s">
        <v>153</v>
      </c>
      <c r="S135" s="25"/>
      <c r="T135" s="107"/>
      <c r="U135" s="108">
        <v>122222</v>
      </c>
      <c r="V135" s="109" t="s">
        <v>153</v>
      </c>
    </row>
    <row r="136" spans="1:22" x14ac:dyDescent="0.25">
      <c r="A136" s="14"/>
      <c r="B136" s="19"/>
      <c r="C136" s="19" t="s">
        <v>153</v>
      </c>
      <c r="D136" s="35"/>
      <c r="E136" s="35"/>
      <c r="F136" s="19"/>
      <c r="G136" s="19" t="s">
        <v>153</v>
      </c>
      <c r="H136" s="35"/>
      <c r="I136" s="35"/>
      <c r="J136" s="19"/>
      <c r="K136" s="19"/>
      <c r="L136" s="35"/>
      <c r="M136" s="35"/>
      <c r="N136" s="19"/>
      <c r="O136" s="19" t="s">
        <v>153</v>
      </c>
      <c r="P136" s="35"/>
      <c r="Q136" s="35"/>
      <c r="R136" s="19"/>
      <c r="S136" s="19"/>
      <c r="T136" s="35"/>
      <c r="U136" s="35"/>
      <c r="V136" s="19"/>
    </row>
    <row r="137" spans="1:22" x14ac:dyDescent="0.25">
      <c r="A137" s="14"/>
      <c r="B137" s="119" t="s">
        <v>85</v>
      </c>
      <c r="C137" s="21" t="s">
        <v>153</v>
      </c>
      <c r="D137" s="112"/>
      <c r="E137" s="113">
        <v>801545</v>
      </c>
      <c r="F137" s="114" t="s">
        <v>153</v>
      </c>
      <c r="G137" s="21" t="s">
        <v>153</v>
      </c>
      <c r="H137" s="112"/>
      <c r="I137" s="113">
        <v>2572</v>
      </c>
      <c r="J137" s="114" t="s">
        <v>153</v>
      </c>
      <c r="K137" s="21"/>
      <c r="L137" s="112"/>
      <c r="M137" s="113">
        <v>853400</v>
      </c>
      <c r="N137" s="114" t="s">
        <v>153</v>
      </c>
      <c r="O137" s="21" t="s">
        <v>153</v>
      </c>
      <c r="P137" s="112"/>
      <c r="Q137" s="117" t="s">
        <v>622</v>
      </c>
      <c r="R137" s="114" t="s">
        <v>158</v>
      </c>
      <c r="S137" s="21"/>
      <c r="T137" s="112"/>
      <c r="U137" s="113">
        <v>993934</v>
      </c>
      <c r="V137" s="114" t="s">
        <v>153</v>
      </c>
    </row>
    <row r="138" spans="1:22" ht="15.75" thickBot="1" x14ac:dyDescent="0.3">
      <c r="A138" s="14"/>
      <c r="B138" s="106" t="s">
        <v>612</v>
      </c>
      <c r="C138" s="25" t="s">
        <v>153</v>
      </c>
      <c r="D138" s="107"/>
      <c r="E138" s="108">
        <v>684476</v>
      </c>
      <c r="F138" s="109" t="s">
        <v>153</v>
      </c>
      <c r="G138" s="25" t="s">
        <v>153</v>
      </c>
      <c r="H138" s="107"/>
      <c r="I138" s="108">
        <v>562546</v>
      </c>
      <c r="J138" s="109" t="s">
        <v>153</v>
      </c>
      <c r="K138" s="25"/>
      <c r="L138" s="107"/>
      <c r="M138" s="108">
        <v>155888</v>
      </c>
      <c r="N138" s="109" t="s">
        <v>153</v>
      </c>
      <c r="O138" s="25" t="s">
        <v>153</v>
      </c>
      <c r="P138" s="107"/>
      <c r="Q138" s="110" t="s">
        <v>623</v>
      </c>
      <c r="R138" s="109" t="s">
        <v>158</v>
      </c>
      <c r="S138" s="25"/>
      <c r="T138" s="107"/>
      <c r="U138" s="108">
        <v>684476</v>
      </c>
      <c r="V138" s="109" t="s">
        <v>153</v>
      </c>
    </row>
    <row r="139" spans="1:22" x14ac:dyDescent="0.25">
      <c r="A139" s="14"/>
      <c r="B139" s="19"/>
      <c r="C139" s="19" t="s">
        <v>153</v>
      </c>
      <c r="D139" s="35"/>
      <c r="E139" s="35"/>
      <c r="F139" s="19"/>
      <c r="G139" s="19" t="s">
        <v>153</v>
      </c>
      <c r="H139" s="35"/>
      <c r="I139" s="35"/>
      <c r="J139" s="19"/>
      <c r="K139" s="19"/>
      <c r="L139" s="35"/>
      <c r="M139" s="35"/>
      <c r="N139" s="19"/>
      <c r="O139" s="19" t="s">
        <v>153</v>
      </c>
      <c r="P139" s="35"/>
      <c r="Q139" s="35"/>
      <c r="R139" s="19"/>
      <c r="S139" s="19"/>
      <c r="T139" s="35"/>
      <c r="U139" s="35"/>
      <c r="V139" s="19"/>
    </row>
    <row r="140" spans="1:22" ht="26.25" thickBot="1" x14ac:dyDescent="0.3">
      <c r="A140" s="14"/>
      <c r="B140" s="119" t="s">
        <v>614</v>
      </c>
      <c r="C140" s="21" t="s">
        <v>153</v>
      </c>
      <c r="D140" s="112" t="s">
        <v>152</v>
      </c>
      <c r="E140" s="113">
        <v>1486021</v>
      </c>
      <c r="F140" s="114" t="s">
        <v>153</v>
      </c>
      <c r="G140" s="21" t="s">
        <v>153</v>
      </c>
      <c r="H140" s="112" t="s">
        <v>152</v>
      </c>
      <c r="I140" s="113">
        <v>565118</v>
      </c>
      <c r="J140" s="114" t="s">
        <v>153</v>
      </c>
      <c r="K140" s="21"/>
      <c r="L140" s="112" t="s">
        <v>152</v>
      </c>
      <c r="M140" s="113">
        <v>1009288</v>
      </c>
      <c r="N140" s="114" t="s">
        <v>153</v>
      </c>
      <c r="O140" s="21" t="s">
        <v>153</v>
      </c>
      <c r="P140" s="112" t="s">
        <v>152</v>
      </c>
      <c r="Q140" s="117" t="s">
        <v>617</v>
      </c>
      <c r="R140" s="114" t="s">
        <v>158</v>
      </c>
      <c r="S140" s="21"/>
      <c r="T140" s="112" t="s">
        <v>152</v>
      </c>
      <c r="U140" s="113">
        <v>1678410</v>
      </c>
      <c r="V140" s="114" t="s">
        <v>153</v>
      </c>
    </row>
    <row r="141" spans="1:22" x14ac:dyDescent="0.25">
      <c r="A141" s="14"/>
      <c r="B141" s="19"/>
      <c r="C141" s="19" t="s">
        <v>153</v>
      </c>
      <c r="D141" s="35"/>
      <c r="E141" s="35"/>
      <c r="F141" s="19"/>
      <c r="G141" s="19" t="s">
        <v>153</v>
      </c>
      <c r="H141" s="35"/>
      <c r="I141" s="35"/>
      <c r="J141" s="19"/>
      <c r="K141" s="19"/>
      <c r="L141" s="35"/>
      <c r="M141" s="35"/>
      <c r="N141" s="19"/>
      <c r="O141" s="19" t="s">
        <v>153</v>
      </c>
      <c r="P141" s="35"/>
      <c r="Q141" s="35"/>
      <c r="R141" s="19"/>
      <c r="S141" s="19"/>
      <c r="T141" s="35"/>
      <c r="U141" s="35"/>
      <c r="V141" s="19"/>
    </row>
    <row r="142" spans="1:22"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row>
    <row r="143" spans="1:22" x14ac:dyDescent="0.25">
      <c r="A143" s="14"/>
      <c r="B143" s="132"/>
      <c r="C143" s="132"/>
      <c r="D143" s="132"/>
      <c r="E143" s="132"/>
      <c r="F143" s="132"/>
      <c r="G143" s="132"/>
      <c r="H143" s="132"/>
      <c r="I143" s="132"/>
      <c r="J143" s="132"/>
      <c r="K143" s="132"/>
      <c r="L143" s="132"/>
      <c r="M143" s="132"/>
      <c r="N143" s="132"/>
      <c r="O143" s="132"/>
      <c r="P143" s="132"/>
      <c r="Q143" s="132"/>
      <c r="R143" s="132"/>
      <c r="S143" s="132"/>
      <c r="T143" s="132"/>
      <c r="U143" s="132"/>
      <c r="V143" s="132"/>
    </row>
    <row r="144" spans="1:22"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row>
    <row r="145" spans="1:22" x14ac:dyDescent="0.25">
      <c r="A145" s="14"/>
      <c r="B145" s="130" t="s">
        <v>624</v>
      </c>
      <c r="C145" s="130"/>
      <c r="D145" s="130"/>
      <c r="E145" s="130"/>
      <c r="F145" s="130"/>
      <c r="G145" s="130"/>
      <c r="H145" s="130"/>
      <c r="I145" s="130"/>
      <c r="J145" s="130"/>
      <c r="K145" s="130"/>
      <c r="L145" s="130"/>
      <c r="M145" s="130"/>
      <c r="N145" s="130"/>
      <c r="O145" s="130"/>
      <c r="P145" s="130"/>
      <c r="Q145" s="130"/>
      <c r="R145" s="130"/>
      <c r="S145" s="130"/>
      <c r="T145" s="130"/>
      <c r="U145" s="130"/>
      <c r="V145" s="130"/>
    </row>
    <row r="146" spans="1:22"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row>
    <row r="147" spans="1:22" x14ac:dyDescent="0.25">
      <c r="A147" s="14"/>
      <c r="B147" s="130" t="s">
        <v>625</v>
      </c>
      <c r="C147" s="130"/>
      <c r="D147" s="130"/>
      <c r="E147" s="130"/>
      <c r="F147" s="130"/>
      <c r="G147" s="130"/>
      <c r="H147" s="130"/>
      <c r="I147" s="130"/>
      <c r="J147" s="130"/>
      <c r="K147" s="130"/>
      <c r="L147" s="130"/>
      <c r="M147" s="130"/>
      <c r="N147" s="130"/>
      <c r="O147" s="130"/>
      <c r="P147" s="130"/>
      <c r="Q147" s="130"/>
      <c r="R147" s="130"/>
      <c r="S147" s="130"/>
      <c r="T147" s="130"/>
      <c r="U147" s="130"/>
      <c r="V147" s="130"/>
    </row>
    <row r="148" spans="1:22"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row>
    <row r="149" spans="1:22" x14ac:dyDescent="0.25">
      <c r="A149" s="14"/>
      <c r="B149" s="131"/>
      <c r="C149" s="131"/>
      <c r="D149" s="131"/>
      <c r="E149" s="131"/>
      <c r="F149" s="131"/>
      <c r="G149" s="131"/>
      <c r="H149" s="131"/>
      <c r="I149" s="131"/>
      <c r="J149" s="131"/>
      <c r="K149" s="131"/>
      <c r="L149" s="131"/>
      <c r="M149" s="131"/>
      <c r="N149" s="131"/>
      <c r="O149" s="131"/>
      <c r="P149" s="131"/>
      <c r="Q149" s="131"/>
      <c r="R149" s="131"/>
      <c r="S149" s="131"/>
      <c r="T149" s="131"/>
      <c r="U149" s="131"/>
      <c r="V149" s="131"/>
    </row>
    <row r="150" spans="1:22" x14ac:dyDescent="0.25">
      <c r="A150" s="14"/>
      <c r="B150" s="4"/>
      <c r="C150" s="4"/>
      <c r="D150" s="4"/>
      <c r="E150" s="4"/>
      <c r="F150" s="4"/>
      <c r="G150" s="4"/>
      <c r="H150" s="4"/>
      <c r="I150" s="4"/>
      <c r="J150" s="4"/>
      <c r="K150" s="4"/>
      <c r="L150" s="4"/>
      <c r="M150" s="4"/>
      <c r="N150" s="4"/>
      <c r="O150" s="4"/>
      <c r="P150" s="4"/>
      <c r="Q150" s="4"/>
      <c r="R150" s="4"/>
      <c r="S150" s="4"/>
      <c r="T150" s="4"/>
      <c r="U150" s="4"/>
      <c r="V150" s="4"/>
    </row>
    <row r="151" spans="1:22" x14ac:dyDescent="0.25">
      <c r="A151" s="14"/>
      <c r="B151" s="123" t="s">
        <v>145</v>
      </c>
      <c r="C151" s="43" t="s">
        <v>153</v>
      </c>
      <c r="D151" s="124" t="s">
        <v>557</v>
      </c>
      <c r="E151" s="124"/>
      <c r="F151" s="43"/>
      <c r="G151" s="43"/>
      <c r="H151" s="124" t="s">
        <v>559</v>
      </c>
      <c r="I151" s="124"/>
      <c r="J151" s="43"/>
      <c r="K151" s="43"/>
      <c r="L151" s="124" t="s">
        <v>560</v>
      </c>
      <c r="M151" s="124"/>
      <c r="N151" s="43"/>
      <c r="O151" s="43"/>
      <c r="P151" s="124" t="s">
        <v>561</v>
      </c>
      <c r="Q151" s="124"/>
      <c r="R151" s="43"/>
      <c r="S151" s="43"/>
      <c r="T151" s="124" t="s">
        <v>563</v>
      </c>
      <c r="U151" s="124"/>
      <c r="V151" s="43"/>
    </row>
    <row r="152" spans="1:22" ht="15.75" thickBot="1" x14ac:dyDescent="0.3">
      <c r="A152" s="14"/>
      <c r="B152" s="123"/>
      <c r="C152" s="43"/>
      <c r="D152" s="125" t="s">
        <v>558</v>
      </c>
      <c r="E152" s="125"/>
      <c r="F152" s="43"/>
      <c r="G152" s="43"/>
      <c r="H152" s="125"/>
      <c r="I152" s="125"/>
      <c r="J152" s="43"/>
      <c r="K152" s="43"/>
      <c r="L152" s="125" t="s">
        <v>559</v>
      </c>
      <c r="M152" s="125"/>
      <c r="N152" s="43"/>
      <c r="O152" s="43"/>
      <c r="P152" s="125" t="s">
        <v>562</v>
      </c>
      <c r="Q152" s="125"/>
      <c r="R152" s="43"/>
      <c r="S152" s="43"/>
      <c r="T152" s="125"/>
      <c r="U152" s="125"/>
      <c r="V152" s="43"/>
    </row>
    <row r="153" spans="1:22" x14ac:dyDescent="0.25">
      <c r="A153" s="14"/>
      <c r="B153" s="106" t="s">
        <v>626</v>
      </c>
      <c r="C153" s="25" t="s">
        <v>153</v>
      </c>
      <c r="D153" s="24"/>
      <c r="E153" s="24"/>
      <c r="F153" s="24"/>
      <c r="G153" s="25"/>
      <c r="H153" s="24"/>
      <c r="I153" s="24"/>
      <c r="J153" s="24"/>
      <c r="K153" s="25"/>
      <c r="L153" s="24"/>
      <c r="M153" s="24"/>
      <c r="N153" s="24"/>
      <c r="O153" s="25"/>
      <c r="P153" s="24"/>
      <c r="Q153" s="24"/>
      <c r="R153" s="24"/>
      <c r="S153" s="25"/>
      <c r="T153" s="24"/>
      <c r="U153" s="24"/>
      <c r="V153" s="24"/>
    </row>
    <row r="154" spans="1:22" x14ac:dyDescent="0.25">
      <c r="A154" s="14"/>
      <c r="B154" s="119" t="s">
        <v>98</v>
      </c>
      <c r="C154" s="21" t="s">
        <v>153</v>
      </c>
      <c r="D154" s="112" t="s">
        <v>152</v>
      </c>
      <c r="E154" s="117" t="s">
        <v>627</v>
      </c>
      <c r="F154" s="114" t="s">
        <v>158</v>
      </c>
      <c r="G154" s="21"/>
      <c r="H154" s="112" t="s">
        <v>152</v>
      </c>
      <c r="I154" s="117">
        <v>981</v>
      </c>
      <c r="J154" s="114" t="s">
        <v>153</v>
      </c>
      <c r="K154" s="21"/>
      <c r="L154" s="112" t="s">
        <v>152</v>
      </c>
      <c r="M154" s="117" t="s">
        <v>628</v>
      </c>
      <c r="N154" s="114" t="s">
        <v>158</v>
      </c>
      <c r="O154" s="21"/>
      <c r="P154" s="114" t="s">
        <v>152</v>
      </c>
      <c r="Q154" s="115" t="s">
        <v>154</v>
      </c>
      <c r="R154" s="114" t="s">
        <v>153</v>
      </c>
      <c r="S154" s="21"/>
      <c r="T154" s="112" t="s">
        <v>152</v>
      </c>
      <c r="U154" s="117" t="s">
        <v>629</v>
      </c>
      <c r="V154" s="114" t="s">
        <v>158</v>
      </c>
    </row>
    <row r="155" spans="1:22" x14ac:dyDescent="0.25">
      <c r="A155" s="14"/>
      <c r="B155" s="116" t="s">
        <v>111</v>
      </c>
      <c r="C155" s="25" t="s">
        <v>153</v>
      </c>
      <c r="D155" s="24"/>
      <c r="E155" s="24"/>
      <c r="F155" s="24"/>
      <c r="G155" s="25"/>
      <c r="H155" s="24"/>
      <c r="I155" s="24"/>
      <c r="J155" s="24"/>
      <c r="K155" s="25"/>
      <c r="L155" s="24"/>
      <c r="M155" s="24"/>
      <c r="N155" s="24"/>
      <c r="O155" s="25"/>
      <c r="P155" s="24"/>
      <c r="Q155" s="24"/>
      <c r="R155" s="24"/>
      <c r="S155" s="25"/>
      <c r="T155" s="24"/>
      <c r="U155" s="24"/>
      <c r="V155" s="24"/>
    </row>
    <row r="156" spans="1:22" ht="25.5" x14ac:dyDescent="0.25">
      <c r="A156" s="14"/>
      <c r="B156" s="128" t="s">
        <v>112</v>
      </c>
      <c r="C156" s="21" t="s">
        <v>153</v>
      </c>
      <c r="D156" s="112"/>
      <c r="E156" s="117" t="s">
        <v>630</v>
      </c>
      <c r="F156" s="114" t="s">
        <v>158</v>
      </c>
      <c r="G156" s="21"/>
      <c r="H156" s="114"/>
      <c r="I156" s="115" t="s">
        <v>154</v>
      </c>
      <c r="J156" s="114" t="s">
        <v>153</v>
      </c>
      <c r="K156" s="21"/>
      <c r="L156" s="112"/>
      <c r="M156" s="117" t="s">
        <v>631</v>
      </c>
      <c r="N156" s="114" t="s">
        <v>158</v>
      </c>
      <c r="O156" s="21"/>
      <c r="P156" s="114"/>
      <c r="Q156" s="115" t="s">
        <v>154</v>
      </c>
      <c r="R156" s="114" t="s">
        <v>153</v>
      </c>
      <c r="S156" s="21"/>
      <c r="T156" s="112"/>
      <c r="U156" s="117" t="s">
        <v>632</v>
      </c>
      <c r="V156" s="114" t="s">
        <v>158</v>
      </c>
    </row>
    <row r="157" spans="1:22" ht="25.5" x14ac:dyDescent="0.25">
      <c r="A157" s="14"/>
      <c r="B157" s="120" t="s">
        <v>633</v>
      </c>
      <c r="C157" s="25" t="s">
        <v>153</v>
      </c>
      <c r="D157" s="107"/>
      <c r="E157" s="110">
        <v>838</v>
      </c>
      <c r="F157" s="109" t="s">
        <v>153</v>
      </c>
      <c r="G157" s="25"/>
      <c r="H157" s="109"/>
      <c r="I157" s="118" t="s">
        <v>154</v>
      </c>
      <c r="J157" s="109" t="s">
        <v>153</v>
      </c>
      <c r="K157" s="25"/>
      <c r="L157" s="107"/>
      <c r="M157" s="110">
        <v>1</v>
      </c>
      <c r="N157" s="109" t="s">
        <v>153</v>
      </c>
      <c r="O157" s="25"/>
      <c r="P157" s="109"/>
      <c r="Q157" s="118" t="s">
        <v>154</v>
      </c>
      <c r="R157" s="109" t="s">
        <v>153</v>
      </c>
      <c r="S157" s="25"/>
      <c r="T157" s="107"/>
      <c r="U157" s="110">
        <v>839</v>
      </c>
      <c r="V157" s="109" t="s">
        <v>153</v>
      </c>
    </row>
    <row r="158" spans="1:22" ht="15.75" thickBot="1" x14ac:dyDescent="0.3">
      <c r="A158" s="14"/>
      <c r="B158" s="128" t="s">
        <v>634</v>
      </c>
      <c r="C158" s="21" t="s">
        <v>153</v>
      </c>
      <c r="D158" s="114"/>
      <c r="E158" s="115" t="s">
        <v>154</v>
      </c>
      <c r="F158" s="114" t="s">
        <v>153</v>
      </c>
      <c r="G158" s="21"/>
      <c r="H158" s="112"/>
      <c r="I158" s="117" t="s">
        <v>635</v>
      </c>
      <c r="J158" s="114" t="s">
        <v>158</v>
      </c>
      <c r="K158" s="21"/>
      <c r="L158" s="114"/>
      <c r="M158" s="115" t="s">
        <v>154</v>
      </c>
      <c r="N158" s="114" t="s">
        <v>153</v>
      </c>
      <c r="O158" s="21"/>
      <c r="P158" s="112"/>
      <c r="Q158" s="113">
        <v>1250</v>
      </c>
      <c r="R158" s="114" t="s">
        <v>153</v>
      </c>
      <c r="S158" s="21"/>
      <c r="T158" s="114"/>
      <c r="U158" s="115" t="s">
        <v>154</v>
      </c>
      <c r="V158" s="114" t="s">
        <v>153</v>
      </c>
    </row>
    <row r="159" spans="1:22" x14ac:dyDescent="0.25">
      <c r="A159" s="14"/>
      <c r="B159" s="19"/>
      <c r="C159" s="19" t="s">
        <v>153</v>
      </c>
      <c r="D159" s="35"/>
      <c r="E159" s="35"/>
      <c r="F159" s="19"/>
      <c r="G159" s="19"/>
      <c r="H159" s="35"/>
      <c r="I159" s="35"/>
      <c r="J159" s="19"/>
      <c r="K159" s="19"/>
      <c r="L159" s="35"/>
      <c r="M159" s="35"/>
      <c r="N159" s="19"/>
      <c r="O159" s="19"/>
      <c r="P159" s="35"/>
      <c r="Q159" s="35"/>
      <c r="R159" s="19"/>
      <c r="S159" s="19"/>
      <c r="T159" s="35"/>
      <c r="U159" s="35"/>
      <c r="V159" s="19"/>
    </row>
    <row r="160" spans="1:22" x14ac:dyDescent="0.25">
      <c r="A160" s="14"/>
      <c r="B160" s="116" t="s">
        <v>636</v>
      </c>
      <c r="C160" s="25" t="s">
        <v>153</v>
      </c>
      <c r="D160" s="107"/>
      <c r="E160" s="110" t="s">
        <v>637</v>
      </c>
      <c r="F160" s="109" t="s">
        <v>158</v>
      </c>
      <c r="G160" s="25"/>
      <c r="H160" s="107"/>
      <c r="I160" s="110" t="s">
        <v>635</v>
      </c>
      <c r="J160" s="109" t="s">
        <v>158</v>
      </c>
      <c r="K160" s="25"/>
      <c r="L160" s="107"/>
      <c r="M160" s="110" t="s">
        <v>638</v>
      </c>
      <c r="N160" s="109" t="s">
        <v>158</v>
      </c>
      <c r="O160" s="25"/>
      <c r="P160" s="107"/>
      <c r="Q160" s="108">
        <v>1250</v>
      </c>
      <c r="R160" s="109" t="s">
        <v>153</v>
      </c>
      <c r="S160" s="25"/>
      <c r="T160" s="107"/>
      <c r="U160" s="110" t="s">
        <v>639</v>
      </c>
      <c r="V160" s="109" t="s">
        <v>158</v>
      </c>
    </row>
    <row r="161" spans="1:22" x14ac:dyDescent="0.25">
      <c r="A161" s="14"/>
      <c r="B161" s="119" t="s">
        <v>115</v>
      </c>
      <c r="C161" s="21" t="s">
        <v>153</v>
      </c>
      <c r="D161" s="4"/>
      <c r="E161" s="4"/>
      <c r="F161" s="4"/>
      <c r="G161" s="21"/>
      <c r="H161" s="4"/>
      <c r="I161" s="4"/>
      <c r="J161" s="4"/>
      <c r="K161" s="21"/>
      <c r="L161" s="4"/>
      <c r="M161" s="4"/>
      <c r="N161" s="4"/>
      <c r="O161" s="21"/>
      <c r="P161" s="4"/>
      <c r="Q161" s="4"/>
      <c r="R161" s="4"/>
      <c r="S161" s="21"/>
      <c r="T161" s="4"/>
      <c r="U161" s="4"/>
      <c r="V161" s="4"/>
    </row>
    <row r="162" spans="1:22" x14ac:dyDescent="0.25">
      <c r="A162" s="14"/>
      <c r="B162" s="120" t="s">
        <v>640</v>
      </c>
      <c r="C162" s="25" t="s">
        <v>153</v>
      </c>
      <c r="D162" s="109"/>
      <c r="E162" s="118" t="s">
        <v>154</v>
      </c>
      <c r="F162" s="109" t="s">
        <v>153</v>
      </c>
      <c r="G162" s="25"/>
      <c r="H162" s="109"/>
      <c r="I162" s="118" t="s">
        <v>154</v>
      </c>
      <c r="J162" s="109" t="s">
        <v>153</v>
      </c>
      <c r="K162" s="25"/>
      <c r="L162" s="107"/>
      <c r="M162" s="110" t="s">
        <v>641</v>
      </c>
      <c r="N162" s="109" t="s">
        <v>158</v>
      </c>
      <c r="O162" s="25"/>
      <c r="P162" s="109"/>
      <c r="Q162" s="118" t="s">
        <v>154</v>
      </c>
      <c r="R162" s="109" t="s">
        <v>153</v>
      </c>
      <c r="S162" s="25"/>
      <c r="T162" s="107"/>
      <c r="U162" s="110" t="s">
        <v>641</v>
      </c>
      <c r="V162" s="109" t="s">
        <v>158</v>
      </c>
    </row>
    <row r="163" spans="1:22" ht="25.5" x14ac:dyDescent="0.25">
      <c r="A163" s="14"/>
      <c r="B163" s="128" t="s">
        <v>642</v>
      </c>
      <c r="C163" s="21" t="s">
        <v>153</v>
      </c>
      <c r="D163" s="112"/>
      <c r="E163" s="117" t="s">
        <v>643</v>
      </c>
      <c r="F163" s="114" t="s">
        <v>158</v>
      </c>
      <c r="G163" s="21"/>
      <c r="H163" s="114"/>
      <c r="I163" s="115" t="s">
        <v>154</v>
      </c>
      <c r="J163" s="114" t="s">
        <v>153</v>
      </c>
      <c r="K163" s="21"/>
      <c r="L163" s="114"/>
      <c r="M163" s="115" t="s">
        <v>154</v>
      </c>
      <c r="N163" s="114" t="s">
        <v>153</v>
      </c>
      <c r="O163" s="21"/>
      <c r="P163" s="114"/>
      <c r="Q163" s="115" t="s">
        <v>154</v>
      </c>
      <c r="R163" s="114" t="s">
        <v>153</v>
      </c>
      <c r="S163" s="21"/>
      <c r="T163" s="112"/>
      <c r="U163" s="117" t="s">
        <v>643</v>
      </c>
      <c r="V163" s="114" t="s">
        <v>158</v>
      </c>
    </row>
    <row r="164" spans="1:22" x14ac:dyDescent="0.25">
      <c r="A164" s="14"/>
      <c r="B164" s="120" t="s">
        <v>118</v>
      </c>
      <c r="C164" s="25" t="s">
        <v>153</v>
      </c>
      <c r="D164" s="107"/>
      <c r="E164" s="110" t="s">
        <v>644</v>
      </c>
      <c r="F164" s="109" t="s">
        <v>158</v>
      </c>
      <c r="G164" s="25"/>
      <c r="H164" s="109"/>
      <c r="I164" s="118" t="s">
        <v>154</v>
      </c>
      <c r="J164" s="109" t="s">
        <v>153</v>
      </c>
      <c r="K164" s="25"/>
      <c r="L164" s="109"/>
      <c r="M164" s="118" t="s">
        <v>154</v>
      </c>
      <c r="N164" s="109" t="s">
        <v>153</v>
      </c>
      <c r="O164" s="25"/>
      <c r="P164" s="109"/>
      <c r="Q164" s="118" t="s">
        <v>154</v>
      </c>
      <c r="R164" s="109" t="s">
        <v>153</v>
      </c>
      <c r="S164" s="25"/>
      <c r="T164" s="107"/>
      <c r="U164" s="110" t="s">
        <v>644</v>
      </c>
      <c r="V164" s="109" t="s">
        <v>158</v>
      </c>
    </row>
    <row r="165" spans="1:22" x14ac:dyDescent="0.25">
      <c r="A165" s="14"/>
      <c r="B165" s="128" t="s">
        <v>645</v>
      </c>
      <c r="C165" s="21" t="s">
        <v>153</v>
      </c>
      <c r="D165" s="112"/>
      <c r="E165" s="113">
        <v>1250</v>
      </c>
      <c r="F165" s="114" t="s">
        <v>153</v>
      </c>
      <c r="G165" s="21"/>
      <c r="H165" s="114"/>
      <c r="I165" s="115" t="s">
        <v>154</v>
      </c>
      <c r="J165" s="114" t="s">
        <v>153</v>
      </c>
      <c r="K165" s="21"/>
      <c r="L165" s="114"/>
      <c r="M165" s="115" t="s">
        <v>154</v>
      </c>
      <c r="N165" s="114" t="s">
        <v>153</v>
      </c>
      <c r="O165" s="21"/>
      <c r="P165" s="112"/>
      <c r="Q165" s="117" t="s">
        <v>635</v>
      </c>
      <c r="R165" s="114" t="s">
        <v>158</v>
      </c>
      <c r="S165" s="21"/>
      <c r="T165" s="114"/>
      <c r="U165" s="115" t="s">
        <v>154</v>
      </c>
      <c r="V165" s="114" t="s">
        <v>153</v>
      </c>
    </row>
    <row r="166" spans="1:22" ht="26.25" thickBot="1" x14ac:dyDescent="0.3">
      <c r="A166" s="14"/>
      <c r="B166" s="120" t="s">
        <v>120</v>
      </c>
      <c r="C166" s="25" t="s">
        <v>153</v>
      </c>
      <c r="D166" s="107"/>
      <c r="E166" s="110" t="s">
        <v>646</v>
      </c>
      <c r="F166" s="109" t="s">
        <v>158</v>
      </c>
      <c r="G166" s="25"/>
      <c r="H166" s="109"/>
      <c r="I166" s="118" t="s">
        <v>154</v>
      </c>
      <c r="J166" s="109" t="s">
        <v>153</v>
      </c>
      <c r="K166" s="25"/>
      <c r="L166" s="109"/>
      <c r="M166" s="118" t="s">
        <v>154</v>
      </c>
      <c r="N166" s="109" t="s">
        <v>153</v>
      </c>
      <c r="O166" s="25"/>
      <c r="P166" s="109"/>
      <c r="Q166" s="118" t="s">
        <v>154</v>
      </c>
      <c r="R166" s="109" t="s">
        <v>153</v>
      </c>
      <c r="S166" s="25"/>
      <c r="T166" s="107"/>
      <c r="U166" s="110" t="s">
        <v>646</v>
      </c>
      <c r="V166" s="109" t="s">
        <v>158</v>
      </c>
    </row>
    <row r="167" spans="1:22" x14ac:dyDescent="0.25">
      <c r="A167" s="14"/>
      <c r="B167" s="19"/>
      <c r="C167" s="19" t="s">
        <v>153</v>
      </c>
      <c r="D167" s="35"/>
      <c r="E167" s="35"/>
      <c r="F167" s="19"/>
      <c r="G167" s="19"/>
      <c r="H167" s="35"/>
      <c r="I167" s="35"/>
      <c r="J167" s="19"/>
      <c r="K167" s="19"/>
      <c r="L167" s="35"/>
      <c r="M167" s="35"/>
      <c r="N167" s="19"/>
      <c r="O167" s="19"/>
      <c r="P167" s="35"/>
      <c r="Q167" s="35"/>
      <c r="R167" s="19"/>
      <c r="S167" s="19"/>
      <c r="T167" s="35"/>
      <c r="U167" s="35"/>
      <c r="V167" s="19"/>
    </row>
    <row r="168" spans="1:22" x14ac:dyDescent="0.25">
      <c r="A168" s="14"/>
      <c r="B168" s="119" t="s">
        <v>647</v>
      </c>
      <c r="C168" s="21" t="s">
        <v>153</v>
      </c>
      <c r="D168" s="112"/>
      <c r="E168" s="117" t="s">
        <v>648</v>
      </c>
      <c r="F168" s="114" t="s">
        <v>158</v>
      </c>
      <c r="G168" s="21"/>
      <c r="H168" s="114"/>
      <c r="I168" s="115" t="s">
        <v>154</v>
      </c>
      <c r="J168" s="114" t="s">
        <v>153</v>
      </c>
      <c r="K168" s="21"/>
      <c r="L168" s="112"/>
      <c r="M168" s="117" t="s">
        <v>641</v>
      </c>
      <c r="N168" s="114" t="s">
        <v>158</v>
      </c>
      <c r="O168" s="21"/>
      <c r="P168" s="112"/>
      <c r="Q168" s="117" t="s">
        <v>635</v>
      </c>
      <c r="R168" s="114" t="s">
        <v>158</v>
      </c>
      <c r="S168" s="21"/>
      <c r="T168" s="112"/>
      <c r="U168" s="117" t="s">
        <v>649</v>
      </c>
      <c r="V168" s="114" t="s">
        <v>158</v>
      </c>
    </row>
    <row r="169" spans="1:22" ht="15.75" thickBot="1" x14ac:dyDescent="0.3">
      <c r="A169" s="14"/>
      <c r="B169" s="106" t="s">
        <v>650</v>
      </c>
      <c r="C169" s="25" t="s">
        <v>153</v>
      </c>
      <c r="D169" s="109"/>
      <c r="E169" s="118" t="s">
        <v>154</v>
      </c>
      <c r="F169" s="109" t="s">
        <v>153</v>
      </c>
      <c r="G169" s="25"/>
      <c r="H169" s="109"/>
      <c r="I169" s="118" t="s">
        <v>154</v>
      </c>
      <c r="J169" s="109" t="s">
        <v>153</v>
      </c>
      <c r="K169" s="25"/>
      <c r="L169" s="107"/>
      <c r="M169" s="110">
        <v>37</v>
      </c>
      <c r="N169" s="109" t="s">
        <v>153</v>
      </c>
      <c r="O169" s="25"/>
      <c r="P169" s="109"/>
      <c r="Q169" s="118" t="s">
        <v>154</v>
      </c>
      <c r="R169" s="109" t="s">
        <v>153</v>
      </c>
      <c r="S169" s="25"/>
      <c r="T169" s="107"/>
      <c r="U169" s="110">
        <v>37</v>
      </c>
      <c r="V169" s="109" t="s">
        <v>153</v>
      </c>
    </row>
    <row r="170" spans="1:22" x14ac:dyDescent="0.25">
      <c r="A170" s="14"/>
      <c r="B170" s="19"/>
      <c r="C170" s="19" t="s">
        <v>153</v>
      </c>
      <c r="D170" s="35"/>
      <c r="E170" s="35"/>
      <c r="F170" s="19"/>
      <c r="G170" s="19"/>
      <c r="H170" s="35"/>
      <c r="I170" s="35"/>
      <c r="J170" s="19"/>
      <c r="K170" s="19"/>
      <c r="L170" s="35"/>
      <c r="M170" s="35"/>
      <c r="N170" s="19"/>
      <c r="O170" s="19"/>
      <c r="P170" s="35"/>
      <c r="Q170" s="35"/>
      <c r="R170" s="19"/>
      <c r="S170" s="19"/>
      <c r="T170" s="35"/>
      <c r="U170" s="35"/>
      <c r="V170" s="19"/>
    </row>
    <row r="171" spans="1:22" x14ac:dyDescent="0.25">
      <c r="A171" s="14"/>
      <c r="B171" s="111" t="s">
        <v>651</v>
      </c>
      <c r="C171" s="21" t="s">
        <v>153</v>
      </c>
      <c r="D171" s="112"/>
      <c r="E171" s="117" t="s">
        <v>652</v>
      </c>
      <c r="F171" s="114" t="s">
        <v>158</v>
      </c>
      <c r="G171" s="21"/>
      <c r="H171" s="112"/>
      <c r="I171" s="117" t="s">
        <v>653</v>
      </c>
      <c r="J171" s="114" t="s">
        <v>158</v>
      </c>
      <c r="K171" s="21"/>
      <c r="L171" s="112"/>
      <c r="M171" s="117" t="s">
        <v>654</v>
      </c>
      <c r="N171" s="114" t="s">
        <v>158</v>
      </c>
      <c r="O171" s="21"/>
      <c r="P171" s="114"/>
      <c r="Q171" s="115" t="s">
        <v>154</v>
      </c>
      <c r="R171" s="114" t="s">
        <v>153</v>
      </c>
      <c r="S171" s="21"/>
      <c r="T171" s="112"/>
      <c r="U171" s="117" t="s">
        <v>655</v>
      </c>
      <c r="V171" s="114" t="s">
        <v>158</v>
      </c>
    </row>
    <row r="172" spans="1:22" ht="15.75" thickBot="1" x14ac:dyDescent="0.3">
      <c r="A172" s="14"/>
      <c r="B172" s="106" t="s">
        <v>656</v>
      </c>
      <c r="C172" s="25" t="s">
        <v>153</v>
      </c>
      <c r="D172" s="107"/>
      <c r="E172" s="108">
        <v>56216</v>
      </c>
      <c r="F172" s="109" t="s">
        <v>153</v>
      </c>
      <c r="G172" s="25"/>
      <c r="H172" s="107"/>
      <c r="I172" s="110">
        <v>501</v>
      </c>
      <c r="J172" s="109" t="s">
        <v>153</v>
      </c>
      <c r="K172" s="25"/>
      <c r="L172" s="107"/>
      <c r="M172" s="108">
        <v>66165</v>
      </c>
      <c r="N172" s="109" t="s">
        <v>153</v>
      </c>
      <c r="O172" s="25"/>
      <c r="P172" s="109"/>
      <c r="Q172" s="118" t="s">
        <v>154</v>
      </c>
      <c r="R172" s="109" t="s">
        <v>153</v>
      </c>
      <c r="S172" s="25"/>
      <c r="T172" s="107"/>
      <c r="U172" s="108">
        <v>122882</v>
      </c>
      <c r="V172" s="109" t="s">
        <v>153</v>
      </c>
    </row>
    <row r="173" spans="1:22" x14ac:dyDescent="0.25">
      <c r="A173" s="14"/>
      <c r="B173" s="19"/>
      <c r="C173" s="19" t="s">
        <v>153</v>
      </c>
      <c r="D173" s="35"/>
      <c r="E173" s="35"/>
      <c r="F173" s="19"/>
      <c r="G173" s="19"/>
      <c r="H173" s="35"/>
      <c r="I173" s="35"/>
      <c r="J173" s="19"/>
      <c r="K173" s="19"/>
      <c r="L173" s="35"/>
      <c r="M173" s="35"/>
      <c r="N173" s="19"/>
      <c r="O173" s="19"/>
      <c r="P173" s="35"/>
      <c r="Q173" s="35"/>
      <c r="R173" s="19"/>
      <c r="S173" s="19"/>
      <c r="T173" s="35"/>
      <c r="U173" s="35"/>
      <c r="V173" s="19"/>
    </row>
    <row r="174" spans="1:22" ht="15.75" thickBot="1" x14ac:dyDescent="0.3">
      <c r="A174" s="14"/>
      <c r="B174" s="111" t="s">
        <v>657</v>
      </c>
      <c r="C174" s="21" t="s">
        <v>153</v>
      </c>
      <c r="D174" s="112" t="s">
        <v>152</v>
      </c>
      <c r="E174" s="113">
        <v>41133</v>
      </c>
      <c r="F174" s="114" t="s">
        <v>153</v>
      </c>
      <c r="G174" s="21"/>
      <c r="H174" s="112" t="s">
        <v>152</v>
      </c>
      <c r="I174" s="117">
        <v>232</v>
      </c>
      <c r="J174" s="114" t="s">
        <v>153</v>
      </c>
      <c r="K174" s="21"/>
      <c r="L174" s="112" t="s">
        <v>152</v>
      </c>
      <c r="M174" s="113">
        <v>33420</v>
      </c>
      <c r="N174" s="114" t="s">
        <v>153</v>
      </c>
      <c r="O174" s="21"/>
      <c r="P174" s="114" t="s">
        <v>152</v>
      </c>
      <c r="Q174" s="115" t="s">
        <v>154</v>
      </c>
      <c r="R174" s="114" t="s">
        <v>153</v>
      </c>
      <c r="S174" s="21"/>
      <c r="T174" s="112" t="s">
        <v>152</v>
      </c>
      <c r="U174" s="113">
        <v>74785</v>
      </c>
      <c r="V174" s="114" t="s">
        <v>153</v>
      </c>
    </row>
    <row r="175" spans="1:22" x14ac:dyDescent="0.25">
      <c r="A175" s="14"/>
      <c r="B175" s="19"/>
      <c r="C175" s="19" t="s">
        <v>153</v>
      </c>
      <c r="D175" s="35"/>
      <c r="E175" s="35"/>
      <c r="F175" s="19"/>
      <c r="G175" s="19"/>
      <c r="H175" s="35"/>
      <c r="I175" s="35"/>
      <c r="J175" s="19"/>
      <c r="K175" s="19"/>
      <c r="L175" s="35"/>
      <c r="M175" s="35"/>
      <c r="N175" s="19"/>
      <c r="O175" s="19"/>
      <c r="P175" s="35"/>
      <c r="Q175" s="35"/>
      <c r="R175" s="19"/>
      <c r="S175" s="19"/>
      <c r="T175" s="35"/>
      <c r="U175" s="35"/>
      <c r="V175" s="19"/>
    </row>
    <row r="176" spans="1:22" x14ac:dyDescent="0.25">
      <c r="A176" s="14"/>
      <c r="B176" s="13"/>
      <c r="C176" s="13"/>
      <c r="D176" s="13"/>
      <c r="E176" s="13"/>
      <c r="F176" s="13"/>
      <c r="G176" s="13"/>
      <c r="H176" s="13"/>
      <c r="I176" s="13"/>
      <c r="J176" s="13"/>
      <c r="K176" s="13"/>
      <c r="L176" s="13"/>
      <c r="M176" s="13"/>
      <c r="N176" s="13"/>
      <c r="O176" s="13"/>
      <c r="P176" s="13"/>
      <c r="Q176" s="13"/>
      <c r="R176" s="13"/>
      <c r="S176" s="13"/>
      <c r="T176" s="13"/>
      <c r="U176" s="13"/>
      <c r="V176" s="13"/>
    </row>
    <row r="177" spans="1:22" x14ac:dyDescent="0.25">
      <c r="A177" s="14"/>
      <c r="B177" s="132"/>
      <c r="C177" s="132"/>
      <c r="D177" s="132"/>
      <c r="E177" s="132"/>
      <c r="F177" s="132"/>
      <c r="G177" s="132"/>
      <c r="H177" s="132"/>
      <c r="I177" s="132"/>
      <c r="J177" s="132"/>
      <c r="K177" s="132"/>
      <c r="L177" s="132"/>
      <c r="M177" s="132"/>
      <c r="N177" s="132"/>
      <c r="O177" s="132"/>
      <c r="P177" s="132"/>
      <c r="Q177" s="132"/>
      <c r="R177" s="132"/>
      <c r="S177" s="132"/>
      <c r="T177" s="132"/>
      <c r="U177" s="132"/>
      <c r="V177" s="132"/>
    </row>
    <row r="178" spans="1:22" x14ac:dyDescent="0.25">
      <c r="A178" s="14"/>
      <c r="B178" s="13"/>
      <c r="C178" s="13"/>
      <c r="D178" s="13"/>
      <c r="E178" s="13"/>
      <c r="F178" s="13"/>
      <c r="G178" s="13"/>
      <c r="H178" s="13"/>
      <c r="I178" s="13"/>
      <c r="J178" s="13"/>
      <c r="K178" s="13"/>
      <c r="L178" s="13"/>
      <c r="M178" s="13"/>
      <c r="N178" s="13"/>
      <c r="O178" s="13"/>
      <c r="P178" s="13"/>
      <c r="Q178" s="13"/>
      <c r="R178" s="13"/>
      <c r="S178" s="13"/>
      <c r="T178" s="13"/>
      <c r="U178" s="13"/>
      <c r="V178" s="13"/>
    </row>
    <row r="179" spans="1:22" x14ac:dyDescent="0.25">
      <c r="A179" s="14"/>
      <c r="B179" s="130" t="s">
        <v>624</v>
      </c>
      <c r="C179" s="130"/>
      <c r="D179" s="130"/>
      <c r="E179" s="130"/>
      <c r="F179" s="130"/>
      <c r="G179" s="130"/>
      <c r="H179" s="130"/>
      <c r="I179" s="130"/>
      <c r="J179" s="130"/>
      <c r="K179" s="130"/>
      <c r="L179" s="130"/>
      <c r="M179" s="130"/>
      <c r="N179" s="130"/>
      <c r="O179" s="130"/>
      <c r="P179" s="130"/>
      <c r="Q179" s="130"/>
      <c r="R179" s="130"/>
      <c r="S179" s="130"/>
      <c r="T179" s="130"/>
      <c r="U179" s="130"/>
      <c r="V179" s="130"/>
    </row>
    <row r="180" spans="1:22" x14ac:dyDescent="0.25">
      <c r="A180" s="14"/>
      <c r="B180" s="13"/>
      <c r="C180" s="13"/>
      <c r="D180" s="13"/>
      <c r="E180" s="13"/>
      <c r="F180" s="13"/>
      <c r="G180" s="13"/>
      <c r="H180" s="13"/>
      <c r="I180" s="13"/>
      <c r="J180" s="13"/>
      <c r="K180" s="13"/>
      <c r="L180" s="13"/>
      <c r="M180" s="13"/>
      <c r="N180" s="13"/>
      <c r="O180" s="13"/>
      <c r="P180" s="13"/>
      <c r="Q180" s="13"/>
      <c r="R180" s="13"/>
      <c r="S180" s="13"/>
      <c r="T180" s="13"/>
      <c r="U180" s="13"/>
      <c r="V180" s="13"/>
    </row>
    <row r="181" spans="1:22" x14ac:dyDescent="0.25">
      <c r="A181" s="14"/>
      <c r="B181" s="130" t="s">
        <v>658</v>
      </c>
      <c r="C181" s="130"/>
      <c r="D181" s="130"/>
      <c r="E181" s="130"/>
      <c r="F181" s="130"/>
      <c r="G181" s="130"/>
      <c r="H181" s="130"/>
      <c r="I181" s="130"/>
      <c r="J181" s="130"/>
      <c r="K181" s="130"/>
      <c r="L181" s="130"/>
      <c r="M181" s="130"/>
      <c r="N181" s="130"/>
      <c r="O181" s="130"/>
      <c r="P181" s="130"/>
      <c r="Q181" s="130"/>
      <c r="R181" s="130"/>
      <c r="S181" s="130"/>
      <c r="T181" s="130"/>
      <c r="U181" s="130"/>
      <c r="V181" s="130"/>
    </row>
    <row r="182" spans="1:22" x14ac:dyDescent="0.25">
      <c r="A182" s="14"/>
      <c r="B182" s="13"/>
      <c r="C182" s="13"/>
      <c r="D182" s="13"/>
      <c r="E182" s="13"/>
      <c r="F182" s="13"/>
      <c r="G182" s="13"/>
      <c r="H182" s="13"/>
      <c r="I182" s="13"/>
      <c r="J182" s="13"/>
      <c r="K182" s="13"/>
      <c r="L182" s="13"/>
      <c r="M182" s="13"/>
      <c r="N182" s="13"/>
      <c r="O182" s="13"/>
      <c r="P182" s="13"/>
      <c r="Q182" s="13"/>
      <c r="R182" s="13"/>
      <c r="S182" s="13"/>
      <c r="T182" s="13"/>
      <c r="U182" s="13"/>
      <c r="V182" s="13"/>
    </row>
    <row r="183" spans="1:22" x14ac:dyDescent="0.25">
      <c r="A183" s="14"/>
      <c r="B183" s="131"/>
      <c r="C183" s="131"/>
      <c r="D183" s="131"/>
      <c r="E183" s="131"/>
      <c r="F183" s="131"/>
      <c r="G183" s="131"/>
      <c r="H183" s="131"/>
      <c r="I183" s="131"/>
      <c r="J183" s="131"/>
      <c r="K183" s="131"/>
      <c r="L183" s="131"/>
      <c r="M183" s="131"/>
      <c r="N183" s="131"/>
      <c r="O183" s="131"/>
      <c r="P183" s="131"/>
      <c r="Q183" s="131"/>
      <c r="R183" s="131"/>
      <c r="S183" s="131"/>
      <c r="T183" s="131"/>
      <c r="U183" s="131"/>
      <c r="V183" s="131"/>
    </row>
    <row r="184" spans="1:22" x14ac:dyDescent="0.25">
      <c r="A184" s="14"/>
      <c r="B184" s="4"/>
      <c r="C184" s="4"/>
      <c r="D184" s="4"/>
      <c r="E184" s="4"/>
      <c r="F184" s="4"/>
      <c r="G184" s="4"/>
      <c r="H184" s="4"/>
      <c r="I184" s="4"/>
      <c r="J184" s="4"/>
      <c r="K184" s="4"/>
      <c r="L184" s="4"/>
      <c r="M184" s="4"/>
      <c r="N184" s="4"/>
      <c r="O184" s="4"/>
      <c r="P184" s="4"/>
      <c r="Q184" s="4"/>
      <c r="R184" s="4"/>
      <c r="S184" s="4"/>
      <c r="T184" s="4"/>
      <c r="U184" s="4"/>
      <c r="V184" s="4"/>
    </row>
    <row r="185" spans="1:22" x14ac:dyDescent="0.25">
      <c r="A185" s="14"/>
      <c r="B185" s="123" t="s">
        <v>145</v>
      </c>
      <c r="C185" s="43" t="s">
        <v>153</v>
      </c>
      <c r="D185" s="124" t="s">
        <v>557</v>
      </c>
      <c r="E185" s="124"/>
      <c r="F185" s="43"/>
      <c r="G185" s="43"/>
      <c r="H185" s="124" t="s">
        <v>559</v>
      </c>
      <c r="I185" s="124"/>
      <c r="J185" s="43"/>
      <c r="K185" s="43"/>
      <c r="L185" s="124" t="s">
        <v>560</v>
      </c>
      <c r="M185" s="124"/>
      <c r="N185" s="43"/>
      <c r="O185" s="43"/>
      <c r="P185" s="124" t="s">
        <v>561</v>
      </c>
      <c r="Q185" s="124"/>
      <c r="R185" s="43"/>
      <c r="S185" s="43"/>
      <c r="T185" s="124" t="s">
        <v>563</v>
      </c>
      <c r="U185" s="124"/>
      <c r="V185" s="43"/>
    </row>
    <row r="186" spans="1:22" ht="15.75" thickBot="1" x14ac:dyDescent="0.3">
      <c r="A186" s="14"/>
      <c r="B186" s="123"/>
      <c r="C186" s="43"/>
      <c r="D186" s="125" t="s">
        <v>558</v>
      </c>
      <c r="E186" s="125"/>
      <c r="F186" s="43"/>
      <c r="G186" s="43"/>
      <c r="H186" s="125"/>
      <c r="I186" s="125"/>
      <c r="J186" s="43"/>
      <c r="K186" s="43"/>
      <c r="L186" s="125" t="s">
        <v>559</v>
      </c>
      <c r="M186" s="125"/>
      <c r="N186" s="43"/>
      <c r="O186" s="43"/>
      <c r="P186" s="125" t="s">
        <v>562</v>
      </c>
      <c r="Q186" s="125"/>
      <c r="R186" s="43"/>
      <c r="S186" s="43"/>
      <c r="T186" s="125"/>
      <c r="U186" s="125"/>
      <c r="V186" s="43"/>
    </row>
    <row r="187" spans="1:22" x14ac:dyDescent="0.25">
      <c r="A187" s="14"/>
      <c r="B187" s="4"/>
      <c r="C187" s="13"/>
      <c r="D187" s="13"/>
      <c r="E187" s="13"/>
      <c r="F187" s="13"/>
      <c r="G187" s="13"/>
      <c r="H187" s="13"/>
      <c r="I187" s="13"/>
      <c r="J187" s="13"/>
      <c r="K187" s="13"/>
      <c r="L187" s="13"/>
      <c r="M187" s="13"/>
      <c r="N187" s="13"/>
      <c r="O187" s="13"/>
      <c r="P187" s="13"/>
      <c r="Q187" s="13"/>
      <c r="R187" s="13"/>
      <c r="S187" s="13"/>
      <c r="T187" s="13"/>
      <c r="U187" s="13"/>
      <c r="V187" s="13"/>
    </row>
    <row r="188" spans="1:22" x14ac:dyDescent="0.25">
      <c r="A188" s="14"/>
      <c r="B188" s="106" t="s">
        <v>626</v>
      </c>
      <c r="C188" s="25" t="s">
        <v>153</v>
      </c>
      <c r="D188" s="24"/>
      <c r="E188" s="24"/>
      <c r="F188" s="24"/>
      <c r="G188" s="25"/>
      <c r="H188" s="24"/>
      <c r="I188" s="24"/>
      <c r="J188" s="24"/>
      <c r="K188" s="25"/>
      <c r="L188" s="24"/>
      <c r="M188" s="24"/>
      <c r="N188" s="24"/>
      <c r="O188" s="25"/>
      <c r="P188" s="24"/>
      <c r="Q188" s="24"/>
      <c r="R188" s="24"/>
      <c r="S188" s="25"/>
      <c r="T188" s="24"/>
      <c r="U188" s="24"/>
      <c r="V188" s="24"/>
    </row>
    <row r="189" spans="1:22" x14ac:dyDescent="0.25">
      <c r="A189" s="14"/>
      <c r="B189" s="119" t="s">
        <v>98</v>
      </c>
      <c r="C189" s="21" t="s">
        <v>153</v>
      </c>
      <c r="D189" s="112" t="s">
        <v>152</v>
      </c>
      <c r="E189" s="113">
        <v>7674</v>
      </c>
      <c r="F189" s="114" t="s">
        <v>153</v>
      </c>
      <c r="G189" s="21"/>
      <c r="H189" s="112" t="s">
        <v>152</v>
      </c>
      <c r="I189" s="113">
        <v>1727</v>
      </c>
      <c r="J189" s="114" t="s">
        <v>153</v>
      </c>
      <c r="K189" s="21"/>
      <c r="L189" s="112" t="s">
        <v>152</v>
      </c>
      <c r="M189" s="113">
        <v>6394</v>
      </c>
      <c r="N189" s="114" t="s">
        <v>153</v>
      </c>
      <c r="O189" s="21"/>
      <c r="P189" s="114" t="s">
        <v>152</v>
      </c>
      <c r="Q189" s="115" t="s">
        <v>154</v>
      </c>
      <c r="R189" s="114" t="s">
        <v>153</v>
      </c>
      <c r="S189" s="21"/>
      <c r="T189" s="112" t="s">
        <v>152</v>
      </c>
      <c r="U189" s="113">
        <v>15795</v>
      </c>
      <c r="V189" s="114" t="s">
        <v>153</v>
      </c>
    </row>
    <row r="190" spans="1:22" x14ac:dyDescent="0.25">
      <c r="A190" s="14"/>
      <c r="B190" s="116" t="s">
        <v>111</v>
      </c>
      <c r="C190" s="25" t="s">
        <v>153</v>
      </c>
      <c r="D190" s="24"/>
      <c r="E190" s="24"/>
      <c r="F190" s="24"/>
      <c r="G190" s="25"/>
      <c r="H190" s="24"/>
      <c r="I190" s="24"/>
      <c r="J190" s="24"/>
      <c r="K190" s="25"/>
      <c r="L190" s="24"/>
      <c r="M190" s="24"/>
      <c r="N190" s="24"/>
      <c r="O190" s="25"/>
      <c r="P190" s="24"/>
      <c r="Q190" s="24"/>
      <c r="R190" s="24"/>
      <c r="S190" s="25"/>
      <c r="T190" s="24"/>
      <c r="U190" s="24"/>
      <c r="V190" s="24"/>
    </row>
    <row r="191" spans="1:22" ht="25.5" x14ac:dyDescent="0.25">
      <c r="A191" s="14"/>
      <c r="B191" s="128" t="s">
        <v>112</v>
      </c>
      <c r="C191" s="21" t="s">
        <v>153</v>
      </c>
      <c r="D191" s="112"/>
      <c r="E191" s="117" t="s">
        <v>659</v>
      </c>
      <c r="F191" s="114" t="s">
        <v>158</v>
      </c>
      <c r="G191" s="21"/>
      <c r="H191" s="114"/>
      <c r="I191" s="115" t="s">
        <v>154</v>
      </c>
      <c r="J191" s="114" t="s">
        <v>153</v>
      </c>
      <c r="K191" s="21"/>
      <c r="L191" s="112"/>
      <c r="M191" s="117" t="s">
        <v>660</v>
      </c>
      <c r="N191" s="114" t="s">
        <v>158</v>
      </c>
      <c r="O191" s="21"/>
      <c r="P191" s="114"/>
      <c r="Q191" s="115" t="s">
        <v>154</v>
      </c>
      <c r="R191" s="114" t="s">
        <v>153</v>
      </c>
      <c r="S191" s="21"/>
      <c r="T191" s="112"/>
      <c r="U191" s="117" t="s">
        <v>661</v>
      </c>
      <c r="V191" s="114" t="s">
        <v>158</v>
      </c>
    </row>
    <row r="192" spans="1:22" ht="25.5" x14ac:dyDescent="0.25">
      <c r="A192" s="14"/>
      <c r="B192" s="120" t="s">
        <v>633</v>
      </c>
      <c r="C192" s="25" t="s">
        <v>153</v>
      </c>
      <c r="D192" s="107"/>
      <c r="E192" s="110">
        <v>73</v>
      </c>
      <c r="F192" s="109" t="s">
        <v>153</v>
      </c>
      <c r="G192" s="25"/>
      <c r="H192" s="109"/>
      <c r="I192" s="118" t="s">
        <v>154</v>
      </c>
      <c r="J192" s="109" t="s">
        <v>153</v>
      </c>
      <c r="K192" s="25"/>
      <c r="L192" s="109"/>
      <c r="M192" s="118" t="s">
        <v>154</v>
      </c>
      <c r="N192" s="109" t="s">
        <v>153</v>
      </c>
      <c r="O192" s="25"/>
      <c r="P192" s="109"/>
      <c r="Q192" s="118" t="s">
        <v>154</v>
      </c>
      <c r="R192" s="109" t="s">
        <v>153</v>
      </c>
      <c r="S192" s="25"/>
      <c r="T192" s="107"/>
      <c r="U192" s="110">
        <v>73</v>
      </c>
      <c r="V192" s="109" t="s">
        <v>153</v>
      </c>
    </row>
    <row r="193" spans="1:22" ht="25.5" x14ac:dyDescent="0.25">
      <c r="A193" s="14"/>
      <c r="B193" s="128" t="s">
        <v>662</v>
      </c>
      <c r="C193" s="21" t="s">
        <v>153</v>
      </c>
      <c r="D193" s="114"/>
      <c r="E193" s="115" t="s">
        <v>154</v>
      </c>
      <c r="F193" s="114" t="s">
        <v>153</v>
      </c>
      <c r="G193" s="21"/>
      <c r="H193" s="112"/>
      <c r="I193" s="113">
        <v>6193</v>
      </c>
      <c r="J193" s="114" t="s">
        <v>153</v>
      </c>
      <c r="K193" s="21"/>
      <c r="L193" s="114"/>
      <c r="M193" s="115" t="s">
        <v>154</v>
      </c>
      <c r="N193" s="114" t="s">
        <v>153</v>
      </c>
      <c r="O193" s="21"/>
      <c r="P193" s="112"/>
      <c r="Q193" s="117" t="s">
        <v>663</v>
      </c>
      <c r="R193" s="114" t="s">
        <v>158</v>
      </c>
      <c r="S193" s="21"/>
      <c r="T193" s="114"/>
      <c r="U193" s="115" t="s">
        <v>154</v>
      </c>
      <c r="V193" s="114" t="s">
        <v>153</v>
      </c>
    </row>
    <row r="194" spans="1:22" x14ac:dyDescent="0.25">
      <c r="A194" s="14"/>
      <c r="B194" s="120" t="s">
        <v>634</v>
      </c>
      <c r="C194" s="25" t="s">
        <v>153</v>
      </c>
      <c r="D194" s="109"/>
      <c r="E194" s="118" t="s">
        <v>154</v>
      </c>
      <c r="F194" s="109" t="s">
        <v>153</v>
      </c>
      <c r="G194" s="25"/>
      <c r="H194" s="107"/>
      <c r="I194" s="110" t="s">
        <v>664</v>
      </c>
      <c r="J194" s="109" t="s">
        <v>158</v>
      </c>
      <c r="K194" s="25"/>
      <c r="L194" s="109"/>
      <c r="M194" s="118" t="s">
        <v>154</v>
      </c>
      <c r="N194" s="109" t="s">
        <v>153</v>
      </c>
      <c r="O194" s="25"/>
      <c r="P194" s="107"/>
      <c r="Q194" s="108">
        <v>6350</v>
      </c>
      <c r="R194" s="109" t="s">
        <v>153</v>
      </c>
      <c r="S194" s="25"/>
      <c r="T194" s="109"/>
      <c r="U194" s="118" t="s">
        <v>154</v>
      </c>
      <c r="V194" s="109" t="s">
        <v>153</v>
      </c>
    </row>
    <row r="195" spans="1:22" x14ac:dyDescent="0.25">
      <c r="A195" s="14"/>
      <c r="B195" s="128" t="s">
        <v>665</v>
      </c>
      <c r="C195" s="21" t="s">
        <v>153</v>
      </c>
      <c r="D195" s="114"/>
      <c r="E195" s="115" t="s">
        <v>154</v>
      </c>
      <c r="F195" s="114" t="s">
        <v>153</v>
      </c>
      <c r="G195" s="21"/>
      <c r="H195" s="112"/>
      <c r="I195" s="117" t="s">
        <v>596</v>
      </c>
      <c r="J195" s="114" t="s">
        <v>158</v>
      </c>
      <c r="K195" s="21"/>
      <c r="L195" s="114"/>
      <c r="M195" s="115" t="s">
        <v>154</v>
      </c>
      <c r="N195" s="114" t="s">
        <v>153</v>
      </c>
      <c r="O195" s="21"/>
      <c r="P195" s="112"/>
      <c r="Q195" s="117">
        <v>90</v>
      </c>
      <c r="R195" s="114" t="s">
        <v>153</v>
      </c>
      <c r="S195" s="21"/>
      <c r="T195" s="114"/>
      <c r="U195" s="115" t="s">
        <v>154</v>
      </c>
      <c r="V195" s="114" t="s">
        <v>153</v>
      </c>
    </row>
    <row r="196" spans="1:22" ht="15.75" thickBot="1" x14ac:dyDescent="0.3">
      <c r="A196" s="14"/>
      <c r="B196" s="120" t="s">
        <v>109</v>
      </c>
      <c r="C196" s="25" t="s">
        <v>153</v>
      </c>
      <c r="D196" s="107"/>
      <c r="E196" s="110" t="s">
        <v>666</v>
      </c>
      <c r="F196" s="109" t="s">
        <v>158</v>
      </c>
      <c r="G196" s="25"/>
      <c r="H196" s="109"/>
      <c r="I196" s="118" t="s">
        <v>154</v>
      </c>
      <c r="J196" s="109" t="s">
        <v>153</v>
      </c>
      <c r="K196" s="25"/>
      <c r="L196" s="109"/>
      <c r="M196" s="118" t="s">
        <v>154</v>
      </c>
      <c r="N196" s="109" t="s">
        <v>153</v>
      </c>
      <c r="O196" s="25"/>
      <c r="P196" s="109"/>
      <c r="Q196" s="118" t="s">
        <v>154</v>
      </c>
      <c r="R196" s="109" t="s">
        <v>153</v>
      </c>
      <c r="S196" s="25"/>
      <c r="T196" s="107"/>
      <c r="U196" s="110" t="s">
        <v>666</v>
      </c>
      <c r="V196" s="109" t="s">
        <v>158</v>
      </c>
    </row>
    <row r="197" spans="1:22" x14ac:dyDescent="0.25">
      <c r="A197" s="14"/>
      <c r="B197" s="19"/>
      <c r="C197" s="19" t="s">
        <v>153</v>
      </c>
      <c r="D197" s="35"/>
      <c r="E197" s="35"/>
      <c r="F197" s="19"/>
      <c r="G197" s="19"/>
      <c r="H197" s="35"/>
      <c r="I197" s="35"/>
      <c r="J197" s="19"/>
      <c r="K197" s="19"/>
      <c r="L197" s="35"/>
      <c r="M197" s="35"/>
      <c r="N197" s="19"/>
      <c r="O197" s="19"/>
      <c r="P197" s="35"/>
      <c r="Q197" s="35"/>
      <c r="R197" s="19"/>
      <c r="S197" s="19"/>
      <c r="T197" s="35"/>
      <c r="U197" s="35"/>
      <c r="V197" s="19"/>
    </row>
    <row r="198" spans="1:22" x14ac:dyDescent="0.25">
      <c r="A198" s="14"/>
      <c r="B198" s="119" t="s">
        <v>636</v>
      </c>
      <c r="C198" s="21" t="s">
        <v>153</v>
      </c>
      <c r="D198" s="112"/>
      <c r="E198" s="117" t="s">
        <v>667</v>
      </c>
      <c r="F198" s="114" t="s">
        <v>158</v>
      </c>
      <c r="G198" s="21"/>
      <c r="H198" s="112"/>
      <c r="I198" s="117" t="s">
        <v>668</v>
      </c>
      <c r="J198" s="114" t="s">
        <v>158</v>
      </c>
      <c r="K198" s="21"/>
      <c r="L198" s="112"/>
      <c r="M198" s="117" t="s">
        <v>660</v>
      </c>
      <c r="N198" s="114" t="s">
        <v>158</v>
      </c>
      <c r="O198" s="21"/>
      <c r="P198" s="112"/>
      <c r="Q198" s="117">
        <v>247</v>
      </c>
      <c r="R198" s="114" t="s">
        <v>153</v>
      </c>
      <c r="S198" s="21"/>
      <c r="T198" s="112"/>
      <c r="U198" s="117" t="s">
        <v>669</v>
      </c>
      <c r="V198" s="114" t="s">
        <v>158</v>
      </c>
    </row>
    <row r="199" spans="1:22" x14ac:dyDescent="0.25">
      <c r="A199" s="14"/>
      <c r="B199" s="116" t="s">
        <v>115</v>
      </c>
      <c r="C199" s="25" t="s">
        <v>153</v>
      </c>
      <c r="D199" s="24"/>
      <c r="E199" s="24"/>
      <c r="F199" s="24"/>
      <c r="G199" s="25"/>
      <c r="H199" s="24"/>
      <c r="I199" s="24"/>
      <c r="J199" s="24"/>
      <c r="K199" s="25"/>
      <c r="L199" s="24"/>
      <c r="M199" s="24"/>
      <c r="N199" s="24"/>
      <c r="O199" s="25"/>
      <c r="P199" s="24"/>
      <c r="Q199" s="24"/>
      <c r="R199" s="24"/>
      <c r="S199" s="25"/>
      <c r="T199" s="24"/>
      <c r="U199" s="24"/>
      <c r="V199" s="24"/>
    </row>
    <row r="200" spans="1:22" x14ac:dyDescent="0.25">
      <c r="A200" s="14"/>
      <c r="B200" s="128" t="s">
        <v>670</v>
      </c>
      <c r="C200" s="21" t="s">
        <v>153</v>
      </c>
      <c r="D200" s="112"/>
      <c r="E200" s="117" t="s">
        <v>671</v>
      </c>
      <c r="F200" s="114" t="s">
        <v>158</v>
      </c>
      <c r="G200" s="21"/>
      <c r="H200" s="114"/>
      <c r="I200" s="115" t="s">
        <v>154</v>
      </c>
      <c r="J200" s="114" t="s">
        <v>153</v>
      </c>
      <c r="K200" s="21"/>
      <c r="L200" s="114"/>
      <c r="M200" s="115" t="s">
        <v>154</v>
      </c>
      <c r="N200" s="114" t="s">
        <v>153</v>
      </c>
      <c r="O200" s="21"/>
      <c r="P200" s="114"/>
      <c r="Q200" s="115" t="s">
        <v>154</v>
      </c>
      <c r="R200" s="114" t="s">
        <v>153</v>
      </c>
      <c r="S200" s="21"/>
      <c r="T200" s="112"/>
      <c r="U200" s="117" t="s">
        <v>671</v>
      </c>
      <c r="V200" s="114" t="s">
        <v>158</v>
      </c>
    </row>
    <row r="201" spans="1:22" ht="25.5" x14ac:dyDescent="0.25">
      <c r="A201" s="14"/>
      <c r="B201" s="120" t="s">
        <v>642</v>
      </c>
      <c r="C201" s="25" t="s">
        <v>153</v>
      </c>
      <c r="D201" s="107"/>
      <c r="E201" s="110" t="s">
        <v>672</v>
      </c>
      <c r="F201" s="109" t="s">
        <v>158</v>
      </c>
      <c r="G201" s="25"/>
      <c r="H201" s="109"/>
      <c r="I201" s="118" t="s">
        <v>154</v>
      </c>
      <c r="J201" s="109" t="s">
        <v>153</v>
      </c>
      <c r="K201" s="25"/>
      <c r="L201" s="109"/>
      <c r="M201" s="118" t="s">
        <v>154</v>
      </c>
      <c r="N201" s="109" t="s">
        <v>153</v>
      </c>
      <c r="O201" s="25"/>
      <c r="P201" s="109"/>
      <c r="Q201" s="118" t="s">
        <v>154</v>
      </c>
      <c r="R201" s="109" t="s">
        <v>153</v>
      </c>
      <c r="S201" s="25"/>
      <c r="T201" s="107"/>
      <c r="U201" s="110" t="s">
        <v>672</v>
      </c>
      <c r="V201" s="109" t="s">
        <v>158</v>
      </c>
    </row>
    <row r="202" spans="1:22" x14ac:dyDescent="0.25">
      <c r="A202" s="14"/>
      <c r="B202" s="128" t="s">
        <v>673</v>
      </c>
      <c r="C202" s="21" t="s">
        <v>153</v>
      </c>
      <c r="D202" s="112"/>
      <c r="E202" s="117" t="s">
        <v>674</v>
      </c>
      <c r="F202" s="114" t="s">
        <v>158</v>
      </c>
      <c r="G202" s="21"/>
      <c r="H202" s="114"/>
      <c r="I202" s="115" t="s">
        <v>154</v>
      </c>
      <c r="J202" s="114" t="s">
        <v>153</v>
      </c>
      <c r="K202" s="21"/>
      <c r="L202" s="112"/>
      <c r="M202" s="117" t="s">
        <v>675</v>
      </c>
      <c r="N202" s="114" t="s">
        <v>158</v>
      </c>
      <c r="O202" s="21"/>
      <c r="P202" s="112"/>
      <c r="Q202" s="113">
        <v>6193</v>
      </c>
      <c r="R202" s="114" t="s">
        <v>153</v>
      </c>
      <c r="S202" s="21"/>
      <c r="T202" s="114"/>
      <c r="U202" s="115" t="s">
        <v>154</v>
      </c>
      <c r="V202" s="114" t="s">
        <v>153</v>
      </c>
    </row>
    <row r="203" spans="1:22" x14ac:dyDescent="0.25">
      <c r="A203" s="14"/>
      <c r="B203" s="120" t="s">
        <v>645</v>
      </c>
      <c r="C203" s="25" t="s">
        <v>153</v>
      </c>
      <c r="D203" s="107"/>
      <c r="E203" s="108">
        <v>6350</v>
      </c>
      <c r="F203" s="109" t="s">
        <v>153</v>
      </c>
      <c r="G203" s="25"/>
      <c r="H203" s="109"/>
      <c r="I203" s="118" t="s">
        <v>154</v>
      </c>
      <c r="J203" s="109" t="s">
        <v>153</v>
      </c>
      <c r="K203" s="25"/>
      <c r="L203" s="109"/>
      <c r="M203" s="118" t="s">
        <v>154</v>
      </c>
      <c r="N203" s="109" t="s">
        <v>153</v>
      </c>
      <c r="O203" s="25"/>
      <c r="P203" s="107"/>
      <c r="Q203" s="110" t="s">
        <v>664</v>
      </c>
      <c r="R203" s="109" t="s">
        <v>158</v>
      </c>
      <c r="S203" s="25"/>
      <c r="T203" s="109"/>
      <c r="U203" s="118" t="s">
        <v>154</v>
      </c>
      <c r="V203" s="109" t="s">
        <v>153</v>
      </c>
    </row>
    <row r="204" spans="1:22" x14ac:dyDescent="0.25">
      <c r="A204" s="14"/>
      <c r="B204" s="128" t="s">
        <v>676</v>
      </c>
      <c r="C204" s="21" t="s">
        <v>153</v>
      </c>
      <c r="D204" s="114"/>
      <c r="E204" s="115" t="s">
        <v>154</v>
      </c>
      <c r="F204" s="114" t="s">
        <v>153</v>
      </c>
      <c r="G204" s="21"/>
      <c r="H204" s="114"/>
      <c r="I204" s="115" t="s">
        <v>154</v>
      </c>
      <c r="J204" s="114" t="s">
        <v>153</v>
      </c>
      <c r="K204" s="21"/>
      <c r="L204" s="112"/>
      <c r="M204" s="117">
        <v>90</v>
      </c>
      <c r="N204" s="114" t="s">
        <v>153</v>
      </c>
      <c r="O204" s="21"/>
      <c r="P204" s="112"/>
      <c r="Q204" s="117" t="s">
        <v>596</v>
      </c>
      <c r="R204" s="114" t="s">
        <v>158</v>
      </c>
      <c r="S204" s="21"/>
      <c r="T204" s="114"/>
      <c r="U204" s="115" t="s">
        <v>154</v>
      </c>
      <c r="V204" s="114" t="s">
        <v>153</v>
      </c>
    </row>
    <row r="205" spans="1:22" ht="26.25" thickBot="1" x14ac:dyDescent="0.3">
      <c r="A205" s="14"/>
      <c r="B205" s="120" t="s">
        <v>120</v>
      </c>
      <c r="C205" s="25" t="s">
        <v>153</v>
      </c>
      <c r="D205" s="107"/>
      <c r="E205" s="110" t="s">
        <v>677</v>
      </c>
      <c r="F205" s="109" t="s">
        <v>158</v>
      </c>
      <c r="G205" s="25"/>
      <c r="H205" s="109"/>
      <c r="I205" s="118" t="s">
        <v>154</v>
      </c>
      <c r="J205" s="109" t="s">
        <v>153</v>
      </c>
      <c r="K205" s="25"/>
      <c r="L205" s="109"/>
      <c r="M205" s="118" t="s">
        <v>154</v>
      </c>
      <c r="N205" s="109" t="s">
        <v>153</v>
      </c>
      <c r="O205" s="25"/>
      <c r="P205" s="109"/>
      <c r="Q205" s="118" t="s">
        <v>154</v>
      </c>
      <c r="R205" s="109" t="s">
        <v>153</v>
      </c>
      <c r="S205" s="25"/>
      <c r="T205" s="107"/>
      <c r="U205" s="110" t="s">
        <v>677</v>
      </c>
      <c r="V205" s="109" t="s">
        <v>158</v>
      </c>
    </row>
    <row r="206" spans="1:22" x14ac:dyDescent="0.25">
      <c r="A206" s="14"/>
      <c r="B206" s="19"/>
      <c r="C206" s="19" t="s">
        <v>153</v>
      </c>
      <c r="D206" s="35"/>
      <c r="E206" s="35"/>
      <c r="F206" s="19"/>
      <c r="G206" s="19"/>
      <c r="H206" s="35"/>
      <c r="I206" s="35"/>
      <c r="J206" s="19"/>
      <c r="K206" s="19"/>
      <c r="L206" s="35"/>
      <c r="M206" s="35"/>
      <c r="N206" s="19"/>
      <c r="O206" s="19"/>
      <c r="P206" s="35"/>
      <c r="Q206" s="35"/>
      <c r="R206" s="19"/>
      <c r="S206" s="19"/>
      <c r="T206" s="35"/>
      <c r="U206" s="35"/>
      <c r="V206" s="19"/>
    </row>
    <row r="207" spans="1:22" x14ac:dyDescent="0.25">
      <c r="A207" s="14"/>
      <c r="B207" s="119" t="s">
        <v>647</v>
      </c>
      <c r="C207" s="21" t="s">
        <v>153</v>
      </c>
      <c r="D207" s="112"/>
      <c r="E207" s="117">
        <v>644</v>
      </c>
      <c r="F207" s="114" t="s">
        <v>153</v>
      </c>
      <c r="G207" s="21"/>
      <c r="H207" s="114"/>
      <c r="I207" s="115" t="s">
        <v>154</v>
      </c>
      <c r="J207" s="114" t="s">
        <v>153</v>
      </c>
      <c r="K207" s="21"/>
      <c r="L207" s="112"/>
      <c r="M207" s="117" t="s">
        <v>678</v>
      </c>
      <c r="N207" s="114" t="s">
        <v>158</v>
      </c>
      <c r="O207" s="21"/>
      <c r="P207" s="112"/>
      <c r="Q207" s="117" t="s">
        <v>668</v>
      </c>
      <c r="R207" s="114" t="s">
        <v>158</v>
      </c>
      <c r="S207" s="21"/>
      <c r="T207" s="112"/>
      <c r="U207" s="117" t="s">
        <v>679</v>
      </c>
      <c r="V207" s="114" t="s">
        <v>158</v>
      </c>
    </row>
    <row r="208" spans="1:22" ht="15.75" thickBot="1" x14ac:dyDescent="0.3">
      <c r="A208" s="14"/>
      <c r="B208" s="106" t="s">
        <v>650</v>
      </c>
      <c r="C208" s="25" t="s">
        <v>153</v>
      </c>
      <c r="D208" s="109"/>
      <c r="E208" s="118" t="s">
        <v>154</v>
      </c>
      <c r="F208" s="109" t="s">
        <v>153</v>
      </c>
      <c r="G208" s="25"/>
      <c r="H208" s="109"/>
      <c r="I208" s="118" t="s">
        <v>154</v>
      </c>
      <c r="J208" s="109" t="s">
        <v>153</v>
      </c>
      <c r="K208" s="25"/>
      <c r="L208" s="107"/>
      <c r="M208" s="110" t="s">
        <v>680</v>
      </c>
      <c r="N208" s="109" t="s">
        <v>158</v>
      </c>
      <c r="O208" s="25"/>
      <c r="P208" s="109"/>
      <c r="Q208" s="118" t="s">
        <v>154</v>
      </c>
      <c r="R208" s="109" t="s">
        <v>153</v>
      </c>
      <c r="S208" s="25"/>
      <c r="T208" s="107"/>
      <c r="U208" s="110" t="s">
        <v>680</v>
      </c>
      <c r="V208" s="109" t="s">
        <v>158</v>
      </c>
    </row>
    <row r="209" spans="1:22" x14ac:dyDescent="0.25">
      <c r="A209" s="14"/>
      <c r="B209" s="19"/>
      <c r="C209" s="19" t="s">
        <v>153</v>
      </c>
      <c r="D209" s="35"/>
      <c r="E209" s="35"/>
      <c r="F209" s="19"/>
      <c r="G209" s="19"/>
      <c r="H209" s="35"/>
      <c r="I209" s="35"/>
      <c r="J209" s="19"/>
      <c r="K209" s="19"/>
      <c r="L209" s="35"/>
      <c r="M209" s="35"/>
      <c r="N209" s="19"/>
      <c r="O209" s="19"/>
      <c r="P209" s="35"/>
      <c r="Q209" s="35"/>
      <c r="R209" s="19"/>
      <c r="S209" s="19"/>
      <c r="T209" s="35"/>
      <c r="U209" s="35"/>
      <c r="V209" s="19"/>
    </row>
    <row r="210" spans="1:22" x14ac:dyDescent="0.25">
      <c r="A210" s="14"/>
      <c r="B210" s="111" t="s">
        <v>681</v>
      </c>
      <c r="C210" s="21" t="s">
        <v>153</v>
      </c>
      <c r="D210" s="112"/>
      <c r="E210" s="117" t="s">
        <v>682</v>
      </c>
      <c r="F210" s="114" t="s">
        <v>158</v>
      </c>
      <c r="G210" s="21"/>
      <c r="H210" s="112"/>
      <c r="I210" s="113">
        <v>1480</v>
      </c>
      <c r="J210" s="114" t="s">
        <v>153</v>
      </c>
      <c r="K210" s="21"/>
      <c r="L210" s="112"/>
      <c r="M210" s="117" t="s">
        <v>683</v>
      </c>
      <c r="N210" s="114" t="s">
        <v>158</v>
      </c>
      <c r="O210" s="21"/>
      <c r="P210" s="114"/>
      <c r="Q210" s="115" t="s">
        <v>154</v>
      </c>
      <c r="R210" s="114" t="s">
        <v>153</v>
      </c>
      <c r="S210" s="21"/>
      <c r="T210" s="112"/>
      <c r="U210" s="117" t="s">
        <v>684</v>
      </c>
      <c r="V210" s="114" t="s">
        <v>158</v>
      </c>
    </row>
    <row r="211" spans="1:22" ht="15.75" thickBot="1" x14ac:dyDescent="0.3">
      <c r="A211" s="14"/>
      <c r="B211" s="106" t="s">
        <v>656</v>
      </c>
      <c r="C211" s="25" t="s">
        <v>153</v>
      </c>
      <c r="D211" s="107"/>
      <c r="E211" s="108">
        <v>43781</v>
      </c>
      <c r="F211" s="109" t="s">
        <v>153</v>
      </c>
      <c r="G211" s="25"/>
      <c r="H211" s="107"/>
      <c r="I211" s="108">
        <v>4278</v>
      </c>
      <c r="J211" s="109" t="s">
        <v>153</v>
      </c>
      <c r="K211" s="25"/>
      <c r="L211" s="107"/>
      <c r="M211" s="108">
        <v>49620</v>
      </c>
      <c r="N211" s="109" t="s">
        <v>153</v>
      </c>
      <c r="O211" s="25"/>
      <c r="P211" s="109"/>
      <c r="Q211" s="118" t="s">
        <v>154</v>
      </c>
      <c r="R211" s="109" t="s">
        <v>153</v>
      </c>
      <c r="S211" s="25"/>
      <c r="T211" s="107"/>
      <c r="U211" s="108">
        <v>97679</v>
      </c>
      <c r="V211" s="109" t="s">
        <v>153</v>
      </c>
    </row>
    <row r="212" spans="1:22" x14ac:dyDescent="0.25">
      <c r="A212" s="14"/>
      <c r="B212" s="19"/>
      <c r="C212" s="19" t="s">
        <v>153</v>
      </c>
      <c r="D212" s="35"/>
      <c r="E212" s="35"/>
      <c r="F212" s="19"/>
      <c r="G212" s="19"/>
      <c r="H212" s="35"/>
      <c r="I212" s="35"/>
      <c r="J212" s="19"/>
      <c r="K212" s="19"/>
      <c r="L212" s="35"/>
      <c r="M212" s="35"/>
      <c r="N212" s="19"/>
      <c r="O212" s="19"/>
      <c r="P212" s="35"/>
      <c r="Q212" s="35"/>
      <c r="R212" s="19"/>
      <c r="S212" s="19"/>
      <c r="T212" s="35"/>
      <c r="U212" s="35"/>
      <c r="V212" s="19"/>
    </row>
    <row r="213" spans="1:22" ht="15.75" thickBot="1" x14ac:dyDescent="0.3">
      <c r="A213" s="14"/>
      <c r="B213" s="111" t="s">
        <v>657</v>
      </c>
      <c r="C213" s="21" t="s">
        <v>153</v>
      </c>
      <c r="D213" s="112" t="s">
        <v>152</v>
      </c>
      <c r="E213" s="113">
        <v>40177</v>
      </c>
      <c r="F213" s="114" t="s">
        <v>153</v>
      </c>
      <c r="G213" s="21"/>
      <c r="H213" s="112" t="s">
        <v>152</v>
      </c>
      <c r="I213" s="113">
        <v>5758</v>
      </c>
      <c r="J213" s="114" t="s">
        <v>153</v>
      </c>
      <c r="K213" s="21"/>
      <c r="L213" s="112" t="s">
        <v>152</v>
      </c>
      <c r="M213" s="113">
        <v>30505</v>
      </c>
      <c r="N213" s="114" t="s">
        <v>153</v>
      </c>
      <c r="O213" s="21"/>
      <c r="P213" s="114" t="s">
        <v>152</v>
      </c>
      <c r="Q213" s="115" t="s">
        <v>154</v>
      </c>
      <c r="R213" s="114" t="s">
        <v>153</v>
      </c>
      <c r="S213" s="21"/>
      <c r="T213" s="112" t="s">
        <v>152</v>
      </c>
      <c r="U213" s="113">
        <v>76440</v>
      </c>
      <c r="V213" s="114" t="s">
        <v>153</v>
      </c>
    </row>
    <row r="214" spans="1:22" x14ac:dyDescent="0.25">
      <c r="A214" s="14"/>
      <c r="B214" s="19"/>
      <c r="C214" s="19" t="s">
        <v>153</v>
      </c>
      <c r="D214" s="35"/>
      <c r="E214" s="35"/>
      <c r="F214" s="19"/>
      <c r="G214" s="19"/>
      <c r="H214" s="35"/>
      <c r="I214" s="35"/>
      <c r="J214" s="19"/>
      <c r="K214" s="19"/>
      <c r="L214" s="35"/>
      <c r="M214" s="35"/>
      <c r="N214" s="19"/>
      <c r="O214" s="19"/>
      <c r="P214" s="35"/>
      <c r="Q214" s="35"/>
      <c r="R214" s="19"/>
      <c r="S214" s="19"/>
      <c r="T214" s="35"/>
      <c r="U214" s="35"/>
      <c r="V214" s="19"/>
    </row>
  </sheetData>
  <mergeCells count="191">
    <mergeCell ref="B178:V178"/>
    <mergeCell ref="B179:V179"/>
    <mergeCell ref="B180:V180"/>
    <mergeCell ref="B181:V181"/>
    <mergeCell ref="B182:V182"/>
    <mergeCell ref="B183:V183"/>
    <mergeCell ref="B146:V146"/>
    <mergeCell ref="B147:V147"/>
    <mergeCell ref="B148:V148"/>
    <mergeCell ref="B149:V149"/>
    <mergeCell ref="B176:V176"/>
    <mergeCell ref="B177:V177"/>
    <mergeCell ref="B116:V116"/>
    <mergeCell ref="B117:V117"/>
    <mergeCell ref="B142:V142"/>
    <mergeCell ref="B143:V143"/>
    <mergeCell ref="B144:V144"/>
    <mergeCell ref="B145:V145"/>
    <mergeCell ref="B86:V86"/>
    <mergeCell ref="B87:V87"/>
    <mergeCell ref="B112:V112"/>
    <mergeCell ref="B113:V113"/>
    <mergeCell ref="B114:V114"/>
    <mergeCell ref="B115:V115"/>
    <mergeCell ref="B80:V80"/>
    <mergeCell ref="B81:V81"/>
    <mergeCell ref="B82:V82"/>
    <mergeCell ref="B83:V83"/>
    <mergeCell ref="B84:V84"/>
    <mergeCell ref="B85:V85"/>
    <mergeCell ref="B45:V45"/>
    <mergeCell ref="B46:V46"/>
    <mergeCell ref="B47:V47"/>
    <mergeCell ref="B48:V48"/>
    <mergeCell ref="B49:V49"/>
    <mergeCell ref="B50:V50"/>
    <mergeCell ref="B10:V10"/>
    <mergeCell ref="B11:V11"/>
    <mergeCell ref="B12:V12"/>
    <mergeCell ref="B13:V13"/>
    <mergeCell ref="B43:V43"/>
    <mergeCell ref="B44:V44"/>
    <mergeCell ref="A1:A2"/>
    <mergeCell ref="B1:V1"/>
    <mergeCell ref="B2:V2"/>
    <mergeCell ref="B3:V3"/>
    <mergeCell ref="A4:A214"/>
    <mergeCell ref="B4:V4"/>
    <mergeCell ref="B6:V6"/>
    <mergeCell ref="B7:V7"/>
    <mergeCell ref="B8:V8"/>
    <mergeCell ref="B9:V9"/>
    <mergeCell ref="R185:R186"/>
    <mergeCell ref="S185:S186"/>
    <mergeCell ref="T185:U186"/>
    <mergeCell ref="V185:V186"/>
    <mergeCell ref="C187:F187"/>
    <mergeCell ref="G187:J187"/>
    <mergeCell ref="K187:N187"/>
    <mergeCell ref="O187:R187"/>
    <mergeCell ref="S187:V187"/>
    <mergeCell ref="K185:K186"/>
    <mergeCell ref="L185:M185"/>
    <mergeCell ref="L186:M186"/>
    <mergeCell ref="N185:N186"/>
    <mergeCell ref="O185:O186"/>
    <mergeCell ref="P185:Q185"/>
    <mergeCell ref="P186:Q186"/>
    <mergeCell ref="T151:U152"/>
    <mergeCell ref="V151:V152"/>
    <mergeCell ref="B185:B186"/>
    <mergeCell ref="C185:C186"/>
    <mergeCell ref="D185:E185"/>
    <mergeCell ref="D186:E186"/>
    <mergeCell ref="F185:F186"/>
    <mergeCell ref="G185:G186"/>
    <mergeCell ref="H185:I186"/>
    <mergeCell ref="J185:J186"/>
    <mergeCell ref="N151:N152"/>
    <mergeCell ref="O151:O152"/>
    <mergeCell ref="P151:Q151"/>
    <mergeCell ref="P152:Q152"/>
    <mergeCell ref="R151:R152"/>
    <mergeCell ref="S151:S152"/>
    <mergeCell ref="G151:G152"/>
    <mergeCell ref="H151:I152"/>
    <mergeCell ref="J151:J152"/>
    <mergeCell ref="K151:K152"/>
    <mergeCell ref="L151:M151"/>
    <mergeCell ref="L152:M152"/>
    <mergeCell ref="C130:F130"/>
    <mergeCell ref="G130:J130"/>
    <mergeCell ref="K130:N130"/>
    <mergeCell ref="O130:R130"/>
    <mergeCell ref="S130:V130"/>
    <mergeCell ref="B151:B152"/>
    <mergeCell ref="C151:C152"/>
    <mergeCell ref="D151:E151"/>
    <mergeCell ref="D152:E152"/>
    <mergeCell ref="F151:F152"/>
    <mergeCell ref="T119:U120"/>
    <mergeCell ref="V119:V120"/>
    <mergeCell ref="C121:F121"/>
    <mergeCell ref="G121:J121"/>
    <mergeCell ref="K121:N121"/>
    <mergeCell ref="O121:R121"/>
    <mergeCell ref="S121:V121"/>
    <mergeCell ref="N119:N120"/>
    <mergeCell ref="O119:O120"/>
    <mergeCell ref="P119:Q119"/>
    <mergeCell ref="P120:Q120"/>
    <mergeCell ref="R119:R120"/>
    <mergeCell ref="S119:S120"/>
    <mergeCell ref="G119:G120"/>
    <mergeCell ref="H119:I120"/>
    <mergeCell ref="J119:J120"/>
    <mergeCell ref="K119:K120"/>
    <mergeCell ref="L119:M119"/>
    <mergeCell ref="L120:M120"/>
    <mergeCell ref="C100:F100"/>
    <mergeCell ref="G100:J100"/>
    <mergeCell ref="K100:N100"/>
    <mergeCell ref="O100:R100"/>
    <mergeCell ref="S100:V100"/>
    <mergeCell ref="B119:B120"/>
    <mergeCell ref="C119:C120"/>
    <mergeCell ref="D119:E119"/>
    <mergeCell ref="D120:E120"/>
    <mergeCell ref="F119:F120"/>
    <mergeCell ref="V89:V90"/>
    <mergeCell ref="C91:F91"/>
    <mergeCell ref="G91:J91"/>
    <mergeCell ref="K91:N91"/>
    <mergeCell ref="O91:R91"/>
    <mergeCell ref="S91:V91"/>
    <mergeCell ref="O89:O90"/>
    <mergeCell ref="P89:Q89"/>
    <mergeCell ref="P90:Q90"/>
    <mergeCell ref="R89:R90"/>
    <mergeCell ref="S89:S90"/>
    <mergeCell ref="T89:U90"/>
    <mergeCell ref="H89:I90"/>
    <mergeCell ref="J89:J90"/>
    <mergeCell ref="K89:K90"/>
    <mergeCell ref="L89:M89"/>
    <mergeCell ref="L90:M90"/>
    <mergeCell ref="N89:N90"/>
    <mergeCell ref="R52:R53"/>
    <mergeCell ref="S52:S53"/>
    <mergeCell ref="T52:U53"/>
    <mergeCell ref="V52:V53"/>
    <mergeCell ref="B89:B90"/>
    <mergeCell ref="C89:C90"/>
    <mergeCell ref="D89:E89"/>
    <mergeCell ref="D90:E90"/>
    <mergeCell ref="F89:F90"/>
    <mergeCell ref="G89:G90"/>
    <mergeCell ref="L52:M52"/>
    <mergeCell ref="L53:M53"/>
    <mergeCell ref="N52:N53"/>
    <mergeCell ref="O52:O53"/>
    <mergeCell ref="P52:Q52"/>
    <mergeCell ref="P53:Q53"/>
    <mergeCell ref="V15:V16"/>
    <mergeCell ref="B52:B53"/>
    <mergeCell ref="C52:C53"/>
    <mergeCell ref="D52:E52"/>
    <mergeCell ref="D53:E53"/>
    <mergeCell ref="F52:F53"/>
    <mergeCell ref="G52:G53"/>
    <mergeCell ref="H52:I53"/>
    <mergeCell ref="J52:J53"/>
    <mergeCell ref="K52:K53"/>
    <mergeCell ref="O15:O16"/>
    <mergeCell ref="P15:Q15"/>
    <mergeCell ref="P16:Q16"/>
    <mergeCell ref="R15:R16"/>
    <mergeCell ref="S15:S16"/>
    <mergeCell ref="T15:U16"/>
    <mergeCell ref="H15:I16"/>
    <mergeCell ref="J15:J16"/>
    <mergeCell ref="K15:K16"/>
    <mergeCell ref="L15:M15"/>
    <mergeCell ref="L16:M16"/>
    <mergeCell ref="N15:N16"/>
    <mergeCell ref="B15:B16"/>
    <mergeCell ref="C15:C16"/>
    <mergeCell ref="D15:E15"/>
    <mergeCell ref="D16: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685</v>
      </c>
      <c r="B1" s="1" t="s">
        <v>1</v>
      </c>
    </row>
    <row r="2" spans="1:2" x14ac:dyDescent="0.25">
      <c r="A2" s="7"/>
      <c r="B2" s="1" t="s">
        <v>2</v>
      </c>
    </row>
    <row r="3" spans="1:2" x14ac:dyDescent="0.25">
      <c r="A3" s="3" t="s">
        <v>130</v>
      </c>
      <c r="B3" s="4" t="s">
        <v>5</v>
      </c>
    </row>
    <row r="4" spans="1:2" x14ac:dyDescent="0.25">
      <c r="A4" s="14" t="s">
        <v>686</v>
      </c>
      <c r="B4" s="4" t="s">
        <v>5</v>
      </c>
    </row>
    <row r="5" spans="1:2" ht="77.25" x14ac:dyDescent="0.25">
      <c r="A5" s="14"/>
      <c r="B5" s="17" t="s">
        <v>135</v>
      </c>
    </row>
    <row r="6" spans="1:2" ht="166.5" x14ac:dyDescent="0.25">
      <c r="A6" s="14"/>
      <c r="B6" s="12" t="s">
        <v>136</v>
      </c>
    </row>
    <row r="7" spans="1:2" x14ac:dyDescent="0.25">
      <c r="A7" s="14" t="s">
        <v>687</v>
      </c>
      <c r="B7" s="4" t="s">
        <v>5</v>
      </c>
    </row>
    <row r="8" spans="1:2" ht="192" x14ac:dyDescent="0.25">
      <c r="A8" s="14"/>
      <c r="B8" s="17" t="s">
        <v>137</v>
      </c>
    </row>
  </sheetData>
  <mergeCells count="3">
    <mergeCell ref="A1:A2"/>
    <mergeCell ref="A4:A6"/>
    <mergeCell ref="A7: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140625" customWidth="1"/>
    <col min="4" max="4" width="3.5703125" customWidth="1"/>
    <col min="5" max="5" width="13.7109375" customWidth="1"/>
    <col min="6" max="6" width="2.7109375" customWidth="1"/>
    <col min="7" max="7" width="12.7109375" customWidth="1"/>
    <col min="8" max="8" width="2.7109375" customWidth="1"/>
    <col min="9" max="9" width="8.42578125" customWidth="1"/>
    <col min="10" max="10" width="2.7109375" customWidth="1"/>
    <col min="11" max="11" width="12.7109375" customWidth="1"/>
    <col min="12" max="12" width="2.7109375" customWidth="1"/>
    <col min="13" max="13" width="10.42578125" customWidth="1"/>
    <col min="14" max="14" width="2.7109375" customWidth="1"/>
  </cols>
  <sheetData>
    <row r="1" spans="1:14" ht="15" customHeight="1" x14ac:dyDescent="0.25">
      <c r="A1" s="7" t="s">
        <v>6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9</v>
      </c>
      <c r="B3" s="13" t="s">
        <v>5</v>
      </c>
      <c r="C3" s="13"/>
      <c r="D3" s="13"/>
      <c r="E3" s="13"/>
      <c r="F3" s="13"/>
      <c r="G3" s="13"/>
      <c r="H3" s="13"/>
      <c r="I3" s="13"/>
      <c r="J3" s="13"/>
      <c r="K3" s="13"/>
      <c r="L3" s="13"/>
      <c r="M3" s="13"/>
      <c r="N3" s="13"/>
    </row>
    <row r="4" spans="1:14" ht="15" customHeight="1" x14ac:dyDescent="0.25">
      <c r="A4" s="14" t="s">
        <v>689</v>
      </c>
      <c r="B4" s="13" t="s">
        <v>5</v>
      </c>
      <c r="C4" s="13"/>
      <c r="D4" s="13"/>
      <c r="E4" s="13"/>
      <c r="F4" s="13"/>
      <c r="G4" s="13"/>
      <c r="H4" s="13"/>
      <c r="I4" s="13"/>
      <c r="J4" s="13"/>
      <c r="K4" s="13"/>
      <c r="L4" s="13"/>
      <c r="M4" s="13"/>
      <c r="N4" s="13"/>
    </row>
    <row r="5" spans="1:14" x14ac:dyDescent="0.25">
      <c r="A5" s="14"/>
      <c r="B5" s="15" t="s">
        <v>690</v>
      </c>
      <c r="C5" s="15"/>
      <c r="D5" s="15"/>
      <c r="E5" s="15"/>
      <c r="F5" s="15"/>
      <c r="G5" s="15"/>
      <c r="H5" s="15"/>
      <c r="I5" s="15"/>
      <c r="J5" s="15"/>
      <c r="K5" s="15"/>
      <c r="L5" s="15"/>
      <c r="M5" s="15"/>
      <c r="N5" s="15"/>
    </row>
    <row r="6" spans="1:14" x14ac:dyDescent="0.25">
      <c r="A6" s="14"/>
      <c r="B6" s="54"/>
      <c r="C6" s="54"/>
      <c r="D6" s="54"/>
      <c r="E6" s="54"/>
      <c r="F6" s="54"/>
      <c r="G6" s="54"/>
      <c r="H6" s="54"/>
      <c r="I6" s="54"/>
      <c r="J6" s="54"/>
      <c r="K6" s="54"/>
      <c r="L6" s="54"/>
      <c r="M6" s="54"/>
      <c r="N6" s="54"/>
    </row>
    <row r="7" spans="1:14" x14ac:dyDescent="0.25">
      <c r="A7" s="14"/>
      <c r="B7" s="4"/>
      <c r="C7" s="4"/>
      <c r="D7" s="4"/>
      <c r="E7" s="4"/>
      <c r="F7" s="4"/>
      <c r="G7" s="4"/>
      <c r="H7" s="4"/>
      <c r="I7" s="4"/>
      <c r="J7" s="4"/>
      <c r="K7" s="4"/>
      <c r="L7" s="4"/>
      <c r="M7" s="4"/>
      <c r="N7" s="4"/>
    </row>
    <row r="8" spans="1:14" x14ac:dyDescent="0.25">
      <c r="A8" s="14"/>
      <c r="B8" s="42" t="s">
        <v>145</v>
      </c>
      <c r="C8" s="43"/>
      <c r="D8" s="44" t="s">
        <v>146</v>
      </c>
      <c r="E8" s="44"/>
      <c r="F8" s="43"/>
      <c r="G8" s="43"/>
      <c r="H8" s="44" t="s">
        <v>149</v>
      </c>
      <c r="I8" s="44"/>
      <c r="J8" s="43"/>
      <c r="K8" s="43"/>
      <c r="L8" s="44" t="s">
        <v>151</v>
      </c>
      <c r="M8" s="44"/>
      <c r="N8" s="43"/>
    </row>
    <row r="9" spans="1:14" x14ac:dyDescent="0.25">
      <c r="A9" s="14"/>
      <c r="B9" s="42"/>
      <c r="C9" s="43"/>
      <c r="D9" s="44" t="s">
        <v>147</v>
      </c>
      <c r="E9" s="44"/>
      <c r="F9" s="43"/>
      <c r="G9" s="43"/>
      <c r="H9" s="44" t="s">
        <v>150</v>
      </c>
      <c r="I9" s="44"/>
      <c r="J9" s="43"/>
      <c r="K9" s="43"/>
      <c r="L9" s="44"/>
      <c r="M9" s="44"/>
      <c r="N9" s="43"/>
    </row>
    <row r="10" spans="1:14" ht="15.75" thickBot="1" x14ac:dyDescent="0.3">
      <c r="A10" s="14"/>
      <c r="B10" s="42"/>
      <c r="C10" s="43"/>
      <c r="D10" s="45" t="s">
        <v>148</v>
      </c>
      <c r="E10" s="45"/>
      <c r="F10" s="43"/>
      <c r="G10" s="43"/>
      <c r="H10" s="45"/>
      <c r="I10" s="45"/>
      <c r="J10" s="43"/>
      <c r="K10" s="43"/>
      <c r="L10" s="45"/>
      <c r="M10" s="45"/>
      <c r="N10" s="43"/>
    </row>
    <row r="11" spans="1:14" x14ac:dyDescent="0.25">
      <c r="A11" s="14"/>
      <c r="B11" s="23" t="s">
        <v>65</v>
      </c>
      <c r="C11" s="25"/>
      <c r="D11" s="24"/>
      <c r="E11" s="24"/>
      <c r="F11" s="24"/>
      <c r="G11" s="25"/>
      <c r="H11" s="24"/>
      <c r="I11" s="24"/>
      <c r="J11" s="24"/>
      <c r="K11" s="25"/>
      <c r="L11" s="24"/>
      <c r="M11" s="24"/>
      <c r="N11" s="24"/>
    </row>
    <row r="12" spans="1:14" x14ac:dyDescent="0.25">
      <c r="A12" s="14"/>
      <c r="B12" s="26" t="s">
        <v>66</v>
      </c>
      <c r="C12" s="21"/>
      <c r="D12" s="17" t="s">
        <v>152</v>
      </c>
      <c r="E12" s="27">
        <v>12227</v>
      </c>
      <c r="F12" s="16" t="s">
        <v>153</v>
      </c>
      <c r="G12" s="21"/>
      <c r="H12" s="16" t="s">
        <v>152</v>
      </c>
      <c r="I12" s="28" t="s">
        <v>154</v>
      </c>
      <c r="J12" s="16" t="s">
        <v>153</v>
      </c>
      <c r="K12" s="21"/>
      <c r="L12" s="17" t="s">
        <v>152</v>
      </c>
      <c r="M12" s="27">
        <v>12227</v>
      </c>
      <c r="N12" s="16" t="s">
        <v>153</v>
      </c>
    </row>
    <row r="13" spans="1:14" x14ac:dyDescent="0.25">
      <c r="A13" s="14"/>
      <c r="B13" s="29" t="s">
        <v>106</v>
      </c>
      <c r="C13" s="25"/>
      <c r="D13" s="30"/>
      <c r="E13" s="31">
        <v>23870</v>
      </c>
      <c r="F13" s="32" t="s">
        <v>153</v>
      </c>
      <c r="G13" s="25"/>
      <c r="H13" s="32"/>
      <c r="I13" s="33" t="s">
        <v>154</v>
      </c>
      <c r="J13" s="32" t="s">
        <v>153</v>
      </c>
      <c r="K13" s="25"/>
      <c r="L13" s="30"/>
      <c r="M13" s="31">
        <v>23870</v>
      </c>
      <c r="N13" s="32" t="s">
        <v>153</v>
      </c>
    </row>
    <row r="14" spans="1:14" x14ac:dyDescent="0.25">
      <c r="A14" s="14"/>
      <c r="B14" s="26" t="s">
        <v>155</v>
      </c>
      <c r="C14" s="21"/>
      <c r="D14" s="17"/>
      <c r="E14" s="27">
        <v>13864</v>
      </c>
      <c r="F14" s="16" t="s">
        <v>153</v>
      </c>
      <c r="G14" s="21"/>
      <c r="H14" s="16"/>
      <c r="I14" s="28" t="s">
        <v>154</v>
      </c>
      <c r="J14" s="16" t="s">
        <v>153</v>
      </c>
      <c r="K14" s="21"/>
      <c r="L14" s="17"/>
      <c r="M14" s="27">
        <v>13864</v>
      </c>
      <c r="N14" s="16" t="s">
        <v>153</v>
      </c>
    </row>
    <row r="15" spans="1:14" x14ac:dyDescent="0.25">
      <c r="A15" s="14"/>
      <c r="B15" s="29" t="s">
        <v>107</v>
      </c>
      <c r="C15" s="25"/>
      <c r="D15" s="30"/>
      <c r="E15" s="31">
        <v>6674</v>
      </c>
      <c r="F15" s="32" t="s">
        <v>153</v>
      </c>
      <c r="G15" s="25"/>
      <c r="H15" s="30"/>
      <c r="I15" s="31">
        <v>1386</v>
      </c>
      <c r="J15" s="32" t="s">
        <v>153</v>
      </c>
      <c r="K15" s="25"/>
      <c r="L15" s="30"/>
      <c r="M15" s="31">
        <v>8060</v>
      </c>
      <c r="N15" s="32" t="s">
        <v>153</v>
      </c>
    </row>
    <row r="16" spans="1:14" x14ac:dyDescent="0.25">
      <c r="A16" s="14"/>
      <c r="B16" s="26" t="s">
        <v>156</v>
      </c>
      <c r="C16" s="21"/>
      <c r="D16" s="17"/>
      <c r="E16" s="27">
        <v>60951</v>
      </c>
      <c r="F16" s="16" t="s">
        <v>153</v>
      </c>
      <c r="G16" s="21"/>
      <c r="H16" s="16"/>
      <c r="I16" s="28" t="s">
        <v>154</v>
      </c>
      <c r="J16" s="16" t="s">
        <v>153</v>
      </c>
      <c r="K16" s="21"/>
      <c r="L16" s="17"/>
      <c r="M16" s="27">
        <v>60951</v>
      </c>
      <c r="N16" s="16" t="s">
        <v>153</v>
      </c>
    </row>
    <row r="17" spans="1:14" x14ac:dyDescent="0.25">
      <c r="A17" s="14"/>
      <c r="B17" s="29" t="s">
        <v>73</v>
      </c>
      <c r="C17" s="25"/>
      <c r="D17" s="30"/>
      <c r="E17" s="31">
        <v>87596</v>
      </c>
      <c r="F17" s="32" t="s">
        <v>153</v>
      </c>
      <c r="G17" s="25"/>
      <c r="H17" s="32"/>
      <c r="I17" s="33" t="s">
        <v>154</v>
      </c>
      <c r="J17" s="32" t="s">
        <v>153</v>
      </c>
      <c r="K17" s="25"/>
      <c r="L17" s="30"/>
      <c r="M17" s="31">
        <v>87596</v>
      </c>
      <c r="N17" s="32" t="s">
        <v>153</v>
      </c>
    </row>
    <row r="18" spans="1:14" ht="15.75" thickBot="1" x14ac:dyDescent="0.3">
      <c r="A18" s="14"/>
      <c r="B18" s="26" t="s">
        <v>72</v>
      </c>
      <c r="C18" s="21"/>
      <c r="D18" s="17"/>
      <c r="E18" s="27">
        <v>76256</v>
      </c>
      <c r="F18" s="16" t="s">
        <v>153</v>
      </c>
      <c r="G18" s="21"/>
      <c r="H18" s="17"/>
      <c r="I18" s="34" t="s">
        <v>157</v>
      </c>
      <c r="J18" s="16" t="s">
        <v>158</v>
      </c>
      <c r="K18" s="21"/>
      <c r="L18" s="17"/>
      <c r="M18" s="27">
        <v>74870</v>
      </c>
      <c r="N18" s="16" t="s">
        <v>153</v>
      </c>
    </row>
    <row r="19" spans="1:14" x14ac:dyDescent="0.25">
      <c r="A19" s="14"/>
      <c r="B19" s="19"/>
      <c r="C19" s="19"/>
      <c r="D19" s="35"/>
      <c r="E19" s="35"/>
      <c r="F19" s="19"/>
      <c r="G19" s="19"/>
      <c r="H19" s="35"/>
      <c r="I19" s="35"/>
      <c r="J19" s="19"/>
      <c r="K19" s="19"/>
      <c r="L19" s="35"/>
      <c r="M19" s="35"/>
      <c r="N19" s="19"/>
    </row>
    <row r="20" spans="1:14" x14ac:dyDescent="0.25">
      <c r="A20" s="14"/>
      <c r="B20" s="36" t="s">
        <v>75</v>
      </c>
      <c r="C20" s="25"/>
      <c r="D20" s="30"/>
      <c r="E20" s="31">
        <v>281438</v>
      </c>
      <c r="F20" s="32" t="s">
        <v>153</v>
      </c>
      <c r="G20" s="25"/>
      <c r="H20" s="32"/>
      <c r="I20" s="33" t="s">
        <v>154</v>
      </c>
      <c r="J20" s="32" t="s">
        <v>153</v>
      </c>
      <c r="K20" s="25"/>
      <c r="L20" s="30"/>
      <c r="M20" s="31">
        <v>281438</v>
      </c>
      <c r="N20" s="32" t="s">
        <v>153</v>
      </c>
    </row>
    <row r="21" spans="1:14" x14ac:dyDescent="0.25">
      <c r="A21" s="14"/>
      <c r="B21" s="37" t="s">
        <v>159</v>
      </c>
      <c r="C21" s="21"/>
      <c r="D21" s="4"/>
      <c r="E21" s="4"/>
      <c r="F21" s="4"/>
      <c r="G21" s="21"/>
      <c r="H21" s="4"/>
      <c r="I21" s="4"/>
      <c r="J21" s="4"/>
      <c r="K21" s="21"/>
      <c r="L21" s="4"/>
      <c r="M21" s="4"/>
      <c r="N21" s="4"/>
    </row>
    <row r="22" spans="1:14" x14ac:dyDescent="0.25">
      <c r="A22" s="14"/>
      <c r="B22" s="29" t="s">
        <v>77</v>
      </c>
      <c r="C22" s="25"/>
      <c r="D22" s="30"/>
      <c r="E22" s="31">
        <v>20360</v>
      </c>
      <c r="F22" s="32" t="s">
        <v>153</v>
      </c>
      <c r="G22" s="25"/>
      <c r="H22" s="30"/>
      <c r="I22" s="38" t="s">
        <v>160</v>
      </c>
      <c r="J22" s="32" t="s">
        <v>158</v>
      </c>
      <c r="K22" s="25"/>
      <c r="L22" s="30"/>
      <c r="M22" s="31">
        <v>20253</v>
      </c>
      <c r="N22" s="32" t="s">
        <v>153</v>
      </c>
    </row>
    <row r="23" spans="1:14" x14ac:dyDescent="0.25">
      <c r="A23" s="14"/>
      <c r="B23" s="26" t="s">
        <v>161</v>
      </c>
      <c r="C23" s="21"/>
      <c r="D23" s="17"/>
      <c r="E23" s="27">
        <v>36120</v>
      </c>
      <c r="F23" s="16" t="s">
        <v>153</v>
      </c>
      <c r="G23" s="21"/>
      <c r="H23" s="16"/>
      <c r="I23" s="28" t="s">
        <v>154</v>
      </c>
      <c r="J23" s="16" t="s">
        <v>153</v>
      </c>
      <c r="K23" s="21"/>
      <c r="L23" s="17"/>
      <c r="M23" s="27">
        <v>36120</v>
      </c>
      <c r="N23" s="16" t="s">
        <v>153</v>
      </c>
    </row>
    <row r="24" spans="1:14" ht="15.75" thickBot="1" x14ac:dyDescent="0.3">
      <c r="A24" s="14"/>
      <c r="B24" s="29" t="s">
        <v>162</v>
      </c>
      <c r="C24" s="25"/>
      <c r="D24" s="30"/>
      <c r="E24" s="31">
        <v>1820</v>
      </c>
      <c r="F24" s="32" t="s">
        <v>153</v>
      </c>
      <c r="G24" s="25"/>
      <c r="H24" s="30"/>
      <c r="I24" s="38">
        <v>107</v>
      </c>
      <c r="J24" s="32" t="s">
        <v>153</v>
      </c>
      <c r="K24" s="25"/>
      <c r="L24" s="30"/>
      <c r="M24" s="31">
        <v>1927</v>
      </c>
      <c r="N24" s="32" t="s">
        <v>153</v>
      </c>
    </row>
    <row r="25" spans="1:14" x14ac:dyDescent="0.25">
      <c r="A25" s="14"/>
      <c r="B25" s="19"/>
      <c r="C25" s="19"/>
      <c r="D25" s="35"/>
      <c r="E25" s="35"/>
      <c r="F25" s="19"/>
      <c r="G25" s="19"/>
      <c r="H25" s="35"/>
      <c r="I25" s="35"/>
      <c r="J25" s="19"/>
      <c r="K25" s="19"/>
      <c r="L25" s="35"/>
      <c r="M25" s="35"/>
      <c r="N25" s="19"/>
    </row>
    <row r="26" spans="1:14" ht="15.75" thickBot="1" x14ac:dyDescent="0.3">
      <c r="A26" s="14"/>
      <c r="B26" s="39" t="s">
        <v>85</v>
      </c>
      <c r="C26" s="21"/>
      <c r="D26" s="17"/>
      <c r="E26" s="27">
        <v>58300</v>
      </c>
      <c r="F26" s="16" t="s">
        <v>153</v>
      </c>
      <c r="G26" s="21"/>
      <c r="H26" s="16"/>
      <c r="I26" s="28" t="s">
        <v>154</v>
      </c>
      <c r="J26" s="16" t="s">
        <v>153</v>
      </c>
      <c r="K26" s="21"/>
      <c r="L26" s="17"/>
      <c r="M26" s="27">
        <v>58300</v>
      </c>
      <c r="N26" s="16" t="s">
        <v>153</v>
      </c>
    </row>
    <row r="27" spans="1:14" x14ac:dyDescent="0.25">
      <c r="A27" s="14"/>
      <c r="B27" s="19"/>
      <c r="C27" s="19"/>
      <c r="D27" s="35"/>
      <c r="E27" s="35"/>
      <c r="F27" s="19"/>
      <c r="G27" s="19"/>
      <c r="H27" s="35"/>
      <c r="I27" s="35"/>
      <c r="J27" s="19"/>
      <c r="K27" s="19"/>
      <c r="L27" s="35"/>
      <c r="M27" s="35"/>
      <c r="N27" s="19"/>
    </row>
    <row r="28" spans="1:14" x14ac:dyDescent="0.25">
      <c r="A28" s="14"/>
      <c r="B28" s="40" t="s">
        <v>163</v>
      </c>
      <c r="C28" s="25"/>
      <c r="D28" s="30"/>
      <c r="E28" s="31">
        <v>223138</v>
      </c>
      <c r="F28" s="32" t="s">
        <v>153</v>
      </c>
      <c r="G28" s="25"/>
      <c r="H28" s="32"/>
      <c r="I28" s="33" t="s">
        <v>154</v>
      </c>
      <c r="J28" s="32" t="s">
        <v>153</v>
      </c>
      <c r="K28" s="25"/>
      <c r="L28" s="30"/>
      <c r="M28" s="31">
        <v>223138</v>
      </c>
      <c r="N28" s="32" t="s">
        <v>153</v>
      </c>
    </row>
    <row r="29" spans="1:14" ht="15.75" thickBot="1" x14ac:dyDescent="0.3">
      <c r="A29" s="14"/>
      <c r="B29" s="41" t="s">
        <v>164</v>
      </c>
      <c r="C29" s="21"/>
      <c r="D29" s="17"/>
      <c r="E29" s="34" t="s">
        <v>165</v>
      </c>
      <c r="F29" s="16" t="s">
        <v>158</v>
      </c>
      <c r="G29" s="21"/>
      <c r="H29" s="16"/>
      <c r="I29" s="28" t="s">
        <v>154</v>
      </c>
      <c r="J29" s="16" t="s">
        <v>153</v>
      </c>
      <c r="K29" s="21"/>
      <c r="L29" s="17"/>
      <c r="M29" s="34" t="s">
        <v>165</v>
      </c>
      <c r="N29" s="16" t="s">
        <v>158</v>
      </c>
    </row>
    <row r="30" spans="1:14" x14ac:dyDescent="0.25">
      <c r="A30" s="14"/>
      <c r="B30" s="19"/>
      <c r="C30" s="19"/>
      <c r="D30" s="35"/>
      <c r="E30" s="35"/>
      <c r="F30" s="19"/>
      <c r="G30" s="19"/>
      <c r="H30" s="35"/>
      <c r="I30" s="35"/>
      <c r="J30" s="19"/>
      <c r="K30" s="19"/>
      <c r="L30" s="35"/>
      <c r="M30" s="35"/>
      <c r="N30" s="19"/>
    </row>
    <row r="31" spans="1:14" ht="15.75" thickBot="1" x14ac:dyDescent="0.3">
      <c r="A31" s="14"/>
      <c r="B31" s="40" t="s">
        <v>166</v>
      </c>
      <c r="C31" s="25"/>
      <c r="D31" s="30" t="s">
        <v>152</v>
      </c>
      <c r="E31" s="31">
        <v>210911</v>
      </c>
      <c r="F31" s="32" t="s">
        <v>153</v>
      </c>
      <c r="G31" s="25"/>
      <c r="H31" s="32" t="s">
        <v>152</v>
      </c>
      <c r="I31" s="33" t="s">
        <v>154</v>
      </c>
      <c r="J31" s="32" t="s">
        <v>153</v>
      </c>
      <c r="K31" s="25"/>
      <c r="L31" s="30" t="s">
        <v>152</v>
      </c>
      <c r="M31" s="31">
        <v>210911</v>
      </c>
      <c r="N31" s="32" t="s">
        <v>153</v>
      </c>
    </row>
    <row r="32" spans="1:14" x14ac:dyDescent="0.25">
      <c r="A32" s="14"/>
      <c r="B32" s="19"/>
      <c r="C32" s="19"/>
      <c r="D32" s="35"/>
      <c r="E32" s="35"/>
      <c r="F32" s="19"/>
      <c r="G32" s="19"/>
      <c r="H32" s="35"/>
      <c r="I32" s="35"/>
      <c r="J32" s="19"/>
      <c r="K32" s="19"/>
      <c r="L32" s="35"/>
      <c r="M32" s="35"/>
      <c r="N32" s="19"/>
    </row>
    <row r="33" spans="1:14" ht="15" customHeight="1" x14ac:dyDescent="0.25">
      <c r="A33" s="14" t="s">
        <v>691</v>
      </c>
      <c r="B33" s="13" t="s">
        <v>5</v>
      </c>
      <c r="C33" s="13"/>
      <c r="D33" s="13"/>
      <c r="E33" s="13"/>
      <c r="F33" s="13"/>
      <c r="G33" s="13"/>
      <c r="H33" s="13"/>
      <c r="I33" s="13"/>
      <c r="J33" s="13"/>
      <c r="K33" s="13"/>
      <c r="L33" s="13"/>
      <c r="M33" s="13"/>
      <c r="N33" s="13"/>
    </row>
    <row r="34" spans="1:14" x14ac:dyDescent="0.25">
      <c r="A34" s="14"/>
      <c r="B34" s="15" t="s">
        <v>173</v>
      </c>
      <c r="C34" s="15"/>
      <c r="D34" s="15"/>
      <c r="E34" s="15"/>
      <c r="F34" s="15"/>
      <c r="G34" s="15"/>
      <c r="H34" s="15"/>
      <c r="I34" s="15"/>
      <c r="J34" s="15"/>
      <c r="K34" s="15"/>
      <c r="L34" s="15"/>
      <c r="M34" s="15"/>
      <c r="N34" s="15"/>
    </row>
    <row r="35" spans="1:14" x14ac:dyDescent="0.25">
      <c r="A35" s="14"/>
      <c r="B35" s="54"/>
      <c r="C35" s="54"/>
      <c r="D35" s="54"/>
      <c r="E35" s="54"/>
      <c r="F35" s="54"/>
      <c r="G35" s="54"/>
      <c r="H35" s="54"/>
      <c r="I35" s="54"/>
      <c r="J35" s="54"/>
      <c r="K35" s="54"/>
      <c r="L35" s="54"/>
      <c r="M35" s="54"/>
      <c r="N35" s="54"/>
    </row>
    <row r="36" spans="1:14" x14ac:dyDescent="0.25">
      <c r="A36" s="14"/>
      <c r="B36" s="4"/>
      <c r="C36" s="4"/>
      <c r="D36" s="4"/>
      <c r="E36" s="4"/>
      <c r="F36" s="4"/>
    </row>
    <row r="37" spans="1:14" x14ac:dyDescent="0.25">
      <c r="A37" s="14"/>
      <c r="B37" s="42" t="s">
        <v>174</v>
      </c>
      <c r="C37" s="43" t="s">
        <v>153</v>
      </c>
      <c r="D37" s="44" t="s">
        <v>175</v>
      </c>
      <c r="E37" s="44"/>
      <c r="F37" s="43"/>
    </row>
    <row r="38" spans="1:14" ht="15.75" thickBot="1" x14ac:dyDescent="0.3">
      <c r="A38" s="14"/>
      <c r="B38" s="42"/>
      <c r="C38" s="43"/>
      <c r="D38" s="45" t="s">
        <v>176</v>
      </c>
      <c r="E38" s="45"/>
      <c r="F38" s="43"/>
    </row>
    <row r="39" spans="1:14" x14ac:dyDescent="0.25">
      <c r="A39" s="14"/>
      <c r="B39" s="46" t="s">
        <v>177</v>
      </c>
      <c r="C39" s="25" t="s">
        <v>153</v>
      </c>
      <c r="D39" s="24"/>
      <c r="E39" s="24"/>
      <c r="F39" s="24"/>
    </row>
    <row r="40" spans="1:14" x14ac:dyDescent="0.25">
      <c r="A40" s="14"/>
      <c r="B40" s="26" t="s">
        <v>30</v>
      </c>
      <c r="C40" s="21" t="s">
        <v>153</v>
      </c>
      <c r="D40" s="12" t="s">
        <v>152</v>
      </c>
      <c r="E40" s="47">
        <v>446771</v>
      </c>
      <c r="F40" s="48" t="s">
        <v>153</v>
      </c>
    </row>
    <row r="41" spans="1:14" x14ac:dyDescent="0.25">
      <c r="A41" s="14"/>
      <c r="B41" s="29" t="s">
        <v>45</v>
      </c>
      <c r="C41" s="25" t="s">
        <v>153</v>
      </c>
      <c r="D41" s="49"/>
      <c r="E41" s="50">
        <v>22793</v>
      </c>
      <c r="F41" s="51" t="s">
        <v>153</v>
      </c>
    </row>
    <row r="42" spans="1:14" x14ac:dyDescent="0.25">
      <c r="A42" s="14"/>
      <c r="B42" s="26" t="s">
        <v>178</v>
      </c>
      <c r="C42" s="21" t="s">
        <v>153</v>
      </c>
      <c r="D42" s="12"/>
      <c r="E42" s="52">
        <v>0.52</v>
      </c>
      <c r="F42" s="48" t="s">
        <v>153</v>
      </c>
    </row>
  </sheetData>
  <mergeCells count="31">
    <mergeCell ref="A33:A42"/>
    <mergeCell ref="B33:N33"/>
    <mergeCell ref="B34:N34"/>
    <mergeCell ref="B35:N35"/>
    <mergeCell ref="A1:A2"/>
    <mergeCell ref="B1:N1"/>
    <mergeCell ref="B2:N2"/>
    <mergeCell ref="B3:N3"/>
    <mergeCell ref="A4:A32"/>
    <mergeCell ref="B4:N4"/>
    <mergeCell ref="B5:N5"/>
    <mergeCell ref="B6:N6"/>
    <mergeCell ref="L8:M10"/>
    <mergeCell ref="N8:N10"/>
    <mergeCell ref="B37:B38"/>
    <mergeCell ref="C37:C38"/>
    <mergeCell ref="D37:E37"/>
    <mergeCell ref="D38:E38"/>
    <mergeCell ref="F37:F3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7.42578125" customWidth="1"/>
    <col min="3" max="3" width="2.7109375" customWidth="1"/>
    <col min="4" max="4" width="15.85546875" customWidth="1"/>
    <col min="5" max="5" width="6.85546875" customWidth="1"/>
    <col min="6" max="6" width="3.140625" customWidth="1"/>
    <col min="7" max="7" width="2.7109375" customWidth="1"/>
    <col min="8" max="8" width="3.42578125" customWidth="1"/>
    <col min="9" max="9" width="6.85546875" customWidth="1"/>
    <col min="10" max="10" width="3.140625" customWidth="1"/>
    <col min="11" max="11" width="2.7109375" customWidth="1"/>
    <col min="12" max="12" width="3.42578125" customWidth="1"/>
    <col min="13" max="13" width="6.85546875" customWidth="1"/>
    <col min="14" max="14" width="3.42578125" customWidth="1"/>
  </cols>
  <sheetData>
    <row r="1" spans="1:14" ht="30" customHeight="1" x14ac:dyDescent="0.25">
      <c r="A1" s="7" t="s">
        <v>6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3" t="s">
        <v>5</v>
      </c>
      <c r="C3" s="13"/>
      <c r="D3" s="13"/>
      <c r="E3" s="13"/>
      <c r="F3" s="13"/>
      <c r="G3" s="13"/>
      <c r="H3" s="13"/>
      <c r="I3" s="13"/>
      <c r="J3" s="13"/>
      <c r="K3" s="13"/>
      <c r="L3" s="13"/>
      <c r="M3" s="13"/>
      <c r="N3" s="13"/>
    </row>
    <row r="4" spans="1:14" ht="15" customHeight="1" x14ac:dyDescent="0.25">
      <c r="A4" s="14" t="s">
        <v>693</v>
      </c>
      <c r="B4" s="13" t="s">
        <v>5</v>
      </c>
      <c r="C4" s="13"/>
      <c r="D4" s="13"/>
      <c r="E4" s="13"/>
      <c r="F4" s="13"/>
      <c r="G4" s="13"/>
      <c r="H4" s="13"/>
      <c r="I4" s="13"/>
      <c r="J4" s="13"/>
      <c r="K4" s="13"/>
      <c r="L4" s="13"/>
      <c r="M4" s="13"/>
      <c r="N4" s="13"/>
    </row>
    <row r="5" spans="1:14" x14ac:dyDescent="0.25">
      <c r="A5" s="14"/>
      <c r="B5" s="15" t="s">
        <v>183</v>
      </c>
      <c r="C5" s="15"/>
      <c r="D5" s="15"/>
      <c r="E5" s="15"/>
      <c r="F5" s="15"/>
      <c r="G5" s="15"/>
      <c r="H5" s="15"/>
      <c r="I5" s="15"/>
      <c r="J5" s="15"/>
      <c r="K5" s="15"/>
      <c r="L5" s="15"/>
      <c r="M5" s="15"/>
      <c r="N5" s="15"/>
    </row>
    <row r="6" spans="1:14" x14ac:dyDescent="0.25">
      <c r="A6" s="14"/>
      <c r="B6" s="54"/>
      <c r="C6" s="54"/>
      <c r="D6" s="54"/>
      <c r="E6" s="54"/>
      <c r="F6" s="54"/>
      <c r="G6" s="54"/>
      <c r="H6" s="54"/>
      <c r="I6" s="54"/>
      <c r="J6" s="54"/>
      <c r="K6" s="54"/>
      <c r="L6" s="54"/>
      <c r="M6" s="54"/>
      <c r="N6" s="54"/>
    </row>
    <row r="7" spans="1:14" x14ac:dyDescent="0.25">
      <c r="A7" s="14"/>
      <c r="B7" s="4"/>
      <c r="C7" s="4"/>
      <c r="D7" s="4"/>
      <c r="E7" s="4"/>
      <c r="F7" s="4"/>
      <c r="G7" s="4"/>
      <c r="H7" s="4"/>
      <c r="I7" s="4"/>
      <c r="J7" s="4"/>
      <c r="K7" s="4"/>
      <c r="L7" s="4"/>
      <c r="M7" s="4"/>
      <c r="N7" s="4"/>
    </row>
    <row r="8" spans="1:14" ht="15.75" thickBot="1" x14ac:dyDescent="0.3">
      <c r="A8" s="14"/>
      <c r="B8" s="55" t="s">
        <v>184</v>
      </c>
      <c r="C8" s="21" t="s">
        <v>153</v>
      </c>
      <c r="D8" s="45" t="s">
        <v>185</v>
      </c>
      <c r="E8" s="45"/>
      <c r="F8" s="21"/>
      <c r="G8" s="21" t="s">
        <v>153</v>
      </c>
      <c r="H8" s="45" t="s">
        <v>186</v>
      </c>
      <c r="I8" s="45"/>
      <c r="J8" s="21"/>
      <c r="K8" s="21" t="s">
        <v>153</v>
      </c>
      <c r="L8" s="45" t="s">
        <v>187</v>
      </c>
      <c r="M8" s="45"/>
      <c r="N8" s="21"/>
    </row>
    <row r="9" spans="1:14" x14ac:dyDescent="0.25">
      <c r="A9" s="14"/>
      <c r="B9" s="23">
        <v>2014</v>
      </c>
      <c r="C9" s="25" t="s">
        <v>153</v>
      </c>
      <c r="D9" s="24"/>
      <c r="E9" s="24"/>
      <c r="F9" s="24"/>
      <c r="G9" s="25" t="s">
        <v>153</v>
      </c>
      <c r="H9" s="24"/>
      <c r="I9" s="24"/>
      <c r="J9" s="24"/>
      <c r="K9" s="25" t="s">
        <v>153</v>
      </c>
      <c r="L9" s="24"/>
      <c r="M9" s="24"/>
      <c r="N9" s="24"/>
    </row>
    <row r="10" spans="1:14" x14ac:dyDescent="0.25">
      <c r="A10" s="14"/>
      <c r="B10" s="26" t="s">
        <v>188</v>
      </c>
      <c r="C10" s="21" t="s">
        <v>153</v>
      </c>
      <c r="D10" s="17"/>
      <c r="E10" s="34">
        <v>498</v>
      </c>
      <c r="F10" s="16" t="s">
        <v>153</v>
      </c>
      <c r="G10" s="21" t="s">
        <v>153</v>
      </c>
      <c r="H10" s="17" t="s">
        <v>152</v>
      </c>
      <c r="I10" s="34">
        <v>838</v>
      </c>
      <c r="J10" s="16" t="s">
        <v>153</v>
      </c>
      <c r="K10" s="21" t="s">
        <v>153</v>
      </c>
      <c r="L10" s="17" t="s">
        <v>152</v>
      </c>
      <c r="M10" s="34">
        <v>812</v>
      </c>
      <c r="N10" s="16" t="s">
        <v>153</v>
      </c>
    </row>
    <row r="11" spans="1:14" ht="15.75" thickBot="1" x14ac:dyDescent="0.3">
      <c r="A11" s="14"/>
      <c r="B11" s="29" t="s">
        <v>109</v>
      </c>
      <c r="C11" s="25" t="s">
        <v>153</v>
      </c>
      <c r="D11" s="30"/>
      <c r="E11" s="38" t="s">
        <v>189</v>
      </c>
      <c r="F11" s="32" t="s">
        <v>153</v>
      </c>
      <c r="G11" s="25" t="s">
        <v>153</v>
      </c>
      <c r="H11" s="30"/>
      <c r="I11" s="38">
        <v>1</v>
      </c>
      <c r="J11" s="32" t="s">
        <v>153</v>
      </c>
      <c r="K11" s="25" t="s">
        <v>153</v>
      </c>
      <c r="L11" s="30"/>
      <c r="M11" s="38" t="s">
        <v>190</v>
      </c>
      <c r="N11" s="32" t="s">
        <v>158</v>
      </c>
    </row>
    <row r="12" spans="1:14" x14ac:dyDescent="0.25">
      <c r="A12" s="14"/>
      <c r="B12" s="19"/>
      <c r="C12" s="19" t="s">
        <v>153</v>
      </c>
      <c r="D12" s="19"/>
      <c r="E12" s="19"/>
      <c r="F12" s="19"/>
      <c r="G12" s="19" t="s">
        <v>153</v>
      </c>
      <c r="H12" s="35"/>
      <c r="I12" s="35"/>
      <c r="J12" s="19"/>
      <c r="K12" s="19" t="s">
        <v>153</v>
      </c>
      <c r="L12" s="35"/>
      <c r="M12" s="35"/>
      <c r="N12" s="19"/>
    </row>
    <row r="13" spans="1:14" ht="15.75" thickBot="1" x14ac:dyDescent="0.3">
      <c r="A13" s="14"/>
      <c r="B13" s="39" t="s">
        <v>163</v>
      </c>
      <c r="C13" s="21" t="s">
        <v>153</v>
      </c>
      <c r="D13" s="4"/>
      <c r="E13" s="4"/>
      <c r="F13" s="4"/>
      <c r="G13" s="21" t="s">
        <v>153</v>
      </c>
      <c r="H13" s="17" t="s">
        <v>152</v>
      </c>
      <c r="I13" s="34">
        <v>839</v>
      </c>
      <c r="J13" s="16" t="s">
        <v>153</v>
      </c>
      <c r="K13" s="21" t="s">
        <v>153</v>
      </c>
      <c r="L13" s="17" t="s">
        <v>152</v>
      </c>
      <c r="M13" s="34">
        <v>809</v>
      </c>
      <c r="N13" s="16" t="s">
        <v>153</v>
      </c>
    </row>
    <row r="14" spans="1:14" x14ac:dyDescent="0.25">
      <c r="A14" s="14"/>
      <c r="B14" s="19"/>
      <c r="C14" s="19" t="s">
        <v>153</v>
      </c>
      <c r="D14" s="19"/>
      <c r="E14" s="19"/>
      <c r="F14" s="19"/>
      <c r="G14" s="19" t="s">
        <v>153</v>
      </c>
      <c r="H14" s="35"/>
      <c r="I14" s="35"/>
      <c r="J14" s="19"/>
      <c r="K14" s="19" t="s">
        <v>153</v>
      </c>
      <c r="L14" s="35"/>
      <c r="M14" s="35"/>
      <c r="N14" s="19"/>
    </row>
    <row r="15" spans="1:14" x14ac:dyDescent="0.25">
      <c r="A15" s="14"/>
      <c r="B15" s="4"/>
      <c r="C15" s="13"/>
      <c r="D15" s="13"/>
      <c r="E15" s="13"/>
      <c r="F15" s="13"/>
      <c r="G15" s="13"/>
      <c r="H15" s="13"/>
      <c r="I15" s="13"/>
      <c r="J15" s="13"/>
      <c r="K15" s="13"/>
      <c r="L15" s="13"/>
      <c r="M15" s="13"/>
      <c r="N15" s="13"/>
    </row>
    <row r="16" spans="1:14" x14ac:dyDescent="0.25">
      <c r="A16" s="14"/>
      <c r="B16" s="36">
        <v>2013</v>
      </c>
      <c r="C16" s="25" t="s">
        <v>153</v>
      </c>
      <c r="D16" s="24"/>
      <c r="E16" s="24"/>
      <c r="F16" s="24"/>
      <c r="G16" s="25" t="s">
        <v>153</v>
      </c>
      <c r="H16" s="24"/>
      <c r="I16" s="24"/>
      <c r="J16" s="24"/>
      <c r="K16" s="25" t="s">
        <v>153</v>
      </c>
      <c r="L16" s="24"/>
      <c r="M16" s="24"/>
      <c r="N16" s="24"/>
    </row>
    <row r="17" spans="1:14" ht="15.75" thickBot="1" x14ac:dyDescent="0.3">
      <c r="A17" s="14"/>
      <c r="B17" s="26" t="s">
        <v>109</v>
      </c>
      <c r="C17" s="21" t="s">
        <v>153</v>
      </c>
      <c r="D17" s="12"/>
      <c r="E17" s="52" t="s">
        <v>189</v>
      </c>
      <c r="F17" s="48" t="s">
        <v>153</v>
      </c>
      <c r="G17" s="21" t="s">
        <v>153</v>
      </c>
      <c r="H17" s="12"/>
      <c r="I17" s="52">
        <v>73</v>
      </c>
      <c r="J17" s="48" t="s">
        <v>153</v>
      </c>
      <c r="K17" s="21" t="s">
        <v>153</v>
      </c>
      <c r="L17" s="12"/>
      <c r="M17" s="52">
        <v>73</v>
      </c>
      <c r="N17" s="48" t="s">
        <v>153</v>
      </c>
    </row>
    <row r="18" spans="1:14" x14ac:dyDescent="0.25">
      <c r="A18" s="14"/>
      <c r="B18" s="19"/>
      <c r="C18" s="19" t="s">
        <v>153</v>
      </c>
      <c r="D18" s="19"/>
      <c r="E18" s="19"/>
      <c r="F18" s="19"/>
      <c r="G18" s="19" t="s">
        <v>153</v>
      </c>
      <c r="H18" s="35"/>
      <c r="I18" s="35"/>
      <c r="J18" s="19"/>
      <c r="K18" s="19" t="s">
        <v>153</v>
      </c>
      <c r="L18" s="35"/>
      <c r="M18" s="35"/>
      <c r="N18" s="19"/>
    </row>
    <row r="19" spans="1:14" ht="15.75" thickBot="1" x14ac:dyDescent="0.3">
      <c r="A19" s="14"/>
      <c r="B19" s="36" t="s">
        <v>163</v>
      </c>
      <c r="C19" s="25" t="s">
        <v>153</v>
      </c>
      <c r="D19" s="24"/>
      <c r="E19" s="24"/>
      <c r="F19" s="24"/>
      <c r="G19" s="25" t="s">
        <v>153</v>
      </c>
      <c r="H19" s="49" t="s">
        <v>152</v>
      </c>
      <c r="I19" s="56">
        <v>73</v>
      </c>
      <c r="J19" s="51" t="s">
        <v>153</v>
      </c>
      <c r="K19" s="25" t="s">
        <v>153</v>
      </c>
      <c r="L19" s="49" t="s">
        <v>152</v>
      </c>
      <c r="M19" s="56">
        <v>73</v>
      </c>
      <c r="N19" s="51" t="s">
        <v>153</v>
      </c>
    </row>
    <row r="20" spans="1:14" x14ac:dyDescent="0.25">
      <c r="A20" s="14"/>
      <c r="B20" s="19"/>
      <c r="C20" s="19" t="s">
        <v>153</v>
      </c>
      <c r="D20" s="19"/>
      <c r="E20" s="19"/>
      <c r="F20" s="19"/>
      <c r="G20" s="19" t="s">
        <v>153</v>
      </c>
      <c r="H20" s="35"/>
      <c r="I20" s="35"/>
      <c r="J20" s="19"/>
      <c r="K20" s="19" t="s">
        <v>153</v>
      </c>
      <c r="L20" s="35"/>
      <c r="M20" s="35"/>
      <c r="N20" s="19"/>
    </row>
    <row r="21" spans="1:14" x14ac:dyDescent="0.25">
      <c r="A21" s="14"/>
      <c r="B21" s="53"/>
      <c r="C21" s="53"/>
      <c r="D21" s="53"/>
      <c r="E21" s="53"/>
      <c r="F21" s="53"/>
      <c r="G21" s="53"/>
      <c r="H21" s="53"/>
      <c r="I21" s="53"/>
      <c r="J21" s="53"/>
      <c r="K21" s="53"/>
      <c r="L21" s="53"/>
      <c r="M21" s="53"/>
      <c r="N21" s="53"/>
    </row>
    <row r="22" spans="1:14" x14ac:dyDescent="0.25">
      <c r="A22" s="14"/>
      <c r="B22" s="13"/>
      <c r="C22" s="13"/>
      <c r="D22" s="13"/>
      <c r="E22" s="13"/>
      <c r="F22" s="13"/>
      <c r="G22" s="13"/>
      <c r="H22" s="13"/>
      <c r="I22" s="13"/>
      <c r="J22" s="13"/>
      <c r="K22" s="13"/>
      <c r="L22" s="13"/>
      <c r="M22" s="13"/>
      <c r="N22" s="13"/>
    </row>
    <row r="23" spans="1:14" x14ac:dyDescent="0.25">
      <c r="A23" s="14"/>
      <c r="B23" s="10"/>
    </row>
  </sheetData>
  <mergeCells count="16">
    <mergeCell ref="A1:A2"/>
    <mergeCell ref="B1:N1"/>
    <mergeCell ref="B2:N2"/>
    <mergeCell ref="B3:N3"/>
    <mergeCell ref="A4:A23"/>
    <mergeCell ref="B4:N4"/>
    <mergeCell ref="B5:N5"/>
    <mergeCell ref="B6:N6"/>
    <mergeCell ref="B21:N21"/>
    <mergeCell ref="B22:N22"/>
    <mergeCell ref="D8:E8"/>
    <mergeCell ref="H8:I8"/>
    <mergeCell ref="L8:M8"/>
    <mergeCell ref="C15:F15"/>
    <mergeCell ref="G15:J15"/>
    <mergeCell ref="K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5" customWidth="1"/>
    <col min="4" max="4" width="6.7109375" customWidth="1"/>
    <col min="5" max="5" width="22.28515625" customWidth="1"/>
    <col min="6" max="6" width="6.28515625" customWidth="1"/>
    <col min="7" max="7" width="5" customWidth="1"/>
    <col min="8" max="8" width="6.28515625" customWidth="1"/>
    <col min="9" max="9" width="19.7109375" customWidth="1"/>
    <col min="10" max="10" width="6.28515625" customWidth="1"/>
  </cols>
  <sheetData>
    <row r="1" spans="1:10" ht="15" customHeight="1" x14ac:dyDescent="0.25">
      <c r="A1" s="7" t="s">
        <v>6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3" t="s">
        <v>5</v>
      </c>
      <c r="C3" s="13"/>
      <c r="D3" s="13"/>
      <c r="E3" s="13"/>
      <c r="F3" s="13"/>
      <c r="G3" s="13"/>
      <c r="H3" s="13"/>
      <c r="I3" s="13"/>
      <c r="J3" s="13"/>
    </row>
    <row r="4" spans="1:10" ht="15" customHeight="1" x14ac:dyDescent="0.25">
      <c r="A4" s="14" t="s">
        <v>695</v>
      </c>
      <c r="B4" s="13" t="s">
        <v>5</v>
      </c>
      <c r="C4" s="13"/>
      <c r="D4" s="13"/>
      <c r="E4" s="13"/>
      <c r="F4" s="13"/>
      <c r="G4" s="13"/>
      <c r="H4" s="13"/>
      <c r="I4" s="13"/>
      <c r="J4" s="13"/>
    </row>
    <row r="5" spans="1:10" x14ac:dyDescent="0.25">
      <c r="A5" s="14"/>
      <c r="B5" s="15" t="s">
        <v>194</v>
      </c>
      <c r="C5" s="15"/>
      <c r="D5" s="15"/>
      <c r="E5" s="15"/>
      <c r="F5" s="15"/>
      <c r="G5" s="15"/>
      <c r="H5" s="15"/>
      <c r="I5" s="15"/>
      <c r="J5" s="15"/>
    </row>
    <row r="6" spans="1:10" x14ac:dyDescent="0.25">
      <c r="A6" s="14"/>
      <c r="B6" s="54"/>
      <c r="C6" s="54"/>
      <c r="D6" s="54"/>
      <c r="E6" s="54"/>
      <c r="F6" s="54"/>
      <c r="G6" s="54"/>
      <c r="H6" s="54"/>
      <c r="I6" s="54"/>
      <c r="J6" s="54"/>
    </row>
    <row r="7" spans="1:10" x14ac:dyDescent="0.25">
      <c r="A7" s="14"/>
      <c r="B7" s="4"/>
      <c r="C7" s="4"/>
      <c r="D7" s="4"/>
      <c r="E7" s="4"/>
      <c r="F7" s="4"/>
      <c r="G7" s="4"/>
      <c r="H7" s="4"/>
      <c r="I7" s="4"/>
      <c r="J7" s="4"/>
    </row>
    <row r="8" spans="1:10" x14ac:dyDescent="0.25">
      <c r="A8" s="14"/>
      <c r="B8" s="43"/>
      <c r="C8" s="43" t="s">
        <v>153</v>
      </c>
      <c r="D8" s="44" t="s">
        <v>195</v>
      </c>
      <c r="E8" s="44"/>
      <c r="F8" s="44"/>
      <c r="G8" s="44"/>
      <c r="H8" s="44"/>
      <c r="I8" s="44"/>
      <c r="J8" s="43"/>
    </row>
    <row r="9" spans="1:10" x14ac:dyDescent="0.25">
      <c r="A9" s="14"/>
      <c r="B9" s="43"/>
      <c r="C9" s="43"/>
      <c r="D9" s="44" t="s">
        <v>196</v>
      </c>
      <c r="E9" s="44"/>
      <c r="F9" s="44"/>
      <c r="G9" s="44"/>
      <c r="H9" s="44"/>
      <c r="I9" s="44"/>
      <c r="J9" s="43"/>
    </row>
    <row r="10" spans="1:10" ht="15.75" thickBot="1" x14ac:dyDescent="0.3">
      <c r="A10" s="14"/>
      <c r="B10" s="55" t="s">
        <v>174</v>
      </c>
      <c r="C10" s="21" t="s">
        <v>153</v>
      </c>
      <c r="D10" s="45">
        <v>2014</v>
      </c>
      <c r="E10" s="45"/>
      <c r="F10" s="21"/>
      <c r="G10" s="21" t="s">
        <v>153</v>
      </c>
      <c r="H10" s="57">
        <v>2013</v>
      </c>
      <c r="I10" s="57"/>
      <c r="J10" s="21"/>
    </row>
    <row r="11" spans="1:10" ht="15.75" thickBot="1" x14ac:dyDescent="0.3">
      <c r="A11" s="14"/>
      <c r="B11" s="29" t="s">
        <v>45</v>
      </c>
      <c r="C11" s="25" t="s">
        <v>153</v>
      </c>
      <c r="D11" s="30" t="s">
        <v>152</v>
      </c>
      <c r="E11" s="31">
        <v>14648</v>
      </c>
      <c r="F11" s="32" t="s">
        <v>153</v>
      </c>
      <c r="G11" s="25" t="s">
        <v>153</v>
      </c>
      <c r="H11" s="49" t="s">
        <v>152</v>
      </c>
      <c r="I11" s="50">
        <v>15629</v>
      </c>
      <c r="J11" s="51" t="s">
        <v>153</v>
      </c>
    </row>
    <row r="12" spans="1:10" x14ac:dyDescent="0.25">
      <c r="A12" s="14"/>
      <c r="B12" s="19"/>
      <c r="C12" s="19" t="s">
        <v>153</v>
      </c>
      <c r="D12" s="35"/>
      <c r="E12" s="35"/>
      <c r="F12" s="19"/>
      <c r="G12" s="19" t="s">
        <v>153</v>
      </c>
      <c r="H12" s="35"/>
      <c r="I12" s="35"/>
      <c r="J12" s="19"/>
    </row>
    <row r="13" spans="1:10" ht="25.5" x14ac:dyDescent="0.25">
      <c r="A13" s="14"/>
      <c r="B13" s="26" t="s">
        <v>197</v>
      </c>
      <c r="C13" s="21" t="s">
        <v>153</v>
      </c>
      <c r="D13" s="17"/>
      <c r="E13" s="27">
        <v>43366</v>
      </c>
      <c r="F13" s="16" t="s">
        <v>153</v>
      </c>
      <c r="G13" s="21" t="s">
        <v>153</v>
      </c>
      <c r="H13" s="12"/>
      <c r="I13" s="47">
        <v>42966</v>
      </c>
      <c r="J13" s="48" t="s">
        <v>153</v>
      </c>
    </row>
    <row r="14" spans="1:10" ht="26.25" thickBot="1" x14ac:dyDescent="0.3">
      <c r="A14" s="14"/>
      <c r="B14" s="29" t="s">
        <v>198</v>
      </c>
      <c r="C14" s="25" t="s">
        <v>153</v>
      </c>
      <c r="D14" s="30"/>
      <c r="E14" s="38">
        <v>994</v>
      </c>
      <c r="F14" s="32" t="s">
        <v>153</v>
      </c>
      <c r="G14" s="25" t="s">
        <v>153</v>
      </c>
      <c r="H14" s="49"/>
      <c r="I14" s="56">
        <v>955</v>
      </c>
      <c r="J14" s="51" t="s">
        <v>153</v>
      </c>
    </row>
    <row r="15" spans="1:10" x14ac:dyDescent="0.25">
      <c r="A15" s="14"/>
      <c r="B15" s="19"/>
      <c r="C15" s="19" t="s">
        <v>153</v>
      </c>
      <c r="D15" s="35"/>
      <c r="E15" s="35"/>
      <c r="F15" s="19"/>
      <c r="G15" s="19" t="s">
        <v>153</v>
      </c>
      <c r="H15" s="35"/>
      <c r="I15" s="35"/>
      <c r="J15" s="19"/>
    </row>
    <row r="16" spans="1:10" ht="39" thickBot="1" x14ac:dyDescent="0.3">
      <c r="A16" s="14"/>
      <c r="B16" s="26" t="s">
        <v>199</v>
      </c>
      <c r="C16" s="21" t="s">
        <v>153</v>
      </c>
      <c r="D16" s="17"/>
      <c r="E16" s="27">
        <v>44360</v>
      </c>
      <c r="F16" s="16" t="s">
        <v>153</v>
      </c>
      <c r="G16" s="21" t="s">
        <v>153</v>
      </c>
      <c r="H16" s="12"/>
      <c r="I16" s="47">
        <v>43921</v>
      </c>
      <c r="J16" s="48" t="s">
        <v>153</v>
      </c>
    </row>
    <row r="17" spans="1:10" x14ac:dyDescent="0.25">
      <c r="A17" s="14"/>
      <c r="B17" s="19"/>
      <c r="C17" s="19" t="s">
        <v>153</v>
      </c>
      <c r="D17" s="35"/>
      <c r="E17" s="35"/>
      <c r="F17" s="19"/>
      <c r="G17" s="19" t="s">
        <v>153</v>
      </c>
      <c r="H17" s="35"/>
      <c r="I17" s="35"/>
      <c r="J17" s="19"/>
    </row>
    <row r="18" spans="1:10" x14ac:dyDescent="0.25">
      <c r="A18" s="14"/>
      <c r="B18" s="4"/>
      <c r="C18" s="13"/>
      <c r="D18" s="13"/>
      <c r="E18" s="13"/>
      <c r="F18" s="13"/>
      <c r="G18" s="13"/>
      <c r="H18" s="13"/>
      <c r="I18" s="13"/>
      <c r="J18" s="13"/>
    </row>
    <row r="19" spans="1:10" x14ac:dyDescent="0.25">
      <c r="A19" s="14"/>
      <c r="B19" s="29" t="s">
        <v>46</v>
      </c>
      <c r="C19" s="25" t="s">
        <v>153</v>
      </c>
      <c r="D19" s="24"/>
      <c r="E19" s="24"/>
      <c r="F19" s="24"/>
      <c r="G19" s="25" t="s">
        <v>153</v>
      </c>
      <c r="H19" s="24"/>
      <c r="I19" s="24"/>
      <c r="J19" s="24"/>
    </row>
    <row r="20" spans="1:10" x14ac:dyDescent="0.25">
      <c r="A20" s="14"/>
      <c r="B20" s="39" t="s">
        <v>47</v>
      </c>
      <c r="C20" s="21" t="s">
        <v>153</v>
      </c>
      <c r="D20" s="17" t="s">
        <v>152</v>
      </c>
      <c r="E20" s="34">
        <v>0.34</v>
      </c>
      <c r="F20" s="16" t="s">
        <v>153</v>
      </c>
      <c r="G20" s="21" t="s">
        <v>153</v>
      </c>
      <c r="H20" s="12" t="s">
        <v>152</v>
      </c>
      <c r="I20" s="52">
        <v>0.36</v>
      </c>
      <c r="J20" s="48" t="s">
        <v>153</v>
      </c>
    </row>
    <row r="21" spans="1:10" x14ac:dyDescent="0.25">
      <c r="A21" s="14"/>
      <c r="B21" s="36" t="s">
        <v>48</v>
      </c>
      <c r="C21" s="25" t="s">
        <v>153</v>
      </c>
      <c r="D21" s="30"/>
      <c r="E21" s="38">
        <v>0.33</v>
      </c>
      <c r="F21" s="32" t="s">
        <v>153</v>
      </c>
      <c r="G21" s="25" t="s">
        <v>153</v>
      </c>
      <c r="H21" s="49"/>
      <c r="I21" s="56">
        <v>0.36</v>
      </c>
      <c r="J21" s="51" t="s">
        <v>153</v>
      </c>
    </row>
    <row r="22" spans="1:10" ht="15" customHeight="1" x14ac:dyDescent="0.25">
      <c r="A22" s="14" t="s">
        <v>696</v>
      </c>
      <c r="B22" s="13" t="s">
        <v>5</v>
      </c>
      <c r="C22" s="13"/>
      <c r="D22" s="13"/>
      <c r="E22" s="13"/>
      <c r="F22" s="13"/>
      <c r="G22" s="13"/>
      <c r="H22" s="13"/>
      <c r="I22" s="13"/>
      <c r="J22" s="13"/>
    </row>
    <row r="23" spans="1:10" ht="25.5" customHeight="1" x14ac:dyDescent="0.25">
      <c r="A23" s="14"/>
      <c r="B23" s="15" t="s">
        <v>200</v>
      </c>
      <c r="C23" s="15"/>
      <c r="D23" s="15"/>
      <c r="E23" s="15"/>
      <c r="F23" s="15"/>
      <c r="G23" s="15"/>
      <c r="H23" s="15"/>
      <c r="I23" s="15"/>
      <c r="J23" s="15"/>
    </row>
    <row r="24" spans="1:10" x14ac:dyDescent="0.25">
      <c r="A24" s="14"/>
      <c r="B24" s="54"/>
      <c r="C24" s="54"/>
      <c r="D24" s="54"/>
      <c r="E24" s="54"/>
      <c r="F24" s="54"/>
      <c r="G24" s="54"/>
      <c r="H24" s="54"/>
      <c r="I24" s="54"/>
      <c r="J24" s="54"/>
    </row>
    <row r="25" spans="1:10" x14ac:dyDescent="0.25">
      <c r="A25" s="14"/>
      <c r="B25" s="4"/>
      <c r="C25" s="4"/>
      <c r="D25" s="4"/>
      <c r="E25" s="4"/>
      <c r="F25" s="4"/>
      <c r="G25" s="4"/>
      <c r="H25" s="4"/>
      <c r="I25" s="4"/>
      <c r="J25" s="4"/>
    </row>
    <row r="26" spans="1:10" x14ac:dyDescent="0.25">
      <c r="A26" s="14"/>
      <c r="B26" s="21"/>
      <c r="C26" s="21" t="s">
        <v>153</v>
      </c>
      <c r="D26" s="44" t="s">
        <v>196</v>
      </c>
      <c r="E26" s="44"/>
      <c r="F26" s="44"/>
      <c r="G26" s="44"/>
      <c r="H26" s="44"/>
      <c r="I26" s="44"/>
      <c r="J26" s="21"/>
    </row>
    <row r="27" spans="1:10" ht="15.75" thickBot="1" x14ac:dyDescent="0.3">
      <c r="A27" s="14"/>
      <c r="B27" s="21"/>
      <c r="C27" s="21" t="s">
        <v>153</v>
      </c>
      <c r="D27" s="45">
        <v>2014</v>
      </c>
      <c r="E27" s="45"/>
      <c r="F27" s="21"/>
      <c r="G27" s="21" t="s">
        <v>153</v>
      </c>
      <c r="H27" s="57">
        <v>2013</v>
      </c>
      <c r="I27" s="57"/>
      <c r="J27" s="21"/>
    </row>
    <row r="28" spans="1:10" x14ac:dyDescent="0.25">
      <c r="A28" s="14"/>
      <c r="B28" s="29" t="s">
        <v>201</v>
      </c>
      <c r="C28" s="25" t="s">
        <v>153</v>
      </c>
      <c r="D28" s="30"/>
      <c r="E28" s="38">
        <v>276</v>
      </c>
      <c r="F28" s="32" t="s">
        <v>153</v>
      </c>
      <c r="G28" s="25" t="s">
        <v>153</v>
      </c>
      <c r="H28" s="51"/>
      <c r="I28" s="58" t="s">
        <v>154</v>
      </c>
      <c r="J28" s="51" t="s">
        <v>153</v>
      </c>
    </row>
    <row r="29" spans="1:10" ht="18.75" x14ac:dyDescent="0.3">
      <c r="A29" s="14"/>
      <c r="B29" s="59"/>
      <c r="C29" s="59"/>
      <c r="D29" s="59"/>
      <c r="E29" s="59"/>
      <c r="F29" s="59"/>
      <c r="G29" s="59"/>
      <c r="H29" s="59"/>
      <c r="I29" s="59"/>
      <c r="J29" s="59"/>
    </row>
  </sheetData>
  <mergeCells count="25">
    <mergeCell ref="B4:J4"/>
    <mergeCell ref="B5:J5"/>
    <mergeCell ref="B6:J6"/>
    <mergeCell ref="A22:A29"/>
    <mergeCell ref="B22:J22"/>
    <mergeCell ref="B23:J23"/>
    <mergeCell ref="B24:J24"/>
    <mergeCell ref="B29:J29"/>
    <mergeCell ref="C18:F18"/>
    <mergeCell ref="G18:J18"/>
    <mergeCell ref="D26:I26"/>
    <mergeCell ref="D27:E27"/>
    <mergeCell ref="H27:I27"/>
    <mergeCell ref="A1:A2"/>
    <mergeCell ref="B1:J1"/>
    <mergeCell ref="B2:J2"/>
    <mergeCell ref="B3:J3"/>
    <mergeCell ref="A4:A21"/>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8.28515625" customWidth="1"/>
    <col min="6" max="6" width="2" bestFit="1" customWidth="1"/>
    <col min="8" max="8" width="2.42578125" customWidth="1"/>
    <col min="9" max="9" width="7" customWidth="1"/>
    <col min="10" max="10" width="2" bestFit="1" customWidth="1"/>
    <col min="12" max="12" width="28.42578125" bestFit="1" customWidth="1"/>
    <col min="13" max="13" width="7.140625" bestFit="1" customWidth="1"/>
    <col min="14" max="14" width="2" bestFit="1" customWidth="1"/>
    <col min="16" max="16" width="3.140625" customWidth="1"/>
    <col min="17" max="17" width="9.28515625"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7" t="s">
        <v>6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3</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698</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205</v>
      </c>
      <c r="C5" s="15"/>
      <c r="D5" s="15"/>
      <c r="E5" s="15"/>
      <c r="F5" s="15"/>
      <c r="G5" s="15"/>
      <c r="H5" s="15"/>
      <c r="I5" s="15"/>
      <c r="J5" s="15"/>
      <c r="K5" s="15"/>
      <c r="L5" s="15"/>
      <c r="M5" s="15"/>
      <c r="N5" s="15"/>
      <c r="O5" s="15"/>
      <c r="P5" s="15"/>
      <c r="Q5" s="15"/>
      <c r="R5" s="15"/>
      <c r="S5" s="15"/>
      <c r="T5" s="15"/>
      <c r="U5" s="15"/>
      <c r="V5" s="15"/>
    </row>
    <row r="6" spans="1:22" x14ac:dyDescent="0.25">
      <c r="A6" s="14"/>
      <c r="B6" s="54"/>
      <c r="C6" s="54"/>
      <c r="D6" s="54"/>
      <c r="E6" s="54"/>
      <c r="F6" s="54"/>
      <c r="G6" s="54"/>
      <c r="H6" s="54"/>
      <c r="I6" s="54"/>
      <c r="J6" s="54"/>
      <c r="K6" s="54"/>
      <c r="L6" s="54"/>
      <c r="M6" s="54"/>
      <c r="N6" s="54"/>
      <c r="O6" s="54"/>
      <c r="P6" s="54"/>
      <c r="Q6" s="54"/>
      <c r="R6" s="54"/>
      <c r="S6" s="54"/>
      <c r="T6" s="54"/>
      <c r="U6" s="54"/>
      <c r="V6" s="54"/>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42" t="s">
        <v>206</v>
      </c>
      <c r="C8" s="43" t="s">
        <v>153</v>
      </c>
      <c r="D8" s="44" t="s">
        <v>207</v>
      </c>
      <c r="E8" s="44"/>
      <c r="F8" s="43"/>
      <c r="G8" s="43"/>
      <c r="H8" s="44" t="s">
        <v>210</v>
      </c>
      <c r="I8" s="44"/>
      <c r="J8" s="43"/>
      <c r="K8" s="43"/>
      <c r="L8" s="44" t="s">
        <v>215</v>
      </c>
      <c r="M8" s="44"/>
      <c r="N8" s="43"/>
      <c r="O8" s="43"/>
      <c r="P8" s="44" t="s">
        <v>109</v>
      </c>
      <c r="Q8" s="44"/>
      <c r="R8" s="43"/>
      <c r="S8" s="43"/>
      <c r="T8" s="44" t="s">
        <v>163</v>
      </c>
      <c r="U8" s="44"/>
      <c r="V8" s="43"/>
    </row>
    <row r="9" spans="1:22" x14ac:dyDescent="0.25">
      <c r="A9" s="14"/>
      <c r="B9" s="42"/>
      <c r="C9" s="43"/>
      <c r="D9" s="44" t="s">
        <v>208</v>
      </c>
      <c r="E9" s="44"/>
      <c r="F9" s="43"/>
      <c r="G9" s="43"/>
      <c r="H9" s="44" t="s">
        <v>211</v>
      </c>
      <c r="I9" s="44"/>
      <c r="J9" s="43"/>
      <c r="K9" s="43"/>
      <c r="L9" s="44"/>
      <c r="M9" s="44"/>
      <c r="N9" s="43"/>
      <c r="O9" s="43"/>
      <c r="P9" s="44" t="s">
        <v>216</v>
      </c>
      <c r="Q9" s="44"/>
      <c r="R9" s="43"/>
      <c r="S9" s="43"/>
      <c r="T9" s="44"/>
      <c r="U9" s="44"/>
      <c r="V9" s="43"/>
    </row>
    <row r="10" spans="1:22" x14ac:dyDescent="0.25">
      <c r="A10" s="14"/>
      <c r="B10" s="42"/>
      <c r="C10" s="43"/>
      <c r="D10" s="44" t="s">
        <v>209</v>
      </c>
      <c r="E10" s="44"/>
      <c r="F10" s="43"/>
      <c r="G10" s="43"/>
      <c r="H10" s="44" t="s">
        <v>212</v>
      </c>
      <c r="I10" s="44"/>
      <c r="J10" s="43"/>
      <c r="K10" s="43"/>
      <c r="L10" s="44"/>
      <c r="M10" s="44"/>
      <c r="N10" s="43"/>
      <c r="O10" s="43"/>
      <c r="P10" s="44" t="s">
        <v>217</v>
      </c>
      <c r="Q10" s="44"/>
      <c r="R10" s="43"/>
      <c r="S10" s="43"/>
      <c r="T10" s="44"/>
      <c r="U10" s="44"/>
      <c r="V10" s="43"/>
    </row>
    <row r="11" spans="1:22" x14ac:dyDescent="0.25">
      <c r="A11" s="14"/>
      <c r="B11" s="42"/>
      <c r="C11" s="43"/>
      <c r="D11" s="44"/>
      <c r="E11" s="44"/>
      <c r="F11" s="43"/>
      <c r="G11" s="43"/>
      <c r="H11" s="44" t="s">
        <v>213</v>
      </c>
      <c r="I11" s="44"/>
      <c r="J11" s="43"/>
      <c r="K11" s="43"/>
      <c r="L11" s="44"/>
      <c r="M11" s="44"/>
      <c r="N11" s="43"/>
      <c r="O11" s="43"/>
      <c r="P11" s="44"/>
      <c r="Q11" s="44"/>
      <c r="R11" s="43"/>
      <c r="S11" s="43"/>
      <c r="T11" s="44"/>
      <c r="U11" s="44"/>
      <c r="V11" s="43"/>
    </row>
    <row r="12" spans="1:22" ht="15.75" thickBot="1" x14ac:dyDescent="0.3">
      <c r="A12" s="14"/>
      <c r="B12" s="42"/>
      <c r="C12" s="43"/>
      <c r="D12" s="45"/>
      <c r="E12" s="45"/>
      <c r="F12" s="43"/>
      <c r="G12" s="43"/>
      <c r="H12" s="45" t="s">
        <v>214</v>
      </c>
      <c r="I12" s="45"/>
      <c r="J12" s="43"/>
      <c r="K12" s="43"/>
      <c r="L12" s="45"/>
      <c r="M12" s="45"/>
      <c r="N12" s="43"/>
      <c r="O12" s="43"/>
      <c r="P12" s="45"/>
      <c r="Q12" s="45"/>
      <c r="R12" s="43"/>
      <c r="S12" s="43"/>
      <c r="T12" s="45"/>
      <c r="U12" s="45"/>
      <c r="V12" s="43"/>
    </row>
    <row r="13" spans="1:22" x14ac:dyDescent="0.25">
      <c r="A13" s="14"/>
      <c r="B13" s="29" t="s">
        <v>218</v>
      </c>
      <c r="C13" s="25" t="s">
        <v>153</v>
      </c>
      <c r="D13" s="49" t="s">
        <v>152</v>
      </c>
      <c r="E13" s="50">
        <v>15141</v>
      </c>
      <c r="F13" s="51" t="s">
        <v>153</v>
      </c>
      <c r="G13" s="25"/>
      <c r="H13" s="49" t="s">
        <v>152</v>
      </c>
      <c r="I13" s="56" t="s">
        <v>219</v>
      </c>
      <c r="J13" s="51" t="s">
        <v>158</v>
      </c>
      <c r="K13" s="25"/>
      <c r="L13" s="49" t="s">
        <v>152</v>
      </c>
      <c r="M13" s="56" t="s">
        <v>220</v>
      </c>
      <c r="N13" s="51" t="s">
        <v>158</v>
      </c>
      <c r="O13" s="25"/>
      <c r="P13" s="49" t="s">
        <v>152</v>
      </c>
      <c r="Q13" s="56" t="s">
        <v>221</v>
      </c>
      <c r="R13" s="51" t="s">
        <v>158</v>
      </c>
      <c r="S13" s="25"/>
      <c r="T13" s="49" t="s">
        <v>152</v>
      </c>
      <c r="U13" s="56" t="s">
        <v>222</v>
      </c>
      <c r="V13" s="51" t="s">
        <v>158</v>
      </c>
    </row>
    <row r="14" spans="1:22" ht="25.5" x14ac:dyDescent="0.25">
      <c r="A14" s="14"/>
      <c r="B14" s="60" t="s">
        <v>223</v>
      </c>
      <c r="C14" s="21" t="s">
        <v>153</v>
      </c>
      <c r="D14" s="12"/>
      <c r="E14" s="52">
        <v>728</v>
      </c>
      <c r="F14" s="48" t="s">
        <v>153</v>
      </c>
      <c r="G14" s="21"/>
      <c r="H14" s="12"/>
      <c r="I14" s="52" t="s">
        <v>224</v>
      </c>
      <c r="J14" s="48" t="s">
        <v>158</v>
      </c>
      <c r="K14" s="21"/>
      <c r="L14" s="48"/>
      <c r="M14" s="61" t="s">
        <v>154</v>
      </c>
      <c r="N14" s="48" t="s">
        <v>153</v>
      </c>
      <c r="O14" s="21"/>
      <c r="P14" s="48"/>
      <c r="Q14" s="61" t="s">
        <v>154</v>
      </c>
      <c r="R14" s="48" t="s">
        <v>153</v>
      </c>
      <c r="S14" s="21"/>
      <c r="T14" s="12"/>
      <c r="U14" s="52">
        <v>325</v>
      </c>
      <c r="V14" s="48" t="s">
        <v>153</v>
      </c>
    </row>
    <row r="15" spans="1:22" ht="26.25" thickBot="1" x14ac:dyDescent="0.3">
      <c r="A15" s="14"/>
      <c r="B15" s="62" t="s">
        <v>225</v>
      </c>
      <c r="C15" s="25" t="s">
        <v>153</v>
      </c>
      <c r="D15" s="51"/>
      <c r="E15" s="58" t="s">
        <v>154</v>
      </c>
      <c r="F15" s="51" t="s">
        <v>153</v>
      </c>
      <c r="G15" s="25"/>
      <c r="H15" s="49"/>
      <c r="I15" s="56">
        <v>324</v>
      </c>
      <c r="J15" s="51" t="s">
        <v>153</v>
      </c>
      <c r="K15" s="25"/>
      <c r="L15" s="49"/>
      <c r="M15" s="50">
        <v>2281</v>
      </c>
      <c r="N15" s="51" t="s">
        <v>153</v>
      </c>
      <c r="O15" s="25"/>
      <c r="P15" s="49"/>
      <c r="Q15" s="56">
        <v>35</v>
      </c>
      <c r="R15" s="51" t="s">
        <v>153</v>
      </c>
      <c r="S15" s="25"/>
      <c r="T15" s="49"/>
      <c r="U15" s="50">
        <v>2640</v>
      </c>
      <c r="V15" s="51" t="s">
        <v>153</v>
      </c>
    </row>
    <row r="16" spans="1:22" x14ac:dyDescent="0.25">
      <c r="A16" s="14"/>
      <c r="B16" s="19"/>
      <c r="C16" s="19" t="s">
        <v>153</v>
      </c>
      <c r="D16" s="35"/>
      <c r="E16" s="35"/>
      <c r="F16" s="19"/>
      <c r="G16" s="19"/>
      <c r="H16" s="35"/>
      <c r="I16" s="35"/>
      <c r="J16" s="19"/>
      <c r="K16" s="19"/>
      <c r="L16" s="35"/>
      <c r="M16" s="35"/>
      <c r="N16" s="19"/>
      <c r="O16" s="19"/>
      <c r="P16" s="35"/>
      <c r="Q16" s="35"/>
      <c r="R16" s="19"/>
      <c r="S16" s="19"/>
      <c r="T16" s="35"/>
      <c r="U16" s="35"/>
      <c r="V16" s="19"/>
    </row>
    <row r="17" spans="1:22" ht="26.25" thickBot="1" x14ac:dyDescent="0.3">
      <c r="A17" s="14"/>
      <c r="B17" s="60" t="s">
        <v>226</v>
      </c>
      <c r="C17" s="21" t="s">
        <v>153</v>
      </c>
      <c r="D17" s="12"/>
      <c r="E17" s="52">
        <v>728</v>
      </c>
      <c r="F17" s="48" t="s">
        <v>153</v>
      </c>
      <c r="G17" s="21"/>
      <c r="H17" s="12"/>
      <c r="I17" s="52" t="s">
        <v>227</v>
      </c>
      <c r="J17" s="48" t="s">
        <v>158</v>
      </c>
      <c r="K17" s="21"/>
      <c r="L17" s="12"/>
      <c r="M17" s="47">
        <v>2281</v>
      </c>
      <c r="N17" s="48" t="s">
        <v>153</v>
      </c>
      <c r="O17" s="21"/>
      <c r="P17" s="12"/>
      <c r="Q17" s="52">
        <v>35</v>
      </c>
      <c r="R17" s="48" t="s">
        <v>153</v>
      </c>
      <c r="S17" s="21"/>
      <c r="T17" s="12"/>
      <c r="U17" s="47">
        <v>2965</v>
      </c>
      <c r="V17" s="48" t="s">
        <v>153</v>
      </c>
    </row>
    <row r="18" spans="1:22" x14ac:dyDescent="0.25">
      <c r="A18" s="14"/>
      <c r="B18" s="19"/>
      <c r="C18" s="19" t="s">
        <v>153</v>
      </c>
      <c r="D18" s="35"/>
      <c r="E18" s="35"/>
      <c r="F18" s="19"/>
      <c r="G18" s="19"/>
      <c r="H18" s="35"/>
      <c r="I18" s="35"/>
      <c r="J18" s="19"/>
      <c r="K18" s="19"/>
      <c r="L18" s="35"/>
      <c r="M18" s="35"/>
      <c r="N18" s="19"/>
      <c r="O18" s="19"/>
      <c r="P18" s="35"/>
      <c r="Q18" s="35"/>
      <c r="R18" s="19"/>
      <c r="S18" s="19"/>
      <c r="T18" s="35"/>
      <c r="U18" s="35"/>
      <c r="V18" s="19"/>
    </row>
    <row r="19" spans="1:22" ht="15.75" thickBot="1" x14ac:dyDescent="0.3">
      <c r="A19" s="14"/>
      <c r="B19" s="29" t="s">
        <v>228</v>
      </c>
      <c r="C19" s="25" t="s">
        <v>153</v>
      </c>
      <c r="D19" s="49" t="s">
        <v>152</v>
      </c>
      <c r="E19" s="50">
        <v>15869</v>
      </c>
      <c r="F19" s="51" t="s">
        <v>153</v>
      </c>
      <c r="G19" s="25"/>
      <c r="H19" s="49" t="s">
        <v>152</v>
      </c>
      <c r="I19" s="56" t="s">
        <v>229</v>
      </c>
      <c r="J19" s="51" t="s">
        <v>158</v>
      </c>
      <c r="K19" s="25"/>
      <c r="L19" s="49" t="s">
        <v>152</v>
      </c>
      <c r="M19" s="56" t="s">
        <v>230</v>
      </c>
      <c r="N19" s="51" t="s">
        <v>158</v>
      </c>
      <c r="O19" s="25"/>
      <c r="P19" s="49" t="s">
        <v>152</v>
      </c>
      <c r="Q19" s="56">
        <v>25</v>
      </c>
      <c r="R19" s="51" t="s">
        <v>153</v>
      </c>
      <c r="S19" s="25"/>
      <c r="T19" s="49" t="s">
        <v>152</v>
      </c>
      <c r="U19" s="56" t="s">
        <v>231</v>
      </c>
      <c r="V19" s="51" t="s">
        <v>158</v>
      </c>
    </row>
    <row r="20" spans="1:22" ht="15.75" thickTop="1" x14ac:dyDescent="0.25">
      <c r="A20" s="14"/>
      <c r="B20" s="19"/>
      <c r="C20" s="19" t="s">
        <v>153</v>
      </c>
      <c r="D20" s="63"/>
      <c r="E20" s="63"/>
      <c r="F20" s="19"/>
      <c r="G20" s="19"/>
      <c r="H20" s="63"/>
      <c r="I20" s="63"/>
      <c r="J20" s="19"/>
      <c r="K20" s="19"/>
      <c r="L20" s="63"/>
      <c r="M20" s="63"/>
      <c r="N20" s="19"/>
      <c r="O20" s="19"/>
      <c r="P20" s="63"/>
      <c r="Q20" s="63"/>
      <c r="R20" s="19"/>
      <c r="S20" s="19"/>
      <c r="T20" s="63"/>
      <c r="U20" s="63"/>
      <c r="V20" s="19"/>
    </row>
    <row r="21" spans="1:22" x14ac:dyDescent="0.25">
      <c r="A21" s="14"/>
      <c r="B21" s="4"/>
      <c r="C21" s="13"/>
      <c r="D21" s="13"/>
      <c r="E21" s="13"/>
      <c r="F21" s="13"/>
      <c r="G21" s="13"/>
      <c r="H21" s="13"/>
      <c r="I21" s="13"/>
      <c r="J21" s="13"/>
      <c r="K21" s="13"/>
      <c r="L21" s="13"/>
      <c r="M21" s="13"/>
      <c r="N21" s="13"/>
      <c r="O21" s="13"/>
      <c r="P21" s="13"/>
      <c r="Q21" s="13"/>
      <c r="R21" s="13"/>
      <c r="S21" s="13"/>
      <c r="T21" s="13"/>
      <c r="U21" s="13"/>
      <c r="V21" s="13"/>
    </row>
    <row r="22" spans="1:22" x14ac:dyDescent="0.25">
      <c r="A22" s="14"/>
      <c r="B22" s="26" t="s">
        <v>232</v>
      </c>
      <c r="C22" s="21" t="s">
        <v>153</v>
      </c>
      <c r="D22" s="12" t="s">
        <v>152</v>
      </c>
      <c r="E22" s="52">
        <v>315</v>
      </c>
      <c r="F22" s="48" t="s">
        <v>153</v>
      </c>
      <c r="G22" s="21"/>
      <c r="H22" s="12" t="s">
        <v>152</v>
      </c>
      <c r="I22" s="52" t="s">
        <v>233</v>
      </c>
      <c r="J22" s="48" t="s">
        <v>158</v>
      </c>
      <c r="K22" s="21"/>
      <c r="L22" s="12" t="s">
        <v>152</v>
      </c>
      <c r="M22" s="52" t="s">
        <v>234</v>
      </c>
      <c r="N22" s="48" t="s">
        <v>158</v>
      </c>
      <c r="O22" s="21"/>
      <c r="P22" s="12" t="s">
        <v>152</v>
      </c>
      <c r="Q22" s="52" t="s">
        <v>235</v>
      </c>
      <c r="R22" s="48" t="s">
        <v>158</v>
      </c>
      <c r="S22" s="21"/>
      <c r="T22" s="12" t="s">
        <v>152</v>
      </c>
      <c r="U22" s="52" t="s">
        <v>236</v>
      </c>
      <c r="V22" s="48" t="s">
        <v>158</v>
      </c>
    </row>
    <row r="23" spans="1:22" ht="25.5" x14ac:dyDescent="0.25">
      <c r="A23" s="14"/>
      <c r="B23" s="62" t="s">
        <v>223</v>
      </c>
      <c r="C23" s="25" t="s">
        <v>153</v>
      </c>
      <c r="D23" s="49"/>
      <c r="E23" s="56" t="s">
        <v>237</v>
      </c>
      <c r="F23" s="51" t="s">
        <v>158</v>
      </c>
      <c r="G23" s="25"/>
      <c r="H23" s="49"/>
      <c r="I23" s="56">
        <v>390</v>
      </c>
      <c r="J23" s="51" t="s">
        <v>153</v>
      </c>
      <c r="K23" s="25"/>
      <c r="L23" s="51"/>
      <c r="M23" s="58" t="s">
        <v>154</v>
      </c>
      <c r="N23" s="51" t="s">
        <v>153</v>
      </c>
      <c r="O23" s="25"/>
      <c r="P23" s="51"/>
      <c r="Q23" s="58" t="s">
        <v>154</v>
      </c>
      <c r="R23" s="51" t="s">
        <v>153</v>
      </c>
      <c r="S23" s="25"/>
      <c r="T23" s="49"/>
      <c r="U23" s="56" t="s">
        <v>238</v>
      </c>
      <c r="V23" s="51" t="s">
        <v>158</v>
      </c>
    </row>
    <row r="24" spans="1:22" ht="26.25" thickBot="1" x14ac:dyDescent="0.3">
      <c r="A24" s="14"/>
      <c r="B24" s="60" t="s">
        <v>225</v>
      </c>
      <c r="C24" s="21" t="s">
        <v>153</v>
      </c>
      <c r="D24" s="48"/>
      <c r="E24" s="61" t="s">
        <v>154</v>
      </c>
      <c r="F24" s="48" t="s">
        <v>153</v>
      </c>
      <c r="G24" s="21"/>
      <c r="H24" s="12"/>
      <c r="I24" s="52">
        <v>51</v>
      </c>
      <c r="J24" s="48" t="s">
        <v>153</v>
      </c>
      <c r="K24" s="21"/>
      <c r="L24" s="12"/>
      <c r="M24" s="47">
        <v>3779</v>
      </c>
      <c r="N24" s="48" t="s">
        <v>153</v>
      </c>
      <c r="O24" s="21"/>
      <c r="P24" s="12"/>
      <c r="Q24" s="52">
        <v>48</v>
      </c>
      <c r="R24" s="48" t="s">
        <v>153</v>
      </c>
      <c r="S24" s="21"/>
      <c r="T24" s="12"/>
      <c r="U24" s="47">
        <v>3878</v>
      </c>
      <c r="V24" s="48" t="s">
        <v>153</v>
      </c>
    </row>
    <row r="25" spans="1:22" x14ac:dyDescent="0.25">
      <c r="A25" s="14"/>
      <c r="B25" s="19"/>
      <c r="C25" s="19" t="s">
        <v>153</v>
      </c>
      <c r="D25" s="35"/>
      <c r="E25" s="35"/>
      <c r="F25" s="19"/>
      <c r="G25" s="19"/>
      <c r="H25" s="35"/>
      <c r="I25" s="35"/>
      <c r="J25" s="19"/>
      <c r="K25" s="19"/>
      <c r="L25" s="35"/>
      <c r="M25" s="35"/>
      <c r="N25" s="19"/>
      <c r="O25" s="19"/>
      <c r="P25" s="35"/>
      <c r="Q25" s="35"/>
      <c r="R25" s="19"/>
      <c r="S25" s="19"/>
      <c r="T25" s="35"/>
      <c r="U25" s="35"/>
      <c r="V25" s="19"/>
    </row>
    <row r="26" spans="1:22" ht="26.25" thickBot="1" x14ac:dyDescent="0.3">
      <c r="A26" s="14"/>
      <c r="B26" s="62" t="s">
        <v>226</v>
      </c>
      <c r="C26" s="25" t="s">
        <v>153</v>
      </c>
      <c r="D26" s="49"/>
      <c r="E26" s="56" t="s">
        <v>237</v>
      </c>
      <c r="F26" s="51" t="s">
        <v>158</v>
      </c>
      <c r="G26" s="25"/>
      <c r="H26" s="49"/>
      <c r="I26" s="56">
        <v>441</v>
      </c>
      <c r="J26" s="51" t="s">
        <v>153</v>
      </c>
      <c r="K26" s="25"/>
      <c r="L26" s="49"/>
      <c r="M26" s="50">
        <v>3779</v>
      </c>
      <c r="N26" s="51" t="s">
        <v>153</v>
      </c>
      <c r="O26" s="25"/>
      <c r="P26" s="49"/>
      <c r="Q26" s="56">
        <v>48</v>
      </c>
      <c r="R26" s="51" t="s">
        <v>153</v>
      </c>
      <c r="S26" s="25"/>
      <c r="T26" s="49"/>
      <c r="U26" s="56" t="s">
        <v>239</v>
      </c>
      <c r="V26" s="51" t="s">
        <v>158</v>
      </c>
    </row>
    <row r="27" spans="1:22" x14ac:dyDescent="0.25">
      <c r="A27" s="14"/>
      <c r="B27" s="19"/>
      <c r="C27" s="19" t="s">
        <v>153</v>
      </c>
      <c r="D27" s="35"/>
      <c r="E27" s="35"/>
      <c r="F27" s="19"/>
      <c r="G27" s="19"/>
      <c r="H27" s="35"/>
      <c r="I27" s="35"/>
      <c r="J27" s="19"/>
      <c r="K27" s="19"/>
      <c r="L27" s="35"/>
      <c r="M27" s="35"/>
      <c r="N27" s="19"/>
      <c r="O27" s="19"/>
      <c r="P27" s="35"/>
      <c r="Q27" s="35"/>
      <c r="R27" s="19"/>
      <c r="S27" s="19"/>
      <c r="T27" s="35"/>
      <c r="U27" s="35"/>
      <c r="V27" s="19"/>
    </row>
    <row r="28" spans="1:22" ht="15.75" thickBot="1" x14ac:dyDescent="0.3">
      <c r="A28" s="14"/>
      <c r="B28" s="26" t="s">
        <v>240</v>
      </c>
      <c r="C28" s="21" t="s">
        <v>153</v>
      </c>
      <c r="D28" s="12" t="s">
        <v>152</v>
      </c>
      <c r="E28" s="52" t="s">
        <v>241</v>
      </c>
      <c r="F28" s="48" t="s">
        <v>158</v>
      </c>
      <c r="G28" s="21"/>
      <c r="H28" s="12" t="s">
        <v>152</v>
      </c>
      <c r="I28" s="52">
        <v>17</v>
      </c>
      <c r="J28" s="48" t="s">
        <v>153</v>
      </c>
      <c r="K28" s="21"/>
      <c r="L28" s="12" t="s">
        <v>152</v>
      </c>
      <c r="M28" s="52" t="s">
        <v>242</v>
      </c>
      <c r="N28" s="48" t="s">
        <v>158</v>
      </c>
      <c r="O28" s="21"/>
      <c r="P28" s="12" t="s">
        <v>152</v>
      </c>
      <c r="Q28" s="52" t="s">
        <v>243</v>
      </c>
      <c r="R28" s="48" t="s">
        <v>158</v>
      </c>
      <c r="S28" s="21"/>
      <c r="T28" s="12" t="s">
        <v>152</v>
      </c>
      <c r="U28" s="52" t="s">
        <v>244</v>
      </c>
      <c r="V28" s="48" t="s">
        <v>158</v>
      </c>
    </row>
    <row r="29" spans="1:22" ht="15.75" thickTop="1" x14ac:dyDescent="0.25">
      <c r="A29" s="14"/>
      <c r="B29" s="19"/>
      <c r="C29" s="19" t="s">
        <v>153</v>
      </c>
      <c r="D29" s="63"/>
      <c r="E29" s="63"/>
      <c r="F29" s="19"/>
      <c r="G29" s="19"/>
      <c r="H29" s="63"/>
      <c r="I29" s="63"/>
      <c r="J29" s="19"/>
      <c r="K29" s="19"/>
      <c r="L29" s="63"/>
      <c r="M29" s="63"/>
      <c r="N29" s="19"/>
      <c r="O29" s="19"/>
      <c r="P29" s="63"/>
      <c r="Q29" s="63"/>
      <c r="R29" s="19"/>
      <c r="S29" s="19"/>
      <c r="T29" s="63"/>
      <c r="U29" s="63"/>
      <c r="V29" s="19"/>
    </row>
    <row r="30" spans="1:22" ht="15" customHeight="1" x14ac:dyDescent="0.25">
      <c r="A30" s="14" t="s">
        <v>699</v>
      </c>
      <c r="B30" s="13" t="s">
        <v>5</v>
      </c>
      <c r="C30" s="13"/>
      <c r="D30" s="13"/>
      <c r="E30" s="13"/>
      <c r="F30" s="13"/>
      <c r="G30" s="13"/>
      <c r="H30" s="13"/>
      <c r="I30" s="13"/>
      <c r="J30" s="13"/>
      <c r="K30" s="13"/>
      <c r="L30" s="13"/>
      <c r="M30" s="13"/>
      <c r="N30" s="13"/>
      <c r="O30" s="13"/>
      <c r="P30" s="13"/>
      <c r="Q30" s="13"/>
      <c r="R30" s="13"/>
      <c r="S30" s="13"/>
      <c r="T30" s="13"/>
      <c r="U30" s="13"/>
      <c r="V30" s="13"/>
    </row>
    <row r="31" spans="1:22" x14ac:dyDescent="0.25">
      <c r="A31" s="14"/>
      <c r="B31" s="15" t="s">
        <v>245</v>
      </c>
      <c r="C31" s="15"/>
      <c r="D31" s="15"/>
      <c r="E31" s="15"/>
      <c r="F31" s="15"/>
      <c r="G31" s="15"/>
      <c r="H31" s="15"/>
      <c r="I31" s="15"/>
      <c r="J31" s="15"/>
      <c r="K31" s="15"/>
      <c r="L31" s="15"/>
      <c r="M31" s="15"/>
      <c r="N31" s="15"/>
      <c r="O31" s="15"/>
      <c r="P31" s="15"/>
      <c r="Q31" s="15"/>
      <c r="R31" s="15"/>
      <c r="S31" s="15"/>
      <c r="T31" s="15"/>
      <c r="U31" s="15"/>
      <c r="V31" s="15"/>
    </row>
    <row r="32" spans="1:22" x14ac:dyDescent="0.25">
      <c r="A32" s="14"/>
      <c r="B32" s="54"/>
      <c r="C32" s="54"/>
      <c r="D32" s="54"/>
      <c r="E32" s="54"/>
      <c r="F32" s="54"/>
      <c r="G32" s="54"/>
      <c r="H32" s="54"/>
      <c r="I32" s="54"/>
      <c r="J32" s="54"/>
      <c r="K32" s="54"/>
      <c r="L32" s="54"/>
      <c r="M32" s="54"/>
      <c r="N32" s="54"/>
      <c r="O32" s="54"/>
      <c r="P32" s="54"/>
      <c r="Q32" s="54"/>
      <c r="R32" s="54"/>
      <c r="S32" s="54"/>
      <c r="T32" s="54"/>
      <c r="U32" s="54"/>
      <c r="V32" s="54"/>
    </row>
    <row r="33" spans="1:12" x14ac:dyDescent="0.25">
      <c r="A33" s="14"/>
      <c r="B33" s="4"/>
      <c r="C33" s="4"/>
      <c r="D33" s="4"/>
      <c r="E33" s="4"/>
      <c r="F33" s="4"/>
      <c r="G33" s="4"/>
      <c r="H33" s="4"/>
      <c r="I33" s="4"/>
      <c r="J33" s="4"/>
      <c r="K33" s="4"/>
      <c r="L33" s="4"/>
    </row>
    <row r="34" spans="1:12" x14ac:dyDescent="0.25">
      <c r="A34" s="14"/>
      <c r="B34" s="43"/>
      <c r="C34" s="43" t="s">
        <v>153</v>
      </c>
      <c r="D34" s="67" t="s">
        <v>195</v>
      </c>
      <c r="E34" s="67"/>
      <c r="F34" s="67"/>
      <c r="G34" s="67"/>
      <c r="H34" s="67"/>
      <c r="I34" s="67"/>
      <c r="J34" s="43"/>
      <c r="K34" s="43"/>
      <c r="L34" s="43"/>
    </row>
    <row r="35" spans="1:12" x14ac:dyDescent="0.25">
      <c r="A35" s="14"/>
      <c r="B35" s="43"/>
      <c r="C35" s="43"/>
      <c r="D35" s="67" t="s">
        <v>196</v>
      </c>
      <c r="E35" s="67"/>
      <c r="F35" s="67"/>
      <c r="G35" s="67"/>
      <c r="H35" s="67"/>
      <c r="I35" s="67"/>
      <c r="J35" s="43"/>
      <c r="K35" s="43"/>
      <c r="L35" s="43"/>
    </row>
    <row r="36" spans="1:12" ht="15.75" thickBot="1" x14ac:dyDescent="0.3">
      <c r="A36" s="14"/>
      <c r="B36" s="55" t="s">
        <v>145</v>
      </c>
      <c r="C36" s="21" t="s">
        <v>153</v>
      </c>
      <c r="D36" s="45">
        <v>2014</v>
      </c>
      <c r="E36" s="45"/>
      <c r="F36" s="21"/>
      <c r="G36" s="21"/>
      <c r="H36" s="57">
        <v>2013</v>
      </c>
      <c r="I36" s="57"/>
      <c r="J36" s="21"/>
      <c r="K36" s="21"/>
      <c r="L36" s="21"/>
    </row>
    <row r="37" spans="1:12" x14ac:dyDescent="0.25">
      <c r="A37" s="14"/>
      <c r="B37" s="64" t="s">
        <v>246</v>
      </c>
      <c r="C37" s="21" t="s">
        <v>153</v>
      </c>
      <c r="D37" s="68"/>
      <c r="E37" s="68"/>
      <c r="F37" s="21"/>
      <c r="G37" s="21"/>
      <c r="H37" s="68"/>
      <c r="I37" s="68"/>
      <c r="J37" s="21"/>
      <c r="K37" s="21"/>
      <c r="L37" s="22" t="s">
        <v>247</v>
      </c>
    </row>
    <row r="38" spans="1:12" x14ac:dyDescent="0.25">
      <c r="A38" s="14"/>
      <c r="B38" s="65" t="s">
        <v>248</v>
      </c>
      <c r="C38" s="25" t="s">
        <v>153</v>
      </c>
      <c r="D38" s="24"/>
      <c r="E38" s="24"/>
      <c r="F38" s="24"/>
      <c r="G38" s="25"/>
      <c r="H38" s="24"/>
      <c r="I38" s="24"/>
      <c r="J38" s="24"/>
      <c r="K38" s="25"/>
      <c r="L38" s="24"/>
    </row>
    <row r="39" spans="1:12" x14ac:dyDescent="0.25">
      <c r="A39" s="14"/>
      <c r="B39" s="4"/>
      <c r="C39" s="13"/>
      <c r="D39" s="13"/>
      <c r="E39" s="13"/>
      <c r="F39" s="13"/>
      <c r="G39" s="13"/>
      <c r="H39" s="13"/>
      <c r="I39" s="13"/>
      <c r="J39" s="13"/>
      <c r="K39" s="13"/>
      <c r="L39" s="13"/>
    </row>
    <row r="40" spans="1:12" x14ac:dyDescent="0.25">
      <c r="A40" s="14"/>
      <c r="B40" s="26" t="s">
        <v>249</v>
      </c>
      <c r="C40" s="21" t="s">
        <v>153</v>
      </c>
      <c r="D40" s="17" t="s">
        <v>152</v>
      </c>
      <c r="E40" s="34">
        <v>449</v>
      </c>
      <c r="F40" s="16" t="s">
        <v>153</v>
      </c>
      <c r="G40" s="21"/>
      <c r="H40" s="12" t="s">
        <v>152</v>
      </c>
      <c r="I40" s="52">
        <v>70</v>
      </c>
      <c r="J40" s="48" t="s">
        <v>153</v>
      </c>
      <c r="K40" s="21"/>
      <c r="L40" s="12" t="s">
        <v>33</v>
      </c>
    </row>
    <row r="41" spans="1:12" ht="15.75" thickBot="1" x14ac:dyDescent="0.3">
      <c r="A41" s="14"/>
      <c r="B41" s="66"/>
      <c r="C41" s="25" t="s">
        <v>153</v>
      </c>
      <c r="D41" s="30"/>
      <c r="E41" s="38" t="s">
        <v>250</v>
      </c>
      <c r="F41" s="32" t="s">
        <v>158</v>
      </c>
      <c r="G41" s="25"/>
      <c r="H41" s="49"/>
      <c r="I41" s="56" t="s">
        <v>251</v>
      </c>
      <c r="J41" s="51" t="s">
        <v>158</v>
      </c>
      <c r="K41" s="25"/>
      <c r="L41" s="49" t="s">
        <v>44</v>
      </c>
    </row>
    <row r="42" spans="1:12" x14ac:dyDescent="0.25">
      <c r="A42" s="14"/>
      <c r="B42" s="19"/>
      <c r="C42" s="19" t="s">
        <v>153</v>
      </c>
      <c r="D42" s="35"/>
      <c r="E42" s="35"/>
      <c r="F42" s="19"/>
      <c r="G42" s="19"/>
      <c r="H42" s="35"/>
      <c r="I42" s="35"/>
      <c r="J42" s="19"/>
      <c r="K42" s="19"/>
      <c r="L42" s="19"/>
    </row>
    <row r="43" spans="1:12" x14ac:dyDescent="0.25">
      <c r="A43" s="14"/>
      <c r="B43" s="41" t="s">
        <v>252</v>
      </c>
      <c r="C43" s="21" t="s">
        <v>153</v>
      </c>
      <c r="D43" s="17"/>
      <c r="E43" s="34">
        <v>324</v>
      </c>
      <c r="F43" s="16" t="s">
        <v>153</v>
      </c>
      <c r="G43" s="21"/>
      <c r="H43" s="12"/>
      <c r="I43" s="52">
        <v>51</v>
      </c>
      <c r="J43" s="48" t="s">
        <v>153</v>
      </c>
      <c r="K43" s="21"/>
      <c r="L43" s="4"/>
    </row>
    <row r="44" spans="1:12" x14ac:dyDescent="0.25">
      <c r="A44" s="14"/>
      <c r="B44" s="65" t="s">
        <v>253</v>
      </c>
      <c r="C44" s="25" t="s">
        <v>153</v>
      </c>
      <c r="D44" s="24"/>
      <c r="E44" s="24"/>
      <c r="F44" s="24"/>
      <c r="G44" s="25"/>
      <c r="H44" s="24"/>
      <c r="I44" s="24"/>
      <c r="J44" s="24"/>
      <c r="K44" s="25"/>
      <c r="L44" s="24"/>
    </row>
    <row r="45" spans="1:12" ht="25.5" x14ac:dyDescent="0.25">
      <c r="A45" s="14"/>
      <c r="B45" s="26" t="s">
        <v>254</v>
      </c>
      <c r="C45" s="21" t="s">
        <v>153</v>
      </c>
      <c r="D45" s="4"/>
      <c r="E45" s="4"/>
      <c r="F45" s="4"/>
      <c r="G45" s="21"/>
      <c r="H45" s="4"/>
      <c r="I45" s="4"/>
      <c r="J45" s="4"/>
      <c r="K45" s="21"/>
      <c r="L45" s="4"/>
    </row>
    <row r="46" spans="1:12" x14ac:dyDescent="0.25">
      <c r="A46" s="14"/>
      <c r="B46" s="36" t="s">
        <v>255</v>
      </c>
      <c r="C46" s="25" t="s">
        <v>153</v>
      </c>
      <c r="D46" s="30"/>
      <c r="E46" s="38">
        <v>548</v>
      </c>
      <c r="F46" s="32" t="s">
        <v>153</v>
      </c>
      <c r="G46" s="25"/>
      <c r="H46" s="49"/>
      <c r="I46" s="56">
        <v>613</v>
      </c>
      <c r="J46" s="51" t="s">
        <v>153</v>
      </c>
      <c r="K46" s="25"/>
      <c r="L46" s="49" t="s">
        <v>33</v>
      </c>
    </row>
    <row r="47" spans="1:12" x14ac:dyDescent="0.25">
      <c r="A47" s="14"/>
      <c r="B47" s="2"/>
      <c r="C47" s="21" t="s">
        <v>153</v>
      </c>
      <c r="D47" s="17"/>
      <c r="E47" s="34">
        <v>186</v>
      </c>
      <c r="F47" s="16" t="s">
        <v>153</v>
      </c>
      <c r="G47" s="21"/>
      <c r="H47" s="12"/>
      <c r="I47" s="52">
        <v>161</v>
      </c>
      <c r="J47" s="48" t="s">
        <v>153</v>
      </c>
      <c r="K47" s="21"/>
      <c r="L47" s="12" t="s">
        <v>256</v>
      </c>
    </row>
    <row r="48" spans="1:12" x14ac:dyDescent="0.25">
      <c r="A48" s="14"/>
      <c r="B48" s="36" t="s">
        <v>257</v>
      </c>
      <c r="C48" s="25" t="s">
        <v>153</v>
      </c>
      <c r="D48" s="30"/>
      <c r="E48" s="31">
        <v>2196</v>
      </c>
      <c r="F48" s="32" t="s">
        <v>153</v>
      </c>
      <c r="G48" s="25"/>
      <c r="H48" s="49"/>
      <c r="I48" s="50">
        <v>4114</v>
      </c>
      <c r="J48" s="51" t="s">
        <v>153</v>
      </c>
      <c r="K48" s="25"/>
      <c r="L48" s="49" t="s">
        <v>33</v>
      </c>
    </row>
    <row r="49" spans="1:12" ht="15.75" thickBot="1" x14ac:dyDescent="0.3">
      <c r="A49" s="14"/>
      <c r="B49" s="2"/>
      <c r="C49" s="21" t="s">
        <v>153</v>
      </c>
      <c r="D49" s="17"/>
      <c r="E49" s="34">
        <v>744</v>
      </c>
      <c r="F49" s="16" t="s">
        <v>153</v>
      </c>
      <c r="G49" s="21"/>
      <c r="H49" s="12"/>
      <c r="I49" s="47">
        <v>1175</v>
      </c>
      <c r="J49" s="48" t="s">
        <v>153</v>
      </c>
      <c r="K49" s="21"/>
      <c r="L49" s="12" t="s">
        <v>256</v>
      </c>
    </row>
    <row r="50" spans="1:12" x14ac:dyDescent="0.25">
      <c r="A50" s="14"/>
      <c r="B50" s="19"/>
      <c r="C50" s="19" t="s">
        <v>153</v>
      </c>
      <c r="D50" s="35"/>
      <c r="E50" s="35"/>
      <c r="F50" s="19"/>
      <c r="G50" s="19"/>
      <c r="H50" s="35"/>
      <c r="I50" s="35"/>
      <c r="J50" s="19"/>
      <c r="K50" s="19"/>
      <c r="L50" s="19"/>
    </row>
    <row r="51" spans="1:12" x14ac:dyDescent="0.25">
      <c r="A51" s="14"/>
      <c r="B51" s="66"/>
      <c r="C51" s="25" t="s">
        <v>153</v>
      </c>
      <c r="D51" s="30"/>
      <c r="E51" s="31">
        <v>3674</v>
      </c>
      <c r="F51" s="32" t="s">
        <v>153</v>
      </c>
      <c r="G51" s="25"/>
      <c r="H51" s="49"/>
      <c r="I51" s="50">
        <v>6063</v>
      </c>
      <c r="J51" s="51" t="s">
        <v>153</v>
      </c>
      <c r="K51" s="25"/>
      <c r="L51" s="24"/>
    </row>
    <row r="52" spans="1:12" ht="15.75" thickBot="1" x14ac:dyDescent="0.3">
      <c r="A52" s="14"/>
      <c r="B52" s="2"/>
      <c r="C52" s="21" t="s">
        <v>153</v>
      </c>
      <c r="D52" s="17"/>
      <c r="E52" s="34" t="s">
        <v>258</v>
      </c>
      <c r="F52" s="16" t="s">
        <v>158</v>
      </c>
      <c r="G52" s="21"/>
      <c r="H52" s="12"/>
      <c r="I52" s="52" t="s">
        <v>259</v>
      </c>
      <c r="J52" s="48" t="s">
        <v>158</v>
      </c>
      <c r="K52" s="21"/>
      <c r="L52" s="12" t="s">
        <v>44</v>
      </c>
    </row>
    <row r="53" spans="1:12" x14ac:dyDescent="0.25">
      <c r="A53" s="14"/>
      <c r="B53" s="19"/>
      <c r="C53" s="19" t="s">
        <v>153</v>
      </c>
      <c r="D53" s="35"/>
      <c r="E53" s="35"/>
      <c r="F53" s="19"/>
      <c r="G53" s="19"/>
      <c r="H53" s="35"/>
      <c r="I53" s="35"/>
      <c r="J53" s="19"/>
      <c r="K53" s="19"/>
      <c r="L53" s="19"/>
    </row>
    <row r="54" spans="1:12" x14ac:dyDescent="0.25">
      <c r="A54" s="14"/>
      <c r="B54" s="40" t="s">
        <v>252</v>
      </c>
      <c r="C54" s="25" t="s">
        <v>153</v>
      </c>
      <c r="D54" s="30"/>
      <c r="E54" s="31">
        <v>2281</v>
      </c>
      <c r="F54" s="32" t="s">
        <v>153</v>
      </c>
      <c r="G54" s="25"/>
      <c r="H54" s="49"/>
      <c r="I54" s="50">
        <v>3779</v>
      </c>
      <c r="J54" s="51" t="s">
        <v>153</v>
      </c>
      <c r="K54" s="25"/>
      <c r="L54" s="24"/>
    </row>
    <row r="55" spans="1:12" ht="25.5" x14ac:dyDescent="0.25">
      <c r="A55" s="14"/>
      <c r="B55" s="26" t="s">
        <v>260</v>
      </c>
      <c r="C55" s="21" t="s">
        <v>153</v>
      </c>
      <c r="D55" s="4"/>
      <c r="E55" s="4"/>
      <c r="F55" s="4"/>
      <c r="G55" s="21"/>
      <c r="H55" s="4"/>
      <c r="I55" s="4"/>
      <c r="J55" s="4"/>
      <c r="K55" s="21"/>
      <c r="L55" s="4"/>
    </row>
    <row r="56" spans="1:12" x14ac:dyDescent="0.25">
      <c r="A56" s="14"/>
      <c r="B56" s="36" t="s">
        <v>255</v>
      </c>
      <c r="C56" s="25" t="s">
        <v>153</v>
      </c>
      <c r="D56" s="30"/>
      <c r="E56" s="38" t="s">
        <v>261</v>
      </c>
      <c r="F56" s="32" t="s">
        <v>158</v>
      </c>
      <c r="G56" s="25"/>
      <c r="H56" s="49"/>
      <c r="I56" s="56" t="s">
        <v>262</v>
      </c>
      <c r="J56" s="51" t="s">
        <v>158</v>
      </c>
      <c r="K56" s="25"/>
      <c r="L56" s="49" t="s">
        <v>33</v>
      </c>
    </row>
    <row r="57" spans="1:12" x14ac:dyDescent="0.25">
      <c r="A57" s="14"/>
      <c r="B57" s="2"/>
      <c r="C57" s="21" t="s">
        <v>153</v>
      </c>
      <c r="D57" s="17"/>
      <c r="E57" s="34" t="s">
        <v>263</v>
      </c>
      <c r="F57" s="16" t="s">
        <v>158</v>
      </c>
      <c r="G57" s="21"/>
      <c r="H57" s="12"/>
      <c r="I57" s="52" t="s">
        <v>264</v>
      </c>
      <c r="J57" s="48" t="s">
        <v>158</v>
      </c>
      <c r="K57" s="21"/>
      <c r="L57" s="12" t="s">
        <v>256</v>
      </c>
    </row>
    <row r="58" spans="1:12" x14ac:dyDescent="0.25">
      <c r="A58" s="14"/>
      <c r="B58" s="36" t="s">
        <v>257</v>
      </c>
      <c r="C58" s="25" t="s">
        <v>153</v>
      </c>
      <c r="D58" s="30"/>
      <c r="E58" s="38">
        <v>106</v>
      </c>
      <c r="F58" s="32" t="s">
        <v>153</v>
      </c>
      <c r="G58" s="25"/>
      <c r="H58" s="49"/>
      <c r="I58" s="56">
        <v>155</v>
      </c>
      <c r="J58" s="51" t="s">
        <v>153</v>
      </c>
      <c r="K58" s="25"/>
      <c r="L58" s="49" t="s">
        <v>33</v>
      </c>
    </row>
    <row r="59" spans="1:12" ht="15.75" thickBot="1" x14ac:dyDescent="0.3">
      <c r="A59" s="14"/>
      <c r="B59" s="2"/>
      <c r="C59" s="21" t="s">
        <v>153</v>
      </c>
      <c r="D59" s="17"/>
      <c r="E59" s="34">
        <v>23</v>
      </c>
      <c r="F59" s="16" t="s">
        <v>153</v>
      </c>
      <c r="G59" s="21"/>
      <c r="H59" s="12"/>
      <c r="I59" s="52">
        <v>47</v>
      </c>
      <c r="J59" s="48" t="s">
        <v>153</v>
      </c>
      <c r="K59" s="21"/>
      <c r="L59" s="12" t="s">
        <v>256</v>
      </c>
    </row>
    <row r="60" spans="1:12" x14ac:dyDescent="0.25">
      <c r="A60" s="14"/>
      <c r="B60" s="19"/>
      <c r="C60" s="19" t="s">
        <v>153</v>
      </c>
      <c r="D60" s="35"/>
      <c r="E60" s="35"/>
      <c r="F60" s="19"/>
      <c r="G60" s="19"/>
      <c r="H60" s="35"/>
      <c r="I60" s="35"/>
      <c r="J60" s="19"/>
      <c r="K60" s="19"/>
      <c r="L60" s="19"/>
    </row>
    <row r="61" spans="1:12" x14ac:dyDescent="0.25">
      <c r="A61" s="14"/>
      <c r="B61" s="66"/>
      <c r="C61" s="25" t="s">
        <v>153</v>
      </c>
      <c r="D61" s="30"/>
      <c r="E61" s="38">
        <v>57</v>
      </c>
      <c r="F61" s="32" t="s">
        <v>153</v>
      </c>
      <c r="G61" s="25"/>
      <c r="H61" s="49"/>
      <c r="I61" s="56">
        <v>77</v>
      </c>
      <c r="J61" s="51" t="s">
        <v>153</v>
      </c>
      <c r="K61" s="25"/>
      <c r="L61" s="24"/>
    </row>
    <row r="62" spans="1:12" ht="15.75" thickBot="1" x14ac:dyDescent="0.3">
      <c r="A62" s="14"/>
      <c r="B62" s="2"/>
      <c r="C62" s="21" t="s">
        <v>153</v>
      </c>
      <c r="D62" s="17"/>
      <c r="E62" s="34" t="s">
        <v>265</v>
      </c>
      <c r="F62" s="16" t="s">
        <v>158</v>
      </c>
      <c r="G62" s="21"/>
      <c r="H62" s="12"/>
      <c r="I62" s="52" t="s">
        <v>266</v>
      </c>
      <c r="J62" s="48" t="s">
        <v>158</v>
      </c>
      <c r="K62" s="21"/>
      <c r="L62" s="12" t="s">
        <v>44</v>
      </c>
    </row>
    <row r="63" spans="1:12" x14ac:dyDescent="0.25">
      <c r="A63" s="14"/>
      <c r="B63" s="19"/>
      <c r="C63" s="19" t="s">
        <v>153</v>
      </c>
      <c r="D63" s="35"/>
      <c r="E63" s="35"/>
      <c r="F63" s="19"/>
      <c r="G63" s="19"/>
      <c r="H63" s="35"/>
      <c r="I63" s="35"/>
      <c r="J63" s="19"/>
      <c r="K63" s="19"/>
      <c r="L63" s="19"/>
    </row>
    <row r="64" spans="1:12" ht="15.75" thickBot="1" x14ac:dyDescent="0.3">
      <c r="A64" s="14"/>
      <c r="B64" s="40" t="s">
        <v>252</v>
      </c>
      <c r="C64" s="25" t="s">
        <v>153</v>
      </c>
      <c r="D64" s="30"/>
      <c r="E64" s="38">
        <v>35</v>
      </c>
      <c r="F64" s="32" t="s">
        <v>153</v>
      </c>
      <c r="G64" s="25"/>
      <c r="H64" s="49"/>
      <c r="I64" s="56">
        <v>48</v>
      </c>
      <c r="J64" s="51" t="s">
        <v>153</v>
      </c>
      <c r="K64" s="25"/>
      <c r="L64" s="24"/>
    </row>
    <row r="65" spans="1:12" x14ac:dyDescent="0.25">
      <c r="A65" s="14"/>
      <c r="B65" s="19"/>
      <c r="C65" s="19" t="s">
        <v>153</v>
      </c>
      <c r="D65" s="35"/>
      <c r="E65" s="35"/>
      <c r="F65" s="19"/>
      <c r="G65" s="19"/>
      <c r="H65" s="35"/>
      <c r="I65" s="35"/>
      <c r="J65" s="19"/>
      <c r="K65" s="19"/>
      <c r="L65" s="19"/>
    </row>
    <row r="66" spans="1:12" ht="15.75" thickBot="1" x14ac:dyDescent="0.3">
      <c r="A66" s="14"/>
      <c r="B66" s="26" t="s">
        <v>267</v>
      </c>
      <c r="C66" s="21" t="s">
        <v>153</v>
      </c>
      <c r="D66" s="17" t="s">
        <v>152</v>
      </c>
      <c r="E66" s="27">
        <v>2640</v>
      </c>
      <c r="F66" s="16" t="s">
        <v>153</v>
      </c>
      <c r="G66" s="21"/>
      <c r="H66" s="12" t="s">
        <v>152</v>
      </c>
      <c r="I66" s="47">
        <v>3878</v>
      </c>
      <c r="J66" s="48" t="s">
        <v>153</v>
      </c>
      <c r="K66" s="21"/>
      <c r="L66" s="4"/>
    </row>
    <row r="67" spans="1:12" x14ac:dyDescent="0.25">
      <c r="A67" s="14"/>
      <c r="B67" s="19"/>
      <c r="C67" s="19" t="s">
        <v>153</v>
      </c>
      <c r="D67" s="35"/>
      <c r="E67" s="35"/>
      <c r="F67" s="19"/>
      <c r="G67" s="19"/>
      <c r="H67" s="35"/>
      <c r="I67" s="35"/>
      <c r="J67" s="19"/>
      <c r="K67" s="19"/>
      <c r="L67" s="19"/>
    </row>
  </sheetData>
  <mergeCells count="59">
    <mergeCell ref="A30:A67"/>
    <mergeCell ref="B30:V30"/>
    <mergeCell ref="B31:V31"/>
    <mergeCell ref="B32:V32"/>
    <mergeCell ref="A1:A2"/>
    <mergeCell ref="B1:V1"/>
    <mergeCell ref="B2:V2"/>
    <mergeCell ref="B3:V3"/>
    <mergeCell ref="A4:A29"/>
    <mergeCell ref="B4:V4"/>
    <mergeCell ref="B5:V5"/>
    <mergeCell ref="B6:V6"/>
    <mergeCell ref="L34:L35"/>
    <mergeCell ref="D36:E36"/>
    <mergeCell ref="H36:I36"/>
    <mergeCell ref="D37:E37"/>
    <mergeCell ref="H37:I37"/>
    <mergeCell ref="C39:F39"/>
    <mergeCell ref="G39:J39"/>
    <mergeCell ref="K39:L39"/>
    <mergeCell ref="B34:B35"/>
    <mergeCell ref="C34:C35"/>
    <mergeCell ref="D34:I34"/>
    <mergeCell ref="D35:I35"/>
    <mergeCell ref="J34:J35"/>
    <mergeCell ref="K34:K35"/>
    <mergeCell ref="R8:R12"/>
    <mergeCell ref="S8:S12"/>
    <mergeCell ref="T8:U12"/>
    <mergeCell ref="V8:V12"/>
    <mergeCell ref="C21:F21"/>
    <mergeCell ref="G21:J21"/>
    <mergeCell ref="K21:N21"/>
    <mergeCell ref="O21:R21"/>
    <mergeCell ref="S21:V21"/>
    <mergeCell ref="J8:J12"/>
    <mergeCell ref="K8:K12"/>
    <mergeCell ref="L8:M12"/>
    <mergeCell ref="N8:N12"/>
    <mergeCell ref="O8:O12"/>
    <mergeCell ref="P8:Q8"/>
    <mergeCell ref="P9:Q9"/>
    <mergeCell ref="P10:Q10"/>
    <mergeCell ref="P11:Q11"/>
    <mergeCell ref="P12:Q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ht="30" x14ac:dyDescent="0.25">
      <c r="A2" s="1" t="s">
        <v>52</v>
      </c>
      <c r="B2" s="1" t="s">
        <v>2</v>
      </c>
      <c r="C2" s="1" t="s">
        <v>28</v>
      </c>
    </row>
    <row r="3" spans="1:3" ht="30" x14ac:dyDescent="0.25">
      <c r="A3" s="3" t="s">
        <v>53</v>
      </c>
      <c r="B3" s="4" t="s">
        <v>5</v>
      </c>
      <c r="C3" s="4" t="s">
        <v>5</v>
      </c>
    </row>
    <row r="4" spans="1:3" x14ac:dyDescent="0.25">
      <c r="A4" s="2" t="s">
        <v>45</v>
      </c>
      <c r="B4" s="8">
        <v>14648</v>
      </c>
      <c r="C4" s="8">
        <v>15629</v>
      </c>
    </row>
    <row r="5" spans="1:3" ht="30" x14ac:dyDescent="0.25">
      <c r="A5" s="2" t="s">
        <v>54</v>
      </c>
      <c r="B5" s="4">
        <v>728</v>
      </c>
      <c r="C5" s="6">
        <v>-11957</v>
      </c>
    </row>
    <row r="6" spans="1:3" x14ac:dyDescent="0.25">
      <c r="A6" s="3" t="s">
        <v>55</v>
      </c>
      <c r="B6" s="4" t="s">
        <v>5</v>
      </c>
      <c r="C6" s="4" t="s">
        <v>5</v>
      </c>
    </row>
    <row r="7" spans="1:3" ht="45" x14ac:dyDescent="0.25">
      <c r="A7" s="2" t="s">
        <v>56</v>
      </c>
      <c r="B7" s="4">
        <v>-79</v>
      </c>
      <c r="C7" s="4">
        <v>441</v>
      </c>
    </row>
    <row r="8" spans="1:3" ht="45" x14ac:dyDescent="0.25">
      <c r="A8" s="2" t="s">
        <v>57</v>
      </c>
      <c r="B8" s="6">
        <v>2316</v>
      </c>
      <c r="C8" s="6">
        <v>3827</v>
      </c>
    </row>
    <row r="9" spans="1:3" x14ac:dyDescent="0.25">
      <c r="A9" s="2" t="s">
        <v>58</v>
      </c>
      <c r="B9" s="6">
        <v>2965</v>
      </c>
      <c r="C9" s="6">
        <v>-7689</v>
      </c>
    </row>
    <row r="10" spans="1:3" x14ac:dyDescent="0.25">
      <c r="A10" s="2" t="s">
        <v>59</v>
      </c>
      <c r="B10" s="8">
        <v>17613</v>
      </c>
      <c r="C10" s="8">
        <v>794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2.140625" bestFit="1" customWidth="1"/>
    <col min="3" max="3" width="36.5703125" bestFit="1" customWidth="1"/>
    <col min="4" max="4" width="2.5703125" customWidth="1"/>
    <col min="5" max="5" width="11.85546875" customWidth="1"/>
    <col min="6" max="6" width="1.85546875" bestFit="1" customWidth="1"/>
    <col min="7" max="7" width="1.5703125" bestFit="1" customWidth="1"/>
    <col min="8" max="8" width="1.85546875" bestFit="1" customWidth="1"/>
    <col min="9" max="9" width="9.28515625" bestFit="1" customWidth="1"/>
    <col min="10" max="10" width="2" bestFit="1" customWidth="1"/>
  </cols>
  <sheetData>
    <row r="1" spans="1:10" ht="15" customHeight="1" x14ac:dyDescent="0.25">
      <c r="A1" s="7" t="s">
        <v>7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3" t="s">
        <v>5</v>
      </c>
      <c r="C3" s="13"/>
      <c r="D3" s="13"/>
      <c r="E3" s="13"/>
      <c r="F3" s="13"/>
      <c r="G3" s="13"/>
      <c r="H3" s="13"/>
      <c r="I3" s="13"/>
      <c r="J3" s="13"/>
    </row>
    <row r="4" spans="1:10" ht="15" customHeight="1" x14ac:dyDescent="0.25">
      <c r="A4" s="14" t="s">
        <v>701</v>
      </c>
      <c r="B4" s="13" t="s">
        <v>5</v>
      </c>
      <c r="C4" s="13"/>
      <c r="D4" s="13"/>
      <c r="E4" s="13"/>
      <c r="F4" s="13"/>
      <c r="G4" s="13"/>
      <c r="H4" s="13"/>
      <c r="I4" s="13"/>
      <c r="J4" s="13"/>
    </row>
    <row r="5" spans="1:10" x14ac:dyDescent="0.25">
      <c r="A5" s="14"/>
      <c r="B5" s="15" t="s">
        <v>274</v>
      </c>
      <c r="C5" s="15"/>
      <c r="D5" s="15"/>
      <c r="E5" s="15"/>
      <c r="F5" s="15"/>
      <c r="G5" s="15"/>
      <c r="H5" s="15"/>
      <c r="I5" s="15"/>
      <c r="J5" s="15"/>
    </row>
    <row r="6" spans="1:10" x14ac:dyDescent="0.25">
      <c r="A6" s="14"/>
      <c r="B6" s="54"/>
      <c r="C6" s="54"/>
      <c r="D6" s="54"/>
      <c r="E6" s="54"/>
      <c r="F6" s="54"/>
      <c r="G6" s="54"/>
      <c r="H6" s="54"/>
      <c r="I6" s="54"/>
      <c r="J6" s="54"/>
    </row>
    <row r="7" spans="1:10" x14ac:dyDescent="0.25">
      <c r="A7" s="14"/>
      <c r="B7" s="4"/>
      <c r="C7" s="4"/>
      <c r="D7" s="4"/>
      <c r="E7" s="4"/>
      <c r="F7" s="4"/>
      <c r="G7" s="4"/>
      <c r="H7" s="4"/>
      <c r="I7" s="4"/>
      <c r="J7" s="4"/>
    </row>
    <row r="8" spans="1:10" ht="15.75" thickBot="1" x14ac:dyDescent="0.3">
      <c r="A8" s="14"/>
      <c r="B8" s="21"/>
      <c r="C8" s="21" t="s">
        <v>153</v>
      </c>
      <c r="D8" s="45" t="s">
        <v>275</v>
      </c>
      <c r="E8" s="45"/>
      <c r="F8" s="45"/>
      <c r="G8" s="45"/>
      <c r="H8" s="45"/>
      <c r="I8" s="45"/>
      <c r="J8" s="21"/>
    </row>
    <row r="9" spans="1:10" x14ac:dyDescent="0.25">
      <c r="A9" s="14"/>
      <c r="B9" s="70" t="s">
        <v>276</v>
      </c>
      <c r="C9" s="43" t="s">
        <v>153</v>
      </c>
      <c r="D9" s="71" t="s">
        <v>277</v>
      </c>
      <c r="E9" s="71"/>
      <c r="F9" s="68"/>
      <c r="G9" s="68" t="s">
        <v>153</v>
      </c>
      <c r="H9" s="71" t="s">
        <v>279</v>
      </c>
      <c r="I9" s="71"/>
      <c r="J9" s="43"/>
    </row>
    <row r="10" spans="1:10" ht="15.75" thickBot="1" x14ac:dyDescent="0.3">
      <c r="A10" s="14"/>
      <c r="B10" s="70"/>
      <c r="C10" s="43"/>
      <c r="D10" s="45" t="s">
        <v>278</v>
      </c>
      <c r="E10" s="45"/>
      <c r="F10" s="43"/>
      <c r="G10" s="43"/>
      <c r="H10" s="45" t="s">
        <v>280</v>
      </c>
      <c r="I10" s="45"/>
      <c r="J10" s="43"/>
    </row>
    <row r="11" spans="1:10" x14ac:dyDescent="0.25">
      <c r="A11" s="14"/>
      <c r="B11" s="4"/>
      <c r="C11" s="13"/>
      <c r="D11" s="13"/>
      <c r="E11" s="13"/>
      <c r="F11" s="13"/>
      <c r="G11" s="13"/>
      <c r="H11" s="13"/>
      <c r="I11" s="13"/>
      <c r="J11" s="13"/>
    </row>
    <row r="12" spans="1:10" x14ac:dyDescent="0.25">
      <c r="A12" s="14"/>
      <c r="B12" s="29" t="s">
        <v>281</v>
      </c>
      <c r="C12" s="25" t="s">
        <v>153</v>
      </c>
      <c r="D12" s="24"/>
      <c r="E12" s="24"/>
      <c r="F12" s="24"/>
      <c r="G12" s="25" t="s">
        <v>153</v>
      </c>
      <c r="H12" s="24"/>
      <c r="I12" s="24"/>
      <c r="J12" s="24"/>
    </row>
    <row r="13" spans="1:10" x14ac:dyDescent="0.25">
      <c r="A13" s="14"/>
      <c r="B13" s="39" t="s">
        <v>282</v>
      </c>
      <c r="C13" s="21" t="s">
        <v>153</v>
      </c>
      <c r="D13" s="48"/>
      <c r="E13" s="61" t="s">
        <v>283</v>
      </c>
      <c r="F13" s="48" t="s">
        <v>153</v>
      </c>
      <c r="G13" s="21" t="s">
        <v>153</v>
      </c>
      <c r="H13" s="48"/>
      <c r="I13" s="61" t="s">
        <v>284</v>
      </c>
      <c r="J13" s="48" t="s">
        <v>153</v>
      </c>
    </row>
    <row r="14" spans="1:10" x14ac:dyDescent="0.25">
      <c r="A14" s="14"/>
      <c r="B14" s="36" t="s">
        <v>285</v>
      </c>
      <c r="C14" s="25" t="s">
        <v>153</v>
      </c>
      <c r="D14" s="51"/>
      <c r="E14" s="58" t="s">
        <v>286</v>
      </c>
      <c r="F14" s="51" t="s">
        <v>153</v>
      </c>
      <c r="G14" s="25" t="s">
        <v>153</v>
      </c>
      <c r="H14" s="51"/>
      <c r="I14" s="58" t="s">
        <v>287</v>
      </c>
      <c r="J14" s="51" t="s">
        <v>153</v>
      </c>
    </row>
    <row r="15" spans="1:10" x14ac:dyDescent="0.25">
      <c r="A15" s="14"/>
      <c r="B15" s="26" t="s">
        <v>288</v>
      </c>
      <c r="C15" s="21" t="s">
        <v>153</v>
      </c>
      <c r="D15" s="48"/>
      <c r="E15" s="61" t="s">
        <v>289</v>
      </c>
      <c r="F15" s="48" t="s">
        <v>153</v>
      </c>
      <c r="G15" s="21" t="s">
        <v>153</v>
      </c>
      <c r="H15" s="48"/>
      <c r="I15" s="61">
        <v>2009</v>
      </c>
      <c r="J15" s="48" t="s">
        <v>153</v>
      </c>
    </row>
    <row r="16" spans="1:10" x14ac:dyDescent="0.25">
      <c r="A16" s="14"/>
      <c r="B16" s="29" t="s">
        <v>290</v>
      </c>
      <c r="C16" s="25" t="s">
        <v>153</v>
      </c>
      <c r="D16" s="51"/>
      <c r="E16" s="58" t="s">
        <v>291</v>
      </c>
      <c r="F16" s="51" t="s">
        <v>153</v>
      </c>
      <c r="G16" s="25" t="s">
        <v>153</v>
      </c>
      <c r="H16" s="51"/>
      <c r="I16" s="58" t="s">
        <v>292</v>
      </c>
      <c r="J16" s="51" t="s">
        <v>153</v>
      </c>
    </row>
    <row r="17" spans="1:10" x14ac:dyDescent="0.25">
      <c r="A17" s="14"/>
      <c r="B17" s="26" t="s">
        <v>293</v>
      </c>
      <c r="C17" s="21" t="s">
        <v>153</v>
      </c>
      <c r="D17" s="48"/>
      <c r="E17" s="61" t="s">
        <v>294</v>
      </c>
      <c r="F17" s="48" t="s">
        <v>153</v>
      </c>
      <c r="G17" s="21" t="s">
        <v>153</v>
      </c>
      <c r="H17" s="48"/>
      <c r="I17" s="61" t="s">
        <v>284</v>
      </c>
      <c r="J17" s="48" t="s">
        <v>153</v>
      </c>
    </row>
    <row r="18" spans="1:10" x14ac:dyDescent="0.25">
      <c r="A18" s="14"/>
      <c r="B18" s="29" t="s">
        <v>295</v>
      </c>
      <c r="C18" s="25" t="s">
        <v>153</v>
      </c>
      <c r="D18" s="51"/>
      <c r="E18" s="58" t="s">
        <v>289</v>
      </c>
      <c r="F18" s="51" t="s">
        <v>153</v>
      </c>
      <c r="G18" s="25" t="s">
        <v>153</v>
      </c>
      <c r="H18" s="51"/>
      <c r="I18" s="58" t="s">
        <v>287</v>
      </c>
      <c r="J18" s="51" t="s">
        <v>153</v>
      </c>
    </row>
    <row r="19" spans="1:10" x14ac:dyDescent="0.25">
      <c r="A19" s="14"/>
      <c r="B19" s="26" t="s">
        <v>296</v>
      </c>
      <c r="C19" s="21" t="s">
        <v>153</v>
      </c>
      <c r="D19" s="48"/>
      <c r="E19" s="61" t="s">
        <v>291</v>
      </c>
      <c r="F19" s="48" t="s">
        <v>153</v>
      </c>
      <c r="G19" s="21" t="s">
        <v>153</v>
      </c>
      <c r="H19" s="48"/>
      <c r="I19" s="61" t="s">
        <v>297</v>
      </c>
      <c r="J19" s="48" t="s">
        <v>153</v>
      </c>
    </row>
    <row r="20" spans="1:10" x14ac:dyDescent="0.25">
      <c r="A20" s="14"/>
      <c r="B20" s="54"/>
      <c r="C20" s="54"/>
      <c r="D20" s="54"/>
      <c r="E20" s="54"/>
      <c r="F20" s="54"/>
      <c r="G20" s="54"/>
      <c r="H20" s="54"/>
      <c r="I20" s="54"/>
      <c r="J20" s="54"/>
    </row>
    <row r="21" spans="1:10" ht="25.5" x14ac:dyDescent="0.25">
      <c r="A21" s="14"/>
      <c r="B21" s="72">
        <v>-1</v>
      </c>
      <c r="C21" s="72" t="s">
        <v>298</v>
      </c>
    </row>
    <row r="22" spans="1:10" ht="15" customHeight="1" x14ac:dyDescent="0.25">
      <c r="A22" s="14" t="s">
        <v>702</v>
      </c>
      <c r="B22" s="13" t="s">
        <v>5</v>
      </c>
      <c r="C22" s="13"/>
      <c r="D22" s="13"/>
      <c r="E22" s="13"/>
      <c r="F22" s="13"/>
      <c r="G22" s="13"/>
      <c r="H22" s="13"/>
      <c r="I22" s="13"/>
      <c r="J22" s="13"/>
    </row>
    <row r="23" spans="1:10" x14ac:dyDescent="0.25">
      <c r="A23" s="14"/>
      <c r="B23" s="15" t="s">
        <v>703</v>
      </c>
      <c r="C23" s="15"/>
      <c r="D23" s="15"/>
      <c r="E23" s="15"/>
      <c r="F23" s="15"/>
      <c r="G23" s="15"/>
      <c r="H23" s="15"/>
      <c r="I23" s="15"/>
      <c r="J23" s="15"/>
    </row>
    <row r="24" spans="1:10" x14ac:dyDescent="0.25">
      <c r="A24" s="14"/>
      <c r="B24" s="54"/>
      <c r="C24" s="54"/>
      <c r="D24" s="54"/>
      <c r="E24" s="54"/>
      <c r="F24" s="54"/>
      <c r="G24" s="54"/>
      <c r="H24" s="54"/>
      <c r="I24" s="54"/>
      <c r="J24" s="54"/>
    </row>
    <row r="25" spans="1:10" x14ac:dyDescent="0.25">
      <c r="A25" s="14"/>
      <c r="B25" s="4"/>
      <c r="C25" s="4"/>
      <c r="D25" s="4"/>
      <c r="E25" s="4"/>
      <c r="F25" s="4"/>
      <c r="G25" s="4"/>
      <c r="H25" s="4"/>
      <c r="I25" s="4"/>
      <c r="J25" s="4"/>
    </row>
    <row r="26" spans="1:10" x14ac:dyDescent="0.25">
      <c r="A26" s="14"/>
      <c r="B26" s="43"/>
      <c r="C26" s="43" t="s">
        <v>153</v>
      </c>
      <c r="D26" s="67" t="s">
        <v>175</v>
      </c>
      <c r="E26" s="67"/>
      <c r="F26" s="67"/>
      <c r="G26" s="67"/>
      <c r="H26" s="67"/>
      <c r="I26" s="67"/>
      <c r="J26" s="43"/>
    </row>
    <row r="27" spans="1:10" ht="15.75" thickBot="1" x14ac:dyDescent="0.3">
      <c r="A27" s="14"/>
      <c r="B27" s="43"/>
      <c r="C27" s="43"/>
      <c r="D27" s="57" t="s">
        <v>301</v>
      </c>
      <c r="E27" s="57"/>
      <c r="F27" s="57"/>
      <c r="G27" s="57"/>
      <c r="H27" s="57"/>
      <c r="I27" s="57"/>
      <c r="J27" s="43"/>
    </row>
    <row r="28" spans="1:10" ht="15.75" thickBot="1" x14ac:dyDescent="0.3">
      <c r="A28" s="14"/>
      <c r="B28" s="55" t="s">
        <v>302</v>
      </c>
      <c r="C28" s="21" t="s">
        <v>153</v>
      </c>
      <c r="D28" s="73">
        <v>2014</v>
      </c>
      <c r="E28" s="73"/>
      <c r="F28" s="21"/>
      <c r="G28" s="21" t="s">
        <v>153</v>
      </c>
      <c r="H28" s="74">
        <v>2013</v>
      </c>
      <c r="I28" s="74"/>
      <c r="J28" s="21"/>
    </row>
    <row r="29" spans="1:10" x14ac:dyDescent="0.25">
      <c r="A29" s="14"/>
      <c r="B29" s="29" t="s">
        <v>303</v>
      </c>
      <c r="C29" s="25" t="s">
        <v>153</v>
      </c>
      <c r="D29" s="30" t="s">
        <v>152</v>
      </c>
      <c r="E29" s="38">
        <v>0.1</v>
      </c>
      <c r="F29" s="32" t="s">
        <v>153</v>
      </c>
      <c r="G29" s="25" t="s">
        <v>153</v>
      </c>
      <c r="H29" s="49" t="s">
        <v>152</v>
      </c>
      <c r="I29" s="56" t="s">
        <v>304</v>
      </c>
      <c r="J29" s="51" t="s">
        <v>158</v>
      </c>
    </row>
    <row r="30" spans="1:10" x14ac:dyDescent="0.25">
      <c r="A30" s="14"/>
      <c r="B30" s="26" t="s">
        <v>305</v>
      </c>
      <c r="C30" s="21" t="s">
        <v>153</v>
      </c>
      <c r="D30" s="16"/>
      <c r="E30" s="28" t="s">
        <v>154</v>
      </c>
      <c r="F30" s="16" t="s">
        <v>153</v>
      </c>
      <c r="G30" s="21" t="s">
        <v>153</v>
      </c>
      <c r="H30" s="48"/>
      <c r="I30" s="61" t="s">
        <v>154</v>
      </c>
      <c r="J30" s="48" t="s">
        <v>153</v>
      </c>
    </row>
    <row r="31" spans="1:10" x14ac:dyDescent="0.25">
      <c r="A31" s="14"/>
      <c r="B31" s="54"/>
      <c r="C31" s="54"/>
      <c r="D31" s="54"/>
      <c r="E31" s="54"/>
      <c r="F31" s="54"/>
      <c r="G31" s="54"/>
      <c r="H31" s="54"/>
      <c r="I31" s="54"/>
      <c r="J31" s="54"/>
    </row>
    <row r="32" spans="1:10" x14ac:dyDescent="0.25">
      <c r="A32" s="14"/>
      <c r="B32" s="4"/>
      <c r="C32" s="4"/>
      <c r="D32" s="4"/>
      <c r="E32" s="4"/>
      <c r="F32" s="4"/>
      <c r="G32" s="4"/>
      <c r="H32" s="4"/>
      <c r="I32" s="4"/>
      <c r="J32" s="4"/>
    </row>
    <row r="33" spans="1:10" x14ac:dyDescent="0.25">
      <c r="A33" s="14"/>
      <c r="B33" s="43"/>
      <c r="C33" s="43" t="s">
        <v>153</v>
      </c>
      <c r="D33" s="44" t="s">
        <v>196</v>
      </c>
      <c r="E33" s="44"/>
      <c r="F33" s="43"/>
      <c r="G33" s="43" t="s">
        <v>153</v>
      </c>
      <c r="H33" s="67" t="s">
        <v>306</v>
      </c>
      <c r="I33" s="67"/>
      <c r="J33" s="43"/>
    </row>
    <row r="34" spans="1:10" ht="15.75" thickBot="1" x14ac:dyDescent="0.3">
      <c r="A34" s="14"/>
      <c r="B34" s="43"/>
      <c r="C34" s="43"/>
      <c r="D34" s="45">
        <v>2014</v>
      </c>
      <c r="E34" s="45"/>
      <c r="F34" s="43"/>
      <c r="G34" s="43"/>
      <c r="H34" s="57">
        <v>2013</v>
      </c>
      <c r="I34" s="57"/>
      <c r="J34" s="43"/>
    </row>
    <row r="35" spans="1:10" x14ac:dyDescent="0.25">
      <c r="A35" s="14"/>
      <c r="B35" s="29" t="s">
        <v>307</v>
      </c>
      <c r="C35" s="25" t="s">
        <v>153</v>
      </c>
      <c r="D35" s="30" t="s">
        <v>152</v>
      </c>
      <c r="E35" s="38">
        <v>0.7</v>
      </c>
      <c r="F35" s="51" t="s">
        <v>153</v>
      </c>
      <c r="G35" s="25" t="s">
        <v>153</v>
      </c>
      <c r="H35" s="49" t="s">
        <v>152</v>
      </c>
      <c r="I35" s="56">
        <v>0.6</v>
      </c>
      <c r="J35" s="51" t="s">
        <v>153</v>
      </c>
    </row>
  </sheetData>
  <mergeCells count="42">
    <mergeCell ref="A22:A35"/>
    <mergeCell ref="B22:J22"/>
    <mergeCell ref="B23:J23"/>
    <mergeCell ref="B24:J24"/>
    <mergeCell ref="B31:J31"/>
    <mergeCell ref="J33:J34"/>
    <mergeCell ref="A1:A2"/>
    <mergeCell ref="B1:J1"/>
    <mergeCell ref="B2:J2"/>
    <mergeCell ref="B3:J3"/>
    <mergeCell ref="A4:A21"/>
    <mergeCell ref="B4:J4"/>
    <mergeCell ref="B5:J5"/>
    <mergeCell ref="B6:J6"/>
    <mergeCell ref="B20:J20"/>
    <mergeCell ref="D28:E28"/>
    <mergeCell ref="H28:I28"/>
    <mergeCell ref="B33:B34"/>
    <mergeCell ref="C33:C34"/>
    <mergeCell ref="D33:E33"/>
    <mergeCell ref="D34:E34"/>
    <mergeCell ref="F33:F34"/>
    <mergeCell ref="G33:G34"/>
    <mergeCell ref="H33:I33"/>
    <mergeCell ref="H34:I34"/>
    <mergeCell ref="J9:J10"/>
    <mergeCell ref="C11:F11"/>
    <mergeCell ref="G11:J11"/>
    <mergeCell ref="B26:B27"/>
    <mergeCell ref="C26:C27"/>
    <mergeCell ref="D26:I26"/>
    <mergeCell ref="D27:I27"/>
    <mergeCell ref="J26:J2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4.7109375" bestFit="1" customWidth="1"/>
    <col min="3" max="3" width="1.5703125" bestFit="1" customWidth="1"/>
    <col min="4" max="4" width="2.28515625" bestFit="1" customWidth="1"/>
    <col min="5" max="5" width="9.42578125" bestFit="1" customWidth="1"/>
    <col min="6" max="6" width="3" bestFit="1" customWidth="1"/>
    <col min="7" max="7" width="1.5703125" bestFit="1" customWidth="1"/>
    <col min="8" max="8" width="2.28515625" bestFit="1" customWidth="1"/>
    <col min="9" max="9" width="6.5703125" bestFit="1" customWidth="1"/>
    <col min="10" max="10" width="2" bestFit="1" customWidth="1"/>
    <col min="12" max="12" width="1.85546875" bestFit="1" customWidth="1"/>
    <col min="13" max="13" width="7.28515625" bestFit="1" customWidth="1"/>
    <col min="14" max="14" width="2.5703125" bestFit="1" customWidth="1"/>
    <col min="16" max="16" width="1.85546875" bestFit="1" customWidth="1"/>
    <col min="17" max="17" width="5.28515625" bestFit="1" customWidth="1"/>
    <col min="18" max="18" width="1.5703125" bestFit="1" customWidth="1"/>
  </cols>
  <sheetData>
    <row r="1" spans="1:18" ht="15" customHeight="1" x14ac:dyDescent="0.25">
      <c r="A1" s="7" t="s">
        <v>7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2" t="s">
        <v>705</v>
      </c>
      <c r="B3" s="13" t="s">
        <v>5</v>
      </c>
      <c r="C3" s="13"/>
      <c r="D3" s="13"/>
      <c r="E3" s="13"/>
      <c r="F3" s="13"/>
      <c r="G3" s="13"/>
      <c r="H3" s="13"/>
      <c r="I3" s="13"/>
      <c r="J3" s="13"/>
      <c r="K3" s="13"/>
      <c r="L3" s="13"/>
      <c r="M3" s="13"/>
      <c r="N3" s="13"/>
      <c r="O3" s="13"/>
      <c r="P3" s="13"/>
      <c r="Q3" s="13"/>
      <c r="R3" s="13"/>
    </row>
    <row r="4" spans="1:18" ht="15" customHeight="1" x14ac:dyDescent="0.25">
      <c r="A4" s="14" t="s">
        <v>706</v>
      </c>
      <c r="B4" s="13" t="s">
        <v>5</v>
      </c>
      <c r="C4" s="13"/>
      <c r="D4" s="13"/>
      <c r="E4" s="13"/>
      <c r="F4" s="13"/>
      <c r="G4" s="13"/>
      <c r="H4" s="13"/>
      <c r="I4" s="13"/>
      <c r="J4" s="13"/>
      <c r="K4" s="13"/>
      <c r="L4" s="13"/>
      <c r="M4" s="13"/>
      <c r="N4" s="13"/>
      <c r="O4" s="13"/>
      <c r="P4" s="13"/>
      <c r="Q4" s="13"/>
      <c r="R4" s="13"/>
    </row>
    <row r="5" spans="1:18" x14ac:dyDescent="0.25">
      <c r="A5" s="14"/>
      <c r="B5" s="15" t="s">
        <v>314</v>
      </c>
      <c r="C5" s="15"/>
      <c r="D5" s="15"/>
      <c r="E5" s="15"/>
      <c r="F5" s="15"/>
      <c r="G5" s="15"/>
      <c r="H5" s="15"/>
      <c r="I5" s="15"/>
      <c r="J5" s="15"/>
      <c r="K5" s="15"/>
      <c r="L5" s="15"/>
      <c r="M5" s="15"/>
      <c r="N5" s="15"/>
      <c r="O5" s="15"/>
      <c r="P5" s="15"/>
      <c r="Q5" s="15"/>
      <c r="R5" s="15"/>
    </row>
    <row r="6" spans="1:18" x14ac:dyDescent="0.25">
      <c r="A6" s="14"/>
      <c r="B6" s="54"/>
      <c r="C6" s="54"/>
      <c r="D6" s="54"/>
      <c r="E6" s="54"/>
      <c r="F6" s="54"/>
      <c r="G6" s="54"/>
      <c r="H6" s="54"/>
      <c r="I6" s="54"/>
      <c r="J6" s="54"/>
      <c r="K6" s="54"/>
      <c r="L6" s="54"/>
      <c r="M6" s="54"/>
      <c r="N6" s="54"/>
      <c r="O6" s="54"/>
      <c r="P6" s="54"/>
      <c r="Q6" s="54"/>
      <c r="R6" s="54"/>
    </row>
    <row r="7" spans="1:18" x14ac:dyDescent="0.25">
      <c r="A7" s="14"/>
      <c r="B7" s="4"/>
      <c r="C7" s="4"/>
      <c r="D7" s="4"/>
      <c r="E7" s="4"/>
      <c r="F7" s="4"/>
      <c r="G7" s="4"/>
      <c r="H7" s="4"/>
      <c r="I7" s="4"/>
      <c r="J7" s="4"/>
    </row>
    <row r="8" spans="1:18" ht="15.75" thickBot="1" x14ac:dyDescent="0.3">
      <c r="A8" s="14"/>
      <c r="B8" s="55" t="s">
        <v>315</v>
      </c>
      <c r="C8" s="21" t="s">
        <v>153</v>
      </c>
      <c r="D8" s="45">
        <v>2014</v>
      </c>
      <c r="E8" s="45"/>
      <c r="F8" s="21"/>
      <c r="G8" s="21"/>
      <c r="H8" s="57">
        <v>2013</v>
      </c>
      <c r="I8" s="57"/>
      <c r="J8" s="21"/>
    </row>
    <row r="9" spans="1:18" x14ac:dyDescent="0.25">
      <c r="A9" s="14"/>
      <c r="B9" s="4"/>
      <c r="C9" s="13"/>
      <c r="D9" s="13"/>
      <c r="E9" s="13"/>
      <c r="F9" s="13"/>
      <c r="G9" s="13"/>
      <c r="H9" s="13"/>
      <c r="I9" s="13"/>
      <c r="J9" s="13"/>
    </row>
    <row r="10" spans="1:18" x14ac:dyDescent="0.25">
      <c r="A10" s="14"/>
      <c r="B10" s="29" t="s">
        <v>316</v>
      </c>
      <c r="C10" s="25" t="s">
        <v>153</v>
      </c>
      <c r="D10" s="30"/>
      <c r="E10" s="31">
        <v>1001814</v>
      </c>
      <c r="F10" s="32" t="s">
        <v>153</v>
      </c>
      <c r="G10" s="25"/>
      <c r="H10" s="49"/>
      <c r="I10" s="50">
        <v>847679</v>
      </c>
      <c r="J10" s="51" t="s">
        <v>153</v>
      </c>
    </row>
    <row r="11" spans="1:18" x14ac:dyDescent="0.25">
      <c r="A11" s="14"/>
      <c r="B11" s="26" t="s">
        <v>317</v>
      </c>
      <c r="C11" s="21" t="s">
        <v>153</v>
      </c>
      <c r="D11" s="17"/>
      <c r="E11" s="27">
        <v>133089</v>
      </c>
      <c r="F11" s="16" t="s">
        <v>153</v>
      </c>
      <c r="G11" s="21"/>
      <c r="H11" s="12"/>
      <c r="I11" s="47">
        <v>153265</v>
      </c>
      <c r="J11" s="48" t="s">
        <v>153</v>
      </c>
    </row>
    <row r="12" spans="1:18" x14ac:dyDescent="0.25">
      <c r="A12" s="14"/>
      <c r="B12" s="29" t="s">
        <v>318</v>
      </c>
      <c r="C12" s="25" t="s">
        <v>153</v>
      </c>
      <c r="D12" s="30"/>
      <c r="E12" s="38" t="s">
        <v>319</v>
      </c>
      <c r="F12" s="32" t="s">
        <v>158</v>
      </c>
      <c r="G12" s="25"/>
      <c r="H12" s="49"/>
      <c r="I12" s="56" t="s">
        <v>320</v>
      </c>
      <c r="J12" s="51" t="s">
        <v>158</v>
      </c>
    </row>
    <row r="13" spans="1:18" ht="15.75" thickBot="1" x14ac:dyDescent="0.3">
      <c r="A13" s="14"/>
      <c r="B13" s="26" t="s">
        <v>321</v>
      </c>
      <c r="C13" s="21" t="s">
        <v>153</v>
      </c>
      <c r="D13" s="17"/>
      <c r="E13" s="34" t="s">
        <v>322</v>
      </c>
      <c r="F13" s="16" t="s">
        <v>158</v>
      </c>
      <c r="G13" s="21"/>
      <c r="H13" s="12"/>
      <c r="I13" s="52" t="s">
        <v>323</v>
      </c>
      <c r="J13" s="48" t="s">
        <v>158</v>
      </c>
    </row>
    <row r="14" spans="1:18" x14ac:dyDescent="0.25">
      <c r="A14" s="14"/>
      <c r="B14" s="19"/>
      <c r="C14" s="19" t="s">
        <v>153</v>
      </c>
      <c r="D14" s="35"/>
      <c r="E14" s="35"/>
      <c r="F14" s="19"/>
      <c r="G14" s="19"/>
      <c r="H14" s="35"/>
      <c r="I14" s="35"/>
      <c r="J14" s="19"/>
    </row>
    <row r="15" spans="1:18" ht="15.75" thickBot="1" x14ac:dyDescent="0.3">
      <c r="A15" s="14"/>
      <c r="B15" s="36" t="s">
        <v>324</v>
      </c>
      <c r="C15" s="25" t="s">
        <v>153</v>
      </c>
      <c r="D15" s="30"/>
      <c r="E15" s="31">
        <v>1040247</v>
      </c>
      <c r="F15" s="32" t="s">
        <v>153</v>
      </c>
      <c r="G15" s="25"/>
      <c r="H15" s="49"/>
      <c r="I15" s="50">
        <v>893950</v>
      </c>
      <c r="J15" s="51" t="s">
        <v>153</v>
      </c>
    </row>
    <row r="16" spans="1:18" x14ac:dyDescent="0.25">
      <c r="A16" s="14"/>
      <c r="B16" s="19"/>
      <c r="C16" s="19" t="s">
        <v>153</v>
      </c>
      <c r="D16" s="35"/>
      <c r="E16" s="35"/>
      <c r="F16" s="19"/>
      <c r="G16" s="19"/>
      <c r="H16" s="35"/>
      <c r="I16" s="35"/>
      <c r="J16" s="19"/>
    </row>
    <row r="17" spans="1:18" ht="15" customHeight="1" x14ac:dyDescent="0.25">
      <c r="A17" s="14" t="s">
        <v>707</v>
      </c>
      <c r="B17" s="13" t="s">
        <v>5</v>
      </c>
      <c r="C17" s="13"/>
      <c r="D17" s="13"/>
      <c r="E17" s="13"/>
      <c r="F17" s="13"/>
      <c r="G17" s="13"/>
      <c r="H17" s="13"/>
      <c r="I17" s="13"/>
      <c r="J17" s="13"/>
      <c r="K17" s="13"/>
      <c r="L17" s="13"/>
      <c r="M17" s="13"/>
      <c r="N17" s="13"/>
      <c r="O17" s="13"/>
      <c r="P17" s="13"/>
      <c r="Q17" s="13"/>
      <c r="R17" s="13"/>
    </row>
    <row r="18" spans="1:18" x14ac:dyDescent="0.25">
      <c r="A18" s="14"/>
      <c r="B18" s="15" t="s">
        <v>326</v>
      </c>
      <c r="C18" s="15"/>
      <c r="D18" s="15"/>
      <c r="E18" s="15"/>
      <c r="F18" s="15"/>
      <c r="G18" s="15"/>
      <c r="H18" s="15"/>
      <c r="I18" s="15"/>
      <c r="J18" s="15"/>
      <c r="K18" s="15"/>
      <c r="L18" s="15"/>
      <c r="M18" s="15"/>
      <c r="N18" s="15"/>
      <c r="O18" s="15"/>
      <c r="P18" s="15"/>
      <c r="Q18" s="15"/>
      <c r="R18" s="15"/>
    </row>
    <row r="19" spans="1:18" x14ac:dyDescent="0.25">
      <c r="A19" s="14"/>
      <c r="B19" s="54"/>
      <c r="C19" s="54"/>
      <c r="D19" s="54"/>
      <c r="E19" s="54"/>
      <c r="F19" s="54"/>
      <c r="G19" s="54"/>
      <c r="H19" s="54"/>
      <c r="I19" s="54"/>
      <c r="J19" s="54"/>
      <c r="K19" s="54"/>
      <c r="L19" s="54"/>
      <c r="M19" s="54"/>
      <c r="N19" s="54"/>
      <c r="O19" s="54"/>
      <c r="P19" s="54"/>
      <c r="Q19" s="54"/>
      <c r="R19" s="54"/>
    </row>
    <row r="20" spans="1:18" x14ac:dyDescent="0.25">
      <c r="A20" s="14"/>
      <c r="B20" s="4"/>
      <c r="C20" s="4"/>
      <c r="D20" s="4"/>
      <c r="E20" s="4"/>
      <c r="F20" s="4"/>
      <c r="G20" s="4"/>
      <c r="H20" s="4"/>
      <c r="I20" s="4"/>
      <c r="J20" s="4"/>
    </row>
    <row r="21" spans="1:18" x14ac:dyDescent="0.25">
      <c r="A21" s="14"/>
      <c r="B21" s="21"/>
      <c r="C21" s="21" t="s">
        <v>153</v>
      </c>
      <c r="D21" s="44" t="s">
        <v>196</v>
      </c>
      <c r="E21" s="44"/>
      <c r="F21" s="44"/>
      <c r="G21" s="44"/>
      <c r="H21" s="44"/>
      <c r="I21" s="44"/>
      <c r="J21" s="21"/>
    </row>
    <row r="22" spans="1:18" ht="15.75" thickBot="1" x14ac:dyDescent="0.3">
      <c r="A22" s="14"/>
      <c r="B22" s="55" t="s">
        <v>145</v>
      </c>
      <c r="C22" s="21" t="s">
        <v>153</v>
      </c>
      <c r="D22" s="45">
        <v>2014</v>
      </c>
      <c r="E22" s="45"/>
      <c r="F22" s="21"/>
      <c r="G22" s="21" t="s">
        <v>153</v>
      </c>
      <c r="H22" s="57">
        <v>2013</v>
      </c>
      <c r="I22" s="57"/>
      <c r="J22" s="21"/>
    </row>
    <row r="23" spans="1:18" x14ac:dyDescent="0.25">
      <c r="A23" s="14"/>
      <c r="B23" s="4"/>
      <c r="C23" s="13"/>
      <c r="D23" s="13"/>
      <c r="E23" s="13"/>
      <c r="F23" s="13"/>
      <c r="G23" s="13"/>
      <c r="H23" s="13"/>
      <c r="I23" s="13"/>
      <c r="J23" s="13"/>
    </row>
    <row r="24" spans="1:18" x14ac:dyDescent="0.25">
      <c r="A24" s="14"/>
      <c r="B24" s="29" t="s">
        <v>195</v>
      </c>
      <c r="C24" s="25" t="s">
        <v>153</v>
      </c>
      <c r="D24" s="30" t="s">
        <v>152</v>
      </c>
      <c r="E24" s="38">
        <v>579</v>
      </c>
      <c r="F24" s="32" t="s">
        <v>153</v>
      </c>
      <c r="G24" s="25" t="s">
        <v>153</v>
      </c>
      <c r="H24" s="49" t="s">
        <v>152</v>
      </c>
      <c r="I24" s="56">
        <v>720</v>
      </c>
      <c r="J24" s="51" t="s">
        <v>153</v>
      </c>
    </row>
    <row r="25" spans="1:18" ht="30" x14ac:dyDescent="0.25">
      <c r="A25" s="2" t="s">
        <v>708</v>
      </c>
      <c r="B25" s="13" t="s">
        <v>5</v>
      </c>
      <c r="C25" s="13"/>
      <c r="D25" s="13"/>
      <c r="E25" s="13"/>
      <c r="F25" s="13"/>
      <c r="G25" s="13"/>
      <c r="H25" s="13"/>
      <c r="I25" s="13"/>
      <c r="J25" s="13"/>
      <c r="K25" s="13"/>
      <c r="L25" s="13"/>
      <c r="M25" s="13"/>
      <c r="N25" s="13"/>
      <c r="O25" s="13"/>
      <c r="P25" s="13"/>
      <c r="Q25" s="13"/>
      <c r="R25" s="13"/>
    </row>
    <row r="26" spans="1:18" ht="15" customHeight="1" x14ac:dyDescent="0.25">
      <c r="A26" s="14" t="s">
        <v>706</v>
      </c>
      <c r="B26" s="13" t="s">
        <v>5</v>
      </c>
      <c r="C26" s="13"/>
      <c r="D26" s="13"/>
      <c r="E26" s="13"/>
      <c r="F26" s="13"/>
      <c r="G26" s="13"/>
      <c r="H26" s="13"/>
      <c r="I26" s="13"/>
      <c r="J26" s="13"/>
      <c r="K26" s="13"/>
      <c r="L26" s="13"/>
      <c r="M26" s="13"/>
      <c r="N26" s="13"/>
      <c r="O26" s="13"/>
      <c r="P26" s="13"/>
      <c r="Q26" s="13"/>
      <c r="R26" s="13"/>
    </row>
    <row r="27" spans="1:18" x14ac:dyDescent="0.25">
      <c r="A27" s="14"/>
      <c r="B27" s="15" t="s">
        <v>328</v>
      </c>
      <c r="C27" s="15"/>
      <c r="D27" s="15"/>
      <c r="E27" s="15"/>
      <c r="F27" s="15"/>
      <c r="G27" s="15"/>
      <c r="H27" s="15"/>
      <c r="I27" s="15"/>
      <c r="J27" s="15"/>
      <c r="K27" s="15"/>
      <c r="L27" s="15"/>
      <c r="M27" s="15"/>
      <c r="N27" s="15"/>
      <c r="O27" s="15"/>
      <c r="P27" s="15"/>
      <c r="Q27" s="15"/>
      <c r="R27" s="15"/>
    </row>
    <row r="28" spans="1:18" x14ac:dyDescent="0.25">
      <c r="A28" s="14"/>
      <c r="B28" s="54"/>
      <c r="C28" s="54"/>
      <c r="D28" s="54"/>
      <c r="E28" s="54"/>
      <c r="F28" s="54"/>
      <c r="G28" s="54"/>
      <c r="H28" s="54"/>
      <c r="I28" s="54"/>
      <c r="J28" s="54"/>
      <c r="K28" s="54"/>
      <c r="L28" s="54"/>
      <c r="M28" s="54"/>
      <c r="N28" s="54"/>
      <c r="O28" s="54"/>
      <c r="P28" s="54"/>
      <c r="Q28" s="54"/>
      <c r="R28" s="54"/>
    </row>
    <row r="29" spans="1:18" x14ac:dyDescent="0.25">
      <c r="A29" s="14"/>
      <c r="B29" s="4"/>
      <c r="C29" s="4"/>
      <c r="D29" s="4"/>
      <c r="E29" s="4"/>
      <c r="F29" s="4"/>
      <c r="G29" s="4"/>
      <c r="H29" s="4"/>
      <c r="I29" s="4"/>
      <c r="J29" s="4"/>
      <c r="K29" s="4"/>
      <c r="L29" s="4"/>
      <c r="M29" s="4"/>
      <c r="N29" s="4"/>
      <c r="O29" s="4"/>
      <c r="P29" s="4"/>
      <c r="Q29" s="4"/>
      <c r="R29" s="4"/>
    </row>
    <row r="30" spans="1:18" ht="15.75" thickBot="1" x14ac:dyDescent="0.3">
      <c r="A30" s="14"/>
      <c r="B30" s="21"/>
      <c r="C30" s="21"/>
      <c r="D30" s="45">
        <v>2014</v>
      </c>
      <c r="E30" s="45"/>
      <c r="F30" s="45"/>
      <c r="G30" s="45"/>
      <c r="H30" s="45"/>
      <c r="I30" s="45"/>
      <c r="J30" s="21"/>
      <c r="K30" s="21"/>
      <c r="L30" s="57">
        <v>2013</v>
      </c>
      <c r="M30" s="57"/>
      <c r="N30" s="57"/>
      <c r="O30" s="57"/>
      <c r="P30" s="57"/>
      <c r="Q30" s="57"/>
      <c r="R30" s="21"/>
    </row>
    <row r="31" spans="1:18" x14ac:dyDescent="0.25">
      <c r="A31" s="14"/>
      <c r="B31" s="70" t="s">
        <v>329</v>
      </c>
      <c r="C31" s="43"/>
      <c r="D31" s="95" t="s">
        <v>330</v>
      </c>
      <c r="E31" s="95"/>
      <c r="F31" s="68"/>
      <c r="G31" s="68"/>
      <c r="H31" s="95" t="s">
        <v>331</v>
      </c>
      <c r="I31" s="95"/>
      <c r="J31" s="43"/>
      <c r="K31" s="43"/>
      <c r="L31" s="95" t="s">
        <v>330</v>
      </c>
      <c r="M31" s="95"/>
      <c r="N31" s="68"/>
      <c r="O31" s="68"/>
      <c r="P31" s="95" t="s">
        <v>331</v>
      </c>
      <c r="Q31" s="95"/>
      <c r="R31" s="43"/>
    </row>
    <row r="32" spans="1:18" x14ac:dyDescent="0.25">
      <c r="A32" s="14"/>
      <c r="B32" s="70"/>
      <c r="C32" s="43"/>
      <c r="D32" s="67"/>
      <c r="E32" s="67"/>
      <c r="F32" s="43"/>
      <c r="G32" s="43"/>
      <c r="H32" s="67" t="s">
        <v>332</v>
      </c>
      <c r="I32" s="67"/>
      <c r="J32" s="43"/>
      <c r="K32" s="43"/>
      <c r="L32" s="67"/>
      <c r="M32" s="67"/>
      <c r="N32" s="43"/>
      <c r="O32" s="43"/>
      <c r="P32" s="67" t="s">
        <v>332</v>
      </c>
      <c r="Q32" s="67"/>
      <c r="R32" s="43"/>
    </row>
    <row r="33" spans="1:18" ht="15.75" thickBot="1" x14ac:dyDescent="0.3">
      <c r="A33" s="14"/>
      <c r="B33" s="70"/>
      <c r="C33" s="43"/>
      <c r="D33" s="57"/>
      <c r="E33" s="57"/>
      <c r="F33" s="43"/>
      <c r="G33" s="43"/>
      <c r="H33" s="57" t="s">
        <v>333</v>
      </c>
      <c r="I33" s="57"/>
      <c r="J33" s="43"/>
      <c r="K33" s="43"/>
      <c r="L33" s="57"/>
      <c r="M33" s="57"/>
      <c r="N33" s="43"/>
      <c r="O33" s="43"/>
      <c r="P33" s="57" t="s">
        <v>333</v>
      </c>
      <c r="Q33" s="57"/>
      <c r="R33" s="43"/>
    </row>
    <row r="34" spans="1:18" x14ac:dyDescent="0.25">
      <c r="A34" s="14"/>
      <c r="B34" s="75" t="s">
        <v>334</v>
      </c>
      <c r="C34" s="25"/>
      <c r="D34" s="76"/>
      <c r="E34" s="77">
        <v>1977133</v>
      </c>
      <c r="F34" s="78" t="s">
        <v>153</v>
      </c>
      <c r="G34" s="25"/>
      <c r="H34" s="76" t="s">
        <v>152</v>
      </c>
      <c r="I34" s="79">
        <v>13.91</v>
      </c>
      <c r="J34" s="78" t="s">
        <v>153</v>
      </c>
      <c r="K34" s="25"/>
      <c r="L34" s="80"/>
      <c r="M34" s="81">
        <v>2121454</v>
      </c>
      <c r="N34" s="82" t="s">
        <v>153</v>
      </c>
      <c r="O34" s="25"/>
      <c r="P34" s="80" t="s">
        <v>152</v>
      </c>
      <c r="Q34" s="83">
        <v>12.93</v>
      </c>
      <c r="R34" s="82" t="s">
        <v>153</v>
      </c>
    </row>
    <row r="35" spans="1:18" x14ac:dyDescent="0.25">
      <c r="A35" s="14"/>
      <c r="B35" s="84" t="s">
        <v>317</v>
      </c>
      <c r="C35" s="21"/>
      <c r="D35" s="64"/>
      <c r="E35" s="85">
        <v>275529</v>
      </c>
      <c r="F35" s="69" t="s">
        <v>153</v>
      </c>
      <c r="G35" s="21"/>
      <c r="H35" s="64"/>
      <c r="I35" s="86">
        <v>29.89</v>
      </c>
      <c r="J35" s="69" t="s">
        <v>153</v>
      </c>
      <c r="K35" s="21"/>
      <c r="L35" s="87"/>
      <c r="M35" s="88">
        <v>361923</v>
      </c>
      <c r="N35" s="89" t="s">
        <v>153</v>
      </c>
      <c r="O35" s="21"/>
      <c r="P35" s="87"/>
      <c r="Q35" s="90">
        <v>18.36</v>
      </c>
      <c r="R35" s="89" t="s">
        <v>153</v>
      </c>
    </row>
    <row r="36" spans="1:18" x14ac:dyDescent="0.25">
      <c r="A36" s="14"/>
      <c r="B36" s="91" t="s">
        <v>335</v>
      </c>
      <c r="C36" s="25"/>
      <c r="D36" s="76"/>
      <c r="E36" s="79" t="s">
        <v>336</v>
      </c>
      <c r="F36" s="78" t="s">
        <v>158</v>
      </c>
      <c r="G36" s="25"/>
      <c r="H36" s="76"/>
      <c r="I36" s="79">
        <v>15.48</v>
      </c>
      <c r="J36" s="78" t="s">
        <v>153</v>
      </c>
      <c r="K36" s="25"/>
      <c r="L36" s="80"/>
      <c r="M36" s="83" t="s">
        <v>337</v>
      </c>
      <c r="N36" s="82" t="s">
        <v>158</v>
      </c>
      <c r="O36" s="25"/>
      <c r="P36" s="80"/>
      <c r="Q36" s="83">
        <v>13.9</v>
      </c>
      <c r="R36" s="82" t="s">
        <v>153</v>
      </c>
    </row>
    <row r="37" spans="1:18" ht="15.75" thickBot="1" x14ac:dyDescent="0.3">
      <c r="A37" s="14"/>
      <c r="B37" s="84" t="s">
        <v>338</v>
      </c>
      <c r="C37" s="21"/>
      <c r="D37" s="69"/>
      <c r="E37" s="92" t="s">
        <v>154</v>
      </c>
      <c r="F37" s="69" t="s">
        <v>153</v>
      </c>
      <c r="G37" s="21"/>
      <c r="H37" s="69"/>
      <c r="I37" s="92" t="s">
        <v>154</v>
      </c>
      <c r="J37" s="69" t="s">
        <v>153</v>
      </c>
      <c r="K37" s="21"/>
      <c r="L37" s="87"/>
      <c r="M37" s="90" t="s">
        <v>339</v>
      </c>
      <c r="N37" s="89" t="s">
        <v>158</v>
      </c>
      <c r="O37" s="21"/>
      <c r="P37" s="87"/>
      <c r="Q37" s="90">
        <v>15.61</v>
      </c>
      <c r="R37" s="89" t="s">
        <v>153</v>
      </c>
    </row>
    <row r="38" spans="1:18" x14ac:dyDescent="0.25">
      <c r="A38" s="14"/>
      <c r="B38" s="19"/>
      <c r="C38" s="19"/>
      <c r="D38" s="35"/>
      <c r="E38" s="35"/>
      <c r="F38" s="19"/>
      <c r="G38" s="19"/>
      <c r="H38" s="19"/>
      <c r="I38" s="19"/>
      <c r="J38" s="19"/>
      <c r="K38" s="19"/>
      <c r="L38" s="35"/>
      <c r="M38" s="35"/>
      <c r="N38" s="19"/>
      <c r="O38" s="19"/>
      <c r="P38" s="19"/>
      <c r="Q38" s="19"/>
      <c r="R38" s="19"/>
    </row>
    <row r="39" spans="1:18" x14ac:dyDescent="0.25">
      <c r="A39" s="14"/>
      <c r="B39" s="91" t="s">
        <v>340</v>
      </c>
      <c r="C39" s="25"/>
      <c r="D39" s="76"/>
      <c r="E39" s="77">
        <v>2236688</v>
      </c>
      <c r="F39" s="78" t="s">
        <v>153</v>
      </c>
      <c r="G39" s="25"/>
      <c r="H39" s="76" t="s">
        <v>152</v>
      </c>
      <c r="I39" s="79">
        <v>15.86</v>
      </c>
      <c r="J39" s="78" t="s">
        <v>153</v>
      </c>
      <c r="K39" s="25"/>
      <c r="L39" s="80"/>
      <c r="M39" s="81">
        <v>2418471</v>
      </c>
      <c r="N39" s="82" t="s">
        <v>153</v>
      </c>
      <c r="O39" s="25"/>
      <c r="P39" s="80" t="s">
        <v>152</v>
      </c>
      <c r="Q39" s="83">
        <v>13.7</v>
      </c>
      <c r="R39" s="82" t="s">
        <v>153</v>
      </c>
    </row>
    <row r="40" spans="1:18" x14ac:dyDescent="0.25">
      <c r="A40" s="14"/>
      <c r="B40" s="4"/>
      <c r="C40" s="13"/>
      <c r="D40" s="13"/>
      <c r="E40" s="13"/>
      <c r="F40" s="13"/>
      <c r="G40" s="13"/>
      <c r="H40" s="13"/>
      <c r="I40" s="13"/>
      <c r="J40" s="13"/>
      <c r="K40" s="13"/>
      <c r="L40" s="13"/>
      <c r="M40" s="13"/>
      <c r="N40" s="13"/>
      <c r="O40" s="13"/>
      <c r="P40" s="13"/>
      <c r="Q40" s="13"/>
      <c r="R40" s="13"/>
    </row>
    <row r="41" spans="1:18" ht="15.75" thickBot="1" x14ac:dyDescent="0.3">
      <c r="A41" s="14"/>
      <c r="B41" s="93" t="s">
        <v>341</v>
      </c>
      <c r="C41" s="21"/>
      <c r="D41" s="43"/>
      <c r="E41" s="43"/>
      <c r="F41" s="21"/>
      <c r="G41" s="21"/>
      <c r="H41" s="43"/>
      <c r="I41" s="43"/>
      <c r="J41" s="21"/>
      <c r="K41" s="21"/>
      <c r="L41" s="43"/>
      <c r="M41" s="43"/>
      <c r="N41" s="21"/>
      <c r="O41" s="21"/>
      <c r="P41" s="43"/>
      <c r="Q41" s="43"/>
      <c r="R41" s="21"/>
    </row>
    <row r="42" spans="1:18" x14ac:dyDescent="0.25">
      <c r="A42" s="14"/>
      <c r="B42" s="75" t="s">
        <v>342</v>
      </c>
      <c r="C42" s="25"/>
      <c r="D42" s="76" t="s">
        <v>152</v>
      </c>
      <c r="E42" s="79">
        <v>9.85</v>
      </c>
      <c r="F42" s="78" t="s">
        <v>153</v>
      </c>
      <c r="G42" s="25"/>
      <c r="H42" s="24"/>
      <c r="I42" s="24"/>
      <c r="J42" s="24"/>
      <c r="K42" s="25"/>
      <c r="L42" s="80" t="s">
        <v>152</v>
      </c>
      <c r="M42" s="83">
        <v>5.64</v>
      </c>
      <c r="N42" s="82" t="s">
        <v>153</v>
      </c>
      <c r="O42" s="25"/>
      <c r="P42" s="24"/>
      <c r="Q42" s="24"/>
      <c r="R42" s="24"/>
    </row>
    <row r="43" spans="1:18" x14ac:dyDescent="0.25">
      <c r="A43" s="14"/>
      <c r="B43" s="94" t="s">
        <v>343</v>
      </c>
      <c r="C43" s="21"/>
      <c r="D43" s="64" t="s">
        <v>152</v>
      </c>
      <c r="E43" s="85">
        <v>2713</v>
      </c>
      <c r="F43" s="69" t="s">
        <v>153</v>
      </c>
      <c r="G43" s="21"/>
      <c r="H43" s="4"/>
      <c r="I43" s="4"/>
      <c r="J43" s="4"/>
      <c r="K43" s="21"/>
      <c r="L43" s="87" t="s">
        <v>152</v>
      </c>
      <c r="M43" s="88">
        <v>2042</v>
      </c>
      <c r="N43" s="89" t="s">
        <v>153</v>
      </c>
      <c r="O43" s="21"/>
      <c r="P43" s="4"/>
      <c r="Q43" s="4"/>
      <c r="R43" s="4"/>
    </row>
    <row r="44" spans="1:18" x14ac:dyDescent="0.25">
      <c r="A44" s="14"/>
      <c r="B44" s="75" t="s">
        <v>344</v>
      </c>
      <c r="C44" s="25"/>
      <c r="D44" s="24"/>
      <c r="E44" s="24"/>
      <c r="F44" s="24"/>
      <c r="G44" s="25"/>
      <c r="H44" s="24"/>
      <c r="I44" s="24"/>
      <c r="J44" s="24"/>
      <c r="K44" s="25"/>
      <c r="L44" s="24"/>
      <c r="M44" s="24"/>
      <c r="N44" s="24"/>
      <c r="O44" s="25"/>
      <c r="P44" s="24"/>
      <c r="Q44" s="24"/>
      <c r="R44" s="24"/>
    </row>
    <row r="45" spans="1:18" x14ac:dyDescent="0.25">
      <c r="A45" s="14"/>
      <c r="B45" s="84" t="s">
        <v>345</v>
      </c>
      <c r="C45" s="21"/>
      <c r="D45" s="64"/>
      <c r="E45" s="86">
        <v>1.47</v>
      </c>
      <c r="F45" s="69" t="s">
        <v>346</v>
      </c>
      <c r="G45" s="21"/>
      <c r="H45" s="4"/>
      <c r="I45" s="4"/>
      <c r="J45" s="4"/>
      <c r="K45" s="21"/>
      <c r="L45" s="87"/>
      <c r="M45" s="90">
        <v>2.1800000000000002</v>
      </c>
      <c r="N45" s="89" t="s">
        <v>346</v>
      </c>
      <c r="O45" s="21"/>
      <c r="P45" s="4"/>
      <c r="Q45" s="4"/>
      <c r="R45" s="4"/>
    </row>
    <row r="46" spans="1:18" x14ac:dyDescent="0.25">
      <c r="A46" s="14"/>
      <c r="B46" s="91" t="s">
        <v>347</v>
      </c>
      <c r="C46" s="25"/>
      <c r="D46" s="76"/>
      <c r="E46" s="79">
        <v>1.73</v>
      </c>
      <c r="F46" s="78" t="s">
        <v>346</v>
      </c>
      <c r="G46" s="25"/>
      <c r="H46" s="24"/>
      <c r="I46" s="24"/>
      <c r="J46" s="24"/>
      <c r="K46" s="25"/>
      <c r="L46" s="80"/>
      <c r="M46" s="83">
        <v>0.99</v>
      </c>
      <c r="N46" s="82" t="s">
        <v>346</v>
      </c>
      <c r="O46" s="25"/>
      <c r="P46" s="24"/>
      <c r="Q46" s="24"/>
      <c r="R46" s="24"/>
    </row>
    <row r="47" spans="1:18" x14ac:dyDescent="0.25">
      <c r="A47" s="14"/>
      <c r="B47" s="84" t="s">
        <v>348</v>
      </c>
      <c r="C47" s="21"/>
      <c r="D47" s="64"/>
      <c r="E47" s="86">
        <v>37.590000000000003</v>
      </c>
      <c r="F47" s="69" t="s">
        <v>346</v>
      </c>
      <c r="G47" s="21"/>
      <c r="H47" s="4"/>
      <c r="I47" s="4"/>
      <c r="J47" s="4"/>
      <c r="K47" s="21"/>
      <c r="L47" s="87"/>
      <c r="M47" s="90">
        <v>39.619999999999997</v>
      </c>
      <c r="N47" s="89" t="s">
        <v>346</v>
      </c>
      <c r="O47" s="21"/>
      <c r="P47" s="4"/>
      <c r="Q47" s="4"/>
      <c r="R47" s="4"/>
    </row>
    <row r="48" spans="1:18" x14ac:dyDescent="0.25">
      <c r="A48" s="14"/>
      <c r="B48" s="91" t="s">
        <v>349</v>
      </c>
      <c r="C48" s="25"/>
      <c r="D48" s="76"/>
      <c r="E48" s="79" t="s">
        <v>350</v>
      </c>
      <c r="F48" s="78" t="s">
        <v>153</v>
      </c>
      <c r="G48" s="25"/>
      <c r="H48" s="24"/>
      <c r="I48" s="24"/>
      <c r="J48" s="24"/>
      <c r="K48" s="25"/>
      <c r="L48" s="80"/>
      <c r="M48" s="83" t="s">
        <v>350</v>
      </c>
      <c r="N48" s="82" t="s">
        <v>153</v>
      </c>
      <c r="O48" s="25"/>
      <c r="P48" s="24"/>
      <c r="Q48" s="24"/>
      <c r="R48" s="24"/>
    </row>
    <row r="49" spans="1:18" x14ac:dyDescent="0.25">
      <c r="A49" s="14"/>
      <c r="B49" s="4"/>
      <c r="C49" s="21"/>
      <c r="D49" s="4"/>
      <c r="E49" s="4"/>
      <c r="F49" s="4"/>
      <c r="G49" s="21"/>
      <c r="H49" s="4"/>
      <c r="I49" s="4"/>
      <c r="J49" s="4"/>
      <c r="K49" s="21"/>
      <c r="L49" s="4"/>
      <c r="M49" s="4"/>
      <c r="N49" s="4"/>
      <c r="O49" s="21"/>
      <c r="P49" s="4"/>
      <c r="Q49" s="4"/>
      <c r="R49" s="4"/>
    </row>
    <row r="50" spans="1:18" ht="15" customHeight="1" x14ac:dyDescent="0.25">
      <c r="A50" s="14" t="s">
        <v>707</v>
      </c>
      <c r="B50" s="13" t="s">
        <v>5</v>
      </c>
      <c r="C50" s="13"/>
      <c r="D50" s="13"/>
      <c r="E50" s="13"/>
      <c r="F50" s="13"/>
      <c r="G50" s="13"/>
      <c r="H50" s="13"/>
      <c r="I50" s="13"/>
      <c r="J50" s="13"/>
      <c r="K50" s="13"/>
      <c r="L50" s="13"/>
      <c r="M50" s="13"/>
      <c r="N50" s="13"/>
      <c r="O50" s="13"/>
      <c r="P50" s="13"/>
      <c r="Q50" s="13"/>
      <c r="R50" s="13"/>
    </row>
    <row r="51" spans="1:18" x14ac:dyDescent="0.25">
      <c r="A51" s="14"/>
      <c r="B51" s="15" t="s">
        <v>351</v>
      </c>
      <c r="C51" s="15"/>
      <c r="D51" s="15"/>
      <c r="E51" s="15"/>
      <c r="F51" s="15"/>
      <c r="G51" s="15"/>
      <c r="H51" s="15"/>
      <c r="I51" s="15"/>
      <c r="J51" s="15"/>
      <c r="K51" s="15"/>
      <c r="L51" s="15"/>
      <c r="M51" s="15"/>
      <c r="N51" s="15"/>
      <c r="O51" s="15"/>
      <c r="P51" s="15"/>
      <c r="Q51" s="15"/>
      <c r="R51" s="15"/>
    </row>
    <row r="52" spans="1:18" x14ac:dyDescent="0.25">
      <c r="A52" s="14"/>
      <c r="B52" s="54"/>
      <c r="C52" s="54"/>
      <c r="D52" s="54"/>
      <c r="E52" s="54"/>
      <c r="F52" s="54"/>
      <c r="G52" s="54"/>
      <c r="H52" s="54"/>
      <c r="I52" s="54"/>
      <c r="J52" s="54"/>
      <c r="K52" s="54"/>
      <c r="L52" s="54"/>
      <c r="M52" s="54"/>
      <c r="N52" s="54"/>
      <c r="O52" s="54"/>
      <c r="P52" s="54"/>
      <c r="Q52" s="54"/>
      <c r="R52" s="54"/>
    </row>
    <row r="53" spans="1:18" x14ac:dyDescent="0.25">
      <c r="A53" s="14"/>
      <c r="B53" s="4"/>
      <c r="C53" s="4"/>
      <c r="D53" s="4"/>
      <c r="E53" s="4"/>
      <c r="F53" s="4"/>
      <c r="G53" s="4"/>
      <c r="H53" s="4"/>
      <c r="I53" s="4"/>
      <c r="J53" s="4"/>
    </row>
    <row r="54" spans="1:18" x14ac:dyDescent="0.25">
      <c r="A54" s="14"/>
      <c r="B54" s="21"/>
      <c r="C54" s="21" t="s">
        <v>153</v>
      </c>
      <c r="D54" s="44" t="s">
        <v>196</v>
      </c>
      <c r="E54" s="44"/>
      <c r="F54" s="44"/>
      <c r="G54" s="44"/>
      <c r="H54" s="44"/>
      <c r="I54" s="44"/>
      <c r="J54" s="21"/>
    </row>
    <row r="55" spans="1:18" ht="15.75" thickBot="1" x14ac:dyDescent="0.3">
      <c r="A55" s="14"/>
      <c r="B55" s="55" t="s">
        <v>145</v>
      </c>
      <c r="C55" s="21" t="s">
        <v>153</v>
      </c>
      <c r="D55" s="45">
        <v>2014</v>
      </c>
      <c r="E55" s="45"/>
      <c r="F55" s="21"/>
      <c r="G55" s="21" t="s">
        <v>153</v>
      </c>
      <c r="H55" s="57">
        <v>2013</v>
      </c>
      <c r="I55" s="57"/>
      <c r="J55" s="21"/>
    </row>
    <row r="56" spans="1:18" x14ac:dyDescent="0.25">
      <c r="A56" s="14"/>
      <c r="B56" s="4"/>
      <c r="C56" s="13"/>
      <c r="D56" s="13"/>
      <c r="E56" s="13"/>
      <c r="F56" s="13"/>
      <c r="G56" s="13"/>
      <c r="H56" s="13"/>
      <c r="I56" s="13"/>
      <c r="J56" s="13"/>
    </row>
    <row r="57" spans="1:18" x14ac:dyDescent="0.25">
      <c r="A57" s="14"/>
      <c r="B57" s="29" t="s">
        <v>195</v>
      </c>
      <c r="C57" s="25" t="s">
        <v>153</v>
      </c>
      <c r="D57" s="30" t="s">
        <v>152</v>
      </c>
      <c r="E57" s="38">
        <v>449</v>
      </c>
      <c r="F57" s="32" t="s">
        <v>153</v>
      </c>
      <c r="G57" s="25" t="s">
        <v>153</v>
      </c>
      <c r="H57" s="49" t="s">
        <v>152</v>
      </c>
      <c r="I57" s="56">
        <v>385</v>
      </c>
      <c r="J57" s="51" t="s">
        <v>153</v>
      </c>
    </row>
  </sheetData>
  <mergeCells count="62">
    <mergeCell ref="A50:A57"/>
    <mergeCell ref="B50:R50"/>
    <mergeCell ref="B51:R51"/>
    <mergeCell ref="B52:R52"/>
    <mergeCell ref="A17:A24"/>
    <mergeCell ref="B17:R17"/>
    <mergeCell ref="B18:R18"/>
    <mergeCell ref="B19:R19"/>
    <mergeCell ref="B25:R25"/>
    <mergeCell ref="A26:A49"/>
    <mergeCell ref="B26:R26"/>
    <mergeCell ref="B27:R27"/>
    <mergeCell ref="B28:R28"/>
    <mergeCell ref="C56:F56"/>
    <mergeCell ref="G56:J56"/>
    <mergeCell ref="A1:A2"/>
    <mergeCell ref="B1:R1"/>
    <mergeCell ref="B2:R2"/>
    <mergeCell ref="B3:R3"/>
    <mergeCell ref="A4:A16"/>
    <mergeCell ref="B4:R4"/>
    <mergeCell ref="B5:R5"/>
    <mergeCell ref="B6:R6"/>
    <mergeCell ref="D41:E41"/>
    <mergeCell ref="H41:I41"/>
    <mergeCell ref="L41:M41"/>
    <mergeCell ref="P41:Q41"/>
    <mergeCell ref="D54:I54"/>
    <mergeCell ref="D55:E55"/>
    <mergeCell ref="H55:I55"/>
    <mergeCell ref="O31:O33"/>
    <mergeCell ref="P31:Q31"/>
    <mergeCell ref="P32:Q32"/>
    <mergeCell ref="P33:Q33"/>
    <mergeCell ref="R31:R33"/>
    <mergeCell ref="C40:F40"/>
    <mergeCell ref="G40:J40"/>
    <mergeCell ref="K40:N40"/>
    <mergeCell ref="O40:R40"/>
    <mergeCell ref="H32:I32"/>
    <mergeCell ref="H33:I33"/>
    <mergeCell ref="J31:J33"/>
    <mergeCell ref="K31:K33"/>
    <mergeCell ref="L31:M33"/>
    <mergeCell ref="N31:N33"/>
    <mergeCell ref="C23:F23"/>
    <mergeCell ref="G23:J23"/>
    <mergeCell ref="D30:I30"/>
    <mergeCell ref="L30:Q30"/>
    <mergeCell ref="B31:B33"/>
    <mergeCell ref="C31:C33"/>
    <mergeCell ref="D31:E33"/>
    <mergeCell ref="F31:F33"/>
    <mergeCell ref="G31:G33"/>
    <mergeCell ref="H31:I31"/>
    <mergeCell ref="D8:E8"/>
    <mergeCell ref="H8:I8"/>
    <mergeCell ref="C9:F9"/>
    <mergeCell ref="G9:J9"/>
    <mergeCell ref="D21:I21"/>
    <mergeCell ref="D22:E22"/>
    <mergeCell ref="H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2.28515625" customWidth="1"/>
    <col min="6" max="6" width="3.42578125" customWidth="1"/>
    <col min="7" max="7" width="16" customWidth="1"/>
    <col min="8" max="8" width="3.140625" customWidth="1"/>
    <col min="9" max="9" width="11" customWidth="1"/>
    <col min="10" max="10" width="3.42578125" customWidth="1"/>
  </cols>
  <sheetData>
    <row r="1" spans="1:10" ht="15"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13" t="s">
        <v>5</v>
      </c>
      <c r="C3" s="13"/>
      <c r="D3" s="13"/>
      <c r="E3" s="13"/>
      <c r="F3" s="13"/>
      <c r="G3" s="13"/>
      <c r="H3" s="13"/>
      <c r="I3" s="13"/>
      <c r="J3" s="13"/>
    </row>
    <row r="4" spans="1:10" ht="15" customHeight="1" x14ac:dyDescent="0.25">
      <c r="A4" s="14" t="s">
        <v>710</v>
      </c>
      <c r="B4" s="13" t="s">
        <v>5</v>
      </c>
      <c r="C4" s="13"/>
      <c r="D4" s="13"/>
      <c r="E4" s="13"/>
      <c r="F4" s="13"/>
      <c r="G4" s="13"/>
      <c r="H4" s="13"/>
      <c r="I4" s="13"/>
      <c r="J4" s="13"/>
    </row>
    <row r="5" spans="1:10" ht="25.5" customHeight="1" x14ac:dyDescent="0.25">
      <c r="A5" s="14"/>
      <c r="B5" s="15" t="s">
        <v>355</v>
      </c>
      <c r="C5" s="15"/>
      <c r="D5" s="15"/>
      <c r="E5" s="15"/>
      <c r="F5" s="15"/>
      <c r="G5" s="15"/>
      <c r="H5" s="15"/>
      <c r="I5" s="15"/>
      <c r="J5" s="15"/>
    </row>
    <row r="6" spans="1:10" x14ac:dyDescent="0.25">
      <c r="A6" s="14"/>
      <c r="B6" s="54"/>
      <c r="C6" s="54"/>
      <c r="D6" s="54"/>
      <c r="E6" s="54"/>
      <c r="F6" s="54"/>
      <c r="G6" s="54"/>
      <c r="H6" s="54"/>
      <c r="I6" s="54"/>
      <c r="J6" s="54"/>
    </row>
    <row r="7" spans="1:10" x14ac:dyDescent="0.25">
      <c r="A7" s="14"/>
      <c r="B7" s="4"/>
      <c r="C7" s="4"/>
      <c r="D7" s="4"/>
      <c r="E7" s="4"/>
      <c r="F7" s="4"/>
      <c r="G7" s="4"/>
      <c r="H7" s="4"/>
      <c r="I7" s="4"/>
      <c r="J7" s="4"/>
    </row>
    <row r="8" spans="1:10" x14ac:dyDescent="0.25">
      <c r="A8" s="14"/>
      <c r="B8" s="43"/>
      <c r="C8" s="21" t="s">
        <v>153</v>
      </c>
      <c r="D8" s="44" t="s">
        <v>195</v>
      </c>
      <c r="E8" s="44"/>
      <c r="F8" s="44"/>
      <c r="G8" s="44"/>
      <c r="H8" s="44"/>
      <c r="I8" s="44"/>
      <c r="J8" s="21"/>
    </row>
    <row r="9" spans="1:10" x14ac:dyDescent="0.25">
      <c r="A9" s="14"/>
      <c r="B9" s="43"/>
      <c r="C9" s="21" t="s">
        <v>153</v>
      </c>
      <c r="D9" s="44" t="s">
        <v>196</v>
      </c>
      <c r="E9" s="44"/>
      <c r="F9" s="44"/>
      <c r="G9" s="44"/>
      <c r="H9" s="44"/>
      <c r="I9" s="44"/>
      <c r="J9" s="21"/>
    </row>
    <row r="10" spans="1:10" ht="15.75" thickBot="1" x14ac:dyDescent="0.3">
      <c r="A10" s="14"/>
      <c r="B10" s="55" t="s">
        <v>145</v>
      </c>
      <c r="C10" s="21" t="s">
        <v>153</v>
      </c>
      <c r="D10" s="45">
        <v>2014</v>
      </c>
      <c r="E10" s="45"/>
      <c r="F10" s="21"/>
      <c r="G10" s="21"/>
      <c r="H10" s="57">
        <v>2013</v>
      </c>
      <c r="I10" s="57"/>
      <c r="J10" s="21"/>
    </row>
    <row r="11" spans="1:10" x14ac:dyDescent="0.25">
      <c r="A11" s="14"/>
      <c r="B11" s="65" t="s">
        <v>356</v>
      </c>
      <c r="C11" s="25" t="s">
        <v>153</v>
      </c>
      <c r="D11" s="24"/>
      <c r="E11" s="24"/>
      <c r="F11" s="24"/>
      <c r="G11" s="25"/>
      <c r="H11" s="24"/>
      <c r="I11" s="24"/>
      <c r="J11" s="24"/>
    </row>
    <row r="12" spans="1:10" x14ac:dyDescent="0.25">
      <c r="A12" s="14"/>
      <c r="B12" s="26" t="s">
        <v>357</v>
      </c>
      <c r="C12" s="21" t="s">
        <v>153</v>
      </c>
      <c r="D12" s="17" t="s">
        <v>152</v>
      </c>
      <c r="E12" s="27">
        <v>2703</v>
      </c>
      <c r="F12" s="16" t="s">
        <v>153</v>
      </c>
      <c r="G12" s="21"/>
      <c r="H12" s="12" t="s">
        <v>152</v>
      </c>
      <c r="I12" s="47">
        <v>3211</v>
      </c>
      <c r="J12" s="48" t="s">
        <v>153</v>
      </c>
    </row>
    <row r="13" spans="1:10" x14ac:dyDescent="0.25">
      <c r="A13" s="14"/>
      <c r="B13" s="29" t="s">
        <v>358</v>
      </c>
      <c r="C13" s="25" t="s">
        <v>153</v>
      </c>
      <c r="D13" s="30"/>
      <c r="E13" s="31">
        <v>6171</v>
      </c>
      <c r="F13" s="32" t="s">
        <v>153</v>
      </c>
      <c r="G13" s="25"/>
      <c r="H13" s="49"/>
      <c r="I13" s="50">
        <v>5520</v>
      </c>
      <c r="J13" s="51" t="s">
        <v>153</v>
      </c>
    </row>
    <row r="14" spans="1:10" x14ac:dyDescent="0.25">
      <c r="A14" s="14"/>
      <c r="B14" s="26" t="s">
        <v>359</v>
      </c>
      <c r="C14" s="21" t="s">
        <v>153</v>
      </c>
      <c r="D14" s="17"/>
      <c r="E14" s="34" t="s">
        <v>360</v>
      </c>
      <c r="F14" s="16" t="s">
        <v>158</v>
      </c>
      <c r="G14" s="21"/>
      <c r="H14" s="12"/>
      <c r="I14" s="52" t="s">
        <v>361</v>
      </c>
      <c r="J14" s="48" t="s">
        <v>158</v>
      </c>
    </row>
    <row r="15" spans="1:10" x14ac:dyDescent="0.25">
      <c r="A15" s="14"/>
      <c r="B15" s="29" t="s">
        <v>362</v>
      </c>
      <c r="C15" s="25" t="s">
        <v>153</v>
      </c>
      <c r="D15" s="30"/>
      <c r="E15" s="38">
        <v>734</v>
      </c>
      <c r="F15" s="32" t="s">
        <v>153</v>
      </c>
      <c r="G15" s="25"/>
      <c r="H15" s="49"/>
      <c r="I15" s="56">
        <v>774</v>
      </c>
      <c r="J15" s="51" t="s">
        <v>153</v>
      </c>
    </row>
    <row r="16" spans="1:10" ht="15.75" thickBot="1" x14ac:dyDescent="0.3">
      <c r="A16" s="14"/>
      <c r="B16" s="26" t="s">
        <v>363</v>
      </c>
      <c r="C16" s="21" t="s">
        <v>153</v>
      </c>
      <c r="D16" s="17"/>
      <c r="E16" s="27">
        <v>2940</v>
      </c>
      <c r="F16" s="16" t="s">
        <v>153</v>
      </c>
      <c r="G16" s="21"/>
      <c r="H16" s="12"/>
      <c r="I16" s="47">
        <v>5289</v>
      </c>
      <c r="J16" s="48" t="s">
        <v>153</v>
      </c>
    </row>
    <row r="17" spans="1:10" x14ac:dyDescent="0.25">
      <c r="A17" s="14"/>
      <c r="B17" s="19"/>
      <c r="C17" s="19" t="s">
        <v>153</v>
      </c>
      <c r="D17" s="35"/>
      <c r="E17" s="35"/>
      <c r="F17" s="19"/>
      <c r="G17" s="19"/>
      <c r="H17" s="35"/>
      <c r="I17" s="35"/>
      <c r="J17" s="19"/>
    </row>
    <row r="18" spans="1:10" ht="15.75" thickBot="1" x14ac:dyDescent="0.3">
      <c r="A18" s="14"/>
      <c r="B18" s="36" t="s">
        <v>364</v>
      </c>
      <c r="C18" s="25" t="s">
        <v>153</v>
      </c>
      <c r="D18" s="30" t="s">
        <v>152</v>
      </c>
      <c r="E18" s="31">
        <v>1541</v>
      </c>
      <c r="F18" s="32" t="s">
        <v>153</v>
      </c>
      <c r="G18" s="25"/>
      <c r="H18" s="49" t="s">
        <v>152</v>
      </c>
      <c r="I18" s="50">
        <v>3891</v>
      </c>
      <c r="J18" s="51" t="s">
        <v>153</v>
      </c>
    </row>
    <row r="19" spans="1:10" ht="15.75" thickTop="1" x14ac:dyDescent="0.25">
      <c r="A19" s="14"/>
      <c r="B19" s="19"/>
      <c r="C19" s="19" t="s">
        <v>153</v>
      </c>
      <c r="D19" s="63"/>
      <c r="E19" s="63"/>
      <c r="F19" s="19"/>
      <c r="G19" s="19"/>
      <c r="H19" s="63"/>
      <c r="I19" s="63"/>
      <c r="J19" s="19"/>
    </row>
    <row r="20" spans="1:10" x14ac:dyDescent="0.25">
      <c r="A20" s="14"/>
      <c r="B20" s="4"/>
      <c r="C20" s="13"/>
      <c r="D20" s="13"/>
      <c r="E20" s="13"/>
      <c r="F20" s="13"/>
      <c r="G20" s="13"/>
      <c r="H20" s="13"/>
      <c r="I20" s="13"/>
      <c r="J20" s="13"/>
    </row>
    <row r="21" spans="1:10" x14ac:dyDescent="0.25">
      <c r="A21" s="14"/>
      <c r="B21" s="96" t="s">
        <v>365</v>
      </c>
      <c r="C21" s="21" t="s">
        <v>153</v>
      </c>
      <c r="D21" s="4"/>
      <c r="E21" s="4"/>
      <c r="F21" s="4"/>
      <c r="G21" s="21"/>
      <c r="H21" s="4"/>
      <c r="I21" s="4"/>
      <c r="J21" s="4"/>
    </row>
    <row r="22" spans="1:10" x14ac:dyDescent="0.25">
      <c r="A22" s="14"/>
      <c r="B22" s="29" t="s">
        <v>357</v>
      </c>
      <c r="C22" s="25" t="s">
        <v>153</v>
      </c>
      <c r="D22" s="30" t="s">
        <v>152</v>
      </c>
      <c r="E22" s="38">
        <v>615</v>
      </c>
      <c r="F22" s="32" t="s">
        <v>153</v>
      </c>
      <c r="G22" s="25"/>
      <c r="H22" s="49" t="s">
        <v>152</v>
      </c>
      <c r="I22" s="56">
        <v>789</v>
      </c>
      <c r="J22" s="51" t="s">
        <v>153</v>
      </c>
    </row>
    <row r="23" spans="1:10" x14ac:dyDescent="0.25">
      <c r="A23" s="14"/>
      <c r="B23" s="26" t="s">
        <v>358</v>
      </c>
      <c r="C23" s="21" t="s">
        <v>153</v>
      </c>
      <c r="D23" s="17"/>
      <c r="E23" s="34">
        <v>598</v>
      </c>
      <c r="F23" s="16" t="s">
        <v>153</v>
      </c>
      <c r="G23" s="21"/>
      <c r="H23" s="12"/>
      <c r="I23" s="52">
        <v>545</v>
      </c>
      <c r="J23" s="48" t="s">
        <v>153</v>
      </c>
    </row>
    <row r="24" spans="1:10" x14ac:dyDescent="0.25">
      <c r="A24" s="14"/>
      <c r="B24" s="29" t="s">
        <v>362</v>
      </c>
      <c r="C24" s="25" t="s">
        <v>153</v>
      </c>
      <c r="D24" s="30"/>
      <c r="E24" s="38" t="s">
        <v>366</v>
      </c>
      <c r="F24" s="32" t="s">
        <v>158</v>
      </c>
      <c r="G24" s="25"/>
      <c r="H24" s="49"/>
      <c r="I24" s="56" t="s">
        <v>250</v>
      </c>
      <c r="J24" s="51" t="s">
        <v>158</v>
      </c>
    </row>
    <row r="25" spans="1:10" ht="15.75" thickBot="1" x14ac:dyDescent="0.3">
      <c r="A25" s="14"/>
      <c r="B25" s="26" t="s">
        <v>363</v>
      </c>
      <c r="C25" s="21" t="s">
        <v>153</v>
      </c>
      <c r="D25" s="17"/>
      <c r="E25" s="34">
        <v>129</v>
      </c>
      <c r="F25" s="16" t="s">
        <v>153</v>
      </c>
      <c r="G25" s="21"/>
      <c r="H25" s="12"/>
      <c r="I25" s="52">
        <v>202</v>
      </c>
      <c r="J25" s="48" t="s">
        <v>153</v>
      </c>
    </row>
    <row r="26" spans="1:10" x14ac:dyDescent="0.25">
      <c r="A26" s="14"/>
      <c r="B26" s="19"/>
      <c r="C26" s="19" t="s">
        <v>153</v>
      </c>
      <c r="D26" s="35"/>
      <c r="E26" s="35"/>
      <c r="F26" s="19"/>
      <c r="G26" s="19"/>
      <c r="H26" s="35"/>
      <c r="I26" s="35"/>
      <c r="J26" s="19"/>
    </row>
    <row r="27" spans="1:10" ht="15.75" thickBot="1" x14ac:dyDescent="0.3">
      <c r="A27" s="14"/>
      <c r="B27" s="29" t="s">
        <v>364</v>
      </c>
      <c r="C27" s="25" t="s">
        <v>153</v>
      </c>
      <c r="D27" s="30" t="s">
        <v>152</v>
      </c>
      <c r="E27" s="31">
        <v>1270</v>
      </c>
      <c r="F27" s="32" t="s">
        <v>153</v>
      </c>
      <c r="G27" s="25"/>
      <c r="H27" s="49" t="s">
        <v>152</v>
      </c>
      <c r="I27" s="50">
        <v>1411</v>
      </c>
      <c r="J27" s="51" t="s">
        <v>153</v>
      </c>
    </row>
    <row r="28" spans="1:10" x14ac:dyDescent="0.25">
      <c r="A28" s="14"/>
      <c r="B28" s="19"/>
      <c r="C28" s="19" t="s">
        <v>153</v>
      </c>
      <c r="D28" s="35"/>
      <c r="E28" s="35"/>
      <c r="F28" s="19"/>
      <c r="G28" s="19"/>
      <c r="H28" s="35"/>
      <c r="I28" s="35"/>
      <c r="J28" s="19"/>
    </row>
  </sheetData>
  <mergeCells count="15">
    <mergeCell ref="A1:A2"/>
    <mergeCell ref="B1:J1"/>
    <mergeCell ref="B2:J2"/>
    <mergeCell ref="B3:J3"/>
    <mergeCell ref="A4:A28"/>
    <mergeCell ref="B4:J4"/>
    <mergeCell ref="B5:J5"/>
    <mergeCell ref="B6:J6"/>
    <mergeCell ref="B8:B9"/>
    <mergeCell ref="D8:I8"/>
    <mergeCell ref="D9:I9"/>
    <mergeCell ref="D10:E10"/>
    <mergeCell ref="H10:I10"/>
    <mergeCell ref="C20:F20"/>
    <mergeCell ref="G20:J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0.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customWidth="1"/>
    <col min="9" max="9" width="7.28515625" customWidth="1"/>
    <col min="10" max="10" width="1.85546875" bestFit="1" customWidth="1"/>
  </cols>
  <sheetData>
    <row r="1" spans="1:10" ht="15" customHeight="1" x14ac:dyDescent="0.25">
      <c r="A1" s="7" t="s">
        <v>7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13" t="s">
        <v>5</v>
      </c>
      <c r="C3" s="13"/>
      <c r="D3" s="13"/>
      <c r="E3" s="13"/>
      <c r="F3" s="13"/>
      <c r="G3" s="13"/>
      <c r="H3" s="13"/>
      <c r="I3" s="13"/>
      <c r="J3" s="13"/>
    </row>
    <row r="4" spans="1:10" ht="15" customHeight="1" x14ac:dyDescent="0.25">
      <c r="A4" s="14" t="s">
        <v>712</v>
      </c>
      <c r="B4" s="13" t="s">
        <v>5</v>
      </c>
      <c r="C4" s="13"/>
      <c r="D4" s="13"/>
      <c r="E4" s="13"/>
      <c r="F4" s="13"/>
      <c r="G4" s="13"/>
      <c r="H4" s="13"/>
      <c r="I4" s="13"/>
      <c r="J4" s="13"/>
    </row>
    <row r="5" spans="1:10" x14ac:dyDescent="0.25">
      <c r="A5" s="14"/>
      <c r="B5" s="15" t="s">
        <v>369</v>
      </c>
      <c r="C5" s="15"/>
      <c r="D5" s="15"/>
      <c r="E5" s="15"/>
      <c r="F5" s="15"/>
      <c r="G5" s="15"/>
      <c r="H5" s="15"/>
      <c r="I5" s="15"/>
      <c r="J5" s="15"/>
    </row>
    <row r="6" spans="1:10" x14ac:dyDescent="0.25">
      <c r="A6" s="14"/>
      <c r="B6" s="54"/>
      <c r="C6" s="54"/>
      <c r="D6" s="54"/>
      <c r="E6" s="54"/>
      <c r="F6" s="54"/>
      <c r="G6" s="54"/>
      <c r="H6" s="54"/>
      <c r="I6" s="54"/>
      <c r="J6" s="54"/>
    </row>
    <row r="7" spans="1:10" x14ac:dyDescent="0.25">
      <c r="A7" s="14"/>
      <c r="B7" s="4"/>
      <c r="C7" s="4"/>
      <c r="D7" s="4"/>
      <c r="E7" s="4"/>
      <c r="F7" s="4"/>
      <c r="G7" s="4"/>
      <c r="H7" s="4"/>
      <c r="I7" s="4"/>
      <c r="J7" s="4"/>
    </row>
    <row r="8" spans="1:10" x14ac:dyDescent="0.25">
      <c r="A8" s="14"/>
      <c r="B8" s="42" t="s">
        <v>145</v>
      </c>
      <c r="C8" s="43" t="s">
        <v>153</v>
      </c>
      <c r="D8" s="44" t="s">
        <v>196</v>
      </c>
      <c r="E8" s="44"/>
      <c r="F8" s="43"/>
      <c r="G8" s="43" t="s">
        <v>153</v>
      </c>
      <c r="H8" s="67" t="s">
        <v>306</v>
      </c>
      <c r="I8" s="67"/>
      <c r="J8" s="43"/>
    </row>
    <row r="9" spans="1:10" ht="15.75" thickBot="1" x14ac:dyDescent="0.3">
      <c r="A9" s="14"/>
      <c r="B9" s="42"/>
      <c r="C9" s="43"/>
      <c r="D9" s="45">
        <v>2014</v>
      </c>
      <c r="E9" s="45"/>
      <c r="F9" s="43"/>
      <c r="G9" s="43"/>
      <c r="H9" s="57">
        <v>2013</v>
      </c>
      <c r="I9" s="57"/>
      <c r="J9" s="43"/>
    </row>
    <row r="10" spans="1:10" x14ac:dyDescent="0.25">
      <c r="A10" s="14"/>
      <c r="B10" s="29" t="s">
        <v>370</v>
      </c>
      <c r="C10" s="25" t="s">
        <v>153</v>
      </c>
      <c r="D10" s="30" t="s">
        <v>152</v>
      </c>
      <c r="E10" s="31">
        <v>62307</v>
      </c>
      <c r="F10" s="32" t="s">
        <v>153</v>
      </c>
      <c r="G10" s="25" t="s">
        <v>153</v>
      </c>
      <c r="H10" s="49" t="s">
        <v>152</v>
      </c>
      <c r="I10" s="50">
        <v>59440</v>
      </c>
      <c r="J10" s="51" t="s">
        <v>153</v>
      </c>
    </row>
    <row r="11" spans="1:10" x14ac:dyDescent="0.25">
      <c r="A11" s="14"/>
      <c r="B11" s="26" t="s">
        <v>371</v>
      </c>
      <c r="C11" s="21" t="s">
        <v>153</v>
      </c>
      <c r="D11" s="17"/>
      <c r="E11" s="27">
        <v>117653</v>
      </c>
      <c r="F11" s="16" t="s">
        <v>153</v>
      </c>
      <c r="G11" s="21" t="s">
        <v>153</v>
      </c>
      <c r="H11" s="12"/>
      <c r="I11" s="47">
        <v>109578</v>
      </c>
      <c r="J11" s="48" t="s">
        <v>153</v>
      </c>
    </row>
    <row r="12" spans="1:10" ht="15.75" thickBot="1" x14ac:dyDescent="0.3">
      <c r="A12" s="14"/>
      <c r="B12" s="29" t="s">
        <v>372</v>
      </c>
      <c r="C12" s="25" t="s">
        <v>153</v>
      </c>
      <c r="D12" s="30"/>
      <c r="E12" s="31">
        <v>67809</v>
      </c>
      <c r="F12" s="32" t="s">
        <v>153</v>
      </c>
      <c r="G12" s="25" t="s">
        <v>153</v>
      </c>
      <c r="H12" s="49"/>
      <c r="I12" s="50">
        <v>67292</v>
      </c>
      <c r="J12" s="51" t="s">
        <v>153</v>
      </c>
    </row>
    <row r="13" spans="1:10" x14ac:dyDescent="0.25">
      <c r="A13" s="14"/>
      <c r="B13" s="19"/>
      <c r="C13" s="19" t="s">
        <v>153</v>
      </c>
      <c r="D13" s="35"/>
      <c r="E13" s="35"/>
      <c r="F13" s="19"/>
      <c r="G13" s="19" t="s">
        <v>153</v>
      </c>
      <c r="H13" s="35"/>
      <c r="I13" s="35"/>
      <c r="J13" s="19"/>
    </row>
    <row r="14" spans="1:10" ht="15.75" thickBot="1" x14ac:dyDescent="0.3">
      <c r="A14" s="14"/>
      <c r="B14" s="39" t="s">
        <v>163</v>
      </c>
      <c r="C14" s="21" t="s">
        <v>153</v>
      </c>
      <c r="D14" s="17" t="s">
        <v>152</v>
      </c>
      <c r="E14" s="27">
        <v>247769</v>
      </c>
      <c r="F14" s="16" t="s">
        <v>153</v>
      </c>
      <c r="G14" s="21" t="s">
        <v>153</v>
      </c>
      <c r="H14" s="12" t="s">
        <v>152</v>
      </c>
      <c r="I14" s="47">
        <v>236310</v>
      </c>
      <c r="J14" s="48" t="s">
        <v>153</v>
      </c>
    </row>
    <row r="15" spans="1:10" x14ac:dyDescent="0.25">
      <c r="A15" s="14"/>
      <c r="B15" s="19"/>
      <c r="C15" s="19" t="s">
        <v>153</v>
      </c>
      <c r="D15" s="35"/>
      <c r="E15" s="35"/>
      <c r="F15" s="19"/>
      <c r="G15" s="19" t="s">
        <v>153</v>
      </c>
      <c r="H15" s="35"/>
      <c r="I15" s="35"/>
      <c r="J15" s="19"/>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7109375" bestFit="1" customWidth="1"/>
    <col min="2" max="2" width="32.8554687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customWidth="1"/>
    <col min="9" max="9" width="7.28515625" customWidth="1"/>
    <col min="10" max="10" width="1.85546875" bestFit="1"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4</v>
      </c>
      <c r="B3" s="13" t="s">
        <v>5</v>
      </c>
      <c r="C3" s="13"/>
      <c r="D3" s="13"/>
      <c r="E3" s="13"/>
      <c r="F3" s="13"/>
      <c r="G3" s="13"/>
      <c r="H3" s="13"/>
      <c r="I3" s="13"/>
      <c r="J3" s="13"/>
    </row>
    <row r="4" spans="1:10" ht="15" customHeight="1" x14ac:dyDescent="0.25">
      <c r="A4" s="14" t="s">
        <v>714</v>
      </c>
      <c r="B4" s="13" t="s">
        <v>5</v>
      </c>
      <c r="C4" s="13"/>
      <c r="D4" s="13"/>
      <c r="E4" s="13"/>
      <c r="F4" s="13"/>
      <c r="G4" s="13"/>
      <c r="H4" s="13"/>
      <c r="I4" s="13"/>
      <c r="J4" s="13"/>
    </row>
    <row r="5" spans="1:10" x14ac:dyDescent="0.25">
      <c r="A5" s="14"/>
      <c r="B5" s="15" t="s">
        <v>376</v>
      </c>
      <c r="C5" s="15"/>
      <c r="D5" s="15"/>
      <c r="E5" s="15"/>
      <c r="F5" s="15"/>
      <c r="G5" s="15"/>
      <c r="H5" s="15"/>
      <c r="I5" s="15"/>
      <c r="J5" s="15"/>
    </row>
    <row r="6" spans="1:10" x14ac:dyDescent="0.25">
      <c r="A6" s="14"/>
      <c r="B6" s="54"/>
      <c r="C6" s="54"/>
      <c r="D6" s="54"/>
      <c r="E6" s="54"/>
      <c r="F6" s="54"/>
      <c r="G6" s="54"/>
      <c r="H6" s="54"/>
      <c r="I6" s="54"/>
      <c r="J6" s="54"/>
    </row>
    <row r="7" spans="1:10" x14ac:dyDescent="0.25">
      <c r="A7" s="14"/>
      <c r="B7" s="4"/>
      <c r="C7" s="4"/>
      <c r="D7" s="4"/>
      <c r="E7" s="4"/>
      <c r="F7" s="4"/>
      <c r="G7" s="4"/>
      <c r="H7" s="4"/>
      <c r="I7" s="4"/>
      <c r="J7" s="4"/>
    </row>
    <row r="8" spans="1:10" x14ac:dyDescent="0.25">
      <c r="A8" s="14"/>
      <c r="B8" s="42" t="s">
        <v>145</v>
      </c>
      <c r="C8" s="43" t="s">
        <v>153</v>
      </c>
      <c r="D8" s="44" t="s">
        <v>196</v>
      </c>
      <c r="E8" s="44"/>
      <c r="F8" s="43"/>
      <c r="G8" s="43" t="s">
        <v>153</v>
      </c>
      <c r="H8" s="67" t="s">
        <v>306</v>
      </c>
      <c r="I8" s="67"/>
      <c r="J8" s="43"/>
    </row>
    <row r="9" spans="1:10" ht="15.75" thickBot="1" x14ac:dyDescent="0.3">
      <c r="A9" s="14"/>
      <c r="B9" s="42"/>
      <c r="C9" s="43"/>
      <c r="D9" s="45">
        <v>2014</v>
      </c>
      <c r="E9" s="45"/>
      <c r="F9" s="43"/>
      <c r="G9" s="43"/>
      <c r="H9" s="57">
        <v>2013</v>
      </c>
      <c r="I9" s="57"/>
      <c r="J9" s="43"/>
    </row>
    <row r="10" spans="1:10" x14ac:dyDescent="0.25">
      <c r="A10" s="14"/>
      <c r="B10" s="29" t="s">
        <v>377</v>
      </c>
      <c r="C10" s="25" t="s">
        <v>153</v>
      </c>
      <c r="D10" s="30" t="s">
        <v>152</v>
      </c>
      <c r="E10" s="31">
        <v>115907</v>
      </c>
      <c r="F10" s="32" t="s">
        <v>153</v>
      </c>
      <c r="G10" s="25" t="s">
        <v>153</v>
      </c>
      <c r="H10" s="49" t="s">
        <v>152</v>
      </c>
      <c r="I10" s="50">
        <v>133540</v>
      </c>
      <c r="J10" s="51" t="s">
        <v>153</v>
      </c>
    </row>
    <row r="11" spans="1:10" x14ac:dyDescent="0.25">
      <c r="A11" s="14"/>
      <c r="B11" s="26" t="s">
        <v>378</v>
      </c>
      <c r="C11" s="21" t="s">
        <v>153</v>
      </c>
      <c r="D11" s="17"/>
      <c r="E11" s="27">
        <v>250000</v>
      </c>
      <c r="F11" s="16" t="s">
        <v>153</v>
      </c>
      <c r="G11" s="21" t="s">
        <v>153</v>
      </c>
      <c r="H11" s="12"/>
      <c r="I11" s="47">
        <v>250000</v>
      </c>
      <c r="J11" s="48" t="s">
        <v>153</v>
      </c>
    </row>
    <row r="12" spans="1:10" ht="15.75" thickBot="1" x14ac:dyDescent="0.3">
      <c r="A12" s="14"/>
      <c r="B12" s="29" t="s">
        <v>379</v>
      </c>
      <c r="C12" s="25" t="s">
        <v>153</v>
      </c>
      <c r="D12" s="30"/>
      <c r="E12" s="31">
        <v>58919</v>
      </c>
      <c r="F12" s="32" t="s">
        <v>153</v>
      </c>
      <c r="G12" s="25" t="s">
        <v>153</v>
      </c>
      <c r="H12" s="49"/>
      <c r="I12" s="50">
        <v>58785</v>
      </c>
      <c r="J12" s="51" t="s">
        <v>153</v>
      </c>
    </row>
    <row r="13" spans="1:10" x14ac:dyDescent="0.25">
      <c r="A13" s="14"/>
      <c r="B13" s="19"/>
      <c r="C13" s="19" t="s">
        <v>153</v>
      </c>
      <c r="D13" s="35"/>
      <c r="E13" s="35"/>
      <c r="F13" s="19"/>
      <c r="G13" s="19" t="s">
        <v>153</v>
      </c>
      <c r="H13" s="35"/>
      <c r="I13" s="35"/>
      <c r="J13" s="19"/>
    </row>
    <row r="14" spans="1:10" x14ac:dyDescent="0.25">
      <c r="A14" s="14"/>
      <c r="B14" s="39" t="s">
        <v>380</v>
      </c>
      <c r="C14" s="21" t="s">
        <v>153</v>
      </c>
      <c r="D14" s="17"/>
      <c r="E14" s="27">
        <v>424826</v>
      </c>
      <c r="F14" s="16" t="s">
        <v>153</v>
      </c>
      <c r="G14" s="21" t="s">
        <v>153</v>
      </c>
      <c r="H14" s="12"/>
      <c r="I14" s="47">
        <v>442325</v>
      </c>
      <c r="J14" s="48" t="s">
        <v>153</v>
      </c>
    </row>
    <row r="15" spans="1:10" ht="15.75" thickBot="1" x14ac:dyDescent="0.3">
      <c r="A15" s="14"/>
      <c r="B15" s="36" t="s">
        <v>381</v>
      </c>
      <c r="C15" s="25" t="s">
        <v>153</v>
      </c>
      <c r="D15" s="32"/>
      <c r="E15" s="33" t="s">
        <v>154</v>
      </c>
      <c r="F15" s="32" t="s">
        <v>153</v>
      </c>
      <c r="G15" s="25" t="s">
        <v>153</v>
      </c>
      <c r="H15" s="51"/>
      <c r="I15" s="58" t="s">
        <v>154</v>
      </c>
      <c r="J15" s="51" t="s">
        <v>153</v>
      </c>
    </row>
    <row r="16" spans="1:10" x14ac:dyDescent="0.25">
      <c r="A16" s="14"/>
      <c r="B16" s="19"/>
      <c r="C16" s="19" t="s">
        <v>153</v>
      </c>
      <c r="D16" s="35"/>
      <c r="E16" s="35"/>
      <c r="F16" s="19"/>
      <c r="G16" s="19" t="s">
        <v>153</v>
      </c>
      <c r="H16" s="35"/>
      <c r="I16" s="35"/>
      <c r="J16" s="19"/>
    </row>
    <row r="17" spans="1:10" ht="15.75" thickBot="1" x14ac:dyDescent="0.3">
      <c r="A17" s="14"/>
      <c r="B17" s="26" t="s">
        <v>382</v>
      </c>
      <c r="C17" s="21" t="s">
        <v>153</v>
      </c>
      <c r="D17" s="17" t="s">
        <v>152</v>
      </c>
      <c r="E17" s="27">
        <v>424826</v>
      </c>
      <c r="F17" s="16" t="s">
        <v>153</v>
      </c>
      <c r="G17" s="21" t="s">
        <v>153</v>
      </c>
      <c r="H17" s="12" t="s">
        <v>152</v>
      </c>
      <c r="I17" s="47">
        <v>442325</v>
      </c>
      <c r="J17" s="48" t="s">
        <v>153</v>
      </c>
    </row>
    <row r="18" spans="1:10" x14ac:dyDescent="0.25">
      <c r="A18" s="14"/>
      <c r="B18" s="19"/>
      <c r="C18" s="19" t="s">
        <v>153</v>
      </c>
      <c r="D18" s="35"/>
      <c r="E18" s="35"/>
      <c r="F18" s="19"/>
      <c r="G18" s="19" t="s">
        <v>153</v>
      </c>
      <c r="H18" s="35"/>
      <c r="I18" s="35"/>
      <c r="J18" s="19"/>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4.42578125" customWidth="1"/>
    <col min="4" max="4" width="5.7109375" customWidth="1"/>
    <col min="5" max="5" width="15.85546875" customWidth="1"/>
    <col min="6" max="6" width="5.7109375" customWidth="1"/>
    <col min="7" max="7" width="4.42578125" customWidth="1"/>
    <col min="8" max="8" width="5.28515625" customWidth="1"/>
    <col min="9" max="9" width="14" customWidth="1"/>
    <col min="10" max="10" width="5.7109375" customWidth="1"/>
  </cols>
  <sheetData>
    <row r="1" spans="1:10" ht="15" customHeight="1" x14ac:dyDescent="0.25">
      <c r="A1" s="7" t="s">
        <v>7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6</v>
      </c>
      <c r="B3" s="13" t="s">
        <v>5</v>
      </c>
      <c r="C3" s="13"/>
      <c r="D3" s="13"/>
      <c r="E3" s="13"/>
      <c r="F3" s="13"/>
      <c r="G3" s="13"/>
      <c r="H3" s="13"/>
      <c r="I3" s="13"/>
      <c r="J3" s="13"/>
    </row>
    <row r="4" spans="1:10" ht="15" customHeight="1" x14ac:dyDescent="0.25">
      <c r="A4" s="14" t="s">
        <v>716</v>
      </c>
      <c r="B4" s="13" t="s">
        <v>5</v>
      </c>
      <c r="C4" s="13"/>
      <c r="D4" s="13"/>
      <c r="E4" s="13"/>
      <c r="F4" s="13"/>
      <c r="G4" s="13"/>
      <c r="H4" s="13"/>
      <c r="I4" s="13"/>
      <c r="J4" s="13"/>
    </row>
    <row r="5" spans="1:10" x14ac:dyDescent="0.25">
      <c r="A5" s="14"/>
      <c r="B5" s="15" t="s">
        <v>717</v>
      </c>
      <c r="C5" s="15"/>
      <c r="D5" s="15"/>
      <c r="E5" s="15"/>
      <c r="F5" s="15"/>
      <c r="G5" s="15"/>
      <c r="H5" s="15"/>
      <c r="I5" s="15"/>
      <c r="J5" s="15"/>
    </row>
    <row r="6" spans="1:10" x14ac:dyDescent="0.25">
      <c r="A6" s="14"/>
      <c r="B6" s="53"/>
      <c r="C6" s="53"/>
      <c r="D6" s="53"/>
      <c r="E6" s="53"/>
      <c r="F6" s="53"/>
      <c r="G6" s="53"/>
      <c r="H6" s="53"/>
      <c r="I6" s="53"/>
      <c r="J6" s="53"/>
    </row>
    <row r="7" spans="1:10" x14ac:dyDescent="0.25">
      <c r="A7" s="14"/>
      <c r="B7" s="4"/>
      <c r="C7" s="4"/>
      <c r="D7" s="4"/>
      <c r="E7" s="4"/>
      <c r="F7" s="4"/>
      <c r="G7" s="4"/>
      <c r="H7" s="4"/>
      <c r="I7" s="4"/>
      <c r="J7" s="4"/>
    </row>
    <row r="8" spans="1:10" ht="15.75" thickBot="1" x14ac:dyDescent="0.3">
      <c r="A8" s="14"/>
      <c r="B8" s="55" t="s">
        <v>145</v>
      </c>
      <c r="C8" s="21" t="s">
        <v>153</v>
      </c>
      <c r="D8" s="45">
        <v>2014</v>
      </c>
      <c r="E8" s="45"/>
      <c r="F8" s="21"/>
      <c r="G8" s="21"/>
      <c r="H8" s="57">
        <v>2013</v>
      </c>
      <c r="I8" s="57"/>
      <c r="J8" s="21"/>
    </row>
    <row r="9" spans="1:10" x14ac:dyDescent="0.25">
      <c r="A9" s="14"/>
      <c r="B9" s="29" t="s">
        <v>399</v>
      </c>
      <c r="C9" s="25" t="s">
        <v>153</v>
      </c>
      <c r="D9" s="30" t="s">
        <v>152</v>
      </c>
      <c r="E9" s="31">
        <v>5032</v>
      </c>
      <c r="F9" s="32" t="s">
        <v>153</v>
      </c>
      <c r="G9" s="25"/>
      <c r="H9" s="49" t="s">
        <v>152</v>
      </c>
      <c r="I9" s="50">
        <v>8882</v>
      </c>
      <c r="J9" s="51" t="s">
        <v>153</v>
      </c>
    </row>
    <row r="10" spans="1:10" x14ac:dyDescent="0.25">
      <c r="A10" s="14"/>
      <c r="B10" s="26" t="s">
        <v>400</v>
      </c>
      <c r="C10" s="21" t="s">
        <v>153</v>
      </c>
      <c r="D10" s="17"/>
      <c r="E10" s="34">
        <v>38</v>
      </c>
      <c r="F10" s="16" t="s">
        <v>153</v>
      </c>
      <c r="G10" s="21"/>
      <c r="H10" s="12"/>
      <c r="I10" s="52">
        <v>82</v>
      </c>
      <c r="J10" s="48" t="s">
        <v>153</v>
      </c>
    </row>
    <row r="11" spans="1:10" x14ac:dyDescent="0.25">
      <c r="A11" s="14"/>
      <c r="B11" s="29" t="s">
        <v>401</v>
      </c>
      <c r="C11" s="25" t="s">
        <v>153</v>
      </c>
      <c r="D11" s="30"/>
      <c r="E11" s="38" t="s">
        <v>402</v>
      </c>
      <c r="F11" s="32" t="s">
        <v>158</v>
      </c>
      <c r="G11" s="25"/>
      <c r="H11" s="49"/>
      <c r="I11" s="56" t="s">
        <v>403</v>
      </c>
      <c r="J11" s="51" t="s">
        <v>158</v>
      </c>
    </row>
    <row r="12" spans="1:10" ht="15.75" thickBot="1" x14ac:dyDescent="0.3">
      <c r="A12" s="14"/>
      <c r="B12" s="26" t="s">
        <v>404</v>
      </c>
      <c r="C12" s="21" t="s">
        <v>153</v>
      </c>
      <c r="D12" s="17"/>
      <c r="E12" s="34" t="s">
        <v>405</v>
      </c>
      <c r="F12" s="16" t="s">
        <v>158</v>
      </c>
      <c r="G12" s="21"/>
      <c r="H12" s="48"/>
      <c r="I12" s="61" t="s">
        <v>154</v>
      </c>
      <c r="J12" s="48" t="s">
        <v>153</v>
      </c>
    </row>
    <row r="13" spans="1:10" x14ac:dyDescent="0.25">
      <c r="A13" s="14"/>
      <c r="B13" s="19"/>
      <c r="C13" s="19" t="s">
        <v>153</v>
      </c>
      <c r="D13" s="35"/>
      <c r="E13" s="35"/>
      <c r="F13" s="19"/>
      <c r="G13" s="19"/>
      <c r="H13" s="35"/>
      <c r="I13" s="35"/>
      <c r="J13" s="19"/>
    </row>
    <row r="14" spans="1:10" ht="15.75" thickBot="1" x14ac:dyDescent="0.3">
      <c r="A14" s="14"/>
      <c r="B14" s="36" t="s">
        <v>406</v>
      </c>
      <c r="C14" s="25" t="s">
        <v>153</v>
      </c>
      <c r="D14" s="30" t="s">
        <v>152</v>
      </c>
      <c r="E14" s="31">
        <v>4851</v>
      </c>
      <c r="F14" s="32" t="s">
        <v>153</v>
      </c>
      <c r="G14" s="25"/>
      <c r="H14" s="49" t="s">
        <v>152</v>
      </c>
      <c r="I14" s="50">
        <v>8302</v>
      </c>
      <c r="J14" s="51" t="s">
        <v>153</v>
      </c>
    </row>
    <row r="15" spans="1:10" x14ac:dyDescent="0.25">
      <c r="A15" s="14"/>
      <c r="B15" s="19"/>
      <c r="C15" s="19" t="s">
        <v>153</v>
      </c>
      <c r="D15" s="35"/>
      <c r="E15" s="35"/>
      <c r="F15" s="19"/>
      <c r="G15" s="19"/>
      <c r="H15" s="35"/>
      <c r="I15" s="35"/>
      <c r="J15" s="19"/>
    </row>
    <row r="16" spans="1:10" ht="15" customHeight="1" x14ac:dyDescent="0.25">
      <c r="A16" s="14" t="s">
        <v>718</v>
      </c>
      <c r="B16" s="13" t="s">
        <v>5</v>
      </c>
      <c r="C16" s="13"/>
      <c r="D16" s="13"/>
      <c r="E16" s="13"/>
      <c r="F16" s="13"/>
      <c r="G16" s="13"/>
      <c r="H16" s="13"/>
      <c r="I16" s="13"/>
      <c r="J16" s="13"/>
    </row>
    <row r="17" spans="1:10" ht="25.5" customHeight="1" x14ac:dyDescent="0.25">
      <c r="A17" s="14"/>
      <c r="B17" s="15" t="s">
        <v>407</v>
      </c>
      <c r="C17" s="15"/>
      <c r="D17" s="15"/>
      <c r="E17" s="15"/>
      <c r="F17" s="15"/>
      <c r="G17" s="15"/>
      <c r="H17" s="15"/>
      <c r="I17" s="15"/>
      <c r="J17" s="15"/>
    </row>
    <row r="18" spans="1:10" x14ac:dyDescent="0.25">
      <c r="A18" s="14"/>
      <c r="B18" s="54"/>
      <c r="C18" s="54"/>
      <c r="D18" s="54"/>
      <c r="E18" s="54"/>
      <c r="F18" s="54"/>
      <c r="G18" s="54"/>
      <c r="H18" s="54"/>
      <c r="I18" s="54"/>
      <c r="J18" s="54"/>
    </row>
    <row r="19" spans="1:10" x14ac:dyDescent="0.25">
      <c r="A19" s="14"/>
      <c r="B19" s="4"/>
      <c r="C19" s="4"/>
      <c r="D19" s="4"/>
      <c r="E19" s="4"/>
      <c r="F19" s="4"/>
      <c r="G19" s="4"/>
      <c r="H19" s="4"/>
      <c r="I19" s="4"/>
      <c r="J19" s="4"/>
    </row>
    <row r="20" spans="1:10" x14ac:dyDescent="0.25">
      <c r="A20" s="14"/>
      <c r="B20" s="42" t="s">
        <v>145</v>
      </c>
      <c r="C20" s="43" t="s">
        <v>153</v>
      </c>
      <c r="D20" s="44" t="s">
        <v>196</v>
      </c>
      <c r="E20" s="44"/>
      <c r="F20" s="43"/>
      <c r="G20" s="43" t="s">
        <v>153</v>
      </c>
      <c r="H20" s="67" t="s">
        <v>306</v>
      </c>
      <c r="I20" s="67"/>
      <c r="J20" s="43"/>
    </row>
    <row r="21" spans="1:10" ht="15.75" thickBot="1" x14ac:dyDescent="0.3">
      <c r="A21" s="14"/>
      <c r="B21" s="42"/>
      <c r="C21" s="43"/>
      <c r="D21" s="45">
        <v>2014</v>
      </c>
      <c r="E21" s="45"/>
      <c r="F21" s="43"/>
      <c r="G21" s="43"/>
      <c r="H21" s="57">
        <v>2013</v>
      </c>
      <c r="I21" s="57"/>
      <c r="J21" s="43"/>
    </row>
    <row r="22" spans="1:10" x14ac:dyDescent="0.25">
      <c r="A22" s="14"/>
      <c r="B22" s="29" t="s">
        <v>80</v>
      </c>
      <c r="C22" s="25" t="s">
        <v>153</v>
      </c>
      <c r="D22" s="30" t="s">
        <v>152</v>
      </c>
      <c r="E22" s="31">
        <v>1915</v>
      </c>
      <c r="F22" s="32" t="s">
        <v>153</v>
      </c>
      <c r="G22" s="25" t="s">
        <v>153</v>
      </c>
      <c r="H22" s="49" t="s">
        <v>152</v>
      </c>
      <c r="I22" s="56">
        <v>915</v>
      </c>
      <c r="J22" s="51" t="s">
        <v>153</v>
      </c>
    </row>
    <row r="23" spans="1:10" ht="15.75" thickBot="1" x14ac:dyDescent="0.3">
      <c r="A23" s="14"/>
      <c r="B23" s="26" t="s">
        <v>84</v>
      </c>
      <c r="C23" s="21" t="s">
        <v>153</v>
      </c>
      <c r="D23" s="17"/>
      <c r="E23" s="27">
        <v>2936</v>
      </c>
      <c r="F23" s="16" t="s">
        <v>153</v>
      </c>
      <c r="G23" s="21" t="s">
        <v>153</v>
      </c>
      <c r="H23" s="12"/>
      <c r="I23" s="47">
        <v>4117</v>
      </c>
      <c r="J23" s="48" t="s">
        <v>153</v>
      </c>
    </row>
    <row r="24" spans="1:10" x14ac:dyDescent="0.25">
      <c r="A24" s="14"/>
      <c r="B24" s="19"/>
      <c r="C24" s="19" t="s">
        <v>153</v>
      </c>
      <c r="D24" s="35"/>
      <c r="E24" s="35"/>
      <c r="F24" s="19"/>
      <c r="G24" s="19" t="s">
        <v>153</v>
      </c>
      <c r="H24" s="35"/>
      <c r="I24" s="35"/>
      <c r="J24" s="19"/>
    </row>
    <row r="25" spans="1:10" ht="15.75" thickBot="1" x14ac:dyDescent="0.3">
      <c r="A25" s="14"/>
      <c r="B25" s="36" t="s">
        <v>163</v>
      </c>
      <c r="C25" s="25" t="s">
        <v>153</v>
      </c>
      <c r="D25" s="30" t="s">
        <v>152</v>
      </c>
      <c r="E25" s="31">
        <v>4851</v>
      </c>
      <c r="F25" s="32" t="s">
        <v>153</v>
      </c>
      <c r="G25" s="25" t="s">
        <v>153</v>
      </c>
      <c r="H25" s="49" t="s">
        <v>152</v>
      </c>
      <c r="I25" s="50">
        <v>5032</v>
      </c>
      <c r="J25" s="51" t="s">
        <v>153</v>
      </c>
    </row>
    <row r="26" spans="1:10" x14ac:dyDescent="0.25">
      <c r="A26" s="14"/>
      <c r="B26" s="19"/>
      <c r="C26" s="19" t="s">
        <v>153</v>
      </c>
      <c r="D26" s="35"/>
      <c r="E26" s="35"/>
      <c r="F26" s="19"/>
      <c r="G26" s="19" t="s">
        <v>153</v>
      </c>
      <c r="H26" s="35"/>
      <c r="I26" s="35"/>
      <c r="J26" s="19"/>
    </row>
  </sheetData>
  <mergeCells count="23">
    <mergeCell ref="B16:J16"/>
    <mergeCell ref="B17:J17"/>
    <mergeCell ref="B18:J18"/>
    <mergeCell ref="J20:J21"/>
    <mergeCell ref="A1:A2"/>
    <mergeCell ref="B1:J1"/>
    <mergeCell ref="B2:J2"/>
    <mergeCell ref="B3:J3"/>
    <mergeCell ref="A4:A15"/>
    <mergeCell ref="B4:J4"/>
    <mergeCell ref="B5:J5"/>
    <mergeCell ref="B6:J6"/>
    <mergeCell ref="A16:A26"/>
    <mergeCell ref="D8:E8"/>
    <mergeCell ref="H8:I8"/>
    <mergeCell ref="B20:B21"/>
    <mergeCell ref="C20:C21"/>
    <mergeCell ref="D20:E20"/>
    <mergeCell ref="D21:E21"/>
    <mergeCell ref="F20:F21"/>
    <mergeCell ref="G20:G21"/>
    <mergeCell ref="H20:I20"/>
    <mergeCell ref="H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5.710937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7" t="s">
        <v>7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13" t="s">
        <v>5</v>
      </c>
      <c r="C3" s="13"/>
      <c r="D3" s="13"/>
      <c r="E3" s="13"/>
      <c r="F3" s="13"/>
      <c r="G3" s="13"/>
      <c r="H3" s="13"/>
      <c r="I3" s="13"/>
      <c r="J3" s="13"/>
      <c r="K3" s="13"/>
      <c r="L3" s="13"/>
      <c r="M3" s="13"/>
      <c r="N3" s="13"/>
      <c r="O3" s="13"/>
      <c r="P3" s="13"/>
      <c r="Q3" s="13"/>
      <c r="R3" s="13"/>
    </row>
    <row r="4" spans="1:18" ht="15" customHeight="1" x14ac:dyDescent="0.25">
      <c r="A4" s="14" t="s">
        <v>720</v>
      </c>
      <c r="B4" s="13" t="s">
        <v>5</v>
      </c>
      <c r="C4" s="13"/>
      <c r="D4" s="13"/>
      <c r="E4" s="13"/>
      <c r="F4" s="13"/>
      <c r="G4" s="13"/>
      <c r="H4" s="13"/>
      <c r="I4" s="13"/>
      <c r="J4" s="13"/>
      <c r="K4" s="13"/>
      <c r="L4" s="13"/>
      <c r="M4" s="13"/>
      <c r="N4" s="13"/>
      <c r="O4" s="13"/>
      <c r="P4" s="13"/>
      <c r="Q4" s="13"/>
      <c r="R4" s="13"/>
    </row>
    <row r="5" spans="1:18" x14ac:dyDescent="0.25">
      <c r="A5" s="14"/>
      <c r="B5" s="15" t="s">
        <v>721</v>
      </c>
      <c r="C5" s="15"/>
      <c r="D5" s="15"/>
      <c r="E5" s="15"/>
      <c r="F5" s="15"/>
      <c r="G5" s="15"/>
      <c r="H5" s="15"/>
      <c r="I5" s="15"/>
      <c r="J5" s="15"/>
      <c r="K5" s="15"/>
      <c r="L5" s="15"/>
      <c r="M5" s="15"/>
      <c r="N5" s="15"/>
      <c r="O5" s="15"/>
      <c r="P5" s="15"/>
      <c r="Q5" s="15"/>
      <c r="R5" s="15"/>
    </row>
    <row r="6" spans="1:18" x14ac:dyDescent="0.25">
      <c r="A6" s="14"/>
      <c r="B6" s="54"/>
      <c r="C6" s="54"/>
      <c r="D6" s="54"/>
      <c r="E6" s="54"/>
      <c r="F6" s="54"/>
      <c r="G6" s="54"/>
      <c r="H6" s="54"/>
      <c r="I6" s="54"/>
      <c r="J6" s="54"/>
      <c r="K6" s="54"/>
      <c r="L6" s="54"/>
      <c r="M6" s="54"/>
      <c r="N6" s="54"/>
      <c r="O6" s="54"/>
      <c r="P6" s="54"/>
      <c r="Q6" s="54"/>
      <c r="R6" s="54"/>
    </row>
    <row r="7" spans="1:18" x14ac:dyDescent="0.25">
      <c r="A7" s="14"/>
      <c r="B7" s="4"/>
      <c r="C7" s="4"/>
      <c r="D7" s="4"/>
      <c r="E7" s="4"/>
      <c r="F7" s="4"/>
      <c r="G7" s="4"/>
      <c r="H7" s="4"/>
      <c r="I7" s="4"/>
      <c r="J7" s="4"/>
      <c r="K7" s="4"/>
      <c r="L7" s="4"/>
      <c r="M7" s="4"/>
      <c r="N7" s="4"/>
      <c r="O7" s="4"/>
      <c r="P7" s="4"/>
      <c r="Q7" s="4"/>
      <c r="R7" s="4"/>
    </row>
    <row r="8" spans="1:18" ht="15.75" thickBot="1" x14ac:dyDescent="0.3">
      <c r="A8" s="14"/>
      <c r="B8" s="21"/>
      <c r="C8" s="21" t="s">
        <v>153</v>
      </c>
      <c r="D8" s="45" t="s">
        <v>412</v>
      </c>
      <c r="E8" s="45"/>
      <c r="F8" s="45"/>
      <c r="G8" s="45"/>
      <c r="H8" s="45"/>
      <c r="I8" s="45"/>
      <c r="J8" s="21"/>
      <c r="K8" s="21" t="s">
        <v>153</v>
      </c>
      <c r="L8" s="57" t="s">
        <v>413</v>
      </c>
      <c r="M8" s="57"/>
      <c r="N8" s="57"/>
      <c r="O8" s="57"/>
      <c r="P8" s="57"/>
      <c r="Q8" s="57"/>
      <c r="R8" s="21"/>
    </row>
    <row r="9" spans="1:18" x14ac:dyDescent="0.25">
      <c r="A9" s="14"/>
      <c r="B9" s="42" t="s">
        <v>145</v>
      </c>
      <c r="C9" s="43" t="s">
        <v>153</v>
      </c>
      <c r="D9" s="95" t="s">
        <v>414</v>
      </c>
      <c r="E9" s="95"/>
      <c r="F9" s="68"/>
      <c r="G9" s="68" t="s">
        <v>153</v>
      </c>
      <c r="H9" s="95" t="s">
        <v>416</v>
      </c>
      <c r="I9" s="95"/>
      <c r="J9" s="43"/>
      <c r="K9" s="43" t="s">
        <v>153</v>
      </c>
      <c r="L9" s="95" t="s">
        <v>414</v>
      </c>
      <c r="M9" s="95"/>
      <c r="N9" s="68"/>
      <c r="O9" s="68" t="s">
        <v>153</v>
      </c>
      <c r="P9" s="95" t="s">
        <v>416</v>
      </c>
      <c r="Q9" s="95"/>
      <c r="R9" s="43"/>
    </row>
    <row r="10" spans="1:18" ht="15.75" thickBot="1" x14ac:dyDescent="0.3">
      <c r="A10" s="14"/>
      <c r="B10" s="42"/>
      <c r="C10" s="43"/>
      <c r="D10" s="57" t="s">
        <v>415</v>
      </c>
      <c r="E10" s="57"/>
      <c r="F10" s="43"/>
      <c r="G10" s="43"/>
      <c r="H10" s="57"/>
      <c r="I10" s="57"/>
      <c r="J10" s="43"/>
      <c r="K10" s="43"/>
      <c r="L10" s="57" t="s">
        <v>415</v>
      </c>
      <c r="M10" s="57"/>
      <c r="N10" s="43"/>
      <c r="O10" s="43"/>
      <c r="P10" s="57"/>
      <c r="Q10" s="57"/>
      <c r="R10" s="43"/>
    </row>
    <row r="11" spans="1:18" x14ac:dyDescent="0.25">
      <c r="A11" s="14"/>
      <c r="B11" s="29" t="s">
        <v>417</v>
      </c>
      <c r="C11" s="25" t="s">
        <v>153</v>
      </c>
      <c r="D11" s="30" t="s">
        <v>152</v>
      </c>
      <c r="E11" s="31">
        <v>250000</v>
      </c>
      <c r="F11" s="32" t="s">
        <v>153</v>
      </c>
      <c r="G11" s="25" t="s">
        <v>153</v>
      </c>
      <c r="H11" s="30" t="s">
        <v>152</v>
      </c>
      <c r="I11" s="31">
        <v>265416</v>
      </c>
      <c r="J11" s="32" t="s">
        <v>153</v>
      </c>
      <c r="K11" s="25" t="s">
        <v>153</v>
      </c>
      <c r="L11" s="49" t="s">
        <v>152</v>
      </c>
      <c r="M11" s="50">
        <v>250000</v>
      </c>
      <c r="N11" s="51" t="s">
        <v>153</v>
      </c>
      <c r="O11" s="25" t="s">
        <v>153</v>
      </c>
      <c r="P11" s="49" t="s">
        <v>152</v>
      </c>
      <c r="Q11" s="50">
        <v>254533</v>
      </c>
      <c r="R11" s="51" t="s">
        <v>153</v>
      </c>
    </row>
    <row r="12" spans="1:18" x14ac:dyDescent="0.25">
      <c r="A12" s="14"/>
      <c r="B12" s="26" t="s">
        <v>418</v>
      </c>
      <c r="C12" s="21" t="s">
        <v>153</v>
      </c>
      <c r="D12" s="17"/>
      <c r="E12" s="27">
        <v>58919</v>
      </c>
      <c r="F12" s="16" t="s">
        <v>153</v>
      </c>
      <c r="G12" s="21" t="s">
        <v>153</v>
      </c>
      <c r="H12" s="17"/>
      <c r="I12" s="27">
        <v>58536</v>
      </c>
      <c r="J12" s="16" t="s">
        <v>153</v>
      </c>
      <c r="K12" s="21" t="s">
        <v>153</v>
      </c>
      <c r="L12" s="12"/>
      <c r="M12" s="47">
        <v>58785</v>
      </c>
      <c r="N12" s="48" t="s">
        <v>153</v>
      </c>
      <c r="O12" s="21" t="s">
        <v>153</v>
      </c>
      <c r="P12" s="12"/>
      <c r="Q12" s="47">
        <v>57952</v>
      </c>
      <c r="R12" s="48" t="s">
        <v>153</v>
      </c>
    </row>
    <row r="13" spans="1:18" ht="15.75" thickBot="1" x14ac:dyDescent="0.3">
      <c r="A13" s="14"/>
      <c r="B13" s="29" t="s">
        <v>419</v>
      </c>
      <c r="C13" s="25" t="s">
        <v>153</v>
      </c>
      <c r="D13" s="30"/>
      <c r="E13" s="31">
        <v>115907</v>
      </c>
      <c r="F13" s="32" t="s">
        <v>153</v>
      </c>
      <c r="G13" s="25" t="s">
        <v>153</v>
      </c>
      <c r="H13" s="30"/>
      <c r="I13" s="31">
        <v>115907</v>
      </c>
      <c r="J13" s="32" t="s">
        <v>153</v>
      </c>
      <c r="K13" s="25" t="s">
        <v>153</v>
      </c>
      <c r="L13" s="49"/>
      <c r="M13" s="50">
        <v>133540</v>
      </c>
      <c r="N13" s="51" t="s">
        <v>153</v>
      </c>
      <c r="O13" s="25" t="s">
        <v>153</v>
      </c>
      <c r="P13" s="49"/>
      <c r="Q13" s="50">
        <v>133540</v>
      </c>
      <c r="R13" s="51" t="s">
        <v>153</v>
      </c>
    </row>
    <row r="14" spans="1:18" x14ac:dyDescent="0.25">
      <c r="A14" s="14"/>
      <c r="B14" s="19"/>
      <c r="C14" s="19" t="s">
        <v>153</v>
      </c>
      <c r="D14" s="35"/>
      <c r="E14" s="35"/>
      <c r="F14" s="19"/>
      <c r="G14" s="19" t="s">
        <v>153</v>
      </c>
      <c r="H14" s="35"/>
      <c r="I14" s="35"/>
      <c r="J14" s="19"/>
      <c r="K14" s="19" t="s">
        <v>153</v>
      </c>
      <c r="L14" s="35"/>
      <c r="M14" s="35"/>
      <c r="N14" s="19"/>
      <c r="O14" s="19" t="s">
        <v>153</v>
      </c>
      <c r="P14" s="35"/>
      <c r="Q14" s="35"/>
      <c r="R14" s="19"/>
    </row>
    <row r="15" spans="1:18" ht="15.75" thickBot="1" x14ac:dyDescent="0.3">
      <c r="A15" s="14"/>
      <c r="B15" s="39" t="s">
        <v>163</v>
      </c>
      <c r="C15" s="21" t="s">
        <v>153</v>
      </c>
      <c r="D15" s="17" t="s">
        <v>152</v>
      </c>
      <c r="E15" s="27">
        <v>424826</v>
      </c>
      <c r="F15" s="16" t="s">
        <v>153</v>
      </c>
      <c r="G15" s="21" t="s">
        <v>153</v>
      </c>
      <c r="H15" s="17" t="s">
        <v>152</v>
      </c>
      <c r="I15" s="27">
        <v>439859</v>
      </c>
      <c r="J15" s="16" t="s">
        <v>153</v>
      </c>
      <c r="K15" s="21" t="s">
        <v>153</v>
      </c>
      <c r="L15" s="12" t="s">
        <v>152</v>
      </c>
      <c r="M15" s="47">
        <v>442325</v>
      </c>
      <c r="N15" s="48" t="s">
        <v>153</v>
      </c>
      <c r="O15" s="21" t="s">
        <v>153</v>
      </c>
      <c r="P15" s="12" t="s">
        <v>152</v>
      </c>
      <c r="Q15" s="47">
        <v>446025</v>
      </c>
      <c r="R15" s="48" t="s">
        <v>153</v>
      </c>
    </row>
    <row r="16" spans="1:18" x14ac:dyDescent="0.25">
      <c r="A16" s="14"/>
      <c r="B16" s="19"/>
      <c r="C16" s="19" t="s">
        <v>153</v>
      </c>
      <c r="D16" s="35"/>
      <c r="E16" s="35"/>
      <c r="F16" s="19"/>
      <c r="G16" s="19" t="s">
        <v>153</v>
      </c>
      <c r="H16" s="35"/>
      <c r="I16" s="35"/>
      <c r="J16" s="19"/>
      <c r="K16" s="19" t="s">
        <v>153</v>
      </c>
      <c r="L16" s="35"/>
      <c r="M16" s="35"/>
      <c r="N16" s="19"/>
      <c r="O16" s="19" t="s">
        <v>153</v>
      </c>
      <c r="P16" s="35"/>
      <c r="Q16" s="35"/>
      <c r="R16" s="19"/>
    </row>
  </sheetData>
  <mergeCells count="25">
    <mergeCell ref="R9:R10"/>
    <mergeCell ref="A1:A2"/>
    <mergeCell ref="B1:R1"/>
    <mergeCell ref="B2:R2"/>
    <mergeCell ref="B3:R3"/>
    <mergeCell ref="A4:A16"/>
    <mergeCell ref="B4:R4"/>
    <mergeCell ref="B5:R5"/>
    <mergeCell ref="B6:R6"/>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85546875" customWidth="1"/>
    <col min="4" max="4" width="5.85546875" customWidth="1"/>
    <col min="5" max="5" width="19.42578125" customWidth="1"/>
    <col min="6" max="6" width="5.140625" customWidth="1"/>
    <col min="7" max="7" width="3.85546875" customWidth="1"/>
    <col min="8" max="8" width="6.28515625" customWidth="1"/>
    <col min="9" max="9" width="14.85546875" customWidth="1"/>
    <col min="10" max="10" width="5.140625" customWidth="1"/>
    <col min="11" max="11" width="24.140625" customWidth="1"/>
    <col min="12" max="12" width="5.85546875" customWidth="1"/>
    <col min="13" max="13" width="13.7109375" customWidth="1"/>
    <col min="14" max="14" width="5.140625" customWidth="1"/>
    <col min="15" max="15" width="24.140625" customWidth="1"/>
    <col min="16" max="16" width="4.7109375" customWidth="1"/>
    <col min="17" max="17" width="11.140625" customWidth="1"/>
    <col min="18" max="18" width="3.85546875" customWidth="1"/>
  </cols>
  <sheetData>
    <row r="1" spans="1:18" ht="15" customHeight="1" x14ac:dyDescent="0.25">
      <c r="A1" s="7" t="s">
        <v>7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23</v>
      </c>
      <c r="B3" s="13" t="s">
        <v>5</v>
      </c>
      <c r="C3" s="13"/>
      <c r="D3" s="13"/>
      <c r="E3" s="13"/>
      <c r="F3" s="13"/>
      <c r="G3" s="13"/>
      <c r="H3" s="13"/>
      <c r="I3" s="13"/>
      <c r="J3" s="13"/>
      <c r="K3" s="13"/>
      <c r="L3" s="13"/>
      <c r="M3" s="13"/>
      <c r="N3" s="13"/>
      <c r="O3" s="13"/>
      <c r="P3" s="13"/>
      <c r="Q3" s="13"/>
      <c r="R3" s="13"/>
    </row>
    <row r="4" spans="1:18" x14ac:dyDescent="0.25">
      <c r="A4" s="14"/>
      <c r="B4" s="15" t="s">
        <v>724</v>
      </c>
      <c r="C4" s="15"/>
      <c r="D4" s="15"/>
      <c r="E4" s="15"/>
      <c r="F4" s="15"/>
      <c r="G4" s="15"/>
      <c r="H4" s="15"/>
      <c r="I4" s="15"/>
      <c r="J4" s="15"/>
      <c r="K4" s="15"/>
      <c r="L4" s="15"/>
      <c r="M4" s="15"/>
      <c r="N4" s="15"/>
      <c r="O4" s="15"/>
      <c r="P4" s="15"/>
      <c r="Q4" s="15"/>
      <c r="R4" s="15"/>
    </row>
    <row r="5" spans="1:18" x14ac:dyDescent="0.25">
      <c r="A5" s="14"/>
      <c r="B5" s="54"/>
      <c r="C5" s="54"/>
      <c r="D5" s="54"/>
      <c r="E5" s="54"/>
      <c r="F5" s="54"/>
      <c r="G5" s="54"/>
      <c r="H5" s="54"/>
      <c r="I5" s="54"/>
      <c r="J5" s="54"/>
      <c r="K5" s="54"/>
      <c r="L5" s="54"/>
      <c r="M5" s="54"/>
      <c r="N5" s="54"/>
      <c r="O5" s="54"/>
      <c r="P5" s="54"/>
      <c r="Q5" s="54"/>
      <c r="R5" s="54"/>
    </row>
    <row r="6" spans="1:18" x14ac:dyDescent="0.25">
      <c r="A6" s="14"/>
      <c r="B6" s="4"/>
      <c r="C6" s="4"/>
      <c r="D6" s="4"/>
      <c r="E6" s="4"/>
      <c r="F6" s="4"/>
      <c r="G6" s="4"/>
      <c r="H6" s="4"/>
      <c r="I6" s="4"/>
      <c r="J6" s="4"/>
      <c r="K6" s="4"/>
      <c r="L6" s="4"/>
      <c r="M6" s="4"/>
      <c r="N6" s="4"/>
      <c r="O6" s="4"/>
      <c r="P6" s="4"/>
      <c r="Q6" s="4"/>
      <c r="R6" s="4"/>
    </row>
    <row r="7" spans="1:18" x14ac:dyDescent="0.25">
      <c r="A7" s="14"/>
      <c r="B7" s="42" t="s">
        <v>145</v>
      </c>
      <c r="C7" s="43"/>
      <c r="D7" s="44" t="s">
        <v>196</v>
      </c>
      <c r="E7" s="44"/>
      <c r="F7" s="43"/>
      <c r="G7" s="43"/>
      <c r="H7" s="67" t="s">
        <v>306</v>
      </c>
      <c r="I7" s="67"/>
      <c r="J7" s="43"/>
      <c r="K7" s="43"/>
      <c r="L7" s="44" t="s">
        <v>196</v>
      </c>
      <c r="M7" s="44"/>
      <c r="N7" s="43"/>
      <c r="O7" s="43"/>
      <c r="P7" s="67" t="s">
        <v>306</v>
      </c>
      <c r="Q7" s="67"/>
      <c r="R7" s="43"/>
    </row>
    <row r="8" spans="1:18" ht="15.75" thickBot="1" x14ac:dyDescent="0.3">
      <c r="A8" s="14"/>
      <c r="B8" s="42"/>
      <c r="C8" s="43"/>
      <c r="D8" s="45">
        <v>2014</v>
      </c>
      <c r="E8" s="45"/>
      <c r="F8" s="43"/>
      <c r="G8" s="43"/>
      <c r="H8" s="57">
        <v>2013</v>
      </c>
      <c r="I8" s="57"/>
      <c r="J8" s="43"/>
      <c r="K8" s="43"/>
      <c r="L8" s="45">
        <v>2014</v>
      </c>
      <c r="M8" s="45"/>
      <c r="N8" s="43"/>
      <c r="O8" s="43"/>
      <c r="P8" s="57">
        <v>2013</v>
      </c>
      <c r="Q8" s="57"/>
      <c r="R8" s="43"/>
    </row>
    <row r="9" spans="1:18" x14ac:dyDescent="0.25">
      <c r="A9" s="14"/>
      <c r="B9" s="87" t="s">
        <v>447</v>
      </c>
      <c r="C9" s="43"/>
      <c r="D9" s="67" t="s">
        <v>450</v>
      </c>
      <c r="E9" s="67"/>
      <c r="F9" s="67"/>
      <c r="G9" s="67"/>
      <c r="H9" s="67"/>
      <c r="I9" s="67"/>
      <c r="J9" s="43"/>
      <c r="K9" s="43"/>
      <c r="L9" s="67" t="s">
        <v>452</v>
      </c>
      <c r="M9" s="67"/>
      <c r="N9" s="67"/>
      <c r="O9" s="67"/>
      <c r="P9" s="67"/>
      <c r="Q9" s="67"/>
      <c r="R9" s="43"/>
    </row>
    <row r="10" spans="1:18" x14ac:dyDescent="0.25">
      <c r="A10" s="14"/>
      <c r="B10" s="87" t="s">
        <v>448</v>
      </c>
      <c r="C10" s="43"/>
      <c r="D10" s="67" t="s">
        <v>451</v>
      </c>
      <c r="E10" s="67"/>
      <c r="F10" s="67"/>
      <c r="G10" s="67"/>
      <c r="H10" s="67"/>
      <c r="I10" s="67"/>
      <c r="J10" s="43"/>
      <c r="K10" s="43"/>
      <c r="L10" s="67" t="s">
        <v>159</v>
      </c>
      <c r="M10" s="67"/>
      <c r="N10" s="67"/>
      <c r="O10" s="67"/>
      <c r="P10" s="67"/>
      <c r="Q10" s="67"/>
      <c r="R10" s="43"/>
    </row>
    <row r="11" spans="1:18" ht="15.75" thickBot="1" x14ac:dyDescent="0.3">
      <c r="A11" s="14"/>
      <c r="B11" s="87" t="s">
        <v>449</v>
      </c>
      <c r="C11" s="43"/>
      <c r="D11" s="57"/>
      <c r="E11" s="57"/>
      <c r="F11" s="57"/>
      <c r="G11" s="57"/>
      <c r="H11" s="57"/>
      <c r="I11" s="57"/>
      <c r="J11" s="43"/>
      <c r="K11" s="43"/>
      <c r="L11" s="57"/>
      <c r="M11" s="57"/>
      <c r="N11" s="57"/>
      <c r="O11" s="57"/>
      <c r="P11" s="57"/>
      <c r="Q11" s="57"/>
      <c r="R11" s="43"/>
    </row>
    <row r="12" spans="1:18" x14ac:dyDescent="0.25">
      <c r="A12" s="14"/>
      <c r="B12" s="98" t="s">
        <v>453</v>
      </c>
      <c r="C12" s="25"/>
      <c r="D12" s="24"/>
      <c r="E12" s="24"/>
      <c r="F12" s="24"/>
      <c r="G12" s="25"/>
      <c r="H12" s="24"/>
      <c r="I12" s="24"/>
      <c r="J12" s="24"/>
      <c r="K12" s="25"/>
      <c r="L12" s="24"/>
      <c r="M12" s="24"/>
      <c r="N12" s="24"/>
      <c r="O12" s="25"/>
      <c r="P12" s="24"/>
      <c r="Q12" s="24"/>
      <c r="R12" s="24"/>
    </row>
    <row r="13" spans="1:18" x14ac:dyDescent="0.25">
      <c r="A13" s="14"/>
      <c r="B13" s="94" t="s">
        <v>454</v>
      </c>
      <c r="C13" s="21"/>
      <c r="D13" s="69" t="s">
        <v>152</v>
      </c>
      <c r="E13" s="92" t="s">
        <v>154</v>
      </c>
      <c r="F13" s="69" t="s">
        <v>153</v>
      </c>
      <c r="G13" s="21"/>
      <c r="H13" s="89" t="s">
        <v>152</v>
      </c>
      <c r="I13" s="99" t="s">
        <v>154</v>
      </c>
      <c r="J13" s="89" t="s">
        <v>153</v>
      </c>
      <c r="K13" s="21"/>
      <c r="L13" s="64" t="s">
        <v>152</v>
      </c>
      <c r="M13" s="85">
        <v>1137</v>
      </c>
      <c r="N13" s="69" t="s">
        <v>153</v>
      </c>
      <c r="O13" s="21"/>
      <c r="P13" s="87" t="s">
        <v>152</v>
      </c>
      <c r="Q13" s="88">
        <v>1163</v>
      </c>
      <c r="R13" s="89" t="s">
        <v>153</v>
      </c>
    </row>
    <row r="14" spans="1:18" x14ac:dyDescent="0.25">
      <c r="A14" s="14"/>
      <c r="B14" s="4"/>
      <c r="C14" s="13"/>
      <c r="D14" s="13"/>
      <c r="E14" s="13"/>
      <c r="F14" s="13"/>
      <c r="G14" s="13"/>
      <c r="H14" s="13"/>
      <c r="I14" s="13"/>
      <c r="J14" s="13"/>
      <c r="K14" s="13"/>
      <c r="L14" s="13"/>
      <c r="M14" s="13"/>
      <c r="N14" s="13"/>
      <c r="O14" s="13"/>
      <c r="P14" s="13"/>
      <c r="Q14" s="13"/>
      <c r="R14" s="13"/>
    </row>
    <row r="15" spans="1:18" x14ac:dyDescent="0.25">
      <c r="A15" s="14"/>
      <c r="B15" s="98" t="s">
        <v>455</v>
      </c>
      <c r="C15" s="25"/>
      <c r="D15" s="24"/>
      <c r="E15" s="24"/>
      <c r="F15" s="24"/>
      <c r="G15" s="25"/>
      <c r="H15" s="24"/>
      <c r="I15" s="24"/>
      <c r="J15" s="24"/>
      <c r="K15" s="25"/>
      <c r="L15" s="24"/>
      <c r="M15" s="24"/>
      <c r="N15" s="24"/>
      <c r="O15" s="25"/>
      <c r="P15" s="24"/>
      <c r="Q15" s="24"/>
      <c r="R15" s="24"/>
    </row>
    <row r="16" spans="1:18" x14ac:dyDescent="0.25">
      <c r="A16" s="14"/>
      <c r="B16" s="94" t="s">
        <v>454</v>
      </c>
      <c r="C16" s="21"/>
      <c r="D16" s="64" t="s">
        <v>152</v>
      </c>
      <c r="E16" s="86">
        <v>3</v>
      </c>
      <c r="F16" s="69" t="s">
        <v>153</v>
      </c>
      <c r="G16" s="21"/>
      <c r="H16" s="87" t="s">
        <v>152</v>
      </c>
      <c r="I16" s="90">
        <v>36</v>
      </c>
      <c r="J16" s="89" t="s">
        <v>153</v>
      </c>
      <c r="K16" s="21"/>
      <c r="L16" s="64" t="s">
        <v>152</v>
      </c>
      <c r="M16" s="86">
        <v>52</v>
      </c>
      <c r="N16" s="69" t="s">
        <v>153</v>
      </c>
      <c r="O16" s="21"/>
      <c r="P16" s="87" t="s">
        <v>152</v>
      </c>
      <c r="Q16" s="90">
        <v>46</v>
      </c>
      <c r="R16" s="89" t="s">
        <v>153</v>
      </c>
    </row>
    <row r="17" spans="1:18" ht="15" customHeight="1" x14ac:dyDescent="0.25">
      <c r="A17" s="14" t="s">
        <v>725</v>
      </c>
      <c r="B17" s="13" t="s">
        <v>5</v>
      </c>
      <c r="C17" s="13"/>
      <c r="D17" s="13"/>
      <c r="E17" s="13"/>
      <c r="F17" s="13"/>
      <c r="G17" s="13"/>
      <c r="H17" s="13"/>
      <c r="I17" s="13"/>
      <c r="J17" s="13"/>
      <c r="K17" s="13"/>
      <c r="L17" s="13"/>
      <c r="M17" s="13"/>
      <c r="N17" s="13"/>
      <c r="O17" s="13"/>
      <c r="P17" s="13"/>
      <c r="Q17" s="13"/>
      <c r="R17" s="13"/>
    </row>
    <row r="18" spans="1:18" ht="25.5" customHeight="1" x14ac:dyDescent="0.25">
      <c r="A18" s="14"/>
      <c r="B18" s="15" t="s">
        <v>457</v>
      </c>
      <c r="C18" s="15"/>
      <c r="D18" s="15"/>
      <c r="E18" s="15"/>
      <c r="F18" s="15"/>
      <c r="G18" s="15"/>
      <c r="H18" s="15"/>
      <c r="I18" s="15"/>
      <c r="J18" s="15"/>
      <c r="K18" s="15"/>
      <c r="L18" s="15"/>
      <c r="M18" s="15"/>
      <c r="N18" s="15"/>
      <c r="O18" s="15"/>
      <c r="P18" s="15"/>
      <c r="Q18" s="15"/>
      <c r="R18" s="15"/>
    </row>
    <row r="19" spans="1:18" x14ac:dyDescent="0.25">
      <c r="A19" s="14"/>
      <c r="B19" s="54"/>
      <c r="C19" s="54"/>
      <c r="D19" s="54"/>
      <c r="E19" s="54"/>
      <c r="F19" s="54"/>
      <c r="G19" s="54"/>
      <c r="H19" s="54"/>
      <c r="I19" s="54"/>
      <c r="J19" s="54"/>
      <c r="K19" s="54"/>
      <c r="L19" s="54"/>
      <c r="M19" s="54"/>
      <c r="N19" s="54"/>
      <c r="O19" s="54"/>
      <c r="P19" s="54"/>
      <c r="Q19" s="54"/>
      <c r="R19" s="54"/>
    </row>
    <row r="20" spans="1:18" x14ac:dyDescent="0.25">
      <c r="A20" s="14"/>
      <c r="B20" s="4"/>
      <c r="C20" s="4"/>
      <c r="D20" s="4"/>
      <c r="E20" s="4"/>
      <c r="F20" s="4"/>
      <c r="G20" s="4"/>
      <c r="H20" s="4"/>
      <c r="I20" s="4"/>
      <c r="J20" s="4"/>
    </row>
    <row r="21" spans="1:18" x14ac:dyDescent="0.25">
      <c r="A21" s="14"/>
      <c r="B21" s="43"/>
      <c r="C21" s="43" t="s">
        <v>153</v>
      </c>
      <c r="D21" s="67" t="s">
        <v>175</v>
      </c>
      <c r="E21" s="67"/>
      <c r="F21" s="67"/>
      <c r="G21" s="67"/>
      <c r="H21" s="67"/>
      <c r="I21" s="67"/>
      <c r="J21" s="43"/>
    </row>
    <row r="22" spans="1:18" x14ac:dyDescent="0.25">
      <c r="A22" s="14"/>
      <c r="B22" s="43"/>
      <c r="C22" s="43"/>
      <c r="D22" s="67" t="s">
        <v>196</v>
      </c>
      <c r="E22" s="67"/>
      <c r="F22" s="67"/>
      <c r="G22" s="67"/>
      <c r="H22" s="67"/>
      <c r="I22" s="67"/>
      <c r="J22" s="43"/>
    </row>
    <row r="23" spans="1:18" ht="15.75" thickBot="1" x14ac:dyDescent="0.3">
      <c r="A23" s="14"/>
      <c r="B23" s="55" t="s">
        <v>145</v>
      </c>
      <c r="C23" s="21" t="s">
        <v>153</v>
      </c>
      <c r="D23" s="45">
        <v>2014</v>
      </c>
      <c r="E23" s="45"/>
      <c r="F23" s="21"/>
      <c r="G23" s="21"/>
      <c r="H23" s="57">
        <v>2013</v>
      </c>
      <c r="I23" s="57"/>
      <c r="J23" s="21"/>
    </row>
    <row r="24" spans="1:18" x14ac:dyDescent="0.25">
      <c r="A24" s="14"/>
      <c r="B24" s="46" t="s">
        <v>453</v>
      </c>
      <c r="C24" s="25" t="s">
        <v>153</v>
      </c>
      <c r="D24" s="24"/>
      <c r="E24" s="24"/>
      <c r="F24" s="24"/>
      <c r="G24" s="25"/>
      <c r="H24" s="24"/>
      <c r="I24" s="24"/>
      <c r="J24" s="24"/>
    </row>
    <row r="25" spans="1:18" ht="25.5" x14ac:dyDescent="0.25">
      <c r="A25" s="14"/>
      <c r="B25" s="26" t="s">
        <v>458</v>
      </c>
      <c r="C25" s="21" t="s">
        <v>153</v>
      </c>
      <c r="D25" s="4"/>
      <c r="E25" s="4"/>
      <c r="F25" s="4"/>
      <c r="G25" s="21"/>
      <c r="H25" s="4"/>
      <c r="I25" s="4"/>
      <c r="J25" s="4"/>
    </row>
    <row r="26" spans="1:18" x14ac:dyDescent="0.25">
      <c r="A26" s="14"/>
      <c r="B26" s="36" t="s">
        <v>459</v>
      </c>
      <c r="C26" s="25" t="s">
        <v>153</v>
      </c>
      <c r="D26" s="30" t="s">
        <v>152</v>
      </c>
      <c r="E26" s="38" t="s">
        <v>460</v>
      </c>
      <c r="F26" s="32" t="s">
        <v>158</v>
      </c>
      <c r="G26" s="25"/>
      <c r="H26" s="49" t="s">
        <v>152</v>
      </c>
      <c r="I26" s="56" t="s">
        <v>461</v>
      </c>
      <c r="J26" s="51" t="s">
        <v>158</v>
      </c>
    </row>
    <row r="27" spans="1:18" x14ac:dyDescent="0.25">
      <c r="A27" s="14"/>
      <c r="B27" s="39" t="s">
        <v>462</v>
      </c>
      <c r="C27" s="21" t="s">
        <v>153</v>
      </c>
      <c r="D27" s="17"/>
      <c r="E27" s="34" t="s">
        <v>463</v>
      </c>
      <c r="F27" s="16" t="s">
        <v>158</v>
      </c>
      <c r="G27" s="21"/>
      <c r="H27" s="12"/>
      <c r="I27" s="52">
        <v>79</v>
      </c>
      <c r="J27" s="48" t="s">
        <v>153</v>
      </c>
    </row>
    <row r="28" spans="1:18" x14ac:dyDescent="0.25">
      <c r="A28" s="14"/>
      <c r="B28" s="46" t="s">
        <v>464</v>
      </c>
      <c r="C28" s="25" t="s">
        <v>153</v>
      </c>
      <c r="D28" s="24"/>
      <c r="E28" s="24"/>
      <c r="F28" s="24"/>
      <c r="G28" s="25"/>
      <c r="H28" s="24"/>
      <c r="I28" s="24"/>
      <c r="J28" s="24"/>
    </row>
    <row r="29" spans="1:18" ht="25.5" x14ac:dyDescent="0.25">
      <c r="A29" s="14"/>
      <c r="B29" s="26" t="s">
        <v>458</v>
      </c>
      <c r="C29" s="21" t="s">
        <v>153</v>
      </c>
      <c r="D29" s="4"/>
      <c r="E29" s="4"/>
      <c r="F29" s="4"/>
      <c r="G29" s="21"/>
      <c r="H29" s="4"/>
      <c r="I29" s="4"/>
      <c r="J29" s="4"/>
    </row>
    <row r="30" spans="1:18" x14ac:dyDescent="0.25">
      <c r="A30" s="14"/>
      <c r="B30" s="40" t="s">
        <v>465</v>
      </c>
      <c r="C30" s="25" t="s">
        <v>153</v>
      </c>
      <c r="D30" s="30" t="s">
        <v>152</v>
      </c>
      <c r="E30" s="38">
        <v>336</v>
      </c>
      <c r="F30" s="32" t="s">
        <v>153</v>
      </c>
      <c r="G30" s="25"/>
      <c r="H30" s="49" t="s">
        <v>152</v>
      </c>
      <c r="I30" s="56">
        <v>304</v>
      </c>
      <c r="J30" s="51" t="s">
        <v>153</v>
      </c>
    </row>
    <row r="31" spans="1:18" ht="15" customHeight="1" x14ac:dyDescent="0.25">
      <c r="A31" s="14" t="s">
        <v>726</v>
      </c>
      <c r="B31" s="13" t="s">
        <v>5</v>
      </c>
      <c r="C31" s="13"/>
      <c r="D31" s="13"/>
      <c r="E31" s="13"/>
      <c r="F31" s="13"/>
      <c r="G31" s="13"/>
      <c r="H31" s="13"/>
      <c r="I31" s="13"/>
      <c r="J31" s="13"/>
      <c r="K31" s="13"/>
      <c r="L31" s="13"/>
      <c r="M31" s="13"/>
      <c r="N31" s="13"/>
      <c r="O31" s="13"/>
      <c r="P31" s="13"/>
      <c r="Q31" s="13"/>
      <c r="R31" s="13"/>
    </row>
    <row r="32" spans="1:18" x14ac:dyDescent="0.25">
      <c r="A32" s="14"/>
      <c r="B32" s="15" t="s">
        <v>469</v>
      </c>
      <c r="C32" s="15"/>
      <c r="D32" s="15"/>
      <c r="E32" s="15"/>
      <c r="F32" s="15"/>
      <c r="G32" s="15"/>
      <c r="H32" s="15"/>
      <c r="I32" s="15"/>
      <c r="J32" s="15"/>
      <c r="K32" s="15"/>
      <c r="L32" s="15"/>
      <c r="M32" s="15"/>
      <c r="N32" s="15"/>
      <c r="O32" s="15"/>
      <c r="P32" s="15"/>
      <c r="Q32" s="15"/>
      <c r="R32" s="15"/>
    </row>
    <row r="33" spans="1:18" x14ac:dyDescent="0.25">
      <c r="A33" s="14"/>
      <c r="B33" s="54"/>
      <c r="C33" s="54"/>
      <c r="D33" s="54"/>
      <c r="E33" s="54"/>
      <c r="F33" s="54"/>
      <c r="G33" s="54"/>
      <c r="H33" s="54"/>
      <c r="I33" s="54"/>
      <c r="J33" s="54"/>
      <c r="K33" s="54"/>
      <c r="L33" s="54"/>
      <c r="M33" s="54"/>
      <c r="N33" s="54"/>
      <c r="O33" s="54"/>
      <c r="P33" s="54"/>
      <c r="Q33" s="54"/>
      <c r="R33" s="54"/>
    </row>
    <row r="34" spans="1:18" x14ac:dyDescent="0.25">
      <c r="A34" s="14"/>
      <c r="B34" s="4"/>
      <c r="C34" s="4"/>
      <c r="D34" s="4"/>
      <c r="E34" s="4"/>
      <c r="F34" s="4"/>
      <c r="G34" s="4"/>
      <c r="H34" s="4"/>
      <c r="I34" s="4"/>
      <c r="J34" s="4"/>
    </row>
    <row r="35" spans="1:18" ht="15.75" thickBot="1" x14ac:dyDescent="0.3">
      <c r="A35" s="14"/>
      <c r="B35" s="55" t="s">
        <v>145</v>
      </c>
      <c r="C35" s="21" t="s">
        <v>153</v>
      </c>
      <c r="D35" s="45">
        <v>2014</v>
      </c>
      <c r="E35" s="45"/>
      <c r="F35" s="21"/>
      <c r="G35" s="21"/>
      <c r="H35" s="57">
        <v>2013</v>
      </c>
      <c r="I35" s="57"/>
      <c r="J35" s="21"/>
    </row>
    <row r="36" spans="1:18" x14ac:dyDescent="0.25">
      <c r="A36" s="14"/>
      <c r="B36" s="29" t="s">
        <v>470</v>
      </c>
      <c r="C36" s="25" t="s">
        <v>153</v>
      </c>
      <c r="D36" s="30" t="s">
        <v>152</v>
      </c>
      <c r="E36" s="38" t="s">
        <v>471</v>
      </c>
      <c r="F36" s="32" t="s">
        <v>158</v>
      </c>
      <c r="G36" s="25"/>
      <c r="H36" s="49" t="s">
        <v>472</v>
      </c>
      <c r="I36" s="56">
        <v>599</v>
      </c>
      <c r="J36" s="51" t="s">
        <v>158</v>
      </c>
    </row>
    <row r="37" spans="1:18" ht="25.5" x14ac:dyDescent="0.25">
      <c r="A37" s="14"/>
      <c r="B37" s="26" t="s">
        <v>473</v>
      </c>
      <c r="C37" s="21" t="s">
        <v>153</v>
      </c>
      <c r="D37" s="17"/>
      <c r="E37" s="34" t="s">
        <v>474</v>
      </c>
      <c r="F37" s="16" t="s">
        <v>158</v>
      </c>
      <c r="G37" s="21"/>
      <c r="H37" s="12"/>
      <c r="I37" s="52">
        <v>541</v>
      </c>
      <c r="J37" s="48" t="s">
        <v>153</v>
      </c>
    </row>
    <row r="38" spans="1:18" ht="15.75" thickBot="1" x14ac:dyDescent="0.3">
      <c r="A38" s="14"/>
      <c r="B38" s="29" t="s">
        <v>475</v>
      </c>
      <c r="C38" s="25" t="s">
        <v>153</v>
      </c>
      <c r="D38" s="30"/>
      <c r="E38" s="38">
        <v>449</v>
      </c>
      <c r="F38" s="32" t="s">
        <v>153</v>
      </c>
      <c r="G38" s="25"/>
      <c r="H38" s="49"/>
      <c r="I38" s="56">
        <v>70</v>
      </c>
      <c r="J38" s="51" t="s">
        <v>153</v>
      </c>
    </row>
    <row r="39" spans="1:18" x14ac:dyDescent="0.25">
      <c r="A39" s="14"/>
      <c r="B39" s="19"/>
      <c r="C39" s="19" t="s">
        <v>153</v>
      </c>
      <c r="D39" s="35"/>
      <c r="E39" s="35"/>
      <c r="F39" s="19"/>
      <c r="G39" s="19"/>
      <c r="H39" s="35"/>
      <c r="I39" s="35"/>
      <c r="J39" s="19"/>
    </row>
    <row r="40" spans="1:18" ht="15.75" thickBot="1" x14ac:dyDescent="0.3">
      <c r="A40" s="14"/>
      <c r="B40" s="39" t="s">
        <v>476</v>
      </c>
      <c r="C40" s="21" t="s">
        <v>153</v>
      </c>
      <c r="D40" s="17" t="s">
        <v>152</v>
      </c>
      <c r="E40" s="34" t="s">
        <v>477</v>
      </c>
      <c r="F40" s="16" t="s">
        <v>158</v>
      </c>
      <c r="G40" s="21"/>
      <c r="H40" s="12" t="s">
        <v>152</v>
      </c>
      <c r="I40" s="52">
        <v>12</v>
      </c>
      <c r="J40" s="48" t="s">
        <v>153</v>
      </c>
    </row>
    <row r="41" spans="1:18" x14ac:dyDescent="0.25">
      <c r="A41" s="14"/>
      <c r="B41" s="19"/>
      <c r="C41" s="19" t="s">
        <v>153</v>
      </c>
      <c r="D41" s="35"/>
      <c r="E41" s="35"/>
      <c r="F41" s="19"/>
      <c r="G41" s="19"/>
      <c r="H41" s="35"/>
      <c r="I41" s="35"/>
      <c r="J41" s="19"/>
    </row>
    <row r="42" spans="1:18" ht="15" customHeight="1" x14ac:dyDescent="0.25">
      <c r="A42" s="2" t="s">
        <v>727</v>
      </c>
      <c r="B42" s="13" t="s">
        <v>5</v>
      </c>
      <c r="C42" s="13"/>
      <c r="D42" s="13"/>
      <c r="E42" s="13"/>
      <c r="F42" s="13"/>
      <c r="G42" s="13"/>
      <c r="H42" s="13"/>
      <c r="I42" s="13"/>
      <c r="J42" s="13"/>
      <c r="K42" s="13"/>
      <c r="L42" s="13"/>
      <c r="M42" s="13"/>
      <c r="N42" s="13"/>
      <c r="O42" s="13"/>
      <c r="P42" s="13"/>
      <c r="Q42" s="13"/>
      <c r="R42" s="13"/>
    </row>
    <row r="43" spans="1:18" ht="15" customHeight="1" x14ac:dyDescent="0.25">
      <c r="A43" s="14" t="s">
        <v>728</v>
      </c>
      <c r="B43" s="13" t="s">
        <v>5</v>
      </c>
      <c r="C43" s="13"/>
      <c r="D43" s="13"/>
      <c r="E43" s="13"/>
      <c r="F43" s="13"/>
      <c r="G43" s="13"/>
      <c r="H43" s="13"/>
      <c r="I43" s="13"/>
      <c r="J43" s="13"/>
      <c r="K43" s="13"/>
      <c r="L43" s="13"/>
      <c r="M43" s="13"/>
      <c r="N43" s="13"/>
      <c r="O43" s="13"/>
      <c r="P43" s="13"/>
      <c r="Q43" s="13"/>
      <c r="R43" s="13"/>
    </row>
    <row r="44" spans="1:18" x14ac:dyDescent="0.25">
      <c r="A44" s="14"/>
      <c r="B44" s="15" t="s">
        <v>427</v>
      </c>
      <c r="C44" s="15"/>
      <c r="D44" s="15"/>
      <c r="E44" s="15"/>
      <c r="F44" s="15"/>
      <c r="G44" s="15"/>
      <c r="H44" s="15"/>
      <c r="I44" s="15"/>
      <c r="J44" s="15"/>
      <c r="K44" s="15"/>
      <c r="L44" s="15"/>
      <c r="M44" s="15"/>
      <c r="N44" s="15"/>
      <c r="O44" s="15"/>
      <c r="P44" s="15"/>
      <c r="Q44" s="15"/>
      <c r="R44" s="15"/>
    </row>
    <row r="45" spans="1:18" x14ac:dyDescent="0.25">
      <c r="A45" s="14"/>
      <c r="B45" s="54"/>
      <c r="C45" s="54"/>
      <c r="D45" s="54"/>
      <c r="E45" s="54"/>
      <c r="F45" s="54"/>
      <c r="G45" s="54"/>
      <c r="H45" s="54"/>
      <c r="I45" s="54"/>
      <c r="J45" s="54"/>
      <c r="K45" s="54"/>
      <c r="L45" s="54"/>
      <c r="M45" s="54"/>
      <c r="N45" s="54"/>
      <c r="O45" s="54"/>
      <c r="P45" s="54"/>
      <c r="Q45" s="54"/>
      <c r="R45" s="54"/>
    </row>
    <row r="46" spans="1:18" x14ac:dyDescent="0.25">
      <c r="A46" s="14"/>
      <c r="B46" s="4"/>
      <c r="C46" s="4"/>
      <c r="D46" s="4"/>
      <c r="E46" s="4"/>
      <c r="F46" s="4"/>
      <c r="G46" s="4"/>
      <c r="H46" s="4"/>
      <c r="I46" s="4"/>
      <c r="J46" s="4"/>
    </row>
    <row r="47" spans="1:18" x14ac:dyDescent="0.25">
      <c r="A47" s="14"/>
      <c r="B47" s="42" t="s">
        <v>145</v>
      </c>
      <c r="C47" s="43" t="s">
        <v>153</v>
      </c>
      <c r="D47" s="44" t="s">
        <v>196</v>
      </c>
      <c r="E47" s="44"/>
      <c r="F47" s="43"/>
      <c r="G47" s="43" t="s">
        <v>153</v>
      </c>
      <c r="H47" s="67" t="s">
        <v>306</v>
      </c>
      <c r="I47" s="67"/>
      <c r="J47" s="43"/>
    </row>
    <row r="48" spans="1:18" ht="15.75" thickBot="1" x14ac:dyDescent="0.3">
      <c r="A48" s="14"/>
      <c r="B48" s="42"/>
      <c r="C48" s="43"/>
      <c r="D48" s="45">
        <v>2014</v>
      </c>
      <c r="E48" s="45"/>
      <c r="F48" s="43"/>
      <c r="G48" s="43"/>
      <c r="H48" s="57">
        <v>2013</v>
      </c>
      <c r="I48" s="57"/>
      <c r="J48" s="43"/>
    </row>
    <row r="49" spans="1:18" ht="15.75" thickBot="1" x14ac:dyDescent="0.3">
      <c r="A49" s="14"/>
      <c r="B49" s="97" t="s">
        <v>428</v>
      </c>
      <c r="C49" s="21" t="s">
        <v>153</v>
      </c>
      <c r="D49" s="57" t="s">
        <v>429</v>
      </c>
      <c r="E49" s="57"/>
      <c r="F49" s="57"/>
      <c r="G49" s="57"/>
      <c r="H49" s="57"/>
      <c r="I49" s="57"/>
      <c r="J49" s="21"/>
    </row>
    <row r="50" spans="1:18" x14ac:dyDescent="0.25">
      <c r="A50" s="14"/>
      <c r="B50" s="29" t="s">
        <v>430</v>
      </c>
      <c r="C50" s="25" t="s">
        <v>153</v>
      </c>
      <c r="D50" s="24"/>
      <c r="E50" s="24"/>
      <c r="F50" s="24"/>
      <c r="G50" s="25" t="s">
        <v>153</v>
      </c>
      <c r="H50" s="24"/>
      <c r="I50" s="24"/>
      <c r="J50" s="24"/>
    </row>
    <row r="51" spans="1:18" x14ac:dyDescent="0.25">
      <c r="A51" s="14"/>
      <c r="B51" s="39" t="s">
        <v>431</v>
      </c>
      <c r="C51" s="21" t="s">
        <v>153</v>
      </c>
      <c r="D51" s="17"/>
      <c r="E51" s="27">
        <v>27976</v>
      </c>
      <c r="F51" s="16" t="s">
        <v>153</v>
      </c>
      <c r="G51" s="21" t="s">
        <v>153</v>
      </c>
      <c r="H51" s="12"/>
      <c r="I51" s="47">
        <v>27105</v>
      </c>
      <c r="J51" s="48" t="s">
        <v>153</v>
      </c>
    </row>
    <row r="52" spans="1:18" x14ac:dyDescent="0.25">
      <c r="A52" s="14"/>
      <c r="B52" s="36" t="s">
        <v>432</v>
      </c>
      <c r="C52" s="25" t="s">
        <v>153</v>
      </c>
      <c r="D52" s="30"/>
      <c r="E52" s="31">
        <v>11628</v>
      </c>
      <c r="F52" s="32" t="s">
        <v>153</v>
      </c>
      <c r="G52" s="25" t="s">
        <v>153</v>
      </c>
      <c r="H52" s="49"/>
      <c r="I52" s="50">
        <v>13077</v>
      </c>
      <c r="J52" s="51" t="s">
        <v>153</v>
      </c>
    </row>
    <row r="53" spans="1:18" x14ac:dyDescent="0.25">
      <c r="A53" s="14"/>
      <c r="B53" s="39" t="s">
        <v>433</v>
      </c>
      <c r="C53" s="21" t="s">
        <v>153</v>
      </c>
      <c r="D53" s="17"/>
      <c r="E53" s="27">
        <v>448711</v>
      </c>
      <c r="F53" s="16" t="s">
        <v>153</v>
      </c>
      <c r="G53" s="21" t="s">
        <v>153</v>
      </c>
      <c r="H53" s="48"/>
      <c r="I53" s="61" t="s">
        <v>154</v>
      </c>
      <c r="J53" s="48" t="s">
        <v>153</v>
      </c>
    </row>
    <row r="54" spans="1:18" x14ac:dyDescent="0.25">
      <c r="A54" s="14"/>
      <c r="B54" s="36" t="s">
        <v>434</v>
      </c>
      <c r="C54" s="25" t="s">
        <v>153</v>
      </c>
      <c r="D54" s="30"/>
      <c r="E54" s="31">
        <v>4399</v>
      </c>
      <c r="F54" s="32" t="s">
        <v>153</v>
      </c>
      <c r="G54" s="25" t="s">
        <v>153</v>
      </c>
      <c r="H54" s="51"/>
      <c r="I54" s="58" t="s">
        <v>154</v>
      </c>
      <c r="J54" s="51" t="s">
        <v>153</v>
      </c>
    </row>
    <row r="55" spans="1:18" x14ac:dyDescent="0.25">
      <c r="A55" s="14"/>
      <c r="B55" s="39" t="s">
        <v>435</v>
      </c>
      <c r="C55" s="21" t="s">
        <v>153</v>
      </c>
      <c r="D55" s="17"/>
      <c r="E55" s="34">
        <v>59</v>
      </c>
      <c r="F55" s="16" t="s">
        <v>153</v>
      </c>
      <c r="G55" s="21" t="s">
        <v>153</v>
      </c>
      <c r="H55" s="48"/>
      <c r="I55" s="61" t="s">
        <v>154</v>
      </c>
      <c r="J55" s="48" t="s">
        <v>153</v>
      </c>
    </row>
    <row r="56" spans="1:18" ht="15" customHeight="1" x14ac:dyDescent="0.25">
      <c r="A56" s="2" t="s">
        <v>729</v>
      </c>
      <c r="B56" s="13" t="s">
        <v>5</v>
      </c>
      <c r="C56" s="13"/>
      <c r="D56" s="13"/>
      <c r="E56" s="13"/>
      <c r="F56" s="13"/>
      <c r="G56" s="13"/>
      <c r="H56" s="13"/>
      <c r="I56" s="13"/>
      <c r="J56" s="13"/>
      <c r="K56" s="13"/>
      <c r="L56" s="13"/>
      <c r="M56" s="13"/>
      <c r="N56" s="13"/>
      <c r="O56" s="13"/>
      <c r="P56" s="13"/>
      <c r="Q56" s="13"/>
      <c r="R56" s="13"/>
    </row>
    <row r="57" spans="1:18" ht="15" customHeight="1" x14ac:dyDescent="0.25">
      <c r="A57" s="14" t="s">
        <v>728</v>
      </c>
      <c r="B57" s="13" t="s">
        <v>5</v>
      </c>
      <c r="C57" s="13"/>
      <c r="D57" s="13"/>
      <c r="E57" s="13"/>
      <c r="F57" s="13"/>
      <c r="G57" s="13"/>
      <c r="H57" s="13"/>
      <c r="I57" s="13"/>
      <c r="J57" s="13"/>
      <c r="K57" s="13"/>
      <c r="L57" s="13"/>
      <c r="M57" s="13"/>
      <c r="N57" s="13"/>
      <c r="O57" s="13"/>
      <c r="P57" s="13"/>
      <c r="Q57" s="13"/>
      <c r="R57" s="13"/>
    </row>
    <row r="58" spans="1:18" x14ac:dyDescent="0.25">
      <c r="A58" s="14"/>
      <c r="B58" s="15" t="s">
        <v>438</v>
      </c>
      <c r="C58" s="15"/>
      <c r="D58" s="15"/>
      <c r="E58" s="15"/>
      <c r="F58" s="15"/>
      <c r="G58" s="15"/>
      <c r="H58" s="15"/>
      <c r="I58" s="15"/>
      <c r="J58" s="15"/>
      <c r="K58" s="15"/>
      <c r="L58" s="15"/>
      <c r="M58" s="15"/>
      <c r="N58" s="15"/>
      <c r="O58" s="15"/>
      <c r="P58" s="15"/>
      <c r="Q58" s="15"/>
      <c r="R58" s="15"/>
    </row>
    <row r="59" spans="1:18" x14ac:dyDescent="0.25">
      <c r="A59" s="14"/>
      <c r="B59" s="54"/>
      <c r="C59" s="54"/>
      <c r="D59" s="54"/>
      <c r="E59" s="54"/>
      <c r="F59" s="54"/>
      <c r="G59" s="54"/>
      <c r="H59" s="54"/>
      <c r="I59" s="54"/>
      <c r="J59" s="54"/>
      <c r="K59" s="54"/>
      <c r="L59" s="54"/>
      <c r="M59" s="54"/>
      <c r="N59" s="54"/>
      <c r="O59" s="54"/>
      <c r="P59" s="54"/>
      <c r="Q59" s="54"/>
      <c r="R59" s="54"/>
    </row>
    <row r="60" spans="1:18" x14ac:dyDescent="0.25">
      <c r="A60" s="14"/>
      <c r="B60" s="4"/>
      <c r="C60" s="4"/>
      <c r="D60" s="4"/>
      <c r="E60" s="4"/>
      <c r="F60" s="4"/>
      <c r="G60" s="4"/>
      <c r="H60" s="4"/>
      <c r="I60" s="4"/>
      <c r="J60" s="4"/>
    </row>
    <row r="61" spans="1:18" x14ac:dyDescent="0.25">
      <c r="A61" s="14"/>
      <c r="B61" s="42" t="s">
        <v>145</v>
      </c>
      <c r="C61" s="43" t="s">
        <v>153</v>
      </c>
      <c r="D61" s="44" t="s">
        <v>196</v>
      </c>
      <c r="E61" s="44"/>
      <c r="F61" s="43"/>
      <c r="G61" s="43"/>
      <c r="H61" s="67" t="s">
        <v>306</v>
      </c>
      <c r="I61" s="67"/>
      <c r="J61" s="43"/>
    </row>
    <row r="62" spans="1:18" ht="15.75" thickBot="1" x14ac:dyDescent="0.3">
      <c r="A62" s="14"/>
      <c r="B62" s="42"/>
      <c r="C62" s="43"/>
      <c r="D62" s="45">
        <v>2014</v>
      </c>
      <c r="E62" s="45"/>
      <c r="F62" s="43"/>
      <c r="G62" s="43"/>
      <c r="H62" s="57">
        <v>2013</v>
      </c>
      <c r="I62" s="57"/>
      <c r="J62" s="43"/>
    </row>
    <row r="63" spans="1:18" ht="15.75" thickBot="1" x14ac:dyDescent="0.3">
      <c r="A63" s="14"/>
      <c r="B63" s="97" t="s">
        <v>428</v>
      </c>
      <c r="C63" s="21" t="s">
        <v>153</v>
      </c>
      <c r="D63" s="57" t="s">
        <v>439</v>
      </c>
      <c r="E63" s="57"/>
      <c r="F63" s="57"/>
      <c r="G63" s="57"/>
      <c r="H63" s="57"/>
      <c r="I63" s="57"/>
      <c r="J63" s="21"/>
    </row>
    <row r="64" spans="1:18" x14ac:dyDescent="0.25">
      <c r="A64" s="14"/>
      <c r="B64" s="29" t="s">
        <v>430</v>
      </c>
      <c r="C64" s="25" t="s">
        <v>153</v>
      </c>
      <c r="D64" s="24"/>
      <c r="E64" s="24"/>
      <c r="F64" s="24"/>
      <c r="G64" s="25"/>
      <c r="H64" s="24"/>
      <c r="I64" s="24"/>
      <c r="J64" s="24"/>
    </row>
    <row r="65" spans="1:10" x14ac:dyDescent="0.25">
      <c r="A65" s="14"/>
      <c r="B65" s="39" t="s">
        <v>431</v>
      </c>
      <c r="C65" s="21" t="s">
        <v>153</v>
      </c>
      <c r="D65" s="17"/>
      <c r="E65" s="27">
        <v>8000</v>
      </c>
      <c r="F65" s="16" t="s">
        <v>153</v>
      </c>
      <c r="G65" s="21"/>
      <c r="H65" s="12"/>
      <c r="I65" s="47">
        <v>9000</v>
      </c>
      <c r="J65" s="48" t="s">
        <v>153</v>
      </c>
    </row>
    <row r="66" spans="1:10" x14ac:dyDescent="0.25">
      <c r="A66" s="14"/>
      <c r="B66" s="36" t="s">
        <v>435</v>
      </c>
      <c r="C66" s="25" t="s">
        <v>153</v>
      </c>
      <c r="D66" s="30"/>
      <c r="E66" s="38" t="s">
        <v>440</v>
      </c>
      <c r="F66" s="32" t="s">
        <v>158</v>
      </c>
      <c r="G66" s="25"/>
      <c r="H66" s="49"/>
      <c r="I66" s="56" t="s">
        <v>441</v>
      </c>
      <c r="J66" s="51" t="s">
        <v>158</v>
      </c>
    </row>
    <row r="67" spans="1:10" x14ac:dyDescent="0.25">
      <c r="A67" s="14"/>
      <c r="B67" s="39" t="s">
        <v>435</v>
      </c>
      <c r="C67" s="21" t="s">
        <v>153</v>
      </c>
      <c r="D67" s="17"/>
      <c r="E67" s="27">
        <v>5000</v>
      </c>
      <c r="F67" s="16" t="s">
        <v>153</v>
      </c>
      <c r="G67" s="21"/>
      <c r="H67" s="12"/>
      <c r="I67" s="47">
        <v>5000</v>
      </c>
      <c r="J67" s="48" t="s">
        <v>153</v>
      </c>
    </row>
    <row r="68" spans="1:10" x14ac:dyDescent="0.25">
      <c r="A68" s="14"/>
      <c r="B68" s="36" t="s">
        <v>442</v>
      </c>
      <c r="C68" s="25" t="s">
        <v>153</v>
      </c>
      <c r="D68" s="30"/>
      <c r="E68" s="31">
        <v>2000</v>
      </c>
      <c r="F68" s="32" t="s">
        <v>153</v>
      </c>
      <c r="G68" s="25"/>
      <c r="H68" s="49"/>
      <c r="I68" s="50">
        <v>2000</v>
      </c>
      <c r="J68" s="51" t="s">
        <v>153</v>
      </c>
    </row>
    <row r="69" spans="1:10" x14ac:dyDescent="0.25">
      <c r="A69" s="14"/>
      <c r="B69" s="39" t="s">
        <v>443</v>
      </c>
      <c r="C69" s="21" t="s">
        <v>153</v>
      </c>
      <c r="D69" s="17"/>
      <c r="E69" s="27">
        <v>2000</v>
      </c>
      <c r="F69" s="16" t="s">
        <v>153</v>
      </c>
      <c r="G69" s="21"/>
      <c r="H69" s="12"/>
      <c r="I69" s="47">
        <v>2000</v>
      </c>
      <c r="J69" s="48" t="s">
        <v>153</v>
      </c>
    </row>
    <row r="70" spans="1:10" x14ac:dyDescent="0.25">
      <c r="A70" s="14"/>
      <c r="B70" s="36" t="s">
        <v>444</v>
      </c>
      <c r="C70" s="25" t="s">
        <v>153</v>
      </c>
      <c r="D70" s="30"/>
      <c r="E70" s="31">
        <v>7000</v>
      </c>
      <c r="F70" s="32" t="s">
        <v>153</v>
      </c>
      <c r="G70" s="25"/>
      <c r="H70" s="49"/>
      <c r="I70" s="50">
        <v>6000</v>
      </c>
      <c r="J70" s="51" t="s">
        <v>153</v>
      </c>
    </row>
  </sheetData>
  <mergeCells count="85">
    <mergeCell ref="A57:A70"/>
    <mergeCell ref="B57:R57"/>
    <mergeCell ref="B58:R58"/>
    <mergeCell ref="B59:R59"/>
    <mergeCell ref="B42:R42"/>
    <mergeCell ref="A43:A55"/>
    <mergeCell ref="B43:R43"/>
    <mergeCell ref="B44:R44"/>
    <mergeCell ref="B45:R45"/>
    <mergeCell ref="B56:R56"/>
    <mergeCell ref="B17:R17"/>
    <mergeCell ref="B18:R18"/>
    <mergeCell ref="B19:R19"/>
    <mergeCell ref="A31:A41"/>
    <mergeCell ref="B31:R31"/>
    <mergeCell ref="B32:R32"/>
    <mergeCell ref="B33:R33"/>
    <mergeCell ref="J61:J62"/>
    <mergeCell ref="D63:I63"/>
    <mergeCell ref="A1:A2"/>
    <mergeCell ref="B1:R1"/>
    <mergeCell ref="B2:R2"/>
    <mergeCell ref="A3:A16"/>
    <mergeCell ref="B3:R3"/>
    <mergeCell ref="B4:R4"/>
    <mergeCell ref="B5:R5"/>
    <mergeCell ref="A17:A30"/>
    <mergeCell ref="J47:J48"/>
    <mergeCell ref="D49:I49"/>
    <mergeCell ref="B61:B62"/>
    <mergeCell ref="C61:C62"/>
    <mergeCell ref="D61:E61"/>
    <mergeCell ref="D62:E62"/>
    <mergeCell ref="F61:F62"/>
    <mergeCell ref="G61:G62"/>
    <mergeCell ref="H61:I61"/>
    <mergeCell ref="H62:I62"/>
    <mergeCell ref="D35:E35"/>
    <mergeCell ref="H35:I35"/>
    <mergeCell ref="B47:B48"/>
    <mergeCell ref="C47:C48"/>
    <mergeCell ref="D47:E47"/>
    <mergeCell ref="D48:E48"/>
    <mergeCell ref="F47:F48"/>
    <mergeCell ref="G47:G48"/>
    <mergeCell ref="H47:I47"/>
    <mergeCell ref="H48:I48"/>
    <mergeCell ref="B21:B22"/>
    <mergeCell ref="C21:C22"/>
    <mergeCell ref="D21:I21"/>
    <mergeCell ref="D22:I22"/>
    <mergeCell ref="J21:J22"/>
    <mergeCell ref="D23:E23"/>
    <mergeCell ref="H23:I23"/>
    <mergeCell ref="K9:K11"/>
    <mergeCell ref="L9:Q9"/>
    <mergeCell ref="L10:Q10"/>
    <mergeCell ref="L11:Q11"/>
    <mergeCell ref="R9:R11"/>
    <mergeCell ref="C14:F14"/>
    <mergeCell ref="G14:J14"/>
    <mergeCell ref="K14:N14"/>
    <mergeCell ref="O14:R14"/>
    <mergeCell ref="N7:N8"/>
    <mergeCell ref="O7:O8"/>
    <mergeCell ref="P7:Q7"/>
    <mergeCell ref="P8:Q8"/>
    <mergeCell ref="R7:R8"/>
    <mergeCell ref="C9:C11"/>
    <mergeCell ref="D9:I9"/>
    <mergeCell ref="D10:I10"/>
    <mergeCell ref="D11:I11"/>
    <mergeCell ref="J9:J1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 customWidth="1"/>
    <col min="3" max="3" width="2.28515625" customWidth="1"/>
    <col min="4" max="4" width="13.42578125" customWidth="1"/>
    <col min="5" max="5" width="9.7109375" customWidth="1"/>
    <col min="6" max="6" width="2.7109375" customWidth="1"/>
    <col min="7" max="7" width="2.28515625" customWidth="1"/>
    <col min="8" max="8" width="2.7109375" customWidth="1"/>
    <col min="9" max="9" width="8.42578125" customWidth="1"/>
    <col min="10" max="10" width="2.85546875" customWidth="1"/>
  </cols>
  <sheetData>
    <row r="1" spans="1:10" ht="15" customHeight="1" x14ac:dyDescent="0.25">
      <c r="A1" s="7" t="s">
        <v>7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1</v>
      </c>
      <c r="B3" s="13" t="s">
        <v>5</v>
      </c>
      <c r="C3" s="13"/>
      <c r="D3" s="13"/>
      <c r="E3" s="13"/>
      <c r="F3" s="13"/>
      <c r="G3" s="13"/>
      <c r="H3" s="13"/>
      <c r="I3" s="13"/>
      <c r="J3" s="13"/>
    </row>
    <row r="4" spans="1:10" ht="15" customHeight="1" x14ac:dyDescent="0.25">
      <c r="A4" s="14" t="s">
        <v>731</v>
      </c>
      <c r="B4" s="13" t="s">
        <v>5</v>
      </c>
      <c r="C4" s="13"/>
      <c r="D4" s="13"/>
      <c r="E4" s="13"/>
      <c r="F4" s="13"/>
      <c r="G4" s="13"/>
      <c r="H4" s="13"/>
      <c r="I4" s="13"/>
      <c r="J4" s="13"/>
    </row>
    <row r="5" spans="1:10" x14ac:dyDescent="0.25">
      <c r="A5" s="14"/>
      <c r="B5" s="15" t="s">
        <v>732</v>
      </c>
      <c r="C5" s="15"/>
      <c r="D5" s="15"/>
      <c r="E5" s="15"/>
      <c r="F5" s="15"/>
      <c r="G5" s="15"/>
      <c r="H5" s="15"/>
      <c r="I5" s="15"/>
      <c r="J5" s="15"/>
    </row>
    <row r="6" spans="1:10" x14ac:dyDescent="0.25">
      <c r="A6" s="14"/>
      <c r="B6" s="54"/>
      <c r="C6" s="54"/>
      <c r="D6" s="54"/>
      <c r="E6" s="54"/>
      <c r="F6" s="54"/>
      <c r="G6" s="54"/>
      <c r="H6" s="54"/>
      <c r="I6" s="54"/>
      <c r="J6" s="54"/>
    </row>
    <row r="7" spans="1:10" x14ac:dyDescent="0.25">
      <c r="A7" s="14"/>
      <c r="B7" s="4"/>
      <c r="C7" s="4"/>
      <c r="D7" s="4"/>
      <c r="E7" s="4"/>
      <c r="F7" s="4"/>
      <c r="G7" s="4"/>
      <c r="H7" s="4"/>
      <c r="I7" s="4"/>
      <c r="J7" s="4"/>
    </row>
    <row r="8" spans="1:10" ht="15.75" thickBot="1" x14ac:dyDescent="0.3">
      <c r="A8" s="14"/>
      <c r="B8" s="21"/>
      <c r="C8" s="21" t="s">
        <v>153</v>
      </c>
      <c r="D8" s="57" t="s">
        <v>484</v>
      </c>
      <c r="E8" s="57"/>
      <c r="F8" s="21"/>
      <c r="G8" s="21" t="s">
        <v>153</v>
      </c>
      <c r="H8" s="101" t="s">
        <v>485</v>
      </c>
      <c r="I8" s="101"/>
      <c r="J8" s="21"/>
    </row>
    <row r="9" spans="1:10" x14ac:dyDescent="0.25">
      <c r="A9" s="14"/>
      <c r="B9" s="29" t="s">
        <v>486</v>
      </c>
      <c r="C9" s="25" t="s">
        <v>153</v>
      </c>
      <c r="D9" s="49"/>
      <c r="E9" s="56" t="s">
        <v>189</v>
      </c>
      <c r="F9" s="51" t="s">
        <v>153</v>
      </c>
      <c r="G9" s="25" t="s">
        <v>153</v>
      </c>
      <c r="H9" s="49" t="s">
        <v>152</v>
      </c>
      <c r="I9" s="50">
        <v>25000</v>
      </c>
      <c r="J9" s="51" t="s">
        <v>153</v>
      </c>
    </row>
    <row r="10" spans="1:10" ht="15.75" thickBot="1" x14ac:dyDescent="0.3">
      <c r="A10" s="14"/>
      <c r="B10" s="26" t="s">
        <v>487</v>
      </c>
      <c r="C10" s="21" t="s">
        <v>153</v>
      </c>
      <c r="D10" s="12"/>
      <c r="E10" s="47">
        <v>346823</v>
      </c>
      <c r="F10" s="48" t="s">
        <v>153</v>
      </c>
      <c r="G10" s="21" t="s">
        <v>153</v>
      </c>
      <c r="H10" s="12"/>
      <c r="I10" s="52" t="s">
        <v>488</v>
      </c>
      <c r="J10" s="48" t="s">
        <v>158</v>
      </c>
    </row>
    <row r="11" spans="1:10" x14ac:dyDescent="0.25">
      <c r="A11" s="14"/>
      <c r="B11" s="19"/>
      <c r="C11" s="19" t="s">
        <v>153</v>
      </c>
      <c r="D11" s="19"/>
      <c r="E11" s="19"/>
      <c r="F11" s="19"/>
      <c r="G11" s="19" t="s">
        <v>153</v>
      </c>
      <c r="H11" s="35"/>
      <c r="I11" s="35"/>
      <c r="J11" s="19"/>
    </row>
    <row r="12" spans="1:10" ht="15.75" thickBot="1" x14ac:dyDescent="0.3">
      <c r="A12" s="14"/>
      <c r="B12" s="36" t="s">
        <v>489</v>
      </c>
      <c r="C12" s="25" t="s">
        <v>153</v>
      </c>
      <c r="D12" s="24"/>
      <c r="E12" s="24"/>
      <c r="F12" s="24"/>
      <c r="G12" s="25" t="s">
        <v>153</v>
      </c>
      <c r="H12" s="49" t="s">
        <v>152</v>
      </c>
      <c r="I12" s="50">
        <v>18964</v>
      </c>
      <c r="J12" s="51" t="s">
        <v>153</v>
      </c>
    </row>
    <row r="13" spans="1:10" x14ac:dyDescent="0.25">
      <c r="A13" s="14"/>
      <c r="B13" s="19"/>
      <c r="C13" s="19" t="s">
        <v>153</v>
      </c>
      <c r="D13" s="19"/>
      <c r="E13" s="19"/>
      <c r="F13" s="19"/>
      <c r="G13" s="19" t="s">
        <v>153</v>
      </c>
      <c r="H13" s="35"/>
      <c r="I13" s="35"/>
      <c r="J13" s="19"/>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x14ac:dyDescent="0.25"/>
  <cols>
    <col min="1" max="2" width="36.5703125" bestFit="1" customWidth="1"/>
    <col min="4" max="4" width="2" bestFit="1" customWidth="1"/>
    <col min="5" max="5" width="6" bestFit="1" customWidth="1"/>
    <col min="6" max="6" width="1.85546875" bestFit="1" customWidth="1"/>
    <col min="8" max="8" width="1.85546875" bestFit="1" customWidth="1"/>
    <col min="9" max="9" width="5.28515625" bestFit="1" customWidth="1"/>
    <col min="10" max="10" width="1.85546875" bestFit="1" customWidth="1"/>
    <col min="12" max="12" width="2" bestFit="1" customWidth="1"/>
    <col min="13" max="13" width="5" bestFit="1" customWidth="1"/>
    <col min="14" max="14" width="1.85546875" bestFit="1" customWidth="1"/>
    <col min="16" max="16" width="1.85546875" bestFit="1" customWidth="1"/>
    <col min="17" max="17" width="4.42578125" bestFit="1" customWidth="1"/>
    <col min="18" max="18" width="1.85546875" bestFit="1" customWidth="1"/>
    <col min="20" max="20" width="2" bestFit="1" customWidth="1"/>
    <col min="21" max="21" width="6" bestFit="1" customWidth="1"/>
    <col min="22" max="22" width="1.85546875" bestFit="1" customWidth="1"/>
    <col min="24" max="24" width="1.85546875" bestFit="1" customWidth="1"/>
    <col min="25" max="25" width="5.28515625" bestFit="1" customWidth="1"/>
    <col min="26" max="26" width="1.85546875" bestFit="1" customWidth="1"/>
    <col min="28" max="28" width="2" bestFit="1" customWidth="1"/>
    <col min="29" max="29" width="4" bestFit="1" customWidth="1"/>
    <col min="30" max="30" width="2" bestFit="1" customWidth="1"/>
    <col min="32" max="32" width="1.85546875" bestFit="1" customWidth="1"/>
    <col min="33" max="33" width="4.5703125" bestFit="1" customWidth="1"/>
    <col min="34" max="34" width="2" bestFit="1" customWidth="1"/>
    <col min="36" max="36" width="2" bestFit="1" customWidth="1"/>
    <col min="37" max="37" width="6" bestFit="1" customWidth="1"/>
    <col min="38" max="38" width="2" bestFit="1" customWidth="1"/>
    <col min="40" max="40" width="1.85546875" bestFit="1" customWidth="1"/>
    <col min="41" max="41" width="5.28515625" bestFit="1" customWidth="1"/>
    <col min="42" max="42" width="2" bestFit="1" customWidth="1"/>
  </cols>
  <sheetData>
    <row r="1" spans="1:42" ht="15" customHeight="1" x14ac:dyDescent="0.25">
      <c r="A1" s="7" t="s">
        <v>7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517</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ht="15" customHeight="1" x14ac:dyDescent="0.25">
      <c r="A4" s="14" t="s">
        <v>734</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4"/>
      <c r="B5" s="15" t="s">
        <v>51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row>
    <row r="6" spans="1:42" x14ac:dyDescent="0.25">
      <c r="A6" s="14"/>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c r="AM6" s="54"/>
      <c r="AN6" s="54"/>
      <c r="AO6" s="54"/>
      <c r="AP6" s="54"/>
    </row>
    <row r="7" spans="1:42"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x14ac:dyDescent="0.25">
      <c r="A8" s="14"/>
      <c r="B8" s="89" t="s">
        <v>520</v>
      </c>
      <c r="C8" s="43"/>
      <c r="D8" s="67" t="s">
        <v>522</v>
      </c>
      <c r="E8" s="67"/>
      <c r="F8" s="67"/>
      <c r="G8" s="67"/>
      <c r="H8" s="67"/>
      <c r="I8" s="67"/>
      <c r="J8" s="43"/>
      <c r="K8" s="43"/>
      <c r="L8" s="67" t="s">
        <v>523</v>
      </c>
      <c r="M8" s="67"/>
      <c r="N8" s="67"/>
      <c r="O8" s="67"/>
      <c r="P8" s="67"/>
      <c r="Q8" s="67"/>
      <c r="R8" s="43"/>
      <c r="S8" s="43"/>
      <c r="T8" s="67" t="s">
        <v>525</v>
      </c>
      <c r="U8" s="67"/>
      <c r="V8" s="67"/>
      <c r="W8" s="67"/>
      <c r="X8" s="67"/>
      <c r="Y8" s="67"/>
      <c r="Z8" s="43"/>
      <c r="AA8" s="43"/>
      <c r="AB8" s="67" t="s">
        <v>526</v>
      </c>
      <c r="AC8" s="67"/>
      <c r="AD8" s="67"/>
      <c r="AE8" s="67"/>
      <c r="AF8" s="67"/>
      <c r="AG8" s="67"/>
      <c r="AH8" s="43"/>
      <c r="AI8" s="43"/>
      <c r="AJ8" s="67" t="s">
        <v>163</v>
      </c>
      <c r="AK8" s="67"/>
      <c r="AL8" s="67"/>
      <c r="AM8" s="67"/>
      <c r="AN8" s="67"/>
      <c r="AO8" s="67"/>
      <c r="AP8" s="43"/>
    </row>
    <row r="9" spans="1:42" ht="15.75" thickBot="1" x14ac:dyDescent="0.3">
      <c r="A9" s="14"/>
      <c r="B9" s="20" t="s">
        <v>521</v>
      </c>
      <c r="C9" s="43"/>
      <c r="D9" s="57"/>
      <c r="E9" s="57"/>
      <c r="F9" s="57"/>
      <c r="G9" s="57"/>
      <c r="H9" s="57"/>
      <c r="I9" s="57"/>
      <c r="J9" s="43"/>
      <c r="K9" s="43"/>
      <c r="L9" s="57" t="s">
        <v>524</v>
      </c>
      <c r="M9" s="57"/>
      <c r="N9" s="57"/>
      <c r="O9" s="57"/>
      <c r="P9" s="57"/>
      <c r="Q9" s="57"/>
      <c r="R9" s="43"/>
      <c r="S9" s="43"/>
      <c r="T9" s="57"/>
      <c r="U9" s="57"/>
      <c r="V9" s="57"/>
      <c r="W9" s="57"/>
      <c r="X9" s="57"/>
      <c r="Y9" s="57"/>
      <c r="Z9" s="43"/>
      <c r="AA9" s="43"/>
      <c r="AB9" s="57" t="s">
        <v>527</v>
      </c>
      <c r="AC9" s="57"/>
      <c r="AD9" s="57"/>
      <c r="AE9" s="57"/>
      <c r="AF9" s="57"/>
      <c r="AG9" s="57"/>
      <c r="AH9" s="43"/>
      <c r="AI9" s="43"/>
      <c r="AJ9" s="57"/>
      <c r="AK9" s="57"/>
      <c r="AL9" s="57"/>
      <c r="AM9" s="57"/>
      <c r="AN9" s="57"/>
      <c r="AO9" s="57"/>
      <c r="AP9" s="43"/>
    </row>
    <row r="10" spans="1:42" ht="15.75" thickBot="1" x14ac:dyDescent="0.3">
      <c r="A10" s="14"/>
      <c r="B10" s="21"/>
      <c r="C10" s="21"/>
      <c r="D10" s="73">
        <v>2014</v>
      </c>
      <c r="E10" s="73"/>
      <c r="F10" s="21"/>
      <c r="G10" s="21"/>
      <c r="H10" s="74">
        <v>2013</v>
      </c>
      <c r="I10" s="74"/>
      <c r="J10" s="21"/>
      <c r="K10" s="21"/>
      <c r="L10" s="73">
        <v>2014</v>
      </c>
      <c r="M10" s="73"/>
      <c r="N10" s="21"/>
      <c r="O10" s="21"/>
      <c r="P10" s="74">
        <v>2013</v>
      </c>
      <c r="Q10" s="74"/>
      <c r="R10" s="21"/>
      <c r="S10" s="21"/>
      <c r="T10" s="73">
        <v>2014</v>
      </c>
      <c r="U10" s="73"/>
      <c r="V10" s="21"/>
      <c r="W10" s="21"/>
      <c r="X10" s="74">
        <v>2013</v>
      </c>
      <c r="Y10" s="74"/>
      <c r="Z10" s="21"/>
      <c r="AA10" s="21"/>
      <c r="AB10" s="73">
        <v>2014</v>
      </c>
      <c r="AC10" s="73"/>
      <c r="AD10" s="21"/>
      <c r="AE10" s="21"/>
      <c r="AF10" s="74">
        <v>2013</v>
      </c>
      <c r="AG10" s="74"/>
      <c r="AH10" s="21"/>
      <c r="AI10" s="21"/>
      <c r="AJ10" s="73">
        <v>2014</v>
      </c>
      <c r="AK10" s="73"/>
      <c r="AL10" s="21"/>
      <c r="AM10" s="21"/>
      <c r="AN10" s="74">
        <v>2013</v>
      </c>
      <c r="AO10" s="74"/>
      <c r="AP10" s="21"/>
    </row>
    <row r="11" spans="1:42" x14ac:dyDescent="0.25">
      <c r="A11" s="14"/>
      <c r="B11" s="29" t="s">
        <v>30</v>
      </c>
      <c r="C11" s="25"/>
      <c r="D11" s="30" t="s">
        <v>152</v>
      </c>
      <c r="E11" s="38">
        <v>158.6</v>
      </c>
      <c r="F11" s="32" t="s">
        <v>153</v>
      </c>
      <c r="G11" s="25"/>
      <c r="H11" s="49" t="s">
        <v>152</v>
      </c>
      <c r="I11" s="56">
        <v>111.8</v>
      </c>
      <c r="J11" s="51" t="s">
        <v>153</v>
      </c>
      <c r="K11" s="25"/>
      <c r="L11" s="30" t="s">
        <v>152</v>
      </c>
      <c r="M11" s="38">
        <v>71.3</v>
      </c>
      <c r="N11" s="32" t="s">
        <v>153</v>
      </c>
      <c r="O11" s="25"/>
      <c r="P11" s="49" t="s">
        <v>152</v>
      </c>
      <c r="Q11" s="56">
        <v>66.2</v>
      </c>
      <c r="R11" s="51" t="s">
        <v>153</v>
      </c>
      <c r="S11" s="25"/>
      <c r="T11" s="30" t="s">
        <v>152</v>
      </c>
      <c r="U11" s="38">
        <v>225.8</v>
      </c>
      <c r="V11" s="32" t="s">
        <v>153</v>
      </c>
      <c r="W11" s="25"/>
      <c r="X11" s="49" t="s">
        <v>152</v>
      </c>
      <c r="Y11" s="56">
        <v>227.1</v>
      </c>
      <c r="Z11" s="51" t="s">
        <v>153</v>
      </c>
      <c r="AA11" s="25"/>
      <c r="AB11" s="32" t="s">
        <v>152</v>
      </c>
      <c r="AC11" s="33" t="s">
        <v>154</v>
      </c>
      <c r="AD11" s="32" t="s">
        <v>153</v>
      </c>
      <c r="AE11" s="25"/>
      <c r="AF11" s="51" t="s">
        <v>152</v>
      </c>
      <c r="AG11" s="58" t="s">
        <v>154</v>
      </c>
      <c r="AH11" s="51" t="s">
        <v>153</v>
      </c>
      <c r="AI11" s="25"/>
      <c r="AJ11" s="30" t="s">
        <v>152</v>
      </c>
      <c r="AK11" s="38">
        <v>455.7</v>
      </c>
      <c r="AL11" s="32" t="s">
        <v>153</v>
      </c>
      <c r="AM11" s="25"/>
      <c r="AN11" s="49" t="s">
        <v>152</v>
      </c>
      <c r="AO11" s="56">
        <v>405.2</v>
      </c>
      <c r="AP11" s="51" t="s">
        <v>153</v>
      </c>
    </row>
    <row r="12" spans="1:42" ht="15.75" thickBot="1" x14ac:dyDescent="0.3">
      <c r="A12" s="14"/>
      <c r="B12" s="26" t="s">
        <v>31</v>
      </c>
      <c r="C12" s="21"/>
      <c r="D12" s="16"/>
      <c r="E12" s="28" t="s">
        <v>154</v>
      </c>
      <c r="F12" s="16" t="s">
        <v>153</v>
      </c>
      <c r="G12" s="21"/>
      <c r="H12" s="48"/>
      <c r="I12" s="61" t="s">
        <v>154</v>
      </c>
      <c r="J12" s="48" t="s">
        <v>153</v>
      </c>
      <c r="K12" s="21"/>
      <c r="L12" s="16"/>
      <c r="M12" s="28" t="s">
        <v>154</v>
      </c>
      <c r="N12" s="16" t="s">
        <v>153</v>
      </c>
      <c r="O12" s="21"/>
      <c r="P12" s="48"/>
      <c r="Q12" s="61" t="s">
        <v>154</v>
      </c>
      <c r="R12" s="48" t="s">
        <v>153</v>
      </c>
      <c r="S12" s="21"/>
      <c r="T12" s="17"/>
      <c r="U12" s="34">
        <v>5.3</v>
      </c>
      <c r="V12" s="16" t="s">
        <v>153</v>
      </c>
      <c r="W12" s="21"/>
      <c r="X12" s="12"/>
      <c r="Y12" s="52">
        <v>1.1000000000000001</v>
      </c>
      <c r="Z12" s="48" t="s">
        <v>153</v>
      </c>
      <c r="AA12" s="21"/>
      <c r="AB12" s="16"/>
      <c r="AC12" s="28" t="s">
        <v>154</v>
      </c>
      <c r="AD12" s="16" t="s">
        <v>153</v>
      </c>
      <c r="AE12" s="21"/>
      <c r="AF12" s="48"/>
      <c r="AG12" s="61" t="s">
        <v>154</v>
      </c>
      <c r="AH12" s="48" t="s">
        <v>153</v>
      </c>
      <c r="AI12" s="21"/>
      <c r="AJ12" s="17"/>
      <c r="AK12" s="34">
        <v>5.3</v>
      </c>
      <c r="AL12" s="16" t="s">
        <v>153</v>
      </c>
      <c r="AM12" s="21"/>
      <c r="AN12" s="12"/>
      <c r="AO12" s="52">
        <v>1.1000000000000001</v>
      </c>
      <c r="AP12" s="48" t="s">
        <v>153</v>
      </c>
    </row>
    <row r="13" spans="1:42" x14ac:dyDescent="0.25">
      <c r="A13" s="14"/>
      <c r="B13" s="19"/>
      <c r="C13" s="19"/>
      <c r="D13" s="35"/>
      <c r="E13" s="35"/>
      <c r="F13" s="19"/>
      <c r="G13" s="19"/>
      <c r="H13" s="35"/>
      <c r="I13" s="35"/>
      <c r="J13" s="19"/>
      <c r="K13" s="19"/>
      <c r="L13" s="35"/>
      <c r="M13" s="35"/>
      <c r="N13" s="19"/>
      <c r="O13" s="19"/>
      <c r="P13" s="35"/>
      <c r="Q13" s="35"/>
      <c r="R13" s="19"/>
      <c r="S13" s="19"/>
      <c r="T13" s="35"/>
      <c r="U13" s="35"/>
      <c r="V13" s="19"/>
      <c r="W13" s="19"/>
      <c r="X13" s="35"/>
      <c r="Y13" s="35"/>
      <c r="Z13" s="19"/>
      <c r="AA13" s="19"/>
      <c r="AB13" s="35"/>
      <c r="AC13" s="35"/>
      <c r="AD13" s="19"/>
      <c r="AE13" s="19"/>
      <c r="AF13" s="35"/>
      <c r="AG13" s="35"/>
      <c r="AH13" s="19"/>
      <c r="AI13" s="19"/>
      <c r="AJ13" s="35"/>
      <c r="AK13" s="35"/>
      <c r="AL13" s="19"/>
      <c r="AM13" s="19"/>
      <c r="AN13" s="35"/>
      <c r="AO13" s="35"/>
      <c r="AP13" s="19"/>
    </row>
    <row r="14" spans="1:42" x14ac:dyDescent="0.25">
      <c r="A14" s="14"/>
      <c r="B14" s="36" t="s">
        <v>528</v>
      </c>
      <c r="C14" s="25"/>
      <c r="D14" s="30"/>
      <c r="E14" s="38">
        <v>158.6</v>
      </c>
      <c r="F14" s="32" t="s">
        <v>153</v>
      </c>
      <c r="G14" s="25"/>
      <c r="H14" s="49"/>
      <c r="I14" s="56">
        <v>111.8</v>
      </c>
      <c r="J14" s="51" t="s">
        <v>153</v>
      </c>
      <c r="K14" s="25"/>
      <c r="L14" s="30"/>
      <c r="M14" s="38">
        <v>71.3</v>
      </c>
      <c r="N14" s="32" t="s">
        <v>153</v>
      </c>
      <c r="O14" s="25"/>
      <c r="P14" s="49"/>
      <c r="Q14" s="56">
        <v>66.2</v>
      </c>
      <c r="R14" s="51" t="s">
        <v>153</v>
      </c>
      <c r="S14" s="25"/>
      <c r="T14" s="30"/>
      <c r="U14" s="38">
        <v>231.1</v>
      </c>
      <c r="V14" s="32" t="s">
        <v>153</v>
      </c>
      <c r="W14" s="25"/>
      <c r="X14" s="49"/>
      <c r="Y14" s="56">
        <v>228.2</v>
      </c>
      <c r="Z14" s="51" t="s">
        <v>153</v>
      </c>
      <c r="AA14" s="25"/>
      <c r="AB14" s="32"/>
      <c r="AC14" s="33" t="s">
        <v>154</v>
      </c>
      <c r="AD14" s="32" t="s">
        <v>153</v>
      </c>
      <c r="AE14" s="25"/>
      <c r="AF14" s="51"/>
      <c r="AG14" s="58" t="s">
        <v>154</v>
      </c>
      <c r="AH14" s="51" t="s">
        <v>153</v>
      </c>
      <c r="AI14" s="25"/>
      <c r="AJ14" s="30"/>
      <c r="AK14" s="38">
        <v>461</v>
      </c>
      <c r="AL14" s="32" t="s">
        <v>153</v>
      </c>
      <c r="AM14" s="25"/>
      <c r="AN14" s="49"/>
      <c r="AO14" s="56">
        <v>406.3</v>
      </c>
      <c r="AP14" s="51" t="s">
        <v>153</v>
      </c>
    </row>
    <row r="15" spans="1:42" ht="15.75" thickBot="1" x14ac:dyDescent="0.3">
      <c r="A15" s="14"/>
      <c r="B15" s="26" t="s">
        <v>529</v>
      </c>
      <c r="C15" s="21"/>
      <c r="D15" s="17"/>
      <c r="E15" s="34">
        <v>126</v>
      </c>
      <c r="F15" s="16" t="s">
        <v>153</v>
      </c>
      <c r="G15" s="21"/>
      <c r="H15" s="12"/>
      <c r="I15" s="52">
        <v>90.4</v>
      </c>
      <c r="J15" s="48" t="s">
        <v>153</v>
      </c>
      <c r="K15" s="21"/>
      <c r="L15" s="17"/>
      <c r="M15" s="34">
        <v>63.1</v>
      </c>
      <c r="N15" s="16" t="s">
        <v>153</v>
      </c>
      <c r="O15" s="21"/>
      <c r="P15" s="12"/>
      <c r="Q15" s="52">
        <v>59.5</v>
      </c>
      <c r="R15" s="48" t="s">
        <v>153</v>
      </c>
      <c r="S15" s="21"/>
      <c r="T15" s="17"/>
      <c r="U15" s="34">
        <v>215</v>
      </c>
      <c r="V15" s="16" t="s">
        <v>153</v>
      </c>
      <c r="W15" s="21"/>
      <c r="X15" s="12"/>
      <c r="Y15" s="52">
        <v>195.5</v>
      </c>
      <c r="Z15" s="48" t="s">
        <v>153</v>
      </c>
      <c r="AA15" s="21"/>
      <c r="AB15" s="17"/>
      <c r="AC15" s="34">
        <v>1.8</v>
      </c>
      <c r="AD15" s="16" t="s">
        <v>153</v>
      </c>
      <c r="AE15" s="21"/>
      <c r="AF15" s="12"/>
      <c r="AG15" s="52">
        <v>3.5</v>
      </c>
      <c r="AH15" s="48" t="s">
        <v>153</v>
      </c>
      <c r="AI15" s="21"/>
      <c r="AJ15" s="17"/>
      <c r="AK15" s="34">
        <v>405.9</v>
      </c>
      <c r="AL15" s="16" t="s">
        <v>153</v>
      </c>
      <c r="AM15" s="21"/>
      <c r="AN15" s="12"/>
      <c r="AO15" s="52">
        <v>348.9</v>
      </c>
      <c r="AP15" s="48" t="s">
        <v>153</v>
      </c>
    </row>
    <row r="16" spans="1:42" x14ac:dyDescent="0.25">
      <c r="A16" s="14"/>
      <c r="B16" s="19"/>
      <c r="C16" s="19"/>
      <c r="D16" s="35"/>
      <c r="E16" s="35"/>
      <c r="F16" s="19"/>
      <c r="G16" s="19"/>
      <c r="H16" s="35"/>
      <c r="I16" s="35"/>
      <c r="J16" s="19"/>
      <c r="K16" s="19"/>
      <c r="L16" s="35"/>
      <c r="M16" s="35"/>
      <c r="N16" s="19"/>
      <c r="O16" s="19"/>
      <c r="P16" s="35"/>
      <c r="Q16" s="35"/>
      <c r="R16" s="19"/>
      <c r="S16" s="19"/>
      <c r="T16" s="35"/>
      <c r="U16" s="35"/>
      <c r="V16" s="19"/>
      <c r="W16" s="19"/>
      <c r="X16" s="35"/>
      <c r="Y16" s="35"/>
      <c r="Z16" s="19"/>
      <c r="AA16" s="19"/>
      <c r="AB16" s="35"/>
      <c r="AC16" s="35"/>
      <c r="AD16" s="19"/>
      <c r="AE16" s="19"/>
      <c r="AF16" s="35"/>
      <c r="AG16" s="35"/>
      <c r="AH16" s="19"/>
      <c r="AI16" s="19"/>
      <c r="AJ16" s="35"/>
      <c r="AK16" s="35"/>
      <c r="AL16" s="19"/>
      <c r="AM16" s="19"/>
      <c r="AN16" s="35"/>
      <c r="AO16" s="35"/>
      <c r="AP16" s="19"/>
    </row>
    <row r="17" spans="1:42" x14ac:dyDescent="0.25">
      <c r="A17" s="14"/>
      <c r="B17" s="36" t="s">
        <v>530</v>
      </c>
      <c r="C17" s="25"/>
      <c r="D17" s="30"/>
      <c r="E17" s="38">
        <v>32.6</v>
      </c>
      <c r="F17" s="32" t="s">
        <v>153</v>
      </c>
      <c r="G17" s="25"/>
      <c r="H17" s="49"/>
      <c r="I17" s="56">
        <v>21.5</v>
      </c>
      <c r="J17" s="51" t="s">
        <v>153</v>
      </c>
      <c r="K17" s="25"/>
      <c r="L17" s="30"/>
      <c r="M17" s="38">
        <v>8.1999999999999993</v>
      </c>
      <c r="N17" s="32" t="s">
        <v>153</v>
      </c>
      <c r="O17" s="25"/>
      <c r="P17" s="49"/>
      <c r="Q17" s="56">
        <v>6.7</v>
      </c>
      <c r="R17" s="51" t="s">
        <v>153</v>
      </c>
      <c r="S17" s="25"/>
      <c r="T17" s="30"/>
      <c r="U17" s="38">
        <v>16.100000000000001</v>
      </c>
      <c r="V17" s="32" t="s">
        <v>153</v>
      </c>
      <c r="W17" s="25"/>
      <c r="X17" s="49"/>
      <c r="Y17" s="56">
        <v>32.700000000000003</v>
      </c>
      <c r="Z17" s="51" t="s">
        <v>153</v>
      </c>
      <c r="AA17" s="25"/>
      <c r="AB17" s="30"/>
      <c r="AC17" s="38" t="s">
        <v>531</v>
      </c>
      <c r="AD17" s="32" t="s">
        <v>158</v>
      </c>
      <c r="AE17" s="25"/>
      <c r="AF17" s="49"/>
      <c r="AG17" s="56" t="s">
        <v>532</v>
      </c>
      <c r="AH17" s="51" t="s">
        <v>158</v>
      </c>
      <c r="AI17" s="25"/>
      <c r="AJ17" s="30"/>
      <c r="AK17" s="38">
        <v>55</v>
      </c>
      <c r="AL17" s="32" t="s">
        <v>153</v>
      </c>
      <c r="AM17" s="25"/>
      <c r="AN17" s="49"/>
      <c r="AO17" s="56">
        <v>57.4</v>
      </c>
      <c r="AP17" s="51" t="s">
        <v>153</v>
      </c>
    </row>
    <row r="18" spans="1:42" x14ac:dyDescent="0.25">
      <c r="A18" s="14"/>
      <c r="B18" s="26" t="s">
        <v>533</v>
      </c>
      <c r="C18" s="21"/>
      <c r="D18" s="17"/>
      <c r="E18" s="34">
        <v>13.3</v>
      </c>
      <c r="F18" s="16" t="s">
        <v>153</v>
      </c>
      <c r="G18" s="21"/>
      <c r="H18" s="12"/>
      <c r="I18" s="52">
        <v>9.8000000000000007</v>
      </c>
      <c r="J18" s="48" t="s">
        <v>153</v>
      </c>
      <c r="K18" s="21"/>
      <c r="L18" s="17"/>
      <c r="M18" s="34">
        <v>2.2999999999999998</v>
      </c>
      <c r="N18" s="16" t="s">
        <v>153</v>
      </c>
      <c r="O18" s="21"/>
      <c r="P18" s="12"/>
      <c r="Q18" s="52">
        <v>2.2000000000000002</v>
      </c>
      <c r="R18" s="48" t="s">
        <v>153</v>
      </c>
      <c r="S18" s="21"/>
      <c r="T18" s="17"/>
      <c r="U18" s="34">
        <v>13.7</v>
      </c>
      <c r="V18" s="16" t="s">
        <v>153</v>
      </c>
      <c r="W18" s="21"/>
      <c r="X18" s="12"/>
      <c r="Y18" s="52">
        <v>14.5</v>
      </c>
      <c r="Z18" s="48" t="s">
        <v>153</v>
      </c>
      <c r="AA18" s="21"/>
      <c r="AB18" s="17"/>
      <c r="AC18" s="34">
        <v>4.3</v>
      </c>
      <c r="AD18" s="16" t="s">
        <v>153</v>
      </c>
      <c r="AE18" s="21"/>
      <c r="AF18" s="12"/>
      <c r="AG18" s="52">
        <v>7</v>
      </c>
      <c r="AH18" s="48" t="s">
        <v>153</v>
      </c>
      <c r="AI18" s="21"/>
      <c r="AJ18" s="17"/>
      <c r="AK18" s="34">
        <v>33.6</v>
      </c>
      <c r="AL18" s="16" t="s">
        <v>153</v>
      </c>
      <c r="AM18" s="21"/>
      <c r="AN18" s="12"/>
      <c r="AO18" s="52">
        <v>33.5</v>
      </c>
      <c r="AP18" s="48" t="s">
        <v>153</v>
      </c>
    </row>
    <row r="19" spans="1:42" ht="26.25" thickBot="1" x14ac:dyDescent="0.3">
      <c r="A19" s="14"/>
      <c r="B19" s="29" t="s">
        <v>36</v>
      </c>
      <c r="C19" s="25"/>
      <c r="D19" s="32"/>
      <c r="E19" s="33" t="s">
        <v>154</v>
      </c>
      <c r="F19" s="32" t="s">
        <v>153</v>
      </c>
      <c r="G19" s="25"/>
      <c r="H19" s="51"/>
      <c r="I19" s="58" t="s">
        <v>154</v>
      </c>
      <c r="J19" s="51" t="s">
        <v>153</v>
      </c>
      <c r="K19" s="25"/>
      <c r="L19" s="32"/>
      <c r="M19" s="33" t="s">
        <v>154</v>
      </c>
      <c r="N19" s="32" t="s">
        <v>153</v>
      </c>
      <c r="O19" s="25"/>
      <c r="P19" s="51"/>
      <c r="Q19" s="58" t="s">
        <v>154</v>
      </c>
      <c r="R19" s="51" t="s">
        <v>153</v>
      </c>
      <c r="S19" s="25"/>
      <c r="T19" s="32"/>
      <c r="U19" s="33" t="s">
        <v>154</v>
      </c>
      <c r="V19" s="32" t="s">
        <v>153</v>
      </c>
      <c r="W19" s="25"/>
      <c r="X19" s="51"/>
      <c r="Y19" s="58" t="s">
        <v>154</v>
      </c>
      <c r="Z19" s="51" t="s">
        <v>153</v>
      </c>
      <c r="AA19" s="25"/>
      <c r="AB19" s="30"/>
      <c r="AC19" s="38" t="s">
        <v>534</v>
      </c>
      <c r="AD19" s="32" t="s">
        <v>158</v>
      </c>
      <c r="AE19" s="25"/>
      <c r="AF19" s="49"/>
      <c r="AG19" s="56" t="s">
        <v>535</v>
      </c>
      <c r="AH19" s="51" t="s">
        <v>158</v>
      </c>
      <c r="AI19" s="25"/>
      <c r="AJ19" s="30"/>
      <c r="AK19" s="38" t="s">
        <v>534</v>
      </c>
      <c r="AL19" s="32" t="s">
        <v>158</v>
      </c>
      <c r="AM19" s="25"/>
      <c r="AN19" s="49"/>
      <c r="AO19" s="56" t="s">
        <v>535</v>
      </c>
      <c r="AP19" s="51" t="s">
        <v>158</v>
      </c>
    </row>
    <row r="20" spans="1:42" x14ac:dyDescent="0.25">
      <c r="A20" s="14"/>
      <c r="B20" s="19"/>
      <c r="C20" s="19"/>
      <c r="D20" s="35"/>
      <c r="E20" s="35"/>
      <c r="F20" s="19"/>
      <c r="G20" s="19"/>
      <c r="H20" s="35"/>
      <c r="I20" s="35"/>
      <c r="J20" s="19"/>
      <c r="K20" s="19"/>
      <c r="L20" s="35"/>
      <c r="M20" s="35"/>
      <c r="N20" s="19"/>
      <c r="O20" s="19"/>
      <c r="P20" s="35"/>
      <c r="Q20" s="35"/>
      <c r="R20" s="19"/>
      <c r="S20" s="19"/>
      <c r="T20" s="35"/>
      <c r="U20" s="35"/>
      <c r="V20" s="19"/>
      <c r="W20" s="19"/>
      <c r="X20" s="35"/>
      <c r="Y20" s="35"/>
      <c r="Z20" s="19"/>
      <c r="AA20" s="19"/>
      <c r="AB20" s="35"/>
      <c r="AC20" s="35"/>
      <c r="AD20" s="19"/>
      <c r="AE20" s="19"/>
      <c r="AF20" s="35"/>
      <c r="AG20" s="35"/>
      <c r="AH20" s="19"/>
      <c r="AI20" s="19"/>
      <c r="AJ20" s="35"/>
      <c r="AK20" s="35"/>
      <c r="AL20" s="19"/>
      <c r="AM20" s="19"/>
      <c r="AN20" s="35"/>
      <c r="AO20" s="35"/>
      <c r="AP20" s="19"/>
    </row>
    <row r="21" spans="1:42" x14ac:dyDescent="0.25">
      <c r="A21" s="14"/>
      <c r="B21" s="26" t="s">
        <v>536</v>
      </c>
      <c r="C21" s="21"/>
      <c r="D21" s="17"/>
      <c r="E21" s="34">
        <v>19.3</v>
      </c>
      <c r="F21" s="16" t="s">
        <v>153</v>
      </c>
      <c r="G21" s="21"/>
      <c r="H21" s="12"/>
      <c r="I21" s="52">
        <v>11.6</v>
      </c>
      <c r="J21" s="48" t="s">
        <v>153</v>
      </c>
      <c r="K21" s="21"/>
      <c r="L21" s="17"/>
      <c r="M21" s="34">
        <v>5.9</v>
      </c>
      <c r="N21" s="16" t="s">
        <v>153</v>
      </c>
      <c r="O21" s="21"/>
      <c r="P21" s="12"/>
      <c r="Q21" s="52">
        <v>4.5</v>
      </c>
      <c r="R21" s="48" t="s">
        <v>153</v>
      </c>
      <c r="S21" s="21"/>
      <c r="T21" s="17"/>
      <c r="U21" s="34">
        <v>2.4</v>
      </c>
      <c r="V21" s="16" t="s">
        <v>153</v>
      </c>
      <c r="W21" s="21"/>
      <c r="X21" s="12"/>
      <c r="Y21" s="52">
        <v>18.3</v>
      </c>
      <c r="Z21" s="48" t="s">
        <v>153</v>
      </c>
      <c r="AA21" s="21"/>
      <c r="AB21" s="17"/>
      <c r="AC21" s="34" t="s">
        <v>537</v>
      </c>
      <c r="AD21" s="16" t="s">
        <v>158</v>
      </c>
      <c r="AE21" s="21"/>
      <c r="AF21" s="12"/>
      <c r="AG21" s="52" t="s">
        <v>538</v>
      </c>
      <c r="AH21" s="48" t="s">
        <v>158</v>
      </c>
      <c r="AI21" s="21"/>
      <c r="AJ21" s="17"/>
      <c r="AK21" s="34">
        <v>22.3</v>
      </c>
      <c r="AL21" s="16" t="s">
        <v>153</v>
      </c>
      <c r="AM21" s="21"/>
      <c r="AN21" s="12"/>
      <c r="AO21" s="52">
        <v>24</v>
      </c>
      <c r="AP21" s="48" t="s">
        <v>153</v>
      </c>
    </row>
    <row r="22" spans="1:42" ht="15.75" thickBot="1" x14ac:dyDescent="0.3">
      <c r="A22" s="14"/>
      <c r="B22" s="36" t="s">
        <v>539</v>
      </c>
      <c r="C22" s="25"/>
      <c r="D22" s="32"/>
      <c r="E22" s="33" t="s">
        <v>154</v>
      </c>
      <c r="F22" s="32" t="s">
        <v>153</v>
      </c>
      <c r="G22" s="25"/>
      <c r="H22" s="51"/>
      <c r="I22" s="58" t="s">
        <v>154</v>
      </c>
      <c r="J22" s="51" t="s">
        <v>153</v>
      </c>
      <c r="K22" s="25"/>
      <c r="L22" s="32"/>
      <c r="M22" s="33" t="s">
        <v>154</v>
      </c>
      <c r="N22" s="32" t="s">
        <v>153</v>
      </c>
      <c r="O22" s="25"/>
      <c r="P22" s="51"/>
      <c r="Q22" s="58" t="s">
        <v>154</v>
      </c>
      <c r="R22" s="51" t="s">
        <v>153</v>
      </c>
      <c r="S22" s="25"/>
      <c r="T22" s="32"/>
      <c r="U22" s="33" t="s">
        <v>154</v>
      </c>
      <c r="V22" s="32" t="s">
        <v>153</v>
      </c>
      <c r="W22" s="25"/>
      <c r="X22" s="51"/>
      <c r="Y22" s="58" t="s">
        <v>154</v>
      </c>
      <c r="Z22" s="51" t="s">
        <v>153</v>
      </c>
      <c r="AA22" s="25"/>
      <c r="AB22" s="30"/>
      <c r="AC22" s="38" t="s">
        <v>540</v>
      </c>
      <c r="AD22" s="32" t="s">
        <v>158</v>
      </c>
      <c r="AE22" s="25"/>
      <c r="AF22" s="49"/>
      <c r="AG22" s="56" t="s">
        <v>532</v>
      </c>
      <c r="AH22" s="51" t="s">
        <v>158</v>
      </c>
      <c r="AI22" s="25"/>
      <c r="AJ22" s="30"/>
      <c r="AK22" s="38" t="s">
        <v>540</v>
      </c>
      <c r="AL22" s="32" t="s">
        <v>158</v>
      </c>
      <c r="AM22" s="25"/>
      <c r="AN22" s="49"/>
      <c r="AO22" s="56" t="s">
        <v>532</v>
      </c>
      <c r="AP22" s="51" t="s">
        <v>158</v>
      </c>
    </row>
    <row r="23" spans="1:42" x14ac:dyDescent="0.25">
      <c r="A23" s="14"/>
      <c r="B23" s="19"/>
      <c r="C23" s="19"/>
      <c r="D23" s="35"/>
      <c r="E23" s="35"/>
      <c r="F23" s="19"/>
      <c r="G23" s="19"/>
      <c r="H23" s="35"/>
      <c r="I23" s="35"/>
      <c r="J23" s="19"/>
      <c r="K23" s="19"/>
      <c r="L23" s="35"/>
      <c r="M23" s="35"/>
      <c r="N23" s="19"/>
      <c r="O23" s="19"/>
      <c r="P23" s="35"/>
      <c r="Q23" s="35"/>
      <c r="R23" s="19"/>
      <c r="S23" s="19"/>
      <c r="T23" s="35"/>
      <c r="U23" s="35"/>
      <c r="V23" s="19"/>
      <c r="W23" s="19"/>
      <c r="X23" s="35"/>
      <c r="Y23" s="35"/>
      <c r="Z23" s="19"/>
      <c r="AA23" s="19"/>
      <c r="AB23" s="35"/>
      <c r="AC23" s="35"/>
      <c r="AD23" s="19"/>
      <c r="AE23" s="19"/>
      <c r="AF23" s="35"/>
      <c r="AG23" s="35"/>
      <c r="AH23" s="19"/>
      <c r="AI23" s="19"/>
      <c r="AJ23" s="35"/>
      <c r="AK23" s="35"/>
      <c r="AL23" s="19"/>
      <c r="AM23" s="19"/>
      <c r="AN23" s="35"/>
      <c r="AO23" s="35"/>
      <c r="AP23" s="19"/>
    </row>
    <row r="24" spans="1:42" ht="15.75" thickBot="1" x14ac:dyDescent="0.3">
      <c r="A24" s="14"/>
      <c r="B24" s="103" t="s">
        <v>541</v>
      </c>
      <c r="C24" s="21"/>
      <c r="D24" s="17" t="s">
        <v>152</v>
      </c>
      <c r="E24" s="34">
        <v>19.3</v>
      </c>
      <c r="F24" s="16" t="s">
        <v>153</v>
      </c>
      <c r="G24" s="21"/>
      <c r="H24" s="12" t="s">
        <v>152</v>
      </c>
      <c r="I24" s="52">
        <v>11.6</v>
      </c>
      <c r="J24" s="48" t="s">
        <v>153</v>
      </c>
      <c r="K24" s="21"/>
      <c r="L24" s="17" t="s">
        <v>152</v>
      </c>
      <c r="M24" s="34">
        <v>5.9</v>
      </c>
      <c r="N24" s="16" t="s">
        <v>153</v>
      </c>
      <c r="O24" s="21"/>
      <c r="P24" s="12" t="s">
        <v>152</v>
      </c>
      <c r="Q24" s="52">
        <v>4.5</v>
      </c>
      <c r="R24" s="48" t="s">
        <v>153</v>
      </c>
      <c r="S24" s="21"/>
      <c r="T24" s="17" t="s">
        <v>152</v>
      </c>
      <c r="U24" s="34">
        <v>2.4</v>
      </c>
      <c r="V24" s="16" t="s">
        <v>153</v>
      </c>
      <c r="W24" s="21"/>
      <c r="X24" s="12" t="s">
        <v>152</v>
      </c>
      <c r="Y24" s="52">
        <v>18.3</v>
      </c>
      <c r="Z24" s="48" t="s">
        <v>153</v>
      </c>
      <c r="AA24" s="21"/>
      <c r="AB24" s="17" t="s">
        <v>152</v>
      </c>
      <c r="AC24" s="34" t="s">
        <v>542</v>
      </c>
      <c r="AD24" s="16" t="s">
        <v>158</v>
      </c>
      <c r="AE24" s="21"/>
      <c r="AF24" s="12" t="s">
        <v>152</v>
      </c>
      <c r="AG24" s="52" t="s">
        <v>543</v>
      </c>
      <c r="AH24" s="48" t="s">
        <v>158</v>
      </c>
      <c r="AI24" s="21"/>
      <c r="AJ24" s="17" t="s">
        <v>152</v>
      </c>
      <c r="AK24" s="34">
        <v>17.8</v>
      </c>
      <c r="AL24" s="16" t="s">
        <v>153</v>
      </c>
      <c r="AM24" s="21"/>
      <c r="AN24" s="12" t="s">
        <v>152</v>
      </c>
      <c r="AO24" s="52">
        <v>20.5</v>
      </c>
      <c r="AP24" s="48" t="s">
        <v>153</v>
      </c>
    </row>
    <row r="25" spans="1:42" x14ac:dyDescent="0.25">
      <c r="A25" s="14"/>
      <c r="B25" s="19"/>
      <c r="C25" s="19"/>
      <c r="D25" s="35"/>
      <c r="E25" s="35"/>
      <c r="F25" s="19"/>
      <c r="G25" s="19"/>
      <c r="H25" s="35"/>
      <c r="I25" s="35"/>
      <c r="J25" s="19"/>
      <c r="K25" s="19"/>
      <c r="L25" s="35"/>
      <c r="M25" s="35"/>
      <c r="N25" s="19"/>
      <c r="O25" s="19"/>
      <c r="P25" s="35"/>
      <c r="Q25" s="35"/>
      <c r="R25" s="19"/>
      <c r="S25" s="19"/>
      <c r="T25" s="35"/>
      <c r="U25" s="35"/>
      <c r="V25" s="19"/>
      <c r="W25" s="19"/>
      <c r="X25" s="35"/>
      <c r="Y25" s="35"/>
      <c r="Z25" s="19"/>
      <c r="AA25" s="19"/>
      <c r="AB25" s="35"/>
      <c r="AC25" s="35"/>
      <c r="AD25" s="19"/>
      <c r="AE25" s="19"/>
      <c r="AF25" s="35"/>
      <c r="AG25" s="35"/>
      <c r="AH25" s="19"/>
      <c r="AI25" s="19"/>
      <c r="AJ25" s="35"/>
      <c r="AK25" s="35"/>
      <c r="AL25" s="19"/>
      <c r="AM25" s="19"/>
      <c r="AN25" s="35"/>
      <c r="AO25" s="35"/>
      <c r="AP25" s="19"/>
    </row>
    <row r="26" spans="1:42" x14ac:dyDescent="0.25">
      <c r="A26" s="14"/>
      <c r="B26" s="4"/>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row>
    <row r="27" spans="1:42" x14ac:dyDescent="0.25">
      <c r="A27" s="14"/>
      <c r="B27" s="65" t="s">
        <v>544</v>
      </c>
      <c r="C27" s="25"/>
      <c r="D27" s="24"/>
      <c r="E27" s="24"/>
      <c r="F27" s="24"/>
      <c r="G27" s="25"/>
      <c r="H27" s="24"/>
      <c r="I27" s="24"/>
      <c r="J27" s="24"/>
      <c r="K27" s="25"/>
      <c r="L27" s="24"/>
      <c r="M27" s="24"/>
      <c r="N27" s="24"/>
      <c r="O27" s="25"/>
      <c r="P27" s="24"/>
      <c r="Q27" s="24"/>
      <c r="R27" s="24"/>
      <c r="S27" s="25"/>
      <c r="T27" s="24"/>
      <c r="U27" s="24"/>
      <c r="V27" s="24"/>
      <c r="W27" s="25"/>
      <c r="X27" s="24"/>
      <c r="Y27" s="24"/>
      <c r="Z27" s="24"/>
      <c r="AA27" s="25"/>
      <c r="AB27" s="24"/>
      <c r="AC27" s="24"/>
      <c r="AD27" s="24"/>
      <c r="AE27" s="25"/>
      <c r="AF27" s="24"/>
      <c r="AG27" s="24"/>
      <c r="AH27" s="24"/>
      <c r="AI27" s="25"/>
      <c r="AJ27" s="24"/>
      <c r="AK27" s="24"/>
      <c r="AL27" s="24"/>
      <c r="AM27" s="25"/>
      <c r="AN27" s="24"/>
      <c r="AO27" s="24"/>
      <c r="AP27" s="24"/>
    </row>
    <row r="28" spans="1:42" x14ac:dyDescent="0.25">
      <c r="A28" s="14"/>
      <c r="B28" s="26" t="s">
        <v>545</v>
      </c>
      <c r="C28" s="21"/>
      <c r="D28" s="17"/>
      <c r="E28" s="34">
        <v>40</v>
      </c>
      <c r="F28" s="16" t="s">
        <v>153</v>
      </c>
      <c r="G28" s="21"/>
      <c r="H28" s="12"/>
      <c r="I28" s="52">
        <v>22.5</v>
      </c>
      <c r="J28" s="48" t="s">
        <v>153</v>
      </c>
      <c r="K28" s="21"/>
      <c r="L28" s="17"/>
      <c r="M28" s="34">
        <v>25.1</v>
      </c>
      <c r="N28" s="16" t="s">
        <v>153</v>
      </c>
      <c r="O28" s="21"/>
      <c r="P28" s="12"/>
      <c r="Q28" s="52">
        <v>23.9</v>
      </c>
      <c r="R28" s="48" t="s">
        <v>153</v>
      </c>
      <c r="S28" s="21"/>
      <c r="T28" s="17"/>
      <c r="U28" s="34">
        <v>202.2</v>
      </c>
      <c r="V28" s="16" t="s">
        <v>153</v>
      </c>
      <c r="W28" s="21"/>
      <c r="X28" s="12"/>
      <c r="Y28" s="52">
        <v>202.3</v>
      </c>
      <c r="Z28" s="48" t="s">
        <v>153</v>
      </c>
      <c r="AA28" s="21"/>
      <c r="AB28" s="16"/>
      <c r="AC28" s="28" t="s">
        <v>154</v>
      </c>
      <c r="AD28" s="16" t="s">
        <v>153</v>
      </c>
      <c r="AE28" s="21"/>
      <c r="AF28" s="48"/>
      <c r="AG28" s="61" t="s">
        <v>154</v>
      </c>
      <c r="AH28" s="48" t="s">
        <v>153</v>
      </c>
      <c r="AI28" s="21"/>
      <c r="AJ28" s="17"/>
      <c r="AK28" s="34">
        <v>267.3</v>
      </c>
      <c r="AL28" s="16" t="s">
        <v>153</v>
      </c>
      <c r="AM28" s="21"/>
      <c r="AN28" s="12"/>
      <c r="AO28" s="52">
        <v>248.8</v>
      </c>
      <c r="AP28" s="48" t="s">
        <v>153</v>
      </c>
    </row>
    <row r="29" spans="1:42" x14ac:dyDescent="0.25">
      <c r="A29" s="14"/>
      <c r="B29" s="29" t="s">
        <v>100</v>
      </c>
      <c r="C29" s="25"/>
      <c r="D29" s="30" t="s">
        <v>152</v>
      </c>
      <c r="E29" s="38">
        <v>7.6</v>
      </c>
      <c r="F29" s="32" t="s">
        <v>153</v>
      </c>
      <c r="G29" s="25"/>
      <c r="H29" s="49" t="s">
        <v>152</v>
      </c>
      <c r="I29" s="56">
        <v>4.5999999999999996</v>
      </c>
      <c r="J29" s="51" t="s">
        <v>153</v>
      </c>
      <c r="K29" s="25"/>
      <c r="L29" s="30" t="s">
        <v>152</v>
      </c>
      <c r="M29" s="38">
        <v>2.2999999999999998</v>
      </c>
      <c r="N29" s="32" t="s">
        <v>153</v>
      </c>
      <c r="O29" s="25"/>
      <c r="P29" s="49" t="s">
        <v>152</v>
      </c>
      <c r="Q29" s="56">
        <v>2.2000000000000002</v>
      </c>
      <c r="R29" s="51" t="s">
        <v>153</v>
      </c>
      <c r="S29" s="25"/>
      <c r="T29" s="30" t="s">
        <v>152</v>
      </c>
      <c r="U29" s="38">
        <v>8.3000000000000007</v>
      </c>
      <c r="V29" s="32" t="s">
        <v>153</v>
      </c>
      <c r="W29" s="25"/>
      <c r="X29" s="49" t="s">
        <v>152</v>
      </c>
      <c r="Y29" s="56">
        <v>8.3000000000000007</v>
      </c>
      <c r="Z29" s="51" t="s">
        <v>153</v>
      </c>
      <c r="AA29" s="25"/>
      <c r="AB29" s="30" t="s">
        <v>152</v>
      </c>
      <c r="AC29" s="38">
        <v>0.5</v>
      </c>
      <c r="AD29" s="32" t="s">
        <v>153</v>
      </c>
      <c r="AE29" s="25"/>
      <c r="AF29" s="49" t="s">
        <v>152</v>
      </c>
      <c r="AG29" s="56">
        <v>0.2</v>
      </c>
      <c r="AH29" s="51" t="s">
        <v>153</v>
      </c>
      <c r="AI29" s="25"/>
      <c r="AJ29" s="30" t="s">
        <v>152</v>
      </c>
      <c r="AK29" s="38">
        <v>18.600000000000001</v>
      </c>
      <c r="AL29" s="32" t="s">
        <v>153</v>
      </c>
      <c r="AM29" s="25"/>
      <c r="AN29" s="49" t="s">
        <v>152</v>
      </c>
      <c r="AO29" s="56">
        <v>15.4</v>
      </c>
      <c r="AP29" s="51" t="s">
        <v>153</v>
      </c>
    </row>
    <row r="30" spans="1:42" x14ac:dyDescent="0.25">
      <c r="A30" s="14"/>
      <c r="B30" s="26" t="s">
        <v>546</v>
      </c>
      <c r="C30" s="21"/>
      <c r="D30" s="17"/>
      <c r="E30" s="34">
        <v>6</v>
      </c>
      <c r="F30" s="16" t="s">
        <v>153</v>
      </c>
      <c r="G30" s="21"/>
      <c r="H30" s="12"/>
      <c r="I30" s="52">
        <v>17.5</v>
      </c>
      <c r="J30" s="48" t="s">
        <v>153</v>
      </c>
      <c r="K30" s="21"/>
      <c r="L30" s="17"/>
      <c r="M30" s="34">
        <v>1.5</v>
      </c>
      <c r="N30" s="16" t="s">
        <v>153</v>
      </c>
      <c r="O30" s="21"/>
      <c r="P30" s="12"/>
      <c r="Q30" s="52">
        <v>2.1</v>
      </c>
      <c r="R30" s="48" t="s">
        <v>153</v>
      </c>
      <c r="S30" s="21"/>
      <c r="T30" s="17"/>
      <c r="U30" s="34">
        <v>6.2</v>
      </c>
      <c r="V30" s="16" t="s">
        <v>153</v>
      </c>
      <c r="W30" s="21"/>
      <c r="X30" s="12"/>
      <c r="Y30" s="52">
        <v>8.6</v>
      </c>
      <c r="Z30" s="48" t="s">
        <v>153</v>
      </c>
      <c r="AA30" s="21"/>
      <c r="AB30" s="17"/>
      <c r="AC30" s="34">
        <v>0.8</v>
      </c>
      <c r="AD30" s="16" t="s">
        <v>153</v>
      </c>
      <c r="AE30" s="21"/>
      <c r="AF30" s="12"/>
      <c r="AG30" s="52">
        <v>3.2</v>
      </c>
      <c r="AH30" s="48" t="s">
        <v>153</v>
      </c>
      <c r="AI30" s="21"/>
      <c r="AJ30" s="17"/>
      <c r="AK30" s="34">
        <v>14.4</v>
      </c>
      <c r="AL30" s="16" t="s">
        <v>153</v>
      </c>
      <c r="AM30" s="21"/>
      <c r="AN30" s="12"/>
      <c r="AO30" s="52">
        <v>31.4</v>
      </c>
      <c r="AP30" s="48" t="s">
        <v>153</v>
      </c>
    </row>
  </sheetData>
  <mergeCells count="45">
    <mergeCell ref="B5:AP5"/>
    <mergeCell ref="B6:AP6"/>
    <mergeCell ref="AA26:AD26"/>
    <mergeCell ref="AE26:AH26"/>
    <mergeCell ref="AI26:AL26"/>
    <mergeCell ref="AM26:AP26"/>
    <mergeCell ref="A1:A2"/>
    <mergeCell ref="B1:AP1"/>
    <mergeCell ref="B2:AP2"/>
    <mergeCell ref="B3:AP3"/>
    <mergeCell ref="A4:A30"/>
    <mergeCell ref="B4:AP4"/>
    <mergeCell ref="AB10:AC10"/>
    <mergeCell ref="AF10:AG10"/>
    <mergeCell ref="AJ10:AK10"/>
    <mergeCell ref="AN10:AO10"/>
    <mergeCell ref="C26:F26"/>
    <mergeCell ref="G26:J26"/>
    <mergeCell ref="K26:N26"/>
    <mergeCell ref="O26:R26"/>
    <mergeCell ref="S26:V26"/>
    <mergeCell ref="W26:Z26"/>
    <mergeCell ref="AH8:AH9"/>
    <mergeCell ref="AI8:AI9"/>
    <mergeCell ref="AJ8:AO9"/>
    <mergeCell ref="AP8:AP9"/>
    <mergeCell ref="D10:E10"/>
    <mergeCell ref="H10:I10"/>
    <mergeCell ref="L10:M10"/>
    <mergeCell ref="P10:Q10"/>
    <mergeCell ref="T10:U10"/>
    <mergeCell ref="X10:Y10"/>
    <mergeCell ref="R8:R9"/>
    <mergeCell ref="S8:S9"/>
    <mergeCell ref="T8:Y9"/>
    <mergeCell ref="Z8:Z9"/>
    <mergeCell ref="AA8:AA9"/>
    <mergeCell ref="AB8:AG8"/>
    <mergeCell ref="AB9:AG9"/>
    <mergeCell ref="C8:C9"/>
    <mergeCell ref="D8:I9"/>
    <mergeCell ref="J8:J9"/>
    <mergeCell ref="K8:K9"/>
    <mergeCell ref="L8:Q8"/>
    <mergeCell ref="L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52</v>
      </c>
      <c r="B2" s="1" t="s">
        <v>2</v>
      </c>
      <c r="C2" s="1" t="s">
        <v>28</v>
      </c>
    </row>
    <row r="3" spans="1:3" ht="30" x14ac:dyDescent="0.25">
      <c r="A3" s="3" t="s">
        <v>53</v>
      </c>
      <c r="B3" s="4" t="s">
        <v>5</v>
      </c>
      <c r="C3" s="4" t="s">
        <v>5</v>
      </c>
    </row>
    <row r="4" spans="1:3" ht="30" x14ac:dyDescent="0.25">
      <c r="A4" s="2" t="s">
        <v>61</v>
      </c>
      <c r="B4" s="8">
        <v>27</v>
      </c>
      <c r="C4" s="8">
        <v>-170</v>
      </c>
    </row>
    <row r="5" spans="1:3" ht="30" x14ac:dyDescent="0.25">
      <c r="A5" s="2" t="s">
        <v>62</v>
      </c>
      <c r="B5" s="8">
        <v>-1415</v>
      </c>
      <c r="C5" s="8">
        <v>-23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7.42578125" bestFit="1" customWidth="1"/>
    <col min="10" max="10" width="2" bestFit="1" customWidth="1"/>
    <col min="12" max="12" width="2" bestFit="1" customWidth="1"/>
    <col min="13" max="13" width="8.85546875" bestFit="1" customWidth="1"/>
    <col min="14" max="14" width="2" bestFit="1" customWidth="1"/>
    <col min="15" max="15" width="1.5703125" bestFit="1" customWidth="1"/>
    <col min="16" max="16" width="2" bestFit="1" customWidth="1"/>
    <col min="17" max="17" width="9.42578125" bestFit="1" customWidth="1"/>
    <col min="18" max="18" width="2" bestFit="1" customWidth="1"/>
    <col min="20" max="20" width="2" bestFit="1" customWidth="1"/>
    <col min="21" max="21" width="8.85546875" bestFit="1" customWidth="1"/>
    <col min="22" max="22" width="2" bestFit="1" customWidth="1"/>
  </cols>
  <sheetData>
    <row r="1" spans="1:22" ht="15" customHeight="1" x14ac:dyDescent="0.25">
      <c r="A1" s="7" t="s">
        <v>7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52</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736</v>
      </c>
      <c r="B4" s="13" t="s">
        <v>5</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30" t="s">
        <v>555</v>
      </c>
      <c r="C6" s="130"/>
      <c r="D6" s="130"/>
      <c r="E6" s="130"/>
      <c r="F6" s="130"/>
      <c r="G6" s="130"/>
      <c r="H6" s="130"/>
      <c r="I6" s="130"/>
      <c r="J6" s="130"/>
      <c r="K6" s="130"/>
      <c r="L6" s="130"/>
      <c r="M6" s="130"/>
      <c r="N6" s="130"/>
      <c r="O6" s="130"/>
      <c r="P6" s="130"/>
      <c r="Q6" s="130"/>
      <c r="R6" s="130"/>
      <c r="S6" s="130"/>
      <c r="T6" s="130"/>
      <c r="U6" s="130"/>
      <c r="V6" s="130"/>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30" t="s">
        <v>556</v>
      </c>
      <c r="C8" s="130"/>
      <c r="D8" s="130"/>
      <c r="E8" s="130"/>
      <c r="F8" s="130"/>
      <c r="G8" s="130"/>
      <c r="H8" s="130"/>
      <c r="I8" s="130"/>
      <c r="J8" s="130"/>
      <c r="K8" s="130"/>
      <c r="L8" s="130"/>
      <c r="M8" s="130"/>
      <c r="N8" s="130"/>
      <c r="O8" s="130"/>
      <c r="P8" s="130"/>
      <c r="Q8" s="130"/>
      <c r="R8" s="130"/>
      <c r="S8" s="130"/>
      <c r="T8" s="130"/>
      <c r="U8" s="130"/>
      <c r="V8" s="130"/>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131"/>
      <c r="C10" s="131"/>
      <c r="D10" s="131"/>
      <c r="E10" s="131"/>
      <c r="F10" s="131"/>
      <c r="G10" s="131"/>
      <c r="H10" s="131"/>
      <c r="I10" s="131"/>
      <c r="J10" s="131"/>
      <c r="K10" s="131"/>
      <c r="L10" s="131"/>
      <c r="M10" s="131"/>
      <c r="N10" s="131"/>
      <c r="O10" s="131"/>
      <c r="P10" s="131"/>
      <c r="Q10" s="131"/>
      <c r="R10" s="131"/>
      <c r="S10" s="131"/>
      <c r="T10" s="131"/>
      <c r="U10" s="131"/>
      <c r="V10" s="131"/>
    </row>
    <row r="11" spans="1:22" x14ac:dyDescent="0.25">
      <c r="A11" s="14"/>
      <c r="B11" s="4"/>
      <c r="C11" s="4"/>
      <c r="D11" s="4"/>
      <c r="E11" s="4"/>
      <c r="F11" s="4"/>
      <c r="G11" s="4"/>
      <c r="H11" s="4"/>
      <c r="I11" s="4"/>
      <c r="J11" s="4"/>
      <c r="K11" s="4"/>
      <c r="L11" s="4"/>
      <c r="M11" s="4"/>
      <c r="N11" s="4"/>
      <c r="O11" s="4"/>
      <c r="P11" s="4"/>
      <c r="Q11" s="4"/>
      <c r="R11" s="4"/>
      <c r="S11" s="4"/>
      <c r="T11" s="4"/>
      <c r="U11" s="4"/>
      <c r="V11" s="4"/>
    </row>
    <row r="12" spans="1:22" x14ac:dyDescent="0.25">
      <c r="A12" s="14"/>
      <c r="B12" s="123" t="s">
        <v>145</v>
      </c>
      <c r="C12" s="43" t="s">
        <v>153</v>
      </c>
      <c r="D12" s="124" t="s">
        <v>557</v>
      </c>
      <c r="E12" s="124"/>
      <c r="F12" s="43"/>
      <c r="G12" s="43"/>
      <c r="H12" s="124" t="s">
        <v>559</v>
      </c>
      <c r="I12" s="124"/>
      <c r="J12" s="43"/>
      <c r="K12" s="43"/>
      <c r="L12" s="124" t="s">
        <v>560</v>
      </c>
      <c r="M12" s="124"/>
      <c r="N12" s="43"/>
      <c r="O12" s="43"/>
      <c r="P12" s="124" t="s">
        <v>561</v>
      </c>
      <c r="Q12" s="124"/>
      <c r="R12" s="43"/>
      <c r="S12" s="43"/>
      <c r="T12" s="124" t="s">
        <v>563</v>
      </c>
      <c r="U12" s="124"/>
      <c r="V12" s="43"/>
    </row>
    <row r="13" spans="1:22" ht="15.75" thickBot="1" x14ac:dyDescent="0.3">
      <c r="A13" s="14"/>
      <c r="B13" s="123"/>
      <c r="C13" s="43"/>
      <c r="D13" s="125" t="s">
        <v>558</v>
      </c>
      <c r="E13" s="125"/>
      <c r="F13" s="43"/>
      <c r="G13" s="43"/>
      <c r="H13" s="125"/>
      <c r="I13" s="125"/>
      <c r="J13" s="43"/>
      <c r="K13" s="43"/>
      <c r="L13" s="125" t="s">
        <v>559</v>
      </c>
      <c r="M13" s="125"/>
      <c r="N13" s="43"/>
      <c r="O13" s="43"/>
      <c r="P13" s="125" t="s">
        <v>562</v>
      </c>
      <c r="Q13" s="125"/>
      <c r="R13" s="43"/>
      <c r="S13" s="43"/>
      <c r="T13" s="125"/>
      <c r="U13" s="125"/>
      <c r="V13" s="43"/>
    </row>
    <row r="14" spans="1:22" x14ac:dyDescent="0.25">
      <c r="A14" s="14"/>
      <c r="B14" s="106" t="s">
        <v>30</v>
      </c>
      <c r="C14" s="25" t="s">
        <v>153</v>
      </c>
      <c r="D14" s="107" t="s">
        <v>152</v>
      </c>
      <c r="E14" s="108">
        <v>225831</v>
      </c>
      <c r="F14" s="109" t="s">
        <v>153</v>
      </c>
      <c r="G14" s="25"/>
      <c r="H14" s="107" t="s">
        <v>152</v>
      </c>
      <c r="I14" s="110">
        <v>18</v>
      </c>
      <c r="J14" s="109" t="s">
        <v>153</v>
      </c>
      <c r="K14" s="25"/>
      <c r="L14" s="107" t="s">
        <v>152</v>
      </c>
      <c r="M14" s="108">
        <v>229890</v>
      </c>
      <c r="N14" s="109" t="s">
        <v>153</v>
      </c>
      <c r="O14" s="25"/>
      <c r="P14" s="107" t="s">
        <v>152</v>
      </c>
      <c r="Q14" s="110" t="s">
        <v>463</v>
      </c>
      <c r="R14" s="109" t="s">
        <v>158</v>
      </c>
      <c r="S14" s="25"/>
      <c r="T14" s="107" t="s">
        <v>152</v>
      </c>
      <c r="U14" s="108">
        <v>455721</v>
      </c>
      <c r="V14" s="109" t="s">
        <v>153</v>
      </c>
    </row>
    <row r="15" spans="1:22" ht="15.75" thickBot="1" x14ac:dyDescent="0.3">
      <c r="A15" s="14"/>
      <c r="B15" s="111" t="s">
        <v>31</v>
      </c>
      <c r="C15" s="21" t="s">
        <v>153</v>
      </c>
      <c r="D15" s="112"/>
      <c r="E15" s="113">
        <v>5262</v>
      </c>
      <c r="F15" s="114" t="s">
        <v>153</v>
      </c>
      <c r="G15" s="21"/>
      <c r="H15" s="114"/>
      <c r="I15" s="115" t="s">
        <v>154</v>
      </c>
      <c r="J15" s="114" t="s">
        <v>153</v>
      </c>
      <c r="K15" s="21"/>
      <c r="L15" s="114"/>
      <c r="M15" s="115" t="s">
        <v>154</v>
      </c>
      <c r="N15" s="114" t="s">
        <v>153</v>
      </c>
      <c r="O15" s="21"/>
      <c r="P15" s="114"/>
      <c r="Q15" s="115" t="s">
        <v>154</v>
      </c>
      <c r="R15" s="114" t="s">
        <v>153</v>
      </c>
      <c r="S15" s="21"/>
      <c r="T15" s="112"/>
      <c r="U15" s="113">
        <v>5262</v>
      </c>
      <c r="V15" s="114" t="s">
        <v>153</v>
      </c>
    </row>
    <row r="16" spans="1:22" x14ac:dyDescent="0.25">
      <c r="A16" s="14"/>
      <c r="B16" s="19"/>
      <c r="C16" s="19" t="s">
        <v>153</v>
      </c>
      <c r="D16" s="35"/>
      <c r="E16" s="35"/>
      <c r="F16" s="19"/>
      <c r="G16" s="19"/>
      <c r="H16" s="35"/>
      <c r="I16" s="35"/>
      <c r="J16" s="19"/>
      <c r="K16" s="19"/>
      <c r="L16" s="35"/>
      <c r="M16" s="35"/>
      <c r="N16" s="19"/>
      <c r="O16" s="19"/>
      <c r="P16" s="35"/>
      <c r="Q16" s="35"/>
      <c r="R16" s="19"/>
      <c r="S16" s="19"/>
      <c r="T16" s="35"/>
      <c r="U16" s="35"/>
      <c r="V16" s="19"/>
    </row>
    <row r="17" spans="1:22" x14ac:dyDescent="0.25">
      <c r="A17" s="14"/>
      <c r="B17" s="116" t="s">
        <v>32</v>
      </c>
      <c r="C17" s="25" t="s">
        <v>153</v>
      </c>
      <c r="D17" s="107"/>
      <c r="E17" s="108">
        <v>231093</v>
      </c>
      <c r="F17" s="109" t="s">
        <v>153</v>
      </c>
      <c r="G17" s="25"/>
      <c r="H17" s="107"/>
      <c r="I17" s="110">
        <v>18</v>
      </c>
      <c r="J17" s="109" t="s">
        <v>153</v>
      </c>
      <c r="K17" s="25"/>
      <c r="L17" s="107"/>
      <c r="M17" s="108">
        <v>229890</v>
      </c>
      <c r="N17" s="109" t="s">
        <v>153</v>
      </c>
      <c r="O17" s="25"/>
      <c r="P17" s="107"/>
      <c r="Q17" s="110" t="s">
        <v>463</v>
      </c>
      <c r="R17" s="109" t="s">
        <v>158</v>
      </c>
      <c r="S17" s="25"/>
      <c r="T17" s="107"/>
      <c r="U17" s="108">
        <v>460983</v>
      </c>
      <c r="V17" s="109" t="s">
        <v>153</v>
      </c>
    </row>
    <row r="18" spans="1:22" ht="15.75" thickBot="1" x14ac:dyDescent="0.3">
      <c r="A18" s="14"/>
      <c r="B18" s="111" t="s">
        <v>33</v>
      </c>
      <c r="C18" s="21" t="s">
        <v>153</v>
      </c>
      <c r="D18" s="112"/>
      <c r="E18" s="113">
        <v>216716</v>
      </c>
      <c r="F18" s="114" t="s">
        <v>153</v>
      </c>
      <c r="G18" s="21"/>
      <c r="H18" s="112"/>
      <c r="I18" s="117">
        <v>17</v>
      </c>
      <c r="J18" s="114" t="s">
        <v>153</v>
      </c>
      <c r="K18" s="21"/>
      <c r="L18" s="112"/>
      <c r="M18" s="113">
        <v>189228</v>
      </c>
      <c r="N18" s="114" t="s">
        <v>153</v>
      </c>
      <c r="O18" s="21"/>
      <c r="P18" s="112"/>
      <c r="Q18" s="117" t="s">
        <v>463</v>
      </c>
      <c r="R18" s="114" t="s">
        <v>158</v>
      </c>
      <c r="S18" s="21"/>
      <c r="T18" s="112"/>
      <c r="U18" s="113">
        <v>405943</v>
      </c>
      <c r="V18" s="114" t="s">
        <v>153</v>
      </c>
    </row>
    <row r="19" spans="1:22" x14ac:dyDescent="0.25">
      <c r="A19" s="14"/>
      <c r="B19" s="19"/>
      <c r="C19" s="19" t="s">
        <v>153</v>
      </c>
      <c r="D19" s="35"/>
      <c r="E19" s="35"/>
      <c r="F19" s="19"/>
      <c r="G19" s="19"/>
      <c r="H19" s="35"/>
      <c r="I19" s="35"/>
      <c r="J19" s="19"/>
      <c r="K19" s="19"/>
      <c r="L19" s="35"/>
      <c r="M19" s="35"/>
      <c r="N19" s="19"/>
      <c r="O19" s="19"/>
      <c r="P19" s="35"/>
      <c r="Q19" s="35"/>
      <c r="R19" s="19"/>
      <c r="S19" s="19"/>
      <c r="T19" s="35"/>
      <c r="U19" s="35"/>
      <c r="V19" s="19"/>
    </row>
    <row r="20" spans="1:22" x14ac:dyDescent="0.25">
      <c r="A20" s="14"/>
      <c r="B20" s="116" t="s">
        <v>34</v>
      </c>
      <c r="C20" s="25" t="s">
        <v>153</v>
      </c>
      <c r="D20" s="107"/>
      <c r="E20" s="108">
        <v>14377</v>
      </c>
      <c r="F20" s="109" t="s">
        <v>153</v>
      </c>
      <c r="G20" s="25"/>
      <c r="H20" s="107"/>
      <c r="I20" s="110">
        <v>1</v>
      </c>
      <c r="J20" s="109" t="s">
        <v>153</v>
      </c>
      <c r="K20" s="25"/>
      <c r="L20" s="107"/>
      <c r="M20" s="108">
        <v>40662</v>
      </c>
      <c r="N20" s="109" t="s">
        <v>153</v>
      </c>
      <c r="O20" s="25"/>
      <c r="P20" s="109"/>
      <c r="Q20" s="118" t="s">
        <v>154</v>
      </c>
      <c r="R20" s="109" t="s">
        <v>153</v>
      </c>
      <c r="S20" s="25"/>
      <c r="T20" s="107"/>
      <c r="U20" s="108">
        <v>55040</v>
      </c>
      <c r="V20" s="109" t="s">
        <v>153</v>
      </c>
    </row>
    <row r="21" spans="1:22" ht="25.5" x14ac:dyDescent="0.25">
      <c r="A21" s="14"/>
      <c r="B21" s="111" t="s">
        <v>35</v>
      </c>
      <c r="C21" s="21" t="s">
        <v>153</v>
      </c>
      <c r="D21" s="112"/>
      <c r="E21" s="113">
        <v>17793</v>
      </c>
      <c r="F21" s="114" t="s">
        <v>153</v>
      </c>
      <c r="G21" s="21"/>
      <c r="H21" s="112"/>
      <c r="I21" s="117">
        <v>13</v>
      </c>
      <c r="J21" s="114" t="s">
        <v>153</v>
      </c>
      <c r="K21" s="21"/>
      <c r="L21" s="112"/>
      <c r="M21" s="113">
        <v>15745</v>
      </c>
      <c r="N21" s="114" t="s">
        <v>153</v>
      </c>
      <c r="O21" s="21"/>
      <c r="P21" s="114"/>
      <c r="Q21" s="115" t="s">
        <v>154</v>
      </c>
      <c r="R21" s="114" t="s">
        <v>153</v>
      </c>
      <c r="S21" s="21"/>
      <c r="T21" s="112"/>
      <c r="U21" s="113">
        <v>33551</v>
      </c>
      <c r="V21" s="114" t="s">
        <v>153</v>
      </c>
    </row>
    <row r="22" spans="1:22" ht="26.25" thickBot="1" x14ac:dyDescent="0.3">
      <c r="A22" s="14"/>
      <c r="B22" s="106" t="s">
        <v>564</v>
      </c>
      <c r="C22" s="25" t="s">
        <v>153</v>
      </c>
      <c r="D22" s="107"/>
      <c r="E22" s="110" t="s">
        <v>565</v>
      </c>
      <c r="F22" s="109" t="s">
        <v>158</v>
      </c>
      <c r="G22" s="25"/>
      <c r="H22" s="109"/>
      <c r="I22" s="118" t="s">
        <v>154</v>
      </c>
      <c r="J22" s="109" t="s">
        <v>153</v>
      </c>
      <c r="K22" s="25"/>
      <c r="L22" s="107"/>
      <c r="M22" s="110">
        <v>3</v>
      </c>
      <c r="N22" s="109" t="s">
        <v>153</v>
      </c>
      <c r="O22" s="25"/>
      <c r="P22" s="109"/>
      <c r="Q22" s="118" t="s">
        <v>154</v>
      </c>
      <c r="R22" s="109" t="s">
        <v>153</v>
      </c>
      <c r="S22" s="25"/>
      <c r="T22" s="107"/>
      <c r="U22" s="110" t="s">
        <v>566</v>
      </c>
      <c r="V22" s="109" t="s">
        <v>158</v>
      </c>
    </row>
    <row r="23" spans="1:22" x14ac:dyDescent="0.25">
      <c r="A23" s="14"/>
      <c r="B23" s="19"/>
      <c r="C23" s="19" t="s">
        <v>153</v>
      </c>
      <c r="D23" s="35"/>
      <c r="E23" s="35"/>
      <c r="F23" s="19"/>
      <c r="G23" s="19"/>
      <c r="H23" s="35"/>
      <c r="I23" s="35"/>
      <c r="J23" s="19"/>
      <c r="K23" s="19"/>
      <c r="L23" s="35"/>
      <c r="M23" s="35"/>
      <c r="N23" s="19"/>
      <c r="O23" s="19"/>
      <c r="P23" s="35"/>
      <c r="Q23" s="35"/>
      <c r="R23" s="19"/>
      <c r="S23" s="19"/>
      <c r="T23" s="35"/>
      <c r="U23" s="35"/>
      <c r="V23" s="19"/>
    </row>
    <row r="24" spans="1:22" x14ac:dyDescent="0.25">
      <c r="A24" s="14"/>
      <c r="B24" s="119" t="s">
        <v>567</v>
      </c>
      <c r="C24" s="21" t="s">
        <v>153</v>
      </c>
      <c r="D24" s="112"/>
      <c r="E24" s="117" t="s">
        <v>568</v>
      </c>
      <c r="F24" s="114" t="s">
        <v>158</v>
      </c>
      <c r="G24" s="21"/>
      <c r="H24" s="112"/>
      <c r="I24" s="117" t="s">
        <v>569</v>
      </c>
      <c r="J24" s="114" t="s">
        <v>158</v>
      </c>
      <c r="K24" s="21"/>
      <c r="L24" s="112"/>
      <c r="M24" s="113">
        <v>24914</v>
      </c>
      <c r="N24" s="114" t="s">
        <v>153</v>
      </c>
      <c r="O24" s="21"/>
      <c r="P24" s="114"/>
      <c r="Q24" s="115" t="s">
        <v>154</v>
      </c>
      <c r="R24" s="114" t="s">
        <v>153</v>
      </c>
      <c r="S24" s="21"/>
      <c r="T24" s="112"/>
      <c r="U24" s="113">
        <v>22298</v>
      </c>
      <c r="V24" s="114" t="s">
        <v>153</v>
      </c>
    </row>
    <row r="25" spans="1:22" x14ac:dyDescent="0.25">
      <c r="A25" s="14"/>
      <c r="B25" s="106" t="s">
        <v>570</v>
      </c>
      <c r="C25" s="25" t="s">
        <v>153</v>
      </c>
      <c r="D25" s="24"/>
      <c r="E25" s="24"/>
      <c r="F25" s="24"/>
      <c r="G25" s="25"/>
      <c r="H25" s="24"/>
      <c r="I25" s="24"/>
      <c r="J25" s="24"/>
      <c r="K25" s="25"/>
      <c r="L25" s="24"/>
      <c r="M25" s="24"/>
      <c r="N25" s="24"/>
      <c r="O25" s="25"/>
      <c r="P25" s="24"/>
      <c r="Q25" s="24"/>
      <c r="R25" s="24"/>
      <c r="S25" s="25"/>
      <c r="T25" s="24"/>
      <c r="U25" s="24"/>
      <c r="V25" s="24"/>
    </row>
    <row r="26" spans="1:22" x14ac:dyDescent="0.25">
      <c r="A26" s="14"/>
      <c r="B26" s="119" t="s">
        <v>39</v>
      </c>
      <c r="C26" s="21" t="s">
        <v>153</v>
      </c>
      <c r="D26" s="112"/>
      <c r="E26" s="117" t="s">
        <v>571</v>
      </c>
      <c r="F26" s="114" t="s">
        <v>158</v>
      </c>
      <c r="G26" s="21"/>
      <c r="H26" s="114"/>
      <c r="I26" s="115" t="s">
        <v>154</v>
      </c>
      <c r="J26" s="114" t="s">
        <v>153</v>
      </c>
      <c r="K26" s="21"/>
      <c r="L26" s="112"/>
      <c r="M26" s="117" t="s">
        <v>572</v>
      </c>
      <c r="N26" s="114" t="s">
        <v>158</v>
      </c>
      <c r="O26" s="21"/>
      <c r="P26" s="112"/>
      <c r="Q26" s="113">
        <v>2658</v>
      </c>
      <c r="R26" s="114" t="s">
        <v>153</v>
      </c>
      <c r="S26" s="21"/>
      <c r="T26" s="112"/>
      <c r="U26" s="117" t="s">
        <v>573</v>
      </c>
      <c r="V26" s="114" t="s">
        <v>158</v>
      </c>
    </row>
    <row r="27" spans="1:22" x14ac:dyDescent="0.25">
      <c r="A27" s="14"/>
      <c r="B27" s="116" t="s">
        <v>40</v>
      </c>
      <c r="C27" s="25" t="s">
        <v>153</v>
      </c>
      <c r="D27" s="107"/>
      <c r="E27" s="110">
        <v>153</v>
      </c>
      <c r="F27" s="109" t="s">
        <v>153</v>
      </c>
      <c r="G27" s="25"/>
      <c r="H27" s="107"/>
      <c r="I27" s="108">
        <v>2559</v>
      </c>
      <c r="J27" s="109" t="s">
        <v>153</v>
      </c>
      <c r="K27" s="25"/>
      <c r="L27" s="107"/>
      <c r="M27" s="110">
        <v>7</v>
      </c>
      <c r="N27" s="109" t="s">
        <v>153</v>
      </c>
      <c r="O27" s="25"/>
      <c r="P27" s="107"/>
      <c r="Q27" s="110" t="s">
        <v>574</v>
      </c>
      <c r="R27" s="109" t="s">
        <v>158</v>
      </c>
      <c r="S27" s="25"/>
      <c r="T27" s="107"/>
      <c r="U27" s="110">
        <v>61</v>
      </c>
      <c r="V27" s="109" t="s">
        <v>153</v>
      </c>
    </row>
    <row r="28" spans="1:22" ht="15.75" thickBot="1" x14ac:dyDescent="0.3">
      <c r="A28" s="14"/>
      <c r="B28" s="119" t="s">
        <v>41</v>
      </c>
      <c r="C28" s="21" t="s">
        <v>153</v>
      </c>
      <c r="D28" s="112"/>
      <c r="E28" s="113">
        <v>21618</v>
      </c>
      <c r="F28" s="114" t="s">
        <v>153</v>
      </c>
      <c r="G28" s="21"/>
      <c r="H28" s="112"/>
      <c r="I28" s="117">
        <v>10</v>
      </c>
      <c r="J28" s="114" t="s">
        <v>153</v>
      </c>
      <c r="K28" s="21"/>
      <c r="L28" s="112"/>
      <c r="M28" s="113">
        <v>1082</v>
      </c>
      <c r="N28" s="114" t="s">
        <v>153</v>
      </c>
      <c r="O28" s="21"/>
      <c r="P28" s="112"/>
      <c r="Q28" s="117" t="s">
        <v>575</v>
      </c>
      <c r="R28" s="114" t="s">
        <v>158</v>
      </c>
      <c r="S28" s="21"/>
      <c r="T28" s="112"/>
      <c r="U28" s="117">
        <v>211</v>
      </c>
      <c r="V28" s="114" t="s">
        <v>153</v>
      </c>
    </row>
    <row r="29" spans="1:22" x14ac:dyDescent="0.25">
      <c r="A29" s="14"/>
      <c r="B29" s="19"/>
      <c r="C29" s="19" t="s">
        <v>153</v>
      </c>
      <c r="D29" s="35"/>
      <c r="E29" s="35"/>
      <c r="F29" s="19"/>
      <c r="G29" s="19"/>
      <c r="H29" s="35"/>
      <c r="I29" s="35"/>
      <c r="J29" s="19"/>
      <c r="K29" s="19"/>
      <c r="L29" s="35"/>
      <c r="M29" s="35"/>
      <c r="N29" s="19"/>
      <c r="O29" s="19"/>
      <c r="P29" s="35"/>
      <c r="Q29" s="35"/>
      <c r="R29" s="19"/>
      <c r="S29" s="19"/>
      <c r="T29" s="35"/>
      <c r="U29" s="35"/>
      <c r="V29" s="19"/>
    </row>
    <row r="30" spans="1:22" ht="26.25" thickBot="1" x14ac:dyDescent="0.3">
      <c r="A30" s="14"/>
      <c r="B30" s="120" t="s">
        <v>576</v>
      </c>
      <c r="C30" s="25" t="s">
        <v>153</v>
      </c>
      <c r="D30" s="107"/>
      <c r="E30" s="108">
        <v>17032</v>
      </c>
      <c r="F30" s="109" t="s">
        <v>153</v>
      </c>
      <c r="G30" s="25"/>
      <c r="H30" s="107"/>
      <c r="I30" s="108">
        <v>2569</v>
      </c>
      <c r="J30" s="109" t="s">
        <v>153</v>
      </c>
      <c r="K30" s="25"/>
      <c r="L30" s="107"/>
      <c r="M30" s="110" t="s">
        <v>577</v>
      </c>
      <c r="N30" s="109" t="s">
        <v>158</v>
      </c>
      <c r="O30" s="25"/>
      <c r="P30" s="107"/>
      <c r="Q30" s="110" t="s">
        <v>575</v>
      </c>
      <c r="R30" s="109" t="s">
        <v>158</v>
      </c>
      <c r="S30" s="25"/>
      <c r="T30" s="107"/>
      <c r="U30" s="110" t="s">
        <v>578</v>
      </c>
      <c r="V30" s="109" t="s">
        <v>158</v>
      </c>
    </row>
    <row r="31" spans="1:22" x14ac:dyDescent="0.25">
      <c r="A31" s="14"/>
      <c r="B31" s="19"/>
      <c r="C31" s="19" t="s">
        <v>153</v>
      </c>
      <c r="D31" s="35"/>
      <c r="E31" s="35"/>
      <c r="F31" s="19"/>
      <c r="G31" s="19"/>
      <c r="H31" s="35"/>
      <c r="I31" s="35"/>
      <c r="J31" s="19"/>
      <c r="K31" s="19"/>
      <c r="L31" s="35"/>
      <c r="M31" s="35"/>
      <c r="N31" s="19"/>
      <c r="O31" s="19"/>
      <c r="P31" s="35"/>
      <c r="Q31" s="35"/>
      <c r="R31" s="19"/>
      <c r="S31" s="19"/>
      <c r="T31" s="35"/>
      <c r="U31" s="35"/>
      <c r="V31" s="19"/>
    </row>
    <row r="32" spans="1:22" x14ac:dyDescent="0.25">
      <c r="A32" s="14"/>
      <c r="B32" s="119" t="s">
        <v>43</v>
      </c>
      <c r="C32" s="21" t="s">
        <v>153</v>
      </c>
      <c r="D32" s="112"/>
      <c r="E32" s="113">
        <v>14428</v>
      </c>
      <c r="F32" s="114" t="s">
        <v>153</v>
      </c>
      <c r="G32" s="21"/>
      <c r="H32" s="112"/>
      <c r="I32" s="113">
        <v>2557</v>
      </c>
      <c r="J32" s="114" t="s">
        <v>153</v>
      </c>
      <c r="K32" s="21"/>
      <c r="L32" s="112"/>
      <c r="M32" s="113">
        <v>23272</v>
      </c>
      <c r="N32" s="114" t="s">
        <v>153</v>
      </c>
      <c r="O32" s="21"/>
      <c r="P32" s="112"/>
      <c r="Q32" s="117" t="s">
        <v>575</v>
      </c>
      <c r="R32" s="114" t="s">
        <v>158</v>
      </c>
      <c r="S32" s="21"/>
      <c r="T32" s="112"/>
      <c r="U32" s="113">
        <v>17758</v>
      </c>
      <c r="V32" s="114" t="s">
        <v>153</v>
      </c>
    </row>
    <row r="33" spans="1:22" ht="15.75" thickBot="1" x14ac:dyDescent="0.3">
      <c r="A33" s="14"/>
      <c r="B33" s="116" t="s">
        <v>579</v>
      </c>
      <c r="C33" s="25" t="s">
        <v>153</v>
      </c>
      <c r="D33" s="107"/>
      <c r="E33" s="110" t="s">
        <v>580</v>
      </c>
      <c r="F33" s="109" t="s">
        <v>158</v>
      </c>
      <c r="G33" s="25"/>
      <c r="H33" s="107"/>
      <c r="I33" s="110">
        <v>913</v>
      </c>
      <c r="J33" s="109" t="s">
        <v>153</v>
      </c>
      <c r="K33" s="25"/>
      <c r="L33" s="107"/>
      <c r="M33" s="108">
        <v>2417</v>
      </c>
      <c r="N33" s="109" t="s">
        <v>153</v>
      </c>
      <c r="O33" s="25"/>
      <c r="P33" s="109"/>
      <c r="Q33" s="118" t="s">
        <v>154</v>
      </c>
      <c r="R33" s="109" t="s">
        <v>153</v>
      </c>
      <c r="S33" s="25"/>
      <c r="T33" s="107"/>
      <c r="U33" s="108">
        <v>3110</v>
      </c>
      <c r="V33" s="109" t="s">
        <v>153</v>
      </c>
    </row>
    <row r="34" spans="1:22" x14ac:dyDescent="0.25">
      <c r="A34" s="14"/>
      <c r="B34" s="19"/>
      <c r="C34" s="19" t="s">
        <v>153</v>
      </c>
      <c r="D34" s="35"/>
      <c r="E34" s="35"/>
      <c r="F34" s="19"/>
      <c r="G34" s="19"/>
      <c r="H34" s="35"/>
      <c r="I34" s="35"/>
      <c r="J34" s="19"/>
      <c r="K34" s="19"/>
      <c r="L34" s="35"/>
      <c r="M34" s="35"/>
      <c r="N34" s="19"/>
      <c r="O34" s="19"/>
      <c r="P34" s="35"/>
      <c r="Q34" s="35"/>
      <c r="R34" s="19"/>
      <c r="S34" s="19"/>
      <c r="T34" s="35"/>
      <c r="U34" s="35"/>
      <c r="V34" s="19"/>
    </row>
    <row r="35" spans="1:22" x14ac:dyDescent="0.25">
      <c r="A35" s="14"/>
      <c r="B35" s="121" t="s">
        <v>45</v>
      </c>
      <c r="C35" s="21" t="s">
        <v>153</v>
      </c>
      <c r="D35" s="112"/>
      <c r="E35" s="113">
        <v>14648</v>
      </c>
      <c r="F35" s="114" t="s">
        <v>153</v>
      </c>
      <c r="G35" s="21"/>
      <c r="H35" s="112"/>
      <c r="I35" s="113">
        <v>1644</v>
      </c>
      <c r="J35" s="114" t="s">
        <v>153</v>
      </c>
      <c r="K35" s="21"/>
      <c r="L35" s="112"/>
      <c r="M35" s="113">
        <v>20855</v>
      </c>
      <c r="N35" s="114" t="s">
        <v>153</v>
      </c>
      <c r="O35" s="21"/>
      <c r="P35" s="112"/>
      <c r="Q35" s="117" t="s">
        <v>575</v>
      </c>
      <c r="R35" s="114" t="s">
        <v>158</v>
      </c>
      <c r="S35" s="21"/>
      <c r="T35" s="112"/>
      <c r="U35" s="113">
        <v>14648</v>
      </c>
      <c r="V35" s="114" t="s">
        <v>153</v>
      </c>
    </row>
    <row r="36" spans="1:22" ht="15.75" thickBot="1" x14ac:dyDescent="0.3">
      <c r="A36" s="14"/>
      <c r="B36" s="122" t="s">
        <v>581</v>
      </c>
      <c r="C36" s="25" t="s">
        <v>153</v>
      </c>
      <c r="D36" s="107"/>
      <c r="E36" s="108">
        <v>2965</v>
      </c>
      <c r="F36" s="109" t="s">
        <v>153</v>
      </c>
      <c r="G36" s="25"/>
      <c r="H36" s="107"/>
      <c r="I36" s="110">
        <v>1</v>
      </c>
      <c r="J36" s="109" t="s">
        <v>153</v>
      </c>
      <c r="K36" s="25"/>
      <c r="L36" s="107"/>
      <c r="M36" s="110">
        <v>885</v>
      </c>
      <c r="N36" s="109" t="s">
        <v>153</v>
      </c>
      <c r="O36" s="25"/>
      <c r="P36" s="107"/>
      <c r="Q36" s="110" t="s">
        <v>582</v>
      </c>
      <c r="R36" s="109" t="s">
        <v>158</v>
      </c>
      <c r="S36" s="25"/>
      <c r="T36" s="107"/>
      <c r="U36" s="108">
        <v>2965</v>
      </c>
      <c r="V36" s="109" t="s">
        <v>153</v>
      </c>
    </row>
    <row r="37" spans="1:22" x14ac:dyDescent="0.25">
      <c r="A37" s="14"/>
      <c r="B37" s="19"/>
      <c r="C37" s="19" t="s">
        <v>153</v>
      </c>
      <c r="D37" s="35"/>
      <c r="E37" s="35"/>
      <c r="F37" s="19"/>
      <c r="G37" s="19"/>
      <c r="H37" s="35"/>
      <c r="I37" s="35"/>
      <c r="J37" s="19"/>
      <c r="K37" s="19"/>
      <c r="L37" s="35"/>
      <c r="M37" s="35"/>
      <c r="N37" s="19"/>
      <c r="O37" s="19"/>
      <c r="P37" s="35"/>
      <c r="Q37" s="35"/>
      <c r="R37" s="19"/>
      <c r="S37" s="19"/>
      <c r="T37" s="35"/>
      <c r="U37" s="35"/>
      <c r="V37" s="19"/>
    </row>
    <row r="38" spans="1:22" ht="15.75" thickBot="1" x14ac:dyDescent="0.3">
      <c r="A38" s="14"/>
      <c r="B38" s="121" t="s">
        <v>583</v>
      </c>
      <c r="C38" s="21" t="s">
        <v>153</v>
      </c>
      <c r="D38" s="112" t="s">
        <v>152</v>
      </c>
      <c r="E38" s="113">
        <v>17613</v>
      </c>
      <c r="F38" s="114" t="s">
        <v>153</v>
      </c>
      <c r="G38" s="21"/>
      <c r="H38" s="112" t="s">
        <v>152</v>
      </c>
      <c r="I38" s="113">
        <v>1645</v>
      </c>
      <c r="J38" s="114" t="s">
        <v>153</v>
      </c>
      <c r="K38" s="21"/>
      <c r="L38" s="112" t="s">
        <v>152</v>
      </c>
      <c r="M38" s="113">
        <v>21740</v>
      </c>
      <c r="N38" s="114" t="s">
        <v>153</v>
      </c>
      <c r="O38" s="21"/>
      <c r="P38" s="112" t="s">
        <v>152</v>
      </c>
      <c r="Q38" s="117" t="s">
        <v>584</v>
      </c>
      <c r="R38" s="114" t="s">
        <v>158</v>
      </c>
      <c r="S38" s="21"/>
      <c r="T38" s="112" t="s">
        <v>152</v>
      </c>
      <c r="U38" s="113">
        <v>17613</v>
      </c>
      <c r="V38" s="114" t="s">
        <v>153</v>
      </c>
    </row>
    <row r="39" spans="1:22" ht="15.75" thickTop="1" x14ac:dyDescent="0.25">
      <c r="A39" s="14"/>
      <c r="B39" s="19"/>
      <c r="C39" s="19" t="s">
        <v>153</v>
      </c>
      <c r="D39" s="63"/>
      <c r="E39" s="63"/>
      <c r="F39" s="19"/>
      <c r="G39" s="19"/>
      <c r="H39" s="63"/>
      <c r="I39" s="63"/>
      <c r="J39" s="19"/>
      <c r="K39" s="19"/>
      <c r="L39" s="63"/>
      <c r="M39" s="63"/>
      <c r="N39" s="19"/>
      <c r="O39" s="19"/>
      <c r="P39" s="63"/>
      <c r="Q39" s="63"/>
      <c r="R39" s="19"/>
      <c r="S39" s="19"/>
      <c r="T39" s="63"/>
      <c r="U39" s="63"/>
      <c r="V39" s="19"/>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132"/>
      <c r="C41" s="132"/>
      <c r="D41" s="132"/>
      <c r="E41" s="132"/>
      <c r="F41" s="132"/>
      <c r="G41" s="132"/>
      <c r="H41" s="132"/>
      <c r="I41" s="132"/>
      <c r="J41" s="132"/>
      <c r="K41" s="132"/>
      <c r="L41" s="132"/>
      <c r="M41" s="132"/>
      <c r="N41" s="132"/>
      <c r="O41" s="132"/>
      <c r="P41" s="132"/>
      <c r="Q41" s="132"/>
      <c r="R41" s="132"/>
      <c r="S41" s="132"/>
      <c r="T41" s="132"/>
      <c r="U41" s="132"/>
      <c r="V41" s="132"/>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30" t="s">
        <v>555</v>
      </c>
      <c r="C43" s="130"/>
      <c r="D43" s="130"/>
      <c r="E43" s="130"/>
      <c r="F43" s="130"/>
      <c r="G43" s="130"/>
      <c r="H43" s="130"/>
      <c r="I43" s="130"/>
      <c r="J43" s="130"/>
      <c r="K43" s="130"/>
      <c r="L43" s="130"/>
      <c r="M43" s="130"/>
      <c r="N43" s="130"/>
      <c r="O43" s="130"/>
      <c r="P43" s="130"/>
      <c r="Q43" s="130"/>
      <c r="R43" s="130"/>
      <c r="S43" s="130"/>
      <c r="T43" s="130"/>
      <c r="U43" s="130"/>
      <c r="V43" s="130"/>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4"/>
      <c r="B45" s="130" t="s">
        <v>585</v>
      </c>
      <c r="C45" s="130"/>
      <c r="D45" s="130"/>
      <c r="E45" s="130"/>
      <c r="F45" s="130"/>
      <c r="G45" s="130"/>
      <c r="H45" s="130"/>
      <c r="I45" s="130"/>
      <c r="J45" s="130"/>
      <c r="K45" s="130"/>
      <c r="L45" s="130"/>
      <c r="M45" s="130"/>
      <c r="N45" s="130"/>
      <c r="O45" s="130"/>
      <c r="P45" s="130"/>
      <c r="Q45" s="130"/>
      <c r="R45" s="130"/>
      <c r="S45" s="130"/>
      <c r="T45" s="130"/>
      <c r="U45" s="130"/>
      <c r="V45" s="130"/>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131"/>
      <c r="C47" s="131"/>
      <c r="D47" s="131"/>
      <c r="E47" s="131"/>
      <c r="F47" s="131"/>
      <c r="G47" s="131"/>
      <c r="H47" s="131"/>
      <c r="I47" s="131"/>
      <c r="J47" s="131"/>
      <c r="K47" s="131"/>
      <c r="L47" s="131"/>
      <c r="M47" s="131"/>
      <c r="N47" s="131"/>
      <c r="O47" s="131"/>
      <c r="P47" s="131"/>
      <c r="Q47" s="131"/>
      <c r="R47" s="131"/>
      <c r="S47" s="131"/>
      <c r="T47" s="131"/>
      <c r="U47" s="131"/>
      <c r="V47" s="131"/>
    </row>
    <row r="48" spans="1:22" x14ac:dyDescent="0.25">
      <c r="A48" s="14"/>
      <c r="B48" s="4"/>
      <c r="C48" s="4"/>
      <c r="D48" s="4"/>
      <c r="E48" s="4"/>
      <c r="F48" s="4"/>
      <c r="G48" s="4"/>
      <c r="H48" s="4"/>
      <c r="I48" s="4"/>
      <c r="J48" s="4"/>
      <c r="K48" s="4"/>
      <c r="L48" s="4"/>
      <c r="M48" s="4"/>
      <c r="N48" s="4"/>
      <c r="O48" s="4"/>
      <c r="P48" s="4"/>
      <c r="Q48" s="4"/>
      <c r="R48" s="4"/>
      <c r="S48" s="4"/>
      <c r="T48" s="4"/>
      <c r="U48" s="4"/>
      <c r="V48" s="4"/>
    </row>
    <row r="49" spans="1:22" x14ac:dyDescent="0.25">
      <c r="A49" s="14"/>
      <c r="B49" s="123" t="s">
        <v>145</v>
      </c>
      <c r="C49" s="43" t="s">
        <v>153</v>
      </c>
      <c r="D49" s="124" t="s">
        <v>557</v>
      </c>
      <c r="E49" s="124"/>
      <c r="F49" s="43"/>
      <c r="G49" s="43"/>
      <c r="H49" s="124" t="s">
        <v>559</v>
      </c>
      <c r="I49" s="124"/>
      <c r="J49" s="43"/>
      <c r="K49" s="43"/>
      <c r="L49" s="124" t="s">
        <v>560</v>
      </c>
      <c r="M49" s="124"/>
      <c r="N49" s="43"/>
      <c r="O49" s="43"/>
      <c r="P49" s="124" t="s">
        <v>561</v>
      </c>
      <c r="Q49" s="124"/>
      <c r="R49" s="43"/>
      <c r="S49" s="43"/>
      <c r="T49" s="124" t="s">
        <v>563</v>
      </c>
      <c r="U49" s="124"/>
      <c r="V49" s="43"/>
    </row>
    <row r="50" spans="1:22" ht="15.75" thickBot="1" x14ac:dyDescent="0.3">
      <c r="A50" s="14"/>
      <c r="B50" s="123"/>
      <c r="C50" s="43"/>
      <c r="D50" s="125" t="s">
        <v>558</v>
      </c>
      <c r="E50" s="125"/>
      <c r="F50" s="43"/>
      <c r="G50" s="43"/>
      <c r="H50" s="125"/>
      <c r="I50" s="125"/>
      <c r="J50" s="43"/>
      <c r="K50" s="43"/>
      <c r="L50" s="125" t="s">
        <v>559</v>
      </c>
      <c r="M50" s="125"/>
      <c r="N50" s="43"/>
      <c r="O50" s="43"/>
      <c r="P50" s="125" t="s">
        <v>562</v>
      </c>
      <c r="Q50" s="125"/>
      <c r="R50" s="43"/>
      <c r="S50" s="43"/>
      <c r="T50" s="125"/>
      <c r="U50" s="125"/>
      <c r="V50" s="43"/>
    </row>
    <row r="51" spans="1:22" x14ac:dyDescent="0.25">
      <c r="A51" s="14"/>
      <c r="B51" s="106" t="s">
        <v>30</v>
      </c>
      <c r="C51" s="25" t="s">
        <v>153</v>
      </c>
      <c r="D51" s="107" t="s">
        <v>152</v>
      </c>
      <c r="E51" s="108">
        <v>227116</v>
      </c>
      <c r="F51" s="109" t="s">
        <v>153</v>
      </c>
      <c r="G51" s="25"/>
      <c r="H51" s="107" t="s">
        <v>152</v>
      </c>
      <c r="I51" s="110">
        <v>6</v>
      </c>
      <c r="J51" s="109" t="s">
        <v>153</v>
      </c>
      <c r="K51" s="25"/>
      <c r="L51" s="107" t="s">
        <v>152</v>
      </c>
      <c r="M51" s="108">
        <v>178072</v>
      </c>
      <c r="N51" s="109" t="s">
        <v>153</v>
      </c>
      <c r="O51" s="25"/>
      <c r="P51" s="107" t="s">
        <v>152</v>
      </c>
      <c r="Q51" s="110" t="s">
        <v>586</v>
      </c>
      <c r="R51" s="109" t="s">
        <v>158</v>
      </c>
      <c r="S51" s="25"/>
      <c r="T51" s="107" t="s">
        <v>152</v>
      </c>
      <c r="U51" s="108">
        <v>405189</v>
      </c>
      <c r="V51" s="109" t="s">
        <v>153</v>
      </c>
    </row>
    <row r="52" spans="1:22" ht="15.75" thickBot="1" x14ac:dyDescent="0.3">
      <c r="A52" s="14"/>
      <c r="B52" s="111" t="s">
        <v>31</v>
      </c>
      <c r="C52" s="21" t="s">
        <v>153</v>
      </c>
      <c r="D52" s="112"/>
      <c r="E52" s="113">
        <v>1101</v>
      </c>
      <c r="F52" s="114" t="s">
        <v>153</v>
      </c>
      <c r="G52" s="21"/>
      <c r="H52" s="114"/>
      <c r="I52" s="115" t="s">
        <v>154</v>
      </c>
      <c r="J52" s="114" t="s">
        <v>153</v>
      </c>
      <c r="K52" s="21"/>
      <c r="L52" s="114"/>
      <c r="M52" s="115" t="s">
        <v>154</v>
      </c>
      <c r="N52" s="114" t="s">
        <v>153</v>
      </c>
      <c r="O52" s="21"/>
      <c r="P52" s="114"/>
      <c r="Q52" s="115" t="s">
        <v>154</v>
      </c>
      <c r="R52" s="114" t="s">
        <v>153</v>
      </c>
      <c r="S52" s="21"/>
      <c r="T52" s="112"/>
      <c r="U52" s="113">
        <v>1101</v>
      </c>
      <c r="V52" s="114" t="s">
        <v>153</v>
      </c>
    </row>
    <row r="53" spans="1:22" x14ac:dyDescent="0.25">
      <c r="A53" s="14"/>
      <c r="B53" s="19"/>
      <c r="C53" s="19" t="s">
        <v>153</v>
      </c>
      <c r="D53" s="35"/>
      <c r="E53" s="35"/>
      <c r="F53" s="19"/>
      <c r="G53" s="19"/>
      <c r="H53" s="35"/>
      <c r="I53" s="35"/>
      <c r="J53" s="19"/>
      <c r="K53" s="19"/>
      <c r="L53" s="35"/>
      <c r="M53" s="35"/>
      <c r="N53" s="19"/>
      <c r="O53" s="19"/>
      <c r="P53" s="35"/>
      <c r="Q53" s="35"/>
      <c r="R53" s="19"/>
      <c r="S53" s="19"/>
      <c r="T53" s="35"/>
      <c r="U53" s="35"/>
      <c r="V53" s="19"/>
    </row>
    <row r="54" spans="1:22" x14ac:dyDescent="0.25">
      <c r="A54" s="14"/>
      <c r="B54" s="116" t="s">
        <v>32</v>
      </c>
      <c r="C54" s="25" t="s">
        <v>153</v>
      </c>
      <c r="D54" s="107"/>
      <c r="E54" s="108">
        <v>228217</v>
      </c>
      <c r="F54" s="109" t="s">
        <v>153</v>
      </c>
      <c r="G54" s="25"/>
      <c r="H54" s="107"/>
      <c r="I54" s="110">
        <v>6</v>
      </c>
      <c r="J54" s="109" t="s">
        <v>153</v>
      </c>
      <c r="K54" s="25"/>
      <c r="L54" s="107"/>
      <c r="M54" s="108">
        <v>178072</v>
      </c>
      <c r="N54" s="109" t="s">
        <v>153</v>
      </c>
      <c r="O54" s="25"/>
      <c r="P54" s="107"/>
      <c r="Q54" s="110" t="s">
        <v>586</v>
      </c>
      <c r="R54" s="109" t="s">
        <v>158</v>
      </c>
      <c r="S54" s="25"/>
      <c r="T54" s="107"/>
      <c r="U54" s="108">
        <v>406290</v>
      </c>
      <c r="V54" s="109" t="s">
        <v>153</v>
      </c>
    </row>
    <row r="55" spans="1:22" ht="15.75" thickBot="1" x14ac:dyDescent="0.3">
      <c r="A55" s="14"/>
      <c r="B55" s="111" t="s">
        <v>33</v>
      </c>
      <c r="C55" s="21" t="s">
        <v>153</v>
      </c>
      <c r="D55" s="112"/>
      <c r="E55" s="113">
        <v>198947</v>
      </c>
      <c r="F55" s="114" t="s">
        <v>153</v>
      </c>
      <c r="G55" s="21"/>
      <c r="H55" s="112"/>
      <c r="I55" s="117">
        <v>5</v>
      </c>
      <c r="J55" s="114" t="s">
        <v>153</v>
      </c>
      <c r="K55" s="21"/>
      <c r="L55" s="112"/>
      <c r="M55" s="113">
        <v>149968</v>
      </c>
      <c r="N55" s="114" t="s">
        <v>153</v>
      </c>
      <c r="O55" s="21"/>
      <c r="P55" s="112"/>
      <c r="Q55" s="117" t="s">
        <v>586</v>
      </c>
      <c r="R55" s="114" t="s">
        <v>158</v>
      </c>
      <c r="S55" s="21"/>
      <c r="T55" s="112"/>
      <c r="U55" s="113">
        <v>348915</v>
      </c>
      <c r="V55" s="114" t="s">
        <v>153</v>
      </c>
    </row>
    <row r="56" spans="1:22" x14ac:dyDescent="0.25">
      <c r="A56" s="14"/>
      <c r="B56" s="19"/>
      <c r="C56" s="19" t="s">
        <v>153</v>
      </c>
      <c r="D56" s="35"/>
      <c r="E56" s="35"/>
      <c r="F56" s="19"/>
      <c r="G56" s="19"/>
      <c r="H56" s="35"/>
      <c r="I56" s="35"/>
      <c r="J56" s="19"/>
      <c r="K56" s="19"/>
      <c r="L56" s="35"/>
      <c r="M56" s="35"/>
      <c r="N56" s="19"/>
      <c r="O56" s="19"/>
      <c r="P56" s="35"/>
      <c r="Q56" s="35"/>
      <c r="R56" s="19"/>
      <c r="S56" s="19"/>
      <c r="T56" s="35"/>
      <c r="U56" s="35"/>
      <c r="V56" s="19"/>
    </row>
    <row r="57" spans="1:22" x14ac:dyDescent="0.25">
      <c r="A57" s="14"/>
      <c r="B57" s="116" t="s">
        <v>34</v>
      </c>
      <c r="C57" s="25" t="s">
        <v>153</v>
      </c>
      <c r="D57" s="107"/>
      <c r="E57" s="108">
        <v>29270</v>
      </c>
      <c r="F57" s="109" t="s">
        <v>153</v>
      </c>
      <c r="G57" s="25"/>
      <c r="H57" s="107"/>
      <c r="I57" s="110">
        <v>1</v>
      </c>
      <c r="J57" s="109" t="s">
        <v>153</v>
      </c>
      <c r="K57" s="25"/>
      <c r="L57" s="107"/>
      <c r="M57" s="108">
        <v>28104</v>
      </c>
      <c r="N57" s="109" t="s">
        <v>153</v>
      </c>
      <c r="O57" s="25"/>
      <c r="P57" s="109"/>
      <c r="Q57" s="118" t="s">
        <v>154</v>
      </c>
      <c r="R57" s="109" t="s">
        <v>153</v>
      </c>
      <c r="S57" s="25"/>
      <c r="T57" s="107"/>
      <c r="U57" s="108">
        <v>57375</v>
      </c>
      <c r="V57" s="109" t="s">
        <v>153</v>
      </c>
    </row>
    <row r="58" spans="1:22" ht="25.5" x14ac:dyDescent="0.25">
      <c r="A58" s="14"/>
      <c r="B58" s="111" t="s">
        <v>35</v>
      </c>
      <c r="C58" s="21" t="s">
        <v>153</v>
      </c>
      <c r="D58" s="112"/>
      <c r="E58" s="113">
        <v>21128</v>
      </c>
      <c r="F58" s="114" t="s">
        <v>153</v>
      </c>
      <c r="G58" s="21"/>
      <c r="H58" s="112"/>
      <c r="I58" s="117">
        <v>14</v>
      </c>
      <c r="J58" s="114" t="s">
        <v>153</v>
      </c>
      <c r="K58" s="21"/>
      <c r="L58" s="112"/>
      <c r="M58" s="113">
        <v>12345</v>
      </c>
      <c r="N58" s="114" t="s">
        <v>153</v>
      </c>
      <c r="O58" s="21"/>
      <c r="P58" s="114"/>
      <c r="Q58" s="115" t="s">
        <v>154</v>
      </c>
      <c r="R58" s="114" t="s">
        <v>153</v>
      </c>
      <c r="S58" s="21"/>
      <c r="T58" s="112"/>
      <c r="U58" s="113">
        <v>33487</v>
      </c>
      <c r="V58" s="114" t="s">
        <v>153</v>
      </c>
    </row>
    <row r="59" spans="1:22" ht="26.25" thickBot="1" x14ac:dyDescent="0.3">
      <c r="A59" s="14"/>
      <c r="B59" s="106" t="s">
        <v>36</v>
      </c>
      <c r="C59" s="25" t="s">
        <v>153</v>
      </c>
      <c r="D59" s="107"/>
      <c r="E59" s="110" t="s">
        <v>587</v>
      </c>
      <c r="F59" s="109" t="s">
        <v>158</v>
      </c>
      <c r="G59" s="25"/>
      <c r="H59" s="109"/>
      <c r="I59" s="118" t="s">
        <v>154</v>
      </c>
      <c r="J59" s="109" t="s">
        <v>153</v>
      </c>
      <c r="K59" s="25"/>
      <c r="L59" s="109"/>
      <c r="M59" s="118" t="s">
        <v>154</v>
      </c>
      <c r="N59" s="109" t="s">
        <v>153</v>
      </c>
      <c r="O59" s="25"/>
      <c r="P59" s="109"/>
      <c r="Q59" s="118" t="s">
        <v>154</v>
      </c>
      <c r="R59" s="109" t="s">
        <v>153</v>
      </c>
      <c r="S59" s="25"/>
      <c r="T59" s="107"/>
      <c r="U59" s="110" t="s">
        <v>587</v>
      </c>
      <c r="V59" s="109" t="s">
        <v>158</v>
      </c>
    </row>
    <row r="60" spans="1:22" x14ac:dyDescent="0.25">
      <c r="A60" s="14"/>
      <c r="B60" s="19"/>
      <c r="C60" s="19" t="s">
        <v>153</v>
      </c>
      <c r="D60" s="35"/>
      <c r="E60" s="35"/>
      <c r="F60" s="19"/>
      <c r="G60" s="19"/>
      <c r="H60" s="35"/>
      <c r="I60" s="35"/>
      <c r="J60" s="19"/>
      <c r="K60" s="19"/>
      <c r="L60" s="35"/>
      <c r="M60" s="35"/>
      <c r="N60" s="19"/>
      <c r="O60" s="19"/>
      <c r="P60" s="35"/>
      <c r="Q60" s="35"/>
      <c r="R60" s="19"/>
      <c r="S60" s="19"/>
      <c r="T60" s="35"/>
      <c r="U60" s="35"/>
      <c r="V60" s="19"/>
    </row>
    <row r="61" spans="1:22" x14ac:dyDescent="0.25">
      <c r="A61" s="14"/>
      <c r="B61" s="119" t="s">
        <v>567</v>
      </c>
      <c r="C61" s="21" t="s">
        <v>153</v>
      </c>
      <c r="D61" s="112"/>
      <c r="E61" s="113">
        <v>8215</v>
      </c>
      <c r="F61" s="114" t="s">
        <v>153</v>
      </c>
      <c r="G61" s="21"/>
      <c r="H61" s="112"/>
      <c r="I61" s="117" t="s">
        <v>263</v>
      </c>
      <c r="J61" s="114" t="s">
        <v>158</v>
      </c>
      <c r="K61" s="21"/>
      <c r="L61" s="112"/>
      <c r="M61" s="113">
        <v>15759</v>
      </c>
      <c r="N61" s="114" t="s">
        <v>153</v>
      </c>
      <c r="O61" s="21"/>
      <c r="P61" s="114"/>
      <c r="Q61" s="115" t="s">
        <v>154</v>
      </c>
      <c r="R61" s="114" t="s">
        <v>153</v>
      </c>
      <c r="S61" s="21"/>
      <c r="T61" s="112"/>
      <c r="U61" s="113">
        <v>23961</v>
      </c>
      <c r="V61" s="114" t="s">
        <v>153</v>
      </c>
    </row>
    <row r="62" spans="1:22" x14ac:dyDescent="0.25">
      <c r="A62" s="14"/>
      <c r="B62" s="106" t="s">
        <v>570</v>
      </c>
      <c r="C62" s="25" t="s">
        <v>153</v>
      </c>
      <c r="D62" s="24"/>
      <c r="E62" s="24"/>
      <c r="F62" s="24"/>
      <c r="G62" s="25"/>
      <c r="H62" s="24"/>
      <c r="I62" s="24"/>
      <c r="J62" s="24"/>
      <c r="K62" s="25"/>
      <c r="L62" s="24"/>
      <c r="M62" s="24"/>
      <c r="N62" s="24"/>
      <c r="O62" s="25"/>
      <c r="P62" s="24"/>
      <c r="Q62" s="24"/>
      <c r="R62" s="24"/>
      <c r="S62" s="25"/>
      <c r="T62" s="24"/>
      <c r="U62" s="24"/>
      <c r="V62" s="24"/>
    </row>
    <row r="63" spans="1:22" x14ac:dyDescent="0.25">
      <c r="A63" s="14"/>
      <c r="B63" s="119" t="s">
        <v>39</v>
      </c>
      <c r="C63" s="21" t="s">
        <v>153</v>
      </c>
      <c r="D63" s="112"/>
      <c r="E63" s="117" t="s">
        <v>588</v>
      </c>
      <c r="F63" s="114" t="s">
        <v>158</v>
      </c>
      <c r="G63" s="21"/>
      <c r="H63" s="114"/>
      <c r="I63" s="115" t="s">
        <v>154</v>
      </c>
      <c r="J63" s="114" t="s">
        <v>153</v>
      </c>
      <c r="K63" s="21"/>
      <c r="L63" s="112"/>
      <c r="M63" s="117" t="s">
        <v>589</v>
      </c>
      <c r="N63" s="114" t="s">
        <v>158</v>
      </c>
      <c r="O63" s="21"/>
      <c r="P63" s="112"/>
      <c r="Q63" s="113">
        <v>1689</v>
      </c>
      <c r="R63" s="114" t="s">
        <v>153</v>
      </c>
      <c r="S63" s="21"/>
      <c r="T63" s="112"/>
      <c r="U63" s="117" t="s">
        <v>590</v>
      </c>
      <c r="V63" s="114" t="s">
        <v>158</v>
      </c>
    </row>
    <row r="64" spans="1:22" x14ac:dyDescent="0.25">
      <c r="A64" s="14"/>
      <c r="B64" s="116" t="s">
        <v>40</v>
      </c>
      <c r="C64" s="25" t="s">
        <v>153</v>
      </c>
      <c r="D64" s="107"/>
      <c r="E64" s="110">
        <v>84</v>
      </c>
      <c r="F64" s="109" t="s">
        <v>153</v>
      </c>
      <c r="G64" s="25"/>
      <c r="H64" s="107"/>
      <c r="I64" s="108">
        <v>1689</v>
      </c>
      <c r="J64" s="109" t="s">
        <v>153</v>
      </c>
      <c r="K64" s="25"/>
      <c r="L64" s="107"/>
      <c r="M64" s="110">
        <v>18</v>
      </c>
      <c r="N64" s="109" t="s">
        <v>153</v>
      </c>
      <c r="O64" s="25"/>
      <c r="P64" s="107"/>
      <c r="Q64" s="110" t="s">
        <v>591</v>
      </c>
      <c r="R64" s="109" t="s">
        <v>158</v>
      </c>
      <c r="S64" s="25"/>
      <c r="T64" s="107"/>
      <c r="U64" s="110">
        <v>102</v>
      </c>
      <c r="V64" s="109" t="s">
        <v>153</v>
      </c>
    </row>
    <row r="65" spans="1:22" ht="15.75" thickBot="1" x14ac:dyDescent="0.3">
      <c r="A65" s="14"/>
      <c r="B65" s="119" t="s">
        <v>41</v>
      </c>
      <c r="C65" s="21" t="s">
        <v>153</v>
      </c>
      <c r="D65" s="112"/>
      <c r="E65" s="113">
        <v>11956</v>
      </c>
      <c r="F65" s="114" t="s">
        <v>153</v>
      </c>
      <c r="G65" s="21"/>
      <c r="H65" s="112"/>
      <c r="I65" s="117" t="s">
        <v>592</v>
      </c>
      <c r="J65" s="114" t="s">
        <v>158</v>
      </c>
      <c r="K65" s="21"/>
      <c r="L65" s="112"/>
      <c r="M65" s="117">
        <v>740</v>
      </c>
      <c r="N65" s="114" t="s">
        <v>153</v>
      </c>
      <c r="O65" s="21"/>
      <c r="P65" s="112"/>
      <c r="Q65" s="117" t="s">
        <v>593</v>
      </c>
      <c r="R65" s="114" t="s">
        <v>158</v>
      </c>
      <c r="S65" s="21"/>
      <c r="T65" s="112"/>
      <c r="U65" s="117">
        <v>247</v>
      </c>
      <c r="V65" s="114" t="s">
        <v>153</v>
      </c>
    </row>
    <row r="66" spans="1:22" x14ac:dyDescent="0.25">
      <c r="A66" s="14"/>
      <c r="B66" s="19"/>
      <c r="C66" s="19" t="s">
        <v>153</v>
      </c>
      <c r="D66" s="35"/>
      <c r="E66" s="35"/>
      <c r="F66" s="19"/>
      <c r="G66" s="19"/>
      <c r="H66" s="35"/>
      <c r="I66" s="35"/>
      <c r="J66" s="19"/>
      <c r="K66" s="19"/>
      <c r="L66" s="35"/>
      <c r="M66" s="35"/>
      <c r="N66" s="19"/>
      <c r="O66" s="19"/>
      <c r="P66" s="35"/>
      <c r="Q66" s="35"/>
      <c r="R66" s="19"/>
      <c r="S66" s="19"/>
      <c r="T66" s="35"/>
      <c r="U66" s="35"/>
      <c r="V66" s="19"/>
    </row>
    <row r="67" spans="1:22" ht="26.25" thickBot="1" x14ac:dyDescent="0.3">
      <c r="A67" s="14"/>
      <c r="B67" s="120" t="s">
        <v>576</v>
      </c>
      <c r="C67" s="25" t="s">
        <v>153</v>
      </c>
      <c r="D67" s="107"/>
      <c r="E67" s="108">
        <v>7324</v>
      </c>
      <c r="F67" s="109" t="s">
        <v>153</v>
      </c>
      <c r="G67" s="25"/>
      <c r="H67" s="107"/>
      <c r="I67" s="108">
        <v>1685</v>
      </c>
      <c r="J67" s="109" t="s">
        <v>153</v>
      </c>
      <c r="K67" s="25"/>
      <c r="L67" s="107"/>
      <c r="M67" s="110" t="s">
        <v>594</v>
      </c>
      <c r="N67" s="109" t="s">
        <v>158</v>
      </c>
      <c r="O67" s="25"/>
      <c r="P67" s="107"/>
      <c r="Q67" s="110" t="s">
        <v>593</v>
      </c>
      <c r="R67" s="109" t="s">
        <v>158</v>
      </c>
      <c r="S67" s="25"/>
      <c r="T67" s="107"/>
      <c r="U67" s="110" t="s">
        <v>595</v>
      </c>
      <c r="V67" s="109" t="s">
        <v>158</v>
      </c>
    </row>
    <row r="68" spans="1:22" x14ac:dyDescent="0.25">
      <c r="A68" s="14"/>
      <c r="B68" s="19"/>
      <c r="C68" s="19" t="s">
        <v>153</v>
      </c>
      <c r="D68" s="35"/>
      <c r="E68" s="35"/>
      <c r="F68" s="19"/>
      <c r="G68" s="19"/>
      <c r="H68" s="35"/>
      <c r="I68" s="35"/>
      <c r="J68" s="19"/>
      <c r="K68" s="19"/>
      <c r="L68" s="35"/>
      <c r="M68" s="35"/>
      <c r="N68" s="19"/>
      <c r="O68" s="19"/>
      <c r="P68" s="35"/>
      <c r="Q68" s="35"/>
      <c r="R68" s="19"/>
      <c r="S68" s="19"/>
      <c r="T68" s="35"/>
      <c r="U68" s="35"/>
      <c r="V68" s="19"/>
    </row>
    <row r="69" spans="1:22" x14ac:dyDescent="0.25">
      <c r="A69" s="14"/>
      <c r="B69" s="119" t="s">
        <v>43</v>
      </c>
      <c r="C69" s="21" t="s">
        <v>153</v>
      </c>
      <c r="D69" s="112"/>
      <c r="E69" s="113">
        <v>15539</v>
      </c>
      <c r="F69" s="114" t="s">
        <v>153</v>
      </c>
      <c r="G69" s="21"/>
      <c r="H69" s="112"/>
      <c r="I69" s="113">
        <v>1672</v>
      </c>
      <c r="J69" s="114" t="s">
        <v>153</v>
      </c>
      <c r="K69" s="21"/>
      <c r="L69" s="112"/>
      <c r="M69" s="113">
        <v>15703</v>
      </c>
      <c r="N69" s="114" t="s">
        <v>153</v>
      </c>
      <c r="O69" s="21"/>
      <c r="P69" s="112"/>
      <c r="Q69" s="117" t="s">
        <v>593</v>
      </c>
      <c r="R69" s="114" t="s">
        <v>158</v>
      </c>
      <c r="S69" s="21"/>
      <c r="T69" s="112"/>
      <c r="U69" s="113">
        <v>20469</v>
      </c>
      <c r="V69" s="114" t="s">
        <v>153</v>
      </c>
    </row>
    <row r="70" spans="1:22" ht="15.75" thickBot="1" x14ac:dyDescent="0.3">
      <c r="A70" s="14"/>
      <c r="B70" s="116" t="s">
        <v>579</v>
      </c>
      <c r="C70" s="25" t="s">
        <v>153</v>
      </c>
      <c r="D70" s="107"/>
      <c r="E70" s="110" t="s">
        <v>596</v>
      </c>
      <c r="F70" s="109" t="s">
        <v>158</v>
      </c>
      <c r="G70" s="25"/>
      <c r="H70" s="107"/>
      <c r="I70" s="110">
        <v>675</v>
      </c>
      <c r="J70" s="109" t="s">
        <v>153</v>
      </c>
      <c r="K70" s="25"/>
      <c r="L70" s="107"/>
      <c r="M70" s="108">
        <v>4255</v>
      </c>
      <c r="N70" s="109" t="s">
        <v>153</v>
      </c>
      <c r="O70" s="25"/>
      <c r="P70" s="109"/>
      <c r="Q70" s="118" t="s">
        <v>154</v>
      </c>
      <c r="R70" s="109" t="s">
        <v>153</v>
      </c>
      <c r="S70" s="25"/>
      <c r="T70" s="107"/>
      <c r="U70" s="108">
        <v>4840</v>
      </c>
      <c r="V70" s="109" t="s">
        <v>153</v>
      </c>
    </row>
    <row r="71" spans="1:22" x14ac:dyDescent="0.25">
      <c r="A71" s="14"/>
      <c r="B71" s="19"/>
      <c r="C71" s="19" t="s">
        <v>153</v>
      </c>
      <c r="D71" s="35"/>
      <c r="E71" s="35"/>
      <c r="F71" s="19"/>
      <c r="G71" s="19"/>
      <c r="H71" s="35"/>
      <c r="I71" s="35"/>
      <c r="J71" s="19"/>
      <c r="K71" s="19"/>
      <c r="L71" s="35"/>
      <c r="M71" s="35"/>
      <c r="N71" s="19"/>
      <c r="O71" s="19"/>
      <c r="P71" s="35"/>
      <c r="Q71" s="35"/>
      <c r="R71" s="19"/>
      <c r="S71" s="19"/>
      <c r="T71" s="35"/>
      <c r="U71" s="35"/>
      <c r="V71" s="19"/>
    </row>
    <row r="72" spans="1:22" x14ac:dyDescent="0.25">
      <c r="A72" s="14"/>
      <c r="B72" s="121" t="s">
        <v>45</v>
      </c>
      <c r="C72" s="21" t="s">
        <v>153</v>
      </c>
      <c r="D72" s="112"/>
      <c r="E72" s="113">
        <v>15629</v>
      </c>
      <c r="F72" s="114" t="s">
        <v>153</v>
      </c>
      <c r="G72" s="21"/>
      <c r="H72" s="112"/>
      <c r="I72" s="117">
        <v>997</v>
      </c>
      <c r="J72" s="114" t="s">
        <v>153</v>
      </c>
      <c r="K72" s="21"/>
      <c r="L72" s="112"/>
      <c r="M72" s="113">
        <v>11448</v>
      </c>
      <c r="N72" s="114" t="s">
        <v>153</v>
      </c>
      <c r="O72" s="21"/>
      <c r="P72" s="112"/>
      <c r="Q72" s="117" t="s">
        <v>593</v>
      </c>
      <c r="R72" s="114" t="s">
        <v>158</v>
      </c>
      <c r="S72" s="21"/>
      <c r="T72" s="112"/>
      <c r="U72" s="113">
        <v>15629</v>
      </c>
      <c r="V72" s="114" t="s">
        <v>153</v>
      </c>
    </row>
    <row r="73" spans="1:22" ht="26.25" thickBot="1" x14ac:dyDescent="0.3">
      <c r="A73" s="14"/>
      <c r="B73" s="122" t="s">
        <v>58</v>
      </c>
      <c r="C73" s="25" t="s">
        <v>153</v>
      </c>
      <c r="D73" s="107"/>
      <c r="E73" s="110" t="s">
        <v>239</v>
      </c>
      <c r="F73" s="109" t="s">
        <v>158</v>
      </c>
      <c r="G73" s="25"/>
      <c r="H73" s="107"/>
      <c r="I73" s="110" t="s">
        <v>597</v>
      </c>
      <c r="J73" s="109" t="s">
        <v>158</v>
      </c>
      <c r="K73" s="25"/>
      <c r="L73" s="107"/>
      <c r="M73" s="110" t="s">
        <v>598</v>
      </c>
      <c r="N73" s="109" t="s">
        <v>158</v>
      </c>
      <c r="O73" s="25"/>
      <c r="P73" s="107"/>
      <c r="Q73" s="108">
        <v>12586</v>
      </c>
      <c r="R73" s="109" t="s">
        <v>153</v>
      </c>
      <c r="S73" s="25"/>
      <c r="T73" s="107"/>
      <c r="U73" s="110" t="s">
        <v>239</v>
      </c>
      <c r="V73" s="109" t="s">
        <v>158</v>
      </c>
    </row>
    <row r="74" spans="1:22" x14ac:dyDescent="0.25">
      <c r="A74" s="14"/>
      <c r="B74" s="19"/>
      <c r="C74" s="19" t="s">
        <v>153</v>
      </c>
      <c r="D74" s="35"/>
      <c r="E74" s="35"/>
      <c r="F74" s="19"/>
      <c r="G74" s="19"/>
      <c r="H74" s="35"/>
      <c r="I74" s="35"/>
      <c r="J74" s="19"/>
      <c r="K74" s="19"/>
      <c r="L74" s="35"/>
      <c r="M74" s="35"/>
      <c r="N74" s="19"/>
      <c r="O74" s="19"/>
      <c r="P74" s="35"/>
      <c r="Q74" s="35"/>
      <c r="R74" s="19"/>
      <c r="S74" s="19"/>
      <c r="T74" s="35"/>
      <c r="U74" s="35"/>
      <c r="V74" s="19"/>
    </row>
    <row r="75" spans="1:22" ht="15.75" thickBot="1" x14ac:dyDescent="0.3">
      <c r="A75" s="14"/>
      <c r="B75" s="121" t="s">
        <v>583</v>
      </c>
      <c r="C75" s="21" t="s">
        <v>153</v>
      </c>
      <c r="D75" s="112" t="s">
        <v>152</v>
      </c>
      <c r="E75" s="113">
        <v>7940</v>
      </c>
      <c r="F75" s="114" t="s">
        <v>153</v>
      </c>
      <c r="G75" s="21"/>
      <c r="H75" s="112" t="s">
        <v>152</v>
      </c>
      <c r="I75" s="117" t="s">
        <v>599</v>
      </c>
      <c r="J75" s="114" t="s">
        <v>158</v>
      </c>
      <c r="K75" s="21"/>
      <c r="L75" s="112" t="s">
        <v>152</v>
      </c>
      <c r="M75" s="113">
        <v>3470</v>
      </c>
      <c r="N75" s="114" t="s">
        <v>153</v>
      </c>
      <c r="O75" s="21"/>
      <c r="P75" s="112" t="s">
        <v>152</v>
      </c>
      <c r="Q75" s="117">
        <v>141</v>
      </c>
      <c r="R75" s="114" t="s">
        <v>153</v>
      </c>
      <c r="S75" s="21"/>
      <c r="T75" s="112" t="s">
        <v>152</v>
      </c>
      <c r="U75" s="113">
        <v>7940</v>
      </c>
      <c r="V75" s="114" t="s">
        <v>153</v>
      </c>
    </row>
    <row r="76" spans="1:22" ht="15.75" thickTop="1" x14ac:dyDescent="0.25">
      <c r="A76" s="14"/>
      <c r="B76" s="19"/>
      <c r="C76" s="19" t="s">
        <v>153</v>
      </c>
      <c r="D76" s="63"/>
      <c r="E76" s="63"/>
      <c r="F76" s="19"/>
      <c r="G76" s="19"/>
      <c r="H76" s="63"/>
      <c r="I76" s="63"/>
      <c r="J76" s="19"/>
      <c r="K76" s="19"/>
      <c r="L76" s="63"/>
      <c r="M76" s="63"/>
      <c r="N76" s="19"/>
      <c r="O76" s="19"/>
      <c r="P76" s="63"/>
      <c r="Q76" s="63"/>
      <c r="R76" s="19"/>
      <c r="S76" s="19"/>
      <c r="T76" s="63"/>
      <c r="U76" s="63"/>
      <c r="V76" s="19"/>
    </row>
    <row r="77" spans="1:22" ht="15" customHeight="1" x14ac:dyDescent="0.25">
      <c r="A77" s="14" t="s">
        <v>737</v>
      </c>
      <c r="B77" s="13" t="s">
        <v>5</v>
      </c>
      <c r="C77" s="13"/>
      <c r="D77" s="13"/>
      <c r="E77" s="13"/>
      <c r="F77" s="13"/>
      <c r="G77" s="13"/>
      <c r="H77" s="13"/>
      <c r="I77" s="13"/>
      <c r="J77" s="13"/>
      <c r="K77" s="13"/>
      <c r="L77" s="13"/>
      <c r="M77" s="13"/>
      <c r="N77" s="13"/>
      <c r="O77" s="13"/>
      <c r="P77" s="13"/>
      <c r="Q77" s="13"/>
      <c r="R77" s="13"/>
      <c r="S77" s="13"/>
      <c r="T77" s="13"/>
      <c r="U77" s="13"/>
      <c r="V77" s="13"/>
    </row>
    <row r="78" spans="1:22" x14ac:dyDescent="0.25">
      <c r="A78" s="14"/>
      <c r="B78" s="13"/>
      <c r="C78" s="13"/>
      <c r="D78" s="13"/>
      <c r="E78" s="13"/>
      <c r="F78" s="13"/>
      <c r="G78" s="13"/>
      <c r="H78" s="13"/>
      <c r="I78" s="13"/>
      <c r="J78" s="13"/>
      <c r="K78" s="13"/>
      <c r="L78" s="13"/>
      <c r="M78" s="13"/>
      <c r="N78" s="13"/>
      <c r="O78" s="13"/>
      <c r="P78" s="13"/>
      <c r="Q78" s="13"/>
      <c r="R78" s="13"/>
      <c r="S78" s="13"/>
      <c r="T78" s="13"/>
      <c r="U78" s="13"/>
      <c r="V78" s="13"/>
    </row>
    <row r="79" spans="1:22" x14ac:dyDescent="0.25">
      <c r="A79" s="14"/>
      <c r="B79" s="132"/>
      <c r="C79" s="132"/>
      <c r="D79" s="132"/>
      <c r="E79" s="132"/>
      <c r="F79" s="132"/>
      <c r="G79" s="132"/>
      <c r="H79" s="132"/>
      <c r="I79" s="132"/>
      <c r="J79" s="132"/>
      <c r="K79" s="132"/>
      <c r="L79" s="132"/>
      <c r="M79" s="132"/>
      <c r="N79" s="132"/>
      <c r="O79" s="132"/>
      <c r="P79" s="132"/>
      <c r="Q79" s="132"/>
      <c r="R79" s="132"/>
      <c r="S79" s="132"/>
      <c r="T79" s="132"/>
      <c r="U79" s="132"/>
      <c r="V79" s="132"/>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x14ac:dyDescent="0.25">
      <c r="A81" s="14"/>
      <c r="B81" s="130" t="s">
        <v>600</v>
      </c>
      <c r="C81" s="130"/>
      <c r="D81" s="130"/>
      <c r="E81" s="130"/>
      <c r="F81" s="130"/>
      <c r="G81" s="130"/>
      <c r="H81" s="130"/>
      <c r="I81" s="130"/>
      <c r="J81" s="130"/>
      <c r="K81" s="130"/>
      <c r="L81" s="130"/>
      <c r="M81" s="130"/>
      <c r="N81" s="130"/>
      <c r="O81" s="130"/>
      <c r="P81" s="130"/>
      <c r="Q81" s="130"/>
      <c r="R81" s="130"/>
      <c r="S81" s="130"/>
      <c r="T81" s="130"/>
      <c r="U81" s="130"/>
      <c r="V81" s="130"/>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4"/>
      <c r="B83" s="130" t="s">
        <v>412</v>
      </c>
      <c r="C83" s="130"/>
      <c r="D83" s="130"/>
      <c r="E83" s="130"/>
      <c r="F83" s="130"/>
      <c r="G83" s="130"/>
      <c r="H83" s="130"/>
      <c r="I83" s="130"/>
      <c r="J83" s="130"/>
      <c r="K83" s="130"/>
      <c r="L83" s="130"/>
      <c r="M83" s="130"/>
      <c r="N83" s="130"/>
      <c r="O83" s="130"/>
      <c r="P83" s="130"/>
      <c r="Q83" s="130"/>
      <c r="R83" s="130"/>
      <c r="S83" s="130"/>
      <c r="T83" s="130"/>
      <c r="U83" s="130"/>
      <c r="V83" s="130"/>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x14ac:dyDescent="0.25">
      <c r="A85" s="14"/>
      <c r="B85" s="131"/>
      <c r="C85" s="131"/>
      <c r="D85" s="131"/>
      <c r="E85" s="131"/>
      <c r="F85" s="131"/>
      <c r="G85" s="131"/>
      <c r="H85" s="131"/>
      <c r="I85" s="131"/>
      <c r="J85" s="131"/>
      <c r="K85" s="131"/>
      <c r="L85" s="131"/>
      <c r="M85" s="131"/>
      <c r="N85" s="131"/>
      <c r="O85" s="131"/>
      <c r="P85" s="131"/>
      <c r="Q85" s="131"/>
      <c r="R85" s="131"/>
      <c r="S85" s="131"/>
      <c r="T85" s="131"/>
      <c r="U85" s="131"/>
      <c r="V85" s="131"/>
    </row>
    <row r="86" spans="1:22" x14ac:dyDescent="0.25">
      <c r="A86" s="14"/>
      <c r="B86" s="4"/>
      <c r="C86" s="4"/>
      <c r="D86" s="4"/>
      <c r="E86" s="4"/>
      <c r="F86" s="4"/>
      <c r="G86" s="4"/>
      <c r="H86" s="4"/>
      <c r="I86" s="4"/>
      <c r="J86" s="4"/>
      <c r="K86" s="4"/>
      <c r="L86" s="4"/>
      <c r="M86" s="4"/>
      <c r="N86" s="4"/>
      <c r="O86" s="4"/>
      <c r="P86" s="4"/>
      <c r="Q86" s="4"/>
      <c r="R86" s="4"/>
      <c r="S86" s="4"/>
      <c r="T86" s="4"/>
      <c r="U86" s="4"/>
      <c r="V86" s="4"/>
    </row>
    <row r="87" spans="1:22" x14ac:dyDescent="0.25">
      <c r="A87" s="14"/>
      <c r="B87" s="123" t="s">
        <v>145</v>
      </c>
      <c r="C87" s="43" t="s">
        <v>153</v>
      </c>
      <c r="D87" s="124" t="s">
        <v>557</v>
      </c>
      <c r="E87" s="124"/>
      <c r="F87" s="43"/>
      <c r="G87" s="43" t="s">
        <v>153</v>
      </c>
      <c r="H87" s="124" t="s">
        <v>559</v>
      </c>
      <c r="I87" s="124"/>
      <c r="J87" s="43"/>
      <c r="K87" s="43"/>
      <c r="L87" s="124" t="s">
        <v>560</v>
      </c>
      <c r="M87" s="124"/>
      <c r="N87" s="43"/>
      <c r="O87" s="43" t="s">
        <v>153</v>
      </c>
      <c r="P87" s="124" t="s">
        <v>561</v>
      </c>
      <c r="Q87" s="124"/>
      <c r="R87" s="43"/>
      <c r="S87" s="43"/>
      <c r="T87" s="124" t="s">
        <v>563</v>
      </c>
      <c r="U87" s="124"/>
      <c r="V87" s="43"/>
    </row>
    <row r="88" spans="1:22" ht="15.75" thickBot="1" x14ac:dyDescent="0.3">
      <c r="A88" s="14"/>
      <c r="B88" s="123"/>
      <c r="C88" s="43"/>
      <c r="D88" s="125" t="s">
        <v>558</v>
      </c>
      <c r="E88" s="125"/>
      <c r="F88" s="43"/>
      <c r="G88" s="43"/>
      <c r="H88" s="125"/>
      <c r="I88" s="125"/>
      <c r="J88" s="43"/>
      <c r="K88" s="43"/>
      <c r="L88" s="125" t="s">
        <v>559</v>
      </c>
      <c r="M88" s="125"/>
      <c r="N88" s="43"/>
      <c r="O88" s="43"/>
      <c r="P88" s="125" t="s">
        <v>562</v>
      </c>
      <c r="Q88" s="125"/>
      <c r="R88" s="43"/>
      <c r="S88" s="43"/>
      <c r="T88" s="125"/>
      <c r="U88" s="125"/>
      <c r="V88" s="43"/>
    </row>
    <row r="89" spans="1:22" x14ac:dyDescent="0.25">
      <c r="A89" s="14"/>
      <c r="B89" s="4"/>
      <c r="C89" s="13"/>
      <c r="D89" s="13"/>
      <c r="E89" s="13"/>
      <c r="F89" s="13"/>
      <c r="G89" s="13"/>
      <c r="H89" s="13"/>
      <c r="I89" s="13"/>
      <c r="J89" s="13"/>
      <c r="K89" s="13"/>
      <c r="L89" s="13"/>
      <c r="M89" s="13"/>
      <c r="N89" s="13"/>
      <c r="O89" s="13"/>
      <c r="P89" s="13"/>
      <c r="Q89" s="13"/>
      <c r="R89" s="13"/>
      <c r="S89" s="13"/>
      <c r="T89" s="13"/>
      <c r="U89" s="13"/>
      <c r="V89" s="13"/>
    </row>
    <row r="90" spans="1:22" x14ac:dyDescent="0.25">
      <c r="A90" s="14"/>
      <c r="B90" s="126" t="s">
        <v>65</v>
      </c>
      <c r="C90" s="25" t="s">
        <v>153</v>
      </c>
      <c r="D90" s="66"/>
      <c r="E90" s="66"/>
      <c r="F90" s="66"/>
      <c r="G90" s="25" t="s">
        <v>153</v>
      </c>
      <c r="H90" s="66"/>
      <c r="I90" s="66"/>
      <c r="J90" s="66"/>
      <c r="K90" s="25"/>
      <c r="L90" s="66"/>
      <c r="M90" s="66"/>
      <c r="N90" s="66"/>
      <c r="O90" s="25" t="s">
        <v>153</v>
      </c>
      <c r="P90" s="66"/>
      <c r="Q90" s="66"/>
      <c r="R90" s="66"/>
      <c r="S90" s="25"/>
      <c r="T90" s="66"/>
      <c r="U90" s="66"/>
      <c r="V90" s="66"/>
    </row>
    <row r="91" spans="1:22" x14ac:dyDescent="0.25">
      <c r="A91" s="14"/>
      <c r="B91" s="111" t="s">
        <v>66</v>
      </c>
      <c r="C91" s="21" t="s">
        <v>153</v>
      </c>
      <c r="D91" s="112" t="s">
        <v>152</v>
      </c>
      <c r="E91" s="113">
        <v>41133</v>
      </c>
      <c r="F91" s="114" t="s">
        <v>153</v>
      </c>
      <c r="G91" s="21" t="s">
        <v>153</v>
      </c>
      <c r="H91" s="112" t="s">
        <v>152</v>
      </c>
      <c r="I91" s="117">
        <v>232</v>
      </c>
      <c r="J91" s="114" t="s">
        <v>153</v>
      </c>
      <c r="K91" s="21"/>
      <c r="L91" s="112" t="s">
        <v>152</v>
      </c>
      <c r="M91" s="113">
        <v>33420</v>
      </c>
      <c r="N91" s="114" t="s">
        <v>153</v>
      </c>
      <c r="O91" s="21" t="s">
        <v>153</v>
      </c>
      <c r="P91" s="114" t="s">
        <v>152</v>
      </c>
      <c r="Q91" s="115" t="s">
        <v>154</v>
      </c>
      <c r="R91" s="114" t="s">
        <v>153</v>
      </c>
      <c r="S91" s="21"/>
      <c r="T91" s="112" t="s">
        <v>152</v>
      </c>
      <c r="U91" s="113">
        <v>74785</v>
      </c>
      <c r="V91" s="114" t="s">
        <v>153</v>
      </c>
    </row>
    <row r="92" spans="1:22" x14ac:dyDescent="0.25">
      <c r="A92" s="14"/>
      <c r="B92" s="106" t="s">
        <v>601</v>
      </c>
      <c r="C92" s="25" t="s">
        <v>153</v>
      </c>
      <c r="D92" s="107"/>
      <c r="E92" s="108">
        <v>212640</v>
      </c>
      <c r="F92" s="109" t="s">
        <v>153</v>
      </c>
      <c r="G92" s="25" t="s">
        <v>153</v>
      </c>
      <c r="H92" s="107"/>
      <c r="I92" s="108">
        <v>331139</v>
      </c>
      <c r="J92" s="109" t="s">
        <v>153</v>
      </c>
      <c r="K92" s="25"/>
      <c r="L92" s="107"/>
      <c r="M92" s="108">
        <v>288578</v>
      </c>
      <c r="N92" s="109" t="s">
        <v>153</v>
      </c>
      <c r="O92" s="25" t="s">
        <v>153</v>
      </c>
      <c r="P92" s="107"/>
      <c r="Q92" s="110" t="s">
        <v>602</v>
      </c>
      <c r="R92" s="109" t="s">
        <v>158</v>
      </c>
      <c r="S92" s="25"/>
      <c r="T92" s="107"/>
      <c r="U92" s="108">
        <v>487775</v>
      </c>
      <c r="V92" s="109" t="s">
        <v>153</v>
      </c>
    </row>
    <row r="93" spans="1:22" x14ac:dyDescent="0.25">
      <c r="A93" s="14"/>
      <c r="B93" s="111" t="s">
        <v>71</v>
      </c>
      <c r="C93" s="21" t="s">
        <v>153</v>
      </c>
      <c r="D93" s="112"/>
      <c r="E93" s="113">
        <v>244809</v>
      </c>
      <c r="F93" s="114" t="s">
        <v>153</v>
      </c>
      <c r="G93" s="21" t="s">
        <v>153</v>
      </c>
      <c r="H93" s="112"/>
      <c r="I93" s="113">
        <v>1036</v>
      </c>
      <c r="J93" s="114" t="s">
        <v>153</v>
      </c>
      <c r="K93" s="21"/>
      <c r="L93" s="112"/>
      <c r="M93" s="113">
        <v>471886</v>
      </c>
      <c r="N93" s="114" t="s">
        <v>153</v>
      </c>
      <c r="O93" s="21" t="s">
        <v>153</v>
      </c>
      <c r="P93" s="114"/>
      <c r="Q93" s="115" t="s">
        <v>154</v>
      </c>
      <c r="R93" s="114" t="s">
        <v>153</v>
      </c>
      <c r="S93" s="21"/>
      <c r="T93" s="112"/>
      <c r="U93" s="113">
        <v>717731</v>
      </c>
      <c r="V93" s="114" t="s">
        <v>153</v>
      </c>
    </row>
    <row r="94" spans="1:22" ht="15.75" thickBot="1" x14ac:dyDescent="0.3">
      <c r="A94" s="14"/>
      <c r="B94" s="106" t="s">
        <v>74</v>
      </c>
      <c r="C94" s="25" t="s">
        <v>153</v>
      </c>
      <c r="D94" s="107"/>
      <c r="E94" s="108">
        <v>1000015</v>
      </c>
      <c r="F94" s="109" t="s">
        <v>153</v>
      </c>
      <c r="G94" s="25" t="s">
        <v>153</v>
      </c>
      <c r="H94" s="107"/>
      <c r="I94" s="108">
        <v>235893</v>
      </c>
      <c r="J94" s="109" t="s">
        <v>153</v>
      </c>
      <c r="K94" s="25"/>
      <c r="L94" s="107"/>
      <c r="M94" s="108">
        <v>213125</v>
      </c>
      <c r="N94" s="109" t="s">
        <v>153</v>
      </c>
      <c r="O94" s="25" t="s">
        <v>153</v>
      </c>
      <c r="P94" s="107"/>
      <c r="Q94" s="110" t="s">
        <v>603</v>
      </c>
      <c r="R94" s="109" t="s">
        <v>158</v>
      </c>
      <c r="S94" s="25"/>
      <c r="T94" s="107"/>
      <c r="U94" s="108">
        <v>368705</v>
      </c>
      <c r="V94" s="109" t="s">
        <v>153</v>
      </c>
    </row>
    <row r="95" spans="1:22" x14ac:dyDescent="0.25">
      <c r="A95" s="14"/>
      <c r="B95" s="19"/>
      <c r="C95" s="19" t="s">
        <v>153</v>
      </c>
      <c r="D95" s="35"/>
      <c r="E95" s="35"/>
      <c r="F95" s="19"/>
      <c r="G95" s="19" t="s">
        <v>153</v>
      </c>
      <c r="H95" s="35"/>
      <c r="I95" s="35"/>
      <c r="J95" s="19"/>
      <c r="K95" s="19"/>
      <c r="L95" s="35"/>
      <c r="M95" s="35"/>
      <c r="N95" s="19"/>
      <c r="O95" s="19" t="s">
        <v>153</v>
      </c>
      <c r="P95" s="35"/>
      <c r="Q95" s="35"/>
      <c r="R95" s="19"/>
      <c r="S95" s="19"/>
      <c r="T95" s="35"/>
      <c r="U95" s="35"/>
      <c r="V95" s="19"/>
    </row>
    <row r="96" spans="1:22" ht="15.75" thickBot="1" x14ac:dyDescent="0.3">
      <c r="A96" s="14"/>
      <c r="B96" s="119" t="s">
        <v>75</v>
      </c>
      <c r="C96" s="21" t="s">
        <v>153</v>
      </c>
      <c r="D96" s="112" t="s">
        <v>152</v>
      </c>
      <c r="E96" s="113">
        <v>1498597</v>
      </c>
      <c r="F96" s="114" t="s">
        <v>153</v>
      </c>
      <c r="G96" s="21" t="s">
        <v>153</v>
      </c>
      <c r="H96" s="112" t="s">
        <v>152</v>
      </c>
      <c r="I96" s="113">
        <v>568300</v>
      </c>
      <c r="J96" s="114" t="s">
        <v>153</v>
      </c>
      <c r="K96" s="21"/>
      <c r="L96" s="112" t="s">
        <v>152</v>
      </c>
      <c r="M96" s="113">
        <v>1007009</v>
      </c>
      <c r="N96" s="114" t="s">
        <v>153</v>
      </c>
      <c r="O96" s="21" t="s">
        <v>153</v>
      </c>
      <c r="P96" s="112" t="s">
        <v>152</v>
      </c>
      <c r="Q96" s="117" t="s">
        <v>604</v>
      </c>
      <c r="R96" s="114" t="s">
        <v>158</v>
      </c>
      <c r="S96" s="21"/>
      <c r="T96" s="112" t="s">
        <v>152</v>
      </c>
      <c r="U96" s="113">
        <v>1648996</v>
      </c>
      <c r="V96" s="114" t="s">
        <v>153</v>
      </c>
    </row>
    <row r="97" spans="1:22" x14ac:dyDescent="0.25">
      <c r="A97" s="14"/>
      <c r="B97" s="19"/>
      <c r="C97" s="19" t="s">
        <v>153</v>
      </c>
      <c r="D97" s="35"/>
      <c r="E97" s="35"/>
      <c r="F97" s="19"/>
      <c r="G97" s="19" t="s">
        <v>153</v>
      </c>
      <c r="H97" s="35"/>
      <c r="I97" s="35"/>
      <c r="J97" s="19"/>
      <c r="K97" s="19"/>
      <c r="L97" s="35"/>
      <c r="M97" s="35"/>
      <c r="N97" s="19"/>
      <c r="O97" s="19" t="s">
        <v>153</v>
      </c>
      <c r="P97" s="35"/>
      <c r="Q97" s="35"/>
      <c r="R97" s="19"/>
      <c r="S97" s="19"/>
      <c r="T97" s="35"/>
      <c r="U97" s="35"/>
      <c r="V97" s="19"/>
    </row>
    <row r="98" spans="1:22" x14ac:dyDescent="0.25">
      <c r="A98" s="14"/>
      <c r="B98" s="4"/>
      <c r="C98" s="13"/>
      <c r="D98" s="13"/>
      <c r="E98" s="13"/>
      <c r="F98" s="13"/>
      <c r="G98" s="13"/>
      <c r="H98" s="13"/>
      <c r="I98" s="13"/>
      <c r="J98" s="13"/>
      <c r="K98" s="13"/>
      <c r="L98" s="13"/>
      <c r="M98" s="13"/>
      <c r="N98" s="13"/>
      <c r="O98" s="13"/>
      <c r="P98" s="13"/>
      <c r="Q98" s="13"/>
      <c r="R98" s="13"/>
      <c r="S98" s="13"/>
      <c r="T98" s="13"/>
      <c r="U98" s="13"/>
      <c r="V98" s="13"/>
    </row>
    <row r="99" spans="1:22" x14ac:dyDescent="0.25">
      <c r="A99" s="14"/>
      <c r="B99" s="126" t="s">
        <v>605</v>
      </c>
      <c r="C99" s="25" t="s">
        <v>153</v>
      </c>
      <c r="D99" s="66"/>
      <c r="E99" s="66"/>
      <c r="F99" s="66"/>
      <c r="G99" s="25" t="s">
        <v>153</v>
      </c>
      <c r="H99" s="66"/>
      <c r="I99" s="66"/>
      <c r="J99" s="66"/>
      <c r="K99" s="25"/>
      <c r="L99" s="66"/>
      <c r="M99" s="66"/>
      <c r="N99" s="66"/>
      <c r="O99" s="25" t="s">
        <v>153</v>
      </c>
      <c r="P99" s="66"/>
      <c r="Q99" s="66"/>
      <c r="R99" s="66"/>
      <c r="S99" s="25"/>
      <c r="T99" s="66"/>
      <c r="U99" s="66"/>
      <c r="V99" s="66"/>
    </row>
    <row r="100" spans="1:22" x14ac:dyDescent="0.25">
      <c r="A100" s="14"/>
      <c r="B100" s="111" t="s">
        <v>606</v>
      </c>
      <c r="C100" s="21" t="s">
        <v>153</v>
      </c>
      <c r="D100" s="112" t="s">
        <v>152</v>
      </c>
      <c r="E100" s="113">
        <v>374451</v>
      </c>
      <c r="F100" s="114" t="s">
        <v>153</v>
      </c>
      <c r="G100" s="21" t="s">
        <v>153</v>
      </c>
      <c r="H100" s="112" t="s">
        <v>152</v>
      </c>
      <c r="I100" s="113">
        <v>3030</v>
      </c>
      <c r="J100" s="114" t="s">
        <v>153</v>
      </c>
      <c r="K100" s="21"/>
      <c r="L100" s="112" t="s">
        <v>152</v>
      </c>
      <c r="M100" s="113">
        <v>240477</v>
      </c>
      <c r="N100" s="114" t="s">
        <v>153</v>
      </c>
      <c r="O100" s="21" t="s">
        <v>153</v>
      </c>
      <c r="P100" s="112" t="s">
        <v>152</v>
      </c>
      <c r="Q100" s="117" t="s">
        <v>607</v>
      </c>
      <c r="R100" s="114" t="s">
        <v>158</v>
      </c>
      <c r="S100" s="21"/>
      <c r="T100" s="112" t="s">
        <v>152</v>
      </c>
      <c r="U100" s="113">
        <v>267212</v>
      </c>
      <c r="V100" s="114" t="s">
        <v>153</v>
      </c>
    </row>
    <row r="101" spans="1:22" x14ac:dyDescent="0.25">
      <c r="A101" s="14"/>
      <c r="B101" s="106" t="s">
        <v>82</v>
      </c>
      <c r="C101" s="25" t="s">
        <v>153</v>
      </c>
      <c r="D101" s="107"/>
      <c r="E101" s="108">
        <v>250000</v>
      </c>
      <c r="F101" s="109" t="s">
        <v>153</v>
      </c>
      <c r="G101" s="25" t="s">
        <v>153</v>
      </c>
      <c r="H101" s="109"/>
      <c r="I101" s="118" t="s">
        <v>154</v>
      </c>
      <c r="J101" s="109" t="s">
        <v>153</v>
      </c>
      <c r="K101" s="25"/>
      <c r="L101" s="107"/>
      <c r="M101" s="108">
        <v>496352</v>
      </c>
      <c r="N101" s="109" t="s">
        <v>153</v>
      </c>
      <c r="O101" s="25" t="s">
        <v>153</v>
      </c>
      <c r="P101" s="107"/>
      <c r="Q101" s="110" t="s">
        <v>608</v>
      </c>
      <c r="R101" s="109" t="s">
        <v>158</v>
      </c>
      <c r="S101" s="25"/>
      <c r="T101" s="107"/>
      <c r="U101" s="108">
        <v>424826</v>
      </c>
      <c r="V101" s="109" t="s">
        <v>153</v>
      </c>
    </row>
    <row r="102" spans="1:22" x14ac:dyDescent="0.25">
      <c r="A102" s="14"/>
      <c r="B102" s="111" t="s">
        <v>83</v>
      </c>
      <c r="C102" s="21" t="s">
        <v>153</v>
      </c>
      <c r="D102" s="112"/>
      <c r="E102" s="113">
        <v>72281</v>
      </c>
      <c r="F102" s="114" t="s">
        <v>153</v>
      </c>
      <c r="G102" s="21" t="s">
        <v>153</v>
      </c>
      <c r="H102" s="112"/>
      <c r="I102" s="117" t="s">
        <v>609</v>
      </c>
      <c r="J102" s="114" t="s">
        <v>158</v>
      </c>
      <c r="K102" s="21"/>
      <c r="L102" s="112"/>
      <c r="M102" s="113">
        <v>78671</v>
      </c>
      <c r="N102" s="114" t="s">
        <v>153</v>
      </c>
      <c r="O102" s="21" t="s">
        <v>153</v>
      </c>
      <c r="P102" s="112"/>
      <c r="Q102" s="117" t="s">
        <v>610</v>
      </c>
      <c r="R102" s="114" t="s">
        <v>158</v>
      </c>
      <c r="S102" s="21"/>
      <c r="T102" s="112"/>
      <c r="U102" s="113">
        <v>138502</v>
      </c>
      <c r="V102" s="114" t="s">
        <v>153</v>
      </c>
    </row>
    <row r="103" spans="1:22" ht="15.75" thickBot="1" x14ac:dyDescent="0.3">
      <c r="A103" s="14"/>
      <c r="B103" s="106" t="s">
        <v>84</v>
      </c>
      <c r="C103" s="25" t="s">
        <v>153</v>
      </c>
      <c r="D103" s="107"/>
      <c r="E103" s="108">
        <v>105015</v>
      </c>
      <c r="F103" s="109" t="s">
        <v>153</v>
      </c>
      <c r="G103" s="25" t="s">
        <v>153</v>
      </c>
      <c r="H103" s="109"/>
      <c r="I103" s="118" t="s">
        <v>154</v>
      </c>
      <c r="J103" s="109" t="s">
        <v>153</v>
      </c>
      <c r="K103" s="25"/>
      <c r="L103" s="107"/>
      <c r="M103" s="108">
        <v>13881</v>
      </c>
      <c r="N103" s="109" t="s">
        <v>153</v>
      </c>
      <c r="O103" s="25" t="s">
        <v>153</v>
      </c>
      <c r="P103" s="107"/>
      <c r="Q103" s="108">
        <v>2710</v>
      </c>
      <c r="R103" s="109" t="s">
        <v>153</v>
      </c>
      <c r="S103" s="25"/>
      <c r="T103" s="107"/>
      <c r="U103" s="108">
        <v>121606</v>
      </c>
      <c r="V103" s="109" t="s">
        <v>153</v>
      </c>
    </row>
    <row r="104" spans="1:22" x14ac:dyDescent="0.25">
      <c r="A104" s="14"/>
      <c r="B104" s="19"/>
      <c r="C104" s="19" t="s">
        <v>153</v>
      </c>
      <c r="D104" s="35"/>
      <c r="E104" s="35"/>
      <c r="F104" s="19"/>
      <c r="G104" s="19" t="s">
        <v>153</v>
      </c>
      <c r="H104" s="35"/>
      <c r="I104" s="35"/>
      <c r="J104" s="19"/>
      <c r="K104" s="19"/>
      <c r="L104" s="35"/>
      <c r="M104" s="35"/>
      <c r="N104" s="19"/>
      <c r="O104" s="19" t="s">
        <v>153</v>
      </c>
      <c r="P104" s="35"/>
      <c r="Q104" s="35"/>
      <c r="R104" s="19"/>
      <c r="S104" s="19"/>
      <c r="T104" s="35"/>
      <c r="U104" s="35"/>
      <c r="V104" s="19"/>
    </row>
    <row r="105" spans="1:22" x14ac:dyDescent="0.25">
      <c r="A105" s="14"/>
      <c r="B105" s="119" t="s">
        <v>85</v>
      </c>
      <c r="C105" s="21" t="s">
        <v>153</v>
      </c>
      <c r="D105" s="112"/>
      <c r="E105" s="113">
        <v>801747</v>
      </c>
      <c r="F105" s="114" t="s">
        <v>153</v>
      </c>
      <c r="G105" s="21" t="s">
        <v>153</v>
      </c>
      <c r="H105" s="112"/>
      <c r="I105" s="113">
        <v>2861</v>
      </c>
      <c r="J105" s="114" t="s">
        <v>153</v>
      </c>
      <c r="K105" s="21"/>
      <c r="L105" s="112"/>
      <c r="M105" s="113">
        <v>829381</v>
      </c>
      <c r="N105" s="114" t="s">
        <v>153</v>
      </c>
      <c r="O105" s="21" t="s">
        <v>153</v>
      </c>
      <c r="P105" s="112"/>
      <c r="Q105" s="117" t="s">
        <v>611</v>
      </c>
      <c r="R105" s="114" t="s">
        <v>158</v>
      </c>
      <c r="S105" s="21"/>
      <c r="T105" s="112"/>
      <c r="U105" s="113">
        <v>952146</v>
      </c>
      <c r="V105" s="114" t="s">
        <v>153</v>
      </c>
    </row>
    <row r="106" spans="1:22" ht="15.75" thickBot="1" x14ac:dyDescent="0.3">
      <c r="A106" s="14"/>
      <c r="B106" s="106" t="s">
        <v>612</v>
      </c>
      <c r="C106" s="25" t="s">
        <v>153</v>
      </c>
      <c r="D106" s="107"/>
      <c r="E106" s="108">
        <v>696850</v>
      </c>
      <c r="F106" s="109" t="s">
        <v>153</v>
      </c>
      <c r="G106" s="25" t="s">
        <v>153</v>
      </c>
      <c r="H106" s="107"/>
      <c r="I106" s="108">
        <v>565439</v>
      </c>
      <c r="J106" s="109" t="s">
        <v>153</v>
      </c>
      <c r="K106" s="25"/>
      <c r="L106" s="107"/>
      <c r="M106" s="108">
        <v>177628</v>
      </c>
      <c r="N106" s="109" t="s">
        <v>153</v>
      </c>
      <c r="O106" s="25" t="s">
        <v>153</v>
      </c>
      <c r="P106" s="107"/>
      <c r="Q106" s="110" t="s">
        <v>613</v>
      </c>
      <c r="R106" s="109" t="s">
        <v>158</v>
      </c>
      <c r="S106" s="25"/>
      <c r="T106" s="107"/>
      <c r="U106" s="108">
        <v>696850</v>
      </c>
      <c r="V106" s="109" t="s">
        <v>153</v>
      </c>
    </row>
    <row r="107" spans="1:22" x14ac:dyDescent="0.25">
      <c r="A107" s="14"/>
      <c r="B107" s="19"/>
      <c r="C107" s="19" t="s">
        <v>153</v>
      </c>
      <c r="D107" s="35"/>
      <c r="E107" s="35"/>
      <c r="F107" s="19"/>
      <c r="G107" s="19" t="s">
        <v>153</v>
      </c>
      <c r="H107" s="35"/>
      <c r="I107" s="35"/>
      <c r="J107" s="19"/>
      <c r="K107" s="19"/>
      <c r="L107" s="35"/>
      <c r="M107" s="35"/>
      <c r="N107" s="19"/>
      <c r="O107" s="19" t="s">
        <v>153</v>
      </c>
      <c r="P107" s="35"/>
      <c r="Q107" s="35"/>
      <c r="R107" s="19"/>
      <c r="S107" s="19"/>
      <c r="T107" s="35"/>
      <c r="U107" s="35"/>
      <c r="V107" s="19"/>
    </row>
    <row r="108" spans="1:22" ht="26.25" thickBot="1" x14ac:dyDescent="0.3">
      <c r="A108" s="14"/>
      <c r="B108" s="119" t="s">
        <v>614</v>
      </c>
      <c r="C108" s="21" t="s">
        <v>153</v>
      </c>
      <c r="D108" s="112" t="s">
        <v>152</v>
      </c>
      <c r="E108" s="113">
        <v>1498597</v>
      </c>
      <c r="F108" s="114" t="s">
        <v>153</v>
      </c>
      <c r="G108" s="21" t="s">
        <v>153</v>
      </c>
      <c r="H108" s="112" t="s">
        <v>152</v>
      </c>
      <c r="I108" s="113">
        <v>568300</v>
      </c>
      <c r="J108" s="114" t="s">
        <v>153</v>
      </c>
      <c r="K108" s="21"/>
      <c r="L108" s="112" t="s">
        <v>152</v>
      </c>
      <c r="M108" s="113">
        <v>1007009</v>
      </c>
      <c r="N108" s="114" t="s">
        <v>153</v>
      </c>
      <c r="O108" s="21" t="s">
        <v>153</v>
      </c>
      <c r="P108" s="112" t="s">
        <v>152</v>
      </c>
      <c r="Q108" s="117" t="s">
        <v>604</v>
      </c>
      <c r="R108" s="114" t="s">
        <v>158</v>
      </c>
      <c r="S108" s="21"/>
      <c r="T108" s="112" t="s">
        <v>152</v>
      </c>
      <c r="U108" s="113">
        <v>1648996</v>
      </c>
      <c r="V108" s="114" t="s">
        <v>153</v>
      </c>
    </row>
    <row r="109" spans="1:22" x14ac:dyDescent="0.25">
      <c r="A109" s="14"/>
      <c r="B109" s="19"/>
      <c r="C109" s="19" t="s">
        <v>153</v>
      </c>
      <c r="D109" s="35"/>
      <c r="E109" s="35"/>
      <c r="F109" s="19"/>
      <c r="G109" s="19" t="s">
        <v>153</v>
      </c>
      <c r="H109" s="35"/>
      <c r="I109" s="35"/>
      <c r="J109" s="19"/>
      <c r="K109" s="19"/>
      <c r="L109" s="35"/>
      <c r="M109" s="35"/>
      <c r="N109" s="19"/>
      <c r="O109" s="19" t="s">
        <v>153</v>
      </c>
      <c r="P109" s="35"/>
      <c r="Q109" s="35"/>
      <c r="R109" s="19"/>
      <c r="S109" s="19"/>
      <c r="T109" s="35"/>
      <c r="U109" s="35"/>
      <c r="V109" s="19"/>
    </row>
    <row r="110" spans="1:22"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row>
    <row r="111" spans="1:22" x14ac:dyDescent="0.25">
      <c r="A111" s="14"/>
      <c r="B111" s="130" t="s">
        <v>600</v>
      </c>
      <c r="C111" s="130"/>
      <c r="D111" s="130"/>
      <c r="E111" s="130"/>
      <c r="F111" s="130"/>
      <c r="G111" s="130"/>
      <c r="H111" s="130"/>
      <c r="I111" s="130"/>
      <c r="J111" s="130"/>
      <c r="K111" s="130"/>
      <c r="L111" s="130"/>
      <c r="M111" s="130"/>
      <c r="N111" s="130"/>
      <c r="O111" s="130"/>
      <c r="P111" s="130"/>
      <c r="Q111" s="130"/>
      <c r="R111" s="130"/>
      <c r="S111" s="130"/>
      <c r="T111" s="130"/>
      <c r="U111" s="130"/>
      <c r="V111" s="130"/>
    </row>
    <row r="112" spans="1:22"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row>
    <row r="113" spans="1:22" x14ac:dyDescent="0.25">
      <c r="A113" s="14"/>
      <c r="B113" s="130" t="s">
        <v>413</v>
      </c>
      <c r="C113" s="130"/>
      <c r="D113" s="130"/>
      <c r="E113" s="130"/>
      <c r="F113" s="130"/>
      <c r="G113" s="130"/>
      <c r="H113" s="130"/>
      <c r="I113" s="130"/>
      <c r="J113" s="130"/>
      <c r="K113" s="130"/>
      <c r="L113" s="130"/>
      <c r="M113" s="130"/>
      <c r="N113" s="130"/>
      <c r="O113" s="130"/>
      <c r="P113" s="130"/>
      <c r="Q113" s="130"/>
      <c r="R113" s="130"/>
      <c r="S113" s="130"/>
      <c r="T113" s="130"/>
      <c r="U113" s="130"/>
      <c r="V113" s="130"/>
    </row>
    <row r="114" spans="1:22"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row>
    <row r="115" spans="1:22" x14ac:dyDescent="0.25">
      <c r="A115" s="14"/>
      <c r="B115" s="131"/>
      <c r="C115" s="131"/>
      <c r="D115" s="131"/>
      <c r="E115" s="131"/>
      <c r="F115" s="131"/>
      <c r="G115" s="131"/>
      <c r="H115" s="131"/>
      <c r="I115" s="131"/>
      <c r="J115" s="131"/>
      <c r="K115" s="131"/>
      <c r="L115" s="131"/>
      <c r="M115" s="131"/>
      <c r="N115" s="131"/>
      <c r="O115" s="131"/>
      <c r="P115" s="131"/>
      <c r="Q115" s="131"/>
      <c r="R115" s="131"/>
      <c r="S115" s="131"/>
      <c r="T115" s="131"/>
      <c r="U115" s="131"/>
      <c r="V115" s="131"/>
    </row>
    <row r="116" spans="1:22" x14ac:dyDescent="0.25">
      <c r="A116" s="14"/>
      <c r="B116" s="4"/>
      <c r="C116" s="4"/>
      <c r="D116" s="4"/>
      <c r="E116" s="4"/>
      <c r="F116" s="4"/>
      <c r="G116" s="4"/>
      <c r="H116" s="4"/>
      <c r="I116" s="4"/>
      <c r="J116" s="4"/>
      <c r="K116" s="4"/>
      <c r="L116" s="4"/>
      <c r="M116" s="4"/>
      <c r="N116" s="4"/>
      <c r="O116" s="4"/>
      <c r="P116" s="4"/>
      <c r="Q116" s="4"/>
      <c r="R116" s="4"/>
      <c r="S116" s="4"/>
      <c r="T116" s="4"/>
      <c r="U116" s="4"/>
      <c r="V116" s="4"/>
    </row>
    <row r="117" spans="1:22" x14ac:dyDescent="0.25">
      <c r="A117" s="14"/>
      <c r="B117" s="123" t="s">
        <v>145</v>
      </c>
      <c r="C117" s="43" t="s">
        <v>153</v>
      </c>
      <c r="D117" s="124" t="s">
        <v>557</v>
      </c>
      <c r="E117" s="124"/>
      <c r="F117" s="43"/>
      <c r="G117" s="43" t="s">
        <v>153</v>
      </c>
      <c r="H117" s="124" t="s">
        <v>559</v>
      </c>
      <c r="I117" s="124"/>
      <c r="J117" s="43"/>
      <c r="K117" s="43"/>
      <c r="L117" s="124" t="s">
        <v>560</v>
      </c>
      <c r="M117" s="124"/>
      <c r="N117" s="43"/>
      <c r="O117" s="43" t="s">
        <v>153</v>
      </c>
      <c r="P117" s="124" t="s">
        <v>561</v>
      </c>
      <c r="Q117" s="124"/>
      <c r="R117" s="43"/>
      <c r="S117" s="43"/>
      <c r="T117" s="124" t="s">
        <v>563</v>
      </c>
      <c r="U117" s="124"/>
      <c r="V117" s="43"/>
    </row>
    <row r="118" spans="1:22" ht="15.75" thickBot="1" x14ac:dyDescent="0.3">
      <c r="A118" s="14"/>
      <c r="B118" s="123"/>
      <c r="C118" s="43"/>
      <c r="D118" s="125" t="s">
        <v>558</v>
      </c>
      <c r="E118" s="125"/>
      <c r="F118" s="43"/>
      <c r="G118" s="43"/>
      <c r="H118" s="125"/>
      <c r="I118" s="125"/>
      <c r="J118" s="43"/>
      <c r="K118" s="43"/>
      <c r="L118" s="125" t="s">
        <v>559</v>
      </c>
      <c r="M118" s="125"/>
      <c r="N118" s="43"/>
      <c r="O118" s="43"/>
      <c r="P118" s="125" t="s">
        <v>562</v>
      </c>
      <c r="Q118" s="125"/>
      <c r="R118" s="43"/>
      <c r="S118" s="43"/>
      <c r="T118" s="125"/>
      <c r="U118" s="125"/>
      <c r="V118" s="43"/>
    </row>
    <row r="119" spans="1:22" x14ac:dyDescent="0.25">
      <c r="A119" s="14"/>
      <c r="B119" s="4"/>
      <c r="C119" s="13"/>
      <c r="D119" s="13"/>
      <c r="E119" s="13"/>
      <c r="F119" s="13"/>
      <c r="G119" s="13"/>
      <c r="H119" s="13"/>
      <c r="I119" s="13"/>
      <c r="J119" s="13"/>
      <c r="K119" s="13"/>
      <c r="L119" s="13"/>
      <c r="M119" s="13"/>
      <c r="N119" s="13"/>
      <c r="O119" s="13"/>
      <c r="P119" s="13"/>
      <c r="Q119" s="13"/>
      <c r="R119" s="13"/>
      <c r="S119" s="13"/>
      <c r="T119" s="13"/>
      <c r="U119" s="13"/>
      <c r="V119" s="13"/>
    </row>
    <row r="120" spans="1:22" x14ac:dyDescent="0.25">
      <c r="A120" s="14"/>
      <c r="B120" s="127" t="s">
        <v>65</v>
      </c>
      <c r="C120" s="25" t="s">
        <v>153</v>
      </c>
      <c r="D120" s="66"/>
      <c r="E120" s="66"/>
      <c r="F120" s="66"/>
      <c r="G120" s="25" t="s">
        <v>153</v>
      </c>
      <c r="H120" s="66"/>
      <c r="I120" s="66"/>
      <c r="J120" s="66"/>
      <c r="K120" s="25"/>
      <c r="L120" s="66"/>
      <c r="M120" s="66"/>
      <c r="N120" s="66"/>
      <c r="O120" s="25" t="s">
        <v>153</v>
      </c>
      <c r="P120" s="66"/>
      <c r="Q120" s="66"/>
      <c r="R120" s="66"/>
      <c r="S120" s="25"/>
      <c r="T120" s="66"/>
      <c r="U120" s="66"/>
      <c r="V120" s="66"/>
    </row>
    <row r="121" spans="1:22" x14ac:dyDescent="0.25">
      <c r="A121" s="14"/>
      <c r="B121" s="111" t="s">
        <v>66</v>
      </c>
      <c r="C121" s="21" t="s">
        <v>153</v>
      </c>
      <c r="D121" s="112" t="s">
        <v>152</v>
      </c>
      <c r="E121" s="113">
        <v>56216</v>
      </c>
      <c r="F121" s="114" t="s">
        <v>153</v>
      </c>
      <c r="G121" s="21" t="s">
        <v>153</v>
      </c>
      <c r="H121" s="112" t="s">
        <v>152</v>
      </c>
      <c r="I121" s="117">
        <v>501</v>
      </c>
      <c r="J121" s="114" t="s">
        <v>153</v>
      </c>
      <c r="K121" s="21"/>
      <c r="L121" s="112" t="s">
        <v>152</v>
      </c>
      <c r="M121" s="113">
        <v>66165</v>
      </c>
      <c r="N121" s="114" t="s">
        <v>153</v>
      </c>
      <c r="O121" s="21" t="s">
        <v>153</v>
      </c>
      <c r="P121" s="114" t="s">
        <v>152</v>
      </c>
      <c r="Q121" s="115" t="s">
        <v>154</v>
      </c>
      <c r="R121" s="114" t="s">
        <v>153</v>
      </c>
      <c r="S121" s="21"/>
      <c r="T121" s="112" t="s">
        <v>152</v>
      </c>
      <c r="U121" s="113">
        <v>122882</v>
      </c>
      <c r="V121" s="114" t="s">
        <v>153</v>
      </c>
    </row>
    <row r="122" spans="1:22" x14ac:dyDescent="0.25">
      <c r="A122" s="14"/>
      <c r="B122" s="106" t="s">
        <v>601</v>
      </c>
      <c r="C122" s="25" t="s">
        <v>153</v>
      </c>
      <c r="D122" s="107"/>
      <c r="E122" s="108">
        <v>208814</v>
      </c>
      <c r="F122" s="109" t="s">
        <v>153</v>
      </c>
      <c r="G122" s="25" t="s">
        <v>153</v>
      </c>
      <c r="H122" s="107"/>
      <c r="I122" s="108">
        <v>327152</v>
      </c>
      <c r="J122" s="109" t="s">
        <v>153</v>
      </c>
      <c r="K122" s="25"/>
      <c r="L122" s="107"/>
      <c r="M122" s="108">
        <v>253779</v>
      </c>
      <c r="N122" s="109" t="s">
        <v>153</v>
      </c>
      <c r="O122" s="25" t="s">
        <v>153</v>
      </c>
      <c r="P122" s="107"/>
      <c r="Q122" s="110" t="s">
        <v>615</v>
      </c>
      <c r="R122" s="109" t="s">
        <v>158</v>
      </c>
      <c r="S122" s="25"/>
      <c r="T122" s="107"/>
      <c r="U122" s="108">
        <v>463700</v>
      </c>
      <c r="V122" s="109" t="s">
        <v>153</v>
      </c>
    </row>
    <row r="123" spans="1:22" x14ac:dyDescent="0.25">
      <c r="A123" s="14"/>
      <c r="B123" s="111" t="s">
        <v>71</v>
      </c>
      <c r="C123" s="21" t="s">
        <v>153</v>
      </c>
      <c r="D123" s="112"/>
      <c r="E123" s="113">
        <v>247243</v>
      </c>
      <c r="F123" s="114" t="s">
        <v>153</v>
      </c>
      <c r="G123" s="21" t="s">
        <v>153</v>
      </c>
      <c r="H123" s="112"/>
      <c r="I123" s="113">
        <v>1054</v>
      </c>
      <c r="J123" s="114" t="s">
        <v>153</v>
      </c>
      <c r="K123" s="21"/>
      <c r="L123" s="112"/>
      <c r="M123" s="113">
        <v>475043</v>
      </c>
      <c r="N123" s="114" t="s">
        <v>153</v>
      </c>
      <c r="O123" s="21" t="s">
        <v>153</v>
      </c>
      <c r="P123" s="114"/>
      <c r="Q123" s="115" t="s">
        <v>154</v>
      </c>
      <c r="R123" s="114" t="s">
        <v>153</v>
      </c>
      <c r="S123" s="21"/>
      <c r="T123" s="112"/>
      <c r="U123" s="113">
        <v>723340</v>
      </c>
      <c r="V123" s="114" t="s">
        <v>153</v>
      </c>
    </row>
    <row r="124" spans="1:22" ht="15.75" thickBot="1" x14ac:dyDescent="0.3">
      <c r="A124" s="14"/>
      <c r="B124" s="106" t="s">
        <v>74</v>
      </c>
      <c r="C124" s="25" t="s">
        <v>153</v>
      </c>
      <c r="D124" s="107"/>
      <c r="E124" s="108">
        <v>973748</v>
      </c>
      <c r="F124" s="109" t="s">
        <v>153</v>
      </c>
      <c r="G124" s="25" t="s">
        <v>153</v>
      </c>
      <c r="H124" s="107"/>
      <c r="I124" s="108">
        <v>236411</v>
      </c>
      <c r="J124" s="109" t="s">
        <v>153</v>
      </c>
      <c r="K124" s="25"/>
      <c r="L124" s="107"/>
      <c r="M124" s="108">
        <v>214301</v>
      </c>
      <c r="N124" s="109" t="s">
        <v>153</v>
      </c>
      <c r="O124" s="25" t="s">
        <v>153</v>
      </c>
      <c r="P124" s="107"/>
      <c r="Q124" s="110" t="s">
        <v>616</v>
      </c>
      <c r="R124" s="109" t="s">
        <v>158</v>
      </c>
      <c r="S124" s="25"/>
      <c r="T124" s="107"/>
      <c r="U124" s="108">
        <v>368488</v>
      </c>
      <c r="V124" s="109" t="s">
        <v>153</v>
      </c>
    </row>
    <row r="125" spans="1:22" x14ac:dyDescent="0.25">
      <c r="A125" s="14"/>
      <c r="B125" s="19"/>
      <c r="C125" s="19" t="s">
        <v>153</v>
      </c>
      <c r="D125" s="35"/>
      <c r="E125" s="35"/>
      <c r="F125" s="19"/>
      <c r="G125" s="19" t="s">
        <v>153</v>
      </c>
      <c r="H125" s="35"/>
      <c r="I125" s="35"/>
      <c r="J125" s="19"/>
      <c r="K125" s="19"/>
      <c r="L125" s="35"/>
      <c r="M125" s="35"/>
      <c r="N125" s="19"/>
      <c r="O125" s="19" t="s">
        <v>153</v>
      </c>
      <c r="P125" s="35"/>
      <c r="Q125" s="35"/>
      <c r="R125" s="19"/>
      <c r="S125" s="19"/>
      <c r="T125" s="35"/>
      <c r="U125" s="35"/>
      <c r="V125" s="19"/>
    </row>
    <row r="126" spans="1:22" ht="15.75" thickBot="1" x14ac:dyDescent="0.3">
      <c r="A126" s="14"/>
      <c r="B126" s="119" t="s">
        <v>75</v>
      </c>
      <c r="C126" s="21" t="s">
        <v>153</v>
      </c>
      <c r="D126" s="112" t="s">
        <v>152</v>
      </c>
      <c r="E126" s="113">
        <v>1486021</v>
      </c>
      <c r="F126" s="114" t="s">
        <v>153</v>
      </c>
      <c r="G126" s="21" t="s">
        <v>153</v>
      </c>
      <c r="H126" s="112" t="s">
        <v>152</v>
      </c>
      <c r="I126" s="113">
        <v>565118</v>
      </c>
      <c r="J126" s="114" t="s">
        <v>153</v>
      </c>
      <c r="K126" s="21"/>
      <c r="L126" s="112" t="s">
        <v>152</v>
      </c>
      <c r="M126" s="113">
        <v>1009288</v>
      </c>
      <c r="N126" s="114" t="s">
        <v>153</v>
      </c>
      <c r="O126" s="21" t="s">
        <v>153</v>
      </c>
      <c r="P126" s="112" t="s">
        <v>152</v>
      </c>
      <c r="Q126" s="117" t="s">
        <v>617</v>
      </c>
      <c r="R126" s="114" t="s">
        <v>158</v>
      </c>
      <c r="S126" s="21"/>
      <c r="T126" s="112" t="s">
        <v>152</v>
      </c>
      <c r="U126" s="113">
        <v>1678410</v>
      </c>
      <c r="V126" s="114" t="s">
        <v>153</v>
      </c>
    </row>
    <row r="127" spans="1:22" x14ac:dyDescent="0.25">
      <c r="A127" s="14"/>
      <c r="B127" s="19"/>
      <c r="C127" s="19" t="s">
        <v>153</v>
      </c>
      <c r="D127" s="35"/>
      <c r="E127" s="35"/>
      <c r="F127" s="19"/>
      <c r="G127" s="19" t="s">
        <v>153</v>
      </c>
      <c r="H127" s="35"/>
      <c r="I127" s="35"/>
      <c r="J127" s="19"/>
      <c r="K127" s="19"/>
      <c r="L127" s="35"/>
      <c r="M127" s="35"/>
      <c r="N127" s="19"/>
      <c r="O127" s="19" t="s">
        <v>153</v>
      </c>
      <c r="P127" s="35"/>
      <c r="Q127" s="35"/>
      <c r="R127" s="19"/>
      <c r="S127" s="19"/>
      <c r="T127" s="35"/>
      <c r="U127" s="35"/>
      <c r="V127" s="19"/>
    </row>
    <row r="128" spans="1:22" x14ac:dyDescent="0.25">
      <c r="A128" s="14"/>
      <c r="B128" s="4"/>
      <c r="C128" s="13"/>
      <c r="D128" s="13"/>
      <c r="E128" s="13"/>
      <c r="F128" s="13"/>
      <c r="G128" s="13"/>
      <c r="H128" s="13"/>
      <c r="I128" s="13"/>
      <c r="J128" s="13"/>
      <c r="K128" s="13"/>
      <c r="L128" s="13"/>
      <c r="M128" s="13"/>
      <c r="N128" s="13"/>
      <c r="O128" s="13"/>
      <c r="P128" s="13"/>
      <c r="Q128" s="13"/>
      <c r="R128" s="13"/>
      <c r="S128" s="13"/>
      <c r="T128" s="13"/>
      <c r="U128" s="13"/>
      <c r="V128" s="13"/>
    </row>
    <row r="129" spans="1:22" x14ac:dyDescent="0.25">
      <c r="A129" s="14"/>
      <c r="B129" s="127" t="s">
        <v>605</v>
      </c>
      <c r="C129" s="25" t="s">
        <v>153</v>
      </c>
      <c r="D129" s="66"/>
      <c r="E129" s="66"/>
      <c r="F129" s="66"/>
      <c r="G129" s="25" t="s">
        <v>153</v>
      </c>
      <c r="H129" s="66"/>
      <c r="I129" s="66"/>
      <c r="J129" s="66"/>
      <c r="K129" s="25"/>
      <c r="L129" s="66"/>
      <c r="M129" s="66"/>
      <c r="N129" s="66"/>
      <c r="O129" s="25" t="s">
        <v>153</v>
      </c>
      <c r="P129" s="66"/>
      <c r="Q129" s="66"/>
      <c r="R129" s="66"/>
      <c r="S129" s="25"/>
      <c r="T129" s="66"/>
      <c r="U129" s="66"/>
      <c r="V129" s="66"/>
    </row>
    <row r="130" spans="1:22" x14ac:dyDescent="0.25">
      <c r="A130" s="14"/>
      <c r="B130" s="111" t="s">
        <v>606</v>
      </c>
      <c r="C130" s="21" t="s">
        <v>153</v>
      </c>
      <c r="D130" s="112" t="s">
        <v>152</v>
      </c>
      <c r="E130" s="113">
        <v>375535</v>
      </c>
      <c r="F130" s="114" t="s">
        <v>153</v>
      </c>
      <c r="G130" s="21" t="s">
        <v>153</v>
      </c>
      <c r="H130" s="112" t="s">
        <v>152</v>
      </c>
      <c r="I130" s="113">
        <v>2855</v>
      </c>
      <c r="J130" s="114" t="s">
        <v>153</v>
      </c>
      <c r="K130" s="21"/>
      <c r="L130" s="112" t="s">
        <v>152</v>
      </c>
      <c r="M130" s="113">
        <v>247855</v>
      </c>
      <c r="N130" s="114" t="s">
        <v>153</v>
      </c>
      <c r="O130" s="21" t="s">
        <v>153</v>
      </c>
      <c r="P130" s="112" t="s">
        <v>152</v>
      </c>
      <c r="Q130" s="117" t="s">
        <v>618</v>
      </c>
      <c r="R130" s="114" t="s">
        <v>158</v>
      </c>
      <c r="S130" s="21"/>
      <c r="T130" s="112" t="s">
        <v>152</v>
      </c>
      <c r="U130" s="113">
        <v>288367</v>
      </c>
      <c r="V130" s="114" t="s">
        <v>153</v>
      </c>
    </row>
    <row r="131" spans="1:22" x14ac:dyDescent="0.25">
      <c r="A131" s="14"/>
      <c r="B131" s="106" t="s">
        <v>82</v>
      </c>
      <c r="C131" s="25" t="s">
        <v>153</v>
      </c>
      <c r="D131" s="107"/>
      <c r="E131" s="108">
        <v>250000</v>
      </c>
      <c r="F131" s="109" t="s">
        <v>153</v>
      </c>
      <c r="G131" s="25" t="s">
        <v>153</v>
      </c>
      <c r="H131" s="109"/>
      <c r="I131" s="118" t="s">
        <v>154</v>
      </c>
      <c r="J131" s="109" t="s">
        <v>153</v>
      </c>
      <c r="K131" s="25"/>
      <c r="L131" s="107"/>
      <c r="M131" s="108">
        <v>513120</v>
      </c>
      <c r="N131" s="109" t="s">
        <v>153</v>
      </c>
      <c r="O131" s="25" t="s">
        <v>153</v>
      </c>
      <c r="P131" s="107"/>
      <c r="Q131" s="110" t="s">
        <v>619</v>
      </c>
      <c r="R131" s="109" t="s">
        <v>158</v>
      </c>
      <c r="S131" s="25"/>
      <c r="T131" s="107"/>
      <c r="U131" s="108">
        <v>442325</v>
      </c>
      <c r="V131" s="109" t="s">
        <v>153</v>
      </c>
    </row>
    <row r="132" spans="1:22" x14ac:dyDescent="0.25">
      <c r="A132" s="14"/>
      <c r="B132" s="111" t="s">
        <v>83</v>
      </c>
      <c r="C132" s="21" t="s">
        <v>153</v>
      </c>
      <c r="D132" s="112"/>
      <c r="E132" s="113">
        <v>70989</v>
      </c>
      <c r="F132" s="114" t="s">
        <v>153</v>
      </c>
      <c r="G132" s="21" t="s">
        <v>153</v>
      </c>
      <c r="H132" s="112"/>
      <c r="I132" s="117" t="s">
        <v>620</v>
      </c>
      <c r="J132" s="114" t="s">
        <v>158</v>
      </c>
      <c r="K132" s="21"/>
      <c r="L132" s="112"/>
      <c r="M132" s="113">
        <v>78633</v>
      </c>
      <c r="N132" s="114" t="s">
        <v>153</v>
      </c>
      <c r="O132" s="21" t="s">
        <v>153</v>
      </c>
      <c r="P132" s="112"/>
      <c r="Q132" s="117" t="s">
        <v>621</v>
      </c>
      <c r="R132" s="114" t="s">
        <v>158</v>
      </c>
      <c r="S132" s="21"/>
      <c r="T132" s="112"/>
      <c r="U132" s="113">
        <v>141020</v>
      </c>
      <c r="V132" s="114" t="s">
        <v>153</v>
      </c>
    </row>
    <row r="133" spans="1:22" ht="15.75" thickBot="1" x14ac:dyDescent="0.3">
      <c r="A133" s="14"/>
      <c r="B133" s="106" t="s">
        <v>84</v>
      </c>
      <c r="C133" s="25" t="s">
        <v>153</v>
      </c>
      <c r="D133" s="107"/>
      <c r="E133" s="108">
        <v>105021</v>
      </c>
      <c r="F133" s="109" t="s">
        <v>153</v>
      </c>
      <c r="G133" s="25" t="s">
        <v>153</v>
      </c>
      <c r="H133" s="109"/>
      <c r="I133" s="118" t="s">
        <v>154</v>
      </c>
      <c r="J133" s="109" t="s">
        <v>153</v>
      </c>
      <c r="K133" s="25"/>
      <c r="L133" s="107"/>
      <c r="M133" s="108">
        <v>13792</v>
      </c>
      <c r="N133" s="109" t="s">
        <v>153</v>
      </c>
      <c r="O133" s="25" t="s">
        <v>153</v>
      </c>
      <c r="P133" s="107"/>
      <c r="Q133" s="108">
        <v>3409</v>
      </c>
      <c r="R133" s="109" t="s">
        <v>153</v>
      </c>
      <c r="S133" s="25"/>
      <c r="T133" s="107"/>
      <c r="U133" s="108">
        <v>122222</v>
      </c>
      <c r="V133" s="109" t="s">
        <v>153</v>
      </c>
    </row>
    <row r="134" spans="1:22" x14ac:dyDescent="0.25">
      <c r="A134" s="14"/>
      <c r="B134" s="19"/>
      <c r="C134" s="19" t="s">
        <v>153</v>
      </c>
      <c r="D134" s="35"/>
      <c r="E134" s="35"/>
      <c r="F134" s="19"/>
      <c r="G134" s="19" t="s">
        <v>153</v>
      </c>
      <c r="H134" s="35"/>
      <c r="I134" s="35"/>
      <c r="J134" s="19"/>
      <c r="K134" s="19"/>
      <c r="L134" s="35"/>
      <c r="M134" s="35"/>
      <c r="N134" s="19"/>
      <c r="O134" s="19" t="s">
        <v>153</v>
      </c>
      <c r="P134" s="35"/>
      <c r="Q134" s="35"/>
      <c r="R134" s="19"/>
      <c r="S134" s="19"/>
      <c r="T134" s="35"/>
      <c r="U134" s="35"/>
      <c r="V134" s="19"/>
    </row>
    <row r="135" spans="1:22" x14ac:dyDescent="0.25">
      <c r="A135" s="14"/>
      <c r="B135" s="119" t="s">
        <v>85</v>
      </c>
      <c r="C135" s="21" t="s">
        <v>153</v>
      </c>
      <c r="D135" s="112"/>
      <c r="E135" s="113">
        <v>801545</v>
      </c>
      <c r="F135" s="114" t="s">
        <v>153</v>
      </c>
      <c r="G135" s="21" t="s">
        <v>153</v>
      </c>
      <c r="H135" s="112"/>
      <c r="I135" s="113">
        <v>2572</v>
      </c>
      <c r="J135" s="114" t="s">
        <v>153</v>
      </c>
      <c r="K135" s="21"/>
      <c r="L135" s="112"/>
      <c r="M135" s="113">
        <v>853400</v>
      </c>
      <c r="N135" s="114" t="s">
        <v>153</v>
      </c>
      <c r="O135" s="21" t="s">
        <v>153</v>
      </c>
      <c r="P135" s="112"/>
      <c r="Q135" s="117" t="s">
        <v>622</v>
      </c>
      <c r="R135" s="114" t="s">
        <v>158</v>
      </c>
      <c r="S135" s="21"/>
      <c r="T135" s="112"/>
      <c r="U135" s="113">
        <v>993934</v>
      </c>
      <c r="V135" s="114" t="s">
        <v>153</v>
      </c>
    </row>
    <row r="136" spans="1:22" ht="15.75" thickBot="1" x14ac:dyDescent="0.3">
      <c r="A136" s="14"/>
      <c r="B136" s="106" t="s">
        <v>612</v>
      </c>
      <c r="C136" s="25" t="s">
        <v>153</v>
      </c>
      <c r="D136" s="107"/>
      <c r="E136" s="108">
        <v>684476</v>
      </c>
      <c r="F136" s="109" t="s">
        <v>153</v>
      </c>
      <c r="G136" s="25" t="s">
        <v>153</v>
      </c>
      <c r="H136" s="107"/>
      <c r="I136" s="108">
        <v>562546</v>
      </c>
      <c r="J136" s="109" t="s">
        <v>153</v>
      </c>
      <c r="K136" s="25"/>
      <c r="L136" s="107"/>
      <c r="M136" s="108">
        <v>155888</v>
      </c>
      <c r="N136" s="109" t="s">
        <v>153</v>
      </c>
      <c r="O136" s="25" t="s">
        <v>153</v>
      </c>
      <c r="P136" s="107"/>
      <c r="Q136" s="110" t="s">
        <v>623</v>
      </c>
      <c r="R136" s="109" t="s">
        <v>158</v>
      </c>
      <c r="S136" s="25"/>
      <c r="T136" s="107"/>
      <c r="U136" s="108">
        <v>684476</v>
      </c>
      <c r="V136" s="109" t="s">
        <v>153</v>
      </c>
    </row>
    <row r="137" spans="1:22" x14ac:dyDescent="0.25">
      <c r="A137" s="14"/>
      <c r="B137" s="19"/>
      <c r="C137" s="19" t="s">
        <v>153</v>
      </c>
      <c r="D137" s="35"/>
      <c r="E137" s="35"/>
      <c r="F137" s="19"/>
      <c r="G137" s="19" t="s">
        <v>153</v>
      </c>
      <c r="H137" s="35"/>
      <c r="I137" s="35"/>
      <c r="J137" s="19"/>
      <c r="K137" s="19"/>
      <c r="L137" s="35"/>
      <c r="M137" s="35"/>
      <c r="N137" s="19"/>
      <c r="O137" s="19" t="s">
        <v>153</v>
      </c>
      <c r="P137" s="35"/>
      <c r="Q137" s="35"/>
      <c r="R137" s="19"/>
      <c r="S137" s="19"/>
      <c r="T137" s="35"/>
      <c r="U137" s="35"/>
      <c r="V137" s="19"/>
    </row>
    <row r="138" spans="1:22" ht="26.25" thickBot="1" x14ac:dyDescent="0.3">
      <c r="A138" s="14"/>
      <c r="B138" s="119" t="s">
        <v>614</v>
      </c>
      <c r="C138" s="21" t="s">
        <v>153</v>
      </c>
      <c r="D138" s="112" t="s">
        <v>152</v>
      </c>
      <c r="E138" s="113">
        <v>1486021</v>
      </c>
      <c r="F138" s="114" t="s">
        <v>153</v>
      </c>
      <c r="G138" s="21" t="s">
        <v>153</v>
      </c>
      <c r="H138" s="112" t="s">
        <v>152</v>
      </c>
      <c r="I138" s="113">
        <v>565118</v>
      </c>
      <c r="J138" s="114" t="s">
        <v>153</v>
      </c>
      <c r="K138" s="21"/>
      <c r="L138" s="112" t="s">
        <v>152</v>
      </c>
      <c r="M138" s="113">
        <v>1009288</v>
      </c>
      <c r="N138" s="114" t="s">
        <v>153</v>
      </c>
      <c r="O138" s="21" t="s">
        <v>153</v>
      </c>
      <c r="P138" s="112" t="s">
        <v>152</v>
      </c>
      <c r="Q138" s="117" t="s">
        <v>617</v>
      </c>
      <c r="R138" s="114" t="s">
        <v>158</v>
      </c>
      <c r="S138" s="21"/>
      <c r="T138" s="112" t="s">
        <v>152</v>
      </c>
      <c r="U138" s="113">
        <v>1678410</v>
      </c>
      <c r="V138" s="114" t="s">
        <v>153</v>
      </c>
    </row>
    <row r="139" spans="1:22" x14ac:dyDescent="0.25">
      <c r="A139" s="14"/>
      <c r="B139" s="19"/>
      <c r="C139" s="19" t="s">
        <v>153</v>
      </c>
      <c r="D139" s="35"/>
      <c r="E139" s="35"/>
      <c r="F139" s="19"/>
      <c r="G139" s="19" t="s">
        <v>153</v>
      </c>
      <c r="H139" s="35"/>
      <c r="I139" s="35"/>
      <c r="J139" s="19"/>
      <c r="K139" s="19"/>
      <c r="L139" s="35"/>
      <c r="M139" s="35"/>
      <c r="N139" s="19"/>
      <c r="O139" s="19" t="s">
        <v>153</v>
      </c>
      <c r="P139" s="35"/>
      <c r="Q139" s="35"/>
      <c r="R139" s="19"/>
      <c r="S139" s="19"/>
      <c r="T139" s="35"/>
      <c r="U139" s="35"/>
      <c r="V139" s="19"/>
    </row>
    <row r="140" spans="1:22" ht="15" customHeight="1" x14ac:dyDescent="0.25">
      <c r="A140" s="14" t="s">
        <v>738</v>
      </c>
      <c r="B140" s="13" t="s">
        <v>5</v>
      </c>
      <c r="C140" s="13"/>
      <c r="D140" s="13"/>
      <c r="E140" s="13"/>
      <c r="F140" s="13"/>
      <c r="G140" s="13"/>
      <c r="H140" s="13"/>
      <c r="I140" s="13"/>
      <c r="J140" s="13"/>
      <c r="K140" s="13"/>
      <c r="L140" s="13"/>
      <c r="M140" s="13"/>
      <c r="N140" s="13"/>
      <c r="O140" s="13"/>
      <c r="P140" s="13"/>
      <c r="Q140" s="13"/>
      <c r="R140" s="13"/>
      <c r="S140" s="13"/>
      <c r="T140" s="13"/>
      <c r="U140" s="13"/>
      <c r="V140" s="13"/>
    </row>
    <row r="141" spans="1:22" x14ac:dyDescent="0.25">
      <c r="A141" s="14"/>
      <c r="B141" s="133" t="s">
        <v>624</v>
      </c>
      <c r="C141" s="133"/>
      <c r="D141" s="133"/>
      <c r="E141" s="133"/>
      <c r="F141" s="133"/>
      <c r="G141" s="133"/>
      <c r="H141" s="133"/>
      <c r="I141" s="133"/>
      <c r="J141" s="133"/>
      <c r="K141" s="133"/>
      <c r="L141" s="133"/>
      <c r="M141" s="133"/>
      <c r="N141" s="133"/>
      <c r="O141" s="133"/>
      <c r="P141" s="133"/>
      <c r="Q141" s="133"/>
      <c r="R141" s="133"/>
      <c r="S141" s="133"/>
      <c r="T141" s="133"/>
      <c r="U141" s="133"/>
      <c r="V141" s="133"/>
    </row>
    <row r="142" spans="1:22" x14ac:dyDescent="0.25">
      <c r="A142" s="14"/>
      <c r="B142" s="133" t="s">
        <v>625</v>
      </c>
      <c r="C142" s="133"/>
      <c r="D142" s="133"/>
      <c r="E142" s="133"/>
      <c r="F142" s="133"/>
      <c r="G142" s="133"/>
      <c r="H142" s="133"/>
      <c r="I142" s="133"/>
      <c r="J142" s="133"/>
      <c r="K142" s="133"/>
      <c r="L142" s="133"/>
      <c r="M142" s="133"/>
      <c r="N142" s="133"/>
      <c r="O142" s="133"/>
      <c r="P142" s="133"/>
      <c r="Q142" s="133"/>
      <c r="R142" s="133"/>
      <c r="S142" s="133"/>
      <c r="T142" s="133"/>
      <c r="U142" s="133"/>
      <c r="V142" s="133"/>
    </row>
    <row r="143" spans="1:22" x14ac:dyDescent="0.25">
      <c r="A143" s="14"/>
      <c r="B143" s="54"/>
      <c r="C143" s="54"/>
      <c r="D143" s="54"/>
      <c r="E143" s="54"/>
      <c r="F143" s="54"/>
      <c r="G143" s="54"/>
      <c r="H143" s="54"/>
      <c r="I143" s="54"/>
      <c r="J143" s="54"/>
      <c r="K143" s="54"/>
      <c r="L143" s="54"/>
      <c r="M143" s="54"/>
      <c r="N143" s="54"/>
      <c r="O143" s="54"/>
      <c r="P143" s="54"/>
      <c r="Q143" s="54"/>
      <c r="R143" s="54"/>
      <c r="S143" s="54"/>
      <c r="T143" s="54"/>
      <c r="U143" s="54"/>
      <c r="V143" s="54"/>
    </row>
    <row r="144" spans="1:22" x14ac:dyDescent="0.25">
      <c r="A144" s="14"/>
      <c r="B144" s="4"/>
      <c r="C144" s="4"/>
      <c r="D144" s="4"/>
      <c r="E144" s="4"/>
      <c r="F144" s="4"/>
      <c r="G144" s="4"/>
      <c r="H144" s="4"/>
      <c r="I144" s="4"/>
      <c r="J144" s="4"/>
      <c r="K144" s="4"/>
      <c r="L144" s="4"/>
      <c r="M144" s="4"/>
      <c r="N144" s="4"/>
      <c r="O144" s="4"/>
      <c r="P144" s="4"/>
      <c r="Q144" s="4"/>
      <c r="R144" s="4"/>
      <c r="S144" s="4"/>
      <c r="T144" s="4"/>
      <c r="U144" s="4"/>
      <c r="V144" s="4"/>
    </row>
    <row r="145" spans="1:22" x14ac:dyDescent="0.25">
      <c r="A145" s="14"/>
      <c r="B145" s="42" t="s">
        <v>145</v>
      </c>
      <c r="C145" s="43" t="s">
        <v>153</v>
      </c>
      <c r="D145" s="67" t="s">
        <v>557</v>
      </c>
      <c r="E145" s="67"/>
      <c r="F145" s="43"/>
      <c r="G145" s="43"/>
      <c r="H145" s="67" t="s">
        <v>559</v>
      </c>
      <c r="I145" s="67"/>
      <c r="J145" s="43"/>
      <c r="K145" s="43"/>
      <c r="L145" s="67" t="s">
        <v>560</v>
      </c>
      <c r="M145" s="67"/>
      <c r="N145" s="43"/>
      <c r="O145" s="43"/>
      <c r="P145" s="67" t="s">
        <v>561</v>
      </c>
      <c r="Q145" s="67"/>
      <c r="R145" s="43"/>
      <c r="S145" s="43"/>
      <c r="T145" s="67" t="s">
        <v>563</v>
      </c>
      <c r="U145" s="67"/>
      <c r="V145" s="43"/>
    </row>
    <row r="146" spans="1:22" ht="15.75" thickBot="1" x14ac:dyDescent="0.3">
      <c r="A146" s="14"/>
      <c r="B146" s="42"/>
      <c r="C146" s="43"/>
      <c r="D146" s="57" t="s">
        <v>558</v>
      </c>
      <c r="E146" s="57"/>
      <c r="F146" s="43"/>
      <c r="G146" s="43"/>
      <c r="H146" s="57"/>
      <c r="I146" s="57"/>
      <c r="J146" s="43"/>
      <c r="K146" s="43"/>
      <c r="L146" s="57" t="s">
        <v>559</v>
      </c>
      <c r="M146" s="57"/>
      <c r="N146" s="43"/>
      <c r="O146" s="43"/>
      <c r="P146" s="57" t="s">
        <v>562</v>
      </c>
      <c r="Q146" s="57"/>
      <c r="R146" s="43"/>
      <c r="S146" s="43"/>
      <c r="T146" s="57"/>
      <c r="U146" s="57"/>
      <c r="V146" s="43"/>
    </row>
    <row r="147" spans="1:22" x14ac:dyDescent="0.25">
      <c r="A147" s="14"/>
      <c r="B147" s="29" t="s">
        <v>626</v>
      </c>
      <c r="C147" s="25" t="s">
        <v>153</v>
      </c>
      <c r="D147" s="24"/>
      <c r="E147" s="24"/>
      <c r="F147" s="24"/>
      <c r="G147" s="25"/>
      <c r="H147" s="24"/>
      <c r="I147" s="24"/>
      <c r="J147" s="24"/>
      <c r="K147" s="25"/>
      <c r="L147" s="24"/>
      <c r="M147" s="24"/>
      <c r="N147" s="24"/>
      <c r="O147" s="25"/>
      <c r="P147" s="24"/>
      <c r="Q147" s="24"/>
      <c r="R147" s="24"/>
      <c r="S147" s="25"/>
      <c r="T147" s="24"/>
      <c r="U147" s="24"/>
      <c r="V147" s="24"/>
    </row>
    <row r="148" spans="1:22" x14ac:dyDescent="0.25">
      <c r="A148" s="14"/>
      <c r="B148" s="39" t="s">
        <v>98</v>
      </c>
      <c r="C148" s="21" t="s">
        <v>153</v>
      </c>
      <c r="D148" s="12" t="s">
        <v>152</v>
      </c>
      <c r="E148" s="52" t="s">
        <v>627</v>
      </c>
      <c r="F148" s="48" t="s">
        <v>158</v>
      </c>
      <c r="G148" s="21"/>
      <c r="H148" s="12" t="s">
        <v>152</v>
      </c>
      <c r="I148" s="52">
        <v>981</v>
      </c>
      <c r="J148" s="48" t="s">
        <v>153</v>
      </c>
      <c r="K148" s="21"/>
      <c r="L148" s="12" t="s">
        <v>152</v>
      </c>
      <c r="M148" s="52" t="s">
        <v>628</v>
      </c>
      <c r="N148" s="48" t="s">
        <v>158</v>
      </c>
      <c r="O148" s="21"/>
      <c r="P148" s="48" t="s">
        <v>152</v>
      </c>
      <c r="Q148" s="61" t="s">
        <v>154</v>
      </c>
      <c r="R148" s="48" t="s">
        <v>153</v>
      </c>
      <c r="S148" s="21"/>
      <c r="T148" s="12" t="s">
        <v>152</v>
      </c>
      <c r="U148" s="52" t="s">
        <v>629</v>
      </c>
      <c r="V148" s="48" t="s">
        <v>158</v>
      </c>
    </row>
    <row r="149" spans="1:22" x14ac:dyDescent="0.25">
      <c r="A149" s="14"/>
      <c r="B149" s="36" t="s">
        <v>111</v>
      </c>
      <c r="C149" s="25" t="s">
        <v>153</v>
      </c>
      <c r="D149" s="24"/>
      <c r="E149" s="24"/>
      <c r="F149" s="24"/>
      <c r="G149" s="25"/>
      <c r="H149" s="24"/>
      <c r="I149" s="24"/>
      <c r="J149" s="24"/>
      <c r="K149" s="25"/>
      <c r="L149" s="24"/>
      <c r="M149" s="24"/>
      <c r="N149" s="24"/>
      <c r="O149" s="25"/>
      <c r="P149" s="24"/>
      <c r="Q149" s="24"/>
      <c r="R149" s="24"/>
      <c r="S149" s="25"/>
      <c r="T149" s="24"/>
      <c r="U149" s="24"/>
      <c r="V149" s="24"/>
    </row>
    <row r="150" spans="1:22" ht="25.5" x14ac:dyDescent="0.25">
      <c r="A150" s="14"/>
      <c r="B150" s="41" t="s">
        <v>112</v>
      </c>
      <c r="C150" s="21" t="s">
        <v>153</v>
      </c>
      <c r="D150" s="12"/>
      <c r="E150" s="52" t="s">
        <v>630</v>
      </c>
      <c r="F150" s="48" t="s">
        <v>158</v>
      </c>
      <c r="G150" s="21"/>
      <c r="H150" s="48"/>
      <c r="I150" s="61" t="s">
        <v>154</v>
      </c>
      <c r="J150" s="48" t="s">
        <v>153</v>
      </c>
      <c r="K150" s="21"/>
      <c r="L150" s="12"/>
      <c r="M150" s="52" t="s">
        <v>631</v>
      </c>
      <c r="N150" s="48" t="s">
        <v>158</v>
      </c>
      <c r="O150" s="21"/>
      <c r="P150" s="48"/>
      <c r="Q150" s="61" t="s">
        <v>154</v>
      </c>
      <c r="R150" s="48" t="s">
        <v>153</v>
      </c>
      <c r="S150" s="21"/>
      <c r="T150" s="12"/>
      <c r="U150" s="52" t="s">
        <v>632</v>
      </c>
      <c r="V150" s="48" t="s">
        <v>158</v>
      </c>
    </row>
    <row r="151" spans="1:22" ht="25.5" x14ac:dyDescent="0.25">
      <c r="A151" s="14"/>
      <c r="B151" s="40" t="s">
        <v>633</v>
      </c>
      <c r="C151" s="25" t="s">
        <v>153</v>
      </c>
      <c r="D151" s="49"/>
      <c r="E151" s="56">
        <v>838</v>
      </c>
      <c r="F151" s="51" t="s">
        <v>153</v>
      </c>
      <c r="G151" s="25"/>
      <c r="H151" s="51"/>
      <c r="I151" s="58" t="s">
        <v>154</v>
      </c>
      <c r="J151" s="51" t="s">
        <v>153</v>
      </c>
      <c r="K151" s="25"/>
      <c r="L151" s="49"/>
      <c r="M151" s="56">
        <v>1</v>
      </c>
      <c r="N151" s="51" t="s">
        <v>153</v>
      </c>
      <c r="O151" s="25"/>
      <c r="P151" s="51"/>
      <c r="Q151" s="58" t="s">
        <v>154</v>
      </c>
      <c r="R151" s="51" t="s">
        <v>153</v>
      </c>
      <c r="S151" s="25"/>
      <c r="T151" s="49"/>
      <c r="U151" s="56">
        <v>839</v>
      </c>
      <c r="V151" s="51" t="s">
        <v>153</v>
      </c>
    </row>
    <row r="152" spans="1:22" ht="15.75" thickBot="1" x14ac:dyDescent="0.3">
      <c r="A152" s="14"/>
      <c r="B152" s="41" t="s">
        <v>634</v>
      </c>
      <c r="C152" s="21" t="s">
        <v>153</v>
      </c>
      <c r="D152" s="48"/>
      <c r="E152" s="61" t="s">
        <v>154</v>
      </c>
      <c r="F152" s="48" t="s">
        <v>153</v>
      </c>
      <c r="G152" s="21"/>
      <c r="H152" s="12"/>
      <c r="I152" s="52" t="s">
        <v>635</v>
      </c>
      <c r="J152" s="48" t="s">
        <v>158</v>
      </c>
      <c r="K152" s="21"/>
      <c r="L152" s="48"/>
      <c r="M152" s="61" t="s">
        <v>154</v>
      </c>
      <c r="N152" s="48" t="s">
        <v>153</v>
      </c>
      <c r="O152" s="21"/>
      <c r="P152" s="12"/>
      <c r="Q152" s="47">
        <v>1250</v>
      </c>
      <c r="R152" s="48" t="s">
        <v>153</v>
      </c>
      <c r="S152" s="21"/>
      <c r="T152" s="48"/>
      <c r="U152" s="61" t="s">
        <v>154</v>
      </c>
      <c r="V152" s="48" t="s">
        <v>153</v>
      </c>
    </row>
    <row r="153" spans="1:22" x14ac:dyDescent="0.25">
      <c r="A153" s="14"/>
      <c r="B153" s="19"/>
      <c r="C153" s="19" t="s">
        <v>153</v>
      </c>
      <c r="D153" s="35"/>
      <c r="E153" s="35"/>
      <c r="F153" s="19"/>
      <c r="G153" s="19"/>
      <c r="H153" s="35"/>
      <c r="I153" s="35"/>
      <c r="J153" s="19"/>
      <c r="K153" s="19"/>
      <c r="L153" s="35"/>
      <c r="M153" s="35"/>
      <c r="N153" s="19"/>
      <c r="O153" s="19"/>
      <c r="P153" s="35"/>
      <c r="Q153" s="35"/>
      <c r="R153" s="19"/>
      <c r="S153" s="19"/>
      <c r="T153" s="35"/>
      <c r="U153" s="35"/>
      <c r="V153" s="19"/>
    </row>
    <row r="154" spans="1:22" x14ac:dyDescent="0.25">
      <c r="A154" s="14"/>
      <c r="B154" s="36" t="s">
        <v>636</v>
      </c>
      <c r="C154" s="25" t="s">
        <v>153</v>
      </c>
      <c r="D154" s="49"/>
      <c r="E154" s="56" t="s">
        <v>637</v>
      </c>
      <c r="F154" s="51" t="s">
        <v>158</v>
      </c>
      <c r="G154" s="25"/>
      <c r="H154" s="49"/>
      <c r="I154" s="56" t="s">
        <v>635</v>
      </c>
      <c r="J154" s="51" t="s">
        <v>158</v>
      </c>
      <c r="K154" s="25"/>
      <c r="L154" s="49"/>
      <c r="M154" s="56" t="s">
        <v>638</v>
      </c>
      <c r="N154" s="51" t="s">
        <v>158</v>
      </c>
      <c r="O154" s="25"/>
      <c r="P154" s="49"/>
      <c r="Q154" s="50">
        <v>1250</v>
      </c>
      <c r="R154" s="51" t="s">
        <v>153</v>
      </c>
      <c r="S154" s="25"/>
      <c r="T154" s="49"/>
      <c r="U154" s="56" t="s">
        <v>639</v>
      </c>
      <c r="V154" s="51" t="s">
        <v>158</v>
      </c>
    </row>
    <row r="155" spans="1:22" x14ac:dyDescent="0.25">
      <c r="A155" s="14"/>
      <c r="B155" s="39" t="s">
        <v>115</v>
      </c>
      <c r="C155" s="21" t="s">
        <v>153</v>
      </c>
      <c r="D155" s="4"/>
      <c r="E155" s="4"/>
      <c r="F155" s="4"/>
      <c r="G155" s="21"/>
      <c r="H155" s="4"/>
      <c r="I155" s="4"/>
      <c r="J155" s="4"/>
      <c r="K155" s="21"/>
      <c r="L155" s="4"/>
      <c r="M155" s="4"/>
      <c r="N155" s="4"/>
      <c r="O155" s="21"/>
      <c r="P155" s="4"/>
      <c r="Q155" s="4"/>
      <c r="R155" s="4"/>
      <c r="S155" s="21"/>
      <c r="T155" s="4"/>
      <c r="U155" s="4"/>
      <c r="V155" s="4"/>
    </row>
    <row r="156" spans="1:22" x14ac:dyDescent="0.25">
      <c r="A156" s="14"/>
      <c r="B156" s="40" t="s">
        <v>640</v>
      </c>
      <c r="C156" s="25" t="s">
        <v>153</v>
      </c>
      <c r="D156" s="51"/>
      <c r="E156" s="58" t="s">
        <v>154</v>
      </c>
      <c r="F156" s="51" t="s">
        <v>153</v>
      </c>
      <c r="G156" s="25"/>
      <c r="H156" s="51"/>
      <c r="I156" s="58" t="s">
        <v>154</v>
      </c>
      <c r="J156" s="51" t="s">
        <v>153</v>
      </c>
      <c r="K156" s="25"/>
      <c r="L156" s="49"/>
      <c r="M156" s="56" t="s">
        <v>641</v>
      </c>
      <c r="N156" s="51" t="s">
        <v>158</v>
      </c>
      <c r="O156" s="25"/>
      <c r="P156" s="51"/>
      <c r="Q156" s="58" t="s">
        <v>154</v>
      </c>
      <c r="R156" s="51" t="s">
        <v>153</v>
      </c>
      <c r="S156" s="25"/>
      <c r="T156" s="49"/>
      <c r="U156" s="56" t="s">
        <v>641</v>
      </c>
      <c r="V156" s="51" t="s">
        <v>158</v>
      </c>
    </row>
    <row r="157" spans="1:22" ht="25.5" x14ac:dyDescent="0.25">
      <c r="A157" s="14"/>
      <c r="B157" s="41" t="s">
        <v>642</v>
      </c>
      <c r="C157" s="21" t="s">
        <v>153</v>
      </c>
      <c r="D157" s="12"/>
      <c r="E157" s="52" t="s">
        <v>643</v>
      </c>
      <c r="F157" s="48" t="s">
        <v>158</v>
      </c>
      <c r="G157" s="21"/>
      <c r="H157" s="48"/>
      <c r="I157" s="61" t="s">
        <v>154</v>
      </c>
      <c r="J157" s="48" t="s">
        <v>153</v>
      </c>
      <c r="K157" s="21"/>
      <c r="L157" s="48"/>
      <c r="M157" s="61" t="s">
        <v>154</v>
      </c>
      <c r="N157" s="48" t="s">
        <v>153</v>
      </c>
      <c r="O157" s="21"/>
      <c r="P157" s="48"/>
      <c r="Q157" s="61" t="s">
        <v>154</v>
      </c>
      <c r="R157" s="48" t="s">
        <v>153</v>
      </c>
      <c r="S157" s="21"/>
      <c r="T157" s="12"/>
      <c r="U157" s="52" t="s">
        <v>643</v>
      </c>
      <c r="V157" s="48" t="s">
        <v>158</v>
      </c>
    </row>
    <row r="158" spans="1:22" x14ac:dyDescent="0.25">
      <c r="A158" s="14"/>
      <c r="B158" s="40" t="s">
        <v>118</v>
      </c>
      <c r="C158" s="25" t="s">
        <v>153</v>
      </c>
      <c r="D158" s="49"/>
      <c r="E158" s="56" t="s">
        <v>644</v>
      </c>
      <c r="F158" s="51" t="s">
        <v>158</v>
      </c>
      <c r="G158" s="25"/>
      <c r="H158" s="51"/>
      <c r="I158" s="58" t="s">
        <v>154</v>
      </c>
      <c r="J158" s="51" t="s">
        <v>153</v>
      </c>
      <c r="K158" s="25"/>
      <c r="L158" s="51"/>
      <c r="M158" s="58" t="s">
        <v>154</v>
      </c>
      <c r="N158" s="51" t="s">
        <v>153</v>
      </c>
      <c r="O158" s="25"/>
      <c r="P158" s="51"/>
      <c r="Q158" s="58" t="s">
        <v>154</v>
      </c>
      <c r="R158" s="51" t="s">
        <v>153</v>
      </c>
      <c r="S158" s="25"/>
      <c r="T158" s="49"/>
      <c r="U158" s="56" t="s">
        <v>644</v>
      </c>
      <c r="V158" s="51" t="s">
        <v>158</v>
      </c>
    </row>
    <row r="159" spans="1:22" x14ac:dyDescent="0.25">
      <c r="A159" s="14"/>
      <c r="B159" s="41" t="s">
        <v>645</v>
      </c>
      <c r="C159" s="21" t="s">
        <v>153</v>
      </c>
      <c r="D159" s="12"/>
      <c r="E159" s="47">
        <v>1250</v>
      </c>
      <c r="F159" s="48" t="s">
        <v>153</v>
      </c>
      <c r="G159" s="21"/>
      <c r="H159" s="48"/>
      <c r="I159" s="61" t="s">
        <v>154</v>
      </c>
      <c r="J159" s="48" t="s">
        <v>153</v>
      </c>
      <c r="K159" s="21"/>
      <c r="L159" s="48"/>
      <c r="M159" s="61" t="s">
        <v>154</v>
      </c>
      <c r="N159" s="48" t="s">
        <v>153</v>
      </c>
      <c r="O159" s="21"/>
      <c r="P159" s="12"/>
      <c r="Q159" s="52" t="s">
        <v>635</v>
      </c>
      <c r="R159" s="48" t="s">
        <v>158</v>
      </c>
      <c r="S159" s="21"/>
      <c r="T159" s="48"/>
      <c r="U159" s="61" t="s">
        <v>154</v>
      </c>
      <c r="V159" s="48" t="s">
        <v>153</v>
      </c>
    </row>
    <row r="160" spans="1:22" ht="26.25" thickBot="1" x14ac:dyDescent="0.3">
      <c r="A160" s="14"/>
      <c r="B160" s="40" t="s">
        <v>120</v>
      </c>
      <c r="C160" s="25" t="s">
        <v>153</v>
      </c>
      <c r="D160" s="49"/>
      <c r="E160" s="56" t="s">
        <v>646</v>
      </c>
      <c r="F160" s="51" t="s">
        <v>158</v>
      </c>
      <c r="G160" s="25"/>
      <c r="H160" s="51"/>
      <c r="I160" s="58" t="s">
        <v>154</v>
      </c>
      <c r="J160" s="51" t="s">
        <v>153</v>
      </c>
      <c r="K160" s="25"/>
      <c r="L160" s="51"/>
      <c r="M160" s="58" t="s">
        <v>154</v>
      </c>
      <c r="N160" s="51" t="s">
        <v>153</v>
      </c>
      <c r="O160" s="25"/>
      <c r="P160" s="51"/>
      <c r="Q160" s="58" t="s">
        <v>154</v>
      </c>
      <c r="R160" s="51" t="s">
        <v>153</v>
      </c>
      <c r="S160" s="25"/>
      <c r="T160" s="49"/>
      <c r="U160" s="56" t="s">
        <v>646</v>
      </c>
      <c r="V160" s="51" t="s">
        <v>158</v>
      </c>
    </row>
    <row r="161" spans="1:22" x14ac:dyDescent="0.25">
      <c r="A161" s="14"/>
      <c r="B161" s="19"/>
      <c r="C161" s="19" t="s">
        <v>153</v>
      </c>
      <c r="D161" s="35"/>
      <c r="E161" s="35"/>
      <c r="F161" s="19"/>
      <c r="G161" s="19"/>
      <c r="H161" s="35"/>
      <c r="I161" s="35"/>
      <c r="J161" s="19"/>
      <c r="K161" s="19"/>
      <c r="L161" s="35"/>
      <c r="M161" s="35"/>
      <c r="N161" s="19"/>
      <c r="O161" s="19"/>
      <c r="P161" s="35"/>
      <c r="Q161" s="35"/>
      <c r="R161" s="19"/>
      <c r="S161" s="19"/>
      <c r="T161" s="35"/>
      <c r="U161" s="35"/>
      <c r="V161" s="19"/>
    </row>
    <row r="162" spans="1:22" x14ac:dyDescent="0.25">
      <c r="A162" s="14"/>
      <c r="B162" s="39" t="s">
        <v>647</v>
      </c>
      <c r="C162" s="21" t="s">
        <v>153</v>
      </c>
      <c r="D162" s="12"/>
      <c r="E162" s="52" t="s">
        <v>648</v>
      </c>
      <c r="F162" s="48" t="s">
        <v>158</v>
      </c>
      <c r="G162" s="21"/>
      <c r="H162" s="48"/>
      <c r="I162" s="61" t="s">
        <v>154</v>
      </c>
      <c r="J162" s="48" t="s">
        <v>153</v>
      </c>
      <c r="K162" s="21"/>
      <c r="L162" s="12"/>
      <c r="M162" s="52" t="s">
        <v>641</v>
      </c>
      <c r="N162" s="48" t="s">
        <v>158</v>
      </c>
      <c r="O162" s="21"/>
      <c r="P162" s="12"/>
      <c r="Q162" s="52" t="s">
        <v>635</v>
      </c>
      <c r="R162" s="48" t="s">
        <v>158</v>
      </c>
      <c r="S162" s="21"/>
      <c r="T162" s="12"/>
      <c r="U162" s="52" t="s">
        <v>649</v>
      </c>
      <c r="V162" s="48" t="s">
        <v>158</v>
      </c>
    </row>
    <row r="163" spans="1:22" ht="15.75" thickBot="1" x14ac:dyDescent="0.3">
      <c r="A163" s="14"/>
      <c r="B163" s="29" t="s">
        <v>650</v>
      </c>
      <c r="C163" s="25" t="s">
        <v>153</v>
      </c>
      <c r="D163" s="51"/>
      <c r="E163" s="58" t="s">
        <v>154</v>
      </c>
      <c r="F163" s="51" t="s">
        <v>153</v>
      </c>
      <c r="G163" s="25"/>
      <c r="H163" s="51"/>
      <c r="I163" s="58" t="s">
        <v>154</v>
      </c>
      <c r="J163" s="51" t="s">
        <v>153</v>
      </c>
      <c r="K163" s="25"/>
      <c r="L163" s="49"/>
      <c r="M163" s="56">
        <v>37</v>
      </c>
      <c r="N163" s="51" t="s">
        <v>153</v>
      </c>
      <c r="O163" s="25"/>
      <c r="P163" s="51"/>
      <c r="Q163" s="58" t="s">
        <v>154</v>
      </c>
      <c r="R163" s="51" t="s">
        <v>153</v>
      </c>
      <c r="S163" s="25"/>
      <c r="T163" s="49"/>
      <c r="U163" s="56">
        <v>37</v>
      </c>
      <c r="V163" s="51" t="s">
        <v>153</v>
      </c>
    </row>
    <row r="164" spans="1:22" x14ac:dyDescent="0.25">
      <c r="A164" s="14"/>
      <c r="B164" s="19"/>
      <c r="C164" s="19" t="s">
        <v>153</v>
      </c>
      <c r="D164" s="35"/>
      <c r="E164" s="35"/>
      <c r="F164" s="19"/>
      <c r="G164" s="19"/>
      <c r="H164" s="35"/>
      <c r="I164" s="35"/>
      <c r="J164" s="19"/>
      <c r="K164" s="19"/>
      <c r="L164" s="35"/>
      <c r="M164" s="35"/>
      <c r="N164" s="19"/>
      <c r="O164" s="19"/>
      <c r="P164" s="35"/>
      <c r="Q164" s="35"/>
      <c r="R164" s="19"/>
      <c r="S164" s="19"/>
      <c r="T164" s="35"/>
      <c r="U164" s="35"/>
      <c r="V164" s="19"/>
    </row>
    <row r="165" spans="1:22" x14ac:dyDescent="0.25">
      <c r="A165" s="14"/>
      <c r="B165" s="26" t="s">
        <v>651</v>
      </c>
      <c r="C165" s="21" t="s">
        <v>153</v>
      </c>
      <c r="D165" s="12"/>
      <c r="E165" s="52" t="s">
        <v>652</v>
      </c>
      <c r="F165" s="48" t="s">
        <v>158</v>
      </c>
      <c r="G165" s="21"/>
      <c r="H165" s="12"/>
      <c r="I165" s="52" t="s">
        <v>653</v>
      </c>
      <c r="J165" s="48" t="s">
        <v>158</v>
      </c>
      <c r="K165" s="21"/>
      <c r="L165" s="12"/>
      <c r="M165" s="52" t="s">
        <v>654</v>
      </c>
      <c r="N165" s="48" t="s">
        <v>158</v>
      </c>
      <c r="O165" s="21"/>
      <c r="P165" s="48"/>
      <c r="Q165" s="61" t="s">
        <v>154</v>
      </c>
      <c r="R165" s="48" t="s">
        <v>153</v>
      </c>
      <c r="S165" s="21"/>
      <c r="T165" s="12"/>
      <c r="U165" s="52" t="s">
        <v>655</v>
      </c>
      <c r="V165" s="48" t="s">
        <v>158</v>
      </c>
    </row>
    <row r="166" spans="1:22" ht="15.75" thickBot="1" x14ac:dyDescent="0.3">
      <c r="A166" s="14"/>
      <c r="B166" s="29" t="s">
        <v>656</v>
      </c>
      <c r="C166" s="25" t="s">
        <v>153</v>
      </c>
      <c r="D166" s="49"/>
      <c r="E166" s="50">
        <v>56216</v>
      </c>
      <c r="F166" s="51" t="s">
        <v>153</v>
      </c>
      <c r="G166" s="25"/>
      <c r="H166" s="49"/>
      <c r="I166" s="56">
        <v>501</v>
      </c>
      <c r="J166" s="51" t="s">
        <v>153</v>
      </c>
      <c r="K166" s="25"/>
      <c r="L166" s="49"/>
      <c r="M166" s="50">
        <v>66165</v>
      </c>
      <c r="N166" s="51" t="s">
        <v>153</v>
      </c>
      <c r="O166" s="25"/>
      <c r="P166" s="51"/>
      <c r="Q166" s="58" t="s">
        <v>154</v>
      </c>
      <c r="R166" s="51" t="s">
        <v>153</v>
      </c>
      <c r="S166" s="25"/>
      <c r="T166" s="49"/>
      <c r="U166" s="50">
        <v>122882</v>
      </c>
      <c r="V166" s="51" t="s">
        <v>153</v>
      </c>
    </row>
    <row r="167" spans="1:22" x14ac:dyDescent="0.25">
      <c r="A167" s="14"/>
      <c r="B167" s="19"/>
      <c r="C167" s="19" t="s">
        <v>153</v>
      </c>
      <c r="D167" s="35"/>
      <c r="E167" s="35"/>
      <c r="F167" s="19"/>
      <c r="G167" s="19"/>
      <c r="H167" s="35"/>
      <c r="I167" s="35"/>
      <c r="J167" s="19"/>
      <c r="K167" s="19"/>
      <c r="L167" s="35"/>
      <c r="M167" s="35"/>
      <c r="N167" s="19"/>
      <c r="O167" s="19"/>
      <c r="P167" s="35"/>
      <c r="Q167" s="35"/>
      <c r="R167" s="19"/>
      <c r="S167" s="19"/>
      <c r="T167" s="35"/>
      <c r="U167" s="35"/>
      <c r="V167" s="19"/>
    </row>
    <row r="168" spans="1:22" ht="15.75" thickBot="1" x14ac:dyDescent="0.3">
      <c r="A168" s="14"/>
      <c r="B168" s="26" t="s">
        <v>657</v>
      </c>
      <c r="C168" s="21" t="s">
        <v>153</v>
      </c>
      <c r="D168" s="12" t="s">
        <v>152</v>
      </c>
      <c r="E168" s="47">
        <v>41133</v>
      </c>
      <c r="F168" s="48" t="s">
        <v>153</v>
      </c>
      <c r="G168" s="21"/>
      <c r="H168" s="12" t="s">
        <v>152</v>
      </c>
      <c r="I168" s="52">
        <v>232</v>
      </c>
      <c r="J168" s="48" t="s">
        <v>153</v>
      </c>
      <c r="K168" s="21"/>
      <c r="L168" s="12" t="s">
        <v>152</v>
      </c>
      <c r="M168" s="47">
        <v>33420</v>
      </c>
      <c r="N168" s="48" t="s">
        <v>153</v>
      </c>
      <c r="O168" s="21"/>
      <c r="P168" s="48" t="s">
        <v>152</v>
      </c>
      <c r="Q168" s="61" t="s">
        <v>154</v>
      </c>
      <c r="R168" s="48" t="s">
        <v>153</v>
      </c>
      <c r="S168" s="21"/>
      <c r="T168" s="12" t="s">
        <v>152</v>
      </c>
      <c r="U168" s="47">
        <v>74785</v>
      </c>
      <c r="V168" s="48" t="s">
        <v>153</v>
      </c>
    </row>
    <row r="169" spans="1:22" x14ac:dyDescent="0.25">
      <c r="A169" s="14"/>
      <c r="B169" s="19"/>
      <c r="C169" s="19" t="s">
        <v>153</v>
      </c>
      <c r="D169" s="35"/>
      <c r="E169" s="35"/>
      <c r="F169" s="19"/>
      <c r="G169" s="19"/>
      <c r="H169" s="35"/>
      <c r="I169" s="35"/>
      <c r="J169" s="19"/>
      <c r="K169" s="19"/>
      <c r="L169" s="35"/>
      <c r="M169" s="35"/>
      <c r="N169" s="19"/>
      <c r="O169" s="19"/>
      <c r="P169" s="35"/>
      <c r="Q169" s="35"/>
      <c r="R169" s="19"/>
      <c r="S169" s="19"/>
      <c r="T169" s="35"/>
      <c r="U169" s="35"/>
      <c r="V169" s="19"/>
    </row>
    <row r="170" spans="1:22" x14ac:dyDescent="0.25">
      <c r="A170" s="14"/>
      <c r="B170" s="53"/>
      <c r="C170" s="53"/>
      <c r="D170" s="53"/>
      <c r="E170" s="53"/>
      <c r="F170" s="53"/>
      <c r="G170" s="53"/>
      <c r="H170" s="53"/>
      <c r="I170" s="53"/>
      <c r="J170" s="53"/>
      <c r="K170" s="53"/>
      <c r="L170" s="53"/>
      <c r="M170" s="53"/>
      <c r="N170" s="53"/>
      <c r="O170" s="53"/>
      <c r="P170" s="53"/>
      <c r="Q170" s="53"/>
      <c r="R170" s="53"/>
      <c r="S170" s="53"/>
      <c r="T170" s="53"/>
      <c r="U170" s="53"/>
      <c r="V170" s="53"/>
    </row>
    <row r="171" spans="1:22" x14ac:dyDescent="0.25">
      <c r="A171" s="14"/>
      <c r="B171" s="133" t="s">
        <v>624</v>
      </c>
      <c r="C171" s="133"/>
      <c r="D171" s="133"/>
      <c r="E171" s="133"/>
      <c r="F171" s="133"/>
      <c r="G171" s="133"/>
      <c r="H171" s="133"/>
      <c r="I171" s="133"/>
      <c r="J171" s="133"/>
      <c r="K171" s="133"/>
      <c r="L171" s="133"/>
      <c r="M171" s="133"/>
      <c r="N171" s="133"/>
      <c r="O171" s="133"/>
      <c r="P171" s="133"/>
      <c r="Q171" s="133"/>
      <c r="R171" s="133"/>
      <c r="S171" s="133"/>
      <c r="T171" s="133"/>
      <c r="U171" s="133"/>
      <c r="V171" s="133"/>
    </row>
    <row r="172" spans="1:22" x14ac:dyDescent="0.25">
      <c r="A172" s="14"/>
      <c r="B172" s="133" t="s">
        <v>658</v>
      </c>
      <c r="C172" s="133"/>
      <c r="D172" s="133"/>
      <c r="E172" s="133"/>
      <c r="F172" s="133"/>
      <c r="G172" s="133"/>
      <c r="H172" s="133"/>
      <c r="I172" s="133"/>
      <c r="J172" s="133"/>
      <c r="K172" s="133"/>
      <c r="L172" s="133"/>
      <c r="M172" s="133"/>
      <c r="N172" s="133"/>
      <c r="O172" s="133"/>
      <c r="P172" s="133"/>
      <c r="Q172" s="133"/>
      <c r="R172" s="133"/>
      <c r="S172" s="133"/>
      <c r="T172" s="133"/>
      <c r="U172" s="133"/>
      <c r="V172" s="133"/>
    </row>
    <row r="173" spans="1:22" x14ac:dyDescent="0.25">
      <c r="A173" s="14"/>
      <c r="B173" s="54"/>
      <c r="C173" s="54"/>
      <c r="D173" s="54"/>
      <c r="E173" s="54"/>
      <c r="F173" s="54"/>
      <c r="G173" s="54"/>
      <c r="H173" s="54"/>
      <c r="I173" s="54"/>
      <c r="J173" s="54"/>
      <c r="K173" s="54"/>
      <c r="L173" s="54"/>
      <c r="M173" s="54"/>
      <c r="N173" s="54"/>
      <c r="O173" s="54"/>
      <c r="P173" s="54"/>
      <c r="Q173" s="54"/>
      <c r="R173" s="54"/>
      <c r="S173" s="54"/>
      <c r="T173" s="54"/>
      <c r="U173" s="54"/>
      <c r="V173" s="54"/>
    </row>
    <row r="174" spans="1:22" x14ac:dyDescent="0.25">
      <c r="A174" s="14"/>
      <c r="B174" s="4"/>
      <c r="C174" s="4"/>
      <c r="D174" s="4"/>
      <c r="E174" s="4"/>
      <c r="F174" s="4"/>
      <c r="G174" s="4"/>
      <c r="H174" s="4"/>
      <c r="I174" s="4"/>
      <c r="J174" s="4"/>
      <c r="K174" s="4"/>
      <c r="L174" s="4"/>
      <c r="M174" s="4"/>
      <c r="N174" s="4"/>
      <c r="O174" s="4"/>
      <c r="P174" s="4"/>
      <c r="Q174" s="4"/>
      <c r="R174" s="4"/>
      <c r="S174" s="4"/>
      <c r="T174" s="4"/>
      <c r="U174" s="4"/>
      <c r="V174" s="4"/>
    </row>
    <row r="175" spans="1:22" x14ac:dyDescent="0.25">
      <c r="A175" s="14"/>
      <c r="B175" s="42" t="s">
        <v>145</v>
      </c>
      <c r="C175" s="43" t="s">
        <v>153</v>
      </c>
      <c r="D175" s="67" t="s">
        <v>557</v>
      </c>
      <c r="E175" s="67"/>
      <c r="F175" s="43"/>
      <c r="G175" s="43"/>
      <c r="H175" s="67" t="s">
        <v>559</v>
      </c>
      <c r="I175" s="67"/>
      <c r="J175" s="43"/>
      <c r="K175" s="43"/>
      <c r="L175" s="67" t="s">
        <v>560</v>
      </c>
      <c r="M175" s="67"/>
      <c r="N175" s="43"/>
      <c r="O175" s="43"/>
      <c r="P175" s="67" t="s">
        <v>561</v>
      </c>
      <c r="Q175" s="67"/>
      <c r="R175" s="43"/>
      <c r="S175" s="43"/>
      <c r="T175" s="67" t="s">
        <v>563</v>
      </c>
      <c r="U175" s="67"/>
      <c r="V175" s="43"/>
    </row>
    <row r="176" spans="1:22" ht="15.75" thickBot="1" x14ac:dyDescent="0.3">
      <c r="A176" s="14"/>
      <c r="B176" s="42"/>
      <c r="C176" s="43"/>
      <c r="D176" s="57" t="s">
        <v>558</v>
      </c>
      <c r="E176" s="57"/>
      <c r="F176" s="43"/>
      <c r="G176" s="43"/>
      <c r="H176" s="57"/>
      <c r="I176" s="57"/>
      <c r="J176" s="43"/>
      <c r="K176" s="43"/>
      <c r="L176" s="57" t="s">
        <v>559</v>
      </c>
      <c r="M176" s="57"/>
      <c r="N176" s="43"/>
      <c r="O176" s="43"/>
      <c r="P176" s="57" t="s">
        <v>562</v>
      </c>
      <c r="Q176" s="57"/>
      <c r="R176" s="43"/>
      <c r="S176" s="43"/>
      <c r="T176" s="57"/>
      <c r="U176" s="57"/>
      <c r="V176" s="43"/>
    </row>
    <row r="177" spans="1:22" x14ac:dyDescent="0.25">
      <c r="A177" s="14"/>
      <c r="B177" s="4"/>
      <c r="C177" s="13"/>
      <c r="D177" s="13"/>
      <c r="E177" s="13"/>
      <c r="F177" s="13"/>
      <c r="G177" s="13"/>
      <c r="H177" s="13"/>
      <c r="I177" s="13"/>
      <c r="J177" s="13"/>
      <c r="K177" s="13"/>
      <c r="L177" s="13"/>
      <c r="M177" s="13"/>
      <c r="N177" s="13"/>
      <c r="O177" s="13"/>
      <c r="P177" s="13"/>
      <c r="Q177" s="13"/>
      <c r="R177" s="13"/>
      <c r="S177" s="13"/>
      <c r="T177" s="13"/>
      <c r="U177" s="13"/>
      <c r="V177" s="13"/>
    </row>
    <row r="178" spans="1:22" x14ac:dyDescent="0.25">
      <c r="A178" s="14"/>
      <c r="B178" s="29" t="s">
        <v>626</v>
      </c>
      <c r="C178" s="25" t="s">
        <v>153</v>
      </c>
      <c r="D178" s="24"/>
      <c r="E178" s="24"/>
      <c r="F178" s="24"/>
      <c r="G178" s="25"/>
      <c r="H178" s="24"/>
      <c r="I178" s="24"/>
      <c r="J178" s="24"/>
      <c r="K178" s="25"/>
      <c r="L178" s="24"/>
      <c r="M178" s="24"/>
      <c r="N178" s="24"/>
      <c r="O178" s="25"/>
      <c r="P178" s="24"/>
      <c r="Q178" s="24"/>
      <c r="R178" s="24"/>
      <c r="S178" s="25"/>
      <c r="T178" s="24"/>
      <c r="U178" s="24"/>
      <c r="V178" s="24"/>
    </row>
    <row r="179" spans="1:22" x14ac:dyDescent="0.25">
      <c r="A179" s="14"/>
      <c r="B179" s="39" t="s">
        <v>98</v>
      </c>
      <c r="C179" s="21" t="s">
        <v>153</v>
      </c>
      <c r="D179" s="12" t="s">
        <v>152</v>
      </c>
      <c r="E179" s="47">
        <v>7674</v>
      </c>
      <c r="F179" s="48" t="s">
        <v>153</v>
      </c>
      <c r="G179" s="21"/>
      <c r="H179" s="12" t="s">
        <v>152</v>
      </c>
      <c r="I179" s="47">
        <v>1727</v>
      </c>
      <c r="J179" s="48" t="s">
        <v>153</v>
      </c>
      <c r="K179" s="21"/>
      <c r="L179" s="12" t="s">
        <v>152</v>
      </c>
      <c r="M179" s="47">
        <v>6394</v>
      </c>
      <c r="N179" s="48" t="s">
        <v>153</v>
      </c>
      <c r="O179" s="21"/>
      <c r="P179" s="48" t="s">
        <v>152</v>
      </c>
      <c r="Q179" s="61" t="s">
        <v>154</v>
      </c>
      <c r="R179" s="48" t="s">
        <v>153</v>
      </c>
      <c r="S179" s="21"/>
      <c r="T179" s="12" t="s">
        <v>152</v>
      </c>
      <c r="U179" s="47">
        <v>15795</v>
      </c>
      <c r="V179" s="48" t="s">
        <v>153</v>
      </c>
    </row>
    <row r="180" spans="1:22" x14ac:dyDescent="0.25">
      <c r="A180" s="14"/>
      <c r="B180" s="36" t="s">
        <v>111</v>
      </c>
      <c r="C180" s="25" t="s">
        <v>153</v>
      </c>
      <c r="D180" s="24"/>
      <c r="E180" s="24"/>
      <c r="F180" s="24"/>
      <c r="G180" s="25"/>
      <c r="H180" s="24"/>
      <c r="I180" s="24"/>
      <c r="J180" s="24"/>
      <c r="K180" s="25"/>
      <c r="L180" s="24"/>
      <c r="M180" s="24"/>
      <c r="N180" s="24"/>
      <c r="O180" s="25"/>
      <c r="P180" s="24"/>
      <c r="Q180" s="24"/>
      <c r="R180" s="24"/>
      <c r="S180" s="25"/>
      <c r="T180" s="24"/>
      <c r="U180" s="24"/>
      <c r="V180" s="24"/>
    </row>
    <row r="181" spans="1:22" ht="25.5" x14ac:dyDescent="0.25">
      <c r="A181" s="14"/>
      <c r="B181" s="41" t="s">
        <v>112</v>
      </c>
      <c r="C181" s="21" t="s">
        <v>153</v>
      </c>
      <c r="D181" s="12"/>
      <c r="E181" s="52" t="s">
        <v>659</v>
      </c>
      <c r="F181" s="48" t="s">
        <v>158</v>
      </c>
      <c r="G181" s="21"/>
      <c r="H181" s="48"/>
      <c r="I181" s="61" t="s">
        <v>154</v>
      </c>
      <c r="J181" s="48" t="s">
        <v>153</v>
      </c>
      <c r="K181" s="21"/>
      <c r="L181" s="12"/>
      <c r="M181" s="52" t="s">
        <v>660</v>
      </c>
      <c r="N181" s="48" t="s">
        <v>158</v>
      </c>
      <c r="O181" s="21"/>
      <c r="P181" s="48"/>
      <c r="Q181" s="61" t="s">
        <v>154</v>
      </c>
      <c r="R181" s="48" t="s">
        <v>153</v>
      </c>
      <c r="S181" s="21"/>
      <c r="T181" s="12"/>
      <c r="U181" s="52" t="s">
        <v>661</v>
      </c>
      <c r="V181" s="48" t="s">
        <v>158</v>
      </c>
    </row>
    <row r="182" spans="1:22" ht="25.5" x14ac:dyDescent="0.25">
      <c r="A182" s="14"/>
      <c r="B182" s="40" t="s">
        <v>633</v>
      </c>
      <c r="C182" s="25" t="s">
        <v>153</v>
      </c>
      <c r="D182" s="49"/>
      <c r="E182" s="56">
        <v>73</v>
      </c>
      <c r="F182" s="51" t="s">
        <v>153</v>
      </c>
      <c r="G182" s="25"/>
      <c r="H182" s="51"/>
      <c r="I182" s="58" t="s">
        <v>154</v>
      </c>
      <c r="J182" s="51" t="s">
        <v>153</v>
      </c>
      <c r="K182" s="25"/>
      <c r="L182" s="51"/>
      <c r="M182" s="58" t="s">
        <v>154</v>
      </c>
      <c r="N182" s="51" t="s">
        <v>153</v>
      </c>
      <c r="O182" s="25"/>
      <c r="P182" s="51"/>
      <c r="Q182" s="58" t="s">
        <v>154</v>
      </c>
      <c r="R182" s="51" t="s">
        <v>153</v>
      </c>
      <c r="S182" s="25"/>
      <c r="T182" s="49"/>
      <c r="U182" s="56">
        <v>73</v>
      </c>
      <c r="V182" s="51" t="s">
        <v>153</v>
      </c>
    </row>
    <row r="183" spans="1:22" ht="25.5" x14ac:dyDescent="0.25">
      <c r="A183" s="14"/>
      <c r="B183" s="41" t="s">
        <v>662</v>
      </c>
      <c r="C183" s="21" t="s">
        <v>153</v>
      </c>
      <c r="D183" s="48"/>
      <c r="E183" s="61" t="s">
        <v>154</v>
      </c>
      <c r="F183" s="48" t="s">
        <v>153</v>
      </c>
      <c r="G183" s="21"/>
      <c r="H183" s="12"/>
      <c r="I183" s="47">
        <v>6193</v>
      </c>
      <c r="J183" s="48" t="s">
        <v>153</v>
      </c>
      <c r="K183" s="21"/>
      <c r="L183" s="48"/>
      <c r="M183" s="61" t="s">
        <v>154</v>
      </c>
      <c r="N183" s="48" t="s">
        <v>153</v>
      </c>
      <c r="O183" s="21"/>
      <c r="P183" s="12"/>
      <c r="Q183" s="52" t="s">
        <v>663</v>
      </c>
      <c r="R183" s="48" t="s">
        <v>158</v>
      </c>
      <c r="S183" s="21"/>
      <c r="T183" s="48"/>
      <c r="U183" s="61" t="s">
        <v>154</v>
      </c>
      <c r="V183" s="48" t="s">
        <v>153</v>
      </c>
    </row>
    <row r="184" spans="1:22" x14ac:dyDescent="0.25">
      <c r="A184" s="14"/>
      <c r="B184" s="40" t="s">
        <v>634</v>
      </c>
      <c r="C184" s="25" t="s">
        <v>153</v>
      </c>
      <c r="D184" s="51"/>
      <c r="E184" s="58" t="s">
        <v>154</v>
      </c>
      <c r="F184" s="51" t="s">
        <v>153</v>
      </c>
      <c r="G184" s="25"/>
      <c r="H184" s="49"/>
      <c r="I184" s="56" t="s">
        <v>664</v>
      </c>
      <c r="J184" s="51" t="s">
        <v>158</v>
      </c>
      <c r="K184" s="25"/>
      <c r="L184" s="51"/>
      <c r="M184" s="58" t="s">
        <v>154</v>
      </c>
      <c r="N184" s="51" t="s">
        <v>153</v>
      </c>
      <c r="O184" s="25"/>
      <c r="P184" s="49"/>
      <c r="Q184" s="50">
        <v>6350</v>
      </c>
      <c r="R184" s="51" t="s">
        <v>153</v>
      </c>
      <c r="S184" s="25"/>
      <c r="T184" s="51"/>
      <c r="U184" s="58" t="s">
        <v>154</v>
      </c>
      <c r="V184" s="51" t="s">
        <v>153</v>
      </c>
    </row>
    <row r="185" spans="1:22" x14ac:dyDescent="0.25">
      <c r="A185" s="14"/>
      <c r="B185" s="41" t="s">
        <v>665</v>
      </c>
      <c r="C185" s="21" t="s">
        <v>153</v>
      </c>
      <c r="D185" s="48"/>
      <c r="E185" s="61" t="s">
        <v>154</v>
      </c>
      <c r="F185" s="48" t="s">
        <v>153</v>
      </c>
      <c r="G185" s="21"/>
      <c r="H185" s="12"/>
      <c r="I185" s="52" t="s">
        <v>596</v>
      </c>
      <c r="J185" s="48" t="s">
        <v>158</v>
      </c>
      <c r="K185" s="21"/>
      <c r="L185" s="48"/>
      <c r="M185" s="61" t="s">
        <v>154</v>
      </c>
      <c r="N185" s="48" t="s">
        <v>153</v>
      </c>
      <c r="O185" s="21"/>
      <c r="P185" s="12"/>
      <c r="Q185" s="52">
        <v>90</v>
      </c>
      <c r="R185" s="48" t="s">
        <v>153</v>
      </c>
      <c r="S185" s="21"/>
      <c r="T185" s="48"/>
      <c r="U185" s="61" t="s">
        <v>154</v>
      </c>
      <c r="V185" s="48" t="s">
        <v>153</v>
      </c>
    </row>
    <row r="186" spans="1:22" ht="15.75" thickBot="1" x14ac:dyDescent="0.3">
      <c r="A186" s="14"/>
      <c r="B186" s="40" t="s">
        <v>109</v>
      </c>
      <c r="C186" s="25" t="s">
        <v>153</v>
      </c>
      <c r="D186" s="49"/>
      <c r="E186" s="56" t="s">
        <v>666</v>
      </c>
      <c r="F186" s="51" t="s">
        <v>158</v>
      </c>
      <c r="G186" s="25"/>
      <c r="H186" s="51"/>
      <c r="I186" s="58" t="s">
        <v>154</v>
      </c>
      <c r="J186" s="51" t="s">
        <v>153</v>
      </c>
      <c r="K186" s="25"/>
      <c r="L186" s="51"/>
      <c r="M186" s="58" t="s">
        <v>154</v>
      </c>
      <c r="N186" s="51" t="s">
        <v>153</v>
      </c>
      <c r="O186" s="25"/>
      <c r="P186" s="51"/>
      <c r="Q186" s="58" t="s">
        <v>154</v>
      </c>
      <c r="R186" s="51" t="s">
        <v>153</v>
      </c>
      <c r="S186" s="25"/>
      <c r="T186" s="49"/>
      <c r="U186" s="56" t="s">
        <v>666</v>
      </c>
      <c r="V186" s="51" t="s">
        <v>158</v>
      </c>
    </row>
    <row r="187" spans="1:22" x14ac:dyDescent="0.25">
      <c r="A187" s="14"/>
      <c r="B187" s="19"/>
      <c r="C187" s="19" t="s">
        <v>153</v>
      </c>
      <c r="D187" s="35"/>
      <c r="E187" s="35"/>
      <c r="F187" s="19"/>
      <c r="G187" s="19"/>
      <c r="H187" s="35"/>
      <c r="I187" s="35"/>
      <c r="J187" s="19"/>
      <c r="K187" s="19"/>
      <c r="L187" s="35"/>
      <c r="M187" s="35"/>
      <c r="N187" s="19"/>
      <c r="O187" s="19"/>
      <c r="P187" s="35"/>
      <c r="Q187" s="35"/>
      <c r="R187" s="19"/>
      <c r="S187" s="19"/>
      <c r="T187" s="35"/>
      <c r="U187" s="35"/>
      <c r="V187" s="19"/>
    </row>
    <row r="188" spans="1:22" x14ac:dyDescent="0.25">
      <c r="A188" s="14"/>
      <c r="B188" s="39" t="s">
        <v>636</v>
      </c>
      <c r="C188" s="21" t="s">
        <v>153</v>
      </c>
      <c r="D188" s="12"/>
      <c r="E188" s="52" t="s">
        <v>667</v>
      </c>
      <c r="F188" s="48" t="s">
        <v>158</v>
      </c>
      <c r="G188" s="21"/>
      <c r="H188" s="12"/>
      <c r="I188" s="52" t="s">
        <v>668</v>
      </c>
      <c r="J188" s="48" t="s">
        <v>158</v>
      </c>
      <c r="K188" s="21"/>
      <c r="L188" s="12"/>
      <c r="M188" s="52" t="s">
        <v>660</v>
      </c>
      <c r="N188" s="48" t="s">
        <v>158</v>
      </c>
      <c r="O188" s="21"/>
      <c r="P188" s="12"/>
      <c r="Q188" s="52">
        <v>247</v>
      </c>
      <c r="R188" s="48" t="s">
        <v>153</v>
      </c>
      <c r="S188" s="21"/>
      <c r="T188" s="12"/>
      <c r="U188" s="52" t="s">
        <v>669</v>
      </c>
      <c r="V188" s="48" t="s">
        <v>158</v>
      </c>
    </row>
    <row r="189" spans="1:22" x14ac:dyDescent="0.25">
      <c r="A189" s="14"/>
      <c r="B189" s="36" t="s">
        <v>115</v>
      </c>
      <c r="C189" s="25" t="s">
        <v>153</v>
      </c>
      <c r="D189" s="24"/>
      <c r="E189" s="24"/>
      <c r="F189" s="24"/>
      <c r="G189" s="25"/>
      <c r="H189" s="24"/>
      <c r="I189" s="24"/>
      <c r="J189" s="24"/>
      <c r="K189" s="25"/>
      <c r="L189" s="24"/>
      <c r="M189" s="24"/>
      <c r="N189" s="24"/>
      <c r="O189" s="25"/>
      <c r="P189" s="24"/>
      <c r="Q189" s="24"/>
      <c r="R189" s="24"/>
      <c r="S189" s="25"/>
      <c r="T189" s="24"/>
      <c r="U189" s="24"/>
      <c r="V189" s="24"/>
    </row>
    <row r="190" spans="1:22" x14ac:dyDescent="0.25">
      <c r="A190" s="14"/>
      <c r="B190" s="41" t="s">
        <v>670</v>
      </c>
      <c r="C190" s="21" t="s">
        <v>153</v>
      </c>
      <c r="D190" s="12"/>
      <c r="E190" s="52" t="s">
        <v>671</v>
      </c>
      <c r="F190" s="48" t="s">
        <v>158</v>
      </c>
      <c r="G190" s="21"/>
      <c r="H190" s="48"/>
      <c r="I190" s="61" t="s">
        <v>154</v>
      </c>
      <c r="J190" s="48" t="s">
        <v>153</v>
      </c>
      <c r="K190" s="21"/>
      <c r="L190" s="48"/>
      <c r="M190" s="61" t="s">
        <v>154</v>
      </c>
      <c r="N190" s="48" t="s">
        <v>153</v>
      </c>
      <c r="O190" s="21"/>
      <c r="P190" s="48"/>
      <c r="Q190" s="61" t="s">
        <v>154</v>
      </c>
      <c r="R190" s="48" t="s">
        <v>153</v>
      </c>
      <c r="S190" s="21"/>
      <c r="T190" s="12"/>
      <c r="U190" s="52" t="s">
        <v>671</v>
      </c>
      <c r="V190" s="48" t="s">
        <v>158</v>
      </c>
    </row>
    <row r="191" spans="1:22" ht="25.5" x14ac:dyDescent="0.25">
      <c r="A191" s="14"/>
      <c r="B191" s="40" t="s">
        <v>642</v>
      </c>
      <c r="C191" s="25" t="s">
        <v>153</v>
      </c>
      <c r="D191" s="49"/>
      <c r="E191" s="56" t="s">
        <v>672</v>
      </c>
      <c r="F191" s="51" t="s">
        <v>158</v>
      </c>
      <c r="G191" s="25"/>
      <c r="H191" s="51"/>
      <c r="I191" s="58" t="s">
        <v>154</v>
      </c>
      <c r="J191" s="51" t="s">
        <v>153</v>
      </c>
      <c r="K191" s="25"/>
      <c r="L191" s="51"/>
      <c r="M191" s="58" t="s">
        <v>154</v>
      </c>
      <c r="N191" s="51" t="s">
        <v>153</v>
      </c>
      <c r="O191" s="25"/>
      <c r="P191" s="51"/>
      <c r="Q191" s="58" t="s">
        <v>154</v>
      </c>
      <c r="R191" s="51" t="s">
        <v>153</v>
      </c>
      <c r="S191" s="25"/>
      <c r="T191" s="49"/>
      <c r="U191" s="56" t="s">
        <v>672</v>
      </c>
      <c r="V191" s="51" t="s">
        <v>158</v>
      </c>
    </row>
    <row r="192" spans="1:22" x14ac:dyDescent="0.25">
      <c r="A192" s="14"/>
      <c r="B192" s="41" t="s">
        <v>673</v>
      </c>
      <c r="C192" s="21" t="s">
        <v>153</v>
      </c>
      <c r="D192" s="12"/>
      <c r="E192" s="52" t="s">
        <v>674</v>
      </c>
      <c r="F192" s="48" t="s">
        <v>158</v>
      </c>
      <c r="G192" s="21"/>
      <c r="H192" s="48"/>
      <c r="I192" s="61" t="s">
        <v>154</v>
      </c>
      <c r="J192" s="48" t="s">
        <v>153</v>
      </c>
      <c r="K192" s="21"/>
      <c r="L192" s="12"/>
      <c r="M192" s="52" t="s">
        <v>675</v>
      </c>
      <c r="N192" s="48" t="s">
        <v>158</v>
      </c>
      <c r="O192" s="21"/>
      <c r="P192" s="12"/>
      <c r="Q192" s="47">
        <v>6193</v>
      </c>
      <c r="R192" s="48" t="s">
        <v>153</v>
      </c>
      <c r="S192" s="21"/>
      <c r="T192" s="48"/>
      <c r="U192" s="61" t="s">
        <v>154</v>
      </c>
      <c r="V192" s="48" t="s">
        <v>153</v>
      </c>
    </row>
    <row r="193" spans="1:22" x14ac:dyDescent="0.25">
      <c r="A193" s="14"/>
      <c r="B193" s="40" t="s">
        <v>645</v>
      </c>
      <c r="C193" s="25" t="s">
        <v>153</v>
      </c>
      <c r="D193" s="49"/>
      <c r="E193" s="50">
        <v>6350</v>
      </c>
      <c r="F193" s="51" t="s">
        <v>153</v>
      </c>
      <c r="G193" s="25"/>
      <c r="H193" s="51"/>
      <c r="I193" s="58" t="s">
        <v>154</v>
      </c>
      <c r="J193" s="51" t="s">
        <v>153</v>
      </c>
      <c r="K193" s="25"/>
      <c r="L193" s="51"/>
      <c r="M193" s="58" t="s">
        <v>154</v>
      </c>
      <c r="N193" s="51" t="s">
        <v>153</v>
      </c>
      <c r="O193" s="25"/>
      <c r="P193" s="49"/>
      <c r="Q193" s="56" t="s">
        <v>664</v>
      </c>
      <c r="R193" s="51" t="s">
        <v>158</v>
      </c>
      <c r="S193" s="25"/>
      <c r="T193" s="51"/>
      <c r="U193" s="58" t="s">
        <v>154</v>
      </c>
      <c r="V193" s="51" t="s">
        <v>153</v>
      </c>
    </row>
    <row r="194" spans="1:22" x14ac:dyDescent="0.25">
      <c r="A194" s="14"/>
      <c r="B194" s="41" t="s">
        <v>676</v>
      </c>
      <c r="C194" s="21" t="s">
        <v>153</v>
      </c>
      <c r="D194" s="48"/>
      <c r="E194" s="61" t="s">
        <v>154</v>
      </c>
      <c r="F194" s="48" t="s">
        <v>153</v>
      </c>
      <c r="G194" s="21"/>
      <c r="H194" s="48"/>
      <c r="I194" s="61" t="s">
        <v>154</v>
      </c>
      <c r="J194" s="48" t="s">
        <v>153</v>
      </c>
      <c r="K194" s="21"/>
      <c r="L194" s="12"/>
      <c r="M194" s="52">
        <v>90</v>
      </c>
      <c r="N194" s="48" t="s">
        <v>153</v>
      </c>
      <c r="O194" s="21"/>
      <c r="P194" s="12"/>
      <c r="Q194" s="52" t="s">
        <v>596</v>
      </c>
      <c r="R194" s="48" t="s">
        <v>158</v>
      </c>
      <c r="S194" s="21"/>
      <c r="T194" s="48"/>
      <c r="U194" s="61" t="s">
        <v>154</v>
      </c>
      <c r="V194" s="48" t="s">
        <v>153</v>
      </c>
    </row>
    <row r="195" spans="1:22" ht="26.25" thickBot="1" x14ac:dyDescent="0.3">
      <c r="A195" s="14"/>
      <c r="B195" s="40" t="s">
        <v>120</v>
      </c>
      <c r="C195" s="25" t="s">
        <v>153</v>
      </c>
      <c r="D195" s="49"/>
      <c r="E195" s="56" t="s">
        <v>677</v>
      </c>
      <c r="F195" s="51" t="s">
        <v>158</v>
      </c>
      <c r="G195" s="25"/>
      <c r="H195" s="51"/>
      <c r="I195" s="58" t="s">
        <v>154</v>
      </c>
      <c r="J195" s="51" t="s">
        <v>153</v>
      </c>
      <c r="K195" s="25"/>
      <c r="L195" s="51"/>
      <c r="M195" s="58" t="s">
        <v>154</v>
      </c>
      <c r="N195" s="51" t="s">
        <v>153</v>
      </c>
      <c r="O195" s="25"/>
      <c r="P195" s="51"/>
      <c r="Q195" s="58" t="s">
        <v>154</v>
      </c>
      <c r="R195" s="51" t="s">
        <v>153</v>
      </c>
      <c r="S195" s="25"/>
      <c r="T195" s="49"/>
      <c r="U195" s="56" t="s">
        <v>677</v>
      </c>
      <c r="V195" s="51" t="s">
        <v>158</v>
      </c>
    </row>
    <row r="196" spans="1:22" x14ac:dyDescent="0.25">
      <c r="A196" s="14"/>
      <c r="B196" s="19"/>
      <c r="C196" s="19" t="s">
        <v>153</v>
      </c>
      <c r="D196" s="35"/>
      <c r="E196" s="35"/>
      <c r="F196" s="19"/>
      <c r="G196" s="19"/>
      <c r="H196" s="35"/>
      <c r="I196" s="35"/>
      <c r="J196" s="19"/>
      <c r="K196" s="19"/>
      <c r="L196" s="35"/>
      <c r="M196" s="35"/>
      <c r="N196" s="19"/>
      <c r="O196" s="19"/>
      <c r="P196" s="35"/>
      <c r="Q196" s="35"/>
      <c r="R196" s="19"/>
      <c r="S196" s="19"/>
      <c r="T196" s="35"/>
      <c r="U196" s="35"/>
      <c r="V196" s="19"/>
    </row>
    <row r="197" spans="1:22" x14ac:dyDescent="0.25">
      <c r="A197" s="14"/>
      <c r="B197" s="39" t="s">
        <v>647</v>
      </c>
      <c r="C197" s="21" t="s">
        <v>153</v>
      </c>
      <c r="D197" s="12"/>
      <c r="E197" s="52">
        <v>644</v>
      </c>
      <c r="F197" s="48" t="s">
        <v>153</v>
      </c>
      <c r="G197" s="21"/>
      <c r="H197" s="48"/>
      <c r="I197" s="61" t="s">
        <v>154</v>
      </c>
      <c r="J197" s="48" t="s">
        <v>153</v>
      </c>
      <c r="K197" s="21"/>
      <c r="L197" s="12"/>
      <c r="M197" s="52" t="s">
        <v>678</v>
      </c>
      <c r="N197" s="48" t="s">
        <v>158</v>
      </c>
      <c r="O197" s="21"/>
      <c r="P197" s="12"/>
      <c r="Q197" s="52" t="s">
        <v>668</v>
      </c>
      <c r="R197" s="48" t="s">
        <v>158</v>
      </c>
      <c r="S197" s="21"/>
      <c r="T197" s="12"/>
      <c r="U197" s="52" t="s">
        <v>679</v>
      </c>
      <c r="V197" s="48" t="s">
        <v>158</v>
      </c>
    </row>
    <row r="198" spans="1:22" ht="15.75" thickBot="1" x14ac:dyDescent="0.3">
      <c r="A198" s="14"/>
      <c r="B198" s="29" t="s">
        <v>650</v>
      </c>
      <c r="C198" s="25" t="s">
        <v>153</v>
      </c>
      <c r="D198" s="51"/>
      <c r="E198" s="58" t="s">
        <v>154</v>
      </c>
      <c r="F198" s="51" t="s">
        <v>153</v>
      </c>
      <c r="G198" s="25"/>
      <c r="H198" s="51"/>
      <c r="I198" s="58" t="s">
        <v>154</v>
      </c>
      <c r="J198" s="51" t="s">
        <v>153</v>
      </c>
      <c r="K198" s="25"/>
      <c r="L198" s="49"/>
      <c r="M198" s="56" t="s">
        <v>680</v>
      </c>
      <c r="N198" s="51" t="s">
        <v>158</v>
      </c>
      <c r="O198" s="25"/>
      <c r="P198" s="51"/>
      <c r="Q198" s="58" t="s">
        <v>154</v>
      </c>
      <c r="R198" s="51" t="s">
        <v>153</v>
      </c>
      <c r="S198" s="25"/>
      <c r="T198" s="49"/>
      <c r="U198" s="56" t="s">
        <v>680</v>
      </c>
      <c r="V198" s="51" t="s">
        <v>158</v>
      </c>
    </row>
    <row r="199" spans="1:22" x14ac:dyDescent="0.25">
      <c r="A199" s="14"/>
      <c r="B199" s="19"/>
      <c r="C199" s="19" t="s">
        <v>153</v>
      </c>
      <c r="D199" s="35"/>
      <c r="E199" s="35"/>
      <c r="F199" s="19"/>
      <c r="G199" s="19"/>
      <c r="H199" s="35"/>
      <c r="I199" s="35"/>
      <c r="J199" s="19"/>
      <c r="K199" s="19"/>
      <c r="L199" s="35"/>
      <c r="M199" s="35"/>
      <c r="N199" s="19"/>
      <c r="O199" s="19"/>
      <c r="P199" s="35"/>
      <c r="Q199" s="35"/>
      <c r="R199" s="19"/>
      <c r="S199" s="19"/>
      <c r="T199" s="35"/>
      <c r="U199" s="35"/>
      <c r="V199" s="19"/>
    </row>
    <row r="200" spans="1:22" x14ac:dyDescent="0.25">
      <c r="A200" s="14"/>
      <c r="B200" s="26" t="s">
        <v>681</v>
      </c>
      <c r="C200" s="21" t="s">
        <v>153</v>
      </c>
      <c r="D200" s="12"/>
      <c r="E200" s="52" t="s">
        <v>682</v>
      </c>
      <c r="F200" s="48" t="s">
        <v>158</v>
      </c>
      <c r="G200" s="21"/>
      <c r="H200" s="12"/>
      <c r="I200" s="47">
        <v>1480</v>
      </c>
      <c r="J200" s="48" t="s">
        <v>153</v>
      </c>
      <c r="K200" s="21"/>
      <c r="L200" s="12"/>
      <c r="M200" s="52" t="s">
        <v>683</v>
      </c>
      <c r="N200" s="48" t="s">
        <v>158</v>
      </c>
      <c r="O200" s="21"/>
      <c r="P200" s="48"/>
      <c r="Q200" s="61" t="s">
        <v>154</v>
      </c>
      <c r="R200" s="48" t="s">
        <v>153</v>
      </c>
      <c r="S200" s="21"/>
      <c r="T200" s="12"/>
      <c r="U200" s="52" t="s">
        <v>684</v>
      </c>
      <c r="V200" s="48" t="s">
        <v>158</v>
      </c>
    </row>
    <row r="201" spans="1:22" ht="15.75" thickBot="1" x14ac:dyDescent="0.3">
      <c r="A201" s="14"/>
      <c r="B201" s="29" t="s">
        <v>656</v>
      </c>
      <c r="C201" s="25" t="s">
        <v>153</v>
      </c>
      <c r="D201" s="49"/>
      <c r="E201" s="50">
        <v>43781</v>
      </c>
      <c r="F201" s="51" t="s">
        <v>153</v>
      </c>
      <c r="G201" s="25"/>
      <c r="H201" s="49"/>
      <c r="I201" s="50">
        <v>4278</v>
      </c>
      <c r="J201" s="51" t="s">
        <v>153</v>
      </c>
      <c r="K201" s="25"/>
      <c r="L201" s="49"/>
      <c r="M201" s="50">
        <v>49620</v>
      </c>
      <c r="N201" s="51" t="s">
        <v>153</v>
      </c>
      <c r="O201" s="25"/>
      <c r="P201" s="51"/>
      <c r="Q201" s="58" t="s">
        <v>154</v>
      </c>
      <c r="R201" s="51" t="s">
        <v>153</v>
      </c>
      <c r="S201" s="25"/>
      <c r="T201" s="49"/>
      <c r="U201" s="50">
        <v>97679</v>
      </c>
      <c r="V201" s="51" t="s">
        <v>153</v>
      </c>
    </row>
    <row r="202" spans="1:22" x14ac:dyDescent="0.25">
      <c r="A202" s="14"/>
      <c r="B202" s="19"/>
      <c r="C202" s="19" t="s">
        <v>153</v>
      </c>
      <c r="D202" s="35"/>
      <c r="E202" s="35"/>
      <c r="F202" s="19"/>
      <c r="G202" s="19"/>
      <c r="H202" s="35"/>
      <c r="I202" s="35"/>
      <c r="J202" s="19"/>
      <c r="K202" s="19"/>
      <c r="L202" s="35"/>
      <c r="M202" s="35"/>
      <c r="N202" s="19"/>
      <c r="O202" s="19"/>
      <c r="P202" s="35"/>
      <c r="Q202" s="35"/>
      <c r="R202" s="19"/>
      <c r="S202" s="19"/>
      <c r="T202" s="35"/>
      <c r="U202" s="35"/>
      <c r="V202" s="19"/>
    </row>
    <row r="203" spans="1:22" ht="15.75" thickBot="1" x14ac:dyDescent="0.3">
      <c r="A203" s="14"/>
      <c r="B203" s="26" t="s">
        <v>657</v>
      </c>
      <c r="C203" s="21" t="s">
        <v>153</v>
      </c>
      <c r="D203" s="12" t="s">
        <v>152</v>
      </c>
      <c r="E203" s="47">
        <v>40177</v>
      </c>
      <c r="F203" s="48" t="s">
        <v>153</v>
      </c>
      <c r="G203" s="21"/>
      <c r="H203" s="12" t="s">
        <v>152</v>
      </c>
      <c r="I203" s="47">
        <v>5758</v>
      </c>
      <c r="J203" s="48" t="s">
        <v>153</v>
      </c>
      <c r="K203" s="21"/>
      <c r="L203" s="12" t="s">
        <v>152</v>
      </c>
      <c r="M203" s="47">
        <v>30505</v>
      </c>
      <c r="N203" s="48" t="s">
        <v>153</v>
      </c>
      <c r="O203" s="21"/>
      <c r="P203" s="48" t="s">
        <v>152</v>
      </c>
      <c r="Q203" s="61" t="s">
        <v>154</v>
      </c>
      <c r="R203" s="48" t="s">
        <v>153</v>
      </c>
      <c r="S203" s="21"/>
      <c r="T203" s="12" t="s">
        <v>152</v>
      </c>
      <c r="U203" s="47">
        <v>76440</v>
      </c>
      <c r="V203" s="48" t="s">
        <v>153</v>
      </c>
    </row>
    <row r="204" spans="1:22" x14ac:dyDescent="0.25">
      <c r="A204" s="14"/>
      <c r="B204" s="19"/>
      <c r="C204" s="19" t="s">
        <v>153</v>
      </c>
      <c r="D204" s="35"/>
      <c r="E204" s="35"/>
      <c r="F204" s="19"/>
      <c r="G204" s="19"/>
      <c r="H204" s="35"/>
      <c r="I204" s="35"/>
      <c r="J204" s="19"/>
      <c r="K204" s="19"/>
      <c r="L204" s="35"/>
      <c r="M204" s="35"/>
      <c r="N204" s="19"/>
      <c r="O204" s="19"/>
      <c r="P204" s="35"/>
      <c r="Q204" s="35"/>
      <c r="R204" s="19"/>
      <c r="S204" s="19"/>
      <c r="T204" s="35"/>
      <c r="U204" s="35"/>
      <c r="V204" s="19"/>
    </row>
    <row r="205" spans="1:22" x14ac:dyDescent="0.25">
      <c r="A205" s="14"/>
      <c r="B205" s="54"/>
      <c r="C205" s="54"/>
      <c r="D205" s="54"/>
      <c r="E205" s="54"/>
      <c r="F205" s="54"/>
      <c r="G205" s="54"/>
      <c r="H205" s="54"/>
      <c r="I205" s="54"/>
      <c r="J205" s="54"/>
      <c r="K205" s="54"/>
      <c r="L205" s="54"/>
      <c r="M205" s="54"/>
      <c r="N205" s="54"/>
      <c r="O205" s="54"/>
      <c r="P205" s="54"/>
      <c r="Q205" s="54"/>
      <c r="R205" s="54"/>
      <c r="S205" s="54"/>
      <c r="T205" s="54"/>
      <c r="U205" s="54"/>
      <c r="V205" s="54"/>
    </row>
  </sheetData>
  <mergeCells count="185">
    <mergeCell ref="B171:V171"/>
    <mergeCell ref="B172:V172"/>
    <mergeCell ref="B173:V173"/>
    <mergeCell ref="B205:V205"/>
    <mergeCell ref="B112:V112"/>
    <mergeCell ref="B113:V113"/>
    <mergeCell ref="B114:V114"/>
    <mergeCell ref="B115:V115"/>
    <mergeCell ref="A140:A205"/>
    <mergeCell ref="B140:V140"/>
    <mergeCell ref="B141:V141"/>
    <mergeCell ref="B142:V142"/>
    <mergeCell ref="B143:V143"/>
    <mergeCell ref="B170:V170"/>
    <mergeCell ref="B82:V82"/>
    <mergeCell ref="B83:V83"/>
    <mergeCell ref="B84:V84"/>
    <mergeCell ref="B85:V85"/>
    <mergeCell ref="B110:V110"/>
    <mergeCell ref="B111:V111"/>
    <mergeCell ref="B44:V44"/>
    <mergeCell ref="B45:V45"/>
    <mergeCell ref="B46:V46"/>
    <mergeCell ref="B47:V47"/>
    <mergeCell ref="A77:A139"/>
    <mergeCell ref="B77:V77"/>
    <mergeCell ref="B78:V78"/>
    <mergeCell ref="B79:V79"/>
    <mergeCell ref="B80:V80"/>
    <mergeCell ref="B81:V81"/>
    <mergeCell ref="B9:V9"/>
    <mergeCell ref="B10:V10"/>
    <mergeCell ref="B40:V40"/>
    <mergeCell ref="B41:V41"/>
    <mergeCell ref="B42:V42"/>
    <mergeCell ref="B43:V43"/>
    <mergeCell ref="A1:A2"/>
    <mergeCell ref="B1:V1"/>
    <mergeCell ref="B2:V2"/>
    <mergeCell ref="B3:V3"/>
    <mergeCell ref="A4:A76"/>
    <mergeCell ref="B4:V4"/>
    <mergeCell ref="B5:V5"/>
    <mergeCell ref="B6:V6"/>
    <mergeCell ref="B7:V7"/>
    <mergeCell ref="B8:V8"/>
    <mergeCell ref="R175:R176"/>
    <mergeCell ref="S175:S176"/>
    <mergeCell ref="T175:U176"/>
    <mergeCell ref="V175:V176"/>
    <mergeCell ref="C177:F177"/>
    <mergeCell ref="G177:J177"/>
    <mergeCell ref="K177:N177"/>
    <mergeCell ref="O177:R177"/>
    <mergeCell ref="S177:V177"/>
    <mergeCell ref="K175:K176"/>
    <mergeCell ref="L175:M175"/>
    <mergeCell ref="L176:M176"/>
    <mergeCell ref="N175:N176"/>
    <mergeCell ref="O175:O176"/>
    <mergeCell ref="P175:Q175"/>
    <mergeCell ref="P176:Q176"/>
    <mergeCell ref="T145:U146"/>
    <mergeCell ref="V145:V146"/>
    <mergeCell ref="B175:B176"/>
    <mergeCell ref="C175:C176"/>
    <mergeCell ref="D175:E175"/>
    <mergeCell ref="D176:E176"/>
    <mergeCell ref="F175:F176"/>
    <mergeCell ref="G175:G176"/>
    <mergeCell ref="H175:I176"/>
    <mergeCell ref="J175:J176"/>
    <mergeCell ref="N145:N146"/>
    <mergeCell ref="O145:O146"/>
    <mergeCell ref="P145:Q145"/>
    <mergeCell ref="P146:Q146"/>
    <mergeCell ref="R145:R146"/>
    <mergeCell ref="S145:S146"/>
    <mergeCell ref="G145:G146"/>
    <mergeCell ref="H145:I146"/>
    <mergeCell ref="J145:J146"/>
    <mergeCell ref="K145:K146"/>
    <mergeCell ref="L145:M145"/>
    <mergeCell ref="L146:M146"/>
    <mergeCell ref="C128:F128"/>
    <mergeCell ref="G128:J128"/>
    <mergeCell ref="K128:N128"/>
    <mergeCell ref="O128:R128"/>
    <mergeCell ref="S128:V128"/>
    <mergeCell ref="B145:B146"/>
    <mergeCell ref="C145:C146"/>
    <mergeCell ref="D145:E145"/>
    <mergeCell ref="D146:E146"/>
    <mergeCell ref="F145:F146"/>
    <mergeCell ref="T117:U118"/>
    <mergeCell ref="V117:V118"/>
    <mergeCell ref="C119:F119"/>
    <mergeCell ref="G119:J119"/>
    <mergeCell ref="K119:N119"/>
    <mergeCell ref="O119:R119"/>
    <mergeCell ref="S119:V119"/>
    <mergeCell ref="N117:N118"/>
    <mergeCell ref="O117:O118"/>
    <mergeCell ref="P117:Q117"/>
    <mergeCell ref="P118:Q118"/>
    <mergeCell ref="R117:R118"/>
    <mergeCell ref="S117:S118"/>
    <mergeCell ref="G117:G118"/>
    <mergeCell ref="H117:I118"/>
    <mergeCell ref="J117:J118"/>
    <mergeCell ref="K117:K118"/>
    <mergeCell ref="L117:M117"/>
    <mergeCell ref="L118:M118"/>
    <mergeCell ref="C98:F98"/>
    <mergeCell ref="G98:J98"/>
    <mergeCell ref="K98:N98"/>
    <mergeCell ref="O98:R98"/>
    <mergeCell ref="S98:V98"/>
    <mergeCell ref="B117:B118"/>
    <mergeCell ref="C117:C118"/>
    <mergeCell ref="D117:E117"/>
    <mergeCell ref="D118:E118"/>
    <mergeCell ref="F117:F118"/>
    <mergeCell ref="V87:V88"/>
    <mergeCell ref="C89:F89"/>
    <mergeCell ref="G89:J89"/>
    <mergeCell ref="K89:N89"/>
    <mergeCell ref="O89:R89"/>
    <mergeCell ref="S89:V89"/>
    <mergeCell ref="O87:O88"/>
    <mergeCell ref="P87:Q87"/>
    <mergeCell ref="P88:Q88"/>
    <mergeCell ref="R87:R88"/>
    <mergeCell ref="S87:S88"/>
    <mergeCell ref="T87:U88"/>
    <mergeCell ref="H87:I88"/>
    <mergeCell ref="J87:J88"/>
    <mergeCell ref="K87:K88"/>
    <mergeCell ref="L87:M87"/>
    <mergeCell ref="L88:M88"/>
    <mergeCell ref="N87:N88"/>
    <mergeCell ref="R49:R50"/>
    <mergeCell ref="S49:S50"/>
    <mergeCell ref="T49:U50"/>
    <mergeCell ref="V49:V50"/>
    <mergeCell ref="B87:B88"/>
    <mergeCell ref="C87:C88"/>
    <mergeCell ref="D87:E87"/>
    <mergeCell ref="D88:E88"/>
    <mergeCell ref="F87:F88"/>
    <mergeCell ref="G87:G88"/>
    <mergeCell ref="L49:M49"/>
    <mergeCell ref="L50:M50"/>
    <mergeCell ref="N49:N50"/>
    <mergeCell ref="O49:O50"/>
    <mergeCell ref="P49:Q49"/>
    <mergeCell ref="P50:Q50"/>
    <mergeCell ref="V12:V13"/>
    <mergeCell ref="B49:B50"/>
    <mergeCell ref="C49:C50"/>
    <mergeCell ref="D49:E49"/>
    <mergeCell ref="D50:E50"/>
    <mergeCell ref="F49:F50"/>
    <mergeCell ref="G49:G50"/>
    <mergeCell ref="H49:I50"/>
    <mergeCell ref="J49:J50"/>
    <mergeCell ref="K49:K50"/>
    <mergeCell ref="O12:O13"/>
    <mergeCell ref="P12:Q12"/>
    <mergeCell ref="P13:Q13"/>
    <mergeCell ref="R12:R13"/>
    <mergeCell ref="S12:S13"/>
    <mergeCell ref="T12:U13"/>
    <mergeCell ref="H12:I13"/>
    <mergeCell ref="J12:J13"/>
    <mergeCell ref="K12:K13"/>
    <mergeCell ref="L12:M12"/>
    <mergeCell ref="L13:M13"/>
    <mergeCell ref="N12:N13"/>
    <mergeCell ref="B12:B13"/>
    <mergeCell ref="C12:C13"/>
    <mergeCell ref="D12:E12"/>
    <mergeCell ref="D13:E13"/>
    <mergeCell ref="F12:F13"/>
    <mergeCell ref="G12: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9.5703125" bestFit="1" customWidth="1"/>
    <col min="7" max="7" width="19.85546875" bestFit="1" customWidth="1"/>
    <col min="8" max="9" width="30.85546875" bestFit="1" customWidth="1"/>
  </cols>
  <sheetData>
    <row r="1" spans="1:9" ht="15" customHeight="1" x14ac:dyDescent="0.25">
      <c r="A1" s="7" t="s">
        <v>739</v>
      </c>
      <c r="B1" s="1" t="s">
        <v>740</v>
      </c>
      <c r="C1" s="7" t="s">
        <v>1</v>
      </c>
      <c r="D1" s="7"/>
      <c r="E1" s="1"/>
      <c r="F1" s="7" t="s">
        <v>1</v>
      </c>
      <c r="G1" s="7"/>
      <c r="H1" s="7"/>
      <c r="I1" s="1" t="s">
        <v>741</v>
      </c>
    </row>
    <row r="2" spans="1:9" x14ac:dyDescent="0.25">
      <c r="A2" s="7"/>
      <c r="B2" s="7" t="s">
        <v>742</v>
      </c>
      <c r="C2" s="7" t="s">
        <v>2</v>
      </c>
      <c r="D2" s="7" t="s">
        <v>28</v>
      </c>
      <c r="E2" s="7" t="s">
        <v>64</v>
      </c>
      <c r="F2" s="1" t="s">
        <v>2</v>
      </c>
      <c r="G2" s="1" t="s">
        <v>2</v>
      </c>
      <c r="H2" s="1" t="s">
        <v>2</v>
      </c>
      <c r="I2" s="1" t="s">
        <v>64</v>
      </c>
    </row>
    <row r="3" spans="1:9" x14ac:dyDescent="0.25">
      <c r="A3" s="7"/>
      <c r="B3" s="7"/>
      <c r="C3" s="7"/>
      <c r="D3" s="7"/>
      <c r="E3" s="7"/>
      <c r="F3" s="1" t="s">
        <v>743</v>
      </c>
      <c r="G3" s="1" t="s">
        <v>744</v>
      </c>
      <c r="H3" s="1" t="s">
        <v>745</v>
      </c>
      <c r="I3" s="1" t="s">
        <v>745</v>
      </c>
    </row>
    <row r="4" spans="1:9" x14ac:dyDescent="0.25">
      <c r="A4" s="7"/>
      <c r="B4" s="7"/>
      <c r="C4" s="7"/>
      <c r="D4" s="7"/>
      <c r="E4" s="7"/>
      <c r="F4" s="1"/>
      <c r="G4" s="1"/>
      <c r="H4" s="1"/>
      <c r="I4" s="1" t="s">
        <v>746</v>
      </c>
    </row>
    <row r="5" spans="1:9" x14ac:dyDescent="0.25">
      <c r="A5" s="7"/>
      <c r="B5" s="7"/>
      <c r="C5" s="7"/>
      <c r="D5" s="7"/>
      <c r="E5" s="7"/>
      <c r="F5" s="1"/>
      <c r="G5" s="1"/>
      <c r="H5" s="1"/>
      <c r="I5" s="1" t="s">
        <v>747</v>
      </c>
    </row>
    <row r="6" spans="1:9" x14ac:dyDescent="0.25">
      <c r="A6" s="3" t="s">
        <v>748</v>
      </c>
      <c r="B6" s="4" t="s">
        <v>5</v>
      </c>
      <c r="C6" s="4" t="s">
        <v>5</v>
      </c>
      <c r="D6" s="4" t="s">
        <v>5</v>
      </c>
      <c r="E6" s="4" t="s">
        <v>5</v>
      </c>
      <c r="F6" s="4" t="s">
        <v>5</v>
      </c>
      <c r="G6" s="4" t="s">
        <v>5</v>
      </c>
      <c r="H6" s="4" t="s">
        <v>5</v>
      </c>
      <c r="I6" s="4" t="s">
        <v>5</v>
      </c>
    </row>
    <row r="7" spans="1:9" ht="30" x14ac:dyDescent="0.25">
      <c r="A7" s="2" t="s">
        <v>749</v>
      </c>
      <c r="B7" s="8">
        <v>211000000</v>
      </c>
      <c r="C7" s="4" t="s">
        <v>5</v>
      </c>
      <c r="D7" s="4" t="s">
        <v>5</v>
      </c>
      <c r="E7" s="4" t="s">
        <v>5</v>
      </c>
      <c r="F7" s="4" t="s">
        <v>5</v>
      </c>
      <c r="G7" s="4" t="s">
        <v>5</v>
      </c>
      <c r="H7" s="4" t="s">
        <v>5</v>
      </c>
      <c r="I7" s="4" t="s">
        <v>5</v>
      </c>
    </row>
    <row r="8" spans="1:9" x14ac:dyDescent="0.25">
      <c r="A8" s="2" t="s">
        <v>750</v>
      </c>
      <c r="B8" s="4" t="s">
        <v>5</v>
      </c>
      <c r="C8" s="6">
        <v>460983000</v>
      </c>
      <c r="D8" s="6">
        <v>406290000</v>
      </c>
      <c r="E8" s="4" t="s">
        <v>5</v>
      </c>
      <c r="F8" s="4" t="s">
        <v>5</v>
      </c>
      <c r="G8" s="4" t="s">
        <v>5</v>
      </c>
      <c r="H8" s="6">
        <v>41300000</v>
      </c>
      <c r="I8" s="6">
        <v>158600000</v>
      </c>
    </row>
    <row r="9" spans="1:9" x14ac:dyDescent="0.25">
      <c r="A9" s="2" t="s">
        <v>751</v>
      </c>
      <c r="B9" s="4" t="s">
        <v>5</v>
      </c>
      <c r="C9" s="4" t="s">
        <v>5</v>
      </c>
      <c r="D9" s="4" t="s">
        <v>5</v>
      </c>
      <c r="E9" s="4" t="s">
        <v>5</v>
      </c>
      <c r="F9" s="4" t="s">
        <v>5</v>
      </c>
      <c r="G9" s="4" t="s">
        <v>5</v>
      </c>
      <c r="H9" s="4" t="s">
        <v>5</v>
      </c>
      <c r="I9" s="4">
        <v>146</v>
      </c>
    </row>
    <row r="10" spans="1:9" x14ac:dyDescent="0.25">
      <c r="A10" s="2" t="s">
        <v>752</v>
      </c>
      <c r="B10" s="4" t="s">
        <v>5</v>
      </c>
      <c r="C10" s="4" t="s">
        <v>5</v>
      </c>
      <c r="D10" s="4" t="s">
        <v>5</v>
      </c>
      <c r="E10" s="4" t="s">
        <v>5</v>
      </c>
      <c r="F10" s="4" t="s">
        <v>5</v>
      </c>
      <c r="G10" s="4" t="s">
        <v>5</v>
      </c>
      <c r="H10" s="4" t="s">
        <v>5</v>
      </c>
      <c r="I10" s="6">
        <v>72800</v>
      </c>
    </row>
    <row r="11" spans="1:9" x14ac:dyDescent="0.25">
      <c r="A11" s="2" t="s">
        <v>753</v>
      </c>
      <c r="B11" s="4" t="s">
        <v>5</v>
      </c>
      <c r="C11" s="4" t="s">
        <v>5</v>
      </c>
      <c r="D11" s="4" t="s">
        <v>5</v>
      </c>
      <c r="E11" s="4" t="s">
        <v>5</v>
      </c>
      <c r="F11" s="4" t="s">
        <v>5</v>
      </c>
      <c r="G11" s="4" t="s">
        <v>5</v>
      </c>
      <c r="H11" s="4" t="s">
        <v>5</v>
      </c>
      <c r="I11" s="5">
        <v>41394</v>
      </c>
    </row>
    <row r="12" spans="1:9" ht="30" x14ac:dyDescent="0.25">
      <c r="A12" s="2" t="s">
        <v>754</v>
      </c>
      <c r="B12" s="4" t="s">
        <v>5</v>
      </c>
      <c r="C12" s="4" t="s">
        <v>5</v>
      </c>
      <c r="D12" s="4" t="s">
        <v>5</v>
      </c>
      <c r="E12" s="4" t="s">
        <v>5</v>
      </c>
      <c r="F12" s="4" t="s">
        <v>755</v>
      </c>
      <c r="G12" s="4" t="s">
        <v>756</v>
      </c>
      <c r="H12" s="4" t="s">
        <v>5</v>
      </c>
      <c r="I12" s="4" t="s">
        <v>5</v>
      </c>
    </row>
    <row r="13" spans="1:9" ht="30" x14ac:dyDescent="0.25">
      <c r="A13" s="2" t="s">
        <v>757</v>
      </c>
      <c r="B13" s="4" t="s">
        <v>5</v>
      </c>
      <c r="C13" s="4" t="s">
        <v>758</v>
      </c>
      <c r="D13" s="4" t="s">
        <v>5</v>
      </c>
      <c r="E13" s="4" t="s">
        <v>5</v>
      </c>
      <c r="F13" s="4" t="s">
        <v>5</v>
      </c>
      <c r="G13" s="4" t="s">
        <v>5</v>
      </c>
      <c r="H13" s="4" t="s">
        <v>5</v>
      </c>
      <c r="I13" s="4" t="s">
        <v>5</v>
      </c>
    </row>
    <row r="14" spans="1:9" x14ac:dyDescent="0.25">
      <c r="A14" s="2" t="s">
        <v>72</v>
      </c>
      <c r="B14" s="4" t="s">
        <v>5</v>
      </c>
      <c r="C14" s="6">
        <v>95629000</v>
      </c>
      <c r="D14" s="4" t="s">
        <v>5</v>
      </c>
      <c r="E14" s="6">
        <v>95948000</v>
      </c>
      <c r="F14" s="4" t="s">
        <v>5</v>
      </c>
      <c r="G14" s="4" t="s">
        <v>5</v>
      </c>
      <c r="H14" s="6">
        <v>74900000</v>
      </c>
      <c r="I14" s="4" t="s">
        <v>5</v>
      </c>
    </row>
    <row r="15" spans="1:9" x14ac:dyDescent="0.25">
      <c r="A15" s="2" t="s">
        <v>73</v>
      </c>
      <c r="B15" s="4" t="s">
        <v>5</v>
      </c>
      <c r="C15" s="6">
        <v>87596000</v>
      </c>
      <c r="D15" s="4" t="s">
        <v>5</v>
      </c>
      <c r="E15" s="4" t="s">
        <v>5</v>
      </c>
      <c r="F15" s="4" t="s">
        <v>5</v>
      </c>
      <c r="G15" s="4" t="s">
        <v>5</v>
      </c>
      <c r="H15" s="6">
        <v>87600000</v>
      </c>
      <c r="I15" s="4" t="s">
        <v>5</v>
      </c>
    </row>
    <row r="16" spans="1:9" x14ac:dyDescent="0.25">
      <c r="A16" s="2" t="s">
        <v>759</v>
      </c>
      <c r="B16" s="4" t="s">
        <v>5</v>
      </c>
      <c r="C16" s="6">
        <v>9800000</v>
      </c>
      <c r="D16" s="4" t="s">
        <v>5</v>
      </c>
      <c r="E16" s="4" t="s">
        <v>5</v>
      </c>
      <c r="F16" s="4" t="s">
        <v>5</v>
      </c>
      <c r="G16" s="4" t="s">
        <v>5</v>
      </c>
      <c r="H16" s="4" t="s">
        <v>5</v>
      </c>
      <c r="I16" s="4" t="s">
        <v>5</v>
      </c>
    </row>
    <row r="17" spans="1:9" x14ac:dyDescent="0.25">
      <c r="A17" s="2" t="s">
        <v>37</v>
      </c>
      <c r="B17" s="4" t="s">
        <v>5</v>
      </c>
      <c r="C17" s="8">
        <v>22298000</v>
      </c>
      <c r="D17" s="8">
        <v>23961000</v>
      </c>
      <c r="E17" s="4" t="s">
        <v>5</v>
      </c>
      <c r="F17" s="4" t="s">
        <v>5</v>
      </c>
      <c r="G17" s="4" t="s">
        <v>5</v>
      </c>
      <c r="H17" s="8">
        <v>8500000</v>
      </c>
      <c r="I17" s="4" t="s">
        <v>5</v>
      </c>
    </row>
  </sheetData>
  <mergeCells count="7">
    <mergeCell ref="A1:A5"/>
    <mergeCell ref="C1:D1"/>
    <mergeCell ref="F1:H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0</v>
      </c>
      <c r="B1" s="7" t="s">
        <v>2</v>
      </c>
    </row>
    <row r="2" spans="1:2" ht="30" x14ac:dyDescent="0.25">
      <c r="A2" s="1" t="s">
        <v>52</v>
      </c>
      <c r="B2" s="7"/>
    </row>
    <row r="3" spans="1:2" x14ac:dyDescent="0.25">
      <c r="A3" s="3" t="s">
        <v>65</v>
      </c>
      <c r="B3" s="4" t="s">
        <v>5</v>
      </c>
    </row>
    <row r="4" spans="1:2" x14ac:dyDescent="0.25">
      <c r="A4" s="2" t="s">
        <v>66</v>
      </c>
      <c r="B4" s="8">
        <v>12227</v>
      </c>
    </row>
    <row r="5" spans="1:2" x14ac:dyDescent="0.25">
      <c r="A5" s="2" t="s">
        <v>106</v>
      </c>
      <c r="B5" s="6">
        <v>23870</v>
      </c>
    </row>
    <row r="6" spans="1:2" x14ac:dyDescent="0.25">
      <c r="A6" s="2" t="s">
        <v>155</v>
      </c>
      <c r="B6" s="6">
        <v>13864</v>
      </c>
    </row>
    <row r="7" spans="1:2" x14ac:dyDescent="0.25">
      <c r="A7" s="2" t="s">
        <v>107</v>
      </c>
      <c r="B7" s="6">
        <v>8060</v>
      </c>
    </row>
    <row r="8" spans="1:2" x14ac:dyDescent="0.25">
      <c r="A8" s="2" t="s">
        <v>156</v>
      </c>
      <c r="B8" s="6">
        <v>60951</v>
      </c>
    </row>
    <row r="9" spans="1:2" x14ac:dyDescent="0.25">
      <c r="A9" s="2" t="s">
        <v>73</v>
      </c>
      <c r="B9" s="6">
        <v>87596</v>
      </c>
    </row>
    <row r="10" spans="1:2" x14ac:dyDescent="0.25">
      <c r="A10" s="2" t="s">
        <v>72</v>
      </c>
      <c r="B10" s="6">
        <v>74870</v>
      </c>
    </row>
    <row r="11" spans="1:2" x14ac:dyDescent="0.25">
      <c r="A11" s="2" t="s">
        <v>75</v>
      </c>
      <c r="B11" s="6">
        <v>281438</v>
      </c>
    </row>
    <row r="12" spans="1:2" x14ac:dyDescent="0.25">
      <c r="A12" s="3" t="s">
        <v>159</v>
      </c>
      <c r="B12" s="4" t="s">
        <v>5</v>
      </c>
    </row>
    <row r="13" spans="1:2" x14ac:dyDescent="0.25">
      <c r="A13" s="2" t="s">
        <v>77</v>
      </c>
      <c r="B13" s="6">
        <v>20253</v>
      </c>
    </row>
    <row r="14" spans="1:2" x14ac:dyDescent="0.25">
      <c r="A14" s="2" t="s">
        <v>161</v>
      </c>
      <c r="B14" s="6">
        <v>36120</v>
      </c>
    </row>
    <row r="15" spans="1:2" x14ac:dyDescent="0.25">
      <c r="A15" s="2" t="s">
        <v>162</v>
      </c>
      <c r="B15" s="6">
        <v>1927</v>
      </c>
    </row>
    <row r="16" spans="1:2" x14ac:dyDescent="0.25">
      <c r="A16" s="2" t="s">
        <v>85</v>
      </c>
      <c r="B16" s="6">
        <v>58300</v>
      </c>
    </row>
    <row r="17" spans="1:2" x14ac:dyDescent="0.25">
      <c r="A17" s="2" t="s">
        <v>163</v>
      </c>
      <c r="B17" s="6">
        <v>223138</v>
      </c>
    </row>
    <row r="18" spans="1:2" x14ac:dyDescent="0.25">
      <c r="A18" s="2" t="s">
        <v>164</v>
      </c>
      <c r="B18" s="6">
        <v>-12227</v>
      </c>
    </row>
    <row r="19" spans="1:2" x14ac:dyDescent="0.25">
      <c r="A19" s="2" t="s">
        <v>166</v>
      </c>
      <c r="B19" s="6">
        <v>210911</v>
      </c>
    </row>
    <row r="20" spans="1:2" x14ac:dyDescent="0.25">
      <c r="A20" s="2" t="s">
        <v>761</v>
      </c>
      <c r="B20" s="4" t="s">
        <v>5</v>
      </c>
    </row>
    <row r="21" spans="1:2" x14ac:dyDescent="0.25">
      <c r="A21" s="3" t="s">
        <v>65</v>
      </c>
      <c r="B21" s="4" t="s">
        <v>5</v>
      </c>
    </row>
    <row r="22" spans="1:2" x14ac:dyDescent="0.25">
      <c r="A22" s="2" t="s">
        <v>66</v>
      </c>
      <c r="B22" s="6">
        <v>12227</v>
      </c>
    </row>
    <row r="23" spans="1:2" x14ac:dyDescent="0.25">
      <c r="A23" s="2" t="s">
        <v>106</v>
      </c>
      <c r="B23" s="6">
        <v>23870</v>
      </c>
    </row>
    <row r="24" spans="1:2" x14ac:dyDescent="0.25">
      <c r="A24" s="2" t="s">
        <v>155</v>
      </c>
      <c r="B24" s="6">
        <v>13864</v>
      </c>
    </row>
    <row r="25" spans="1:2" x14ac:dyDescent="0.25">
      <c r="A25" s="2" t="s">
        <v>107</v>
      </c>
      <c r="B25" s="6">
        <v>6674</v>
      </c>
    </row>
    <row r="26" spans="1:2" x14ac:dyDescent="0.25">
      <c r="A26" s="2" t="s">
        <v>156</v>
      </c>
      <c r="B26" s="6">
        <v>60951</v>
      </c>
    </row>
    <row r="27" spans="1:2" x14ac:dyDescent="0.25">
      <c r="A27" s="2" t="s">
        <v>73</v>
      </c>
      <c r="B27" s="6">
        <v>87596</v>
      </c>
    </row>
    <row r="28" spans="1:2" x14ac:dyDescent="0.25">
      <c r="A28" s="2" t="s">
        <v>72</v>
      </c>
      <c r="B28" s="6">
        <v>76256</v>
      </c>
    </row>
    <row r="29" spans="1:2" x14ac:dyDescent="0.25">
      <c r="A29" s="2" t="s">
        <v>75</v>
      </c>
      <c r="B29" s="6">
        <v>281438</v>
      </c>
    </row>
    <row r="30" spans="1:2" x14ac:dyDescent="0.25">
      <c r="A30" s="3" t="s">
        <v>159</v>
      </c>
      <c r="B30" s="4" t="s">
        <v>5</v>
      </c>
    </row>
    <row r="31" spans="1:2" x14ac:dyDescent="0.25">
      <c r="A31" s="2" t="s">
        <v>77</v>
      </c>
      <c r="B31" s="6">
        <v>20360</v>
      </c>
    </row>
    <row r="32" spans="1:2" x14ac:dyDescent="0.25">
      <c r="A32" s="2" t="s">
        <v>161</v>
      </c>
      <c r="B32" s="6">
        <v>36120</v>
      </c>
    </row>
    <row r="33" spans="1:2" x14ac:dyDescent="0.25">
      <c r="A33" s="2" t="s">
        <v>162</v>
      </c>
      <c r="B33" s="6">
        <v>1820</v>
      </c>
    </row>
    <row r="34" spans="1:2" x14ac:dyDescent="0.25">
      <c r="A34" s="2" t="s">
        <v>85</v>
      </c>
      <c r="B34" s="6">
        <v>58300</v>
      </c>
    </row>
    <row r="35" spans="1:2" x14ac:dyDescent="0.25">
      <c r="A35" s="2" t="s">
        <v>163</v>
      </c>
      <c r="B35" s="6">
        <v>223138</v>
      </c>
    </row>
    <row r="36" spans="1:2" x14ac:dyDescent="0.25">
      <c r="A36" s="2" t="s">
        <v>164</v>
      </c>
      <c r="B36" s="6">
        <v>-12227</v>
      </c>
    </row>
    <row r="37" spans="1:2" x14ac:dyDescent="0.25">
      <c r="A37" s="2" t="s">
        <v>166</v>
      </c>
      <c r="B37" s="6">
        <v>210911</v>
      </c>
    </row>
    <row r="38" spans="1:2" x14ac:dyDescent="0.25">
      <c r="A38" s="2" t="s">
        <v>762</v>
      </c>
      <c r="B38" s="4" t="s">
        <v>5</v>
      </c>
    </row>
    <row r="39" spans="1:2" x14ac:dyDescent="0.25">
      <c r="A39" s="3" t="s">
        <v>65</v>
      </c>
      <c r="B39" s="4" t="s">
        <v>5</v>
      </c>
    </row>
    <row r="40" spans="1:2" x14ac:dyDescent="0.25">
      <c r="A40" s="2" t="s">
        <v>107</v>
      </c>
      <c r="B40" s="6">
        <v>1386</v>
      </c>
    </row>
    <row r="41" spans="1:2" x14ac:dyDescent="0.25">
      <c r="A41" s="2" t="s">
        <v>72</v>
      </c>
      <c r="B41" s="6">
        <v>-1386</v>
      </c>
    </row>
    <row r="42" spans="1:2" x14ac:dyDescent="0.25">
      <c r="A42" s="3" t="s">
        <v>159</v>
      </c>
      <c r="B42" s="4" t="s">
        <v>5</v>
      </c>
    </row>
    <row r="43" spans="1:2" x14ac:dyDescent="0.25">
      <c r="A43" s="2" t="s">
        <v>77</v>
      </c>
      <c r="B43" s="4">
        <v>-107</v>
      </c>
    </row>
    <row r="44" spans="1:2" x14ac:dyDescent="0.25">
      <c r="A44" s="2" t="s">
        <v>162</v>
      </c>
      <c r="B44" s="8">
        <v>10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3</v>
      </c>
      <c r="B1" s="1" t="s">
        <v>1</v>
      </c>
    </row>
    <row r="2" spans="1:2" ht="30" x14ac:dyDescent="0.25">
      <c r="A2" s="1" t="s">
        <v>27</v>
      </c>
      <c r="B2" s="1" t="s">
        <v>28</v>
      </c>
    </row>
    <row r="3" spans="1:2" x14ac:dyDescent="0.25">
      <c r="A3" s="3" t="s">
        <v>177</v>
      </c>
      <c r="B3" s="4" t="s">
        <v>5</v>
      </c>
    </row>
    <row r="4" spans="1:2" x14ac:dyDescent="0.25">
      <c r="A4" s="2" t="s">
        <v>30</v>
      </c>
      <c r="B4" s="8">
        <v>446771</v>
      </c>
    </row>
    <row r="5" spans="1:2" x14ac:dyDescent="0.25">
      <c r="A5" s="2" t="s">
        <v>45</v>
      </c>
      <c r="B5" s="8">
        <v>22793</v>
      </c>
    </row>
    <row r="6" spans="1:2" x14ac:dyDescent="0.25">
      <c r="A6" s="2" t="s">
        <v>178</v>
      </c>
      <c r="B6" s="9">
        <v>0.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4</v>
      </c>
      <c r="B1" s="7" t="s">
        <v>1</v>
      </c>
      <c r="C1" s="7"/>
    </row>
    <row r="2" spans="1:3" ht="30" x14ac:dyDescent="0.25">
      <c r="A2" s="1" t="s">
        <v>52</v>
      </c>
      <c r="B2" s="1" t="s">
        <v>2</v>
      </c>
      <c r="C2" s="1" t="s">
        <v>28</v>
      </c>
    </row>
    <row r="3" spans="1:3" ht="30" x14ac:dyDescent="0.25">
      <c r="A3" s="3" t="s">
        <v>765</v>
      </c>
      <c r="B3" s="4" t="s">
        <v>5</v>
      </c>
      <c r="C3" s="4" t="s">
        <v>5</v>
      </c>
    </row>
    <row r="4" spans="1:3" x14ac:dyDescent="0.25">
      <c r="A4" s="2" t="s">
        <v>186</v>
      </c>
      <c r="B4" s="8">
        <v>839</v>
      </c>
      <c r="C4" s="8">
        <v>73</v>
      </c>
    </row>
    <row r="5" spans="1:3" x14ac:dyDescent="0.25">
      <c r="A5" s="2" t="s">
        <v>766</v>
      </c>
      <c r="B5" s="4">
        <v>809</v>
      </c>
      <c r="C5" s="4">
        <v>73</v>
      </c>
    </row>
    <row r="6" spans="1:3" x14ac:dyDescent="0.25">
      <c r="A6" s="2" t="s">
        <v>767</v>
      </c>
      <c r="B6" s="4" t="s">
        <v>5</v>
      </c>
      <c r="C6" s="4" t="s">
        <v>5</v>
      </c>
    </row>
    <row r="7" spans="1:3" ht="30" x14ac:dyDescent="0.25">
      <c r="A7" s="3" t="s">
        <v>765</v>
      </c>
      <c r="B7" s="4" t="s">
        <v>5</v>
      </c>
      <c r="C7" s="4" t="s">
        <v>5</v>
      </c>
    </row>
    <row r="8" spans="1:3" x14ac:dyDescent="0.25">
      <c r="A8" s="2" t="s">
        <v>185</v>
      </c>
      <c r="B8" s="4">
        <v>498</v>
      </c>
      <c r="C8" s="4" t="s">
        <v>5</v>
      </c>
    </row>
    <row r="9" spans="1:3" x14ac:dyDescent="0.25">
      <c r="A9" s="2" t="s">
        <v>186</v>
      </c>
      <c r="B9" s="4">
        <v>838</v>
      </c>
      <c r="C9" s="4" t="s">
        <v>5</v>
      </c>
    </row>
    <row r="10" spans="1:3" x14ac:dyDescent="0.25">
      <c r="A10" s="2" t="s">
        <v>766</v>
      </c>
      <c r="B10" s="4">
        <v>812</v>
      </c>
      <c r="C10" s="4" t="s">
        <v>5</v>
      </c>
    </row>
    <row r="11" spans="1:3" x14ac:dyDescent="0.25">
      <c r="A11" s="2" t="s">
        <v>768</v>
      </c>
      <c r="B11" s="4" t="s">
        <v>5</v>
      </c>
      <c r="C11" s="4" t="s">
        <v>5</v>
      </c>
    </row>
    <row r="12" spans="1:3" ht="30" x14ac:dyDescent="0.25">
      <c r="A12" s="3" t="s">
        <v>765</v>
      </c>
      <c r="B12" s="4" t="s">
        <v>5</v>
      </c>
      <c r="C12" s="4" t="s">
        <v>5</v>
      </c>
    </row>
    <row r="13" spans="1:3" x14ac:dyDescent="0.25">
      <c r="A13" s="2" t="s">
        <v>185</v>
      </c>
      <c r="B13" s="4" t="s">
        <v>87</v>
      </c>
      <c r="C13" s="4" t="s">
        <v>87</v>
      </c>
    </row>
    <row r="14" spans="1:3" x14ac:dyDescent="0.25">
      <c r="A14" s="2" t="s">
        <v>186</v>
      </c>
      <c r="B14" s="4">
        <v>1</v>
      </c>
      <c r="C14" s="4">
        <v>73</v>
      </c>
    </row>
    <row r="15" spans="1:3" x14ac:dyDescent="0.25">
      <c r="A15" s="2" t="s">
        <v>766</v>
      </c>
      <c r="B15" s="8">
        <v>-3</v>
      </c>
      <c r="C15" s="8">
        <v>7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7" t="s">
        <v>1</v>
      </c>
      <c r="C1" s="7"/>
    </row>
    <row r="2" spans="1:3" ht="30" x14ac:dyDescent="0.25">
      <c r="A2" s="1" t="s">
        <v>27</v>
      </c>
      <c r="B2" s="1" t="s">
        <v>2</v>
      </c>
      <c r="C2" s="1" t="s">
        <v>28</v>
      </c>
    </row>
    <row r="3" spans="1:3" x14ac:dyDescent="0.25">
      <c r="A3" s="3" t="s">
        <v>192</v>
      </c>
      <c r="B3" s="4" t="s">
        <v>5</v>
      </c>
      <c r="C3" s="4" t="s">
        <v>5</v>
      </c>
    </row>
    <row r="4" spans="1:3" x14ac:dyDescent="0.25">
      <c r="A4" s="2" t="s">
        <v>45</v>
      </c>
      <c r="B4" s="8">
        <v>14648</v>
      </c>
      <c r="C4" s="8">
        <v>15629</v>
      </c>
    </row>
    <row r="5" spans="1:3" ht="30" x14ac:dyDescent="0.25">
      <c r="A5" s="2" t="s">
        <v>197</v>
      </c>
      <c r="B5" s="6">
        <v>43366</v>
      </c>
      <c r="C5" s="6">
        <v>42966</v>
      </c>
    </row>
    <row r="6" spans="1:3" ht="45" x14ac:dyDescent="0.25">
      <c r="A6" s="2" t="s">
        <v>198</v>
      </c>
      <c r="B6" s="4">
        <v>994</v>
      </c>
      <c r="C6" s="4">
        <v>955</v>
      </c>
    </row>
    <row r="7" spans="1:3" ht="45" x14ac:dyDescent="0.25">
      <c r="A7" s="2" t="s">
        <v>199</v>
      </c>
      <c r="B7" s="6">
        <v>44360</v>
      </c>
      <c r="C7" s="6">
        <v>43921</v>
      </c>
    </row>
    <row r="8" spans="1:3" x14ac:dyDescent="0.25">
      <c r="A8" s="3" t="s">
        <v>46</v>
      </c>
      <c r="B8" s="4" t="s">
        <v>5</v>
      </c>
      <c r="C8" s="4" t="s">
        <v>5</v>
      </c>
    </row>
    <row r="9" spans="1:3" x14ac:dyDescent="0.25">
      <c r="A9" s="2" t="s">
        <v>47</v>
      </c>
      <c r="B9" s="9">
        <v>0.34</v>
      </c>
      <c r="C9" s="9">
        <v>0.36</v>
      </c>
    </row>
    <row r="10" spans="1:3" x14ac:dyDescent="0.25">
      <c r="A10" s="2" t="s">
        <v>48</v>
      </c>
      <c r="B10" s="9">
        <v>0.33</v>
      </c>
      <c r="C10" s="9">
        <v>0.3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770</v>
      </c>
      <c r="B1" s="7" t="s">
        <v>1</v>
      </c>
      <c r="C1" s="7"/>
    </row>
    <row r="2" spans="1:3" x14ac:dyDescent="0.25">
      <c r="A2" s="7"/>
      <c r="B2" s="1" t="s">
        <v>2</v>
      </c>
      <c r="C2" s="1" t="s">
        <v>28</v>
      </c>
    </row>
    <row r="3" spans="1:3" x14ac:dyDescent="0.25">
      <c r="A3" s="3" t="s">
        <v>192</v>
      </c>
      <c r="B3" s="4" t="s">
        <v>5</v>
      </c>
      <c r="C3" s="4" t="s">
        <v>5</v>
      </c>
    </row>
    <row r="4" spans="1:3" x14ac:dyDescent="0.25">
      <c r="A4" s="2" t="s">
        <v>201</v>
      </c>
      <c r="B4" s="4">
        <v>276</v>
      </c>
      <c r="C4" s="4" t="s">
        <v>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1</v>
      </c>
      <c r="B1" s="7" t="s">
        <v>1</v>
      </c>
      <c r="C1" s="7"/>
    </row>
    <row r="2" spans="1:3" ht="30" x14ac:dyDescent="0.25">
      <c r="A2" s="1" t="s">
        <v>52</v>
      </c>
      <c r="B2" s="1" t="s">
        <v>2</v>
      </c>
      <c r="C2" s="1" t="s">
        <v>28</v>
      </c>
    </row>
    <row r="3" spans="1:3" ht="30" x14ac:dyDescent="0.25">
      <c r="A3" s="3" t="s">
        <v>772</v>
      </c>
      <c r="B3" s="4" t="s">
        <v>5</v>
      </c>
      <c r="C3" s="4" t="s">
        <v>5</v>
      </c>
    </row>
    <row r="4" spans="1:3" x14ac:dyDescent="0.25">
      <c r="A4" s="2" t="s">
        <v>773</v>
      </c>
      <c r="B4" s="8">
        <v>-75357</v>
      </c>
      <c r="C4" s="8">
        <v>-163966</v>
      </c>
    </row>
    <row r="5" spans="1:3" ht="30" x14ac:dyDescent="0.25">
      <c r="A5" s="2" t="s">
        <v>223</v>
      </c>
      <c r="B5" s="4">
        <v>325</v>
      </c>
      <c r="C5" s="6">
        <v>-11567</v>
      </c>
    </row>
    <row r="6" spans="1:3" ht="45" x14ac:dyDescent="0.25">
      <c r="A6" s="2" t="s">
        <v>225</v>
      </c>
      <c r="B6" s="6">
        <v>2640</v>
      </c>
      <c r="C6" s="6">
        <v>3878</v>
      </c>
    </row>
    <row r="7" spans="1:3" x14ac:dyDescent="0.25">
      <c r="A7" s="2" t="s">
        <v>58</v>
      </c>
      <c r="B7" s="6">
        <v>2965</v>
      </c>
      <c r="C7" s="6">
        <v>-7689</v>
      </c>
    </row>
    <row r="8" spans="1:3" x14ac:dyDescent="0.25">
      <c r="A8" s="2" t="s">
        <v>774</v>
      </c>
      <c r="B8" s="6">
        <v>-72392</v>
      </c>
      <c r="C8" s="6">
        <v>-171655</v>
      </c>
    </row>
    <row r="9" spans="1:3" ht="30" x14ac:dyDescent="0.25">
      <c r="A9" s="2" t="s">
        <v>775</v>
      </c>
      <c r="B9" s="4" t="s">
        <v>5</v>
      </c>
      <c r="C9" s="4" t="s">
        <v>5</v>
      </c>
    </row>
    <row r="10" spans="1:3" ht="30" x14ac:dyDescent="0.25">
      <c r="A10" s="3" t="s">
        <v>772</v>
      </c>
      <c r="B10" s="4" t="s">
        <v>5</v>
      </c>
      <c r="C10" s="4" t="s">
        <v>5</v>
      </c>
    </row>
    <row r="11" spans="1:3" x14ac:dyDescent="0.25">
      <c r="A11" s="2" t="s">
        <v>773</v>
      </c>
      <c r="B11" s="6">
        <v>15141</v>
      </c>
      <c r="C11" s="4">
        <v>315</v>
      </c>
    </row>
    <row r="12" spans="1:3" ht="30" x14ac:dyDescent="0.25">
      <c r="A12" s="2" t="s">
        <v>223</v>
      </c>
      <c r="B12" s="4">
        <v>728</v>
      </c>
      <c r="C12" s="6">
        <v>-11957</v>
      </c>
    </row>
    <row r="13" spans="1:3" ht="45" x14ac:dyDescent="0.25">
      <c r="A13" s="2" t="s">
        <v>225</v>
      </c>
      <c r="B13" s="4" t="s">
        <v>87</v>
      </c>
      <c r="C13" s="4" t="s">
        <v>87</v>
      </c>
    </row>
    <row r="14" spans="1:3" x14ac:dyDescent="0.25">
      <c r="A14" s="2" t="s">
        <v>58</v>
      </c>
      <c r="B14" s="4">
        <v>728</v>
      </c>
      <c r="C14" s="6">
        <v>-11957</v>
      </c>
    </row>
    <row r="15" spans="1:3" x14ac:dyDescent="0.25">
      <c r="A15" s="2" t="s">
        <v>774</v>
      </c>
      <c r="B15" s="6">
        <v>15869</v>
      </c>
      <c r="C15" s="6">
        <v>-11642</v>
      </c>
    </row>
    <row r="16" spans="1:3" ht="30" x14ac:dyDescent="0.25">
      <c r="A16" s="2" t="s">
        <v>776</v>
      </c>
      <c r="B16" s="4" t="s">
        <v>5</v>
      </c>
      <c r="C16" s="4" t="s">
        <v>5</v>
      </c>
    </row>
    <row r="17" spans="1:3" ht="30" x14ac:dyDescent="0.25">
      <c r="A17" s="3" t="s">
        <v>772</v>
      </c>
      <c r="B17" s="4" t="s">
        <v>5</v>
      </c>
      <c r="C17" s="4" t="s">
        <v>5</v>
      </c>
    </row>
    <row r="18" spans="1:3" x14ac:dyDescent="0.25">
      <c r="A18" s="2" t="s">
        <v>773</v>
      </c>
      <c r="B18" s="4">
        <v>-941</v>
      </c>
      <c r="C18" s="4">
        <v>-424</v>
      </c>
    </row>
    <row r="19" spans="1:3" ht="30" x14ac:dyDescent="0.25">
      <c r="A19" s="2" t="s">
        <v>223</v>
      </c>
      <c r="B19" s="4">
        <v>-403</v>
      </c>
      <c r="C19" s="4">
        <v>390</v>
      </c>
    </row>
    <row r="20" spans="1:3" ht="45" x14ac:dyDescent="0.25">
      <c r="A20" s="2" t="s">
        <v>225</v>
      </c>
      <c r="B20" s="4">
        <v>324</v>
      </c>
      <c r="C20" s="4">
        <v>51</v>
      </c>
    </row>
    <row r="21" spans="1:3" x14ac:dyDescent="0.25">
      <c r="A21" s="2" t="s">
        <v>58</v>
      </c>
      <c r="B21" s="4">
        <v>-79</v>
      </c>
      <c r="C21" s="4">
        <v>441</v>
      </c>
    </row>
    <row r="22" spans="1:3" x14ac:dyDescent="0.25">
      <c r="A22" s="2" t="s">
        <v>774</v>
      </c>
      <c r="B22" s="6">
        <v>-1020</v>
      </c>
      <c r="C22" s="4">
        <v>17</v>
      </c>
    </row>
    <row r="23" spans="1:3" x14ac:dyDescent="0.25">
      <c r="A23" s="2" t="s">
        <v>777</v>
      </c>
      <c r="B23" s="4" t="s">
        <v>5</v>
      </c>
      <c r="C23" s="4" t="s">
        <v>5</v>
      </c>
    </row>
    <row r="24" spans="1:3" ht="30" x14ac:dyDescent="0.25">
      <c r="A24" s="3" t="s">
        <v>772</v>
      </c>
      <c r="B24" s="4" t="s">
        <v>5</v>
      </c>
      <c r="C24" s="4" t="s">
        <v>5</v>
      </c>
    </row>
    <row r="25" spans="1:3" x14ac:dyDescent="0.25">
      <c r="A25" s="2" t="s">
        <v>773</v>
      </c>
      <c r="B25" s="6">
        <v>-89547</v>
      </c>
      <c r="C25" s="6">
        <v>-159560</v>
      </c>
    </row>
    <row r="26" spans="1:3" ht="30" x14ac:dyDescent="0.25">
      <c r="A26" s="2" t="s">
        <v>223</v>
      </c>
      <c r="B26" s="4" t="s">
        <v>87</v>
      </c>
      <c r="C26" s="4" t="s">
        <v>87</v>
      </c>
    </row>
    <row r="27" spans="1:3" ht="45" x14ac:dyDescent="0.25">
      <c r="A27" s="2" t="s">
        <v>225</v>
      </c>
      <c r="B27" s="6">
        <v>2281</v>
      </c>
      <c r="C27" s="6">
        <v>3779</v>
      </c>
    </row>
    <row r="28" spans="1:3" x14ac:dyDescent="0.25">
      <c r="A28" s="2" t="s">
        <v>58</v>
      </c>
      <c r="B28" s="6">
        <v>2281</v>
      </c>
      <c r="C28" s="6">
        <v>3779</v>
      </c>
    </row>
    <row r="29" spans="1:3" x14ac:dyDescent="0.25">
      <c r="A29" s="2" t="s">
        <v>774</v>
      </c>
      <c r="B29" s="6">
        <v>-87266</v>
      </c>
      <c r="C29" s="6">
        <v>-155781</v>
      </c>
    </row>
    <row r="30" spans="1:3" ht="30" x14ac:dyDescent="0.25">
      <c r="A30" s="2" t="s">
        <v>778</v>
      </c>
      <c r="B30" s="4" t="s">
        <v>5</v>
      </c>
      <c r="C30" s="4" t="s">
        <v>5</v>
      </c>
    </row>
    <row r="31" spans="1:3" ht="30" x14ac:dyDescent="0.25">
      <c r="A31" s="3" t="s">
        <v>772</v>
      </c>
      <c r="B31" s="4" t="s">
        <v>5</v>
      </c>
      <c r="C31" s="4" t="s">
        <v>5</v>
      </c>
    </row>
    <row r="32" spans="1:3" x14ac:dyDescent="0.25">
      <c r="A32" s="2" t="s">
        <v>773</v>
      </c>
      <c r="B32" s="4">
        <v>-10</v>
      </c>
      <c r="C32" s="6">
        <v>-4297</v>
      </c>
    </row>
    <row r="33" spans="1:3" ht="30" x14ac:dyDescent="0.25">
      <c r="A33" s="2" t="s">
        <v>223</v>
      </c>
      <c r="B33" s="4" t="s">
        <v>87</v>
      </c>
      <c r="C33" s="4" t="s">
        <v>87</v>
      </c>
    </row>
    <row r="34" spans="1:3" ht="45" x14ac:dyDescent="0.25">
      <c r="A34" s="2" t="s">
        <v>225</v>
      </c>
      <c r="B34" s="4">
        <v>35</v>
      </c>
      <c r="C34" s="4">
        <v>48</v>
      </c>
    </row>
    <row r="35" spans="1:3" x14ac:dyDescent="0.25">
      <c r="A35" s="2" t="s">
        <v>58</v>
      </c>
      <c r="B35" s="4">
        <v>35</v>
      </c>
      <c r="C35" s="4">
        <v>48</v>
      </c>
    </row>
    <row r="36" spans="1:3" x14ac:dyDescent="0.25">
      <c r="A36" s="2" t="s">
        <v>774</v>
      </c>
      <c r="B36" s="8">
        <v>25</v>
      </c>
      <c r="C36" s="8">
        <v>-424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9</v>
      </c>
      <c r="B1" s="7" t="s">
        <v>1</v>
      </c>
      <c r="C1" s="7"/>
    </row>
    <row r="2" spans="1:3" ht="30" x14ac:dyDescent="0.25">
      <c r="A2" s="1" t="s">
        <v>52</v>
      </c>
      <c r="B2" s="1" t="s">
        <v>2</v>
      </c>
      <c r="C2" s="1" t="s">
        <v>28</v>
      </c>
    </row>
    <row r="3" spans="1:3" ht="30" x14ac:dyDescent="0.25">
      <c r="A3" s="3" t="s">
        <v>780</v>
      </c>
      <c r="B3" s="4" t="s">
        <v>5</v>
      </c>
      <c r="C3" s="4" t="s">
        <v>5</v>
      </c>
    </row>
    <row r="4" spans="1:3" x14ac:dyDescent="0.25">
      <c r="A4" s="2" t="s">
        <v>33</v>
      </c>
      <c r="B4" s="8">
        <v>-405943</v>
      </c>
      <c r="C4" s="8">
        <v>-348915</v>
      </c>
    </row>
    <row r="5" spans="1:3" x14ac:dyDescent="0.25">
      <c r="A5" s="2" t="s">
        <v>256</v>
      </c>
      <c r="B5" s="6">
        <v>-33551</v>
      </c>
      <c r="C5" s="6">
        <v>-33487</v>
      </c>
    </row>
    <row r="6" spans="1:3" x14ac:dyDescent="0.25">
      <c r="A6" s="2" t="s">
        <v>44</v>
      </c>
      <c r="B6" s="6">
        <v>-3110</v>
      </c>
      <c r="C6" s="6">
        <v>-4840</v>
      </c>
    </row>
    <row r="7" spans="1:3" ht="45" x14ac:dyDescent="0.25">
      <c r="A7" s="2" t="s">
        <v>781</v>
      </c>
      <c r="B7" s="4" t="s">
        <v>5</v>
      </c>
      <c r="C7" s="4" t="s">
        <v>5</v>
      </c>
    </row>
    <row r="8" spans="1:3" ht="30" x14ac:dyDescent="0.25">
      <c r="A8" s="3" t="s">
        <v>780</v>
      </c>
      <c r="B8" s="4" t="s">
        <v>5</v>
      </c>
      <c r="C8" s="4" t="s">
        <v>5</v>
      </c>
    </row>
    <row r="9" spans="1:3" x14ac:dyDescent="0.25">
      <c r="A9" s="2" t="s">
        <v>252</v>
      </c>
      <c r="B9" s="6">
        <v>2640</v>
      </c>
      <c r="C9" s="6">
        <v>3878</v>
      </c>
    </row>
    <row r="10" spans="1:3" ht="60" x14ac:dyDescent="0.25">
      <c r="A10" s="2" t="s">
        <v>782</v>
      </c>
      <c r="B10" s="4" t="s">
        <v>5</v>
      </c>
      <c r="C10" s="4" t="s">
        <v>5</v>
      </c>
    </row>
    <row r="11" spans="1:3" ht="30" x14ac:dyDescent="0.25">
      <c r="A11" s="3" t="s">
        <v>780</v>
      </c>
      <c r="B11" s="4" t="s">
        <v>5</v>
      </c>
      <c r="C11" s="4" t="s">
        <v>5</v>
      </c>
    </row>
    <row r="12" spans="1:3" x14ac:dyDescent="0.25">
      <c r="A12" s="2" t="s">
        <v>783</v>
      </c>
      <c r="B12" s="6">
        <v>3674</v>
      </c>
      <c r="C12" s="6">
        <v>6063</v>
      </c>
    </row>
    <row r="13" spans="1:3" x14ac:dyDescent="0.25">
      <c r="A13" s="2" t="s">
        <v>44</v>
      </c>
      <c r="B13" s="6">
        <v>-1393</v>
      </c>
      <c r="C13" s="6">
        <v>-2284</v>
      </c>
    </row>
    <row r="14" spans="1:3" x14ac:dyDescent="0.25">
      <c r="A14" s="2" t="s">
        <v>252</v>
      </c>
      <c r="B14" s="6">
        <v>2281</v>
      </c>
      <c r="C14" s="6">
        <v>3779</v>
      </c>
    </row>
    <row r="15" spans="1:3" ht="75" x14ac:dyDescent="0.25">
      <c r="A15" s="2" t="s">
        <v>784</v>
      </c>
      <c r="B15" s="4" t="s">
        <v>5</v>
      </c>
      <c r="C15" s="4" t="s">
        <v>5</v>
      </c>
    </row>
    <row r="16" spans="1:3" ht="30" x14ac:dyDescent="0.25">
      <c r="A16" s="3" t="s">
        <v>780</v>
      </c>
      <c r="B16" s="4" t="s">
        <v>5</v>
      </c>
      <c r="C16" s="4" t="s">
        <v>5</v>
      </c>
    </row>
    <row r="17" spans="1:3" x14ac:dyDescent="0.25">
      <c r="A17" s="2" t="s">
        <v>33</v>
      </c>
      <c r="B17" s="4">
        <v>548</v>
      </c>
      <c r="C17" s="4">
        <v>613</v>
      </c>
    </row>
    <row r="18" spans="1:3" x14ac:dyDescent="0.25">
      <c r="A18" s="2" t="s">
        <v>256</v>
      </c>
      <c r="B18" s="4">
        <v>186</v>
      </c>
      <c r="C18" s="4">
        <v>161</v>
      </c>
    </row>
    <row r="19" spans="1:3" ht="75" x14ac:dyDescent="0.25">
      <c r="A19" s="2" t="s">
        <v>785</v>
      </c>
      <c r="B19" s="4" t="s">
        <v>5</v>
      </c>
      <c r="C19" s="4" t="s">
        <v>5</v>
      </c>
    </row>
    <row r="20" spans="1:3" ht="30" x14ac:dyDescent="0.25">
      <c r="A20" s="3" t="s">
        <v>780</v>
      </c>
      <c r="B20" s="4" t="s">
        <v>5</v>
      </c>
      <c r="C20" s="4" t="s">
        <v>5</v>
      </c>
    </row>
    <row r="21" spans="1:3" x14ac:dyDescent="0.25">
      <c r="A21" s="2" t="s">
        <v>33</v>
      </c>
      <c r="B21" s="6">
        <v>2196</v>
      </c>
      <c r="C21" s="6">
        <v>4114</v>
      </c>
    </row>
    <row r="22" spans="1:3" x14ac:dyDescent="0.25">
      <c r="A22" s="2" t="s">
        <v>256</v>
      </c>
      <c r="B22" s="4">
        <v>744</v>
      </c>
      <c r="C22" s="6">
        <v>1175</v>
      </c>
    </row>
    <row r="23" spans="1:3" ht="60" x14ac:dyDescent="0.25">
      <c r="A23" s="2" t="s">
        <v>786</v>
      </c>
      <c r="B23" s="4" t="s">
        <v>5</v>
      </c>
      <c r="C23" s="4" t="s">
        <v>5</v>
      </c>
    </row>
    <row r="24" spans="1:3" ht="30" x14ac:dyDescent="0.25">
      <c r="A24" s="3" t="s">
        <v>780</v>
      </c>
      <c r="B24" s="4" t="s">
        <v>5</v>
      </c>
      <c r="C24" s="4" t="s">
        <v>5</v>
      </c>
    </row>
    <row r="25" spans="1:3" x14ac:dyDescent="0.25">
      <c r="A25" s="2" t="s">
        <v>783</v>
      </c>
      <c r="B25" s="4">
        <v>57</v>
      </c>
      <c r="C25" s="4">
        <v>77</v>
      </c>
    </row>
    <row r="26" spans="1:3" x14ac:dyDescent="0.25">
      <c r="A26" s="2" t="s">
        <v>44</v>
      </c>
      <c r="B26" s="4">
        <v>-22</v>
      </c>
      <c r="C26" s="4">
        <v>-29</v>
      </c>
    </row>
    <row r="27" spans="1:3" x14ac:dyDescent="0.25">
      <c r="A27" s="2" t="s">
        <v>252</v>
      </c>
      <c r="B27" s="4">
        <v>35</v>
      </c>
      <c r="C27" s="4">
        <v>48</v>
      </c>
    </row>
    <row r="28" spans="1:3" ht="75" x14ac:dyDescent="0.25">
      <c r="A28" s="2" t="s">
        <v>787</v>
      </c>
      <c r="B28" s="4" t="s">
        <v>5</v>
      </c>
      <c r="C28" s="4" t="s">
        <v>5</v>
      </c>
    </row>
    <row r="29" spans="1:3" ht="30" x14ac:dyDescent="0.25">
      <c r="A29" s="3" t="s">
        <v>780</v>
      </c>
      <c r="B29" s="4" t="s">
        <v>5</v>
      </c>
      <c r="C29" s="4" t="s">
        <v>5</v>
      </c>
    </row>
    <row r="30" spans="1:3" x14ac:dyDescent="0.25">
      <c r="A30" s="2" t="s">
        <v>33</v>
      </c>
      <c r="B30" s="4">
        <v>-59</v>
      </c>
      <c r="C30" s="4">
        <v>-100</v>
      </c>
    </row>
    <row r="31" spans="1:3" x14ac:dyDescent="0.25">
      <c r="A31" s="2" t="s">
        <v>256</v>
      </c>
      <c r="B31" s="4">
        <v>-13</v>
      </c>
      <c r="C31" s="4">
        <v>-25</v>
      </c>
    </row>
    <row r="32" spans="1:3" ht="75" x14ac:dyDescent="0.25">
      <c r="A32" s="2" t="s">
        <v>788</v>
      </c>
      <c r="B32" s="4" t="s">
        <v>5</v>
      </c>
      <c r="C32" s="4" t="s">
        <v>5</v>
      </c>
    </row>
    <row r="33" spans="1:3" ht="30" x14ac:dyDescent="0.25">
      <c r="A33" s="3" t="s">
        <v>780</v>
      </c>
      <c r="B33" s="4" t="s">
        <v>5</v>
      </c>
      <c r="C33" s="4" t="s">
        <v>5</v>
      </c>
    </row>
    <row r="34" spans="1:3" x14ac:dyDescent="0.25">
      <c r="A34" s="2" t="s">
        <v>33</v>
      </c>
      <c r="B34" s="4">
        <v>106</v>
      </c>
      <c r="C34" s="4">
        <v>155</v>
      </c>
    </row>
    <row r="35" spans="1:3" x14ac:dyDescent="0.25">
      <c r="A35" s="2" t="s">
        <v>256</v>
      </c>
      <c r="B35" s="4">
        <v>23</v>
      </c>
      <c r="C35" s="4">
        <v>47</v>
      </c>
    </row>
    <row r="36" spans="1:3" ht="75" x14ac:dyDescent="0.25">
      <c r="A36" s="2" t="s">
        <v>789</v>
      </c>
      <c r="B36" s="4" t="s">
        <v>5</v>
      </c>
      <c r="C36" s="4" t="s">
        <v>5</v>
      </c>
    </row>
    <row r="37" spans="1:3" ht="30" x14ac:dyDescent="0.25">
      <c r="A37" s="3" t="s">
        <v>780</v>
      </c>
      <c r="B37" s="4" t="s">
        <v>5</v>
      </c>
      <c r="C37" s="4" t="s">
        <v>5</v>
      </c>
    </row>
    <row r="38" spans="1:3" x14ac:dyDescent="0.25">
      <c r="A38" s="2" t="s">
        <v>33</v>
      </c>
      <c r="B38" s="4">
        <v>449</v>
      </c>
      <c r="C38" s="4">
        <v>70</v>
      </c>
    </row>
    <row r="39" spans="1:3" x14ac:dyDescent="0.25">
      <c r="A39" s="2" t="s">
        <v>44</v>
      </c>
      <c r="B39" s="4">
        <v>-125</v>
      </c>
      <c r="C39" s="4">
        <v>-19</v>
      </c>
    </row>
    <row r="40" spans="1:3" x14ac:dyDescent="0.25">
      <c r="A40" s="2" t="s">
        <v>252</v>
      </c>
      <c r="B40" s="8">
        <v>324</v>
      </c>
      <c r="C40" s="8">
        <v>5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0</v>
      </c>
      <c r="B1" s="7" t="s">
        <v>2</v>
      </c>
      <c r="C1" s="7" t="s">
        <v>64</v>
      </c>
    </row>
    <row r="2" spans="1:3" x14ac:dyDescent="0.25">
      <c r="A2" s="1" t="s">
        <v>791</v>
      </c>
      <c r="B2" s="7"/>
      <c r="C2" s="7"/>
    </row>
    <row r="3" spans="1:3" x14ac:dyDescent="0.25">
      <c r="A3" s="3" t="s">
        <v>269</v>
      </c>
      <c r="B3" s="4" t="s">
        <v>5</v>
      </c>
      <c r="C3" s="4" t="s">
        <v>5</v>
      </c>
    </row>
    <row r="4" spans="1:3" x14ac:dyDescent="0.25">
      <c r="A4" s="2" t="s">
        <v>792</v>
      </c>
      <c r="B4" s="9">
        <v>14.9</v>
      </c>
      <c r="C4" s="9">
        <v>14.9</v>
      </c>
    </row>
    <row r="5" spans="1:3" ht="30" x14ac:dyDescent="0.25">
      <c r="A5" s="2" t="s">
        <v>793</v>
      </c>
      <c r="B5" s="4">
        <v>14.9</v>
      </c>
      <c r="C5" s="4" t="s">
        <v>5</v>
      </c>
    </row>
    <row r="6" spans="1:3" ht="45" x14ac:dyDescent="0.25">
      <c r="A6" s="2" t="s">
        <v>794</v>
      </c>
      <c r="B6" s="4">
        <v>0</v>
      </c>
      <c r="C6" s="4" t="s">
        <v>5</v>
      </c>
    </row>
    <row r="7" spans="1:3" ht="45" x14ac:dyDescent="0.25">
      <c r="A7" s="2" t="s">
        <v>795</v>
      </c>
      <c r="B7" s="9">
        <v>5.3</v>
      </c>
      <c r="C7"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64</v>
      </c>
    </row>
    <row r="2" spans="1:3" ht="30" x14ac:dyDescent="0.25">
      <c r="A2" s="1" t="s">
        <v>52</v>
      </c>
      <c r="B2" s="7"/>
      <c r="C2" s="7"/>
    </row>
    <row r="3" spans="1:3" x14ac:dyDescent="0.25">
      <c r="A3" s="3" t="s">
        <v>65</v>
      </c>
      <c r="B3" s="4" t="s">
        <v>5</v>
      </c>
      <c r="C3" s="4" t="s">
        <v>5</v>
      </c>
    </row>
    <row r="4" spans="1:3" x14ac:dyDescent="0.25">
      <c r="A4" s="2" t="s">
        <v>66</v>
      </c>
      <c r="B4" s="8">
        <v>74785</v>
      </c>
      <c r="C4" s="8">
        <v>122882</v>
      </c>
    </row>
    <row r="5" spans="1:3" x14ac:dyDescent="0.25">
      <c r="A5" s="2" t="s">
        <v>67</v>
      </c>
      <c r="B5" s="6">
        <v>179599</v>
      </c>
      <c r="C5" s="6">
        <v>167830</v>
      </c>
    </row>
    <row r="6" spans="1:3" x14ac:dyDescent="0.25">
      <c r="A6" s="2" t="s">
        <v>68</v>
      </c>
      <c r="B6" s="6">
        <v>247769</v>
      </c>
      <c r="C6" s="6">
        <v>236310</v>
      </c>
    </row>
    <row r="7" spans="1:3" ht="30" x14ac:dyDescent="0.25">
      <c r="A7" s="2" t="s">
        <v>69</v>
      </c>
      <c r="B7" s="6">
        <v>60407</v>
      </c>
      <c r="C7" s="6">
        <v>59560</v>
      </c>
    </row>
    <row r="8" spans="1:3" x14ac:dyDescent="0.25">
      <c r="A8" s="2" t="s">
        <v>70</v>
      </c>
      <c r="B8" s="6">
        <v>562560</v>
      </c>
      <c r="C8" s="6">
        <v>586582</v>
      </c>
    </row>
    <row r="9" spans="1:3" x14ac:dyDescent="0.25">
      <c r="A9" s="2" t="s">
        <v>71</v>
      </c>
      <c r="B9" s="6">
        <v>717731</v>
      </c>
      <c r="C9" s="6">
        <v>723340</v>
      </c>
    </row>
    <row r="10" spans="1:3" x14ac:dyDescent="0.25">
      <c r="A10" s="2" t="s">
        <v>72</v>
      </c>
      <c r="B10" s="6">
        <v>95629</v>
      </c>
      <c r="C10" s="6">
        <v>95948</v>
      </c>
    </row>
    <row r="11" spans="1:3" x14ac:dyDescent="0.25">
      <c r="A11" s="2" t="s">
        <v>73</v>
      </c>
      <c r="B11" s="6">
        <v>94727</v>
      </c>
      <c r="C11" s="6">
        <v>96081</v>
      </c>
    </row>
    <row r="12" spans="1:3" x14ac:dyDescent="0.25">
      <c r="A12" s="2" t="s">
        <v>74</v>
      </c>
      <c r="B12" s="6">
        <v>178349</v>
      </c>
      <c r="C12" s="6">
        <v>176459</v>
      </c>
    </row>
    <row r="13" spans="1:3" x14ac:dyDescent="0.25">
      <c r="A13" s="2" t="s">
        <v>75</v>
      </c>
      <c r="B13" s="6">
        <v>1648996</v>
      </c>
      <c r="C13" s="6">
        <v>1678410</v>
      </c>
    </row>
    <row r="14" spans="1:3" x14ac:dyDescent="0.25">
      <c r="A14" s="3" t="s">
        <v>76</v>
      </c>
      <c r="B14" s="4" t="s">
        <v>5</v>
      </c>
      <c r="C14" s="4" t="s">
        <v>5</v>
      </c>
    </row>
    <row r="15" spans="1:3" x14ac:dyDescent="0.25">
      <c r="A15" s="2" t="s">
        <v>77</v>
      </c>
      <c r="B15" s="6">
        <v>150880</v>
      </c>
      <c r="C15" s="6">
        <v>161242</v>
      </c>
    </row>
    <row r="16" spans="1:3" x14ac:dyDescent="0.25">
      <c r="A16" s="2" t="s">
        <v>78</v>
      </c>
      <c r="B16" s="6">
        <v>4807</v>
      </c>
      <c r="C16" s="6">
        <v>4363</v>
      </c>
    </row>
    <row r="17" spans="1:3" x14ac:dyDescent="0.25">
      <c r="A17" s="2" t="s">
        <v>79</v>
      </c>
      <c r="B17" s="4">
        <v>125</v>
      </c>
      <c r="C17" s="4">
        <v>125</v>
      </c>
    </row>
    <row r="18" spans="1:3" x14ac:dyDescent="0.25">
      <c r="A18" s="2" t="s">
        <v>80</v>
      </c>
      <c r="B18" s="6">
        <v>111400</v>
      </c>
      <c r="C18" s="6">
        <v>122637</v>
      </c>
    </row>
    <row r="19" spans="1:3" x14ac:dyDescent="0.25">
      <c r="A19" s="2" t="s">
        <v>81</v>
      </c>
      <c r="B19" s="6">
        <v>267212</v>
      </c>
      <c r="C19" s="6">
        <v>288367</v>
      </c>
    </row>
    <row r="20" spans="1:3" x14ac:dyDescent="0.25">
      <c r="A20" s="2" t="s">
        <v>82</v>
      </c>
      <c r="B20" s="6">
        <v>424826</v>
      </c>
      <c r="C20" s="6">
        <v>442325</v>
      </c>
    </row>
    <row r="21" spans="1:3" x14ac:dyDescent="0.25">
      <c r="A21" s="2" t="s">
        <v>83</v>
      </c>
      <c r="B21" s="6">
        <v>138502</v>
      </c>
      <c r="C21" s="6">
        <v>141020</v>
      </c>
    </row>
    <row r="22" spans="1:3" x14ac:dyDescent="0.25">
      <c r="A22" s="2" t="s">
        <v>84</v>
      </c>
      <c r="B22" s="6">
        <v>121606</v>
      </c>
      <c r="C22" s="6">
        <v>122222</v>
      </c>
    </row>
    <row r="23" spans="1:3" x14ac:dyDescent="0.25">
      <c r="A23" s="2" t="s">
        <v>85</v>
      </c>
      <c r="B23" s="6">
        <v>952146</v>
      </c>
      <c r="C23" s="6">
        <v>993934</v>
      </c>
    </row>
    <row r="24" spans="1:3" x14ac:dyDescent="0.25">
      <c r="A24" s="2" t="s">
        <v>86</v>
      </c>
      <c r="B24" s="4" t="s">
        <v>87</v>
      </c>
      <c r="C24" s="4" t="s">
        <v>87</v>
      </c>
    </row>
    <row r="25" spans="1:3" x14ac:dyDescent="0.25">
      <c r="A25" s="3" t="s">
        <v>88</v>
      </c>
      <c r="B25" s="4" t="s">
        <v>5</v>
      </c>
      <c r="C25" s="4" t="s">
        <v>5</v>
      </c>
    </row>
    <row r="26" spans="1:3" x14ac:dyDescent="0.25">
      <c r="A26" s="2" t="s">
        <v>89</v>
      </c>
      <c r="B26" s="4">
        <v>544</v>
      </c>
      <c r="C26" s="4">
        <v>544</v>
      </c>
    </row>
    <row r="27" spans="1:3" x14ac:dyDescent="0.25">
      <c r="A27" s="2" t="s">
        <v>90</v>
      </c>
      <c r="B27" s="6">
        <v>53830</v>
      </c>
      <c r="C27" s="6">
        <v>53940</v>
      </c>
    </row>
    <row r="28" spans="1:3" x14ac:dyDescent="0.25">
      <c r="A28" s="2" t="s">
        <v>91</v>
      </c>
      <c r="B28" s="6">
        <v>879203</v>
      </c>
      <c r="C28" s="6">
        <v>869329</v>
      </c>
    </row>
    <row r="29" spans="1:3" ht="30" x14ac:dyDescent="0.25">
      <c r="A29" s="2" t="s">
        <v>92</v>
      </c>
      <c r="B29" s="6">
        <v>-72392</v>
      </c>
      <c r="C29" s="6">
        <v>-75357</v>
      </c>
    </row>
    <row r="30" spans="1:3" ht="30" x14ac:dyDescent="0.25">
      <c r="A30" s="2" t="s">
        <v>93</v>
      </c>
      <c r="B30" s="6">
        <v>861185</v>
      </c>
      <c r="C30" s="6">
        <v>848456</v>
      </c>
    </row>
    <row r="31" spans="1:3" x14ac:dyDescent="0.25">
      <c r="A31" s="2" t="s">
        <v>94</v>
      </c>
      <c r="B31" s="6">
        <v>-164335</v>
      </c>
      <c r="C31" s="6">
        <v>-163980</v>
      </c>
    </row>
    <row r="32" spans="1:3" x14ac:dyDescent="0.25">
      <c r="A32" s="2" t="s">
        <v>95</v>
      </c>
      <c r="B32" s="6">
        <v>696850</v>
      </c>
      <c r="C32" s="6">
        <v>684476</v>
      </c>
    </row>
    <row r="33" spans="1:3" ht="30" x14ac:dyDescent="0.25">
      <c r="A33" s="2" t="s">
        <v>96</v>
      </c>
      <c r="B33" s="8">
        <v>1648996</v>
      </c>
      <c r="C33" s="8">
        <v>16784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6</v>
      </c>
      <c r="B1" s="1" t="s">
        <v>1</v>
      </c>
    </row>
    <row r="2" spans="1:2" x14ac:dyDescent="0.25">
      <c r="A2" s="7"/>
      <c r="B2" s="1" t="s">
        <v>2</v>
      </c>
    </row>
    <row r="3" spans="1:2" x14ac:dyDescent="0.25">
      <c r="A3" s="2" t="s">
        <v>797</v>
      </c>
      <c r="B3" s="4" t="s">
        <v>5</v>
      </c>
    </row>
    <row r="4" spans="1:2" x14ac:dyDescent="0.25">
      <c r="A4" s="3" t="s">
        <v>798</v>
      </c>
      <c r="B4" s="4" t="s">
        <v>5</v>
      </c>
    </row>
    <row r="5" spans="1:2" x14ac:dyDescent="0.25">
      <c r="A5" s="2" t="s">
        <v>799</v>
      </c>
      <c r="B5" s="4" t="s">
        <v>800</v>
      </c>
    </row>
    <row r="6" spans="1:2" x14ac:dyDescent="0.25">
      <c r="A6" s="2" t="s">
        <v>801</v>
      </c>
      <c r="B6" s="4" t="s">
        <v>802</v>
      </c>
    </row>
    <row r="7" spans="1:2" x14ac:dyDescent="0.25">
      <c r="A7" s="2" t="s">
        <v>803</v>
      </c>
      <c r="B7" s="4" t="s">
        <v>5</v>
      </c>
    </row>
    <row r="8" spans="1:2" x14ac:dyDescent="0.25">
      <c r="A8" s="3" t="s">
        <v>798</v>
      </c>
      <c r="B8" s="4" t="s">
        <v>5</v>
      </c>
    </row>
    <row r="9" spans="1:2" x14ac:dyDescent="0.25">
      <c r="A9" s="2" t="s">
        <v>799</v>
      </c>
      <c r="B9" s="4" t="s">
        <v>804</v>
      </c>
    </row>
    <row r="10" spans="1:2" x14ac:dyDescent="0.25">
      <c r="A10" s="2" t="s">
        <v>805</v>
      </c>
      <c r="B10" s="4" t="s">
        <v>5</v>
      </c>
    </row>
    <row r="11" spans="1:2" x14ac:dyDescent="0.25">
      <c r="A11" s="3" t="s">
        <v>798</v>
      </c>
      <c r="B11" s="4" t="s">
        <v>5</v>
      </c>
    </row>
    <row r="12" spans="1:2" x14ac:dyDescent="0.25">
      <c r="A12" s="2" t="s">
        <v>799</v>
      </c>
      <c r="B12" s="4" t="s">
        <v>806</v>
      </c>
    </row>
    <row r="13" spans="1:2" x14ac:dyDescent="0.25">
      <c r="A13" s="2" t="s">
        <v>801</v>
      </c>
      <c r="B13" s="4" t="s">
        <v>807</v>
      </c>
    </row>
    <row r="14" spans="1:2" x14ac:dyDescent="0.25">
      <c r="A14" s="2" t="s">
        <v>808</v>
      </c>
      <c r="B14" s="4" t="s">
        <v>5</v>
      </c>
    </row>
    <row r="15" spans="1:2" x14ac:dyDescent="0.25">
      <c r="A15" s="3" t="s">
        <v>798</v>
      </c>
      <c r="B15" s="4" t="s">
        <v>5</v>
      </c>
    </row>
    <row r="16" spans="1:2" x14ac:dyDescent="0.25">
      <c r="A16" s="2" t="s">
        <v>799</v>
      </c>
      <c r="B16" s="4" t="s">
        <v>809</v>
      </c>
    </row>
    <row r="17" spans="1:2" x14ac:dyDescent="0.25">
      <c r="A17" s="2" t="s">
        <v>801</v>
      </c>
      <c r="B17" s="4" t="s">
        <v>810</v>
      </c>
    </row>
    <row r="18" spans="1:2" x14ac:dyDescent="0.25">
      <c r="A18" s="2" t="s">
        <v>811</v>
      </c>
      <c r="B18" s="4" t="s">
        <v>5</v>
      </c>
    </row>
    <row r="19" spans="1:2" x14ac:dyDescent="0.25">
      <c r="A19" s="3" t="s">
        <v>798</v>
      </c>
      <c r="B19" s="4" t="s">
        <v>5</v>
      </c>
    </row>
    <row r="20" spans="1:2" x14ac:dyDescent="0.25">
      <c r="A20" s="2" t="s">
        <v>799</v>
      </c>
      <c r="B20" s="4" t="s">
        <v>800</v>
      </c>
    </row>
    <row r="21" spans="1:2" x14ac:dyDescent="0.25">
      <c r="A21" s="2" t="s">
        <v>801</v>
      </c>
      <c r="B21" s="4" t="s">
        <v>802</v>
      </c>
    </row>
    <row r="22" spans="1:2" x14ac:dyDescent="0.25">
      <c r="A22" s="2" t="s">
        <v>812</v>
      </c>
      <c r="B22" s="4" t="s">
        <v>5</v>
      </c>
    </row>
    <row r="23" spans="1:2" x14ac:dyDescent="0.25">
      <c r="A23" s="3" t="s">
        <v>798</v>
      </c>
      <c r="B23" s="4" t="s">
        <v>5</v>
      </c>
    </row>
    <row r="24" spans="1:2" x14ac:dyDescent="0.25">
      <c r="A24" s="2" t="s">
        <v>799</v>
      </c>
      <c r="B24" s="4" t="s">
        <v>806</v>
      </c>
    </row>
    <row r="25" spans="1:2" x14ac:dyDescent="0.25">
      <c r="A25" s="2" t="s">
        <v>813</v>
      </c>
      <c r="B25" s="4" t="s">
        <v>5</v>
      </c>
    </row>
    <row r="26" spans="1:2" x14ac:dyDescent="0.25">
      <c r="A26" s="3" t="s">
        <v>798</v>
      </c>
      <c r="B26" s="4" t="s">
        <v>5</v>
      </c>
    </row>
    <row r="27" spans="1:2" x14ac:dyDescent="0.25">
      <c r="A27" s="2" t="s">
        <v>799</v>
      </c>
      <c r="B27" s="4" t="s">
        <v>809</v>
      </c>
    </row>
    <row r="28" spans="1:2" x14ac:dyDescent="0.25">
      <c r="A28" s="2" t="s">
        <v>801</v>
      </c>
      <c r="B28" s="4" t="s">
        <v>81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5</v>
      </c>
      <c r="B1" s="7" t="s">
        <v>1</v>
      </c>
      <c r="C1" s="7"/>
      <c r="D1" s="1"/>
    </row>
    <row r="2" spans="1:4" x14ac:dyDescent="0.25">
      <c r="A2" s="1" t="s">
        <v>791</v>
      </c>
      <c r="B2" s="1" t="s">
        <v>2</v>
      </c>
      <c r="C2" s="1" t="s">
        <v>28</v>
      </c>
      <c r="D2" s="1" t="s">
        <v>64</v>
      </c>
    </row>
    <row r="3" spans="1:4" x14ac:dyDescent="0.25">
      <c r="A3" s="3" t="s">
        <v>269</v>
      </c>
      <c r="B3" s="4" t="s">
        <v>5</v>
      </c>
      <c r="C3" s="4" t="s">
        <v>5</v>
      </c>
      <c r="D3" s="4" t="s">
        <v>5</v>
      </c>
    </row>
    <row r="4" spans="1:4" x14ac:dyDescent="0.25">
      <c r="A4" s="2" t="s">
        <v>303</v>
      </c>
      <c r="B4" s="9">
        <v>0.1</v>
      </c>
      <c r="C4" s="9">
        <v>-0.2</v>
      </c>
      <c r="D4" s="4" t="s">
        <v>5</v>
      </c>
    </row>
    <row r="5" spans="1:4" x14ac:dyDescent="0.25">
      <c r="A5" s="2" t="s">
        <v>305</v>
      </c>
      <c r="B5" s="4" t="s">
        <v>87</v>
      </c>
      <c r="C5" s="4" t="s">
        <v>5</v>
      </c>
      <c r="D5" s="4" t="s">
        <v>5</v>
      </c>
    </row>
    <row r="6" spans="1:4" x14ac:dyDescent="0.25">
      <c r="A6" s="2" t="s">
        <v>307</v>
      </c>
      <c r="B6" s="9">
        <v>0.7</v>
      </c>
      <c r="C6" s="4" t="s">
        <v>5</v>
      </c>
      <c r="D6" s="9">
        <v>0.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816</v>
      </c>
      <c r="B1" s="7" t="s">
        <v>1</v>
      </c>
      <c r="C1" s="7"/>
    </row>
    <row r="2" spans="1:3" x14ac:dyDescent="0.25">
      <c r="A2" s="7"/>
      <c r="B2" s="1" t="s">
        <v>2</v>
      </c>
      <c r="C2" s="1" t="s">
        <v>28</v>
      </c>
    </row>
    <row r="3" spans="1:3" ht="30" x14ac:dyDescent="0.25">
      <c r="A3" s="2" t="s">
        <v>708</v>
      </c>
      <c r="B3" s="4" t="s">
        <v>5</v>
      </c>
      <c r="C3" s="4" t="s">
        <v>5</v>
      </c>
    </row>
    <row r="4" spans="1:3" ht="45" x14ac:dyDescent="0.25">
      <c r="A4" s="3" t="s">
        <v>817</v>
      </c>
      <c r="B4" s="4" t="s">
        <v>5</v>
      </c>
      <c r="C4" s="4" t="s">
        <v>5</v>
      </c>
    </row>
    <row r="5" spans="1:3" x14ac:dyDescent="0.25">
      <c r="A5" s="2" t="s">
        <v>818</v>
      </c>
      <c r="B5" s="4" t="s">
        <v>819</v>
      </c>
      <c r="C5" s="4" t="s">
        <v>5</v>
      </c>
    </row>
    <row r="6" spans="1:3" x14ac:dyDescent="0.25">
      <c r="A6" s="2" t="s">
        <v>820</v>
      </c>
      <c r="B6" s="4" t="s">
        <v>821</v>
      </c>
      <c r="C6" s="4" t="s">
        <v>5</v>
      </c>
    </row>
    <row r="7" spans="1:3" ht="30" x14ac:dyDescent="0.25">
      <c r="A7" s="2" t="s">
        <v>822</v>
      </c>
      <c r="B7" s="4" t="s">
        <v>5</v>
      </c>
      <c r="C7" s="4" t="s">
        <v>5</v>
      </c>
    </row>
    <row r="8" spans="1:3" ht="45" x14ac:dyDescent="0.25">
      <c r="A8" s="3" t="s">
        <v>817</v>
      </c>
      <c r="B8" s="4" t="s">
        <v>5</v>
      </c>
      <c r="C8" s="4" t="s">
        <v>5</v>
      </c>
    </row>
    <row r="9" spans="1:3" x14ac:dyDescent="0.25">
      <c r="A9" s="2" t="s">
        <v>823</v>
      </c>
      <c r="B9" s="4" t="s">
        <v>819</v>
      </c>
      <c r="C9" s="4" t="s">
        <v>5</v>
      </c>
    </row>
    <row r="10" spans="1:3" ht="30" x14ac:dyDescent="0.25">
      <c r="A10" s="2" t="s">
        <v>824</v>
      </c>
      <c r="B10" s="6">
        <v>90791</v>
      </c>
      <c r="C10" s="6">
        <v>151955</v>
      </c>
    </row>
    <row r="11" spans="1:3" x14ac:dyDescent="0.25">
      <c r="A11" s="2" t="s">
        <v>825</v>
      </c>
      <c r="B11" s="4" t="s">
        <v>5</v>
      </c>
      <c r="C11" s="4" t="s">
        <v>5</v>
      </c>
    </row>
    <row r="12" spans="1:3" ht="45" x14ac:dyDescent="0.25">
      <c r="A12" s="3" t="s">
        <v>817</v>
      </c>
      <c r="B12" s="4" t="s">
        <v>5</v>
      </c>
      <c r="C12" s="4" t="s">
        <v>5</v>
      </c>
    </row>
    <row r="13" spans="1:3" ht="45" x14ac:dyDescent="0.25">
      <c r="A13" s="2" t="s">
        <v>826</v>
      </c>
      <c r="B13" s="4" t="s">
        <v>827</v>
      </c>
      <c r="C13"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828</v>
      </c>
      <c r="B1" s="7" t="s">
        <v>1</v>
      </c>
      <c r="C1" s="7"/>
    </row>
    <row r="2" spans="1:3" x14ac:dyDescent="0.25">
      <c r="A2" s="7"/>
      <c r="B2" s="1" t="s">
        <v>2</v>
      </c>
      <c r="C2" s="1" t="s">
        <v>28</v>
      </c>
    </row>
    <row r="3" spans="1:3" ht="45" x14ac:dyDescent="0.25">
      <c r="A3" s="2" t="s">
        <v>705</v>
      </c>
      <c r="B3" s="4" t="s">
        <v>5</v>
      </c>
      <c r="C3" s="4" t="s">
        <v>5</v>
      </c>
    </row>
    <row r="4" spans="1:3" ht="45" x14ac:dyDescent="0.25">
      <c r="A4" s="3" t="s">
        <v>817</v>
      </c>
      <c r="B4" s="4" t="s">
        <v>5</v>
      </c>
      <c r="C4" s="4" t="s">
        <v>5</v>
      </c>
    </row>
    <row r="5" spans="1:3" x14ac:dyDescent="0.25">
      <c r="A5" s="2" t="s">
        <v>773</v>
      </c>
      <c r="B5" s="6">
        <v>1001814</v>
      </c>
      <c r="C5" s="6">
        <v>847679</v>
      </c>
    </row>
    <row r="6" spans="1:3" x14ac:dyDescent="0.25">
      <c r="A6" s="2" t="s">
        <v>317</v>
      </c>
      <c r="B6" s="6">
        <v>133089</v>
      </c>
      <c r="C6" s="6">
        <v>153265</v>
      </c>
    </row>
    <row r="7" spans="1:3" x14ac:dyDescent="0.25">
      <c r="A7" s="2" t="s">
        <v>318</v>
      </c>
      <c r="B7" s="6">
        <v>-11605</v>
      </c>
      <c r="C7" s="6">
        <v>-9313</v>
      </c>
    </row>
    <row r="8" spans="1:3" x14ac:dyDescent="0.25">
      <c r="A8" s="2" t="s">
        <v>321</v>
      </c>
      <c r="B8" s="6">
        <v>-83051</v>
      </c>
      <c r="C8" s="6">
        <v>-97681</v>
      </c>
    </row>
    <row r="9" spans="1:3" x14ac:dyDescent="0.25">
      <c r="A9" s="2" t="s">
        <v>774</v>
      </c>
      <c r="B9" s="6">
        <v>1040247</v>
      </c>
      <c r="C9" s="6">
        <v>8939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9</v>
      </c>
      <c r="B1" s="7" t="s">
        <v>1</v>
      </c>
      <c r="C1" s="7"/>
    </row>
    <row r="2" spans="1:3" ht="30" x14ac:dyDescent="0.25">
      <c r="A2" s="1" t="s">
        <v>52</v>
      </c>
      <c r="B2" s="1" t="s">
        <v>2</v>
      </c>
      <c r="C2" s="1" t="s">
        <v>28</v>
      </c>
    </row>
    <row r="3" spans="1:3" ht="45" x14ac:dyDescent="0.25">
      <c r="A3" s="2" t="s">
        <v>705</v>
      </c>
      <c r="B3" s="4" t="s">
        <v>5</v>
      </c>
      <c r="C3" s="4" t="s">
        <v>5</v>
      </c>
    </row>
    <row r="4" spans="1:3" ht="45" x14ac:dyDescent="0.25">
      <c r="A4" s="3" t="s">
        <v>817</v>
      </c>
      <c r="B4" s="4" t="s">
        <v>5</v>
      </c>
      <c r="C4" s="4" t="s">
        <v>5</v>
      </c>
    </row>
    <row r="5" spans="1:3" x14ac:dyDescent="0.25">
      <c r="A5" s="2" t="s">
        <v>830</v>
      </c>
      <c r="B5" s="8">
        <v>579</v>
      </c>
      <c r="C5" s="8">
        <v>720</v>
      </c>
    </row>
    <row r="6" spans="1:3" ht="30" x14ac:dyDescent="0.25">
      <c r="A6" s="2" t="s">
        <v>708</v>
      </c>
      <c r="B6" s="4" t="s">
        <v>5</v>
      </c>
      <c r="C6" s="4" t="s">
        <v>5</v>
      </c>
    </row>
    <row r="7" spans="1:3" ht="45" x14ac:dyDescent="0.25">
      <c r="A7" s="3" t="s">
        <v>817</v>
      </c>
      <c r="B7" s="4" t="s">
        <v>5</v>
      </c>
      <c r="C7" s="4" t="s">
        <v>5</v>
      </c>
    </row>
    <row r="8" spans="1:3" x14ac:dyDescent="0.25">
      <c r="A8" s="2" t="s">
        <v>830</v>
      </c>
      <c r="B8" s="8">
        <v>449</v>
      </c>
      <c r="C8" s="8">
        <v>38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1</v>
      </c>
      <c r="B1" s="7" t="s">
        <v>1</v>
      </c>
      <c r="C1" s="7"/>
    </row>
    <row r="2" spans="1:3" ht="30" x14ac:dyDescent="0.25">
      <c r="A2" s="1" t="s">
        <v>832</v>
      </c>
      <c r="B2" s="1" t="s">
        <v>2</v>
      </c>
      <c r="C2" s="1" t="s">
        <v>28</v>
      </c>
    </row>
    <row r="3" spans="1:3" ht="30" x14ac:dyDescent="0.25">
      <c r="A3" s="2" t="s">
        <v>708</v>
      </c>
      <c r="B3" s="4" t="s">
        <v>5</v>
      </c>
      <c r="C3" s="4" t="s">
        <v>5</v>
      </c>
    </row>
    <row r="4" spans="1:3" ht="45" x14ac:dyDescent="0.25">
      <c r="A4" s="3" t="s">
        <v>817</v>
      </c>
      <c r="B4" s="4" t="s">
        <v>5</v>
      </c>
      <c r="C4" s="4" t="s">
        <v>5</v>
      </c>
    </row>
    <row r="5" spans="1:3" x14ac:dyDescent="0.25">
      <c r="A5" s="2" t="s">
        <v>833</v>
      </c>
      <c r="B5" s="6">
        <v>1977133</v>
      </c>
      <c r="C5" s="6">
        <v>2121454</v>
      </c>
    </row>
    <row r="6" spans="1:3" x14ac:dyDescent="0.25">
      <c r="A6" s="2" t="s">
        <v>317</v>
      </c>
      <c r="B6" s="6">
        <v>275529</v>
      </c>
      <c r="C6" s="6">
        <v>361923</v>
      </c>
    </row>
    <row r="7" spans="1:3" x14ac:dyDescent="0.25">
      <c r="A7" s="2" t="s">
        <v>335</v>
      </c>
      <c r="B7" s="6">
        <v>-15974</v>
      </c>
      <c r="C7" s="6">
        <v>-40986</v>
      </c>
    </row>
    <row r="8" spans="1:3" x14ac:dyDescent="0.25">
      <c r="A8" s="2" t="s">
        <v>338</v>
      </c>
      <c r="B8" s="4" t="s">
        <v>5</v>
      </c>
      <c r="C8" s="6">
        <v>-23920</v>
      </c>
    </row>
    <row r="9" spans="1:3" x14ac:dyDescent="0.25">
      <c r="A9" s="2" t="s">
        <v>834</v>
      </c>
      <c r="B9" s="6">
        <v>2236688</v>
      </c>
      <c r="C9" s="6">
        <v>2418471</v>
      </c>
    </row>
    <row r="10" spans="1:3" ht="30" x14ac:dyDescent="0.25">
      <c r="A10" s="2" t="s">
        <v>835</v>
      </c>
      <c r="B10" s="9">
        <v>13.91</v>
      </c>
      <c r="C10" s="9">
        <v>12.93</v>
      </c>
    </row>
    <row r="11" spans="1:3" ht="30" x14ac:dyDescent="0.25">
      <c r="A11" s="2" t="s">
        <v>836</v>
      </c>
      <c r="B11" s="9">
        <v>29.89</v>
      </c>
      <c r="C11" s="9">
        <v>18.36</v>
      </c>
    </row>
    <row r="12" spans="1:3" ht="30" x14ac:dyDescent="0.25">
      <c r="A12" s="2" t="s">
        <v>837</v>
      </c>
      <c r="B12" s="9">
        <v>15.48</v>
      </c>
      <c r="C12" s="9">
        <v>13.9</v>
      </c>
    </row>
    <row r="13" spans="1:3" ht="30" x14ac:dyDescent="0.25">
      <c r="A13" s="2" t="s">
        <v>838</v>
      </c>
      <c r="B13" s="4" t="s">
        <v>5</v>
      </c>
      <c r="C13" s="9">
        <v>15.61</v>
      </c>
    </row>
    <row r="14" spans="1:3" ht="30" x14ac:dyDescent="0.25">
      <c r="A14" s="2" t="s">
        <v>839</v>
      </c>
      <c r="B14" s="9">
        <v>15.86</v>
      </c>
      <c r="C14" s="9">
        <v>13.7</v>
      </c>
    </row>
    <row r="15" spans="1:3" ht="30" x14ac:dyDescent="0.25">
      <c r="A15" s="2" t="s">
        <v>342</v>
      </c>
      <c r="B15" s="9">
        <v>9.85</v>
      </c>
      <c r="C15" s="9">
        <v>5.64</v>
      </c>
    </row>
    <row r="16" spans="1:3" x14ac:dyDescent="0.25">
      <c r="A16" s="2" t="s">
        <v>840</v>
      </c>
      <c r="B16" s="8">
        <v>2713</v>
      </c>
      <c r="C16" s="8">
        <v>2042</v>
      </c>
    </row>
    <row r="17" spans="1:3" x14ac:dyDescent="0.25">
      <c r="A17" s="3" t="s">
        <v>344</v>
      </c>
      <c r="B17" s="4" t="s">
        <v>5</v>
      </c>
      <c r="C17" s="4" t="s">
        <v>5</v>
      </c>
    </row>
    <row r="18" spans="1:3" x14ac:dyDescent="0.25">
      <c r="A18" s="2" t="s">
        <v>345</v>
      </c>
      <c r="B18" s="134">
        <v>1.47E-2</v>
      </c>
      <c r="C18" s="134">
        <v>2.18E-2</v>
      </c>
    </row>
    <row r="19" spans="1:3" x14ac:dyDescent="0.25">
      <c r="A19" s="2" t="s">
        <v>347</v>
      </c>
      <c r="B19" s="134">
        <v>1.7299999999999999E-2</v>
      </c>
      <c r="C19" s="134">
        <v>9.9000000000000008E-3</v>
      </c>
    </row>
    <row r="20" spans="1:3" x14ac:dyDescent="0.25">
      <c r="A20" s="2" t="s">
        <v>348</v>
      </c>
      <c r="B20" s="134">
        <v>0.37590000000000001</v>
      </c>
      <c r="C20" s="134">
        <v>0.3962</v>
      </c>
    </row>
    <row r="21" spans="1:3" x14ac:dyDescent="0.25">
      <c r="A21" s="2" t="s">
        <v>349</v>
      </c>
      <c r="B21" s="4" t="s">
        <v>841</v>
      </c>
      <c r="C21" s="4" t="s">
        <v>84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2</v>
      </c>
      <c r="B1" s="7" t="s">
        <v>1</v>
      </c>
      <c r="C1" s="7"/>
    </row>
    <row r="2" spans="1:3" ht="30" x14ac:dyDescent="0.25">
      <c r="A2" s="1" t="s">
        <v>52</v>
      </c>
      <c r="B2" s="1" t="s">
        <v>2</v>
      </c>
      <c r="C2" s="1" t="s">
        <v>28</v>
      </c>
    </row>
    <row r="3" spans="1:3" ht="30" x14ac:dyDescent="0.25">
      <c r="A3" s="2" t="s">
        <v>843</v>
      </c>
      <c r="B3" s="4" t="s">
        <v>5</v>
      </c>
      <c r="C3" s="4" t="s">
        <v>5</v>
      </c>
    </row>
    <row r="4" spans="1:3" ht="30" x14ac:dyDescent="0.25">
      <c r="A4" s="3" t="s">
        <v>780</v>
      </c>
      <c r="B4" s="4" t="s">
        <v>5</v>
      </c>
      <c r="C4" s="4" t="s">
        <v>5</v>
      </c>
    </row>
    <row r="5" spans="1:3" x14ac:dyDescent="0.25">
      <c r="A5" s="2" t="s">
        <v>357</v>
      </c>
      <c r="B5" s="8">
        <v>2703</v>
      </c>
      <c r="C5" s="8">
        <v>3211</v>
      </c>
    </row>
    <row r="6" spans="1:3" x14ac:dyDescent="0.25">
      <c r="A6" s="2" t="s">
        <v>358</v>
      </c>
      <c r="B6" s="6">
        <v>6171</v>
      </c>
      <c r="C6" s="6">
        <v>5520</v>
      </c>
    </row>
    <row r="7" spans="1:3" x14ac:dyDescent="0.25">
      <c r="A7" s="2" t="s">
        <v>359</v>
      </c>
      <c r="B7" s="6">
        <v>-11007</v>
      </c>
      <c r="C7" s="6">
        <v>-10903</v>
      </c>
    </row>
    <row r="8" spans="1:3" x14ac:dyDescent="0.25">
      <c r="A8" s="2" t="s">
        <v>362</v>
      </c>
      <c r="B8" s="4">
        <v>734</v>
      </c>
      <c r="C8" s="4">
        <v>774</v>
      </c>
    </row>
    <row r="9" spans="1:3" x14ac:dyDescent="0.25">
      <c r="A9" s="2" t="s">
        <v>363</v>
      </c>
      <c r="B9" s="6">
        <v>2940</v>
      </c>
      <c r="C9" s="6">
        <v>5289</v>
      </c>
    </row>
    <row r="10" spans="1:3" x14ac:dyDescent="0.25">
      <c r="A10" s="2" t="s">
        <v>364</v>
      </c>
      <c r="B10" s="6">
        <v>1541</v>
      </c>
      <c r="C10" s="6">
        <v>3891</v>
      </c>
    </row>
    <row r="11" spans="1:3" x14ac:dyDescent="0.25">
      <c r="A11" s="2" t="s">
        <v>844</v>
      </c>
      <c r="B11" s="4" t="s">
        <v>5</v>
      </c>
      <c r="C11" s="4" t="s">
        <v>5</v>
      </c>
    </row>
    <row r="12" spans="1:3" ht="30" x14ac:dyDescent="0.25">
      <c r="A12" s="3" t="s">
        <v>780</v>
      </c>
      <c r="B12" s="4" t="s">
        <v>5</v>
      </c>
      <c r="C12" s="4" t="s">
        <v>5</v>
      </c>
    </row>
    <row r="13" spans="1:3" x14ac:dyDescent="0.25">
      <c r="A13" s="2" t="s">
        <v>357</v>
      </c>
      <c r="B13" s="4">
        <v>615</v>
      </c>
      <c r="C13" s="4">
        <v>789</v>
      </c>
    </row>
    <row r="14" spans="1:3" x14ac:dyDescent="0.25">
      <c r="A14" s="2" t="s">
        <v>358</v>
      </c>
      <c r="B14" s="4">
        <v>598</v>
      </c>
      <c r="C14" s="4">
        <v>545</v>
      </c>
    </row>
    <row r="15" spans="1:3" x14ac:dyDescent="0.25">
      <c r="A15" s="2" t="s">
        <v>362</v>
      </c>
      <c r="B15" s="4">
        <v>-72</v>
      </c>
      <c r="C15" s="4">
        <v>-125</v>
      </c>
    </row>
    <row r="16" spans="1:3" x14ac:dyDescent="0.25">
      <c r="A16" s="2" t="s">
        <v>363</v>
      </c>
      <c r="B16" s="4">
        <v>129</v>
      </c>
      <c r="C16" s="4">
        <v>202</v>
      </c>
    </row>
    <row r="17" spans="1:3" x14ac:dyDescent="0.25">
      <c r="A17" s="2" t="s">
        <v>364</v>
      </c>
      <c r="B17" s="8">
        <v>1270</v>
      </c>
      <c r="C17" s="8">
        <v>141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5</v>
      </c>
      <c r="B1" s="7" t="s">
        <v>2</v>
      </c>
      <c r="C1" s="7" t="s">
        <v>64</v>
      </c>
    </row>
    <row r="2" spans="1:3" ht="30" x14ac:dyDescent="0.25">
      <c r="A2" s="1" t="s">
        <v>52</v>
      </c>
      <c r="B2" s="7"/>
      <c r="C2" s="7"/>
    </row>
    <row r="3" spans="1:3" x14ac:dyDescent="0.25">
      <c r="A3" s="3" t="s">
        <v>367</v>
      </c>
      <c r="B3" s="4" t="s">
        <v>5</v>
      </c>
      <c r="C3" s="4" t="s">
        <v>5</v>
      </c>
    </row>
    <row r="4" spans="1:3" x14ac:dyDescent="0.25">
      <c r="A4" s="2" t="s">
        <v>370</v>
      </c>
      <c r="B4" s="8">
        <v>62307</v>
      </c>
      <c r="C4" s="8">
        <v>59440</v>
      </c>
    </row>
    <row r="5" spans="1:3" x14ac:dyDescent="0.25">
      <c r="A5" s="2" t="s">
        <v>371</v>
      </c>
      <c r="B5" s="6">
        <v>117653</v>
      </c>
      <c r="C5" s="6">
        <v>109578</v>
      </c>
    </row>
    <row r="6" spans="1:3" x14ac:dyDescent="0.25">
      <c r="A6" s="2" t="s">
        <v>372</v>
      </c>
      <c r="B6" s="6">
        <v>67809</v>
      </c>
      <c r="C6" s="6">
        <v>67292</v>
      </c>
    </row>
    <row r="7" spans="1:3" x14ac:dyDescent="0.25">
      <c r="A7" s="2" t="s">
        <v>163</v>
      </c>
      <c r="B7" s="8">
        <v>247769</v>
      </c>
      <c r="C7" s="8">
        <v>2363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6</v>
      </c>
      <c r="B1" s="7" t="s">
        <v>2</v>
      </c>
      <c r="C1" s="7" t="s">
        <v>64</v>
      </c>
    </row>
    <row r="2" spans="1:3" ht="30" x14ac:dyDescent="0.25">
      <c r="A2" s="1" t="s">
        <v>52</v>
      </c>
      <c r="B2" s="7"/>
      <c r="C2" s="7"/>
    </row>
    <row r="3" spans="1:3" x14ac:dyDescent="0.25">
      <c r="A3" s="3" t="s">
        <v>847</v>
      </c>
      <c r="B3" s="4" t="s">
        <v>5</v>
      </c>
      <c r="C3" s="4" t="s">
        <v>5</v>
      </c>
    </row>
    <row r="4" spans="1:3" x14ac:dyDescent="0.25">
      <c r="A4" s="2" t="s">
        <v>380</v>
      </c>
      <c r="B4" s="8">
        <v>424826</v>
      </c>
      <c r="C4" s="8">
        <v>442325</v>
      </c>
    </row>
    <row r="5" spans="1:3" x14ac:dyDescent="0.25">
      <c r="A5" s="2" t="s">
        <v>381</v>
      </c>
      <c r="B5" s="4" t="s">
        <v>87</v>
      </c>
      <c r="C5" s="4" t="s">
        <v>87</v>
      </c>
    </row>
    <row r="6" spans="1:3" x14ac:dyDescent="0.25">
      <c r="A6" s="2" t="s">
        <v>382</v>
      </c>
      <c r="B6" s="6">
        <v>424826</v>
      </c>
      <c r="C6" s="6">
        <v>442325</v>
      </c>
    </row>
    <row r="7" spans="1:3" x14ac:dyDescent="0.25">
      <c r="A7" s="2" t="s">
        <v>848</v>
      </c>
      <c r="B7" s="4" t="s">
        <v>5</v>
      </c>
      <c r="C7" s="4" t="s">
        <v>5</v>
      </c>
    </row>
    <row r="8" spans="1:3" x14ac:dyDescent="0.25">
      <c r="A8" s="3" t="s">
        <v>847</v>
      </c>
      <c r="B8" s="4" t="s">
        <v>5</v>
      </c>
      <c r="C8" s="4" t="s">
        <v>5</v>
      </c>
    </row>
    <row r="9" spans="1:3" x14ac:dyDescent="0.25">
      <c r="A9" s="2" t="s">
        <v>380</v>
      </c>
      <c r="B9" s="6">
        <v>250000</v>
      </c>
      <c r="C9" s="6">
        <v>250000</v>
      </c>
    </row>
    <row r="10" spans="1:3" ht="30" x14ac:dyDescent="0.25">
      <c r="A10" s="2" t="s">
        <v>849</v>
      </c>
      <c r="B10" s="4" t="s">
        <v>5</v>
      </c>
      <c r="C10" s="4" t="s">
        <v>5</v>
      </c>
    </row>
    <row r="11" spans="1:3" x14ac:dyDescent="0.25">
      <c r="A11" s="3" t="s">
        <v>847</v>
      </c>
      <c r="B11" s="4" t="s">
        <v>5</v>
      </c>
      <c r="C11" s="4" t="s">
        <v>5</v>
      </c>
    </row>
    <row r="12" spans="1:3" x14ac:dyDescent="0.25">
      <c r="A12" s="2" t="s">
        <v>380</v>
      </c>
      <c r="B12" s="6">
        <v>58919</v>
      </c>
      <c r="C12" s="6">
        <v>58785</v>
      </c>
    </row>
    <row r="13" spans="1:3" ht="30" x14ac:dyDescent="0.25">
      <c r="A13" s="2" t="s">
        <v>850</v>
      </c>
      <c r="B13" s="4" t="s">
        <v>5</v>
      </c>
      <c r="C13" s="4" t="s">
        <v>5</v>
      </c>
    </row>
    <row r="14" spans="1:3" x14ac:dyDescent="0.25">
      <c r="A14" s="3" t="s">
        <v>847</v>
      </c>
      <c r="B14" s="4" t="s">
        <v>5</v>
      </c>
      <c r="C14" s="4" t="s">
        <v>5</v>
      </c>
    </row>
    <row r="15" spans="1:3" x14ac:dyDescent="0.25">
      <c r="A15" s="2" t="s">
        <v>380</v>
      </c>
      <c r="B15" s="8">
        <v>115907</v>
      </c>
      <c r="C15" s="8">
        <v>1335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51</v>
      </c>
      <c r="B1" s="1" t="s">
        <v>1</v>
      </c>
      <c r="C1" s="1"/>
    </row>
    <row r="2" spans="1:3" x14ac:dyDescent="0.25">
      <c r="A2" s="7"/>
      <c r="B2" s="1" t="s">
        <v>2</v>
      </c>
      <c r="C2" s="1" t="s">
        <v>64</v>
      </c>
    </row>
    <row r="3" spans="1:3" x14ac:dyDescent="0.25">
      <c r="A3" s="2" t="s">
        <v>848</v>
      </c>
      <c r="B3" s="4" t="s">
        <v>5</v>
      </c>
      <c r="C3" s="4" t="s">
        <v>5</v>
      </c>
    </row>
    <row r="4" spans="1:3" x14ac:dyDescent="0.25">
      <c r="A4" s="3" t="s">
        <v>847</v>
      </c>
      <c r="B4" s="4" t="s">
        <v>5</v>
      </c>
      <c r="C4" s="4" t="s">
        <v>5</v>
      </c>
    </row>
    <row r="5" spans="1:3" x14ac:dyDescent="0.25">
      <c r="A5" s="2" t="s">
        <v>852</v>
      </c>
      <c r="B5" s="5">
        <v>44135</v>
      </c>
      <c r="C5" s="4" t="s">
        <v>5</v>
      </c>
    </row>
    <row r="6" spans="1:3" ht="30" x14ac:dyDescent="0.25">
      <c r="A6" s="2" t="s">
        <v>853</v>
      </c>
      <c r="B6" s="134">
        <v>5.3800000000000001E-2</v>
      </c>
      <c r="C6" s="134">
        <v>5.3800000000000001E-2</v>
      </c>
    </row>
    <row r="7" spans="1:3" ht="30" x14ac:dyDescent="0.25">
      <c r="A7" s="2" t="s">
        <v>849</v>
      </c>
      <c r="B7" s="4" t="s">
        <v>5</v>
      </c>
      <c r="C7" s="4" t="s">
        <v>5</v>
      </c>
    </row>
    <row r="8" spans="1:3" x14ac:dyDescent="0.25">
      <c r="A8" s="3" t="s">
        <v>847</v>
      </c>
      <c r="B8" s="4" t="s">
        <v>5</v>
      </c>
      <c r="C8" s="4" t="s">
        <v>5</v>
      </c>
    </row>
    <row r="9" spans="1:3" x14ac:dyDescent="0.25">
      <c r="A9" s="2" t="s">
        <v>852</v>
      </c>
      <c r="B9" s="5">
        <v>45016</v>
      </c>
      <c r="C9" s="4" t="s">
        <v>5</v>
      </c>
    </row>
    <row r="10" spans="1:3" ht="30" x14ac:dyDescent="0.25">
      <c r="A10" s="2" t="s">
        <v>853</v>
      </c>
      <c r="B10" s="134">
        <v>2.0500000000000001E-2</v>
      </c>
      <c r="C10" s="134">
        <v>2.0500000000000001E-2</v>
      </c>
    </row>
    <row r="11" spans="1:3" ht="30" x14ac:dyDescent="0.25">
      <c r="A11" s="2" t="s">
        <v>850</v>
      </c>
      <c r="B11" s="4" t="s">
        <v>5</v>
      </c>
      <c r="C11" s="4" t="s">
        <v>5</v>
      </c>
    </row>
    <row r="12" spans="1:3" x14ac:dyDescent="0.25">
      <c r="A12" s="3" t="s">
        <v>847</v>
      </c>
      <c r="B12" s="4" t="s">
        <v>5</v>
      </c>
      <c r="C12" s="4" t="s">
        <v>5</v>
      </c>
    </row>
    <row r="13" spans="1:3" x14ac:dyDescent="0.25">
      <c r="A13" s="2" t="s">
        <v>852</v>
      </c>
      <c r="B13" s="5">
        <v>42704</v>
      </c>
      <c r="C13"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52</v>
      </c>
      <c r="B2" s="1" t="s">
        <v>2</v>
      </c>
      <c r="C2" s="1" t="s">
        <v>28</v>
      </c>
    </row>
    <row r="3" spans="1:3" x14ac:dyDescent="0.25">
      <c r="A3" s="3" t="s">
        <v>98</v>
      </c>
      <c r="B3" s="4" t="s">
        <v>5</v>
      </c>
      <c r="C3" s="4" t="s">
        <v>5</v>
      </c>
    </row>
    <row r="4" spans="1:3" x14ac:dyDescent="0.25">
      <c r="A4" s="2" t="s">
        <v>45</v>
      </c>
      <c r="B4" s="8">
        <v>14648</v>
      </c>
      <c r="C4" s="8">
        <v>15629</v>
      </c>
    </row>
    <row r="5" spans="1:3" ht="30" x14ac:dyDescent="0.25">
      <c r="A5" s="3" t="s">
        <v>99</v>
      </c>
      <c r="B5" s="4" t="s">
        <v>5</v>
      </c>
      <c r="C5" s="4" t="s">
        <v>5</v>
      </c>
    </row>
    <row r="6" spans="1:3" ht="30" x14ac:dyDescent="0.25">
      <c r="A6" s="2" t="s">
        <v>100</v>
      </c>
      <c r="B6" s="6">
        <v>18615</v>
      </c>
      <c r="C6" s="6">
        <v>15358</v>
      </c>
    </row>
    <row r="7" spans="1:3" ht="30" x14ac:dyDescent="0.25">
      <c r="A7" s="2" t="s">
        <v>101</v>
      </c>
      <c r="B7" s="4">
        <v>328</v>
      </c>
      <c r="C7" s="4">
        <v>327</v>
      </c>
    </row>
    <row r="8" spans="1:3" ht="30" x14ac:dyDescent="0.25">
      <c r="A8" s="2" t="s">
        <v>102</v>
      </c>
      <c r="B8" s="6">
        <v>1179</v>
      </c>
      <c r="C8" s="6">
        <v>3577</v>
      </c>
    </row>
    <row r="9" spans="1:3" ht="30" x14ac:dyDescent="0.25">
      <c r="A9" s="2" t="s">
        <v>103</v>
      </c>
      <c r="B9" s="6">
        <v>-2184</v>
      </c>
      <c r="C9" s="4">
        <v>906</v>
      </c>
    </row>
    <row r="10" spans="1:3" ht="30" x14ac:dyDescent="0.25">
      <c r="A10" s="2" t="s">
        <v>36</v>
      </c>
      <c r="B10" s="4">
        <v>-809</v>
      </c>
      <c r="C10" s="4">
        <v>-73</v>
      </c>
    </row>
    <row r="11" spans="1:3" x14ac:dyDescent="0.25">
      <c r="A11" s="2" t="s">
        <v>104</v>
      </c>
      <c r="B11" s="6">
        <v>1844</v>
      </c>
      <c r="C11" s="6">
        <v>1878</v>
      </c>
    </row>
    <row r="12" spans="1:3" ht="30" x14ac:dyDescent="0.25">
      <c r="A12" s="3" t="s">
        <v>105</v>
      </c>
      <c r="B12" s="4" t="s">
        <v>5</v>
      </c>
      <c r="C12" s="4" t="s">
        <v>5</v>
      </c>
    </row>
    <row r="13" spans="1:3" x14ac:dyDescent="0.25">
      <c r="A13" s="2" t="s">
        <v>106</v>
      </c>
      <c r="B13" s="6">
        <v>-11227</v>
      </c>
      <c r="C13" s="6">
        <v>-19475</v>
      </c>
    </row>
    <row r="14" spans="1:3" x14ac:dyDescent="0.25">
      <c r="A14" s="2" t="s">
        <v>68</v>
      </c>
      <c r="B14" s="6">
        <v>-11679</v>
      </c>
      <c r="C14" s="6">
        <v>-2100</v>
      </c>
    </row>
    <row r="15" spans="1:3" x14ac:dyDescent="0.25">
      <c r="A15" s="2" t="s">
        <v>107</v>
      </c>
      <c r="B15" s="6">
        <v>-2330</v>
      </c>
      <c r="C15" s="6">
        <v>8885</v>
      </c>
    </row>
    <row r="16" spans="1:3" x14ac:dyDescent="0.25">
      <c r="A16" s="2" t="s">
        <v>77</v>
      </c>
      <c r="B16" s="6">
        <v>-5990</v>
      </c>
      <c r="C16" s="6">
        <v>2331</v>
      </c>
    </row>
    <row r="17" spans="1:3" x14ac:dyDescent="0.25">
      <c r="A17" s="2" t="s">
        <v>108</v>
      </c>
      <c r="B17" s="6">
        <v>-11814</v>
      </c>
      <c r="C17" s="6">
        <v>-10751</v>
      </c>
    </row>
    <row r="18" spans="1:3" x14ac:dyDescent="0.25">
      <c r="A18" s="2" t="s">
        <v>109</v>
      </c>
      <c r="B18" s="4">
        <v>-791</v>
      </c>
      <c r="C18" s="4">
        <v>-697</v>
      </c>
    </row>
    <row r="19" spans="1:3" ht="30" x14ac:dyDescent="0.25">
      <c r="A19" s="2" t="s">
        <v>110</v>
      </c>
      <c r="B19" s="6">
        <v>-10210</v>
      </c>
      <c r="C19" s="6">
        <v>15795</v>
      </c>
    </row>
    <row r="20" spans="1:3" x14ac:dyDescent="0.25">
      <c r="A20" s="3" t="s">
        <v>111</v>
      </c>
      <c r="B20" s="4" t="s">
        <v>5</v>
      </c>
      <c r="C20" s="4" t="s">
        <v>5</v>
      </c>
    </row>
    <row r="21" spans="1:3" ht="30" x14ac:dyDescent="0.25">
      <c r="A21" s="2" t="s">
        <v>112</v>
      </c>
      <c r="B21" s="6">
        <v>-14435</v>
      </c>
      <c r="C21" s="6">
        <v>-31391</v>
      </c>
    </row>
    <row r="22" spans="1:3" ht="30" x14ac:dyDescent="0.25">
      <c r="A22" s="2" t="s">
        <v>113</v>
      </c>
      <c r="B22" s="4">
        <v>839</v>
      </c>
      <c r="C22" s="4">
        <v>73</v>
      </c>
    </row>
    <row r="23" spans="1:3" x14ac:dyDescent="0.25">
      <c r="A23" s="2" t="s">
        <v>109</v>
      </c>
      <c r="B23" s="4" t="s">
        <v>5</v>
      </c>
      <c r="C23" s="4">
        <v>-175</v>
      </c>
    </row>
    <row r="24" spans="1:3" x14ac:dyDescent="0.25">
      <c r="A24" s="2" t="s">
        <v>114</v>
      </c>
      <c r="B24" s="6">
        <v>-13596</v>
      </c>
      <c r="C24" s="6">
        <v>-31493</v>
      </c>
    </row>
    <row r="25" spans="1:3" x14ac:dyDescent="0.25">
      <c r="A25" s="3" t="s">
        <v>115</v>
      </c>
      <c r="B25" s="4" t="s">
        <v>5</v>
      </c>
      <c r="C25" s="4" t="s">
        <v>5</v>
      </c>
    </row>
    <row r="26" spans="1:3" ht="30" x14ac:dyDescent="0.25">
      <c r="A26" s="2" t="s">
        <v>116</v>
      </c>
      <c r="B26" s="6">
        <v>-17933</v>
      </c>
      <c r="C26" s="4" t="s">
        <v>5</v>
      </c>
    </row>
    <row r="27" spans="1:3" x14ac:dyDescent="0.25">
      <c r="A27" s="2" t="s">
        <v>117</v>
      </c>
      <c r="B27" s="4" t="s">
        <v>5</v>
      </c>
      <c r="C27" s="4">
        <v>-108</v>
      </c>
    </row>
    <row r="28" spans="1:3" x14ac:dyDescent="0.25">
      <c r="A28" s="2" t="s">
        <v>118</v>
      </c>
      <c r="B28" s="6">
        <v>-1251</v>
      </c>
      <c r="C28" s="4" t="s">
        <v>5</v>
      </c>
    </row>
    <row r="29" spans="1:3" x14ac:dyDescent="0.25">
      <c r="A29" s="2" t="s">
        <v>119</v>
      </c>
      <c r="B29" s="6">
        <v>-4363</v>
      </c>
      <c r="C29" s="6">
        <v>-3905</v>
      </c>
    </row>
    <row r="30" spans="1:3" ht="30" x14ac:dyDescent="0.25">
      <c r="A30" s="2" t="s">
        <v>120</v>
      </c>
      <c r="B30" s="4">
        <v>-781</v>
      </c>
      <c r="C30" s="4">
        <v>-586</v>
      </c>
    </row>
    <row r="31" spans="1:3" x14ac:dyDescent="0.25">
      <c r="A31" s="2" t="s">
        <v>121</v>
      </c>
      <c r="B31" s="6">
        <v>-24328</v>
      </c>
      <c r="C31" s="6">
        <v>-4599</v>
      </c>
    </row>
    <row r="32" spans="1:3" ht="30" x14ac:dyDescent="0.25">
      <c r="A32" s="2" t="s">
        <v>122</v>
      </c>
      <c r="B32" s="4">
        <v>37</v>
      </c>
      <c r="C32" s="4">
        <v>-942</v>
      </c>
    </row>
    <row r="33" spans="1:3" ht="30" x14ac:dyDescent="0.25">
      <c r="A33" s="2" t="s">
        <v>123</v>
      </c>
      <c r="B33" s="6">
        <v>-48097</v>
      </c>
      <c r="C33" s="6">
        <v>-21239</v>
      </c>
    </row>
    <row r="34" spans="1:3" ht="30" x14ac:dyDescent="0.25">
      <c r="A34" s="2" t="s">
        <v>124</v>
      </c>
      <c r="B34" s="6">
        <v>122882</v>
      </c>
      <c r="C34" s="6">
        <v>97679</v>
      </c>
    </row>
    <row r="35" spans="1:3" ht="30" x14ac:dyDescent="0.25">
      <c r="A35" s="2" t="s">
        <v>125</v>
      </c>
      <c r="B35" s="6">
        <v>74785</v>
      </c>
      <c r="C35" s="6">
        <v>76440</v>
      </c>
    </row>
    <row r="36" spans="1:3" x14ac:dyDescent="0.25">
      <c r="A36" s="3" t="s">
        <v>126</v>
      </c>
      <c r="B36" s="4" t="s">
        <v>5</v>
      </c>
      <c r="C36" s="4" t="s">
        <v>5</v>
      </c>
    </row>
    <row r="37" spans="1:3" x14ac:dyDescent="0.25">
      <c r="A37" s="2" t="s">
        <v>127</v>
      </c>
      <c r="B37" s="6">
        <v>1249</v>
      </c>
      <c r="C37" s="4">
        <v>145</v>
      </c>
    </row>
    <row r="38" spans="1:3" x14ac:dyDescent="0.25">
      <c r="A38" s="2" t="s">
        <v>128</v>
      </c>
      <c r="B38" s="8">
        <v>5628</v>
      </c>
      <c r="C38" s="8">
        <v>-37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5703125" bestFit="1" customWidth="1"/>
    <col min="3" max="5" width="18.28515625" bestFit="1" customWidth="1"/>
    <col min="6" max="6" width="19.85546875" bestFit="1" customWidth="1"/>
    <col min="7" max="7" width="28" bestFit="1" customWidth="1"/>
    <col min="8" max="9" width="22.85546875" bestFit="1" customWidth="1"/>
    <col min="10" max="11" width="32.5703125" bestFit="1" customWidth="1"/>
    <col min="12" max="16" width="36.5703125" bestFit="1" customWidth="1"/>
    <col min="17" max="18" width="25.28515625" bestFit="1" customWidth="1"/>
  </cols>
  <sheetData>
    <row r="1" spans="1:18" ht="15" customHeight="1" x14ac:dyDescent="0.25">
      <c r="A1" s="7" t="s">
        <v>854</v>
      </c>
      <c r="B1" s="7" t="s">
        <v>1</v>
      </c>
      <c r="C1" s="7"/>
      <c r="D1" s="7"/>
      <c r="E1" s="7"/>
      <c r="F1" s="7" t="s">
        <v>1</v>
      </c>
      <c r="G1" s="7"/>
      <c r="H1" s="7"/>
      <c r="I1" s="1"/>
      <c r="J1" s="1" t="s">
        <v>1</v>
      </c>
      <c r="K1" s="1"/>
      <c r="L1" s="7" t="s">
        <v>1</v>
      </c>
      <c r="M1" s="7"/>
      <c r="N1" s="7"/>
      <c r="O1" s="7"/>
      <c r="P1" s="7"/>
      <c r="Q1" s="1"/>
      <c r="R1" s="1"/>
    </row>
    <row r="2" spans="1:18" x14ac:dyDescent="0.25">
      <c r="A2" s="7"/>
      <c r="B2" s="1" t="s">
        <v>2</v>
      </c>
      <c r="C2" s="1" t="s">
        <v>2</v>
      </c>
      <c r="D2" s="1" t="s">
        <v>858</v>
      </c>
      <c r="E2" s="1" t="s">
        <v>858</v>
      </c>
      <c r="F2" s="1" t="s">
        <v>2</v>
      </c>
      <c r="G2" s="1" t="s">
        <v>2</v>
      </c>
      <c r="H2" s="1" t="s">
        <v>2</v>
      </c>
      <c r="I2" s="1" t="s">
        <v>862</v>
      </c>
      <c r="J2" s="1" t="s">
        <v>2</v>
      </c>
      <c r="K2" s="1" t="s">
        <v>864</v>
      </c>
      <c r="L2" s="1" t="s">
        <v>2</v>
      </c>
      <c r="M2" s="1" t="s">
        <v>2</v>
      </c>
      <c r="N2" s="1" t="s">
        <v>2</v>
      </c>
      <c r="O2" s="1" t="s">
        <v>2</v>
      </c>
      <c r="P2" s="1" t="s">
        <v>2</v>
      </c>
      <c r="Q2" s="1" t="s">
        <v>2</v>
      </c>
      <c r="R2" s="1" t="s">
        <v>64</v>
      </c>
    </row>
    <row r="3" spans="1:18" ht="30" x14ac:dyDescent="0.25">
      <c r="A3" s="7"/>
      <c r="B3" s="1" t="s">
        <v>855</v>
      </c>
      <c r="C3" s="1" t="s">
        <v>856</v>
      </c>
      <c r="D3" s="1" t="s">
        <v>856</v>
      </c>
      <c r="E3" s="1" t="s">
        <v>856</v>
      </c>
      <c r="F3" s="1" t="s">
        <v>744</v>
      </c>
      <c r="G3" s="1" t="s">
        <v>860</v>
      </c>
      <c r="H3" s="1" t="s">
        <v>861</v>
      </c>
      <c r="I3" s="1" t="s">
        <v>861</v>
      </c>
      <c r="J3" s="1" t="s">
        <v>863</v>
      </c>
      <c r="K3" s="1" t="s">
        <v>863</v>
      </c>
      <c r="L3" s="1" t="s">
        <v>850</v>
      </c>
      <c r="M3" s="1" t="s">
        <v>850</v>
      </c>
      <c r="N3" s="1" t="s">
        <v>850</v>
      </c>
      <c r="O3" s="1" t="s">
        <v>850</v>
      </c>
      <c r="P3" s="1" t="s">
        <v>850</v>
      </c>
      <c r="Q3" s="1" t="s">
        <v>866</v>
      </c>
      <c r="R3" s="1" t="s">
        <v>866</v>
      </c>
    </row>
    <row r="4" spans="1:18" x14ac:dyDescent="0.25">
      <c r="A4" s="7"/>
      <c r="B4" s="1"/>
      <c r="C4" s="1" t="s">
        <v>857</v>
      </c>
      <c r="D4" s="1" t="s">
        <v>855</v>
      </c>
      <c r="E4" s="1" t="s">
        <v>859</v>
      </c>
      <c r="F4" s="1"/>
      <c r="G4" s="1"/>
      <c r="H4" s="1"/>
      <c r="I4" s="1" t="s">
        <v>855</v>
      </c>
      <c r="J4" s="1"/>
      <c r="K4" s="1" t="s">
        <v>855</v>
      </c>
      <c r="L4" s="1"/>
      <c r="M4" s="1" t="s">
        <v>743</v>
      </c>
      <c r="N4" s="1" t="s">
        <v>744</v>
      </c>
      <c r="O4" s="1" t="s">
        <v>865</v>
      </c>
      <c r="P4" s="1" t="s">
        <v>865</v>
      </c>
      <c r="Q4" s="1" t="s">
        <v>855</v>
      </c>
      <c r="R4" s="1" t="s">
        <v>855</v>
      </c>
    </row>
    <row r="5" spans="1:18" x14ac:dyDescent="0.25">
      <c r="A5" s="7"/>
      <c r="B5" s="1"/>
      <c r="C5" s="1"/>
      <c r="D5" s="1"/>
      <c r="E5" s="1"/>
      <c r="F5" s="1"/>
      <c r="G5" s="1"/>
      <c r="H5" s="1"/>
      <c r="I5" s="1"/>
      <c r="J5" s="1"/>
      <c r="K5" s="1"/>
      <c r="L5" s="1"/>
      <c r="M5" s="1"/>
      <c r="N5" s="1"/>
      <c r="O5" s="1" t="s">
        <v>743</v>
      </c>
      <c r="P5" s="1" t="s">
        <v>744</v>
      </c>
      <c r="Q5" s="1"/>
      <c r="R5" s="1"/>
    </row>
    <row r="6" spans="1:18" x14ac:dyDescent="0.25">
      <c r="A6" s="3" t="s">
        <v>8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867</v>
      </c>
      <c r="B7" s="4" t="s">
        <v>5</v>
      </c>
      <c r="C7" s="4" t="s">
        <v>5</v>
      </c>
      <c r="D7" s="4" t="s">
        <v>5</v>
      </c>
      <c r="E7" s="4" t="s">
        <v>5</v>
      </c>
      <c r="F7" s="4" t="s">
        <v>5</v>
      </c>
      <c r="G7" s="4" t="s">
        <v>5</v>
      </c>
      <c r="H7" s="4" t="s">
        <v>5</v>
      </c>
      <c r="I7" s="4" t="s">
        <v>5</v>
      </c>
      <c r="J7" s="4" t="s">
        <v>5</v>
      </c>
      <c r="K7" s="8">
        <v>350000000</v>
      </c>
      <c r="L7" s="4" t="s">
        <v>5</v>
      </c>
      <c r="M7" s="4" t="s">
        <v>5</v>
      </c>
      <c r="N7" s="4" t="s">
        <v>5</v>
      </c>
      <c r="O7" s="4" t="s">
        <v>5</v>
      </c>
      <c r="P7" s="4" t="s">
        <v>5</v>
      </c>
      <c r="Q7" s="4" t="s">
        <v>5</v>
      </c>
      <c r="R7" s="4" t="s">
        <v>5</v>
      </c>
    </row>
    <row r="8" spans="1:18" x14ac:dyDescent="0.25">
      <c r="A8" s="2" t="s">
        <v>868</v>
      </c>
      <c r="B8" s="4" t="s">
        <v>5</v>
      </c>
      <c r="C8" s="4" t="s">
        <v>5</v>
      </c>
      <c r="D8" s="4" t="s">
        <v>5</v>
      </c>
      <c r="E8" s="4" t="s">
        <v>5</v>
      </c>
      <c r="F8" s="4" t="s">
        <v>5</v>
      </c>
      <c r="G8" s="4" t="s">
        <v>5</v>
      </c>
      <c r="H8" s="5">
        <v>44119</v>
      </c>
      <c r="I8" s="4" t="s">
        <v>5</v>
      </c>
      <c r="J8" s="5">
        <v>42695</v>
      </c>
      <c r="K8" s="4" t="s">
        <v>5</v>
      </c>
      <c r="L8" s="5">
        <v>42704</v>
      </c>
      <c r="M8" s="4" t="s">
        <v>5</v>
      </c>
      <c r="N8" s="4" t="s">
        <v>5</v>
      </c>
      <c r="O8" s="4" t="s">
        <v>5</v>
      </c>
      <c r="P8" s="4" t="s">
        <v>5</v>
      </c>
      <c r="Q8" s="4" t="s">
        <v>5</v>
      </c>
      <c r="R8" s="4" t="s">
        <v>5</v>
      </c>
    </row>
    <row r="9" spans="1:18" x14ac:dyDescent="0.25">
      <c r="A9" s="2" t="s">
        <v>869</v>
      </c>
      <c r="B9" s="4" t="s">
        <v>5</v>
      </c>
      <c r="C9" s="4" t="s">
        <v>5</v>
      </c>
      <c r="D9" s="4" t="s">
        <v>5</v>
      </c>
      <c r="E9" s="4" t="s">
        <v>5</v>
      </c>
      <c r="F9" s="4" t="s">
        <v>5</v>
      </c>
      <c r="G9" s="134">
        <v>5.0000000000000001E-3</v>
      </c>
      <c r="H9" s="4" t="s">
        <v>5</v>
      </c>
      <c r="I9" s="4" t="s">
        <v>5</v>
      </c>
      <c r="J9" s="4" t="s">
        <v>5</v>
      </c>
      <c r="K9" s="4" t="s">
        <v>5</v>
      </c>
      <c r="L9" s="4" t="s">
        <v>5</v>
      </c>
      <c r="M9" s="134">
        <v>2.5000000000000001E-3</v>
      </c>
      <c r="N9" s="134">
        <v>1.2500000000000001E-2</v>
      </c>
      <c r="O9" s="134">
        <v>1.2500000000000001E-2</v>
      </c>
      <c r="P9" s="134">
        <v>2.2499999999999999E-2</v>
      </c>
      <c r="Q9" s="4" t="s">
        <v>5</v>
      </c>
      <c r="R9" s="4" t="s">
        <v>5</v>
      </c>
    </row>
    <row r="10" spans="1:18" x14ac:dyDescent="0.25">
      <c r="A10" s="2" t="s">
        <v>870</v>
      </c>
      <c r="B10" s="134">
        <v>0.0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871</v>
      </c>
      <c r="B11" s="4">
        <v>2.36</v>
      </c>
      <c r="C11" s="4" t="s">
        <v>5</v>
      </c>
      <c r="D11" s="4" t="s">
        <v>5</v>
      </c>
      <c r="E11" s="4" t="s">
        <v>5</v>
      </c>
      <c r="F11" s="4">
        <v>3.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872</v>
      </c>
      <c r="B12" s="4" t="s">
        <v>5</v>
      </c>
      <c r="C12" s="4" t="s">
        <v>5</v>
      </c>
      <c r="D12" s="6">
        <v>57600000</v>
      </c>
      <c r="E12" s="6">
        <v>42700000</v>
      </c>
      <c r="F12" s="4" t="s">
        <v>5</v>
      </c>
      <c r="G12" s="4" t="s">
        <v>5</v>
      </c>
      <c r="H12" s="4" t="s">
        <v>5</v>
      </c>
      <c r="I12" s="6">
        <v>250000000</v>
      </c>
      <c r="J12" s="4" t="s">
        <v>5</v>
      </c>
      <c r="K12" s="4" t="s">
        <v>5</v>
      </c>
      <c r="L12" s="4" t="s">
        <v>5</v>
      </c>
      <c r="M12" s="4" t="s">
        <v>5</v>
      </c>
      <c r="N12" s="4" t="s">
        <v>5</v>
      </c>
      <c r="O12" s="4" t="s">
        <v>5</v>
      </c>
      <c r="P12" s="4" t="s">
        <v>5</v>
      </c>
      <c r="Q12" s="4" t="s">
        <v>5</v>
      </c>
      <c r="R12" s="4" t="s">
        <v>5</v>
      </c>
    </row>
    <row r="13" spans="1:18" ht="30" x14ac:dyDescent="0.25">
      <c r="A13" s="2" t="s">
        <v>853</v>
      </c>
      <c r="B13" s="4" t="s">
        <v>5</v>
      </c>
      <c r="C13" s="134">
        <v>2.0500000000000001E-2</v>
      </c>
      <c r="D13" s="4" t="s">
        <v>5</v>
      </c>
      <c r="E13" s="4" t="s">
        <v>5</v>
      </c>
      <c r="F13" s="4" t="s">
        <v>5</v>
      </c>
      <c r="G13" s="4" t="s">
        <v>5</v>
      </c>
      <c r="H13" s="134">
        <v>5.3800000000000001E-2</v>
      </c>
      <c r="I13" s="134">
        <v>5.3800000000000001E-2</v>
      </c>
      <c r="J13" s="4" t="s">
        <v>5</v>
      </c>
      <c r="K13" s="4" t="s">
        <v>5</v>
      </c>
      <c r="L13" s="4" t="s">
        <v>5</v>
      </c>
      <c r="M13" s="4" t="s">
        <v>5</v>
      </c>
      <c r="N13" s="4" t="s">
        <v>5</v>
      </c>
      <c r="O13" s="4" t="s">
        <v>5</v>
      </c>
      <c r="P13" s="4" t="s">
        <v>5</v>
      </c>
      <c r="Q13" s="4" t="s">
        <v>5</v>
      </c>
      <c r="R13" s="4" t="s">
        <v>5</v>
      </c>
    </row>
    <row r="14" spans="1:18" ht="30" x14ac:dyDescent="0.25">
      <c r="A14" s="2" t="s">
        <v>873</v>
      </c>
      <c r="B14" s="6">
        <v>20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874</v>
      </c>
      <c r="B15" s="4" t="s">
        <v>5</v>
      </c>
      <c r="C15" s="4" t="s">
        <v>5</v>
      </c>
      <c r="D15" s="4" t="s">
        <v>5</v>
      </c>
      <c r="E15" s="4" t="s">
        <v>5</v>
      </c>
      <c r="F15" s="4" t="s">
        <v>5</v>
      </c>
      <c r="G15" s="4" t="s">
        <v>5</v>
      </c>
      <c r="H15" s="4" t="s">
        <v>875</v>
      </c>
      <c r="I15" s="4" t="s">
        <v>5</v>
      </c>
      <c r="J15" s="4" t="s">
        <v>5</v>
      </c>
      <c r="K15" s="4" t="s">
        <v>5</v>
      </c>
      <c r="L15" s="4" t="s">
        <v>5</v>
      </c>
      <c r="M15" s="4" t="s">
        <v>5</v>
      </c>
      <c r="N15" s="4" t="s">
        <v>5</v>
      </c>
      <c r="O15" s="4" t="s">
        <v>5</v>
      </c>
      <c r="P15" s="4" t="s">
        <v>5</v>
      </c>
      <c r="Q15" s="4" t="s">
        <v>5</v>
      </c>
      <c r="R15" s="4" t="s">
        <v>5</v>
      </c>
    </row>
    <row r="16" spans="1:18" x14ac:dyDescent="0.25">
      <c r="A16" s="2" t="s">
        <v>876</v>
      </c>
      <c r="B16" s="4" t="s">
        <v>5</v>
      </c>
      <c r="C16" s="4">
        <v>3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877</v>
      </c>
      <c r="B17" s="4" t="s">
        <v>5</v>
      </c>
      <c r="C17" s="5">
        <v>4218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878</v>
      </c>
      <c r="B18" s="4" t="s">
        <v>5</v>
      </c>
      <c r="C18" s="5">
        <v>45016</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8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5200000</v>
      </c>
      <c r="R19" s="6">
        <v>5200000</v>
      </c>
    </row>
    <row r="20" spans="1:18" x14ac:dyDescent="0.25">
      <c r="A20" s="2" t="s">
        <v>8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8">
        <v>0</v>
      </c>
      <c r="R20" s="4" t="s">
        <v>5</v>
      </c>
    </row>
  </sheetData>
  <mergeCells count="5">
    <mergeCell ref="A1:A5"/>
    <mergeCell ref="B1:C1"/>
    <mergeCell ref="D1:E1"/>
    <mergeCell ref="F1:H1"/>
    <mergeCell ref="L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1</v>
      </c>
      <c r="B1" s="7" t="s">
        <v>882</v>
      </c>
    </row>
    <row r="2" spans="1:2" x14ac:dyDescent="0.25">
      <c r="A2" s="1" t="s">
        <v>791</v>
      </c>
      <c r="B2" s="7"/>
    </row>
    <row r="3" spans="1:2" ht="30" x14ac:dyDescent="0.25">
      <c r="A3" s="3" t="s">
        <v>396</v>
      </c>
      <c r="B3" s="4" t="s">
        <v>5</v>
      </c>
    </row>
    <row r="4" spans="1:2" ht="45" x14ac:dyDescent="0.25">
      <c r="A4" s="2" t="s">
        <v>883</v>
      </c>
      <c r="B4" s="9">
        <v>11.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4</v>
      </c>
      <c r="B1" s="7" t="s">
        <v>1</v>
      </c>
      <c r="C1" s="7"/>
    </row>
    <row r="2" spans="1:3" ht="30" x14ac:dyDescent="0.25">
      <c r="A2" s="1" t="s">
        <v>52</v>
      </c>
      <c r="B2" s="1" t="s">
        <v>2</v>
      </c>
      <c r="C2" s="1" t="s">
        <v>28</v>
      </c>
    </row>
    <row r="3" spans="1:3" ht="30" x14ac:dyDescent="0.25">
      <c r="A3" s="3" t="s">
        <v>396</v>
      </c>
      <c r="B3" s="4" t="s">
        <v>5</v>
      </c>
      <c r="C3" s="4" t="s">
        <v>5</v>
      </c>
    </row>
    <row r="4" spans="1:3" x14ac:dyDescent="0.25">
      <c r="A4" s="2" t="s">
        <v>399</v>
      </c>
      <c r="B4" s="8">
        <v>5032</v>
      </c>
      <c r="C4" s="8">
        <v>8882</v>
      </c>
    </row>
    <row r="5" spans="1:3" x14ac:dyDescent="0.25">
      <c r="A5" s="2" t="s">
        <v>400</v>
      </c>
      <c r="B5" s="4">
        <v>38</v>
      </c>
      <c r="C5" s="4">
        <v>82</v>
      </c>
    </row>
    <row r="6" spans="1:3" x14ac:dyDescent="0.25">
      <c r="A6" s="2" t="s">
        <v>401</v>
      </c>
      <c r="B6" s="4">
        <v>-176</v>
      </c>
      <c r="C6" s="4">
        <v>-662</v>
      </c>
    </row>
    <row r="7" spans="1:3" x14ac:dyDescent="0.25">
      <c r="A7" s="2" t="s">
        <v>404</v>
      </c>
      <c r="B7" s="4">
        <v>-43</v>
      </c>
      <c r="C7" s="4" t="s">
        <v>5</v>
      </c>
    </row>
    <row r="8" spans="1:3" x14ac:dyDescent="0.25">
      <c r="A8" s="2" t="s">
        <v>406</v>
      </c>
      <c r="B8" s="8">
        <v>4851</v>
      </c>
      <c r="C8" s="8">
        <v>83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85</v>
      </c>
      <c r="B1" s="7" t="s">
        <v>2</v>
      </c>
      <c r="C1" s="7" t="s">
        <v>64</v>
      </c>
      <c r="D1" s="7" t="s">
        <v>28</v>
      </c>
      <c r="E1" s="7" t="s">
        <v>886</v>
      </c>
    </row>
    <row r="2" spans="1:5" ht="30" x14ac:dyDescent="0.25">
      <c r="A2" s="1" t="s">
        <v>52</v>
      </c>
      <c r="B2" s="7"/>
      <c r="C2" s="7"/>
      <c r="D2" s="7"/>
      <c r="E2" s="7"/>
    </row>
    <row r="3" spans="1:5" x14ac:dyDescent="0.25">
      <c r="A3" s="2" t="s">
        <v>887</v>
      </c>
      <c r="B3" s="8">
        <v>4851</v>
      </c>
      <c r="C3" s="8">
        <v>5032</v>
      </c>
      <c r="D3" s="8">
        <v>8302</v>
      </c>
      <c r="E3" s="8">
        <v>8882</v>
      </c>
    </row>
    <row r="4" spans="1:5" x14ac:dyDescent="0.25">
      <c r="A4" s="2" t="s">
        <v>888</v>
      </c>
      <c r="B4" s="4" t="s">
        <v>5</v>
      </c>
      <c r="C4" s="4" t="s">
        <v>5</v>
      </c>
      <c r="D4" s="4" t="s">
        <v>5</v>
      </c>
      <c r="E4" s="4" t="s">
        <v>5</v>
      </c>
    </row>
    <row r="5" spans="1:5" x14ac:dyDescent="0.25">
      <c r="A5" s="2" t="s">
        <v>887</v>
      </c>
      <c r="B5" s="6">
        <v>1915</v>
      </c>
      <c r="C5" s="4">
        <v>915</v>
      </c>
      <c r="D5" s="4" t="s">
        <v>5</v>
      </c>
      <c r="E5" s="4" t="s">
        <v>5</v>
      </c>
    </row>
    <row r="6" spans="1:5" x14ac:dyDescent="0.25">
      <c r="A6" s="2" t="s">
        <v>889</v>
      </c>
      <c r="B6" s="4" t="s">
        <v>5</v>
      </c>
      <c r="C6" s="4" t="s">
        <v>5</v>
      </c>
      <c r="D6" s="4" t="s">
        <v>5</v>
      </c>
      <c r="E6" s="4" t="s">
        <v>5</v>
      </c>
    </row>
    <row r="7" spans="1:5" x14ac:dyDescent="0.25">
      <c r="A7" s="2" t="s">
        <v>887</v>
      </c>
      <c r="B7" s="8">
        <v>2936</v>
      </c>
      <c r="C7" s="8">
        <v>4117</v>
      </c>
      <c r="D7" s="4" t="s">
        <v>5</v>
      </c>
      <c r="E7"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0</v>
      </c>
      <c r="B1" s="7" t="s">
        <v>2</v>
      </c>
      <c r="C1" s="7" t="s">
        <v>64</v>
      </c>
    </row>
    <row r="2" spans="1:3" ht="30" x14ac:dyDescent="0.25">
      <c r="A2" s="1" t="s">
        <v>52</v>
      </c>
      <c r="B2" s="7"/>
      <c r="C2" s="7"/>
    </row>
    <row r="3" spans="1:3" ht="45" x14ac:dyDescent="0.25">
      <c r="A3" s="3" t="s">
        <v>891</v>
      </c>
      <c r="B3" s="4" t="s">
        <v>5</v>
      </c>
      <c r="C3" s="4" t="s">
        <v>5</v>
      </c>
    </row>
    <row r="4" spans="1:3" x14ac:dyDescent="0.25">
      <c r="A4" s="2" t="s">
        <v>892</v>
      </c>
      <c r="B4" s="8">
        <v>424826</v>
      </c>
      <c r="C4" s="8">
        <v>442325</v>
      </c>
    </row>
    <row r="5" spans="1:3" x14ac:dyDescent="0.25">
      <c r="A5" s="2" t="s">
        <v>893</v>
      </c>
      <c r="B5" s="6">
        <v>439859</v>
      </c>
      <c r="C5" s="6">
        <v>446025</v>
      </c>
    </row>
    <row r="6" spans="1:3" x14ac:dyDescent="0.25">
      <c r="A6" s="2" t="s">
        <v>894</v>
      </c>
      <c r="B6" s="4" t="s">
        <v>5</v>
      </c>
      <c r="C6" s="4" t="s">
        <v>5</v>
      </c>
    </row>
    <row r="7" spans="1:3" ht="45" x14ac:dyDescent="0.25">
      <c r="A7" s="3" t="s">
        <v>891</v>
      </c>
      <c r="B7" s="4" t="s">
        <v>5</v>
      </c>
      <c r="C7" s="4" t="s">
        <v>5</v>
      </c>
    </row>
    <row r="8" spans="1:3" x14ac:dyDescent="0.25">
      <c r="A8" s="2" t="s">
        <v>892</v>
      </c>
      <c r="B8" s="6">
        <v>250000</v>
      </c>
      <c r="C8" s="6">
        <v>250000</v>
      </c>
    </row>
    <row r="9" spans="1:3" x14ac:dyDescent="0.25">
      <c r="A9" s="2" t="s">
        <v>893</v>
      </c>
      <c r="B9" s="6">
        <v>265416</v>
      </c>
      <c r="C9" s="6">
        <v>254533</v>
      </c>
    </row>
    <row r="10" spans="1:3" x14ac:dyDescent="0.25">
      <c r="A10" s="2" t="s">
        <v>895</v>
      </c>
      <c r="B10" s="4" t="s">
        <v>5</v>
      </c>
      <c r="C10" s="4" t="s">
        <v>5</v>
      </c>
    </row>
    <row r="11" spans="1:3" ht="45" x14ac:dyDescent="0.25">
      <c r="A11" s="3" t="s">
        <v>891</v>
      </c>
      <c r="B11" s="4" t="s">
        <v>5</v>
      </c>
      <c r="C11" s="4" t="s">
        <v>5</v>
      </c>
    </row>
    <row r="12" spans="1:3" x14ac:dyDescent="0.25">
      <c r="A12" s="2" t="s">
        <v>892</v>
      </c>
      <c r="B12" s="6">
        <v>58919</v>
      </c>
      <c r="C12" s="6">
        <v>58785</v>
      </c>
    </row>
    <row r="13" spans="1:3" x14ac:dyDescent="0.25">
      <c r="A13" s="2" t="s">
        <v>893</v>
      </c>
      <c r="B13" s="6">
        <v>58536</v>
      </c>
      <c r="C13" s="6">
        <v>57952</v>
      </c>
    </row>
    <row r="14" spans="1:3" x14ac:dyDescent="0.25">
      <c r="A14" s="2" t="s">
        <v>896</v>
      </c>
      <c r="B14" s="4" t="s">
        <v>5</v>
      </c>
      <c r="C14" s="4" t="s">
        <v>5</v>
      </c>
    </row>
    <row r="15" spans="1:3" ht="45" x14ac:dyDescent="0.25">
      <c r="A15" s="3" t="s">
        <v>891</v>
      </c>
      <c r="B15" s="4" t="s">
        <v>5</v>
      </c>
      <c r="C15" s="4" t="s">
        <v>5</v>
      </c>
    </row>
    <row r="16" spans="1:3" x14ac:dyDescent="0.25">
      <c r="A16" s="2" t="s">
        <v>892</v>
      </c>
      <c r="B16" s="6">
        <v>115907</v>
      </c>
      <c r="C16" s="6">
        <v>133540</v>
      </c>
    </row>
    <row r="17" spans="1:3" x14ac:dyDescent="0.25">
      <c r="A17" s="2" t="s">
        <v>893</v>
      </c>
      <c r="B17" s="8">
        <v>115907</v>
      </c>
      <c r="C17" s="8">
        <v>13354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7</v>
      </c>
      <c r="B1" s="7" t="s">
        <v>2</v>
      </c>
      <c r="C1" s="7" t="s">
        <v>64</v>
      </c>
    </row>
    <row r="2" spans="1:3" x14ac:dyDescent="0.25">
      <c r="A2" s="1" t="s">
        <v>791</v>
      </c>
      <c r="B2" s="7"/>
      <c r="C2" s="7"/>
    </row>
    <row r="3" spans="1:3" x14ac:dyDescent="0.25">
      <c r="A3" s="2" t="s">
        <v>898</v>
      </c>
      <c r="B3" s="4" t="s">
        <v>5</v>
      </c>
      <c r="C3" s="4" t="s">
        <v>5</v>
      </c>
    </row>
    <row r="4" spans="1:3" ht="45" x14ac:dyDescent="0.25">
      <c r="A4" s="3" t="s">
        <v>891</v>
      </c>
      <c r="B4" s="4" t="s">
        <v>5</v>
      </c>
      <c r="C4" s="4" t="s">
        <v>5</v>
      </c>
    </row>
    <row r="5" spans="1:3" x14ac:dyDescent="0.25">
      <c r="A5" s="2" t="s">
        <v>899</v>
      </c>
      <c r="B5" s="8">
        <v>250</v>
      </c>
      <c r="C5" s="8">
        <v>250</v>
      </c>
    </row>
    <row r="6" spans="1:3" ht="30" x14ac:dyDescent="0.25">
      <c r="A6" s="2" t="s">
        <v>853</v>
      </c>
      <c r="B6" s="134">
        <v>5.3800000000000001E-2</v>
      </c>
      <c r="C6" s="134">
        <v>5.3800000000000001E-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00</v>
      </c>
      <c r="B1" s="1" t="s">
        <v>1</v>
      </c>
    </row>
    <row r="2" spans="1:2" x14ac:dyDescent="0.25">
      <c r="A2" s="7"/>
      <c r="B2" s="1" t="s">
        <v>2</v>
      </c>
    </row>
    <row r="3" spans="1:2" x14ac:dyDescent="0.25">
      <c r="A3" s="2" t="s">
        <v>727</v>
      </c>
      <c r="B3" s="4" t="s">
        <v>5</v>
      </c>
    </row>
    <row r="4" spans="1:2" x14ac:dyDescent="0.25">
      <c r="A4" s="3" t="s">
        <v>901</v>
      </c>
      <c r="B4" s="4" t="s">
        <v>5</v>
      </c>
    </row>
    <row r="5" spans="1:2" ht="30" x14ac:dyDescent="0.25">
      <c r="A5" s="2" t="s">
        <v>902</v>
      </c>
      <c r="B5" s="4" t="s">
        <v>903</v>
      </c>
    </row>
    <row r="6" spans="1:2" ht="45" x14ac:dyDescent="0.25">
      <c r="A6" s="2" t="s">
        <v>904</v>
      </c>
      <c r="B6" s="4" t="s">
        <v>903</v>
      </c>
    </row>
    <row r="7" spans="1:2" x14ac:dyDescent="0.25">
      <c r="A7" s="2" t="s">
        <v>729</v>
      </c>
      <c r="B7" s="4" t="s">
        <v>5</v>
      </c>
    </row>
    <row r="8" spans="1:2" x14ac:dyDescent="0.25">
      <c r="A8" s="3" t="s">
        <v>901</v>
      </c>
      <c r="B8" s="4" t="s">
        <v>5</v>
      </c>
    </row>
    <row r="9" spans="1:2" ht="45" x14ac:dyDescent="0.25">
      <c r="A9" s="2" t="s">
        <v>905</v>
      </c>
      <c r="B9" s="4" t="s">
        <v>906</v>
      </c>
    </row>
    <row r="10" spans="1:2" x14ac:dyDescent="0.25">
      <c r="A10" s="2" t="s">
        <v>907</v>
      </c>
      <c r="B10" s="4" t="s">
        <v>5</v>
      </c>
    </row>
    <row r="11" spans="1:2" x14ac:dyDescent="0.25">
      <c r="A11" s="3" t="s">
        <v>901</v>
      </c>
      <c r="B11" s="4" t="s">
        <v>5</v>
      </c>
    </row>
    <row r="12" spans="1:2" ht="30" x14ac:dyDescent="0.25">
      <c r="A12" s="2" t="s">
        <v>908</v>
      </c>
      <c r="B12" s="4" t="s">
        <v>90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2" max="3" width="31.28515625" bestFit="1" customWidth="1"/>
    <col min="4" max="5" width="36.28515625" bestFit="1" customWidth="1"/>
    <col min="6" max="7" width="31.28515625" bestFit="1" customWidth="1"/>
    <col min="8" max="9" width="36.5703125" bestFit="1" customWidth="1"/>
    <col min="10" max="11" width="31.28515625" bestFit="1" customWidth="1"/>
    <col min="12" max="17" width="35.140625" bestFit="1" customWidth="1"/>
    <col min="18" max="19" width="35.7109375" bestFit="1" customWidth="1"/>
    <col min="20" max="23" width="35.140625" bestFit="1" customWidth="1"/>
  </cols>
  <sheetData>
    <row r="1" spans="1:23" ht="60" x14ac:dyDescent="0.25">
      <c r="A1" s="1" t="s">
        <v>909</v>
      </c>
      <c r="B1" s="1" t="s">
        <v>2</v>
      </c>
      <c r="C1" s="1" t="s">
        <v>64</v>
      </c>
      <c r="D1" s="1" t="s">
        <v>2</v>
      </c>
      <c r="E1" s="1" t="s">
        <v>64</v>
      </c>
      <c r="F1" s="1" t="s">
        <v>2</v>
      </c>
      <c r="G1" s="1" t="s">
        <v>64</v>
      </c>
      <c r="H1" s="1" t="s">
        <v>2</v>
      </c>
      <c r="I1" s="1" t="s">
        <v>64</v>
      </c>
      <c r="J1" s="1" t="s">
        <v>2</v>
      </c>
      <c r="K1" s="1" t="s">
        <v>64</v>
      </c>
      <c r="L1" s="1" t="s">
        <v>2</v>
      </c>
      <c r="M1" s="1" t="s">
        <v>64</v>
      </c>
      <c r="N1" s="1" t="s">
        <v>2</v>
      </c>
      <c r="O1" s="1" t="s">
        <v>64</v>
      </c>
      <c r="P1" s="1" t="s">
        <v>2</v>
      </c>
      <c r="Q1" s="1" t="s">
        <v>64</v>
      </c>
      <c r="R1" s="1" t="s">
        <v>2</v>
      </c>
      <c r="S1" s="1" t="s">
        <v>64</v>
      </c>
      <c r="T1" s="1" t="s">
        <v>2</v>
      </c>
      <c r="U1" s="1" t="s">
        <v>64</v>
      </c>
      <c r="V1" s="1" t="s">
        <v>2</v>
      </c>
      <c r="W1" s="1" t="s">
        <v>64</v>
      </c>
    </row>
    <row r="2" spans="1:23" ht="30" x14ac:dyDescent="0.25">
      <c r="A2" s="1" t="s">
        <v>52</v>
      </c>
      <c r="B2" s="1" t="s">
        <v>910</v>
      </c>
      <c r="C2" s="1" t="s">
        <v>910</v>
      </c>
      <c r="D2" s="1" t="s">
        <v>910</v>
      </c>
      <c r="E2" s="1" t="s">
        <v>910</v>
      </c>
      <c r="F2" s="1" t="s">
        <v>910</v>
      </c>
      <c r="G2" s="1" t="s">
        <v>910</v>
      </c>
      <c r="H2" s="1" t="s">
        <v>910</v>
      </c>
      <c r="I2" s="1" t="s">
        <v>910</v>
      </c>
      <c r="J2" s="1" t="s">
        <v>910</v>
      </c>
      <c r="K2" s="1" t="s">
        <v>910</v>
      </c>
      <c r="L2" s="1" t="s">
        <v>917</v>
      </c>
      <c r="M2" s="1" t="s">
        <v>917</v>
      </c>
      <c r="N2" s="1" t="s">
        <v>917</v>
      </c>
      <c r="O2" s="1" t="s">
        <v>917</v>
      </c>
      <c r="P2" s="1" t="s">
        <v>917</v>
      </c>
      <c r="Q2" s="1" t="s">
        <v>917</v>
      </c>
      <c r="R2" s="1" t="s">
        <v>917</v>
      </c>
      <c r="S2" s="1" t="s">
        <v>917</v>
      </c>
      <c r="T2" s="1" t="s">
        <v>917</v>
      </c>
      <c r="U2" s="1" t="s">
        <v>917</v>
      </c>
      <c r="V2" s="1" t="s">
        <v>917</v>
      </c>
      <c r="W2" s="1" t="s">
        <v>917</v>
      </c>
    </row>
    <row r="3" spans="1:23" x14ac:dyDescent="0.25">
      <c r="A3" s="1"/>
      <c r="B3" s="1" t="s">
        <v>727</v>
      </c>
      <c r="C3" s="1" t="s">
        <v>727</v>
      </c>
      <c r="D3" s="1" t="s">
        <v>727</v>
      </c>
      <c r="E3" s="1" t="s">
        <v>727</v>
      </c>
      <c r="F3" s="1" t="s">
        <v>727</v>
      </c>
      <c r="G3" s="1" t="s">
        <v>727</v>
      </c>
      <c r="H3" s="1" t="s">
        <v>727</v>
      </c>
      <c r="I3" s="1" t="s">
        <v>727</v>
      </c>
      <c r="J3" s="1" t="s">
        <v>727</v>
      </c>
      <c r="K3" s="1" t="s">
        <v>727</v>
      </c>
      <c r="L3" s="1" t="s">
        <v>729</v>
      </c>
      <c r="M3" s="1" t="s">
        <v>729</v>
      </c>
      <c r="N3" s="1" t="s">
        <v>729</v>
      </c>
      <c r="O3" s="1" t="s">
        <v>729</v>
      </c>
      <c r="P3" s="1" t="s">
        <v>729</v>
      </c>
      <c r="Q3" s="1" t="s">
        <v>729</v>
      </c>
      <c r="R3" s="1" t="s">
        <v>729</v>
      </c>
      <c r="S3" s="1" t="s">
        <v>729</v>
      </c>
      <c r="T3" s="1" t="s">
        <v>729</v>
      </c>
      <c r="U3" s="1" t="s">
        <v>729</v>
      </c>
      <c r="V3" s="1" t="s">
        <v>729</v>
      </c>
      <c r="W3" s="1" t="s">
        <v>729</v>
      </c>
    </row>
    <row r="4" spans="1:23" ht="30" x14ac:dyDescent="0.25">
      <c r="A4" s="1"/>
      <c r="B4" s="1" t="s">
        <v>911</v>
      </c>
      <c r="C4" s="1" t="s">
        <v>911</v>
      </c>
      <c r="D4" s="1" t="s">
        <v>912</v>
      </c>
      <c r="E4" s="1" t="s">
        <v>912</v>
      </c>
      <c r="F4" s="1" t="s">
        <v>913</v>
      </c>
      <c r="G4" s="1" t="s">
        <v>913</v>
      </c>
      <c r="H4" s="1" t="s">
        <v>914</v>
      </c>
      <c r="I4" s="1" t="s">
        <v>914</v>
      </c>
      <c r="J4" s="1" t="s">
        <v>916</v>
      </c>
      <c r="K4" s="1" t="s">
        <v>916</v>
      </c>
      <c r="L4" s="1" t="s">
        <v>911</v>
      </c>
      <c r="M4" s="1" t="s">
        <v>911</v>
      </c>
      <c r="N4" s="1" t="s">
        <v>916</v>
      </c>
      <c r="O4" s="1" t="s">
        <v>916</v>
      </c>
      <c r="P4" s="1" t="s">
        <v>916</v>
      </c>
      <c r="Q4" s="1" t="s">
        <v>916</v>
      </c>
      <c r="R4" s="1" t="s">
        <v>918</v>
      </c>
      <c r="S4" s="1" t="s">
        <v>918</v>
      </c>
      <c r="T4" s="1" t="s">
        <v>920</v>
      </c>
      <c r="U4" s="1" t="s">
        <v>920</v>
      </c>
      <c r="V4" s="1" t="s">
        <v>921</v>
      </c>
      <c r="W4" s="1" t="s">
        <v>921</v>
      </c>
    </row>
    <row r="5" spans="1:23" x14ac:dyDescent="0.25">
      <c r="A5" s="1"/>
      <c r="B5" s="1" t="s">
        <v>859</v>
      </c>
      <c r="C5" s="1" t="s">
        <v>859</v>
      </c>
      <c r="D5" s="1" t="s">
        <v>855</v>
      </c>
      <c r="E5" s="1" t="s">
        <v>855</v>
      </c>
      <c r="F5" s="1" t="s">
        <v>859</v>
      </c>
      <c r="G5" s="1" t="s">
        <v>859</v>
      </c>
      <c r="H5" s="1" t="s">
        <v>915</v>
      </c>
      <c r="I5" s="1" t="s">
        <v>915</v>
      </c>
      <c r="J5" s="1" t="s">
        <v>859</v>
      </c>
      <c r="K5" s="1" t="s">
        <v>859</v>
      </c>
      <c r="L5" s="1" t="s">
        <v>859</v>
      </c>
      <c r="M5" s="1" t="s">
        <v>859</v>
      </c>
      <c r="N5" s="1" t="s">
        <v>859</v>
      </c>
      <c r="O5" s="1" t="s">
        <v>859</v>
      </c>
      <c r="P5" s="1" t="s">
        <v>859</v>
      </c>
      <c r="Q5" s="1" t="s">
        <v>859</v>
      </c>
      <c r="R5" s="1" t="s">
        <v>919</v>
      </c>
      <c r="S5" s="1" t="s">
        <v>919</v>
      </c>
      <c r="T5" s="1" t="s">
        <v>855</v>
      </c>
      <c r="U5" s="1" t="s">
        <v>855</v>
      </c>
      <c r="V5" s="1" t="s">
        <v>855</v>
      </c>
      <c r="W5" s="1" t="s">
        <v>855</v>
      </c>
    </row>
    <row r="6" spans="1:23" ht="30" x14ac:dyDescent="0.25">
      <c r="A6" s="3" t="s">
        <v>9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439</v>
      </c>
      <c r="B7" s="135">
        <v>-27976</v>
      </c>
      <c r="C7" s="135">
        <v>-27105</v>
      </c>
      <c r="D7" s="8">
        <v>-11628</v>
      </c>
      <c r="E7" s="8">
        <v>-13077</v>
      </c>
      <c r="F7" s="135">
        <v>-448711</v>
      </c>
      <c r="G7" s="4" t="s">
        <v>87</v>
      </c>
      <c r="H7" s="4" t="s">
        <v>923</v>
      </c>
      <c r="I7" s="4" t="s">
        <v>87</v>
      </c>
      <c r="J7" s="135">
        <v>-59</v>
      </c>
      <c r="K7" s="4" t="s">
        <v>87</v>
      </c>
      <c r="L7" s="135">
        <v>8000</v>
      </c>
      <c r="M7" s="135">
        <v>9000</v>
      </c>
      <c r="N7" s="135">
        <v>-9000</v>
      </c>
      <c r="O7" s="135">
        <v>-8000</v>
      </c>
      <c r="P7" s="135">
        <v>5000</v>
      </c>
      <c r="Q7" s="135">
        <v>5000</v>
      </c>
      <c r="R7" s="6">
        <v>2000</v>
      </c>
      <c r="S7" s="6">
        <v>2000</v>
      </c>
      <c r="T7" s="8">
        <v>2000</v>
      </c>
      <c r="U7" s="8">
        <v>2000</v>
      </c>
      <c r="V7" s="8">
        <v>7000</v>
      </c>
      <c r="W7" s="8">
        <v>6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24</v>
      </c>
      <c r="B1" s="7" t="s">
        <v>2</v>
      </c>
      <c r="C1" s="7" t="s">
        <v>64</v>
      </c>
    </row>
    <row r="2" spans="1:3" ht="30" x14ac:dyDescent="0.25">
      <c r="A2" s="1" t="s">
        <v>52</v>
      </c>
      <c r="B2" s="7"/>
      <c r="C2" s="7"/>
    </row>
    <row r="3" spans="1:3" ht="45" x14ac:dyDescent="0.25">
      <c r="A3" s="2" t="s">
        <v>925</v>
      </c>
      <c r="B3" s="4" t="s">
        <v>5</v>
      </c>
      <c r="C3" s="4" t="s">
        <v>5</v>
      </c>
    </row>
    <row r="4" spans="1:3" x14ac:dyDescent="0.25">
      <c r="A4" s="3" t="s">
        <v>926</v>
      </c>
      <c r="B4" s="4" t="s">
        <v>5</v>
      </c>
      <c r="C4" s="4" t="s">
        <v>5</v>
      </c>
    </row>
    <row r="5" spans="1:3" x14ac:dyDescent="0.25">
      <c r="A5" s="2" t="s">
        <v>927</v>
      </c>
      <c r="B5" s="4" t="s">
        <v>87</v>
      </c>
      <c r="C5" s="4" t="s">
        <v>87</v>
      </c>
    </row>
    <row r="6" spans="1:3" ht="30" x14ac:dyDescent="0.25">
      <c r="A6" s="2" t="s">
        <v>928</v>
      </c>
      <c r="B6" s="4" t="s">
        <v>5</v>
      </c>
      <c r="C6" s="4" t="s">
        <v>5</v>
      </c>
    </row>
    <row r="7" spans="1:3" x14ac:dyDescent="0.25">
      <c r="A7" s="3" t="s">
        <v>926</v>
      </c>
      <c r="B7" s="4" t="s">
        <v>5</v>
      </c>
      <c r="C7" s="4" t="s">
        <v>5</v>
      </c>
    </row>
    <row r="8" spans="1:3" x14ac:dyDescent="0.25">
      <c r="A8" s="2" t="s">
        <v>929</v>
      </c>
      <c r="B8" s="6">
        <v>1137</v>
      </c>
      <c r="C8" s="6">
        <v>1163</v>
      </c>
    </row>
    <row r="9" spans="1:3" ht="45" x14ac:dyDescent="0.25">
      <c r="A9" s="2" t="s">
        <v>930</v>
      </c>
      <c r="B9" s="4" t="s">
        <v>5</v>
      </c>
      <c r="C9" s="4" t="s">
        <v>5</v>
      </c>
    </row>
    <row r="10" spans="1:3" x14ac:dyDescent="0.25">
      <c r="A10" s="3" t="s">
        <v>926</v>
      </c>
      <c r="B10" s="4" t="s">
        <v>5</v>
      </c>
      <c r="C10" s="4" t="s">
        <v>5</v>
      </c>
    </row>
    <row r="11" spans="1:3" x14ac:dyDescent="0.25">
      <c r="A11" s="2" t="s">
        <v>927</v>
      </c>
      <c r="B11" s="4">
        <v>3</v>
      </c>
      <c r="C11" s="4">
        <v>36</v>
      </c>
    </row>
    <row r="12" spans="1:3" ht="30" x14ac:dyDescent="0.25">
      <c r="A12" s="2" t="s">
        <v>931</v>
      </c>
      <c r="B12" s="4" t="s">
        <v>5</v>
      </c>
      <c r="C12" s="4" t="s">
        <v>5</v>
      </c>
    </row>
    <row r="13" spans="1:3" x14ac:dyDescent="0.25">
      <c r="A13" s="3" t="s">
        <v>926</v>
      </c>
      <c r="B13" s="4" t="s">
        <v>5</v>
      </c>
      <c r="C13" s="4" t="s">
        <v>5</v>
      </c>
    </row>
    <row r="14" spans="1:3" x14ac:dyDescent="0.25">
      <c r="A14" s="2" t="s">
        <v>929</v>
      </c>
      <c r="B14" s="8">
        <v>52</v>
      </c>
      <c r="C14" s="8">
        <v>4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2</v>
      </c>
      <c r="B1" s="7" t="s">
        <v>1</v>
      </c>
      <c r="C1" s="7"/>
    </row>
    <row r="2" spans="1:3" ht="30" x14ac:dyDescent="0.25">
      <c r="A2" s="1" t="s">
        <v>52</v>
      </c>
      <c r="B2" s="1" t="s">
        <v>2</v>
      </c>
      <c r="C2" s="1" t="s">
        <v>28</v>
      </c>
    </row>
    <row r="3" spans="1:3" ht="30" x14ac:dyDescent="0.25">
      <c r="A3" s="2" t="s">
        <v>933</v>
      </c>
      <c r="B3" s="4" t="s">
        <v>5</v>
      </c>
      <c r="C3" s="4" t="s">
        <v>5</v>
      </c>
    </row>
    <row r="4" spans="1:3" ht="30" x14ac:dyDescent="0.25">
      <c r="A4" s="3" t="s">
        <v>934</v>
      </c>
      <c r="B4" s="4" t="s">
        <v>5</v>
      </c>
      <c r="C4" s="4" t="s">
        <v>5</v>
      </c>
    </row>
    <row r="5" spans="1:3" ht="30" x14ac:dyDescent="0.25">
      <c r="A5" s="2" t="s">
        <v>935</v>
      </c>
      <c r="B5" s="8">
        <v>-449</v>
      </c>
      <c r="C5" s="8">
        <v>-70</v>
      </c>
    </row>
    <row r="6" spans="1:3" ht="30" x14ac:dyDescent="0.25">
      <c r="A6" s="2" t="s">
        <v>936</v>
      </c>
      <c r="B6" s="4" t="s">
        <v>5</v>
      </c>
      <c r="C6" s="4" t="s">
        <v>5</v>
      </c>
    </row>
    <row r="7" spans="1:3" ht="30" x14ac:dyDescent="0.25">
      <c r="A7" s="3" t="s">
        <v>934</v>
      </c>
      <c r="B7" s="4" t="s">
        <v>5</v>
      </c>
      <c r="C7" s="4" t="s">
        <v>5</v>
      </c>
    </row>
    <row r="8" spans="1:3" ht="30" x14ac:dyDescent="0.25">
      <c r="A8" s="2" t="s">
        <v>937</v>
      </c>
      <c r="B8" s="4">
        <v>-18</v>
      </c>
      <c r="C8" s="4">
        <v>79</v>
      </c>
    </row>
    <row r="9" spans="1:3" ht="30" x14ac:dyDescent="0.25">
      <c r="A9" s="2" t="s">
        <v>938</v>
      </c>
      <c r="B9" s="4" t="s">
        <v>5</v>
      </c>
      <c r="C9" s="4" t="s">
        <v>5</v>
      </c>
    </row>
    <row r="10" spans="1:3" ht="30" x14ac:dyDescent="0.25">
      <c r="A10" s="3" t="s">
        <v>934</v>
      </c>
      <c r="B10" s="4" t="s">
        <v>5</v>
      </c>
      <c r="C10" s="4" t="s">
        <v>5</v>
      </c>
    </row>
    <row r="11" spans="1:3" x14ac:dyDescent="0.25">
      <c r="A11" s="2" t="s">
        <v>939</v>
      </c>
      <c r="B11" s="8">
        <v>336</v>
      </c>
      <c r="C11" s="8">
        <v>3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6.4257812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ht="15" customHeight="1" x14ac:dyDescent="0.25">
      <c r="A3" s="3" t="s">
        <v>130</v>
      </c>
      <c r="B3" s="13" t="s">
        <v>5</v>
      </c>
      <c r="C3" s="13"/>
    </row>
    <row r="4" spans="1:3" ht="15" customHeight="1" x14ac:dyDescent="0.25">
      <c r="A4" s="14" t="s">
        <v>129</v>
      </c>
      <c r="B4" s="13" t="s">
        <v>5</v>
      </c>
      <c r="C4" s="13"/>
    </row>
    <row r="5" spans="1:3" x14ac:dyDescent="0.25">
      <c r="A5" s="14"/>
      <c r="B5" s="11">
        <v>1</v>
      </c>
      <c r="C5" s="11" t="s">
        <v>131</v>
      </c>
    </row>
    <row r="6" spans="1:3" ht="140.25" customHeight="1" x14ac:dyDescent="0.25">
      <c r="A6" s="14"/>
      <c r="B6" s="15" t="s">
        <v>132</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0</v>
      </c>
      <c r="B1" s="7" t="s">
        <v>1</v>
      </c>
      <c r="C1" s="7"/>
    </row>
    <row r="2" spans="1:3" ht="30" x14ac:dyDescent="0.25">
      <c r="A2" s="1" t="s">
        <v>52</v>
      </c>
      <c r="B2" s="1" t="s">
        <v>2</v>
      </c>
      <c r="C2" s="1" t="s">
        <v>28</v>
      </c>
    </row>
    <row r="3" spans="1:3" ht="30" x14ac:dyDescent="0.25">
      <c r="A3" s="3" t="s">
        <v>422</v>
      </c>
      <c r="B3" s="4" t="s">
        <v>5</v>
      </c>
      <c r="C3" s="4" t="s">
        <v>5</v>
      </c>
    </row>
    <row r="4" spans="1:3" x14ac:dyDescent="0.25">
      <c r="A4" s="2" t="s">
        <v>399</v>
      </c>
      <c r="B4" s="8">
        <v>-1296</v>
      </c>
      <c r="C4" s="8">
        <v>-599</v>
      </c>
    </row>
    <row r="5" spans="1:3" ht="30" x14ac:dyDescent="0.25">
      <c r="A5" s="2" t="s">
        <v>473</v>
      </c>
      <c r="B5" s="4">
        <v>-555</v>
      </c>
      <c r="C5" s="4">
        <v>541</v>
      </c>
    </row>
    <row r="6" spans="1:3" x14ac:dyDescent="0.25">
      <c r="A6" s="2" t="s">
        <v>475</v>
      </c>
      <c r="B6" s="4">
        <v>449</v>
      </c>
      <c r="C6" s="4">
        <v>70</v>
      </c>
    </row>
    <row r="7" spans="1:3" x14ac:dyDescent="0.25">
      <c r="A7" s="2" t="s">
        <v>406</v>
      </c>
      <c r="B7" s="8">
        <v>-1402</v>
      </c>
      <c r="C7" s="8">
        <v>1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941</v>
      </c>
      <c r="B1" s="1" t="s">
        <v>942</v>
      </c>
      <c r="C1" s="7" t="s">
        <v>1</v>
      </c>
      <c r="D1" s="7"/>
      <c r="E1" s="1" t="s">
        <v>943</v>
      </c>
    </row>
    <row r="2" spans="1:5" ht="30" x14ac:dyDescent="0.25">
      <c r="A2" s="1" t="s">
        <v>832</v>
      </c>
      <c r="B2" s="136">
        <v>41060</v>
      </c>
      <c r="C2" s="1" t="s">
        <v>2</v>
      </c>
      <c r="D2" s="1" t="s">
        <v>28</v>
      </c>
      <c r="E2" s="1" t="s">
        <v>2</v>
      </c>
    </row>
    <row r="3" spans="1:5" x14ac:dyDescent="0.25">
      <c r="A3" s="3" t="s">
        <v>203</v>
      </c>
      <c r="B3" s="4" t="s">
        <v>5</v>
      </c>
      <c r="C3" s="4" t="s">
        <v>5</v>
      </c>
      <c r="D3" s="4" t="s">
        <v>5</v>
      </c>
      <c r="E3" s="4" t="s">
        <v>5</v>
      </c>
    </row>
    <row r="4" spans="1:5" ht="30" x14ac:dyDescent="0.25">
      <c r="A4" s="2" t="s">
        <v>944</v>
      </c>
      <c r="B4" s="8">
        <v>25000</v>
      </c>
      <c r="C4" s="4" t="s">
        <v>5</v>
      </c>
      <c r="D4" s="4" t="s">
        <v>5</v>
      </c>
      <c r="E4" s="8">
        <v>25000</v>
      </c>
    </row>
    <row r="5" spans="1:5" x14ac:dyDescent="0.25">
      <c r="A5" s="2" t="s">
        <v>945</v>
      </c>
      <c r="B5" s="4" t="s">
        <v>946</v>
      </c>
      <c r="C5" s="4" t="s">
        <v>5</v>
      </c>
      <c r="D5" s="4" t="s">
        <v>5</v>
      </c>
      <c r="E5" s="4" t="s">
        <v>5</v>
      </c>
    </row>
    <row r="6" spans="1:5" x14ac:dyDescent="0.25">
      <c r="A6" s="2" t="s">
        <v>947</v>
      </c>
      <c r="B6" s="4" t="s">
        <v>5</v>
      </c>
      <c r="C6" s="6">
        <v>55703</v>
      </c>
      <c r="D6" s="4">
        <v>0</v>
      </c>
      <c r="E6" s="6">
        <v>346823</v>
      </c>
    </row>
    <row r="7" spans="1:5" x14ac:dyDescent="0.25">
      <c r="A7" s="2" t="s">
        <v>948</v>
      </c>
      <c r="B7" s="4" t="s">
        <v>5</v>
      </c>
      <c r="C7" s="8">
        <v>1600</v>
      </c>
      <c r="D7" s="8">
        <v>0</v>
      </c>
      <c r="E7" s="8">
        <v>6036</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949</v>
      </c>
      <c r="B1" s="1" t="s">
        <v>942</v>
      </c>
      <c r="C1" s="7" t="s">
        <v>1</v>
      </c>
      <c r="D1" s="7"/>
      <c r="E1" s="1" t="s">
        <v>943</v>
      </c>
    </row>
    <row r="2" spans="1:5" ht="30" x14ac:dyDescent="0.25">
      <c r="A2" s="1" t="s">
        <v>832</v>
      </c>
      <c r="B2" s="136">
        <v>41060</v>
      </c>
      <c r="C2" s="1" t="s">
        <v>2</v>
      </c>
      <c r="D2" s="1" t="s">
        <v>28</v>
      </c>
      <c r="E2" s="1" t="s">
        <v>2</v>
      </c>
    </row>
    <row r="3" spans="1:5" x14ac:dyDescent="0.25">
      <c r="A3" s="3" t="s">
        <v>203</v>
      </c>
      <c r="B3" s="4" t="s">
        <v>5</v>
      </c>
      <c r="C3" s="4" t="s">
        <v>5</v>
      </c>
      <c r="D3" s="4" t="s">
        <v>5</v>
      </c>
      <c r="E3" s="4" t="s">
        <v>5</v>
      </c>
    </row>
    <row r="4" spans="1:5" x14ac:dyDescent="0.25">
      <c r="A4" s="2" t="s">
        <v>950</v>
      </c>
      <c r="B4" s="4" t="s">
        <v>5</v>
      </c>
      <c r="C4" s="4" t="s">
        <v>87</v>
      </c>
      <c r="D4" s="4" t="s">
        <v>5</v>
      </c>
      <c r="E4" s="4" t="s">
        <v>87</v>
      </c>
    </row>
    <row r="5" spans="1:5" x14ac:dyDescent="0.25">
      <c r="A5" s="2" t="s">
        <v>951</v>
      </c>
      <c r="B5" s="8">
        <v>25000</v>
      </c>
      <c r="C5" s="4" t="s">
        <v>5</v>
      </c>
      <c r="D5" s="4" t="s">
        <v>5</v>
      </c>
      <c r="E5" s="8">
        <v>25000</v>
      </c>
    </row>
    <row r="6" spans="1:5" x14ac:dyDescent="0.25">
      <c r="A6" s="2" t="s">
        <v>947</v>
      </c>
      <c r="B6" s="4" t="s">
        <v>5</v>
      </c>
      <c r="C6" s="6">
        <v>55703</v>
      </c>
      <c r="D6" s="4">
        <v>0</v>
      </c>
      <c r="E6" s="6">
        <v>346823</v>
      </c>
    </row>
    <row r="7" spans="1:5" x14ac:dyDescent="0.25">
      <c r="A7" s="2" t="s">
        <v>948</v>
      </c>
      <c r="B7" s="4" t="s">
        <v>5</v>
      </c>
      <c r="C7" s="6">
        <v>-1600</v>
      </c>
      <c r="D7" s="4">
        <v>0</v>
      </c>
      <c r="E7" s="6">
        <v>-6036</v>
      </c>
    </row>
    <row r="8" spans="1:5" x14ac:dyDescent="0.25">
      <c r="A8" s="2" t="s">
        <v>952</v>
      </c>
      <c r="B8" s="4" t="s">
        <v>5</v>
      </c>
      <c r="C8" s="4" t="s">
        <v>5</v>
      </c>
      <c r="D8" s="4" t="s">
        <v>5</v>
      </c>
      <c r="E8" s="8">
        <v>18964</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5.42578125" bestFit="1" customWidth="1"/>
    <col min="4" max="4" width="35.140625" bestFit="1" customWidth="1"/>
    <col min="5" max="5" width="18.28515625" bestFit="1" customWidth="1"/>
  </cols>
  <sheetData>
    <row r="1" spans="1:5" x14ac:dyDescent="0.25">
      <c r="A1" s="7" t="s">
        <v>953</v>
      </c>
      <c r="B1" s="1" t="s">
        <v>942</v>
      </c>
      <c r="C1" s="1" t="s">
        <v>1</v>
      </c>
      <c r="D1" s="1"/>
      <c r="E1" s="1" t="s">
        <v>942</v>
      </c>
    </row>
    <row r="2" spans="1:5" x14ac:dyDescent="0.25">
      <c r="A2" s="7"/>
      <c r="B2" s="1" t="s">
        <v>954</v>
      </c>
      <c r="C2" s="1" t="s">
        <v>2</v>
      </c>
      <c r="D2" s="1" t="s">
        <v>960</v>
      </c>
      <c r="E2" s="1" t="s">
        <v>960</v>
      </c>
    </row>
    <row r="3" spans="1:5" x14ac:dyDescent="0.25">
      <c r="A3" s="7"/>
      <c r="B3" s="1" t="s">
        <v>955</v>
      </c>
      <c r="C3" s="1" t="s">
        <v>956</v>
      </c>
      <c r="D3" s="1" t="s">
        <v>961</v>
      </c>
      <c r="E3" s="1" t="s">
        <v>963</v>
      </c>
    </row>
    <row r="4" spans="1:5" x14ac:dyDescent="0.25">
      <c r="A4" s="7"/>
      <c r="B4" s="1"/>
      <c r="C4" s="1" t="s">
        <v>957</v>
      </c>
      <c r="D4" s="1" t="s">
        <v>962</v>
      </c>
      <c r="E4" s="1" t="s">
        <v>962</v>
      </c>
    </row>
    <row r="5" spans="1:5" x14ac:dyDescent="0.25">
      <c r="A5" s="7"/>
      <c r="B5" s="1"/>
      <c r="C5" s="1" t="s">
        <v>958</v>
      </c>
      <c r="D5" s="1"/>
      <c r="E5" s="1"/>
    </row>
    <row r="6" spans="1:5" x14ac:dyDescent="0.25">
      <c r="A6" s="7"/>
      <c r="B6" s="1"/>
      <c r="C6" s="1" t="s">
        <v>959</v>
      </c>
      <c r="D6" s="1"/>
      <c r="E6" s="1"/>
    </row>
    <row r="7" spans="1:5" ht="30" x14ac:dyDescent="0.25">
      <c r="A7" s="3" t="s">
        <v>964</v>
      </c>
      <c r="B7" s="4" t="s">
        <v>5</v>
      </c>
      <c r="C7" s="4" t="s">
        <v>5</v>
      </c>
      <c r="D7" s="4" t="s">
        <v>5</v>
      </c>
      <c r="E7" s="4" t="s">
        <v>5</v>
      </c>
    </row>
    <row r="8" spans="1:5" ht="30" x14ac:dyDescent="0.25">
      <c r="A8" s="2" t="s">
        <v>965</v>
      </c>
      <c r="B8" s="4" t="s">
        <v>5</v>
      </c>
      <c r="C8" s="8">
        <v>1000000000</v>
      </c>
      <c r="D8" s="4" t="s">
        <v>5</v>
      </c>
      <c r="E8" s="4" t="s">
        <v>5</v>
      </c>
    </row>
    <row r="9" spans="1:5" x14ac:dyDescent="0.25">
      <c r="A9" s="2" t="s">
        <v>966</v>
      </c>
      <c r="B9" s="4" t="s">
        <v>5</v>
      </c>
      <c r="C9" s="4">
        <v>7</v>
      </c>
      <c r="D9" s="4" t="s">
        <v>5</v>
      </c>
      <c r="E9" s="4" t="s">
        <v>5</v>
      </c>
    </row>
    <row r="10" spans="1:5" x14ac:dyDescent="0.25">
      <c r="A10" s="2" t="s">
        <v>967</v>
      </c>
      <c r="B10" s="4" t="s">
        <v>5</v>
      </c>
      <c r="C10" s="4">
        <v>5</v>
      </c>
      <c r="D10" s="4" t="s">
        <v>5</v>
      </c>
      <c r="E10" s="4" t="s">
        <v>5</v>
      </c>
    </row>
    <row r="11" spans="1:5" ht="45" x14ac:dyDescent="0.25">
      <c r="A11" s="2" t="s">
        <v>968</v>
      </c>
      <c r="B11" s="4" t="s">
        <v>5</v>
      </c>
      <c r="C11" s="4" t="s">
        <v>5</v>
      </c>
      <c r="D11" s="4">
        <v>7</v>
      </c>
      <c r="E11" s="4" t="s">
        <v>5</v>
      </c>
    </row>
    <row r="12" spans="1:5" ht="30" x14ac:dyDescent="0.25">
      <c r="A12" s="2" t="s">
        <v>969</v>
      </c>
      <c r="B12" s="4" t="s">
        <v>5</v>
      </c>
      <c r="C12" s="4" t="s">
        <v>5</v>
      </c>
      <c r="D12" s="4" t="s">
        <v>5</v>
      </c>
      <c r="E12" s="4">
        <v>1</v>
      </c>
    </row>
    <row r="13" spans="1:5" ht="30" x14ac:dyDescent="0.25">
      <c r="A13" s="2" t="s">
        <v>970</v>
      </c>
      <c r="B13" s="4" t="s">
        <v>5</v>
      </c>
      <c r="C13" s="6">
        <v>4280000</v>
      </c>
      <c r="D13" s="4" t="s">
        <v>5</v>
      </c>
      <c r="E13" s="4" t="s">
        <v>5</v>
      </c>
    </row>
    <row r="14" spans="1:5" x14ac:dyDescent="0.25">
      <c r="A14" s="2" t="s">
        <v>971</v>
      </c>
      <c r="B14" s="4">
        <v>13</v>
      </c>
      <c r="C14" s="4" t="s">
        <v>5</v>
      </c>
      <c r="D14" s="4" t="s">
        <v>5</v>
      </c>
      <c r="E14" s="4" t="s">
        <v>5</v>
      </c>
    </row>
    <row r="15" spans="1:5" x14ac:dyDescent="0.25">
      <c r="A15" s="2" t="s">
        <v>972</v>
      </c>
      <c r="B15" s="4" t="s">
        <v>5</v>
      </c>
      <c r="C15" s="4">
        <v>3</v>
      </c>
      <c r="D15" s="4" t="s">
        <v>5</v>
      </c>
      <c r="E15" s="4" t="s">
        <v>5</v>
      </c>
    </row>
    <row r="16" spans="1:5" x14ac:dyDescent="0.25">
      <c r="A16" s="2" t="s">
        <v>973</v>
      </c>
      <c r="B16" s="4" t="s">
        <v>5</v>
      </c>
      <c r="C16" s="6">
        <v>56600000</v>
      </c>
      <c r="D16" s="4" t="s">
        <v>5</v>
      </c>
      <c r="E16" s="4" t="s">
        <v>5</v>
      </c>
    </row>
    <row r="17" spans="1:5" ht="45" x14ac:dyDescent="0.25">
      <c r="A17" s="2" t="s">
        <v>974</v>
      </c>
      <c r="B17" s="4" t="s">
        <v>5</v>
      </c>
      <c r="C17" s="6">
        <v>1500000000</v>
      </c>
      <c r="D17" s="4" t="s">
        <v>5</v>
      </c>
      <c r="E17" s="4" t="s">
        <v>5</v>
      </c>
    </row>
    <row r="18" spans="1:5" ht="30" x14ac:dyDescent="0.25">
      <c r="A18" s="2" t="s">
        <v>975</v>
      </c>
      <c r="B18" s="4" t="s">
        <v>5</v>
      </c>
      <c r="C18" s="6">
        <v>360000000</v>
      </c>
      <c r="D18" s="4" t="s">
        <v>5</v>
      </c>
      <c r="E18" s="4" t="s">
        <v>5</v>
      </c>
    </row>
    <row r="19" spans="1:5" ht="30" x14ac:dyDescent="0.25">
      <c r="A19" s="2" t="s">
        <v>976</v>
      </c>
      <c r="B19" s="4" t="s">
        <v>5</v>
      </c>
      <c r="C19" s="6">
        <v>70000000</v>
      </c>
      <c r="D19" s="4" t="s">
        <v>5</v>
      </c>
      <c r="E19" s="4" t="s">
        <v>5</v>
      </c>
    </row>
    <row r="20" spans="1:5" ht="30" x14ac:dyDescent="0.25">
      <c r="A20" s="2" t="s">
        <v>977</v>
      </c>
      <c r="B20" s="4" t="s">
        <v>5</v>
      </c>
      <c r="C20" s="6">
        <v>176000000</v>
      </c>
      <c r="D20" s="4" t="s">
        <v>5</v>
      </c>
      <c r="E20" s="4" t="s">
        <v>5</v>
      </c>
    </row>
    <row r="21" spans="1:5" ht="30" x14ac:dyDescent="0.25">
      <c r="A21" s="2" t="s">
        <v>978</v>
      </c>
      <c r="B21" s="4" t="s">
        <v>5</v>
      </c>
      <c r="C21" s="6">
        <v>333000000</v>
      </c>
      <c r="D21" s="4" t="s">
        <v>5</v>
      </c>
      <c r="E21" s="4" t="s">
        <v>5</v>
      </c>
    </row>
    <row r="22" spans="1:5" ht="30" x14ac:dyDescent="0.25">
      <c r="A22" s="2" t="s">
        <v>979</v>
      </c>
      <c r="B22" s="4" t="s">
        <v>5</v>
      </c>
      <c r="C22" s="6">
        <v>287000000</v>
      </c>
      <c r="D22" s="4" t="s">
        <v>5</v>
      </c>
      <c r="E22" s="4" t="s">
        <v>5</v>
      </c>
    </row>
    <row r="23" spans="1:5" ht="30" x14ac:dyDescent="0.25">
      <c r="A23" s="2" t="s">
        <v>980</v>
      </c>
      <c r="B23" s="4" t="s">
        <v>5</v>
      </c>
      <c r="C23" s="6">
        <v>423000000</v>
      </c>
      <c r="D23" s="4" t="s">
        <v>5</v>
      </c>
      <c r="E23" s="4" t="s">
        <v>5</v>
      </c>
    </row>
    <row r="24" spans="1:5" ht="30" x14ac:dyDescent="0.25">
      <c r="A24" s="2" t="s">
        <v>981</v>
      </c>
      <c r="B24" s="4" t="s">
        <v>5</v>
      </c>
      <c r="C24" s="4" t="s">
        <v>819</v>
      </c>
      <c r="D24" s="4" t="s">
        <v>5</v>
      </c>
      <c r="E24" s="4" t="s">
        <v>5</v>
      </c>
    </row>
    <row r="25" spans="1:5" ht="30" x14ac:dyDescent="0.25">
      <c r="A25" s="2" t="s">
        <v>982</v>
      </c>
      <c r="B25" s="4" t="s">
        <v>5</v>
      </c>
      <c r="C25" s="6">
        <v>100000</v>
      </c>
      <c r="D25" s="4" t="s">
        <v>5</v>
      </c>
      <c r="E25" s="4" t="s">
        <v>5</v>
      </c>
    </row>
    <row r="26" spans="1:5" x14ac:dyDescent="0.25">
      <c r="A26" s="2" t="s">
        <v>983</v>
      </c>
      <c r="B26" s="4" t="s">
        <v>5</v>
      </c>
      <c r="C26" s="6">
        <v>16300000</v>
      </c>
      <c r="D26" s="4" t="s">
        <v>5</v>
      </c>
      <c r="E26" s="4" t="s">
        <v>5</v>
      </c>
    </row>
    <row r="27" spans="1:5" ht="30" x14ac:dyDescent="0.25">
      <c r="A27" s="2" t="s">
        <v>984</v>
      </c>
      <c r="B27" s="4" t="s">
        <v>5</v>
      </c>
      <c r="C27" s="134">
        <v>0.27</v>
      </c>
      <c r="D27" s="4" t="s">
        <v>5</v>
      </c>
      <c r="E27" s="4" t="s">
        <v>5</v>
      </c>
    </row>
    <row r="28" spans="1:5" ht="30" x14ac:dyDescent="0.25">
      <c r="A28" s="2" t="s">
        <v>985</v>
      </c>
      <c r="B28" s="4" t="s">
        <v>5</v>
      </c>
      <c r="C28" s="4">
        <v>6</v>
      </c>
      <c r="D28" s="4" t="s">
        <v>5</v>
      </c>
      <c r="E28" s="4" t="s">
        <v>5</v>
      </c>
    </row>
    <row r="29" spans="1:5" ht="30" x14ac:dyDescent="0.25">
      <c r="A29" s="2" t="s">
        <v>986</v>
      </c>
      <c r="B29" s="4" t="s">
        <v>5</v>
      </c>
      <c r="C29" s="8">
        <v>275000000</v>
      </c>
      <c r="D29" s="4" t="s">
        <v>5</v>
      </c>
      <c r="E29" s="4" t="s">
        <v>5</v>
      </c>
    </row>
    <row r="30" spans="1:5" ht="30" x14ac:dyDescent="0.25">
      <c r="A30" s="2" t="s">
        <v>987</v>
      </c>
      <c r="B30" s="4" t="s">
        <v>5</v>
      </c>
      <c r="C30" s="4" t="s">
        <v>821</v>
      </c>
      <c r="D30" s="4" t="s">
        <v>5</v>
      </c>
      <c r="E30" s="4" t="s">
        <v>5</v>
      </c>
    </row>
  </sheetData>
  <mergeCells count="1">
    <mergeCell ref="A1:A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8</v>
      </c>
      <c r="B1" s="7" t="s">
        <v>1</v>
      </c>
      <c r="C1" s="7"/>
    </row>
    <row r="2" spans="1:3" ht="30" x14ac:dyDescent="0.25">
      <c r="A2" s="1" t="s">
        <v>52</v>
      </c>
      <c r="B2" s="1" t="s">
        <v>2</v>
      </c>
      <c r="C2" s="1" t="s">
        <v>28</v>
      </c>
    </row>
    <row r="3" spans="1:3" x14ac:dyDescent="0.25">
      <c r="A3" s="1"/>
      <c r="B3" s="1" t="s">
        <v>989</v>
      </c>
      <c r="C3" s="1" t="s">
        <v>989</v>
      </c>
    </row>
    <row r="4" spans="1:3" ht="30" x14ac:dyDescent="0.25">
      <c r="A4" s="3" t="s">
        <v>990</v>
      </c>
      <c r="B4" s="4" t="s">
        <v>5</v>
      </c>
      <c r="C4" s="4" t="s">
        <v>5</v>
      </c>
    </row>
    <row r="5" spans="1:3" x14ac:dyDescent="0.25">
      <c r="A5" s="2" t="s">
        <v>30</v>
      </c>
      <c r="B5" s="8">
        <v>455721</v>
      </c>
      <c r="C5" s="8">
        <v>405189</v>
      </c>
    </row>
    <row r="6" spans="1:3" x14ac:dyDescent="0.25">
      <c r="A6" s="2" t="s">
        <v>31</v>
      </c>
      <c r="B6" s="6">
        <v>5262</v>
      </c>
      <c r="C6" s="6">
        <v>1101</v>
      </c>
    </row>
    <row r="7" spans="1:3" x14ac:dyDescent="0.25">
      <c r="A7" s="2" t="s">
        <v>528</v>
      </c>
      <c r="B7" s="6">
        <v>460983</v>
      </c>
      <c r="C7" s="6">
        <v>406290</v>
      </c>
    </row>
    <row r="8" spans="1:3" x14ac:dyDescent="0.25">
      <c r="A8" s="2" t="s">
        <v>529</v>
      </c>
      <c r="B8" s="6">
        <v>405943</v>
      </c>
      <c r="C8" s="6">
        <v>348915</v>
      </c>
    </row>
    <row r="9" spans="1:3" x14ac:dyDescent="0.25">
      <c r="A9" s="2" t="s">
        <v>530</v>
      </c>
      <c r="B9" s="6">
        <v>55040</v>
      </c>
      <c r="C9" s="6">
        <v>57375</v>
      </c>
    </row>
    <row r="10" spans="1:3" x14ac:dyDescent="0.25">
      <c r="A10" s="2" t="s">
        <v>533</v>
      </c>
      <c r="B10" s="6">
        <v>33551</v>
      </c>
      <c r="C10" s="6">
        <v>33487</v>
      </c>
    </row>
    <row r="11" spans="1:3" ht="30" x14ac:dyDescent="0.25">
      <c r="A11" s="2" t="s">
        <v>36</v>
      </c>
      <c r="B11" s="4">
        <v>-809</v>
      </c>
      <c r="C11" s="4">
        <v>-73</v>
      </c>
    </row>
    <row r="12" spans="1:3" x14ac:dyDescent="0.25">
      <c r="A12" s="2" t="s">
        <v>536</v>
      </c>
      <c r="B12" s="6">
        <v>22298</v>
      </c>
      <c r="C12" s="6">
        <v>23961</v>
      </c>
    </row>
    <row r="13" spans="1:3" x14ac:dyDescent="0.25">
      <c r="A13" s="2" t="s">
        <v>539</v>
      </c>
      <c r="B13" s="6">
        <v>-4540</v>
      </c>
      <c r="C13" s="6">
        <v>-3492</v>
      </c>
    </row>
    <row r="14" spans="1:3" x14ac:dyDescent="0.25">
      <c r="A14" s="2" t="s">
        <v>541</v>
      </c>
      <c r="B14" s="6">
        <v>17758</v>
      </c>
      <c r="C14" s="6">
        <v>20469</v>
      </c>
    </row>
    <row r="15" spans="1:3" x14ac:dyDescent="0.25">
      <c r="A15" s="3" t="s">
        <v>544</v>
      </c>
      <c r="B15" s="4" t="s">
        <v>5</v>
      </c>
      <c r="C15" s="4" t="s">
        <v>5</v>
      </c>
    </row>
    <row r="16" spans="1:3" x14ac:dyDescent="0.25">
      <c r="A16" s="2" t="s">
        <v>991</v>
      </c>
      <c r="B16" s="6">
        <v>267300000</v>
      </c>
      <c r="C16" s="6">
        <v>248800000</v>
      </c>
    </row>
    <row r="17" spans="1:3" ht="30" x14ac:dyDescent="0.25">
      <c r="A17" s="2" t="s">
        <v>100</v>
      </c>
      <c r="B17" s="6">
        <v>18615</v>
      </c>
      <c r="C17" s="6">
        <v>15358</v>
      </c>
    </row>
    <row r="18" spans="1:3" x14ac:dyDescent="0.25">
      <c r="A18" s="2" t="s">
        <v>546</v>
      </c>
      <c r="B18" s="6">
        <v>14400</v>
      </c>
      <c r="C18" s="6">
        <v>31400</v>
      </c>
    </row>
    <row r="19" spans="1:3" x14ac:dyDescent="0.25">
      <c r="A19" s="2" t="s">
        <v>992</v>
      </c>
      <c r="B19" s="4" t="s">
        <v>5</v>
      </c>
      <c r="C19" s="4" t="s">
        <v>5</v>
      </c>
    </row>
    <row r="20" spans="1:3" ht="30" x14ac:dyDescent="0.25">
      <c r="A20" s="3" t="s">
        <v>990</v>
      </c>
      <c r="B20" s="4" t="s">
        <v>5</v>
      </c>
      <c r="C20" s="4" t="s">
        <v>5</v>
      </c>
    </row>
    <row r="21" spans="1:3" x14ac:dyDescent="0.25">
      <c r="A21" s="2" t="s">
        <v>30</v>
      </c>
      <c r="B21" s="6">
        <v>158600</v>
      </c>
      <c r="C21" s="6">
        <v>111800</v>
      </c>
    </row>
    <row r="22" spans="1:3" x14ac:dyDescent="0.25">
      <c r="A22" s="2" t="s">
        <v>31</v>
      </c>
      <c r="B22" s="4" t="s">
        <v>87</v>
      </c>
      <c r="C22" s="4" t="s">
        <v>5</v>
      </c>
    </row>
    <row r="23" spans="1:3" x14ac:dyDescent="0.25">
      <c r="A23" s="2" t="s">
        <v>528</v>
      </c>
      <c r="B23" s="6">
        <v>158600</v>
      </c>
      <c r="C23" s="6">
        <v>111800</v>
      </c>
    </row>
    <row r="24" spans="1:3" x14ac:dyDescent="0.25">
      <c r="A24" s="2" t="s">
        <v>529</v>
      </c>
      <c r="B24" s="6">
        <v>126000</v>
      </c>
      <c r="C24" s="6">
        <v>90400</v>
      </c>
    </row>
    <row r="25" spans="1:3" x14ac:dyDescent="0.25">
      <c r="A25" s="2" t="s">
        <v>530</v>
      </c>
      <c r="B25" s="6">
        <v>32600</v>
      </c>
      <c r="C25" s="6">
        <v>21500</v>
      </c>
    </row>
    <row r="26" spans="1:3" x14ac:dyDescent="0.25">
      <c r="A26" s="2" t="s">
        <v>533</v>
      </c>
      <c r="B26" s="6">
        <v>13300</v>
      </c>
      <c r="C26" s="6">
        <v>9800</v>
      </c>
    </row>
    <row r="27" spans="1:3" ht="30" x14ac:dyDescent="0.25">
      <c r="A27" s="2" t="s">
        <v>36</v>
      </c>
      <c r="B27" s="4" t="s">
        <v>87</v>
      </c>
      <c r="C27" s="4" t="s">
        <v>5</v>
      </c>
    </row>
    <row r="28" spans="1:3" x14ac:dyDescent="0.25">
      <c r="A28" s="2" t="s">
        <v>536</v>
      </c>
      <c r="B28" s="6">
        <v>19300</v>
      </c>
      <c r="C28" s="6">
        <v>11600</v>
      </c>
    </row>
    <row r="29" spans="1:3" x14ac:dyDescent="0.25">
      <c r="A29" s="2" t="s">
        <v>539</v>
      </c>
      <c r="B29" s="4" t="s">
        <v>87</v>
      </c>
      <c r="C29" s="4" t="s">
        <v>5</v>
      </c>
    </row>
    <row r="30" spans="1:3" x14ac:dyDescent="0.25">
      <c r="A30" s="2" t="s">
        <v>541</v>
      </c>
      <c r="B30" s="6">
        <v>19300</v>
      </c>
      <c r="C30" s="6">
        <v>11600</v>
      </c>
    </row>
    <row r="31" spans="1:3" x14ac:dyDescent="0.25">
      <c r="A31" s="3" t="s">
        <v>544</v>
      </c>
      <c r="B31" s="4" t="s">
        <v>5</v>
      </c>
      <c r="C31" s="4" t="s">
        <v>5</v>
      </c>
    </row>
    <row r="32" spans="1:3" x14ac:dyDescent="0.25">
      <c r="A32" s="2" t="s">
        <v>991</v>
      </c>
      <c r="B32" s="6">
        <v>40000000</v>
      </c>
      <c r="C32" s="6">
        <v>22500000</v>
      </c>
    </row>
    <row r="33" spans="1:3" ht="30" x14ac:dyDescent="0.25">
      <c r="A33" s="2" t="s">
        <v>100</v>
      </c>
      <c r="B33" s="6">
        <v>7600</v>
      </c>
      <c r="C33" s="6">
        <v>4600</v>
      </c>
    </row>
    <row r="34" spans="1:3" x14ac:dyDescent="0.25">
      <c r="A34" s="2" t="s">
        <v>546</v>
      </c>
      <c r="B34" s="6">
        <v>6000</v>
      </c>
      <c r="C34" s="6">
        <v>17500</v>
      </c>
    </row>
    <row r="35" spans="1:3" x14ac:dyDescent="0.25">
      <c r="A35" s="2" t="s">
        <v>993</v>
      </c>
      <c r="B35" s="4" t="s">
        <v>5</v>
      </c>
      <c r="C35" s="4" t="s">
        <v>5</v>
      </c>
    </row>
    <row r="36" spans="1:3" ht="30" x14ac:dyDescent="0.25">
      <c r="A36" s="3" t="s">
        <v>990</v>
      </c>
      <c r="B36" s="4" t="s">
        <v>5</v>
      </c>
      <c r="C36" s="4" t="s">
        <v>5</v>
      </c>
    </row>
    <row r="37" spans="1:3" x14ac:dyDescent="0.25">
      <c r="A37" s="2" t="s">
        <v>30</v>
      </c>
      <c r="B37" s="6">
        <v>71300</v>
      </c>
      <c r="C37" s="6">
        <v>66200</v>
      </c>
    </row>
    <row r="38" spans="1:3" x14ac:dyDescent="0.25">
      <c r="A38" s="2" t="s">
        <v>31</v>
      </c>
      <c r="B38" s="4" t="s">
        <v>5</v>
      </c>
      <c r="C38" s="4" t="s">
        <v>87</v>
      </c>
    </row>
    <row r="39" spans="1:3" x14ac:dyDescent="0.25">
      <c r="A39" s="2" t="s">
        <v>528</v>
      </c>
      <c r="B39" s="6">
        <v>71300</v>
      </c>
      <c r="C39" s="6">
        <v>66200</v>
      </c>
    </row>
    <row r="40" spans="1:3" x14ac:dyDescent="0.25">
      <c r="A40" s="2" t="s">
        <v>529</v>
      </c>
      <c r="B40" s="6">
        <v>63100</v>
      </c>
      <c r="C40" s="6">
        <v>59500</v>
      </c>
    </row>
    <row r="41" spans="1:3" x14ac:dyDescent="0.25">
      <c r="A41" s="2" t="s">
        <v>530</v>
      </c>
      <c r="B41" s="6">
        <v>8200</v>
      </c>
      <c r="C41" s="6">
        <v>6700</v>
      </c>
    </row>
    <row r="42" spans="1:3" x14ac:dyDescent="0.25">
      <c r="A42" s="2" t="s">
        <v>533</v>
      </c>
      <c r="B42" s="6">
        <v>2300</v>
      </c>
      <c r="C42" s="6">
        <v>2200</v>
      </c>
    </row>
    <row r="43" spans="1:3" ht="30" x14ac:dyDescent="0.25">
      <c r="A43" s="2" t="s">
        <v>36</v>
      </c>
      <c r="B43" s="4" t="s">
        <v>5</v>
      </c>
      <c r="C43" s="4" t="s">
        <v>87</v>
      </c>
    </row>
    <row r="44" spans="1:3" x14ac:dyDescent="0.25">
      <c r="A44" s="2" t="s">
        <v>536</v>
      </c>
      <c r="B44" s="6">
        <v>5900</v>
      </c>
      <c r="C44" s="6">
        <v>4500</v>
      </c>
    </row>
    <row r="45" spans="1:3" x14ac:dyDescent="0.25">
      <c r="A45" s="2" t="s">
        <v>539</v>
      </c>
      <c r="B45" s="4" t="s">
        <v>5</v>
      </c>
      <c r="C45" s="4" t="s">
        <v>87</v>
      </c>
    </row>
    <row r="46" spans="1:3" x14ac:dyDescent="0.25">
      <c r="A46" s="2" t="s">
        <v>541</v>
      </c>
      <c r="B46" s="6">
        <v>5900</v>
      </c>
      <c r="C46" s="6">
        <v>4500</v>
      </c>
    </row>
    <row r="47" spans="1:3" x14ac:dyDescent="0.25">
      <c r="A47" s="3" t="s">
        <v>544</v>
      </c>
      <c r="B47" s="4" t="s">
        <v>5</v>
      </c>
      <c r="C47" s="4" t="s">
        <v>5</v>
      </c>
    </row>
    <row r="48" spans="1:3" x14ac:dyDescent="0.25">
      <c r="A48" s="2" t="s">
        <v>991</v>
      </c>
      <c r="B48" s="6">
        <v>25100000</v>
      </c>
      <c r="C48" s="6">
        <v>23900000</v>
      </c>
    </row>
    <row r="49" spans="1:3" ht="30" x14ac:dyDescent="0.25">
      <c r="A49" s="2" t="s">
        <v>100</v>
      </c>
      <c r="B49" s="6">
        <v>2300</v>
      </c>
      <c r="C49" s="6">
        <v>2200</v>
      </c>
    </row>
    <row r="50" spans="1:3" x14ac:dyDescent="0.25">
      <c r="A50" s="2" t="s">
        <v>546</v>
      </c>
      <c r="B50" s="6">
        <v>1500</v>
      </c>
      <c r="C50" s="6">
        <v>2100</v>
      </c>
    </row>
    <row r="51" spans="1:3" x14ac:dyDescent="0.25">
      <c r="A51" s="2" t="s">
        <v>994</v>
      </c>
      <c r="B51" s="4" t="s">
        <v>5</v>
      </c>
      <c r="C51" s="4" t="s">
        <v>5</v>
      </c>
    </row>
    <row r="52" spans="1:3" ht="30" x14ac:dyDescent="0.25">
      <c r="A52" s="3" t="s">
        <v>990</v>
      </c>
      <c r="B52" s="4" t="s">
        <v>5</v>
      </c>
      <c r="C52" s="4" t="s">
        <v>5</v>
      </c>
    </row>
    <row r="53" spans="1:3" x14ac:dyDescent="0.25">
      <c r="A53" s="2" t="s">
        <v>30</v>
      </c>
      <c r="B53" s="6">
        <v>225800</v>
      </c>
      <c r="C53" s="6">
        <v>227100</v>
      </c>
    </row>
    <row r="54" spans="1:3" x14ac:dyDescent="0.25">
      <c r="A54" s="2" t="s">
        <v>31</v>
      </c>
      <c r="B54" s="6">
        <v>5300</v>
      </c>
      <c r="C54" s="6">
        <v>1100</v>
      </c>
    </row>
    <row r="55" spans="1:3" x14ac:dyDescent="0.25">
      <c r="A55" s="2" t="s">
        <v>528</v>
      </c>
      <c r="B55" s="6">
        <v>231100</v>
      </c>
      <c r="C55" s="6">
        <v>228200</v>
      </c>
    </row>
    <row r="56" spans="1:3" x14ac:dyDescent="0.25">
      <c r="A56" s="2" t="s">
        <v>529</v>
      </c>
      <c r="B56" s="6">
        <v>215000</v>
      </c>
      <c r="C56" s="6">
        <v>195500</v>
      </c>
    </row>
    <row r="57" spans="1:3" x14ac:dyDescent="0.25">
      <c r="A57" s="2" t="s">
        <v>530</v>
      </c>
      <c r="B57" s="6">
        <v>16100</v>
      </c>
      <c r="C57" s="6">
        <v>32700</v>
      </c>
    </row>
    <row r="58" spans="1:3" x14ac:dyDescent="0.25">
      <c r="A58" s="2" t="s">
        <v>533</v>
      </c>
      <c r="B58" s="6">
        <v>13700</v>
      </c>
      <c r="C58" s="6">
        <v>14500</v>
      </c>
    </row>
    <row r="59" spans="1:3" ht="30" x14ac:dyDescent="0.25">
      <c r="A59" s="2" t="s">
        <v>36</v>
      </c>
      <c r="B59" s="4" t="s">
        <v>5</v>
      </c>
      <c r="C59" s="4" t="s">
        <v>87</v>
      </c>
    </row>
    <row r="60" spans="1:3" x14ac:dyDescent="0.25">
      <c r="A60" s="2" t="s">
        <v>536</v>
      </c>
      <c r="B60" s="6">
        <v>2400</v>
      </c>
      <c r="C60" s="6">
        <v>18300</v>
      </c>
    </row>
    <row r="61" spans="1:3" x14ac:dyDescent="0.25">
      <c r="A61" s="2" t="s">
        <v>539</v>
      </c>
      <c r="B61" s="4" t="s">
        <v>5</v>
      </c>
      <c r="C61" s="4" t="s">
        <v>87</v>
      </c>
    </row>
    <row r="62" spans="1:3" x14ac:dyDescent="0.25">
      <c r="A62" s="2" t="s">
        <v>541</v>
      </c>
      <c r="B62" s="6">
        <v>2400</v>
      </c>
      <c r="C62" s="6">
        <v>18300</v>
      </c>
    </row>
    <row r="63" spans="1:3" x14ac:dyDescent="0.25">
      <c r="A63" s="3" t="s">
        <v>544</v>
      </c>
      <c r="B63" s="4" t="s">
        <v>5</v>
      </c>
      <c r="C63" s="4" t="s">
        <v>5</v>
      </c>
    </row>
    <row r="64" spans="1:3" x14ac:dyDescent="0.25">
      <c r="A64" s="2" t="s">
        <v>991</v>
      </c>
      <c r="B64" s="6">
        <v>202200000</v>
      </c>
      <c r="C64" s="6">
        <v>202300000</v>
      </c>
    </row>
    <row r="65" spans="1:3" ht="30" x14ac:dyDescent="0.25">
      <c r="A65" s="2" t="s">
        <v>100</v>
      </c>
      <c r="B65" s="6">
        <v>8300</v>
      </c>
      <c r="C65" s="6">
        <v>8300</v>
      </c>
    </row>
    <row r="66" spans="1:3" x14ac:dyDescent="0.25">
      <c r="A66" s="2" t="s">
        <v>546</v>
      </c>
      <c r="B66" s="6">
        <v>6200</v>
      </c>
      <c r="C66" s="6">
        <v>8600</v>
      </c>
    </row>
    <row r="67" spans="1:3" x14ac:dyDescent="0.25">
      <c r="A67" s="2" t="s">
        <v>995</v>
      </c>
      <c r="B67" s="4" t="s">
        <v>5</v>
      </c>
      <c r="C67" s="4" t="s">
        <v>5</v>
      </c>
    </row>
    <row r="68" spans="1:3" ht="30" x14ac:dyDescent="0.25">
      <c r="A68" s="3" t="s">
        <v>990</v>
      </c>
      <c r="B68" s="4" t="s">
        <v>5</v>
      </c>
      <c r="C68" s="4" t="s">
        <v>5</v>
      </c>
    </row>
    <row r="69" spans="1:3" x14ac:dyDescent="0.25">
      <c r="A69" s="2" t="s">
        <v>30</v>
      </c>
      <c r="B69" s="4" t="s">
        <v>87</v>
      </c>
      <c r="C69" s="4" t="s">
        <v>87</v>
      </c>
    </row>
    <row r="70" spans="1:3" x14ac:dyDescent="0.25">
      <c r="A70" s="2" t="s">
        <v>31</v>
      </c>
      <c r="B70" s="4" t="s">
        <v>87</v>
      </c>
      <c r="C70" s="4" t="s">
        <v>87</v>
      </c>
    </row>
    <row r="71" spans="1:3" x14ac:dyDescent="0.25">
      <c r="A71" s="2" t="s">
        <v>528</v>
      </c>
      <c r="B71" s="4" t="s">
        <v>87</v>
      </c>
      <c r="C71" s="4" t="s">
        <v>87</v>
      </c>
    </row>
    <row r="72" spans="1:3" x14ac:dyDescent="0.25">
      <c r="A72" s="2" t="s">
        <v>529</v>
      </c>
      <c r="B72" s="6">
        <v>1800</v>
      </c>
      <c r="C72" s="6">
        <v>3500</v>
      </c>
    </row>
    <row r="73" spans="1:3" x14ac:dyDescent="0.25">
      <c r="A73" s="2" t="s">
        <v>530</v>
      </c>
      <c r="B73" s="6">
        <v>-1800</v>
      </c>
      <c r="C73" s="6">
        <v>-3500</v>
      </c>
    </row>
    <row r="74" spans="1:3" x14ac:dyDescent="0.25">
      <c r="A74" s="2" t="s">
        <v>533</v>
      </c>
      <c r="B74" s="6">
        <v>4300</v>
      </c>
      <c r="C74" s="6">
        <v>7000</v>
      </c>
    </row>
    <row r="75" spans="1:3" ht="30" x14ac:dyDescent="0.25">
      <c r="A75" s="2" t="s">
        <v>36</v>
      </c>
      <c r="B75" s="4">
        <v>-800</v>
      </c>
      <c r="C75" s="4">
        <v>-100</v>
      </c>
    </row>
    <row r="76" spans="1:3" x14ac:dyDescent="0.25">
      <c r="A76" s="2" t="s">
        <v>536</v>
      </c>
      <c r="B76" s="6">
        <v>-5200</v>
      </c>
      <c r="C76" s="6">
        <v>-10500</v>
      </c>
    </row>
    <row r="77" spans="1:3" x14ac:dyDescent="0.25">
      <c r="A77" s="2" t="s">
        <v>539</v>
      </c>
      <c r="B77" s="6">
        <v>-4500</v>
      </c>
      <c r="C77" s="6">
        <v>-3500</v>
      </c>
    </row>
    <row r="78" spans="1:3" x14ac:dyDescent="0.25">
      <c r="A78" s="2" t="s">
        <v>541</v>
      </c>
      <c r="B78" s="6">
        <v>-9800</v>
      </c>
      <c r="C78" s="6">
        <v>-13900</v>
      </c>
    </row>
    <row r="79" spans="1:3" x14ac:dyDescent="0.25">
      <c r="A79" s="3" t="s">
        <v>544</v>
      </c>
      <c r="B79" s="4" t="s">
        <v>5</v>
      </c>
      <c r="C79" s="4" t="s">
        <v>5</v>
      </c>
    </row>
    <row r="80" spans="1:3" x14ac:dyDescent="0.25">
      <c r="A80" s="2" t="s">
        <v>991</v>
      </c>
      <c r="B80" s="4" t="s">
        <v>87</v>
      </c>
      <c r="C80" s="4" t="s">
        <v>87</v>
      </c>
    </row>
    <row r="81" spans="1:3" ht="30" x14ac:dyDescent="0.25">
      <c r="A81" s="2" t="s">
        <v>100</v>
      </c>
      <c r="B81" s="4">
        <v>500</v>
      </c>
      <c r="C81" s="4">
        <v>200</v>
      </c>
    </row>
    <row r="82" spans="1:3" x14ac:dyDescent="0.25">
      <c r="A82" s="2" t="s">
        <v>546</v>
      </c>
      <c r="B82" s="8">
        <v>800</v>
      </c>
      <c r="C82" s="8">
        <v>320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6</v>
      </c>
      <c r="B1" s="1" t="s">
        <v>740</v>
      </c>
    </row>
    <row r="2" spans="1:2" x14ac:dyDescent="0.25">
      <c r="A2" s="1" t="s">
        <v>791</v>
      </c>
      <c r="B2" s="1" t="s">
        <v>742</v>
      </c>
    </row>
    <row r="3" spans="1:2" ht="30" x14ac:dyDescent="0.25">
      <c r="A3" s="3" t="s">
        <v>990</v>
      </c>
      <c r="B3" s="4" t="s">
        <v>5</v>
      </c>
    </row>
    <row r="4" spans="1:2" ht="30" x14ac:dyDescent="0.25">
      <c r="A4" s="2" t="s">
        <v>749</v>
      </c>
      <c r="B4" s="8">
        <v>211</v>
      </c>
    </row>
    <row r="5" spans="1:2" x14ac:dyDescent="0.25">
      <c r="A5" s="2" t="s">
        <v>745</v>
      </c>
      <c r="B5" s="4" t="s">
        <v>5</v>
      </c>
    </row>
    <row r="6" spans="1:2" ht="30" x14ac:dyDescent="0.25">
      <c r="A6" s="3" t="s">
        <v>990</v>
      </c>
      <c r="B6" s="4" t="s">
        <v>5</v>
      </c>
    </row>
    <row r="7" spans="1:2" x14ac:dyDescent="0.25">
      <c r="A7" s="2" t="s">
        <v>753</v>
      </c>
      <c r="B7" s="5">
        <v>41394</v>
      </c>
    </row>
    <row r="8" spans="1:2" ht="30" x14ac:dyDescent="0.25">
      <c r="A8" s="2" t="s">
        <v>749</v>
      </c>
      <c r="B8" s="8">
        <v>21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97</v>
      </c>
      <c r="B1" s="1" t="s">
        <v>2</v>
      </c>
      <c r="C1" s="1" t="s">
        <v>862</v>
      </c>
    </row>
    <row r="2" spans="1:3" x14ac:dyDescent="0.25">
      <c r="A2" s="2" t="s">
        <v>998</v>
      </c>
      <c r="B2" s="4" t="s">
        <v>5</v>
      </c>
      <c r="C2" s="4" t="s">
        <v>5</v>
      </c>
    </row>
    <row r="3" spans="1:3" ht="30" x14ac:dyDescent="0.25">
      <c r="A3" s="3" t="s">
        <v>999</v>
      </c>
      <c r="B3" s="4" t="s">
        <v>5</v>
      </c>
      <c r="C3" s="4" t="s">
        <v>5</v>
      </c>
    </row>
    <row r="4" spans="1:3" ht="30" x14ac:dyDescent="0.25">
      <c r="A4" s="2" t="s">
        <v>1000</v>
      </c>
      <c r="B4" s="134">
        <v>1</v>
      </c>
      <c r="C4" s="4" t="s">
        <v>5</v>
      </c>
    </row>
    <row r="5" spans="1:3" x14ac:dyDescent="0.25">
      <c r="A5" s="2" t="s">
        <v>1001</v>
      </c>
      <c r="B5" s="4" t="s">
        <v>5</v>
      </c>
      <c r="C5" s="4" t="s">
        <v>5</v>
      </c>
    </row>
    <row r="6" spans="1:3" ht="30" x14ac:dyDescent="0.25">
      <c r="A6" s="3" t="s">
        <v>999</v>
      </c>
      <c r="B6" s="4" t="s">
        <v>5</v>
      </c>
      <c r="C6" s="4" t="s">
        <v>5</v>
      </c>
    </row>
    <row r="7" spans="1:3" ht="30" x14ac:dyDescent="0.25">
      <c r="A7" s="2" t="s">
        <v>1000</v>
      </c>
      <c r="B7" s="134">
        <v>1</v>
      </c>
      <c r="C7" s="4" t="s">
        <v>5</v>
      </c>
    </row>
    <row r="8" spans="1:3" x14ac:dyDescent="0.25">
      <c r="A8" s="2" t="s">
        <v>1002</v>
      </c>
      <c r="B8" s="4" t="s">
        <v>5</v>
      </c>
      <c r="C8" s="4" t="s">
        <v>5</v>
      </c>
    </row>
    <row r="9" spans="1:3" ht="30" x14ac:dyDescent="0.25">
      <c r="A9" s="3" t="s">
        <v>999</v>
      </c>
      <c r="B9" s="4" t="s">
        <v>5</v>
      </c>
      <c r="C9" s="4" t="s">
        <v>5</v>
      </c>
    </row>
    <row r="10" spans="1:3" ht="30" x14ac:dyDescent="0.25">
      <c r="A10" s="2" t="s">
        <v>1000</v>
      </c>
      <c r="B10" s="134">
        <v>1</v>
      </c>
      <c r="C10" s="4" t="s">
        <v>5</v>
      </c>
    </row>
    <row r="11" spans="1:3" x14ac:dyDescent="0.25">
      <c r="A11" s="2" t="s">
        <v>861</v>
      </c>
      <c r="B11" s="4" t="s">
        <v>5</v>
      </c>
      <c r="C11" s="4" t="s">
        <v>5</v>
      </c>
    </row>
    <row r="12" spans="1:3" ht="30" x14ac:dyDescent="0.25">
      <c r="A12" s="3" t="s">
        <v>999</v>
      </c>
      <c r="B12" s="4" t="s">
        <v>5</v>
      </c>
      <c r="C12" s="4" t="s">
        <v>5</v>
      </c>
    </row>
    <row r="13" spans="1:3" x14ac:dyDescent="0.25">
      <c r="A13" s="2" t="s">
        <v>1003</v>
      </c>
      <c r="B13" s="134">
        <v>5.3800000000000001E-2</v>
      </c>
      <c r="C13" s="134">
        <v>5.3800000000000001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4</v>
      </c>
      <c r="B1" s="7" t="s">
        <v>1</v>
      </c>
      <c r="C1" s="7"/>
    </row>
    <row r="2" spans="1:3" ht="30" x14ac:dyDescent="0.25">
      <c r="A2" s="1" t="s">
        <v>52</v>
      </c>
      <c r="B2" s="1" t="s">
        <v>2</v>
      </c>
      <c r="C2" s="1" t="s">
        <v>28</v>
      </c>
    </row>
    <row r="3" spans="1:3" ht="30" x14ac:dyDescent="0.25">
      <c r="A3" s="3" t="s">
        <v>1005</v>
      </c>
      <c r="B3" s="4" t="s">
        <v>5</v>
      </c>
      <c r="C3" s="4" t="s">
        <v>5</v>
      </c>
    </row>
    <row r="4" spans="1:3" x14ac:dyDescent="0.25">
      <c r="A4" s="2" t="s">
        <v>30</v>
      </c>
      <c r="B4" s="8">
        <v>455721</v>
      </c>
      <c r="C4" s="8">
        <v>405189</v>
      </c>
    </row>
    <row r="5" spans="1:3" x14ac:dyDescent="0.25">
      <c r="A5" s="2" t="s">
        <v>31</v>
      </c>
      <c r="B5" s="6">
        <v>5262</v>
      </c>
      <c r="C5" s="6">
        <v>1101</v>
      </c>
    </row>
    <row r="6" spans="1:3" x14ac:dyDescent="0.25">
      <c r="A6" s="2" t="s">
        <v>32</v>
      </c>
      <c r="B6" s="6">
        <v>460983</v>
      </c>
      <c r="C6" s="6">
        <v>406290</v>
      </c>
    </row>
    <row r="7" spans="1:3" x14ac:dyDescent="0.25">
      <c r="A7" s="2" t="s">
        <v>33</v>
      </c>
      <c r="B7" s="6">
        <v>405943</v>
      </c>
      <c r="C7" s="6">
        <v>348915</v>
      </c>
    </row>
    <row r="8" spans="1:3" x14ac:dyDescent="0.25">
      <c r="A8" s="2" t="s">
        <v>34</v>
      </c>
      <c r="B8" s="6">
        <v>55040</v>
      </c>
      <c r="C8" s="6">
        <v>57375</v>
      </c>
    </row>
    <row r="9" spans="1:3" ht="30" x14ac:dyDescent="0.25">
      <c r="A9" s="2" t="s">
        <v>35</v>
      </c>
      <c r="B9" s="6">
        <v>33551</v>
      </c>
      <c r="C9" s="6">
        <v>33487</v>
      </c>
    </row>
    <row r="10" spans="1:3" ht="30" x14ac:dyDescent="0.25">
      <c r="A10" s="2" t="s">
        <v>564</v>
      </c>
      <c r="B10" s="4">
        <v>-809</v>
      </c>
      <c r="C10" s="4">
        <v>-73</v>
      </c>
    </row>
    <row r="11" spans="1:3" x14ac:dyDescent="0.25">
      <c r="A11" s="2" t="s">
        <v>37</v>
      </c>
      <c r="B11" s="6">
        <v>22298</v>
      </c>
      <c r="C11" s="6">
        <v>23961</v>
      </c>
    </row>
    <row r="12" spans="1:3" x14ac:dyDescent="0.25">
      <c r="A12" s="3" t="s">
        <v>570</v>
      </c>
      <c r="B12" s="4" t="s">
        <v>5</v>
      </c>
      <c r="C12" s="4" t="s">
        <v>5</v>
      </c>
    </row>
    <row r="13" spans="1:3" x14ac:dyDescent="0.25">
      <c r="A13" s="2" t="s">
        <v>39</v>
      </c>
      <c r="B13" s="6">
        <v>-4812</v>
      </c>
      <c r="C13" s="6">
        <v>-3841</v>
      </c>
    </row>
    <row r="14" spans="1:3" x14ac:dyDescent="0.25">
      <c r="A14" s="2" t="s">
        <v>40</v>
      </c>
      <c r="B14" s="4">
        <v>61</v>
      </c>
      <c r="C14" s="4">
        <v>102</v>
      </c>
    </row>
    <row r="15" spans="1:3" x14ac:dyDescent="0.25">
      <c r="A15" s="2" t="s">
        <v>41</v>
      </c>
      <c r="B15" s="4">
        <v>211</v>
      </c>
      <c r="C15" s="4">
        <v>247</v>
      </c>
    </row>
    <row r="16" spans="1:3" x14ac:dyDescent="0.25">
      <c r="A16" s="2" t="s">
        <v>42</v>
      </c>
      <c r="B16" s="6">
        <v>-4540</v>
      </c>
      <c r="C16" s="6">
        <v>-3492</v>
      </c>
    </row>
    <row r="17" spans="1:3" x14ac:dyDescent="0.25">
      <c r="A17" s="2" t="s">
        <v>43</v>
      </c>
      <c r="B17" s="6">
        <v>17758</v>
      </c>
      <c r="C17" s="6">
        <v>20469</v>
      </c>
    </row>
    <row r="18" spans="1:3" x14ac:dyDescent="0.25">
      <c r="A18" s="2" t="s">
        <v>579</v>
      </c>
      <c r="B18" s="6">
        <v>3110</v>
      </c>
      <c r="C18" s="6">
        <v>4840</v>
      </c>
    </row>
    <row r="19" spans="1:3" x14ac:dyDescent="0.25">
      <c r="A19" s="2" t="s">
        <v>45</v>
      </c>
      <c r="B19" s="6">
        <v>14648</v>
      </c>
      <c r="C19" s="6">
        <v>15629</v>
      </c>
    </row>
    <row r="20" spans="1:3" x14ac:dyDescent="0.25">
      <c r="A20" s="2" t="s">
        <v>58</v>
      </c>
      <c r="B20" s="6">
        <v>2965</v>
      </c>
      <c r="C20" s="6">
        <v>-7689</v>
      </c>
    </row>
    <row r="21" spans="1:3" x14ac:dyDescent="0.25">
      <c r="A21" s="2" t="s">
        <v>583</v>
      </c>
      <c r="B21" s="6">
        <v>17613</v>
      </c>
      <c r="C21" s="6">
        <v>7940</v>
      </c>
    </row>
    <row r="22" spans="1:3" x14ac:dyDescent="0.25">
      <c r="A22" s="2" t="s">
        <v>1006</v>
      </c>
      <c r="B22" s="4" t="s">
        <v>5</v>
      </c>
      <c r="C22" s="4" t="s">
        <v>5</v>
      </c>
    </row>
    <row r="23" spans="1:3" ht="30" x14ac:dyDescent="0.25">
      <c r="A23" s="3" t="s">
        <v>1005</v>
      </c>
      <c r="B23" s="4" t="s">
        <v>5</v>
      </c>
      <c r="C23" s="4" t="s">
        <v>5</v>
      </c>
    </row>
    <row r="24" spans="1:3" x14ac:dyDescent="0.25">
      <c r="A24" s="2" t="s">
        <v>30</v>
      </c>
      <c r="B24" s="4">
        <v>-18</v>
      </c>
      <c r="C24" s="4">
        <v>-5</v>
      </c>
    </row>
    <row r="25" spans="1:3" x14ac:dyDescent="0.25">
      <c r="A25" s="2" t="s">
        <v>31</v>
      </c>
      <c r="B25" s="4" t="s">
        <v>87</v>
      </c>
      <c r="C25" s="4" t="s">
        <v>87</v>
      </c>
    </row>
    <row r="26" spans="1:3" x14ac:dyDescent="0.25">
      <c r="A26" s="2" t="s">
        <v>32</v>
      </c>
      <c r="B26" s="4">
        <v>-18</v>
      </c>
      <c r="C26" s="4">
        <v>-5</v>
      </c>
    </row>
    <row r="27" spans="1:3" x14ac:dyDescent="0.25">
      <c r="A27" s="2" t="s">
        <v>33</v>
      </c>
      <c r="B27" s="4">
        <v>-18</v>
      </c>
      <c r="C27" s="4">
        <v>-5</v>
      </c>
    </row>
    <row r="28" spans="1:3" x14ac:dyDescent="0.25">
      <c r="A28" s="2" t="s">
        <v>34</v>
      </c>
      <c r="B28" s="4" t="s">
        <v>87</v>
      </c>
      <c r="C28" s="4" t="s">
        <v>87</v>
      </c>
    </row>
    <row r="29" spans="1:3" ht="30" x14ac:dyDescent="0.25">
      <c r="A29" s="2" t="s">
        <v>35</v>
      </c>
      <c r="B29" s="4" t="s">
        <v>87</v>
      </c>
      <c r="C29" s="4" t="s">
        <v>87</v>
      </c>
    </row>
    <row r="30" spans="1:3" ht="30" x14ac:dyDescent="0.25">
      <c r="A30" s="2" t="s">
        <v>564</v>
      </c>
      <c r="B30" s="4" t="s">
        <v>87</v>
      </c>
      <c r="C30" s="4" t="s">
        <v>87</v>
      </c>
    </row>
    <row r="31" spans="1:3" x14ac:dyDescent="0.25">
      <c r="A31" s="2" t="s">
        <v>37</v>
      </c>
      <c r="B31" s="4" t="s">
        <v>87</v>
      </c>
      <c r="C31" s="4" t="s">
        <v>87</v>
      </c>
    </row>
    <row r="32" spans="1:3" x14ac:dyDescent="0.25">
      <c r="A32" s="3" t="s">
        <v>570</v>
      </c>
      <c r="B32" s="4" t="s">
        <v>5</v>
      </c>
      <c r="C32" s="4" t="s">
        <v>5</v>
      </c>
    </row>
    <row r="33" spans="1:3" x14ac:dyDescent="0.25">
      <c r="A33" s="2" t="s">
        <v>39</v>
      </c>
      <c r="B33" s="6">
        <v>2658</v>
      </c>
      <c r="C33" s="6">
        <v>1689</v>
      </c>
    </row>
    <row r="34" spans="1:3" x14ac:dyDescent="0.25">
      <c r="A34" s="2" t="s">
        <v>40</v>
      </c>
      <c r="B34" s="6">
        <v>-2658</v>
      </c>
      <c r="C34" s="6">
        <v>-1689</v>
      </c>
    </row>
    <row r="35" spans="1:3" x14ac:dyDescent="0.25">
      <c r="A35" s="2" t="s">
        <v>41</v>
      </c>
      <c r="B35" s="6">
        <v>-22499</v>
      </c>
      <c r="C35" s="6">
        <v>-12445</v>
      </c>
    </row>
    <row r="36" spans="1:3" x14ac:dyDescent="0.25">
      <c r="A36" s="2" t="s">
        <v>42</v>
      </c>
      <c r="B36" s="6">
        <v>-22499</v>
      </c>
      <c r="C36" s="6">
        <v>-12445</v>
      </c>
    </row>
    <row r="37" spans="1:3" x14ac:dyDescent="0.25">
      <c r="A37" s="2" t="s">
        <v>43</v>
      </c>
      <c r="B37" s="6">
        <v>-22499</v>
      </c>
      <c r="C37" s="6">
        <v>-12445</v>
      </c>
    </row>
    <row r="38" spans="1:3" x14ac:dyDescent="0.25">
      <c r="A38" s="2" t="s">
        <v>579</v>
      </c>
      <c r="B38" s="4" t="s">
        <v>87</v>
      </c>
      <c r="C38" s="4" t="s">
        <v>87</v>
      </c>
    </row>
    <row r="39" spans="1:3" x14ac:dyDescent="0.25">
      <c r="A39" s="2" t="s">
        <v>45</v>
      </c>
      <c r="B39" s="6">
        <v>-22499</v>
      </c>
      <c r="C39" s="6">
        <v>-12445</v>
      </c>
    </row>
    <row r="40" spans="1:3" x14ac:dyDescent="0.25">
      <c r="A40" s="2" t="s">
        <v>58</v>
      </c>
      <c r="B40" s="4">
        <v>-886</v>
      </c>
      <c r="C40" s="6">
        <v>12586</v>
      </c>
    </row>
    <row r="41" spans="1:3" x14ac:dyDescent="0.25">
      <c r="A41" s="2" t="s">
        <v>583</v>
      </c>
      <c r="B41" s="6">
        <v>-23385</v>
      </c>
      <c r="C41" s="4">
        <v>141</v>
      </c>
    </row>
    <row r="42" spans="1:3" x14ac:dyDescent="0.25">
      <c r="A42" s="2" t="s">
        <v>1007</v>
      </c>
      <c r="B42" s="4" t="s">
        <v>5</v>
      </c>
      <c r="C42" s="4" t="s">
        <v>5</v>
      </c>
    </row>
    <row r="43" spans="1:3" ht="30" x14ac:dyDescent="0.25">
      <c r="A43" s="3" t="s">
        <v>1005</v>
      </c>
      <c r="B43" s="4" t="s">
        <v>5</v>
      </c>
      <c r="C43" s="4" t="s">
        <v>5</v>
      </c>
    </row>
    <row r="44" spans="1:3" x14ac:dyDescent="0.25">
      <c r="A44" s="2" t="s">
        <v>30</v>
      </c>
      <c r="B44" s="6">
        <v>225831</v>
      </c>
      <c r="C44" s="6">
        <v>227116</v>
      </c>
    </row>
    <row r="45" spans="1:3" x14ac:dyDescent="0.25">
      <c r="A45" s="2" t="s">
        <v>31</v>
      </c>
      <c r="B45" s="6">
        <v>5262</v>
      </c>
      <c r="C45" s="6">
        <v>1101</v>
      </c>
    </row>
    <row r="46" spans="1:3" x14ac:dyDescent="0.25">
      <c r="A46" s="2" t="s">
        <v>32</v>
      </c>
      <c r="B46" s="6">
        <v>231093</v>
      </c>
      <c r="C46" s="6">
        <v>228217</v>
      </c>
    </row>
    <row r="47" spans="1:3" x14ac:dyDescent="0.25">
      <c r="A47" s="2" t="s">
        <v>33</v>
      </c>
      <c r="B47" s="6">
        <v>216716</v>
      </c>
      <c r="C47" s="6">
        <v>198947</v>
      </c>
    </row>
    <row r="48" spans="1:3" x14ac:dyDescent="0.25">
      <c r="A48" s="2" t="s">
        <v>34</v>
      </c>
      <c r="B48" s="6">
        <v>14377</v>
      </c>
      <c r="C48" s="6">
        <v>29270</v>
      </c>
    </row>
    <row r="49" spans="1:3" ht="30" x14ac:dyDescent="0.25">
      <c r="A49" s="2" t="s">
        <v>35</v>
      </c>
      <c r="B49" s="6">
        <v>17793</v>
      </c>
      <c r="C49" s="6">
        <v>21128</v>
      </c>
    </row>
    <row r="50" spans="1:3" ht="30" x14ac:dyDescent="0.25">
      <c r="A50" s="2" t="s">
        <v>564</v>
      </c>
      <c r="B50" s="4">
        <v>-812</v>
      </c>
      <c r="C50" s="4">
        <v>-73</v>
      </c>
    </row>
    <row r="51" spans="1:3" x14ac:dyDescent="0.25">
      <c r="A51" s="2" t="s">
        <v>37</v>
      </c>
      <c r="B51" s="6">
        <v>-2604</v>
      </c>
      <c r="C51" s="6">
        <v>8215</v>
      </c>
    </row>
    <row r="52" spans="1:3" x14ac:dyDescent="0.25">
      <c r="A52" s="3" t="s">
        <v>570</v>
      </c>
      <c r="B52" s="4" t="s">
        <v>5</v>
      </c>
      <c r="C52" s="4" t="s">
        <v>5</v>
      </c>
    </row>
    <row r="53" spans="1:3" x14ac:dyDescent="0.25">
      <c r="A53" s="2" t="s">
        <v>39</v>
      </c>
      <c r="B53" s="6">
        <v>-4739</v>
      </c>
      <c r="C53" s="6">
        <v>-4716</v>
      </c>
    </row>
    <row r="54" spans="1:3" x14ac:dyDescent="0.25">
      <c r="A54" s="2" t="s">
        <v>40</v>
      </c>
      <c r="B54" s="4">
        <v>153</v>
      </c>
      <c r="C54" s="4">
        <v>84</v>
      </c>
    </row>
    <row r="55" spans="1:3" x14ac:dyDescent="0.25">
      <c r="A55" s="2" t="s">
        <v>41</v>
      </c>
      <c r="B55" s="6">
        <v>21618</v>
      </c>
      <c r="C55" s="6">
        <v>11956</v>
      </c>
    </row>
    <row r="56" spans="1:3" x14ac:dyDescent="0.25">
      <c r="A56" s="2" t="s">
        <v>42</v>
      </c>
      <c r="B56" s="6">
        <v>17032</v>
      </c>
      <c r="C56" s="6">
        <v>7324</v>
      </c>
    </row>
    <row r="57" spans="1:3" x14ac:dyDescent="0.25">
      <c r="A57" s="2" t="s">
        <v>43</v>
      </c>
      <c r="B57" s="6">
        <v>14428</v>
      </c>
      <c r="C57" s="6">
        <v>15539</v>
      </c>
    </row>
    <row r="58" spans="1:3" x14ac:dyDescent="0.25">
      <c r="A58" s="2" t="s">
        <v>579</v>
      </c>
      <c r="B58" s="4">
        <v>-220</v>
      </c>
      <c r="C58" s="4">
        <v>-90</v>
      </c>
    </row>
    <row r="59" spans="1:3" x14ac:dyDescent="0.25">
      <c r="A59" s="2" t="s">
        <v>45</v>
      </c>
      <c r="B59" s="6">
        <v>14648</v>
      </c>
      <c r="C59" s="6">
        <v>15629</v>
      </c>
    </row>
    <row r="60" spans="1:3" x14ac:dyDescent="0.25">
      <c r="A60" s="2" t="s">
        <v>58</v>
      </c>
      <c r="B60" s="6">
        <v>2965</v>
      </c>
      <c r="C60" s="6">
        <v>-7689</v>
      </c>
    </row>
    <row r="61" spans="1:3" x14ac:dyDescent="0.25">
      <c r="A61" s="2" t="s">
        <v>583</v>
      </c>
      <c r="B61" s="6">
        <v>17613</v>
      </c>
      <c r="C61" s="6">
        <v>7940</v>
      </c>
    </row>
    <row r="62" spans="1:3" x14ac:dyDescent="0.25">
      <c r="A62" s="2" t="s">
        <v>1008</v>
      </c>
      <c r="B62" s="4" t="s">
        <v>5</v>
      </c>
      <c r="C62" s="4" t="s">
        <v>5</v>
      </c>
    </row>
    <row r="63" spans="1:3" ht="30" x14ac:dyDescent="0.25">
      <c r="A63" s="3" t="s">
        <v>1005</v>
      </c>
      <c r="B63" s="4" t="s">
        <v>5</v>
      </c>
      <c r="C63" s="4" t="s">
        <v>5</v>
      </c>
    </row>
    <row r="64" spans="1:3" x14ac:dyDescent="0.25">
      <c r="A64" s="2" t="s">
        <v>30</v>
      </c>
      <c r="B64" s="4">
        <v>18</v>
      </c>
      <c r="C64" s="4">
        <v>6</v>
      </c>
    </row>
    <row r="65" spans="1:3" x14ac:dyDescent="0.25">
      <c r="A65" s="2" t="s">
        <v>31</v>
      </c>
      <c r="B65" s="4" t="s">
        <v>87</v>
      </c>
      <c r="C65" s="4" t="s">
        <v>87</v>
      </c>
    </row>
    <row r="66" spans="1:3" x14ac:dyDescent="0.25">
      <c r="A66" s="2" t="s">
        <v>32</v>
      </c>
      <c r="B66" s="4">
        <v>18</v>
      </c>
      <c r="C66" s="4">
        <v>6</v>
      </c>
    </row>
    <row r="67" spans="1:3" x14ac:dyDescent="0.25">
      <c r="A67" s="2" t="s">
        <v>33</v>
      </c>
      <c r="B67" s="4">
        <v>17</v>
      </c>
      <c r="C67" s="4">
        <v>5</v>
      </c>
    </row>
    <row r="68" spans="1:3" x14ac:dyDescent="0.25">
      <c r="A68" s="2" t="s">
        <v>34</v>
      </c>
      <c r="B68" s="4">
        <v>1</v>
      </c>
      <c r="C68" s="4">
        <v>1</v>
      </c>
    </row>
    <row r="69" spans="1:3" ht="30" x14ac:dyDescent="0.25">
      <c r="A69" s="2" t="s">
        <v>35</v>
      </c>
      <c r="B69" s="4">
        <v>13</v>
      </c>
      <c r="C69" s="4">
        <v>14</v>
      </c>
    </row>
    <row r="70" spans="1:3" ht="30" x14ac:dyDescent="0.25">
      <c r="A70" s="2" t="s">
        <v>564</v>
      </c>
      <c r="B70" s="4" t="s">
        <v>87</v>
      </c>
      <c r="C70" s="4" t="s">
        <v>87</v>
      </c>
    </row>
    <row r="71" spans="1:3" x14ac:dyDescent="0.25">
      <c r="A71" s="2" t="s">
        <v>37</v>
      </c>
      <c r="B71" s="4">
        <v>-12</v>
      </c>
      <c r="C71" s="4">
        <v>-13</v>
      </c>
    </row>
    <row r="72" spans="1:3" x14ac:dyDescent="0.25">
      <c r="A72" s="3" t="s">
        <v>570</v>
      </c>
      <c r="B72" s="4" t="s">
        <v>5</v>
      </c>
      <c r="C72" s="4" t="s">
        <v>5</v>
      </c>
    </row>
    <row r="73" spans="1:3" x14ac:dyDescent="0.25">
      <c r="A73" s="2" t="s">
        <v>39</v>
      </c>
      <c r="B73" s="4" t="s">
        <v>87</v>
      </c>
      <c r="C73" s="4" t="s">
        <v>87</v>
      </c>
    </row>
    <row r="74" spans="1:3" x14ac:dyDescent="0.25">
      <c r="A74" s="2" t="s">
        <v>40</v>
      </c>
      <c r="B74" s="6">
        <v>2559</v>
      </c>
      <c r="C74" s="6">
        <v>1689</v>
      </c>
    </row>
    <row r="75" spans="1:3" x14ac:dyDescent="0.25">
      <c r="A75" s="2" t="s">
        <v>41</v>
      </c>
      <c r="B75" s="4">
        <v>10</v>
      </c>
      <c r="C75" s="4">
        <v>-4</v>
      </c>
    </row>
    <row r="76" spans="1:3" x14ac:dyDescent="0.25">
      <c r="A76" s="2" t="s">
        <v>42</v>
      </c>
      <c r="B76" s="6">
        <v>2569</v>
      </c>
      <c r="C76" s="6">
        <v>1685</v>
      </c>
    </row>
    <row r="77" spans="1:3" x14ac:dyDescent="0.25">
      <c r="A77" s="2" t="s">
        <v>43</v>
      </c>
      <c r="B77" s="6">
        <v>2557</v>
      </c>
      <c r="C77" s="6">
        <v>1672</v>
      </c>
    </row>
    <row r="78" spans="1:3" x14ac:dyDescent="0.25">
      <c r="A78" s="2" t="s">
        <v>579</v>
      </c>
      <c r="B78" s="4">
        <v>913</v>
      </c>
      <c r="C78" s="4">
        <v>675</v>
      </c>
    </row>
    <row r="79" spans="1:3" x14ac:dyDescent="0.25">
      <c r="A79" s="2" t="s">
        <v>45</v>
      </c>
      <c r="B79" s="6">
        <v>1644</v>
      </c>
      <c r="C79" s="4">
        <v>997</v>
      </c>
    </row>
    <row r="80" spans="1:3" x14ac:dyDescent="0.25">
      <c r="A80" s="2" t="s">
        <v>58</v>
      </c>
      <c r="B80" s="4">
        <v>1</v>
      </c>
      <c r="C80" s="6">
        <v>-4608</v>
      </c>
    </row>
    <row r="81" spans="1:3" x14ac:dyDescent="0.25">
      <c r="A81" s="2" t="s">
        <v>583</v>
      </c>
      <c r="B81" s="6">
        <v>1645</v>
      </c>
      <c r="C81" s="6">
        <v>-3611</v>
      </c>
    </row>
    <row r="82" spans="1:3" x14ac:dyDescent="0.25">
      <c r="A82" s="2" t="s">
        <v>1009</v>
      </c>
      <c r="B82" s="4" t="s">
        <v>5</v>
      </c>
      <c r="C82" s="4" t="s">
        <v>5</v>
      </c>
    </row>
    <row r="83" spans="1:3" ht="30" x14ac:dyDescent="0.25">
      <c r="A83" s="3" t="s">
        <v>1005</v>
      </c>
      <c r="B83" s="4" t="s">
        <v>5</v>
      </c>
      <c r="C83" s="4" t="s">
        <v>5</v>
      </c>
    </row>
    <row r="84" spans="1:3" x14ac:dyDescent="0.25">
      <c r="A84" s="2" t="s">
        <v>30</v>
      </c>
      <c r="B84" s="6">
        <v>229890</v>
      </c>
      <c r="C84" s="6">
        <v>178072</v>
      </c>
    </row>
    <row r="85" spans="1:3" x14ac:dyDescent="0.25">
      <c r="A85" s="2" t="s">
        <v>31</v>
      </c>
      <c r="B85" s="4" t="s">
        <v>87</v>
      </c>
      <c r="C85" s="4" t="s">
        <v>87</v>
      </c>
    </row>
    <row r="86" spans="1:3" x14ac:dyDescent="0.25">
      <c r="A86" s="2" t="s">
        <v>32</v>
      </c>
      <c r="B86" s="6">
        <v>229890</v>
      </c>
      <c r="C86" s="6">
        <v>178072</v>
      </c>
    </row>
    <row r="87" spans="1:3" x14ac:dyDescent="0.25">
      <c r="A87" s="2" t="s">
        <v>33</v>
      </c>
      <c r="B87" s="6">
        <v>189228</v>
      </c>
      <c r="C87" s="6">
        <v>149968</v>
      </c>
    </row>
    <row r="88" spans="1:3" x14ac:dyDescent="0.25">
      <c r="A88" s="2" t="s">
        <v>34</v>
      </c>
      <c r="B88" s="6">
        <v>40662</v>
      </c>
      <c r="C88" s="6">
        <v>28104</v>
      </c>
    </row>
    <row r="89" spans="1:3" ht="30" x14ac:dyDescent="0.25">
      <c r="A89" s="2" t="s">
        <v>35</v>
      </c>
      <c r="B89" s="6">
        <v>15745</v>
      </c>
      <c r="C89" s="6">
        <v>12345</v>
      </c>
    </row>
    <row r="90" spans="1:3" ht="30" x14ac:dyDescent="0.25">
      <c r="A90" s="2" t="s">
        <v>564</v>
      </c>
      <c r="B90" s="4">
        <v>3</v>
      </c>
      <c r="C90" s="4" t="s">
        <v>87</v>
      </c>
    </row>
    <row r="91" spans="1:3" x14ac:dyDescent="0.25">
      <c r="A91" s="2" t="s">
        <v>37</v>
      </c>
      <c r="B91" s="6">
        <v>24914</v>
      </c>
      <c r="C91" s="6">
        <v>15759</v>
      </c>
    </row>
    <row r="92" spans="1:3" x14ac:dyDescent="0.25">
      <c r="A92" s="3" t="s">
        <v>570</v>
      </c>
      <c r="B92" s="4" t="s">
        <v>5</v>
      </c>
      <c r="C92" s="4" t="s">
        <v>5</v>
      </c>
    </row>
    <row r="93" spans="1:3" x14ac:dyDescent="0.25">
      <c r="A93" s="2" t="s">
        <v>39</v>
      </c>
      <c r="B93" s="6">
        <v>-2731</v>
      </c>
      <c r="C93" s="4">
        <v>-814</v>
      </c>
    </row>
    <row r="94" spans="1:3" x14ac:dyDescent="0.25">
      <c r="A94" s="2" t="s">
        <v>40</v>
      </c>
      <c r="B94" s="4">
        <v>7</v>
      </c>
      <c r="C94" s="4">
        <v>18</v>
      </c>
    </row>
    <row r="95" spans="1:3" x14ac:dyDescent="0.25">
      <c r="A95" s="2" t="s">
        <v>41</v>
      </c>
      <c r="B95" s="6">
        <v>1082</v>
      </c>
      <c r="C95" s="4">
        <v>740</v>
      </c>
    </row>
    <row r="96" spans="1:3" x14ac:dyDescent="0.25">
      <c r="A96" s="2" t="s">
        <v>42</v>
      </c>
      <c r="B96" s="6">
        <v>-1642</v>
      </c>
      <c r="C96" s="4">
        <v>-56</v>
      </c>
    </row>
    <row r="97" spans="1:3" x14ac:dyDescent="0.25">
      <c r="A97" s="2" t="s">
        <v>43</v>
      </c>
      <c r="B97" s="6">
        <v>23272</v>
      </c>
      <c r="C97" s="6">
        <v>15703</v>
      </c>
    </row>
    <row r="98" spans="1:3" x14ac:dyDescent="0.25">
      <c r="A98" s="2" t="s">
        <v>579</v>
      </c>
      <c r="B98" s="6">
        <v>2417</v>
      </c>
      <c r="C98" s="6">
        <v>4255</v>
      </c>
    </row>
    <row r="99" spans="1:3" x14ac:dyDescent="0.25">
      <c r="A99" s="2" t="s">
        <v>45</v>
      </c>
      <c r="B99" s="6">
        <v>20855</v>
      </c>
      <c r="C99" s="6">
        <v>11448</v>
      </c>
    </row>
    <row r="100" spans="1:3" x14ac:dyDescent="0.25">
      <c r="A100" s="2" t="s">
        <v>58</v>
      </c>
      <c r="B100" s="4">
        <v>885</v>
      </c>
      <c r="C100" s="6">
        <v>-7978</v>
      </c>
    </row>
    <row r="101" spans="1:3" x14ac:dyDescent="0.25">
      <c r="A101" s="2" t="s">
        <v>583</v>
      </c>
      <c r="B101" s="8">
        <v>21740</v>
      </c>
      <c r="C101" s="8">
        <v>347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10</v>
      </c>
      <c r="B1" s="7" t="s">
        <v>2</v>
      </c>
      <c r="C1" s="7" t="s">
        <v>64</v>
      </c>
      <c r="D1" s="7" t="s">
        <v>28</v>
      </c>
      <c r="E1" s="7" t="s">
        <v>886</v>
      </c>
    </row>
    <row r="2" spans="1:5" ht="30" x14ac:dyDescent="0.25">
      <c r="A2" s="1" t="s">
        <v>52</v>
      </c>
      <c r="B2" s="7"/>
      <c r="C2" s="7"/>
      <c r="D2" s="7"/>
      <c r="E2" s="7"/>
    </row>
    <row r="3" spans="1:5" x14ac:dyDescent="0.25">
      <c r="A3" s="3" t="s">
        <v>65</v>
      </c>
      <c r="B3" s="4" t="s">
        <v>5</v>
      </c>
      <c r="C3" s="4" t="s">
        <v>5</v>
      </c>
      <c r="D3" s="4" t="s">
        <v>5</v>
      </c>
      <c r="E3" s="4" t="s">
        <v>5</v>
      </c>
    </row>
    <row r="4" spans="1:5" x14ac:dyDescent="0.25">
      <c r="A4" s="2" t="s">
        <v>66</v>
      </c>
      <c r="B4" s="8">
        <v>74785</v>
      </c>
      <c r="C4" s="8">
        <v>122882</v>
      </c>
      <c r="D4" s="8">
        <v>76440</v>
      </c>
      <c r="E4" s="8">
        <v>97679</v>
      </c>
    </row>
    <row r="5" spans="1:5" x14ac:dyDescent="0.25">
      <c r="A5" s="2" t="s">
        <v>601</v>
      </c>
      <c r="B5" s="6">
        <v>487775</v>
      </c>
      <c r="C5" s="6">
        <v>463700</v>
      </c>
      <c r="D5" s="4" t="s">
        <v>5</v>
      </c>
      <c r="E5" s="4" t="s">
        <v>5</v>
      </c>
    </row>
    <row r="6" spans="1:5" x14ac:dyDescent="0.25">
      <c r="A6" s="2" t="s">
        <v>71</v>
      </c>
      <c r="B6" s="6">
        <v>717731</v>
      </c>
      <c r="C6" s="6">
        <v>723340</v>
      </c>
      <c r="D6" s="4" t="s">
        <v>5</v>
      </c>
      <c r="E6" s="4" t="s">
        <v>5</v>
      </c>
    </row>
    <row r="7" spans="1:5" x14ac:dyDescent="0.25">
      <c r="A7" s="2" t="s">
        <v>74</v>
      </c>
      <c r="B7" s="6">
        <v>368705</v>
      </c>
      <c r="C7" s="6">
        <v>368488</v>
      </c>
      <c r="D7" s="4" t="s">
        <v>5</v>
      </c>
      <c r="E7" s="4" t="s">
        <v>5</v>
      </c>
    </row>
    <row r="8" spans="1:5" x14ac:dyDescent="0.25">
      <c r="A8" s="2" t="s">
        <v>75</v>
      </c>
      <c r="B8" s="6">
        <v>1648996</v>
      </c>
      <c r="C8" s="6">
        <v>1678410</v>
      </c>
      <c r="D8" s="4" t="s">
        <v>5</v>
      </c>
      <c r="E8" s="4" t="s">
        <v>5</v>
      </c>
    </row>
    <row r="9" spans="1:5" x14ac:dyDescent="0.25">
      <c r="A9" s="3" t="s">
        <v>76</v>
      </c>
      <c r="B9" s="4" t="s">
        <v>5</v>
      </c>
      <c r="C9" s="4" t="s">
        <v>5</v>
      </c>
      <c r="D9" s="4" t="s">
        <v>5</v>
      </c>
      <c r="E9" s="4" t="s">
        <v>5</v>
      </c>
    </row>
    <row r="10" spans="1:5" x14ac:dyDescent="0.25">
      <c r="A10" s="2" t="s">
        <v>606</v>
      </c>
      <c r="B10" s="6">
        <v>267212</v>
      </c>
      <c r="C10" s="6">
        <v>288367</v>
      </c>
      <c r="D10" s="4" t="s">
        <v>5</v>
      </c>
      <c r="E10" s="4" t="s">
        <v>5</v>
      </c>
    </row>
    <row r="11" spans="1:5" x14ac:dyDescent="0.25">
      <c r="A11" s="2" t="s">
        <v>82</v>
      </c>
      <c r="B11" s="6">
        <v>424826</v>
      </c>
      <c r="C11" s="6">
        <v>442325</v>
      </c>
      <c r="D11" s="4" t="s">
        <v>5</v>
      </c>
      <c r="E11" s="4" t="s">
        <v>5</v>
      </c>
    </row>
    <row r="12" spans="1:5" x14ac:dyDescent="0.25">
      <c r="A12" s="2" t="s">
        <v>83</v>
      </c>
      <c r="B12" s="6">
        <v>138502</v>
      </c>
      <c r="C12" s="6">
        <v>141020</v>
      </c>
      <c r="D12" s="4" t="s">
        <v>5</v>
      </c>
      <c r="E12" s="4" t="s">
        <v>5</v>
      </c>
    </row>
    <row r="13" spans="1:5" x14ac:dyDescent="0.25">
      <c r="A13" s="2" t="s">
        <v>84</v>
      </c>
      <c r="B13" s="6">
        <v>121606</v>
      </c>
      <c r="C13" s="6">
        <v>122222</v>
      </c>
      <c r="D13" s="4" t="s">
        <v>5</v>
      </c>
      <c r="E13" s="4" t="s">
        <v>5</v>
      </c>
    </row>
    <row r="14" spans="1:5" x14ac:dyDescent="0.25">
      <c r="A14" s="2" t="s">
        <v>85</v>
      </c>
      <c r="B14" s="6">
        <v>952146</v>
      </c>
      <c r="C14" s="6">
        <v>993934</v>
      </c>
      <c r="D14" s="4" t="s">
        <v>5</v>
      </c>
      <c r="E14" s="4" t="s">
        <v>5</v>
      </c>
    </row>
    <row r="15" spans="1:5" x14ac:dyDescent="0.25">
      <c r="A15" s="2" t="s">
        <v>88</v>
      </c>
      <c r="B15" s="6">
        <v>696850</v>
      </c>
      <c r="C15" s="6">
        <v>684476</v>
      </c>
      <c r="D15" s="4" t="s">
        <v>5</v>
      </c>
      <c r="E15" s="4" t="s">
        <v>5</v>
      </c>
    </row>
    <row r="16" spans="1:5" ht="30" x14ac:dyDescent="0.25">
      <c r="A16" s="2" t="s">
        <v>96</v>
      </c>
      <c r="B16" s="6">
        <v>1648996</v>
      </c>
      <c r="C16" s="6">
        <v>1678410</v>
      </c>
      <c r="D16" s="4" t="s">
        <v>5</v>
      </c>
      <c r="E16" s="4" t="s">
        <v>5</v>
      </c>
    </row>
    <row r="17" spans="1:5" x14ac:dyDescent="0.25">
      <c r="A17" s="2" t="s">
        <v>1006</v>
      </c>
      <c r="B17" s="4" t="s">
        <v>5</v>
      </c>
      <c r="C17" s="4" t="s">
        <v>5</v>
      </c>
      <c r="D17" s="4" t="s">
        <v>5</v>
      </c>
      <c r="E17" s="4" t="s">
        <v>5</v>
      </c>
    </row>
    <row r="18" spans="1:5" x14ac:dyDescent="0.25">
      <c r="A18" s="3" t="s">
        <v>65</v>
      </c>
      <c r="B18" s="4" t="s">
        <v>5</v>
      </c>
      <c r="C18" s="4" t="s">
        <v>5</v>
      </c>
      <c r="D18" s="4" t="s">
        <v>5</v>
      </c>
      <c r="E18" s="4" t="s">
        <v>5</v>
      </c>
    </row>
    <row r="19" spans="1:5" x14ac:dyDescent="0.25">
      <c r="A19" s="2" t="s">
        <v>66</v>
      </c>
      <c r="B19" s="4" t="s">
        <v>87</v>
      </c>
      <c r="C19" s="4" t="s">
        <v>87</v>
      </c>
      <c r="D19" s="4" t="s">
        <v>87</v>
      </c>
      <c r="E19" s="4" t="s">
        <v>87</v>
      </c>
    </row>
    <row r="20" spans="1:5" x14ac:dyDescent="0.25">
      <c r="A20" s="2" t="s">
        <v>601</v>
      </c>
      <c r="B20" s="6">
        <v>-344582</v>
      </c>
      <c r="C20" s="6">
        <v>-326045</v>
      </c>
      <c r="D20" s="4" t="s">
        <v>5</v>
      </c>
      <c r="E20" s="4" t="s">
        <v>5</v>
      </c>
    </row>
    <row r="21" spans="1:5" x14ac:dyDescent="0.25">
      <c r="A21" s="2" t="s">
        <v>71</v>
      </c>
      <c r="B21" s="4" t="s">
        <v>87</v>
      </c>
      <c r="C21" s="4" t="s">
        <v>87</v>
      </c>
      <c r="D21" s="4" t="s">
        <v>5</v>
      </c>
      <c r="E21" s="4" t="s">
        <v>5</v>
      </c>
    </row>
    <row r="22" spans="1:5" x14ac:dyDescent="0.25">
      <c r="A22" s="2" t="s">
        <v>74</v>
      </c>
      <c r="B22" s="6">
        <v>-1080328</v>
      </c>
      <c r="C22" s="6">
        <v>-1055972</v>
      </c>
      <c r="D22" s="4" t="s">
        <v>5</v>
      </c>
      <c r="E22" s="4" t="s">
        <v>5</v>
      </c>
    </row>
    <row r="23" spans="1:5" x14ac:dyDescent="0.25">
      <c r="A23" s="2" t="s">
        <v>75</v>
      </c>
      <c r="B23" s="6">
        <v>-1424910</v>
      </c>
      <c r="C23" s="6">
        <v>-1382017</v>
      </c>
      <c r="D23" s="4" t="s">
        <v>5</v>
      </c>
      <c r="E23" s="4" t="s">
        <v>5</v>
      </c>
    </row>
    <row r="24" spans="1:5" x14ac:dyDescent="0.25">
      <c r="A24" s="3" t="s">
        <v>76</v>
      </c>
      <c r="B24" s="4" t="s">
        <v>5</v>
      </c>
      <c r="C24" s="4" t="s">
        <v>5</v>
      </c>
      <c r="D24" s="4" t="s">
        <v>5</v>
      </c>
      <c r="E24" s="4" t="s">
        <v>5</v>
      </c>
    </row>
    <row r="25" spans="1:5" x14ac:dyDescent="0.25">
      <c r="A25" s="2" t="s">
        <v>606</v>
      </c>
      <c r="B25" s="6">
        <v>-350746</v>
      </c>
      <c r="C25" s="6">
        <v>-337878</v>
      </c>
      <c r="D25" s="4" t="s">
        <v>5</v>
      </c>
      <c r="E25" s="4" t="s">
        <v>5</v>
      </c>
    </row>
    <row r="26" spans="1:5" x14ac:dyDescent="0.25">
      <c r="A26" s="2" t="s">
        <v>82</v>
      </c>
      <c r="B26" s="6">
        <v>-321526</v>
      </c>
      <c r="C26" s="6">
        <v>-320795</v>
      </c>
      <c r="D26" s="4" t="s">
        <v>5</v>
      </c>
      <c r="E26" s="4" t="s">
        <v>5</v>
      </c>
    </row>
    <row r="27" spans="1:5" x14ac:dyDescent="0.25">
      <c r="A27" s="2" t="s">
        <v>83</v>
      </c>
      <c r="B27" s="6">
        <v>-12281</v>
      </c>
      <c r="C27" s="6">
        <v>-8319</v>
      </c>
      <c r="D27" s="4" t="s">
        <v>5</v>
      </c>
      <c r="E27" s="4" t="s">
        <v>5</v>
      </c>
    </row>
    <row r="28" spans="1:5" x14ac:dyDescent="0.25">
      <c r="A28" s="2" t="s">
        <v>84</v>
      </c>
      <c r="B28" s="6">
        <v>2710</v>
      </c>
      <c r="C28" s="6">
        <v>3409</v>
      </c>
      <c r="D28" s="4" t="s">
        <v>5</v>
      </c>
      <c r="E28" s="4" t="s">
        <v>5</v>
      </c>
    </row>
    <row r="29" spans="1:5" x14ac:dyDescent="0.25">
      <c r="A29" s="2" t="s">
        <v>85</v>
      </c>
      <c r="B29" s="6">
        <v>-681843</v>
      </c>
      <c r="C29" s="6">
        <v>-663583</v>
      </c>
      <c r="D29" s="4" t="s">
        <v>5</v>
      </c>
      <c r="E29" s="4" t="s">
        <v>5</v>
      </c>
    </row>
    <row r="30" spans="1:5" x14ac:dyDescent="0.25">
      <c r="A30" s="2" t="s">
        <v>88</v>
      </c>
      <c r="B30" s="6">
        <v>-743067</v>
      </c>
      <c r="C30" s="6">
        <v>-718434</v>
      </c>
      <c r="D30" s="4" t="s">
        <v>5</v>
      </c>
      <c r="E30" s="4" t="s">
        <v>5</v>
      </c>
    </row>
    <row r="31" spans="1:5" ht="30" x14ac:dyDescent="0.25">
      <c r="A31" s="2" t="s">
        <v>96</v>
      </c>
      <c r="B31" s="6">
        <v>-1424910</v>
      </c>
      <c r="C31" s="6">
        <v>-1382017</v>
      </c>
      <c r="D31" s="4" t="s">
        <v>5</v>
      </c>
      <c r="E31" s="4" t="s">
        <v>5</v>
      </c>
    </row>
    <row r="32" spans="1:5" x14ac:dyDescent="0.25">
      <c r="A32" s="2" t="s">
        <v>1007</v>
      </c>
      <c r="B32" s="4" t="s">
        <v>5</v>
      </c>
      <c r="C32" s="4" t="s">
        <v>5</v>
      </c>
      <c r="D32" s="4" t="s">
        <v>5</v>
      </c>
      <c r="E32" s="4" t="s">
        <v>5</v>
      </c>
    </row>
    <row r="33" spans="1:5" x14ac:dyDescent="0.25">
      <c r="A33" s="3" t="s">
        <v>65</v>
      </c>
      <c r="B33" s="4" t="s">
        <v>5</v>
      </c>
      <c r="C33" s="4" t="s">
        <v>5</v>
      </c>
      <c r="D33" s="4" t="s">
        <v>5</v>
      </c>
      <c r="E33" s="4" t="s">
        <v>5</v>
      </c>
    </row>
    <row r="34" spans="1:5" x14ac:dyDescent="0.25">
      <c r="A34" s="2" t="s">
        <v>66</v>
      </c>
      <c r="B34" s="6">
        <v>41133</v>
      </c>
      <c r="C34" s="6">
        <v>56216</v>
      </c>
      <c r="D34" s="6">
        <v>40177</v>
      </c>
      <c r="E34" s="6">
        <v>43781</v>
      </c>
    </row>
    <row r="35" spans="1:5" x14ac:dyDescent="0.25">
      <c r="A35" s="2" t="s">
        <v>601</v>
      </c>
      <c r="B35" s="6">
        <v>212640</v>
      </c>
      <c r="C35" s="6">
        <v>208814</v>
      </c>
      <c r="D35" s="4" t="s">
        <v>5</v>
      </c>
      <c r="E35" s="4" t="s">
        <v>5</v>
      </c>
    </row>
    <row r="36" spans="1:5" x14ac:dyDescent="0.25">
      <c r="A36" s="2" t="s">
        <v>71</v>
      </c>
      <c r="B36" s="6">
        <v>244809</v>
      </c>
      <c r="C36" s="6">
        <v>247243</v>
      </c>
      <c r="D36" s="4" t="s">
        <v>5</v>
      </c>
      <c r="E36" s="4" t="s">
        <v>5</v>
      </c>
    </row>
    <row r="37" spans="1:5" x14ac:dyDescent="0.25">
      <c r="A37" s="2" t="s">
        <v>74</v>
      </c>
      <c r="B37" s="6">
        <v>1000015</v>
      </c>
      <c r="C37" s="6">
        <v>973748</v>
      </c>
      <c r="D37" s="4" t="s">
        <v>5</v>
      </c>
      <c r="E37" s="4" t="s">
        <v>5</v>
      </c>
    </row>
    <row r="38" spans="1:5" x14ac:dyDescent="0.25">
      <c r="A38" s="2" t="s">
        <v>75</v>
      </c>
      <c r="B38" s="6">
        <v>1498597</v>
      </c>
      <c r="C38" s="6">
        <v>1486021</v>
      </c>
      <c r="D38" s="4" t="s">
        <v>5</v>
      </c>
      <c r="E38" s="4" t="s">
        <v>5</v>
      </c>
    </row>
    <row r="39" spans="1:5" x14ac:dyDescent="0.25">
      <c r="A39" s="3" t="s">
        <v>76</v>
      </c>
      <c r="B39" s="4" t="s">
        <v>5</v>
      </c>
      <c r="C39" s="4" t="s">
        <v>5</v>
      </c>
      <c r="D39" s="4" t="s">
        <v>5</v>
      </c>
      <c r="E39" s="4" t="s">
        <v>5</v>
      </c>
    </row>
    <row r="40" spans="1:5" x14ac:dyDescent="0.25">
      <c r="A40" s="2" t="s">
        <v>606</v>
      </c>
      <c r="B40" s="6">
        <v>374451</v>
      </c>
      <c r="C40" s="6">
        <v>375535</v>
      </c>
      <c r="D40" s="4" t="s">
        <v>5</v>
      </c>
      <c r="E40" s="4" t="s">
        <v>5</v>
      </c>
    </row>
    <row r="41" spans="1:5" x14ac:dyDescent="0.25">
      <c r="A41" s="2" t="s">
        <v>82</v>
      </c>
      <c r="B41" s="6">
        <v>250000</v>
      </c>
      <c r="C41" s="6">
        <v>250000</v>
      </c>
      <c r="D41" s="4" t="s">
        <v>5</v>
      </c>
      <c r="E41" s="4" t="s">
        <v>5</v>
      </c>
    </row>
    <row r="42" spans="1:5" x14ac:dyDescent="0.25">
      <c r="A42" s="2" t="s">
        <v>83</v>
      </c>
      <c r="B42" s="6">
        <v>72281</v>
      </c>
      <c r="C42" s="6">
        <v>70989</v>
      </c>
      <c r="D42" s="4" t="s">
        <v>5</v>
      </c>
      <c r="E42" s="4" t="s">
        <v>5</v>
      </c>
    </row>
    <row r="43" spans="1:5" x14ac:dyDescent="0.25">
      <c r="A43" s="2" t="s">
        <v>84</v>
      </c>
      <c r="B43" s="6">
        <v>105015</v>
      </c>
      <c r="C43" s="6">
        <v>105021</v>
      </c>
      <c r="D43" s="4" t="s">
        <v>5</v>
      </c>
      <c r="E43" s="4" t="s">
        <v>5</v>
      </c>
    </row>
    <row r="44" spans="1:5" x14ac:dyDescent="0.25">
      <c r="A44" s="2" t="s">
        <v>85</v>
      </c>
      <c r="B44" s="6">
        <v>801747</v>
      </c>
      <c r="C44" s="6">
        <v>801545</v>
      </c>
      <c r="D44" s="4" t="s">
        <v>5</v>
      </c>
      <c r="E44" s="4" t="s">
        <v>5</v>
      </c>
    </row>
    <row r="45" spans="1:5" x14ac:dyDescent="0.25">
      <c r="A45" s="2" t="s">
        <v>88</v>
      </c>
      <c r="B45" s="6">
        <v>696850</v>
      </c>
      <c r="C45" s="6">
        <v>684476</v>
      </c>
      <c r="D45" s="4" t="s">
        <v>5</v>
      </c>
      <c r="E45" s="4" t="s">
        <v>5</v>
      </c>
    </row>
    <row r="46" spans="1:5" ht="30" x14ac:dyDescent="0.25">
      <c r="A46" s="2" t="s">
        <v>96</v>
      </c>
      <c r="B46" s="6">
        <v>1498597</v>
      </c>
      <c r="C46" s="6">
        <v>1486021</v>
      </c>
      <c r="D46" s="4" t="s">
        <v>5</v>
      </c>
      <c r="E46" s="4" t="s">
        <v>5</v>
      </c>
    </row>
    <row r="47" spans="1:5" x14ac:dyDescent="0.25">
      <c r="A47" s="2" t="s">
        <v>1008</v>
      </c>
      <c r="B47" s="4" t="s">
        <v>5</v>
      </c>
      <c r="C47" s="4" t="s">
        <v>5</v>
      </c>
      <c r="D47" s="4" t="s">
        <v>5</v>
      </c>
      <c r="E47" s="4" t="s">
        <v>5</v>
      </c>
    </row>
    <row r="48" spans="1:5" x14ac:dyDescent="0.25">
      <c r="A48" s="3" t="s">
        <v>65</v>
      </c>
      <c r="B48" s="4" t="s">
        <v>5</v>
      </c>
      <c r="C48" s="4" t="s">
        <v>5</v>
      </c>
      <c r="D48" s="4" t="s">
        <v>5</v>
      </c>
      <c r="E48" s="4" t="s">
        <v>5</v>
      </c>
    </row>
    <row r="49" spans="1:5" x14ac:dyDescent="0.25">
      <c r="A49" s="2" t="s">
        <v>66</v>
      </c>
      <c r="B49" s="4">
        <v>232</v>
      </c>
      <c r="C49" s="4">
        <v>501</v>
      </c>
      <c r="D49" s="6">
        <v>5758</v>
      </c>
      <c r="E49" s="6">
        <v>4278</v>
      </c>
    </row>
    <row r="50" spans="1:5" x14ac:dyDescent="0.25">
      <c r="A50" s="2" t="s">
        <v>601</v>
      </c>
      <c r="B50" s="6">
        <v>331139</v>
      </c>
      <c r="C50" s="6">
        <v>327152</v>
      </c>
      <c r="D50" s="4" t="s">
        <v>5</v>
      </c>
      <c r="E50" s="4" t="s">
        <v>5</v>
      </c>
    </row>
    <row r="51" spans="1:5" x14ac:dyDescent="0.25">
      <c r="A51" s="2" t="s">
        <v>71</v>
      </c>
      <c r="B51" s="6">
        <v>1036</v>
      </c>
      <c r="C51" s="6">
        <v>1054</v>
      </c>
      <c r="D51" s="4" t="s">
        <v>5</v>
      </c>
      <c r="E51" s="4" t="s">
        <v>5</v>
      </c>
    </row>
    <row r="52" spans="1:5" x14ac:dyDescent="0.25">
      <c r="A52" s="2" t="s">
        <v>74</v>
      </c>
      <c r="B52" s="6">
        <v>235893</v>
      </c>
      <c r="C52" s="6">
        <v>236411</v>
      </c>
      <c r="D52" s="4" t="s">
        <v>5</v>
      </c>
      <c r="E52" s="4" t="s">
        <v>5</v>
      </c>
    </row>
    <row r="53" spans="1:5" x14ac:dyDescent="0.25">
      <c r="A53" s="2" t="s">
        <v>75</v>
      </c>
      <c r="B53" s="6">
        <v>568300</v>
      </c>
      <c r="C53" s="6">
        <v>565118</v>
      </c>
      <c r="D53" s="4" t="s">
        <v>5</v>
      </c>
      <c r="E53" s="4" t="s">
        <v>5</v>
      </c>
    </row>
    <row r="54" spans="1:5" x14ac:dyDescent="0.25">
      <c r="A54" s="3" t="s">
        <v>76</v>
      </c>
      <c r="B54" s="4" t="s">
        <v>5</v>
      </c>
      <c r="C54" s="4" t="s">
        <v>5</v>
      </c>
      <c r="D54" s="4" t="s">
        <v>5</v>
      </c>
      <c r="E54" s="4" t="s">
        <v>5</v>
      </c>
    </row>
    <row r="55" spans="1:5" x14ac:dyDescent="0.25">
      <c r="A55" s="2" t="s">
        <v>606</v>
      </c>
      <c r="B55" s="6">
        <v>3030</v>
      </c>
      <c r="C55" s="6">
        <v>2855</v>
      </c>
      <c r="D55" s="4" t="s">
        <v>5</v>
      </c>
      <c r="E55" s="4" t="s">
        <v>5</v>
      </c>
    </row>
    <row r="56" spans="1:5" x14ac:dyDescent="0.25">
      <c r="A56" s="2" t="s">
        <v>82</v>
      </c>
      <c r="B56" s="4" t="s">
        <v>87</v>
      </c>
      <c r="C56" s="4" t="s">
        <v>87</v>
      </c>
      <c r="D56" s="4" t="s">
        <v>5</v>
      </c>
      <c r="E56" s="4" t="s">
        <v>5</v>
      </c>
    </row>
    <row r="57" spans="1:5" x14ac:dyDescent="0.25">
      <c r="A57" s="2" t="s">
        <v>83</v>
      </c>
      <c r="B57" s="4">
        <v>-169</v>
      </c>
      <c r="C57" s="4">
        <v>-283</v>
      </c>
      <c r="D57" s="4" t="s">
        <v>5</v>
      </c>
      <c r="E57" s="4" t="s">
        <v>5</v>
      </c>
    </row>
    <row r="58" spans="1:5" x14ac:dyDescent="0.25">
      <c r="A58" s="2" t="s">
        <v>84</v>
      </c>
      <c r="B58" s="4" t="s">
        <v>87</v>
      </c>
      <c r="C58" s="4" t="s">
        <v>87</v>
      </c>
      <c r="D58" s="4" t="s">
        <v>5</v>
      </c>
      <c r="E58" s="4" t="s">
        <v>5</v>
      </c>
    </row>
    <row r="59" spans="1:5" x14ac:dyDescent="0.25">
      <c r="A59" s="2" t="s">
        <v>85</v>
      </c>
      <c r="B59" s="6">
        <v>2861</v>
      </c>
      <c r="C59" s="6">
        <v>2572</v>
      </c>
      <c r="D59" s="4" t="s">
        <v>5</v>
      </c>
      <c r="E59" s="4" t="s">
        <v>5</v>
      </c>
    </row>
    <row r="60" spans="1:5" x14ac:dyDescent="0.25">
      <c r="A60" s="2" t="s">
        <v>88</v>
      </c>
      <c r="B60" s="6">
        <v>565439</v>
      </c>
      <c r="C60" s="6">
        <v>562546</v>
      </c>
      <c r="D60" s="4" t="s">
        <v>5</v>
      </c>
      <c r="E60" s="4" t="s">
        <v>5</v>
      </c>
    </row>
    <row r="61" spans="1:5" ht="30" x14ac:dyDescent="0.25">
      <c r="A61" s="2" t="s">
        <v>96</v>
      </c>
      <c r="B61" s="6">
        <v>568300</v>
      </c>
      <c r="C61" s="6">
        <v>565118</v>
      </c>
      <c r="D61" s="4" t="s">
        <v>5</v>
      </c>
      <c r="E61" s="4" t="s">
        <v>5</v>
      </c>
    </row>
    <row r="62" spans="1:5" x14ac:dyDescent="0.25">
      <c r="A62" s="2" t="s">
        <v>1009</v>
      </c>
      <c r="B62" s="4" t="s">
        <v>5</v>
      </c>
      <c r="C62" s="4" t="s">
        <v>5</v>
      </c>
      <c r="D62" s="4" t="s">
        <v>5</v>
      </c>
      <c r="E62" s="4" t="s">
        <v>5</v>
      </c>
    </row>
    <row r="63" spans="1:5" x14ac:dyDescent="0.25">
      <c r="A63" s="3" t="s">
        <v>65</v>
      </c>
      <c r="B63" s="4" t="s">
        <v>5</v>
      </c>
      <c r="C63" s="4" t="s">
        <v>5</v>
      </c>
      <c r="D63" s="4" t="s">
        <v>5</v>
      </c>
      <c r="E63" s="4" t="s">
        <v>5</v>
      </c>
    </row>
    <row r="64" spans="1:5" x14ac:dyDescent="0.25">
      <c r="A64" s="2" t="s">
        <v>66</v>
      </c>
      <c r="B64" s="6">
        <v>33420</v>
      </c>
      <c r="C64" s="6">
        <v>66165</v>
      </c>
      <c r="D64" s="6">
        <v>30505</v>
      </c>
      <c r="E64" s="6">
        <v>49620</v>
      </c>
    </row>
    <row r="65" spans="1:5" x14ac:dyDescent="0.25">
      <c r="A65" s="2" t="s">
        <v>601</v>
      </c>
      <c r="B65" s="6">
        <v>288578</v>
      </c>
      <c r="C65" s="6">
        <v>253779</v>
      </c>
      <c r="D65" s="4" t="s">
        <v>5</v>
      </c>
      <c r="E65" s="4" t="s">
        <v>5</v>
      </c>
    </row>
    <row r="66" spans="1:5" x14ac:dyDescent="0.25">
      <c r="A66" s="2" t="s">
        <v>71</v>
      </c>
      <c r="B66" s="6">
        <v>471886</v>
      </c>
      <c r="C66" s="6">
        <v>475043</v>
      </c>
      <c r="D66" s="4" t="s">
        <v>5</v>
      </c>
      <c r="E66" s="4" t="s">
        <v>5</v>
      </c>
    </row>
    <row r="67" spans="1:5" x14ac:dyDescent="0.25">
      <c r="A67" s="2" t="s">
        <v>74</v>
      </c>
      <c r="B67" s="6">
        <v>213125</v>
      </c>
      <c r="C67" s="6">
        <v>214301</v>
      </c>
      <c r="D67" s="4" t="s">
        <v>5</v>
      </c>
      <c r="E67" s="4" t="s">
        <v>5</v>
      </c>
    </row>
    <row r="68" spans="1:5" x14ac:dyDescent="0.25">
      <c r="A68" s="2" t="s">
        <v>75</v>
      </c>
      <c r="B68" s="6">
        <v>1007009</v>
      </c>
      <c r="C68" s="6">
        <v>1009288</v>
      </c>
      <c r="D68" s="4" t="s">
        <v>5</v>
      </c>
      <c r="E68" s="4" t="s">
        <v>5</v>
      </c>
    </row>
    <row r="69" spans="1:5" x14ac:dyDescent="0.25">
      <c r="A69" s="3" t="s">
        <v>76</v>
      </c>
      <c r="B69" s="4" t="s">
        <v>5</v>
      </c>
      <c r="C69" s="4" t="s">
        <v>5</v>
      </c>
      <c r="D69" s="4" t="s">
        <v>5</v>
      </c>
      <c r="E69" s="4" t="s">
        <v>5</v>
      </c>
    </row>
    <row r="70" spans="1:5" x14ac:dyDescent="0.25">
      <c r="A70" s="2" t="s">
        <v>606</v>
      </c>
      <c r="B70" s="6">
        <v>240477</v>
      </c>
      <c r="C70" s="6">
        <v>247855</v>
      </c>
      <c r="D70" s="4" t="s">
        <v>5</v>
      </c>
      <c r="E70" s="4" t="s">
        <v>5</v>
      </c>
    </row>
    <row r="71" spans="1:5" x14ac:dyDescent="0.25">
      <c r="A71" s="2" t="s">
        <v>82</v>
      </c>
      <c r="B71" s="6">
        <v>496352</v>
      </c>
      <c r="C71" s="6">
        <v>513120</v>
      </c>
      <c r="D71" s="4" t="s">
        <v>5</v>
      </c>
      <c r="E71" s="4" t="s">
        <v>5</v>
      </c>
    </row>
    <row r="72" spans="1:5" x14ac:dyDescent="0.25">
      <c r="A72" s="2" t="s">
        <v>83</v>
      </c>
      <c r="B72" s="6">
        <v>78671</v>
      </c>
      <c r="C72" s="6">
        <v>78633</v>
      </c>
      <c r="D72" s="4" t="s">
        <v>5</v>
      </c>
      <c r="E72" s="4" t="s">
        <v>5</v>
      </c>
    </row>
    <row r="73" spans="1:5" x14ac:dyDescent="0.25">
      <c r="A73" s="2" t="s">
        <v>84</v>
      </c>
      <c r="B73" s="6">
        <v>13881</v>
      </c>
      <c r="C73" s="6">
        <v>13792</v>
      </c>
      <c r="D73" s="4" t="s">
        <v>5</v>
      </c>
      <c r="E73" s="4" t="s">
        <v>5</v>
      </c>
    </row>
    <row r="74" spans="1:5" x14ac:dyDescent="0.25">
      <c r="A74" s="2" t="s">
        <v>85</v>
      </c>
      <c r="B74" s="6">
        <v>829381</v>
      </c>
      <c r="C74" s="6">
        <v>853400</v>
      </c>
      <c r="D74" s="4" t="s">
        <v>5</v>
      </c>
      <c r="E74" s="4" t="s">
        <v>5</v>
      </c>
    </row>
    <row r="75" spans="1:5" x14ac:dyDescent="0.25">
      <c r="A75" s="2" t="s">
        <v>88</v>
      </c>
      <c r="B75" s="6">
        <v>177628</v>
      </c>
      <c r="C75" s="6">
        <v>155888</v>
      </c>
      <c r="D75" s="4" t="s">
        <v>5</v>
      </c>
      <c r="E75" s="4" t="s">
        <v>5</v>
      </c>
    </row>
    <row r="76" spans="1:5" ht="30" x14ac:dyDescent="0.25">
      <c r="A76" s="2" t="s">
        <v>96</v>
      </c>
      <c r="B76" s="8">
        <v>1007009</v>
      </c>
      <c r="C76" s="8">
        <v>1009288</v>
      </c>
      <c r="D76" s="4" t="s">
        <v>5</v>
      </c>
      <c r="E76" s="4" t="s">
        <v>5</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1</v>
      </c>
      <c r="B1" s="7" t="s">
        <v>1</v>
      </c>
      <c r="C1" s="7"/>
    </row>
    <row r="2" spans="1:3" ht="30" x14ac:dyDescent="0.25">
      <c r="A2" s="1" t="s">
        <v>52</v>
      </c>
      <c r="B2" s="1" t="s">
        <v>2</v>
      </c>
      <c r="C2" s="1" t="s">
        <v>28</v>
      </c>
    </row>
    <row r="3" spans="1:3" ht="30" x14ac:dyDescent="0.25">
      <c r="A3" s="3" t="s">
        <v>1012</v>
      </c>
      <c r="B3" s="4" t="s">
        <v>5</v>
      </c>
      <c r="C3" s="4" t="s">
        <v>5</v>
      </c>
    </row>
    <row r="4" spans="1:3" ht="30" x14ac:dyDescent="0.25">
      <c r="A4" s="2" t="s">
        <v>1013</v>
      </c>
      <c r="B4" s="8">
        <v>-10210</v>
      </c>
      <c r="C4" s="8">
        <v>15795</v>
      </c>
    </row>
    <row r="5" spans="1:3" x14ac:dyDescent="0.25">
      <c r="A5" s="3" t="s">
        <v>111</v>
      </c>
      <c r="B5" s="4" t="s">
        <v>5</v>
      </c>
      <c r="C5" s="4" t="s">
        <v>5</v>
      </c>
    </row>
    <row r="6" spans="1:3" ht="30" x14ac:dyDescent="0.25">
      <c r="A6" s="2" t="s">
        <v>112</v>
      </c>
      <c r="B6" s="6">
        <v>-14435</v>
      </c>
      <c r="C6" s="6">
        <v>-31391</v>
      </c>
    </row>
    <row r="7" spans="1:3" ht="30" x14ac:dyDescent="0.25">
      <c r="A7" s="2" t="s">
        <v>633</v>
      </c>
      <c r="B7" s="4">
        <v>839</v>
      </c>
      <c r="C7" s="4">
        <v>73</v>
      </c>
    </row>
    <row r="8" spans="1:3" x14ac:dyDescent="0.25">
      <c r="A8" s="2" t="s">
        <v>662</v>
      </c>
      <c r="B8" s="4" t="s">
        <v>5</v>
      </c>
      <c r="C8" s="4" t="s">
        <v>87</v>
      </c>
    </row>
    <row r="9" spans="1:3" x14ac:dyDescent="0.25">
      <c r="A9" s="2" t="s">
        <v>634</v>
      </c>
      <c r="B9" s="4" t="s">
        <v>87</v>
      </c>
      <c r="C9" s="4" t="s">
        <v>87</v>
      </c>
    </row>
    <row r="10" spans="1:3" x14ac:dyDescent="0.25">
      <c r="A10" s="2" t="s">
        <v>665</v>
      </c>
      <c r="B10" s="4" t="s">
        <v>5</v>
      </c>
      <c r="C10" s="4" t="s">
        <v>87</v>
      </c>
    </row>
    <row r="11" spans="1:3" x14ac:dyDescent="0.25">
      <c r="A11" s="2" t="s">
        <v>109</v>
      </c>
      <c r="B11" s="4" t="s">
        <v>5</v>
      </c>
      <c r="C11" s="4">
        <v>-175</v>
      </c>
    </row>
    <row r="12" spans="1:3" x14ac:dyDescent="0.25">
      <c r="A12" s="2" t="s">
        <v>114</v>
      </c>
      <c r="B12" s="6">
        <v>-13596</v>
      </c>
      <c r="C12" s="6">
        <v>-31493</v>
      </c>
    </row>
    <row r="13" spans="1:3" x14ac:dyDescent="0.25">
      <c r="A13" s="3" t="s">
        <v>115</v>
      </c>
      <c r="B13" s="4" t="s">
        <v>5</v>
      </c>
      <c r="C13" s="4" t="s">
        <v>5</v>
      </c>
    </row>
    <row r="14" spans="1:3" x14ac:dyDescent="0.25">
      <c r="A14" s="2" t="s">
        <v>670</v>
      </c>
      <c r="B14" s="4" t="s">
        <v>5</v>
      </c>
      <c r="C14" s="4">
        <v>-108</v>
      </c>
    </row>
    <row r="15" spans="1:3" x14ac:dyDescent="0.25">
      <c r="A15" s="2" t="s">
        <v>640</v>
      </c>
      <c r="B15" s="6">
        <v>-17933</v>
      </c>
      <c r="C15" s="4" t="s">
        <v>5</v>
      </c>
    </row>
    <row r="16" spans="1:3" x14ac:dyDescent="0.25">
      <c r="A16" s="2" t="s">
        <v>642</v>
      </c>
      <c r="B16" s="6">
        <v>-4363</v>
      </c>
      <c r="C16" s="6">
        <v>-3905</v>
      </c>
    </row>
    <row r="17" spans="1:3" x14ac:dyDescent="0.25">
      <c r="A17" s="2" t="s">
        <v>673</v>
      </c>
      <c r="B17" s="4" t="s">
        <v>5</v>
      </c>
      <c r="C17" s="4" t="s">
        <v>87</v>
      </c>
    </row>
    <row r="18" spans="1:3" x14ac:dyDescent="0.25">
      <c r="A18" s="2" t="s">
        <v>118</v>
      </c>
      <c r="B18" s="6">
        <v>-1251</v>
      </c>
      <c r="C18" s="4" t="s">
        <v>5</v>
      </c>
    </row>
    <row r="19" spans="1:3" x14ac:dyDescent="0.25">
      <c r="A19" s="2" t="s">
        <v>645</v>
      </c>
      <c r="B19" s="4" t="s">
        <v>87</v>
      </c>
      <c r="C19" s="4" t="s">
        <v>5</v>
      </c>
    </row>
    <row r="20" spans="1:3" x14ac:dyDescent="0.25">
      <c r="A20" s="2" t="s">
        <v>676</v>
      </c>
      <c r="B20" s="4" t="s">
        <v>5</v>
      </c>
      <c r="C20" s="4" t="s">
        <v>87</v>
      </c>
    </row>
    <row r="21" spans="1:3" ht="30" x14ac:dyDescent="0.25">
      <c r="A21" s="2" t="s">
        <v>120</v>
      </c>
      <c r="B21" s="4">
        <v>-781</v>
      </c>
      <c r="C21" s="4">
        <v>-586</v>
      </c>
    </row>
    <row r="22" spans="1:3" x14ac:dyDescent="0.25">
      <c r="A22" s="2" t="s">
        <v>121</v>
      </c>
      <c r="B22" s="6">
        <v>-24328</v>
      </c>
      <c r="C22" s="6">
        <v>-4599</v>
      </c>
    </row>
    <row r="23" spans="1:3" x14ac:dyDescent="0.25">
      <c r="A23" s="2" t="s">
        <v>650</v>
      </c>
      <c r="B23" s="4">
        <v>37</v>
      </c>
      <c r="C23" s="4">
        <v>-942</v>
      </c>
    </row>
    <row r="24" spans="1:3" ht="30" x14ac:dyDescent="0.25">
      <c r="A24" s="2" t="s">
        <v>123</v>
      </c>
      <c r="B24" s="6">
        <v>-48097</v>
      </c>
      <c r="C24" s="6">
        <v>-21239</v>
      </c>
    </row>
    <row r="25" spans="1:3" ht="30" x14ac:dyDescent="0.25">
      <c r="A25" s="2" t="s">
        <v>124</v>
      </c>
      <c r="B25" s="6">
        <v>122882</v>
      </c>
      <c r="C25" s="6">
        <v>97679</v>
      </c>
    </row>
    <row r="26" spans="1:3" ht="30" x14ac:dyDescent="0.25">
      <c r="A26" s="2" t="s">
        <v>125</v>
      </c>
      <c r="B26" s="6">
        <v>74785</v>
      </c>
      <c r="C26" s="6">
        <v>76440</v>
      </c>
    </row>
    <row r="27" spans="1:3" x14ac:dyDescent="0.25">
      <c r="A27" s="2" t="s">
        <v>1006</v>
      </c>
      <c r="B27" s="4" t="s">
        <v>5</v>
      </c>
      <c r="C27" s="4" t="s">
        <v>5</v>
      </c>
    </row>
    <row r="28" spans="1:3" ht="30" x14ac:dyDescent="0.25">
      <c r="A28" s="3" t="s">
        <v>1012</v>
      </c>
      <c r="B28" s="4" t="s">
        <v>5</v>
      </c>
      <c r="C28" s="4" t="s">
        <v>5</v>
      </c>
    </row>
    <row r="29" spans="1:3" ht="30" x14ac:dyDescent="0.25">
      <c r="A29" s="2" t="s">
        <v>1013</v>
      </c>
      <c r="B29" s="4" t="s">
        <v>87</v>
      </c>
      <c r="C29" s="4" t="s">
        <v>87</v>
      </c>
    </row>
    <row r="30" spans="1:3" x14ac:dyDescent="0.25">
      <c r="A30" s="3" t="s">
        <v>111</v>
      </c>
      <c r="B30" s="4" t="s">
        <v>5</v>
      </c>
      <c r="C30" s="4" t="s">
        <v>5</v>
      </c>
    </row>
    <row r="31" spans="1:3" ht="30" x14ac:dyDescent="0.25">
      <c r="A31" s="2" t="s">
        <v>112</v>
      </c>
      <c r="B31" s="4" t="s">
        <v>87</v>
      </c>
      <c r="C31" s="4" t="s">
        <v>87</v>
      </c>
    </row>
    <row r="32" spans="1:3" ht="30" x14ac:dyDescent="0.25">
      <c r="A32" s="2" t="s">
        <v>633</v>
      </c>
      <c r="B32" s="4" t="s">
        <v>87</v>
      </c>
      <c r="C32" s="4" t="s">
        <v>87</v>
      </c>
    </row>
    <row r="33" spans="1:3" x14ac:dyDescent="0.25">
      <c r="A33" s="2" t="s">
        <v>662</v>
      </c>
      <c r="B33" s="4" t="s">
        <v>5</v>
      </c>
      <c r="C33" s="6">
        <v>-6193</v>
      </c>
    </row>
    <row r="34" spans="1:3" x14ac:dyDescent="0.25">
      <c r="A34" s="2" t="s">
        <v>634</v>
      </c>
      <c r="B34" s="6">
        <v>1250</v>
      </c>
      <c r="C34" s="6">
        <v>6350</v>
      </c>
    </row>
    <row r="35" spans="1:3" x14ac:dyDescent="0.25">
      <c r="A35" s="2" t="s">
        <v>665</v>
      </c>
      <c r="B35" s="4" t="s">
        <v>5</v>
      </c>
      <c r="C35" s="4">
        <v>90</v>
      </c>
    </row>
    <row r="36" spans="1:3" x14ac:dyDescent="0.25">
      <c r="A36" s="2" t="s">
        <v>109</v>
      </c>
      <c r="B36" s="4" t="s">
        <v>5</v>
      </c>
      <c r="C36" s="4" t="s">
        <v>87</v>
      </c>
    </row>
    <row r="37" spans="1:3" x14ac:dyDescent="0.25">
      <c r="A37" s="2" t="s">
        <v>114</v>
      </c>
      <c r="B37" s="6">
        <v>1250</v>
      </c>
      <c r="C37" s="4">
        <v>247</v>
      </c>
    </row>
    <row r="38" spans="1:3" x14ac:dyDescent="0.25">
      <c r="A38" s="3" t="s">
        <v>115</v>
      </c>
      <c r="B38" s="4" t="s">
        <v>5</v>
      </c>
      <c r="C38" s="4" t="s">
        <v>5</v>
      </c>
    </row>
    <row r="39" spans="1:3" x14ac:dyDescent="0.25">
      <c r="A39" s="2" t="s">
        <v>670</v>
      </c>
      <c r="B39" s="4" t="s">
        <v>5</v>
      </c>
      <c r="C39" s="4" t="s">
        <v>87</v>
      </c>
    </row>
    <row r="40" spans="1:3" x14ac:dyDescent="0.25">
      <c r="A40" s="2" t="s">
        <v>640</v>
      </c>
      <c r="B40" s="4" t="s">
        <v>87</v>
      </c>
      <c r="C40" s="4" t="s">
        <v>5</v>
      </c>
    </row>
    <row r="41" spans="1:3" x14ac:dyDescent="0.25">
      <c r="A41" s="2" t="s">
        <v>642</v>
      </c>
      <c r="B41" s="4" t="s">
        <v>87</v>
      </c>
      <c r="C41" s="4" t="s">
        <v>87</v>
      </c>
    </row>
    <row r="42" spans="1:3" x14ac:dyDescent="0.25">
      <c r="A42" s="2" t="s">
        <v>673</v>
      </c>
      <c r="B42" s="4" t="s">
        <v>5</v>
      </c>
      <c r="C42" s="6">
        <v>6193</v>
      </c>
    </row>
    <row r="43" spans="1:3" x14ac:dyDescent="0.25">
      <c r="A43" s="2" t="s">
        <v>118</v>
      </c>
      <c r="B43" s="4" t="s">
        <v>87</v>
      </c>
      <c r="C43" s="4" t="s">
        <v>5</v>
      </c>
    </row>
    <row r="44" spans="1:3" x14ac:dyDescent="0.25">
      <c r="A44" s="2" t="s">
        <v>645</v>
      </c>
      <c r="B44" s="6">
        <v>-1250</v>
      </c>
      <c r="C44" s="6">
        <v>-6350</v>
      </c>
    </row>
    <row r="45" spans="1:3" x14ac:dyDescent="0.25">
      <c r="A45" s="2" t="s">
        <v>676</v>
      </c>
      <c r="B45" s="4" t="s">
        <v>5</v>
      </c>
      <c r="C45" s="4">
        <v>-90</v>
      </c>
    </row>
    <row r="46" spans="1:3" ht="30" x14ac:dyDescent="0.25">
      <c r="A46" s="2" t="s">
        <v>120</v>
      </c>
      <c r="B46" s="4" t="s">
        <v>87</v>
      </c>
      <c r="C46" s="4" t="s">
        <v>87</v>
      </c>
    </row>
    <row r="47" spans="1:3" x14ac:dyDescent="0.25">
      <c r="A47" s="2" t="s">
        <v>121</v>
      </c>
      <c r="B47" s="6">
        <v>-1250</v>
      </c>
      <c r="C47" s="4">
        <v>-247</v>
      </c>
    </row>
    <row r="48" spans="1:3" x14ac:dyDescent="0.25">
      <c r="A48" s="2" t="s">
        <v>650</v>
      </c>
      <c r="B48" s="4" t="s">
        <v>87</v>
      </c>
      <c r="C48" s="4" t="s">
        <v>87</v>
      </c>
    </row>
    <row r="49" spans="1:3" ht="30" x14ac:dyDescent="0.25">
      <c r="A49" s="2" t="s">
        <v>123</v>
      </c>
      <c r="B49" s="4" t="s">
        <v>87</v>
      </c>
      <c r="C49" s="4" t="s">
        <v>87</v>
      </c>
    </row>
    <row r="50" spans="1:3" ht="30" x14ac:dyDescent="0.25">
      <c r="A50" s="2" t="s">
        <v>124</v>
      </c>
      <c r="B50" s="4" t="s">
        <v>87</v>
      </c>
      <c r="C50" s="4" t="s">
        <v>87</v>
      </c>
    </row>
    <row r="51" spans="1:3" ht="30" x14ac:dyDescent="0.25">
      <c r="A51" s="2" t="s">
        <v>125</v>
      </c>
      <c r="B51" s="4" t="s">
        <v>87</v>
      </c>
      <c r="C51" s="4" t="s">
        <v>87</v>
      </c>
    </row>
    <row r="52" spans="1:3" x14ac:dyDescent="0.25">
      <c r="A52" s="2" t="s">
        <v>1007</v>
      </c>
      <c r="B52" s="4" t="s">
        <v>5</v>
      </c>
      <c r="C52" s="4" t="s">
        <v>5</v>
      </c>
    </row>
    <row r="53" spans="1:3" ht="30" x14ac:dyDescent="0.25">
      <c r="A53" s="3" t="s">
        <v>1012</v>
      </c>
      <c r="B53" s="4" t="s">
        <v>5</v>
      </c>
      <c r="C53" s="4" t="s">
        <v>5</v>
      </c>
    </row>
    <row r="54" spans="1:3" ht="30" x14ac:dyDescent="0.25">
      <c r="A54" s="2" t="s">
        <v>1013</v>
      </c>
      <c r="B54" s="6">
        <v>-3797</v>
      </c>
      <c r="C54" s="6">
        <v>7674</v>
      </c>
    </row>
    <row r="55" spans="1:3" x14ac:dyDescent="0.25">
      <c r="A55" s="3" t="s">
        <v>111</v>
      </c>
      <c r="B55" s="4" t="s">
        <v>5</v>
      </c>
      <c r="C55" s="4" t="s">
        <v>5</v>
      </c>
    </row>
    <row r="56" spans="1:3" ht="30" x14ac:dyDescent="0.25">
      <c r="A56" s="2" t="s">
        <v>112</v>
      </c>
      <c r="B56" s="6">
        <v>-6979</v>
      </c>
      <c r="C56" s="6">
        <v>-11820</v>
      </c>
    </row>
    <row r="57" spans="1:3" ht="30" x14ac:dyDescent="0.25">
      <c r="A57" s="2" t="s">
        <v>633</v>
      </c>
      <c r="B57" s="4">
        <v>838</v>
      </c>
      <c r="C57" s="4">
        <v>73</v>
      </c>
    </row>
    <row r="58" spans="1:3" x14ac:dyDescent="0.25">
      <c r="A58" s="2" t="s">
        <v>662</v>
      </c>
      <c r="B58" s="4" t="s">
        <v>5</v>
      </c>
      <c r="C58" s="4" t="s">
        <v>87</v>
      </c>
    </row>
    <row r="59" spans="1:3" x14ac:dyDescent="0.25">
      <c r="A59" s="2" t="s">
        <v>634</v>
      </c>
      <c r="B59" s="4" t="s">
        <v>87</v>
      </c>
      <c r="C59" s="4" t="s">
        <v>87</v>
      </c>
    </row>
    <row r="60" spans="1:3" x14ac:dyDescent="0.25">
      <c r="A60" s="2" t="s">
        <v>665</v>
      </c>
      <c r="B60" s="4" t="s">
        <v>5</v>
      </c>
      <c r="C60" s="4" t="s">
        <v>87</v>
      </c>
    </row>
    <row r="61" spans="1:3" x14ac:dyDescent="0.25">
      <c r="A61" s="2" t="s">
        <v>109</v>
      </c>
      <c r="B61" s="4" t="s">
        <v>5</v>
      </c>
      <c r="C61" s="4">
        <v>-175</v>
      </c>
    </row>
    <row r="62" spans="1:3" x14ac:dyDescent="0.25">
      <c r="A62" s="2" t="s">
        <v>114</v>
      </c>
      <c r="B62" s="6">
        <v>-6141</v>
      </c>
      <c r="C62" s="6">
        <v>-11922</v>
      </c>
    </row>
    <row r="63" spans="1:3" x14ac:dyDescent="0.25">
      <c r="A63" s="3" t="s">
        <v>115</v>
      </c>
      <c r="B63" s="4" t="s">
        <v>5</v>
      </c>
      <c r="C63" s="4" t="s">
        <v>5</v>
      </c>
    </row>
    <row r="64" spans="1:3" x14ac:dyDescent="0.25">
      <c r="A64" s="2" t="s">
        <v>670</v>
      </c>
      <c r="B64" s="4" t="s">
        <v>5</v>
      </c>
      <c r="C64" s="4">
        <v>-108</v>
      </c>
    </row>
    <row r="65" spans="1:3" x14ac:dyDescent="0.25">
      <c r="A65" s="2" t="s">
        <v>640</v>
      </c>
      <c r="B65" s="4" t="s">
        <v>87</v>
      </c>
      <c r="C65" s="4" t="s">
        <v>5</v>
      </c>
    </row>
    <row r="66" spans="1:3" x14ac:dyDescent="0.25">
      <c r="A66" s="2" t="s">
        <v>642</v>
      </c>
      <c r="B66" s="6">
        <v>-4363</v>
      </c>
      <c r="C66" s="6">
        <v>-3905</v>
      </c>
    </row>
    <row r="67" spans="1:3" x14ac:dyDescent="0.25">
      <c r="A67" s="2" t="s">
        <v>673</v>
      </c>
      <c r="B67" s="4" t="s">
        <v>5</v>
      </c>
      <c r="C67" s="6">
        <v>-1107</v>
      </c>
    </row>
    <row r="68" spans="1:3" x14ac:dyDescent="0.25">
      <c r="A68" s="2" t="s">
        <v>118</v>
      </c>
      <c r="B68" s="6">
        <v>-1251</v>
      </c>
      <c r="C68" s="4" t="s">
        <v>5</v>
      </c>
    </row>
    <row r="69" spans="1:3" x14ac:dyDescent="0.25">
      <c r="A69" s="2" t="s">
        <v>645</v>
      </c>
      <c r="B69" s="6">
        <v>1250</v>
      </c>
      <c r="C69" s="6">
        <v>6350</v>
      </c>
    </row>
    <row r="70" spans="1:3" x14ac:dyDescent="0.25">
      <c r="A70" s="2" t="s">
        <v>676</v>
      </c>
      <c r="B70" s="4" t="s">
        <v>5</v>
      </c>
      <c r="C70" s="4" t="s">
        <v>87</v>
      </c>
    </row>
    <row r="71" spans="1:3" ht="30" x14ac:dyDescent="0.25">
      <c r="A71" s="2" t="s">
        <v>120</v>
      </c>
      <c r="B71" s="4">
        <v>-781</v>
      </c>
      <c r="C71" s="4">
        <v>-586</v>
      </c>
    </row>
    <row r="72" spans="1:3" x14ac:dyDescent="0.25">
      <c r="A72" s="2" t="s">
        <v>121</v>
      </c>
      <c r="B72" s="6">
        <v>-5145</v>
      </c>
      <c r="C72" s="4">
        <v>644</v>
      </c>
    </row>
    <row r="73" spans="1:3" x14ac:dyDescent="0.25">
      <c r="A73" s="2" t="s">
        <v>650</v>
      </c>
      <c r="B73" s="4" t="s">
        <v>87</v>
      </c>
      <c r="C73" s="4" t="s">
        <v>87</v>
      </c>
    </row>
    <row r="74" spans="1:3" ht="30" x14ac:dyDescent="0.25">
      <c r="A74" s="2" t="s">
        <v>123</v>
      </c>
      <c r="B74" s="6">
        <v>-15083</v>
      </c>
      <c r="C74" s="6">
        <v>-3604</v>
      </c>
    </row>
    <row r="75" spans="1:3" ht="30" x14ac:dyDescent="0.25">
      <c r="A75" s="2" t="s">
        <v>124</v>
      </c>
      <c r="B75" s="6">
        <v>56216</v>
      </c>
      <c r="C75" s="6">
        <v>43781</v>
      </c>
    </row>
    <row r="76" spans="1:3" ht="30" x14ac:dyDescent="0.25">
      <c r="A76" s="2" t="s">
        <v>125</v>
      </c>
      <c r="B76" s="6">
        <v>41133</v>
      </c>
      <c r="C76" s="6">
        <v>40177</v>
      </c>
    </row>
    <row r="77" spans="1:3" x14ac:dyDescent="0.25">
      <c r="A77" s="2" t="s">
        <v>1008</v>
      </c>
      <c r="B77" s="4" t="s">
        <v>5</v>
      </c>
      <c r="C77" s="4" t="s">
        <v>5</v>
      </c>
    </row>
    <row r="78" spans="1:3" ht="30" x14ac:dyDescent="0.25">
      <c r="A78" s="3" t="s">
        <v>1012</v>
      </c>
      <c r="B78" s="4" t="s">
        <v>5</v>
      </c>
      <c r="C78" s="4" t="s">
        <v>5</v>
      </c>
    </row>
    <row r="79" spans="1:3" ht="30" x14ac:dyDescent="0.25">
      <c r="A79" s="2" t="s">
        <v>1013</v>
      </c>
      <c r="B79" s="4">
        <v>981</v>
      </c>
      <c r="C79" s="6">
        <v>1727</v>
      </c>
    </row>
    <row r="80" spans="1:3" x14ac:dyDescent="0.25">
      <c r="A80" s="3" t="s">
        <v>111</v>
      </c>
      <c r="B80" s="4" t="s">
        <v>5</v>
      </c>
      <c r="C80" s="4" t="s">
        <v>5</v>
      </c>
    </row>
    <row r="81" spans="1:3" ht="30" x14ac:dyDescent="0.25">
      <c r="A81" s="2" t="s">
        <v>112</v>
      </c>
      <c r="B81" s="4" t="s">
        <v>87</v>
      </c>
      <c r="C81" s="4" t="s">
        <v>87</v>
      </c>
    </row>
    <row r="82" spans="1:3" ht="30" x14ac:dyDescent="0.25">
      <c r="A82" s="2" t="s">
        <v>633</v>
      </c>
      <c r="B82" s="4" t="s">
        <v>87</v>
      </c>
      <c r="C82" s="4" t="s">
        <v>87</v>
      </c>
    </row>
    <row r="83" spans="1:3" x14ac:dyDescent="0.25">
      <c r="A83" s="2" t="s">
        <v>662</v>
      </c>
      <c r="B83" s="4" t="s">
        <v>5</v>
      </c>
      <c r="C83" s="6">
        <v>6193</v>
      </c>
    </row>
    <row r="84" spans="1:3" x14ac:dyDescent="0.25">
      <c r="A84" s="2" t="s">
        <v>634</v>
      </c>
      <c r="B84" s="6">
        <v>-1250</v>
      </c>
      <c r="C84" s="6">
        <v>-6350</v>
      </c>
    </row>
    <row r="85" spans="1:3" x14ac:dyDescent="0.25">
      <c r="A85" s="2" t="s">
        <v>665</v>
      </c>
      <c r="B85" s="4" t="s">
        <v>5</v>
      </c>
      <c r="C85" s="4">
        <v>-90</v>
      </c>
    </row>
    <row r="86" spans="1:3" x14ac:dyDescent="0.25">
      <c r="A86" s="2" t="s">
        <v>109</v>
      </c>
      <c r="B86" s="4" t="s">
        <v>5</v>
      </c>
      <c r="C86" s="4" t="s">
        <v>87</v>
      </c>
    </row>
    <row r="87" spans="1:3" x14ac:dyDescent="0.25">
      <c r="A87" s="2" t="s">
        <v>114</v>
      </c>
      <c r="B87" s="6">
        <v>-1250</v>
      </c>
      <c r="C87" s="4">
        <v>-247</v>
      </c>
    </row>
    <row r="88" spans="1:3" x14ac:dyDescent="0.25">
      <c r="A88" s="3" t="s">
        <v>115</v>
      </c>
      <c r="B88" s="4" t="s">
        <v>5</v>
      </c>
      <c r="C88" s="4" t="s">
        <v>5</v>
      </c>
    </row>
    <row r="89" spans="1:3" x14ac:dyDescent="0.25">
      <c r="A89" s="2" t="s">
        <v>670</v>
      </c>
      <c r="B89" s="4" t="s">
        <v>5</v>
      </c>
      <c r="C89" s="4" t="s">
        <v>87</v>
      </c>
    </row>
    <row r="90" spans="1:3" x14ac:dyDescent="0.25">
      <c r="A90" s="2" t="s">
        <v>640</v>
      </c>
      <c r="B90" s="4" t="s">
        <v>87</v>
      </c>
      <c r="C90" s="4" t="s">
        <v>5</v>
      </c>
    </row>
    <row r="91" spans="1:3" x14ac:dyDescent="0.25">
      <c r="A91" s="2" t="s">
        <v>642</v>
      </c>
      <c r="B91" s="4" t="s">
        <v>87</v>
      </c>
      <c r="C91" s="4" t="s">
        <v>87</v>
      </c>
    </row>
    <row r="92" spans="1:3" x14ac:dyDescent="0.25">
      <c r="A92" s="2" t="s">
        <v>673</v>
      </c>
      <c r="B92" s="4" t="s">
        <v>5</v>
      </c>
      <c r="C92" s="4" t="s">
        <v>87</v>
      </c>
    </row>
    <row r="93" spans="1:3" x14ac:dyDescent="0.25">
      <c r="A93" s="2" t="s">
        <v>118</v>
      </c>
      <c r="B93" s="4" t="s">
        <v>87</v>
      </c>
      <c r="C93" s="4" t="s">
        <v>5</v>
      </c>
    </row>
    <row r="94" spans="1:3" x14ac:dyDescent="0.25">
      <c r="A94" s="2" t="s">
        <v>645</v>
      </c>
      <c r="B94" s="4" t="s">
        <v>87</v>
      </c>
      <c r="C94" s="4" t="s">
        <v>87</v>
      </c>
    </row>
    <row r="95" spans="1:3" x14ac:dyDescent="0.25">
      <c r="A95" s="2" t="s">
        <v>676</v>
      </c>
      <c r="B95" s="4" t="s">
        <v>5</v>
      </c>
      <c r="C95" s="4" t="s">
        <v>87</v>
      </c>
    </row>
    <row r="96" spans="1:3" ht="30" x14ac:dyDescent="0.25">
      <c r="A96" s="2" t="s">
        <v>120</v>
      </c>
      <c r="B96" s="4" t="s">
        <v>87</v>
      </c>
      <c r="C96" s="4" t="s">
        <v>87</v>
      </c>
    </row>
    <row r="97" spans="1:3" x14ac:dyDescent="0.25">
      <c r="A97" s="2" t="s">
        <v>121</v>
      </c>
      <c r="B97" s="4" t="s">
        <v>87</v>
      </c>
      <c r="C97" s="4" t="s">
        <v>87</v>
      </c>
    </row>
    <row r="98" spans="1:3" x14ac:dyDescent="0.25">
      <c r="A98" s="2" t="s">
        <v>650</v>
      </c>
      <c r="B98" s="4" t="s">
        <v>87</v>
      </c>
      <c r="C98" s="4" t="s">
        <v>87</v>
      </c>
    </row>
    <row r="99" spans="1:3" ht="30" x14ac:dyDescent="0.25">
      <c r="A99" s="2" t="s">
        <v>123</v>
      </c>
      <c r="B99" s="4">
        <v>-269</v>
      </c>
      <c r="C99" s="6">
        <v>1480</v>
      </c>
    </row>
    <row r="100" spans="1:3" ht="30" x14ac:dyDescent="0.25">
      <c r="A100" s="2" t="s">
        <v>124</v>
      </c>
      <c r="B100" s="4">
        <v>501</v>
      </c>
      <c r="C100" s="6">
        <v>4278</v>
      </c>
    </row>
    <row r="101" spans="1:3" ht="30" x14ac:dyDescent="0.25">
      <c r="A101" s="2" t="s">
        <v>125</v>
      </c>
      <c r="B101" s="4">
        <v>232</v>
      </c>
      <c r="C101" s="6">
        <v>5758</v>
      </c>
    </row>
    <row r="102" spans="1:3" x14ac:dyDescent="0.25">
      <c r="A102" s="2" t="s">
        <v>1009</v>
      </c>
      <c r="B102" s="4" t="s">
        <v>5</v>
      </c>
      <c r="C102" s="4" t="s">
        <v>5</v>
      </c>
    </row>
    <row r="103" spans="1:3" ht="30" x14ac:dyDescent="0.25">
      <c r="A103" s="3" t="s">
        <v>1012</v>
      </c>
      <c r="B103" s="4" t="s">
        <v>5</v>
      </c>
      <c r="C103" s="4" t="s">
        <v>5</v>
      </c>
    </row>
    <row r="104" spans="1:3" ht="30" x14ac:dyDescent="0.25">
      <c r="A104" s="2" t="s">
        <v>1013</v>
      </c>
      <c r="B104" s="6">
        <v>-7394</v>
      </c>
      <c r="C104" s="6">
        <v>6394</v>
      </c>
    </row>
    <row r="105" spans="1:3" x14ac:dyDescent="0.25">
      <c r="A105" s="3" t="s">
        <v>111</v>
      </c>
      <c r="B105" s="4" t="s">
        <v>5</v>
      </c>
      <c r="C105" s="4" t="s">
        <v>5</v>
      </c>
    </row>
    <row r="106" spans="1:3" ht="30" x14ac:dyDescent="0.25">
      <c r="A106" s="2" t="s">
        <v>112</v>
      </c>
      <c r="B106" s="6">
        <v>-7456</v>
      </c>
      <c r="C106" s="6">
        <v>-19571</v>
      </c>
    </row>
    <row r="107" spans="1:3" ht="30" x14ac:dyDescent="0.25">
      <c r="A107" s="2" t="s">
        <v>633</v>
      </c>
      <c r="B107" s="4">
        <v>1</v>
      </c>
      <c r="C107" s="4" t="s">
        <v>87</v>
      </c>
    </row>
    <row r="108" spans="1:3" x14ac:dyDescent="0.25">
      <c r="A108" s="2" t="s">
        <v>662</v>
      </c>
      <c r="B108" s="4" t="s">
        <v>5</v>
      </c>
      <c r="C108" s="4" t="s">
        <v>87</v>
      </c>
    </row>
    <row r="109" spans="1:3" x14ac:dyDescent="0.25">
      <c r="A109" s="2" t="s">
        <v>634</v>
      </c>
      <c r="B109" s="4" t="s">
        <v>87</v>
      </c>
      <c r="C109" s="4" t="s">
        <v>87</v>
      </c>
    </row>
    <row r="110" spans="1:3" x14ac:dyDescent="0.25">
      <c r="A110" s="2" t="s">
        <v>665</v>
      </c>
      <c r="B110" s="4" t="s">
        <v>5</v>
      </c>
      <c r="C110" s="4" t="s">
        <v>87</v>
      </c>
    </row>
    <row r="111" spans="1:3" x14ac:dyDescent="0.25">
      <c r="A111" s="2" t="s">
        <v>109</v>
      </c>
      <c r="B111" s="4" t="s">
        <v>5</v>
      </c>
      <c r="C111" s="4" t="s">
        <v>87</v>
      </c>
    </row>
    <row r="112" spans="1:3" x14ac:dyDescent="0.25">
      <c r="A112" s="2" t="s">
        <v>114</v>
      </c>
      <c r="B112" s="6">
        <v>-7455</v>
      </c>
      <c r="C112" s="6">
        <v>-19571</v>
      </c>
    </row>
    <row r="113" spans="1:3" x14ac:dyDescent="0.25">
      <c r="A113" s="3" t="s">
        <v>115</v>
      </c>
      <c r="B113" s="4" t="s">
        <v>5</v>
      </c>
      <c r="C113" s="4" t="s">
        <v>5</v>
      </c>
    </row>
    <row r="114" spans="1:3" x14ac:dyDescent="0.25">
      <c r="A114" s="2" t="s">
        <v>670</v>
      </c>
      <c r="B114" s="4" t="s">
        <v>5</v>
      </c>
      <c r="C114" s="4" t="s">
        <v>87</v>
      </c>
    </row>
    <row r="115" spans="1:3" x14ac:dyDescent="0.25">
      <c r="A115" s="2" t="s">
        <v>640</v>
      </c>
      <c r="B115" s="6">
        <v>-17933</v>
      </c>
      <c r="C115" s="4" t="s">
        <v>5</v>
      </c>
    </row>
    <row r="116" spans="1:3" x14ac:dyDescent="0.25">
      <c r="A116" s="2" t="s">
        <v>642</v>
      </c>
      <c r="B116" s="4" t="s">
        <v>87</v>
      </c>
      <c r="C116" s="4" t="s">
        <v>87</v>
      </c>
    </row>
    <row r="117" spans="1:3" x14ac:dyDescent="0.25">
      <c r="A117" s="2" t="s">
        <v>673</v>
      </c>
      <c r="B117" s="4" t="s">
        <v>5</v>
      </c>
      <c r="C117" s="6">
        <v>-5086</v>
      </c>
    </row>
    <row r="118" spans="1:3" x14ac:dyDescent="0.25">
      <c r="A118" s="2" t="s">
        <v>118</v>
      </c>
      <c r="B118" s="4" t="s">
        <v>87</v>
      </c>
      <c r="C118" s="4" t="s">
        <v>5</v>
      </c>
    </row>
    <row r="119" spans="1:3" x14ac:dyDescent="0.25">
      <c r="A119" s="2" t="s">
        <v>645</v>
      </c>
      <c r="B119" s="4" t="s">
        <v>87</v>
      </c>
      <c r="C119" s="4" t="s">
        <v>87</v>
      </c>
    </row>
    <row r="120" spans="1:3" x14ac:dyDescent="0.25">
      <c r="A120" s="2" t="s">
        <v>676</v>
      </c>
      <c r="B120" s="4" t="s">
        <v>5</v>
      </c>
      <c r="C120" s="4">
        <v>90</v>
      </c>
    </row>
    <row r="121" spans="1:3" ht="30" x14ac:dyDescent="0.25">
      <c r="A121" s="2" t="s">
        <v>120</v>
      </c>
      <c r="B121" s="4" t="s">
        <v>87</v>
      </c>
      <c r="C121" s="4" t="s">
        <v>87</v>
      </c>
    </row>
    <row r="122" spans="1:3" x14ac:dyDescent="0.25">
      <c r="A122" s="2" t="s">
        <v>121</v>
      </c>
      <c r="B122" s="6">
        <v>-17933</v>
      </c>
      <c r="C122" s="6">
        <v>-4996</v>
      </c>
    </row>
    <row r="123" spans="1:3" x14ac:dyDescent="0.25">
      <c r="A123" s="2" t="s">
        <v>650</v>
      </c>
      <c r="B123" s="4">
        <v>37</v>
      </c>
      <c r="C123" s="4">
        <v>-942</v>
      </c>
    </row>
    <row r="124" spans="1:3" ht="30" x14ac:dyDescent="0.25">
      <c r="A124" s="2" t="s">
        <v>123</v>
      </c>
      <c r="B124" s="6">
        <v>-32745</v>
      </c>
      <c r="C124" s="6">
        <v>-19115</v>
      </c>
    </row>
    <row r="125" spans="1:3" ht="30" x14ac:dyDescent="0.25">
      <c r="A125" s="2" t="s">
        <v>124</v>
      </c>
      <c r="B125" s="6">
        <v>66165</v>
      </c>
      <c r="C125" s="6">
        <v>49620</v>
      </c>
    </row>
    <row r="126" spans="1:3" ht="30" x14ac:dyDescent="0.25">
      <c r="A126" s="2" t="s">
        <v>125</v>
      </c>
      <c r="B126" s="8">
        <v>33420</v>
      </c>
      <c r="C126" s="8">
        <v>305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4" customWidth="1"/>
    <col min="3" max="3" width="36.5703125"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30</v>
      </c>
      <c r="B3" s="13" t="s">
        <v>5</v>
      </c>
      <c r="C3" s="13"/>
    </row>
    <row r="4" spans="1:3" ht="15" customHeight="1" x14ac:dyDescent="0.25">
      <c r="A4" s="14" t="s">
        <v>133</v>
      </c>
      <c r="B4" s="13" t="s">
        <v>5</v>
      </c>
      <c r="C4" s="13"/>
    </row>
    <row r="5" spans="1:3" x14ac:dyDescent="0.25">
      <c r="A5" s="14"/>
      <c r="B5" s="11">
        <v>2</v>
      </c>
      <c r="C5" s="11" t="s">
        <v>134</v>
      </c>
    </row>
    <row r="6" spans="1:3" ht="63.75" customHeight="1" x14ac:dyDescent="0.25">
      <c r="A6" s="14"/>
      <c r="B6" s="18" t="s">
        <v>135</v>
      </c>
      <c r="C6" s="18"/>
    </row>
    <row r="7" spans="1:3" ht="140.25" customHeight="1" x14ac:dyDescent="0.25">
      <c r="A7" s="14"/>
      <c r="B7" s="15" t="s">
        <v>136</v>
      </c>
      <c r="C7" s="15"/>
    </row>
    <row r="8" spans="1:3" ht="165.75" customHeight="1" x14ac:dyDescent="0.25">
      <c r="A8" s="14"/>
      <c r="B8" s="18" t="s">
        <v>137</v>
      </c>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1.28515625" bestFit="1" customWidth="1"/>
    <col min="2" max="3" width="36.5703125" customWidth="1"/>
    <col min="4" max="4" width="8.28515625" customWidth="1"/>
    <col min="5" max="5" width="30.85546875" customWidth="1"/>
    <col min="6" max="6" width="8.28515625" customWidth="1"/>
    <col min="7" max="7" width="36.5703125" customWidth="1"/>
    <col min="8" max="8" width="8.28515625" customWidth="1"/>
    <col min="9" max="9" width="24.85546875" customWidth="1"/>
    <col min="10" max="10" width="8.28515625" customWidth="1"/>
    <col min="11" max="11" width="36.5703125" customWidth="1"/>
    <col min="12" max="12" width="8.28515625" customWidth="1"/>
    <col min="13" max="13" width="30.85546875" customWidth="1"/>
    <col min="14" max="14" width="8.28515625" customWidth="1"/>
  </cols>
  <sheetData>
    <row r="1" spans="1:14" ht="15" customHeight="1" x14ac:dyDescent="0.25">
      <c r="A1" s="7" t="s">
        <v>1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9</v>
      </c>
      <c r="B3" s="13" t="s">
        <v>5</v>
      </c>
      <c r="C3" s="13"/>
      <c r="D3" s="13"/>
      <c r="E3" s="13"/>
      <c r="F3" s="13"/>
      <c r="G3" s="13"/>
      <c r="H3" s="13"/>
      <c r="I3" s="13"/>
      <c r="J3" s="13"/>
      <c r="K3" s="13"/>
      <c r="L3" s="13"/>
      <c r="M3" s="13"/>
      <c r="N3" s="13"/>
    </row>
    <row r="4" spans="1:14" ht="15" customHeight="1" x14ac:dyDescent="0.25">
      <c r="A4" s="14" t="s">
        <v>138</v>
      </c>
      <c r="B4" s="13" t="s">
        <v>5</v>
      </c>
      <c r="C4" s="13"/>
      <c r="D4" s="13"/>
      <c r="E4" s="13"/>
      <c r="F4" s="13"/>
      <c r="G4" s="13"/>
      <c r="H4" s="13"/>
      <c r="I4" s="13"/>
      <c r="J4" s="13"/>
      <c r="K4" s="13"/>
      <c r="L4" s="13"/>
      <c r="M4" s="13"/>
      <c r="N4" s="13"/>
    </row>
    <row r="5" spans="1:14" x14ac:dyDescent="0.25">
      <c r="A5" s="14"/>
      <c r="B5" s="11">
        <v>3</v>
      </c>
      <c r="C5" s="11" t="s">
        <v>140</v>
      </c>
    </row>
    <row r="6" spans="1:14" ht="25.5" customHeight="1" x14ac:dyDescent="0.25">
      <c r="A6" s="14"/>
      <c r="B6" s="15" t="s">
        <v>141</v>
      </c>
      <c r="C6" s="15"/>
      <c r="D6" s="15"/>
      <c r="E6" s="15"/>
      <c r="F6" s="15"/>
      <c r="G6" s="15"/>
      <c r="H6" s="15"/>
      <c r="I6" s="15"/>
      <c r="J6" s="15"/>
      <c r="K6" s="15"/>
      <c r="L6" s="15"/>
      <c r="M6" s="15"/>
      <c r="N6" s="15"/>
    </row>
    <row r="7" spans="1:14" ht="25.5" customHeight="1" x14ac:dyDescent="0.25">
      <c r="A7" s="14"/>
      <c r="B7" s="15" t="s">
        <v>142</v>
      </c>
      <c r="C7" s="15"/>
      <c r="D7" s="15"/>
      <c r="E7" s="15"/>
      <c r="F7" s="15"/>
      <c r="G7" s="15"/>
      <c r="H7" s="15"/>
      <c r="I7" s="15"/>
      <c r="J7" s="15"/>
      <c r="K7" s="15"/>
      <c r="L7" s="15"/>
      <c r="M7" s="15"/>
      <c r="N7" s="15"/>
    </row>
    <row r="8" spans="1:14" x14ac:dyDescent="0.25">
      <c r="A8" s="14"/>
      <c r="B8" s="15" t="s">
        <v>143</v>
      </c>
      <c r="C8" s="15"/>
      <c r="D8" s="15"/>
      <c r="E8" s="15"/>
      <c r="F8" s="15"/>
      <c r="G8" s="15"/>
      <c r="H8" s="15"/>
      <c r="I8" s="15"/>
      <c r="J8" s="15"/>
      <c r="K8" s="15"/>
      <c r="L8" s="15"/>
      <c r="M8" s="15"/>
      <c r="N8" s="15"/>
    </row>
    <row r="9" spans="1:14" x14ac:dyDescent="0.25">
      <c r="A9" s="14"/>
      <c r="B9" s="53"/>
      <c r="C9" s="53"/>
      <c r="D9" s="53"/>
      <c r="E9" s="53"/>
      <c r="F9" s="53"/>
      <c r="G9" s="53"/>
      <c r="H9" s="53"/>
      <c r="I9" s="53"/>
      <c r="J9" s="53"/>
      <c r="K9" s="53"/>
      <c r="L9" s="53"/>
      <c r="M9" s="53"/>
      <c r="N9" s="53"/>
    </row>
    <row r="10" spans="1:14" x14ac:dyDescent="0.25">
      <c r="A10" s="14"/>
      <c r="B10" s="15" t="s">
        <v>144</v>
      </c>
      <c r="C10" s="15"/>
      <c r="D10" s="15"/>
      <c r="E10" s="15"/>
      <c r="F10" s="15"/>
      <c r="G10" s="15"/>
      <c r="H10" s="15"/>
      <c r="I10" s="15"/>
      <c r="J10" s="15"/>
      <c r="K10" s="15"/>
      <c r="L10" s="15"/>
      <c r="M10" s="15"/>
      <c r="N10" s="15"/>
    </row>
    <row r="11" spans="1:14" x14ac:dyDescent="0.25">
      <c r="A11" s="14"/>
      <c r="B11" s="54"/>
      <c r="C11" s="54"/>
      <c r="D11" s="54"/>
      <c r="E11" s="54"/>
      <c r="F11" s="54"/>
      <c r="G11" s="54"/>
      <c r="H11" s="54"/>
      <c r="I11" s="54"/>
      <c r="J11" s="54"/>
      <c r="K11" s="54"/>
      <c r="L11" s="54"/>
      <c r="M11" s="54"/>
      <c r="N11" s="54"/>
    </row>
    <row r="12" spans="1:14" x14ac:dyDescent="0.25">
      <c r="A12" s="14"/>
      <c r="B12" s="4"/>
      <c r="C12" s="4"/>
      <c r="D12" s="4"/>
      <c r="E12" s="4"/>
      <c r="F12" s="4"/>
      <c r="G12" s="4"/>
      <c r="H12" s="4"/>
      <c r="I12" s="4"/>
      <c r="J12" s="4"/>
      <c r="K12" s="4"/>
      <c r="L12" s="4"/>
      <c r="M12" s="4"/>
      <c r="N12" s="4"/>
    </row>
    <row r="13" spans="1:14" x14ac:dyDescent="0.25">
      <c r="A13" s="14"/>
      <c r="B13" s="42" t="s">
        <v>145</v>
      </c>
      <c r="C13" s="43"/>
      <c r="D13" s="44" t="s">
        <v>146</v>
      </c>
      <c r="E13" s="44"/>
      <c r="F13" s="43"/>
      <c r="G13" s="43"/>
      <c r="H13" s="44" t="s">
        <v>149</v>
      </c>
      <c r="I13" s="44"/>
      <c r="J13" s="43"/>
      <c r="K13" s="43"/>
      <c r="L13" s="44" t="s">
        <v>151</v>
      </c>
      <c r="M13" s="44"/>
      <c r="N13" s="43"/>
    </row>
    <row r="14" spans="1:14" x14ac:dyDescent="0.25">
      <c r="A14" s="14"/>
      <c r="B14" s="42"/>
      <c r="C14" s="43"/>
      <c r="D14" s="44" t="s">
        <v>147</v>
      </c>
      <c r="E14" s="44"/>
      <c r="F14" s="43"/>
      <c r="G14" s="43"/>
      <c r="H14" s="44" t="s">
        <v>150</v>
      </c>
      <c r="I14" s="44"/>
      <c r="J14" s="43"/>
      <c r="K14" s="43"/>
      <c r="L14" s="44"/>
      <c r="M14" s="44"/>
      <c r="N14" s="43"/>
    </row>
    <row r="15" spans="1:14" ht="15.75" thickBot="1" x14ac:dyDescent="0.3">
      <c r="A15" s="14"/>
      <c r="B15" s="42"/>
      <c r="C15" s="43"/>
      <c r="D15" s="45" t="s">
        <v>148</v>
      </c>
      <c r="E15" s="45"/>
      <c r="F15" s="43"/>
      <c r="G15" s="43"/>
      <c r="H15" s="45"/>
      <c r="I15" s="45"/>
      <c r="J15" s="43"/>
      <c r="K15" s="43"/>
      <c r="L15" s="45"/>
      <c r="M15" s="45"/>
      <c r="N15" s="43"/>
    </row>
    <row r="16" spans="1:14" x14ac:dyDescent="0.25">
      <c r="A16" s="14"/>
      <c r="B16" s="23" t="s">
        <v>65</v>
      </c>
      <c r="C16" s="25"/>
      <c r="D16" s="24"/>
      <c r="E16" s="24"/>
      <c r="F16" s="24"/>
      <c r="G16" s="25"/>
      <c r="H16" s="24"/>
      <c r="I16" s="24"/>
      <c r="J16" s="24"/>
      <c r="K16" s="25"/>
      <c r="L16" s="24"/>
      <c r="M16" s="24"/>
      <c r="N16" s="24"/>
    </row>
    <row r="17" spans="1:14" x14ac:dyDescent="0.25">
      <c r="A17" s="14"/>
      <c r="B17" s="26" t="s">
        <v>66</v>
      </c>
      <c r="C17" s="21"/>
      <c r="D17" s="17" t="s">
        <v>152</v>
      </c>
      <c r="E17" s="27">
        <v>12227</v>
      </c>
      <c r="F17" s="16" t="s">
        <v>153</v>
      </c>
      <c r="G17" s="21"/>
      <c r="H17" s="16" t="s">
        <v>152</v>
      </c>
      <c r="I17" s="28" t="s">
        <v>154</v>
      </c>
      <c r="J17" s="16" t="s">
        <v>153</v>
      </c>
      <c r="K17" s="21"/>
      <c r="L17" s="17" t="s">
        <v>152</v>
      </c>
      <c r="M17" s="27">
        <v>12227</v>
      </c>
      <c r="N17" s="16" t="s">
        <v>153</v>
      </c>
    </row>
    <row r="18" spans="1:14" x14ac:dyDescent="0.25">
      <c r="A18" s="14"/>
      <c r="B18" s="29" t="s">
        <v>106</v>
      </c>
      <c r="C18" s="25"/>
      <c r="D18" s="30"/>
      <c r="E18" s="31">
        <v>23870</v>
      </c>
      <c r="F18" s="32" t="s">
        <v>153</v>
      </c>
      <c r="G18" s="25"/>
      <c r="H18" s="32"/>
      <c r="I18" s="33" t="s">
        <v>154</v>
      </c>
      <c r="J18" s="32" t="s">
        <v>153</v>
      </c>
      <c r="K18" s="25"/>
      <c r="L18" s="30"/>
      <c r="M18" s="31">
        <v>23870</v>
      </c>
      <c r="N18" s="32" t="s">
        <v>153</v>
      </c>
    </row>
    <row r="19" spans="1:14" x14ac:dyDescent="0.25">
      <c r="A19" s="14"/>
      <c r="B19" s="26" t="s">
        <v>155</v>
      </c>
      <c r="C19" s="21"/>
      <c r="D19" s="17"/>
      <c r="E19" s="27">
        <v>13864</v>
      </c>
      <c r="F19" s="16" t="s">
        <v>153</v>
      </c>
      <c r="G19" s="21"/>
      <c r="H19" s="16"/>
      <c r="I19" s="28" t="s">
        <v>154</v>
      </c>
      <c r="J19" s="16" t="s">
        <v>153</v>
      </c>
      <c r="K19" s="21"/>
      <c r="L19" s="17"/>
      <c r="M19" s="27">
        <v>13864</v>
      </c>
      <c r="N19" s="16" t="s">
        <v>153</v>
      </c>
    </row>
    <row r="20" spans="1:14" x14ac:dyDescent="0.25">
      <c r="A20" s="14"/>
      <c r="B20" s="29" t="s">
        <v>107</v>
      </c>
      <c r="C20" s="25"/>
      <c r="D20" s="30"/>
      <c r="E20" s="31">
        <v>6674</v>
      </c>
      <c r="F20" s="32" t="s">
        <v>153</v>
      </c>
      <c r="G20" s="25"/>
      <c r="H20" s="30"/>
      <c r="I20" s="31">
        <v>1386</v>
      </c>
      <c r="J20" s="32" t="s">
        <v>153</v>
      </c>
      <c r="K20" s="25"/>
      <c r="L20" s="30"/>
      <c r="M20" s="31">
        <v>8060</v>
      </c>
      <c r="N20" s="32" t="s">
        <v>153</v>
      </c>
    </row>
    <row r="21" spans="1:14" x14ac:dyDescent="0.25">
      <c r="A21" s="14"/>
      <c r="B21" s="26" t="s">
        <v>156</v>
      </c>
      <c r="C21" s="21"/>
      <c r="D21" s="17"/>
      <c r="E21" s="27">
        <v>60951</v>
      </c>
      <c r="F21" s="16" t="s">
        <v>153</v>
      </c>
      <c r="G21" s="21"/>
      <c r="H21" s="16"/>
      <c r="I21" s="28" t="s">
        <v>154</v>
      </c>
      <c r="J21" s="16" t="s">
        <v>153</v>
      </c>
      <c r="K21" s="21"/>
      <c r="L21" s="17"/>
      <c r="M21" s="27">
        <v>60951</v>
      </c>
      <c r="N21" s="16" t="s">
        <v>153</v>
      </c>
    </row>
    <row r="22" spans="1:14" x14ac:dyDescent="0.25">
      <c r="A22" s="14"/>
      <c r="B22" s="29" t="s">
        <v>73</v>
      </c>
      <c r="C22" s="25"/>
      <c r="D22" s="30"/>
      <c r="E22" s="31">
        <v>87596</v>
      </c>
      <c r="F22" s="32" t="s">
        <v>153</v>
      </c>
      <c r="G22" s="25"/>
      <c r="H22" s="32"/>
      <c r="I22" s="33" t="s">
        <v>154</v>
      </c>
      <c r="J22" s="32" t="s">
        <v>153</v>
      </c>
      <c r="K22" s="25"/>
      <c r="L22" s="30"/>
      <c r="M22" s="31">
        <v>87596</v>
      </c>
      <c r="N22" s="32" t="s">
        <v>153</v>
      </c>
    </row>
    <row r="23" spans="1:14" ht="15.75" thickBot="1" x14ac:dyDescent="0.3">
      <c r="A23" s="14"/>
      <c r="B23" s="26" t="s">
        <v>72</v>
      </c>
      <c r="C23" s="21"/>
      <c r="D23" s="17"/>
      <c r="E23" s="27">
        <v>76256</v>
      </c>
      <c r="F23" s="16" t="s">
        <v>153</v>
      </c>
      <c r="G23" s="21"/>
      <c r="H23" s="17"/>
      <c r="I23" s="34" t="s">
        <v>157</v>
      </c>
      <c r="J23" s="16" t="s">
        <v>158</v>
      </c>
      <c r="K23" s="21"/>
      <c r="L23" s="17"/>
      <c r="M23" s="27">
        <v>74870</v>
      </c>
      <c r="N23" s="16" t="s">
        <v>153</v>
      </c>
    </row>
    <row r="24" spans="1:14" x14ac:dyDescent="0.25">
      <c r="A24" s="14"/>
      <c r="B24" s="19"/>
      <c r="C24" s="19"/>
      <c r="D24" s="35"/>
      <c r="E24" s="35"/>
      <c r="F24" s="19"/>
      <c r="G24" s="19"/>
      <c r="H24" s="35"/>
      <c r="I24" s="35"/>
      <c r="J24" s="19"/>
      <c r="K24" s="19"/>
      <c r="L24" s="35"/>
      <c r="M24" s="35"/>
      <c r="N24" s="19"/>
    </row>
    <row r="25" spans="1:14" x14ac:dyDescent="0.25">
      <c r="A25" s="14"/>
      <c r="B25" s="36" t="s">
        <v>75</v>
      </c>
      <c r="C25" s="25"/>
      <c r="D25" s="30"/>
      <c r="E25" s="31">
        <v>281438</v>
      </c>
      <c r="F25" s="32" t="s">
        <v>153</v>
      </c>
      <c r="G25" s="25"/>
      <c r="H25" s="32"/>
      <c r="I25" s="33" t="s">
        <v>154</v>
      </c>
      <c r="J25" s="32" t="s">
        <v>153</v>
      </c>
      <c r="K25" s="25"/>
      <c r="L25" s="30"/>
      <c r="M25" s="31">
        <v>281438</v>
      </c>
      <c r="N25" s="32" t="s">
        <v>153</v>
      </c>
    </row>
    <row r="26" spans="1:14" x14ac:dyDescent="0.25">
      <c r="A26" s="14"/>
      <c r="B26" s="37" t="s">
        <v>159</v>
      </c>
      <c r="C26" s="21"/>
      <c r="D26" s="4"/>
      <c r="E26" s="4"/>
      <c r="F26" s="4"/>
      <c r="G26" s="21"/>
      <c r="H26" s="4"/>
      <c r="I26" s="4"/>
      <c r="J26" s="4"/>
      <c r="K26" s="21"/>
      <c r="L26" s="4"/>
      <c r="M26" s="4"/>
      <c r="N26" s="4"/>
    </row>
    <row r="27" spans="1:14" x14ac:dyDescent="0.25">
      <c r="A27" s="14"/>
      <c r="B27" s="29" t="s">
        <v>77</v>
      </c>
      <c r="C27" s="25"/>
      <c r="D27" s="30"/>
      <c r="E27" s="31">
        <v>20360</v>
      </c>
      <c r="F27" s="32" t="s">
        <v>153</v>
      </c>
      <c r="G27" s="25"/>
      <c r="H27" s="30"/>
      <c r="I27" s="38" t="s">
        <v>160</v>
      </c>
      <c r="J27" s="32" t="s">
        <v>158</v>
      </c>
      <c r="K27" s="25"/>
      <c r="L27" s="30"/>
      <c r="M27" s="31">
        <v>20253</v>
      </c>
      <c r="N27" s="32" t="s">
        <v>153</v>
      </c>
    </row>
    <row r="28" spans="1:14" x14ac:dyDescent="0.25">
      <c r="A28" s="14"/>
      <c r="B28" s="26" t="s">
        <v>161</v>
      </c>
      <c r="C28" s="21"/>
      <c r="D28" s="17"/>
      <c r="E28" s="27">
        <v>36120</v>
      </c>
      <c r="F28" s="16" t="s">
        <v>153</v>
      </c>
      <c r="G28" s="21"/>
      <c r="H28" s="16"/>
      <c r="I28" s="28" t="s">
        <v>154</v>
      </c>
      <c r="J28" s="16" t="s">
        <v>153</v>
      </c>
      <c r="K28" s="21"/>
      <c r="L28" s="17"/>
      <c r="M28" s="27">
        <v>36120</v>
      </c>
      <c r="N28" s="16" t="s">
        <v>153</v>
      </c>
    </row>
    <row r="29" spans="1:14" ht="15.75" thickBot="1" x14ac:dyDescent="0.3">
      <c r="A29" s="14"/>
      <c r="B29" s="29" t="s">
        <v>162</v>
      </c>
      <c r="C29" s="25"/>
      <c r="D29" s="30"/>
      <c r="E29" s="31">
        <v>1820</v>
      </c>
      <c r="F29" s="32" t="s">
        <v>153</v>
      </c>
      <c r="G29" s="25"/>
      <c r="H29" s="30"/>
      <c r="I29" s="38">
        <v>107</v>
      </c>
      <c r="J29" s="32" t="s">
        <v>153</v>
      </c>
      <c r="K29" s="25"/>
      <c r="L29" s="30"/>
      <c r="M29" s="31">
        <v>1927</v>
      </c>
      <c r="N29" s="32" t="s">
        <v>153</v>
      </c>
    </row>
    <row r="30" spans="1:14" x14ac:dyDescent="0.25">
      <c r="A30" s="14"/>
      <c r="B30" s="19"/>
      <c r="C30" s="19"/>
      <c r="D30" s="35"/>
      <c r="E30" s="35"/>
      <c r="F30" s="19"/>
      <c r="G30" s="19"/>
      <c r="H30" s="35"/>
      <c r="I30" s="35"/>
      <c r="J30" s="19"/>
      <c r="K30" s="19"/>
      <c r="L30" s="35"/>
      <c r="M30" s="35"/>
      <c r="N30" s="19"/>
    </row>
    <row r="31" spans="1:14" ht="15.75" thickBot="1" x14ac:dyDescent="0.3">
      <c r="A31" s="14"/>
      <c r="B31" s="39" t="s">
        <v>85</v>
      </c>
      <c r="C31" s="21"/>
      <c r="D31" s="17"/>
      <c r="E31" s="27">
        <v>58300</v>
      </c>
      <c r="F31" s="16" t="s">
        <v>153</v>
      </c>
      <c r="G31" s="21"/>
      <c r="H31" s="16"/>
      <c r="I31" s="28" t="s">
        <v>154</v>
      </c>
      <c r="J31" s="16" t="s">
        <v>153</v>
      </c>
      <c r="K31" s="21"/>
      <c r="L31" s="17"/>
      <c r="M31" s="27">
        <v>58300</v>
      </c>
      <c r="N31" s="16" t="s">
        <v>153</v>
      </c>
    </row>
    <row r="32" spans="1:14" x14ac:dyDescent="0.25">
      <c r="A32" s="14"/>
      <c r="B32" s="19"/>
      <c r="C32" s="19"/>
      <c r="D32" s="35"/>
      <c r="E32" s="35"/>
      <c r="F32" s="19"/>
      <c r="G32" s="19"/>
      <c r="H32" s="35"/>
      <c r="I32" s="35"/>
      <c r="J32" s="19"/>
      <c r="K32" s="19"/>
      <c r="L32" s="35"/>
      <c r="M32" s="35"/>
      <c r="N32" s="19"/>
    </row>
    <row r="33" spans="1:14" x14ac:dyDescent="0.25">
      <c r="A33" s="14"/>
      <c r="B33" s="40" t="s">
        <v>163</v>
      </c>
      <c r="C33" s="25"/>
      <c r="D33" s="30"/>
      <c r="E33" s="31">
        <v>223138</v>
      </c>
      <c r="F33" s="32" t="s">
        <v>153</v>
      </c>
      <c r="G33" s="25"/>
      <c r="H33" s="32"/>
      <c r="I33" s="33" t="s">
        <v>154</v>
      </c>
      <c r="J33" s="32" t="s">
        <v>153</v>
      </c>
      <c r="K33" s="25"/>
      <c r="L33" s="30"/>
      <c r="M33" s="31">
        <v>223138</v>
      </c>
      <c r="N33" s="32" t="s">
        <v>153</v>
      </c>
    </row>
    <row r="34" spans="1:14" ht="15.75" thickBot="1" x14ac:dyDescent="0.3">
      <c r="A34" s="14"/>
      <c r="B34" s="41" t="s">
        <v>164</v>
      </c>
      <c r="C34" s="21"/>
      <c r="D34" s="17"/>
      <c r="E34" s="34" t="s">
        <v>165</v>
      </c>
      <c r="F34" s="16" t="s">
        <v>158</v>
      </c>
      <c r="G34" s="21"/>
      <c r="H34" s="16"/>
      <c r="I34" s="28" t="s">
        <v>154</v>
      </c>
      <c r="J34" s="16" t="s">
        <v>153</v>
      </c>
      <c r="K34" s="21"/>
      <c r="L34" s="17"/>
      <c r="M34" s="34" t="s">
        <v>165</v>
      </c>
      <c r="N34" s="16" t="s">
        <v>158</v>
      </c>
    </row>
    <row r="35" spans="1:14" x14ac:dyDescent="0.25">
      <c r="A35" s="14"/>
      <c r="B35" s="19"/>
      <c r="C35" s="19"/>
      <c r="D35" s="35"/>
      <c r="E35" s="35"/>
      <c r="F35" s="19"/>
      <c r="G35" s="19"/>
      <c r="H35" s="35"/>
      <c r="I35" s="35"/>
      <c r="J35" s="19"/>
      <c r="K35" s="19"/>
      <c r="L35" s="35"/>
      <c r="M35" s="35"/>
      <c r="N35" s="19"/>
    </row>
    <row r="36" spans="1:14" ht="15.75" thickBot="1" x14ac:dyDescent="0.3">
      <c r="A36" s="14"/>
      <c r="B36" s="40" t="s">
        <v>166</v>
      </c>
      <c r="C36" s="25"/>
      <c r="D36" s="30" t="s">
        <v>152</v>
      </c>
      <c r="E36" s="31">
        <v>210911</v>
      </c>
      <c r="F36" s="32" t="s">
        <v>153</v>
      </c>
      <c r="G36" s="25"/>
      <c r="H36" s="32" t="s">
        <v>152</v>
      </c>
      <c r="I36" s="33" t="s">
        <v>154</v>
      </c>
      <c r="J36" s="32" t="s">
        <v>153</v>
      </c>
      <c r="K36" s="25"/>
      <c r="L36" s="30" t="s">
        <v>152</v>
      </c>
      <c r="M36" s="31">
        <v>210911</v>
      </c>
      <c r="N36" s="32" t="s">
        <v>153</v>
      </c>
    </row>
    <row r="37" spans="1:14" x14ac:dyDescent="0.25">
      <c r="A37" s="14"/>
      <c r="B37" s="19"/>
      <c r="C37" s="19"/>
      <c r="D37" s="35"/>
      <c r="E37" s="35"/>
      <c r="F37" s="19"/>
      <c r="G37" s="19"/>
      <c r="H37" s="35"/>
      <c r="I37" s="35"/>
      <c r="J37" s="19"/>
      <c r="K37" s="19"/>
      <c r="L37" s="35"/>
      <c r="M37" s="35"/>
      <c r="N37" s="19"/>
    </row>
    <row r="38" spans="1:14" x14ac:dyDescent="0.25">
      <c r="A38" s="14"/>
      <c r="B38" s="15" t="s">
        <v>167</v>
      </c>
      <c r="C38" s="15"/>
      <c r="D38" s="15"/>
      <c r="E38" s="15"/>
      <c r="F38" s="15"/>
      <c r="G38" s="15"/>
      <c r="H38" s="15"/>
      <c r="I38" s="15"/>
      <c r="J38" s="15"/>
      <c r="K38" s="15"/>
      <c r="L38" s="15"/>
      <c r="M38" s="15"/>
      <c r="N38" s="15"/>
    </row>
    <row r="39" spans="1:14" ht="25.5" customHeight="1" x14ac:dyDescent="0.25">
      <c r="A39" s="14"/>
      <c r="B39" s="15" t="s">
        <v>168</v>
      </c>
      <c r="C39" s="15"/>
      <c r="D39" s="15"/>
      <c r="E39" s="15"/>
      <c r="F39" s="15"/>
      <c r="G39" s="15"/>
      <c r="H39" s="15"/>
      <c r="I39" s="15"/>
      <c r="J39" s="15"/>
      <c r="K39" s="15"/>
      <c r="L39" s="15"/>
      <c r="M39" s="15"/>
      <c r="N39" s="15"/>
    </row>
    <row r="40" spans="1:14" ht="25.5" customHeight="1" x14ac:dyDescent="0.25">
      <c r="A40" s="14"/>
      <c r="B40" s="15" t="s">
        <v>169</v>
      </c>
      <c r="C40" s="15"/>
      <c r="D40" s="15"/>
      <c r="E40" s="15"/>
      <c r="F40" s="15"/>
      <c r="G40" s="15"/>
      <c r="H40" s="15"/>
      <c r="I40" s="15"/>
      <c r="J40" s="15"/>
      <c r="K40" s="15"/>
      <c r="L40" s="15"/>
      <c r="M40" s="15"/>
      <c r="N40" s="15"/>
    </row>
    <row r="41" spans="1:14" x14ac:dyDescent="0.25">
      <c r="A41" s="14"/>
      <c r="B41" s="53"/>
      <c r="C41" s="53"/>
      <c r="D41" s="53"/>
      <c r="E41" s="53"/>
      <c r="F41" s="53"/>
      <c r="G41" s="53"/>
      <c r="H41" s="53"/>
      <c r="I41" s="53"/>
      <c r="J41" s="53"/>
      <c r="K41" s="53"/>
      <c r="L41" s="53"/>
      <c r="M41" s="53"/>
      <c r="N41" s="53"/>
    </row>
    <row r="42" spans="1:14" x14ac:dyDescent="0.25">
      <c r="A42" s="14"/>
      <c r="B42" s="15" t="s">
        <v>170</v>
      </c>
      <c r="C42" s="15"/>
      <c r="D42" s="15"/>
      <c r="E42" s="15"/>
      <c r="F42" s="15"/>
      <c r="G42" s="15"/>
      <c r="H42" s="15"/>
      <c r="I42" s="15"/>
      <c r="J42" s="15"/>
      <c r="K42" s="15"/>
      <c r="L42" s="15"/>
      <c r="M42" s="15"/>
      <c r="N42" s="15"/>
    </row>
    <row r="43" spans="1:14" ht="25.5" customHeight="1" x14ac:dyDescent="0.25">
      <c r="A43" s="14"/>
      <c r="B43" s="15" t="s">
        <v>171</v>
      </c>
      <c r="C43" s="15"/>
      <c r="D43" s="15"/>
      <c r="E43" s="15"/>
      <c r="F43" s="15"/>
      <c r="G43" s="15"/>
      <c r="H43" s="15"/>
      <c r="I43" s="15"/>
      <c r="J43" s="15"/>
      <c r="K43" s="15"/>
      <c r="L43" s="15"/>
      <c r="M43" s="15"/>
      <c r="N43" s="15"/>
    </row>
    <row r="44" spans="1:14" ht="25.5" customHeight="1" x14ac:dyDescent="0.25">
      <c r="A44" s="14"/>
      <c r="B44" s="15" t="s">
        <v>172</v>
      </c>
      <c r="C44" s="15"/>
      <c r="D44" s="15"/>
      <c r="E44" s="15"/>
      <c r="F44" s="15"/>
      <c r="G44" s="15"/>
      <c r="H44" s="15"/>
      <c r="I44" s="15"/>
      <c r="J44" s="15"/>
      <c r="K44" s="15"/>
      <c r="L44" s="15"/>
      <c r="M44" s="15"/>
      <c r="N44" s="15"/>
    </row>
    <row r="45" spans="1:14" x14ac:dyDescent="0.25">
      <c r="A45" s="14"/>
      <c r="B45" s="15" t="s">
        <v>173</v>
      </c>
      <c r="C45" s="15"/>
      <c r="D45" s="15"/>
      <c r="E45" s="15"/>
      <c r="F45" s="15"/>
      <c r="G45" s="15"/>
      <c r="H45" s="15"/>
      <c r="I45" s="15"/>
      <c r="J45" s="15"/>
      <c r="K45" s="15"/>
      <c r="L45" s="15"/>
      <c r="M45" s="15"/>
      <c r="N45" s="15"/>
    </row>
    <row r="46" spans="1:14" x14ac:dyDescent="0.25">
      <c r="A46" s="14"/>
      <c r="B46" s="54"/>
      <c r="C46" s="54"/>
      <c r="D46" s="54"/>
      <c r="E46" s="54"/>
      <c r="F46" s="54"/>
      <c r="G46" s="54"/>
      <c r="H46" s="54"/>
      <c r="I46" s="54"/>
      <c r="J46" s="54"/>
      <c r="K46" s="54"/>
      <c r="L46" s="54"/>
      <c r="M46" s="54"/>
      <c r="N46" s="54"/>
    </row>
    <row r="47" spans="1:14" x14ac:dyDescent="0.25">
      <c r="A47" s="14"/>
      <c r="B47" s="4"/>
      <c r="C47" s="4"/>
      <c r="D47" s="4"/>
      <c r="E47" s="4"/>
      <c r="F47" s="4"/>
    </row>
    <row r="48" spans="1:14" x14ac:dyDescent="0.25">
      <c r="A48" s="14"/>
      <c r="B48" s="42" t="s">
        <v>174</v>
      </c>
      <c r="C48" s="43" t="s">
        <v>153</v>
      </c>
      <c r="D48" s="44" t="s">
        <v>175</v>
      </c>
      <c r="E48" s="44"/>
      <c r="F48" s="43"/>
    </row>
    <row r="49" spans="1:14" ht="15.75" thickBot="1" x14ac:dyDescent="0.3">
      <c r="A49" s="14"/>
      <c r="B49" s="42"/>
      <c r="C49" s="43"/>
      <c r="D49" s="45" t="s">
        <v>176</v>
      </c>
      <c r="E49" s="45"/>
      <c r="F49" s="43"/>
    </row>
    <row r="50" spans="1:14" x14ac:dyDescent="0.25">
      <c r="A50" s="14"/>
      <c r="B50" s="46" t="s">
        <v>177</v>
      </c>
      <c r="C50" s="25" t="s">
        <v>153</v>
      </c>
      <c r="D50" s="24"/>
      <c r="E50" s="24"/>
      <c r="F50" s="24"/>
    </row>
    <row r="51" spans="1:14" x14ac:dyDescent="0.25">
      <c r="A51" s="14"/>
      <c r="B51" s="26" t="s">
        <v>30</v>
      </c>
      <c r="C51" s="21" t="s">
        <v>153</v>
      </c>
      <c r="D51" s="12" t="s">
        <v>152</v>
      </c>
      <c r="E51" s="47">
        <v>446771</v>
      </c>
      <c r="F51" s="48" t="s">
        <v>153</v>
      </c>
    </row>
    <row r="52" spans="1:14" x14ac:dyDescent="0.25">
      <c r="A52" s="14"/>
      <c r="B52" s="29" t="s">
        <v>45</v>
      </c>
      <c r="C52" s="25" t="s">
        <v>153</v>
      </c>
      <c r="D52" s="49"/>
      <c r="E52" s="50">
        <v>22793</v>
      </c>
      <c r="F52" s="51" t="s">
        <v>153</v>
      </c>
    </row>
    <row r="53" spans="1:14" x14ac:dyDescent="0.25">
      <c r="A53" s="14"/>
      <c r="B53" s="26" t="s">
        <v>178</v>
      </c>
      <c r="C53" s="21" t="s">
        <v>153</v>
      </c>
      <c r="D53" s="12"/>
      <c r="E53" s="52">
        <v>0.52</v>
      </c>
      <c r="F53" s="48" t="s">
        <v>153</v>
      </c>
    </row>
    <row r="54" spans="1:14" x14ac:dyDescent="0.25">
      <c r="A54" s="14"/>
      <c r="B54" s="15" t="s">
        <v>179</v>
      </c>
      <c r="C54" s="15"/>
      <c r="D54" s="15"/>
      <c r="E54" s="15"/>
      <c r="F54" s="15"/>
      <c r="G54" s="15"/>
      <c r="H54" s="15"/>
      <c r="I54" s="15"/>
      <c r="J54" s="15"/>
      <c r="K54" s="15"/>
      <c r="L54" s="15"/>
      <c r="M54" s="15"/>
      <c r="N54" s="15"/>
    </row>
  </sheetData>
  <mergeCells count="41">
    <mergeCell ref="B45:N45"/>
    <mergeCell ref="B46:N46"/>
    <mergeCell ref="B54:N54"/>
    <mergeCell ref="B10:N10"/>
    <mergeCell ref="B11:N11"/>
    <mergeCell ref="B38:N38"/>
    <mergeCell ref="B39:N39"/>
    <mergeCell ref="B40:N40"/>
    <mergeCell ref="B41:N41"/>
    <mergeCell ref="A1:A2"/>
    <mergeCell ref="B1:N1"/>
    <mergeCell ref="B2:N2"/>
    <mergeCell ref="B3:N3"/>
    <mergeCell ref="A4:A54"/>
    <mergeCell ref="B4:N4"/>
    <mergeCell ref="B6:N6"/>
    <mergeCell ref="B7:N7"/>
    <mergeCell ref="B8:N8"/>
    <mergeCell ref="B9:N9"/>
    <mergeCell ref="L13:M15"/>
    <mergeCell ref="N13:N15"/>
    <mergeCell ref="B48:B49"/>
    <mergeCell ref="C48:C49"/>
    <mergeCell ref="D48:E48"/>
    <mergeCell ref="D49:E49"/>
    <mergeCell ref="F48:F49"/>
    <mergeCell ref="B42:N42"/>
    <mergeCell ref="B43:N43"/>
    <mergeCell ref="B44:N44"/>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Organization</vt:lpstr>
      <vt:lpstr>Accounting_Policies</vt:lpstr>
      <vt:lpstr>Acquisition</vt:lpstr>
      <vt:lpstr>Gains_on_Dispositions_of_Plant</vt:lpstr>
      <vt:lpstr>Earnings_Per_Share</vt:lpstr>
      <vt:lpstr>Accumulated_Other_Comprehensiv</vt:lpstr>
      <vt:lpstr>Income_Taxes</vt:lpstr>
      <vt:lpstr>StockBased_Compensation</vt:lpstr>
      <vt:lpstr>Retirement_Plans_and_Other_Pos</vt:lpstr>
      <vt:lpstr>Inventories</vt:lpstr>
      <vt:lpstr>LongTerm_Debt</vt:lpstr>
      <vt:lpstr>Asset_Retirement_Obligation</vt:lpstr>
      <vt:lpstr>Fair_Value_of_Financial_Instru</vt:lpstr>
      <vt:lpstr>Financial_Derivatives_and_Hedg</vt:lpstr>
      <vt:lpstr>Share_Repurchases</vt:lpstr>
      <vt:lpstr>Commitments_Contingencies_and_</vt:lpstr>
      <vt:lpstr>Segment_Information</vt:lpstr>
      <vt:lpstr>Condensed_Consolidating_Financ</vt:lpstr>
      <vt:lpstr>Accounting_Policies_Policies</vt:lpstr>
      <vt:lpstr>Acquisition_Tables</vt:lpstr>
      <vt:lpstr>Gains_on_Dispositions_of_Plant1</vt:lpstr>
      <vt:lpstr>Earnings_Per_Share_Tables</vt:lpstr>
      <vt:lpstr>Accumulated_Other_Comprehensiv1</vt:lpstr>
      <vt:lpstr>Income_Taxes_Tables</vt:lpstr>
      <vt:lpstr>StockBased_Compensation_Tables</vt:lpstr>
      <vt:lpstr>Retirement_Plans_and_Other_Pos1</vt:lpstr>
      <vt:lpstr>Inventories_Tables</vt:lpstr>
      <vt:lpstr>LongTerm_Debt_Tables</vt:lpstr>
      <vt:lpstr>Asset_Retirement_Obligation_Ta</vt:lpstr>
      <vt:lpstr>Fair_Value_of_Financial_Instru1</vt:lpstr>
      <vt:lpstr>Financial_Derivatives_and_Hedg1</vt:lpstr>
      <vt:lpstr>Share_Repurchases_Tables</vt:lpstr>
      <vt:lpstr>Segment_Information_Tables</vt:lpstr>
      <vt:lpstr>Condensed_Consolidating_Financ1</vt:lpstr>
      <vt:lpstr>Acquisition_Additional_Informa</vt:lpstr>
      <vt:lpstr>Acquisition_Summary_of_Prelimi</vt:lpstr>
      <vt:lpstr>Acquisition_Summary_of_Pro_For</vt:lpstr>
      <vt:lpstr>Gains_on_Dispositions_of_Plant2</vt:lpstr>
      <vt:lpstr>Earnings_Per_Share_Details_of_</vt:lpstr>
      <vt:lpstr>Earnings_Per_Share_Number_of_P</vt:lpstr>
      <vt:lpstr>Accumulated_Other_Comprehensiv2</vt:lpstr>
      <vt:lpstr>Accumulated_Other_Comprehensiv3</vt:lpstr>
      <vt:lpstr>Income_Taxes_Additional_Inform</vt:lpstr>
      <vt:lpstr>Income_Taxes_Summary_of_Tax_Ye</vt:lpstr>
      <vt:lpstr>Income_Taxes_Summary_of_Inform</vt:lpstr>
      <vt:lpstr>StockBased_Compensation_Additi</vt:lpstr>
      <vt:lpstr>StockBased_Compensation_Summar</vt:lpstr>
      <vt:lpstr>StockBased_Compensation_Compen</vt:lpstr>
      <vt:lpstr>StockBased_Compensation_Schedu</vt:lpstr>
      <vt:lpstr>Retirement_Plans_and_Other_Pos2</vt:lpstr>
      <vt:lpstr>Inventories_Inventories_Net_of</vt:lpstr>
      <vt:lpstr>LongTerm_Debt_Summary_of_LongT</vt:lpstr>
      <vt:lpstr>LongTerm_Debt_Summary_of_LongT1</vt:lpstr>
      <vt:lpstr>LongTerm_Debt_Additional_Infor</vt:lpstr>
      <vt:lpstr>Asset_Retirement_Obligation_Ad</vt:lpstr>
      <vt:lpstr>Asset_Retirement_Obligation_Sc</vt:lpstr>
      <vt:lpstr>Asset_Retirement_Obligation_Sc1</vt:lpstr>
      <vt:lpstr>Fair_Value_of_Financial_Instru2</vt:lpstr>
      <vt:lpstr>Fair_Value_of_Financial_Instru3</vt:lpstr>
      <vt:lpstr>Financial_Derivatives_and_Hedg2</vt:lpstr>
      <vt:lpstr>Financial_Derivatives_and_Hedg3</vt:lpstr>
      <vt:lpstr>Financial_Derivatives_and_Hedg4</vt:lpstr>
      <vt:lpstr>Financial_Derivatives_and_Hedg5</vt:lpstr>
      <vt:lpstr>Financial_Derivatives_and_Hedg6</vt:lpstr>
      <vt:lpstr>Share_Repurchases_Additional_I</vt:lpstr>
      <vt:lpstr>Share_Repurchases_Summary_of_S</vt:lpstr>
      <vt:lpstr>Commitments_Contingencies_and_1</vt:lpstr>
      <vt:lpstr>Segment_Information_Schedule_o</vt:lpstr>
      <vt:lpstr>Segment_Information_Additional</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29:11Z</dcterms:created>
  <dcterms:modified xsi:type="dcterms:W3CDTF">2014-05-02T19:29:11Z</dcterms:modified>
</cp:coreProperties>
</file>